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_3"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Going Concern"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Related Party" sheetId="16" state="visible" r:id="rId16"/>
    <sheet xmlns:r="http://schemas.openxmlformats.org/officeDocument/2006/relationships" name="Derivative Liabilities"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Acquisi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Equity Investments, at Cost" sheetId="23" state="visible" r:id="rId23"/>
    <sheet xmlns:r="http://schemas.openxmlformats.org/officeDocument/2006/relationships" name="Equity Method Investments" sheetId="24" state="visible" r:id="rId24"/>
    <sheet xmlns:r="http://schemas.openxmlformats.org/officeDocument/2006/relationships" name="Income Taxe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Notes Payable (Tables)" sheetId="30" state="visible" r:id="rId30"/>
    <sheet xmlns:r="http://schemas.openxmlformats.org/officeDocument/2006/relationships" name="Convertible Notes Payable (Tabl" sheetId="31" state="visible" r:id="rId31"/>
    <sheet xmlns:r="http://schemas.openxmlformats.org/officeDocument/2006/relationships" name="Related Party (Tables)" sheetId="32" state="visible" r:id="rId32"/>
    <sheet xmlns:r="http://schemas.openxmlformats.org/officeDocument/2006/relationships" name="Derivative Liabilities (Tables)" sheetId="33" state="visible" r:id="rId33"/>
    <sheet xmlns:r="http://schemas.openxmlformats.org/officeDocument/2006/relationships" name="Stockholders_ Equity (Tables)" sheetId="34" state="visible" r:id="rId34"/>
    <sheet xmlns:r="http://schemas.openxmlformats.org/officeDocument/2006/relationships" name="Commitments and Contingencies (" sheetId="35" state="visible" r:id="rId35"/>
    <sheet xmlns:r="http://schemas.openxmlformats.org/officeDocument/2006/relationships" name="Acquisitions (Tables)"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Organization and Operations (De"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Going Concern (Details)" sheetId="49" state="visible" r:id="rId49"/>
    <sheet xmlns:r="http://schemas.openxmlformats.org/officeDocument/2006/relationships" name="Inventory (Details) - Schedule "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Notes Payable (Details)" sheetId="53" state="visible" r:id="rId53"/>
    <sheet xmlns:r="http://schemas.openxmlformats.org/officeDocument/2006/relationships" name="Notes Payable (Details) - Sched" sheetId="54" state="visible" r:id="rId54"/>
    <sheet xmlns:r="http://schemas.openxmlformats.org/officeDocument/2006/relationships" name="Convertible Notes Payable (Deta" sheetId="55" state="visible" r:id="rId55"/>
    <sheet xmlns:r="http://schemas.openxmlformats.org/officeDocument/2006/relationships" name="Related Party (Details)" sheetId="56" state="visible" r:id="rId56"/>
    <sheet xmlns:r="http://schemas.openxmlformats.org/officeDocument/2006/relationships" name="Derivative Liabilities (Details" sheetId="57" state="visible" r:id="rId57"/>
    <sheet xmlns:r="http://schemas.openxmlformats.org/officeDocument/2006/relationships" name="Derivative Liabilities (Detai_2" sheetId="58" state="visible" r:id="rId58"/>
    <sheet xmlns:r="http://schemas.openxmlformats.org/officeDocument/2006/relationships" name="Stockholders_ Equity (Details)" sheetId="59" state="visible" r:id="rId59"/>
    <sheet xmlns:r="http://schemas.openxmlformats.org/officeDocument/2006/relationships" name="Stockholders_ Equity (Details) " sheetId="60" state="visible" r:id="rId60"/>
    <sheet xmlns:r="http://schemas.openxmlformats.org/officeDocument/2006/relationships" name="Stockholders_ Equity (Details_2" sheetId="61" state="visible" r:id="rId61"/>
    <sheet xmlns:r="http://schemas.openxmlformats.org/officeDocument/2006/relationships" name="Stockholders_ Equity (Details_3" sheetId="62" state="visible" r:id="rId62"/>
    <sheet xmlns:r="http://schemas.openxmlformats.org/officeDocument/2006/relationships" name="Stockholders_ Equity (Details_4" sheetId="63" state="visible" r:id="rId63"/>
    <sheet xmlns:r="http://schemas.openxmlformats.org/officeDocument/2006/relationships" name="Commitments and Contingencies_2" sheetId="64" state="visible" r:id="rId64"/>
    <sheet xmlns:r="http://schemas.openxmlformats.org/officeDocument/2006/relationships" name="Acquisitions (Details)" sheetId="65" state="visible" r:id="rId65"/>
    <sheet xmlns:r="http://schemas.openxmlformats.org/officeDocument/2006/relationships" name="Acquisitions (Details) - Schedu" sheetId="66" state="visible" r:id="rId66"/>
    <sheet xmlns:r="http://schemas.openxmlformats.org/officeDocument/2006/relationships" name="Acquisitions (Details) - Sche_2" sheetId="67" state="visible" r:id="rId67"/>
    <sheet xmlns:r="http://schemas.openxmlformats.org/officeDocument/2006/relationships" name="Segment Information (Details) -" sheetId="68" state="visible" r:id="rId68"/>
    <sheet xmlns:r="http://schemas.openxmlformats.org/officeDocument/2006/relationships" name="Segment Information (Details)_2" sheetId="69" state="visible" r:id="rId69"/>
    <sheet xmlns:r="http://schemas.openxmlformats.org/officeDocument/2006/relationships" name="Subsequent Events (Details)" sheetId="70" state="visible" r:id="rId70"/>
    <sheet xmlns:r="http://schemas.openxmlformats.org/officeDocument/2006/relationships" name="Significant Accounting Polic_12" sheetId="71" state="visible" r:id="rId71"/>
    <sheet xmlns:r="http://schemas.openxmlformats.org/officeDocument/2006/relationships" name="Significant Accounting Polic_13" sheetId="72" state="visible" r:id="rId72"/>
    <sheet xmlns:r="http://schemas.openxmlformats.org/officeDocument/2006/relationships" name="Significant Accounting Polic_14" sheetId="73" state="visible" r:id="rId73"/>
    <sheet xmlns:r="http://schemas.openxmlformats.org/officeDocument/2006/relationships" name="Significant Accounting Polic_15" sheetId="74" state="visible" r:id="rId74"/>
    <sheet xmlns:r="http://schemas.openxmlformats.org/officeDocument/2006/relationships" name="Significant Accounting Polic_16" sheetId="75" state="visible" r:id="rId75"/>
    <sheet xmlns:r="http://schemas.openxmlformats.org/officeDocument/2006/relationships" name="Significant Accounting Polic_17" sheetId="76" state="visible" r:id="rId76"/>
    <sheet xmlns:r="http://schemas.openxmlformats.org/officeDocument/2006/relationships" name="Significant Accounting Polic_18" sheetId="77" state="visible" r:id="rId77"/>
    <sheet xmlns:r="http://schemas.openxmlformats.org/officeDocument/2006/relationships" name="Significant Accounting Polic_19" sheetId="78" state="visible" r:id="rId78"/>
    <sheet xmlns:r="http://schemas.openxmlformats.org/officeDocument/2006/relationships" name="Significant Accounting Polic_20" sheetId="79" state="visible" r:id="rId79"/>
    <sheet xmlns:r="http://schemas.openxmlformats.org/officeDocument/2006/relationships" name="Inventory (Details) - Schedul_2" sheetId="80" state="visible" r:id="rId80"/>
    <sheet xmlns:r="http://schemas.openxmlformats.org/officeDocument/2006/relationships" name="Property and Equipment (Detai_3" sheetId="81" state="visible" r:id="rId81"/>
    <sheet xmlns:r="http://schemas.openxmlformats.org/officeDocument/2006/relationships" name="Equity Investments, at Cost (De" sheetId="82" state="visible" r:id="rId82"/>
    <sheet xmlns:r="http://schemas.openxmlformats.org/officeDocument/2006/relationships" name="Equity Method Investments (Deta" sheetId="83" state="visible" r:id="rId83"/>
    <sheet xmlns:r="http://schemas.openxmlformats.org/officeDocument/2006/relationships" name="Notes Payable (Details) - Sch_2" sheetId="84" state="visible" r:id="rId84"/>
    <sheet xmlns:r="http://schemas.openxmlformats.org/officeDocument/2006/relationships" name="Convertible Notes Payable (De_2" sheetId="85" state="visible" r:id="rId85"/>
    <sheet xmlns:r="http://schemas.openxmlformats.org/officeDocument/2006/relationships" name="Related Party (Details) - Sched" sheetId="86" state="visible" r:id="rId86"/>
    <sheet xmlns:r="http://schemas.openxmlformats.org/officeDocument/2006/relationships" name="Derivative Liabilities (Detai_3" sheetId="87" state="visible" r:id="rId87"/>
    <sheet xmlns:r="http://schemas.openxmlformats.org/officeDocument/2006/relationships" name="Stockholders_ Equity    (Detail" sheetId="88" state="visible" r:id="rId88"/>
    <sheet xmlns:r="http://schemas.openxmlformats.org/officeDocument/2006/relationships" name="Stockholders_ Equity    (Deta_2" sheetId="89" state="visible" r:id="rId89"/>
    <sheet xmlns:r="http://schemas.openxmlformats.org/officeDocument/2006/relationships" name="Stockholders_ Equity    (Deta_3" sheetId="90" state="visible" r:id="rId90"/>
    <sheet xmlns:r="http://schemas.openxmlformats.org/officeDocument/2006/relationships" name="Stockholders_ Equity    (Deta_4" sheetId="91" state="visible" r:id="rId91"/>
    <sheet xmlns:r="http://schemas.openxmlformats.org/officeDocument/2006/relationships" name="Stockholders_ Equity    (Deta_5" sheetId="92" state="visible" r:id="rId92"/>
    <sheet xmlns:r="http://schemas.openxmlformats.org/officeDocument/2006/relationships" name="Stockholders_ Equity    (Deta_6" sheetId="93" state="visible" r:id="rId93"/>
    <sheet xmlns:r="http://schemas.openxmlformats.org/officeDocument/2006/relationships" name="Stockholders_ Equity    (Deta_7"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Acquisition (Details) - Schedul" sheetId="97" state="visible" r:id="rId97"/>
    <sheet xmlns:r="http://schemas.openxmlformats.org/officeDocument/2006/relationships" name="Acquisition (Details) - Sched_2" sheetId="98" state="visible" r:id="rId98"/>
    <sheet xmlns:r="http://schemas.openxmlformats.org/officeDocument/2006/relationships" name="Segment Information (Details)_3" sheetId="99" state="visible" r:id="rId99"/>
    <sheet xmlns:r="http://schemas.openxmlformats.org/officeDocument/2006/relationships" name="Segment Information (Details)_4" sheetId="100" state="visible" r:id="rId100"/>
    <sheet xmlns:r="http://schemas.openxmlformats.org/officeDocument/2006/relationships" name="Income Taxes (Details)" sheetId="101" state="visible" r:id="rId101"/>
    <sheet xmlns:r="http://schemas.openxmlformats.org/officeDocument/2006/relationships" name="Income Taxes (Details) - Schedu" sheetId="102" state="visible" r:id="rId102"/>
    <sheet xmlns:r="http://schemas.openxmlformats.org/officeDocument/2006/relationships" name="Income Taxes (Details) - Sche_2" sheetId="103" state="visible" r:id="rId103"/>
    <sheet xmlns:r="http://schemas.openxmlformats.org/officeDocument/2006/relationships" name="Income Taxes (Details) - Sche_3"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CREATD,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1</t>
        </is>
      </c>
    </row>
    <row r="8">
      <c r="A8" s="4" t="inlineStr">
        <is>
          <t>Entity Central Index Key</t>
        </is>
      </c>
      <c r="B8" s="4" t="inlineStr">
        <is>
          <t>000135767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ignificant Accounting Policies and Practic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ignificant Accounting Policies and Practices</t>
        </is>
      </c>
      <c r="B4" s="4" t="inlineStr">
        <is>
          <t>Note 2 – Significant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 or for any other future year. These unaudited condensed
consolidated financial statements should be read in conjunction with the Company’s audited consolidated financial statements and
the notes thereto for the year ended December 31, 2021, included in the Company’s 2021 Annual Report on Form 10-K filed with the
SEC. The balance sheet as of December 31, 2021 has been derived from audited financial statements at that date but does not include all
of the information required by U.S. GAAP for complete financial statements. 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Presentation During 2021, we adopted a change in presentation
on our Condensed Consolidated Statements of Comprehensive Loss in order to present a gross profit line and allocate certain overhead
expenses, the presentation of which is consistent with our peers. Under the new presentation, we began allocating overhead expenses related
to cost of goods sold. Prior periods have been revised to reflect this change in presentation. Principles of consolidation The Company consolidates all majority-owned subsidiaries,
if any, in which the parent’s power to control exists. As of March 31, 2022, the Company’s consolidated
subsidiaries and/or entities are as follows:
Name of combined affiliate State or other Company
Jerrick Ventures LLC Delaware 100 %
Abacus Tech Pty Ltd Australia 100 %
Seller’s Choice, LLC New Jersey 100 %
Creatd Studios, LLC Delaware 100 %
Give, LLC Delaware 100 %
Creatd Partners LLC Delaware 100 %
Denver Bodega, LLC Colorado 100 %
Dune Inc. Delaware 50 %
Plant Camp LLC Delaware 89 %
Sci-Fi.com, LLC Delaware 100 %
OG Collection LLC Delaware 100 %
OG Gallery, Inc. Delaware 100 %
VMENA LLC Delaware 100 %
Vocal For Brands, LLC Delaware 100 %
Vocal Ventures LLC Delaware 100 %
What to Buy, LLC Delaware 100 %
WHE Agency, Inc. Delaware 44 % All inter-company balances and transactions have
been eliminated. The condensed consolidated financial statements include Denver Bodega, LLC activity since March 7, 2022. Variable Interest Entities Management performs an ongoing assessment of
its noncontrolling interests from investments in unrelated entities to determine if those entities are variable interest entities (VIEs),
and if so, whether the Company is the primary beneficiary. If an entity in such a transaction, by design, meets the definition of a VIE
and the Company determines that it, or a condensed consolidated subsidiary is the primary beneficiary, the Company will include the VIE
in its condensed consolidated financial statements. If such an entity is deemed to not be condensed consolidated, the Company records
only its investment in equity securities as a marketable security or investment under the equity method, as applicable 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March 31, 2022 approximate their carrying
value as reflected in the balance sheets due to the short-term nature of these instruments or the use of market interest rates for debt
instruments. The Company’s Level 2 assets/liabilities
include certain of the Company’s notes payable.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equity investments at cost, and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s a summary of the
relevant assets that are measured at fair value on non-recurring basis: Fair Value Measurements as of March 31, 2022
Total Quoted Quoted Significant
Assets:
Equity investments, at cost $ 50,000 $ - $ - $ 50,000
Total assets $ 50,000 $ - $ - $ 50,000 Cash Equivalents The Company considers all highly liquid investments
with a maturity of three months or less when purchased to be cash equivalents. At times, cash balances may exceed the Federal
Deposit Insurance Corporation (“FDIC”) or Financial Claims Scheme (“FCS”) insurable limits. The Company has never
experienced any losses related to these balances. As of March 31, 2022, cash amounts in excess of $250,000 were not fully insured.
The uninsured cash balance as of March 31, 2022, was approximately $2.4 million. The Company does not believe it is exposed to significant
credit risk on cash and cash equivalents. Concentration of Credit Risk and Other
Risks and Uncertainties The Company provides credit in the normal course
of business. The Company maintains allowances for credit losses on factors surrounding the credit risk of specific customers, historical
trends, and other information. The Company operates in Australia and holds total
assets of $935,285 that are considered to be reasonably possible that operations located outside an entity’s home country will
be disrupted in the near term.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Computer equipment and software 3
Furniture and fixtures 5 Upon sale or retirement of property and equipment,
the related cost and accumulated depreciation are removed from the accounts and any gain or loss is reflected in the condensed consolidated
statements of operations. Long-lived Assets Including Goodwill and
Other Acquired Intangible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During the three months ended March 31, 2022, the Company recorded an impairment charge of $0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The remaining weighted average life of the intangible assets
are 6.94 years.
Scheduled amortization over the next five years are as
follows:
Twelve months ending March 31,
2023 $ 498,641
2024 429,030
2025 325,307
2026 246,840
2027 228,499
Thereafter 792,056
Total $ 2,520,373 Goodwill is not amortized but is subject to periodic
testing for impairment in accordance with ASC Topic 350 “Intangibles – Goodwill and Other – Testing Indefinite-Lived
Intangible Assets for Impairment” (“ASC Topic 350”). The Company tests goodwill for impairment on an annual basis as
of the last day of the Company’s fiscal December each year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1, the
Company completed its annual impairment test of goodwill. The Company performed the qualitative assessment as permitted by ASC 350-20
and determined for three of its reporting units that the fair value of those reporting units was more likely than not greater than their
carrying value, including Goodwill. However, based on this qualitative assessment, the Company determined that the carrying value of
the Seller’s Choice reporting unit was more likely than not greater than its carrying value, including Goodwill. Based on completion
of the annual impairment test, the Company recorded an impairment charge of $1,035,795 for goodwill During the year ended December
31, 2021. The following table sets forth a summary of the
changes in goodwill for the three months ended March 31, 2022.
For the
Total
As of January 1, 2022 $ 1,374,835
Goodwill acquired in a business combination 8,950
Impairment of goodwill -
As of March 31, 2022 1,383,785 Commitments and Contingencies The Company follows subtopic 450-20 of the FASB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Foreign currency denominated assets and liabilities
are translated into U.S. dollars using the exchange rates in effect at our Condensed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densed consolidated statements of operations. Shipping and Handling Costs The Company classifies freight billed to customers
as sales revenue and the related freight costs as cost or revenue.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three months ended March 31, 2022 and 2021 consists of the following:
Three Months Ended
March 31,
2022 2021
Agency (Managed Services, Branded Content, &amp; Talent Management Services) $ 583,141 $ 428,300
Platform (Creator Subscriptions) 508,233 306,902
Ecommerce (Tangible products) 254,724 -
Affiliate Sales 2,640 8,008
Other Revenue - 703
$ 1,348,738 $ 743,913 The Company utilizes the output method to measures
the results achieved and value transferred to a customer over time. Timing of revenue recognition for the three months ended March 31,
2022 and 2021 consists of the following:
Three Months Ended
March 31,
2022 2021
Products and services transferred over time $ 1,091,374 $ 735,202
Products and services transferred at a point in time 257,364 8,711
$ 1,348,738 $ 743,913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and/or branded challenges for clients on the Vocal platform
and promote said stories, tracking engagement for the client. In the case of branded articles, the performance obligation is satisfied
when the Company successfully publishes the articles on its platform and meets any required promotional milestones as per the contract.
In the case of branded challenges, the performance obligation is satisfied when the Company successfully closes the challenge and winners
have been announced. The Company utilizes the completed contract method when revenue is recognized over time as the services are performed
and any required milestones are met. Certain contracts contain separate milestones whereas the Company separates its performance obligations
and utilizes the stand-alone selling price method and residual method to determine the estimate of the allocation of the transaction
price. Below are the significant components of a typical
agreement pertaining to branded content revenue: ● The Company collects fixed fees ranging from $10,000 to $110,000, with branded challenges ranging from $10,000 to $25,000 and branded articles ranging from $2,500 to $7,500 per article. ● Branded articles are created and published, and challenges are completed, within three months of the signed agreement, or as previously negotiated with the client.
● Branded articles and challenges are promoted per the contract
and engagement reports are provided to the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50,000. ● The Company collects fixed fees in the amount of 20% of the gross contract amount, ranging from $100 to $20,000 in net revenue per contract.
● The campaign is created and made live by the influencer
within one month of the signed agreement, or as previously negotiated with the clien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Revenue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E-Commerce Revenue The Company’s e-commerce businesses are
housed under Creatd Ventures, and currently consists of three majority-owned e-commerce companies, Camp (previously Plant Camp), Dune
Glow Remedy (“Dune”), and Basis. The Company generates revenue through the sale of Camp, Dune, and Basis’ consumer
products through its e-commerce distribution channels. The Company satisfies its performance obligation upon shipment of product to its
customers and recognizes shipping and handling costs as a fulfillment cost. Customers have 30 days from receipt of an item to return
unopened, unused, or damaged items for a full refund. All returns are processed within the relevant recording period and accounted for
as a reduction in revenue. The Company runs discounts from time to time to promote sales, improve market penetration, and increase customer
retention. Any discounts are run as coupon codes applied at the time of transaction and accounted for as a reduction in gross revenue.
The Company assesses variable consideration using the most likely amount method. Deferred Revenue Deferred revenue consists of billings and payments
from clients in advance of revenue recognition. The Company has two types of deferred revenue, subscription revenue whereas the revenue
is recognized over the subscription period and contract liabilities where the performance obligation was not satisfied. The Company will
recognize the deferred revenue over the next year. As of March 31, 2022, the Company had deferred revenue of $211,676. 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three
months ended March 31, 2022, the Company recorded $92,987, as a bad debt expense. As of March 31, 2022, the Company has an allowance for
doubtful accounts of $279,133. 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March 31, 2022, the Company has no valuation allowance. Stock-Based Compensation The Company recognizes compensation expense for
all equity–based payments granted in accordance with Accounting Standards Codification (“ASC”) 718 “Compensation
– Stock Compensation”. Under fair value recognition provisions, the Company recognizes equity–based compensation over
the requisite service period of the award. The company has a relatively low forfeiture rate of stock based compensation and forfeitures
are recognized as they occur.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volatility is derived from the Company’s historical data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Forfeitures are recognized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The vesting period is generally one to three years. A Black-Scholes model is utilized to estimate
the fair value of stock o</t>
        </is>
      </c>
      <c r="C4" s="4" t="inlineStr">
        <is>
          <t>Note
2 – Significant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During
the fourth quarter of 2021, management changed its estimates for cost of revenues. This change in estimates did not result in a change
to loss from operations or net loss. Actual
results could differ from those estimates. Presentation During
2021, we adopted a change in presentation on our Consolidated Statements of Comprehensive Loss in order to present a gross profit line
and allocate certain overhead expenses, the presentation of which is consistent with our peers. Under the new presentation, we began
allocating overhead expenses related to cost of goods sold. Prior periods have been revised to reflect this change in presentation. Principles
of consolidation The
Company consolidates all majority-owned subsidiaries, if any, in which the parent’s power to control exists. As
of December 31, 2021, the Company’s consolidated subsidiaries and/or entities are as follows:
Name
of combined affiliate State
or other Company
Jerrick
Ventures LLC Delaware 100 %
Abacus
Tech Pty Ltd Australia 100 %
Seller’s
Choice, LLC New Jersey 100 %
Recreatd,
LLC Delaware 100 %
Give,
LLC Delaware 100 %
Creatd
Partners LLC Delaware 100 %
Dune
Inc. Delaware 50 %
Plant
Camp LLC Delaware 89 %
Sci-Fi
Shop, LLC Delaware 100 %
OG
Collection LLC Delaware 100 %
VMENA
LLC Delaware 100 %
Vocal
For Brands, LLC Delaware 100 %
Vocal
Ventures LLC Delaware 100 %
What
to Buy, LLC Delaware 100 %
WHE
Agency, Inc. Delaware 44 % All
inter-company balances and transactions have been eliminated. Variable Interest Entities Management performs an ongoing assessment of its noncontrolling interests
from investments in unrelated entities to determine if those entities are variable interest entities (VIEs), and if so, whether the Company
is the primary beneficiary. If an entity in such a transaction, by design, meets the definition of a VIE and the Company determines that
it, or a consolidated subsidiary is the primary beneficiary, the Company will include the VIE in its consolidated financial statements.
If such an entity is deemed to not be consolidated, the Company records only its investment in equity securities as a marketable security
or investment under the equity method, as applicable 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December 31, 2021 approximate their carrying value as reflected in the balance sheets due to the short-term nature of these instruments
or the use of market interest rates for debt instruments. The
Company’s Level 2 assets/liabilities include certain of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marketable debt securities, equity investments at
cost, and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s a summary of the relevant assets and liabilities that are measured at fair value on recurring basis: Fair
Value Measurements as of December
31, 2020
Total Quoted Quoted Significant
Assets:
Marketable
securities - debt securities $ 62,733 $ - $ - $ 62,733
Total
assets $ 62,733 $ - $ - $ 62,733
Liabilities:
Derivative
liabilities $ 42,231 $ - $ - $ 42,231
Total
Liabilities 42,231 $ - $ - $ 42,231 Fair
Value Measurements as of December
31, 2021
Total Quoted
Quoted
Significant
Assets:
Marketable
securities - debt securities $ - $ - $ - $ -
Total
assets $ - $ - $ - $ -
Liabilities:
Derivative
liabilities $ - $ - $ - $ -
Total
Liabilities - $ - $ - $ - The
following table shows the valuation methodology and unobservable inputs for Level 3 assets and liabilities measured at fair value on
recurring basis as of December 31, 2021 and 2020:
Fair
Value Fair
Value Valuation
Unobservable
Marketable
securities - debt securities $ - $ 62,733 Discounted cash flow analysis Expected cash flows from the investment
Derivative
liabilities $ - $ 42,231 Monte Carlo simulations and Binomial model Risk free rate Expected volatility; Drift rate The
following tables provides a summary of the relevant assets that are measured at fair value on non-recurring basis: Fair
Value Measurements as of December
31, 2021
Total Quoted Quoted Significant
Assets:
Equity
investments, at cost $ 50,000 $ - $ - $ 50,000
Total
assets $ 50,000 $ - $ - $ 50,000 Fair
Value Measurements as of December
31, 2020
Total Quoted Quoted Significant
Assets:
Equity
investments, at cost $ 217,096 $ - $ - $ 217,096
Total
assets $ 217,096 $ - $ - $ 217,096 The
following table shows the valuation methodology and unobservable inputs for Level 3 assets measured at fair value on non-recurring basis
as of December 31, 2021:
Fair
Value Fair
Value Valuation Methodology Unobservable Inputs
Equity
investments, at cost $ - $ 217,096 Qualitative assessment per ASC 321-10-35 Qualitative factors The
Company recognizes impairment on loans or notes receivable (that do not meet the definition of a debt security) when it is probable that
it will be unable to collect all amounts due according to the contractual terms, and the amount of loss can be estimated. The loss is
estimated based on the present value of expected cash flows. The
change in net realized depreciation on equity trading securities that has been included in other expenses for the year ended December
31, 2021 and 2020 was $0 and $(7,453), respectively. The
Company valued the initial value of debt securities, which are investments in convertible notes receivable, by assessing the separate
values of the debt and equity components for similar instruments convertible into private company equity (Level 3). The investment was
initially measured at cost, which was determined to approximate fair value due to the lack of marketability of the conversion shares
underlying these convertible instruments and the expected recoverability of the note principal. The key assumption affecting the level
3 fair values would be observable price changes to the equity investments. The Company monitors for impairment indicators at each balance
sheet date. Cash
Equivalents The
Company considers all highly liquid investments with a maturity of three months or less when purchased to be cash equivalents. At
times, cash balances may exceed the Federal Deposit Insurance Corporation (“FDIC”) or Financial Claims Scheme (“FCS”)
insurable limits . The Company has never experienced any losses related to these balances. As of December 31, 2021 and 2020, cash amounts
in excess of $250,000 were not fully insured. The uninsured cash balance as of December 31, 2021 and 2020, was approximately $2.7 million
and $7.7 million, respectively. The Company does not believe it is exposed to significant credit risk on cash and cash equivalents. Concentration
of Credit Risk and Other Risks and Uncertainties The
Company provides credit in the normal course of business. The Company maintains allowances for credit losses on factors surrounding the
credit risk of specific customers, historical trends, and other information. The
Company operates in Australia and holds total assets of $675,024 that are considered to be reasonably possible that operations located
outside an entity’s home country will be disrupted in the near term.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Computer
equipment and software 3
Furniture
and fixtures 5 Upon
sale or retirement of property and equipment, the related cost and accumulated depreciation are removed from the accounts and any gain
or loss is reflected in the consolidated statements of operations. Long-lived
Assets Including Goodwill and Other Acquired Intangible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During the year ended December 31, 2021 and 2020, the
Company recorded an impairment charge of $688,127.00 and $0, respectively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The remaining weighted average life of the intangible assets are 7.26 years.
Scheduled
amortization over the next five years are as follows:
Twelve months ending December 31,
2022 $ 493,660
2023 407,848
2024 347,936
2025 231,624
2026 219,749
Thereafter 732,024
Total $ 2,432,841 Goodwill
is not amortized but is subject to periodic testing for impairment in accordance with ASC Topic 350 “Intangibles - Goodwill and
Other - Testing Indefinite-Lived Intangible Assets for Impairment” (“ASC Topic 350”). The Company tests goodwill for
impairment on an annual basis as of the last day of the Company’s fiscal December each year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1, the Company completed its annual impairment test of goodwill. The Company performed the qualitative
assessment as permitted by ASC 350-20 and determined for three of its reporting units that the fair value of those reporting units was
more likely than not greater than their carrying value, including Goodwill. However, based on this qualitative assessment, the Company
determined that the carrying value of the Seller’s Choice reporting unit was more likely than not greater than its carrying value,
including Goodwill. Based on completion of the annual impairment test, the Company recorded an impairment charge of $1,035,795 for goodwill. The
following table sets forth a summary of the changes in goodwill for the years ended December 31, 2020 and 2021.
For
the
Total
As of January 1, 2020 and 2021 $ 1,035,795
Goodwill acquired in a business
combination 1,374,835
Impairment of goodwill (1,035,795 )
As of December 31, 2021 1,374,835 Investments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The
Company accounts for its investments in available-for-sale debt securities, in accordance with sub-topic 320-10 of the FASB ASC (“Sub-Topic
320-10”). Accrued interest on these securities is included in fair value and amortized cost. Pursuant
to Paragraph 320-10-35,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The
Company follows FASB ASC 320-10-35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shall be considered to have occurred.
If the Company more likely than not will be required to sell the security before recovery of its amortized cost basis or it otherwise
does not expect to recover the entire amortized cost basis of the security, an other-than-temporary impairment shall be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The
following table sets forth a summary of the changes in marketable securities - available-for-sale debt securities that are measured at
fair value on a recurring basis:
For
the
Total
As of January 1, 2020 -
Purchase of marketable
securities $ 210,000
Interest due at maturity 4,829
Other than temporary impairment (50,000 )
Conversion
of marketable securities (102,096 )
As
of December 31, 2020 62,733
Purchase
of marketable securities -
Interest
due at maturity -
Other
than temporary impairment (62,733 )
Conversion
of marketable securities -
December
31, 2021 $ - We
invest in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December 31, 2021, all of our investments had maturities between one and three years. The
marketable debt security investments are evaluated for impairment if events or circumstances arise that indicate that the carrying
amount of such assets may not be recoverable. During the years ended December 31, 2021 and 2020, the Company recognized a $62,733
and $50,000 respectively from the impairment of the debt security. The
following table sets forth a summary of the changes in equity investments, at cost that are measured at fair value on a non-recurring
basis:
For
the
Total
As of January 1, 2020 $ -
Purchase of equity
investments 115,000
Conversion
of marketable securities 102,096
As
of December 31, 2020 217,096
Purchase
of equity investments 150,000
Other
than temporary impairment (102,096 )
Conversion
to equity method investments (215,000 )
As
of December 31, 2021 $ 50,000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During the year ended December 31, 2021 the Company recognized
a $102,096 impairment of the equity security. Equity
Method Investments Investments
in unconsolidated entities over which we have significant influence are accounted for under the equity method of accounting. Under the
equity method of accounting, the Company does not consolidate the investment’s financial statements within its consolidated financial
statements. Equity method investments are initially recorded at cost, then our proportional share of the underlying net income or loss
is recorded as equity in net loss from equity metho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indicators
of impairment related to our equity method investments for the year ended December 31, 2021. During the year ended December 31, 2021,
the Company recorded an impairment charge of $487,365 for investments. 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three months ended December 31, 2017, on a retrospective
basis. The
Company utilizes a Monte Carlo simulation model for the make whole feature and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term of each debenture remaining from the valuation date to maturity, an estimated volatility, drift, and a risk-free
r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Shipping
and Handling Costs The
Company classifies freight billed to customers as sales revenue and the related freight costs as cost or revenue.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years ended December 31, 2021 and 2020 consists of the following:
Years
Ended
December 31,
2021 2020
Agency
(Managed Services, Branded Content, &amp; Talent Management Services) $ 2,256,546 $ 1,100,199
Platform
(Creator Subscriptions) 1,926,135 70,623
Ecommerce
(Tangible products) 90,433 -
Affiliate
Sales 26,453 33,748
Other
Revenue 150 8,300
$ 4,299,717 $ 1,212,870 The
Company utilizes the output method to measures the results achieved and value transferred to a customer over time. Timing of revenue
recognition for the years ended December 31, 2021 and 2020 consists of the following:
Years
Ended
December 31,
2021 2020
Products and services
transferred over time $ 4,182,681 $ 1,100,199
Products
and services transferred at a point in time 117,036 112,671
$ 4,299,717 $ 1,212,870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and/or branded
challenges for clients on the Vocal platform and promote said stories, tracking engagement for the client. In the case of branded
articles, the performance obligation is satisfied when the Company successfully publishes the articles on its platform and meets any
required promotional milestones as per the contract. In the case of branded challenges, the performance obligation is satisfied when
the Company successfully closes the challenge and winners have been announced. The Company utilizes the completed contract method
when revenue is recognized over time as the services are performed and any required milestones are met. Certain contracts contain
separate milestones whereas the Company separates its performance obligations and utilizes the stand-alone selling price method and
residual method to determine the estimate of the allocation of the transaction price. Below
are the significant components of a typical agreement pertaining to branded content revenue: ● The Company collects fixed fees ranging from $10,000 to $110,000, with branded challenges ranging from $10,000 to $25,000 and branded articles ranging from $2,500 to $7,500 per article. ● Branded articles are created and published, and challenges are completed, within three months of the signed agreement, or as previously negotiated with the client.
● Branded articles and challenges
are promoted per the contract and engagement reports are provided to the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Details) - Schedule of financial information related to our reportable segments and corporat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row>
    <row r="4">
      <c r="A4" s="4" t="inlineStr">
        <is>
          <t>Net revenue</t>
        </is>
      </c>
      <c r="B4" s="5" t="n">
        <v>1348738</v>
      </c>
      <c r="C4" s="5" t="n">
        <v>743913</v>
      </c>
      <c r="D4" s="5" t="n">
        <v>4299717</v>
      </c>
      <c r="E4" s="5" t="n">
        <v>1212870</v>
      </c>
    </row>
    <row r="5">
      <c r="A5" s="4" t="inlineStr">
        <is>
          <t>Cost of revenue</t>
        </is>
      </c>
      <c r="B5" s="6" t="n">
        <v>1572170</v>
      </c>
      <c r="C5" s="6" t="n">
        <v>867150</v>
      </c>
      <c r="D5" s="6" t="n">
        <v>5300037</v>
      </c>
      <c r="E5" s="6" t="n">
        <v>1495042</v>
      </c>
    </row>
    <row r="6">
      <c r="A6" s="4" t="inlineStr">
        <is>
          <t>Gross margin</t>
        </is>
      </c>
      <c r="B6" s="6" t="n">
        <v>-223432</v>
      </c>
      <c r="C6" s="6" t="n">
        <v>-123237</v>
      </c>
      <c r="D6" s="6" t="n">
        <v>-1000320</v>
      </c>
      <c r="E6" s="6" t="n">
        <v>-282172</v>
      </c>
    </row>
    <row r="7">
      <c r="A7" s="4" t="inlineStr">
        <is>
          <t>Research and development</t>
        </is>
      </c>
      <c r="B7" s="6" t="n">
        <v>226654</v>
      </c>
      <c r="C7" s="6" t="n">
        <v>328852</v>
      </c>
      <c r="D7" s="6" t="n">
        <v>983528</v>
      </c>
      <c r="E7" s="6" t="n">
        <v>257431</v>
      </c>
    </row>
    <row r="8">
      <c r="A8" s="4" t="inlineStr">
        <is>
          <t>Marketing</t>
        </is>
      </c>
      <c r="B8" s="6" t="n">
        <v>2092021</v>
      </c>
      <c r="C8" s="6" t="n">
        <v>2042655</v>
      </c>
      <c r="D8" s="6" t="n">
        <v>9626982</v>
      </c>
      <c r="E8" s="6" t="n">
        <v>2854904</v>
      </c>
    </row>
    <row r="9">
      <c r="A9" s="4" t="inlineStr">
        <is>
          <t>Stock based compensation</t>
        </is>
      </c>
      <c r="B9" s="6" t="n">
        <v>1080792</v>
      </c>
      <c r="C9" s="6" t="n">
        <v>1570239</v>
      </c>
      <c r="D9" s="6" t="n">
        <v>9661168</v>
      </c>
      <c r="E9" s="6" t="n">
        <v>6861163</v>
      </c>
    </row>
    <row r="10">
      <c r="A10" s="4" t="inlineStr">
        <is>
          <t>Impairment of goodwill</t>
        </is>
      </c>
      <c r="D10" s="6" t="n">
        <v>1035795</v>
      </c>
    </row>
    <row r="11">
      <c r="A11" s="4" t="inlineStr">
        <is>
          <t>General and administrative not including depreciation, amortization, or Impairment</t>
        </is>
      </c>
      <c r="B11" s="6" t="n">
        <v>3244493</v>
      </c>
      <c r="C11" s="6" t="n">
        <v>1932552</v>
      </c>
      <c r="D11" s="6" t="n">
        <v>9975360</v>
      </c>
      <c r="E11" s="6" t="n">
        <v>5858454</v>
      </c>
    </row>
    <row r="12">
      <c r="A12" s="4" t="inlineStr">
        <is>
          <t>Depreciation and amortization</t>
        </is>
      </c>
      <c r="B12" s="6" t="n">
        <v>141892</v>
      </c>
      <c r="C12" s="6" t="n">
        <v>41199</v>
      </c>
      <c r="D12" s="6" t="n">
        <v>397440</v>
      </c>
      <c r="E12" s="6" t="n">
        <v>157761</v>
      </c>
    </row>
    <row r="13">
      <c r="A13" s="4" t="inlineStr">
        <is>
          <t>Impairment of intangibles</t>
        </is>
      </c>
      <c r="D13" s="6" t="n">
        <v>688127</v>
      </c>
      <c r="E13" s="6" t="n">
        <v>11450</v>
      </c>
    </row>
    <row r="14">
      <c r="A14" s="4" t="inlineStr">
        <is>
          <t>Total operating expenses</t>
        </is>
      </c>
      <c r="D14" s="6" t="n">
        <v>32368400</v>
      </c>
      <c r="E14" s="6" t="n">
        <v>16001163</v>
      </c>
    </row>
    <row r="15">
      <c r="A15" s="4" t="inlineStr">
        <is>
          <t>Interest expense</t>
        </is>
      </c>
      <c r="B15" s="6" t="n">
        <v>-13896</v>
      </c>
      <c r="C15" s="6" t="n">
        <v>-198671</v>
      </c>
      <c r="D15" s="6" t="n">
        <v>-372106</v>
      </c>
      <c r="E15" s="6" t="n">
        <v>-372106</v>
      </c>
    </row>
    <row r="16">
      <c r="A16" s="4" t="inlineStr">
        <is>
          <t>All other expenses</t>
        </is>
      </c>
      <c r="D16" s="6" t="n">
        <v>-3638327</v>
      </c>
      <c r="E16" s="6" t="n">
        <v>-7557342</v>
      </c>
    </row>
    <row r="17">
      <c r="A17" s="4" t="inlineStr">
        <is>
          <t>Other expenses, net</t>
        </is>
      </c>
      <c r="B17" s="6" t="n">
        <v>128236</v>
      </c>
      <c r="C17" s="6" t="n">
        <v>-697240</v>
      </c>
      <c r="D17" s="6" t="n">
        <v>-4010433</v>
      </c>
      <c r="E17" s="6" t="n">
        <v>-7929448</v>
      </c>
    </row>
    <row r="18">
      <c r="A18" s="4" t="inlineStr">
        <is>
          <t>Loss before income tax provision and equity in net loss from unconsolidated investments</t>
        </is>
      </c>
      <c r="B18" s="6" t="n">
        <v>6881048</v>
      </c>
      <c r="C18" s="6" t="n">
        <v>6643237</v>
      </c>
      <c r="D18" s="6" t="n">
        <v>-37379153</v>
      </c>
      <c r="E18" s="6" t="n">
        <v>-24212783</v>
      </c>
    </row>
    <row r="19">
      <c r="A19" s="4" t="inlineStr">
        <is>
          <t>Creatd Labs [Member]</t>
        </is>
      </c>
    </row>
    <row r="20">
      <c r="A20" s="3" t="inlineStr">
        <is>
          <t>Segment Reporting Information [Line Items]</t>
        </is>
      </c>
    </row>
    <row r="21">
      <c r="A21" s="4" t="inlineStr">
        <is>
          <t>Net revenue</t>
        </is>
      </c>
      <c r="B21" s="6" t="n">
        <v>508268</v>
      </c>
      <c r="C21" s="6" t="n">
        <v>167983</v>
      </c>
      <c r="D21" s="6" t="n">
        <v>1926374</v>
      </c>
      <c r="E21" s="6" t="n">
        <v>375043</v>
      </c>
    </row>
    <row r="22">
      <c r="A22" s="4" t="inlineStr">
        <is>
          <t>Cost of revenue</t>
        </is>
      </c>
      <c r="B22" s="6" t="n">
        <v>706196</v>
      </c>
      <c r="C22" s="6" t="n">
        <v>242134</v>
      </c>
      <c r="D22" s="6" t="n">
        <v>3186240</v>
      </c>
      <c r="E22" s="6" t="n">
        <v>652259</v>
      </c>
    </row>
    <row r="23">
      <c r="A23" s="4" t="inlineStr">
        <is>
          <t>Gross margin</t>
        </is>
      </c>
      <c r="B23" s="6" t="n">
        <v>-197928</v>
      </c>
      <c r="C23" s="6" t="n">
        <v>-74151</v>
      </c>
      <c r="D23" s="6" t="n">
        <v>-1259866</v>
      </c>
      <c r="E23" s="6" t="n">
        <v>-277216</v>
      </c>
    </row>
    <row r="24">
      <c r="A24" s="4" t="inlineStr">
        <is>
          <t>Research and development</t>
        </is>
      </c>
      <c r="B24" s="6" t="n">
        <v>134876</v>
      </c>
      <c r="C24" s="6" t="n">
        <v>195691</v>
      </c>
      <c r="D24" s="6" t="n">
        <v>758293</v>
      </c>
      <c r="E24" s="6" t="n">
        <v>227656</v>
      </c>
    </row>
    <row r="25">
      <c r="A25" s="4" t="inlineStr">
        <is>
          <t>Marketing</t>
        </is>
      </c>
      <c r="B25" s="6" t="n">
        <v>970484</v>
      </c>
      <c r="C25" s="6" t="n">
        <v>1736257</v>
      </c>
      <c r="D25" s="6" t="n">
        <v>8182935</v>
      </c>
      <c r="E25" s="6" t="n">
        <v>2426668</v>
      </c>
    </row>
    <row r="26">
      <c r="A26" s="4" t="inlineStr">
        <is>
          <t>Stock based compensation</t>
        </is>
      </c>
      <c r="B26" s="6" t="n">
        <v>251907</v>
      </c>
      <c r="C26" s="6" t="n">
        <v>365985</v>
      </c>
      <c r="D26" s="6" t="n">
        <v>1727021</v>
      </c>
      <c r="E26" s="6" t="n">
        <v>1226495</v>
      </c>
    </row>
    <row r="27">
      <c r="A27" s="4" t="inlineStr">
        <is>
          <t>Impairment of goodwill</t>
        </is>
      </c>
      <c r="D27" s="4" t="inlineStr">
        <is>
          <t xml:space="preserve"> </t>
        </is>
      </c>
    </row>
    <row r="28">
      <c r="A28" s="4" t="inlineStr">
        <is>
          <t>General and administrative not including depreciation, amortization, or Impairment</t>
        </is>
      </c>
      <c r="B28" s="6" t="n">
        <v>218766</v>
      </c>
      <c r="C28" s="6" t="n">
        <v>124053</v>
      </c>
      <c r="D28" s="6" t="n">
        <v>3918130</v>
      </c>
      <c r="E28" s="6" t="n">
        <v>2301088</v>
      </c>
    </row>
    <row r="29">
      <c r="A29" s="4" t="inlineStr">
        <is>
          <t>Depreciation and amortization</t>
        </is>
      </c>
      <c r="B29" s="4" t="inlineStr">
        <is>
          <t xml:space="preserve"> </t>
        </is>
      </c>
      <c r="C29" s="6" t="n">
        <v>2753</v>
      </c>
      <c r="D29" s="4" t="inlineStr">
        <is>
          <t xml:space="preserve"> </t>
        </is>
      </c>
      <c r="E29" s="4" t="inlineStr">
        <is>
          <t xml:space="preserve"> </t>
        </is>
      </c>
    </row>
    <row r="30">
      <c r="A30" s="4" t="inlineStr">
        <is>
          <t>Impairment of intangibles</t>
        </is>
      </c>
      <c r="D30" s="4" t="inlineStr">
        <is>
          <t xml:space="preserve"> </t>
        </is>
      </c>
      <c r="E30" s="4" t="inlineStr">
        <is>
          <t xml:space="preserve"> </t>
        </is>
      </c>
    </row>
    <row r="31">
      <c r="A31" s="4" t="inlineStr">
        <is>
          <t>Total operating expenses</t>
        </is>
      </c>
      <c r="D31" s="6" t="n">
        <v>14586379</v>
      </c>
      <c r="E31" s="6" t="n">
        <v>6181907</v>
      </c>
    </row>
    <row r="32">
      <c r="A32" s="4" t="inlineStr">
        <is>
          <t>Interest expense</t>
        </is>
      </c>
      <c r="B32" s="6" t="n">
        <v>-13229</v>
      </c>
      <c r="C32" s="6" t="n">
        <v>-24596</v>
      </c>
      <c r="D32" s="6" t="n">
        <v>-12706</v>
      </c>
      <c r="E32" s="6" t="n">
        <v>-15828</v>
      </c>
    </row>
    <row r="33">
      <c r="A33" s="4" t="inlineStr">
        <is>
          <t>All other expenses</t>
        </is>
      </c>
      <c r="D33" s="4" t="inlineStr">
        <is>
          <t xml:space="preserve"> </t>
        </is>
      </c>
      <c r="E33" s="4" t="inlineStr">
        <is>
          <t xml:space="preserve"> </t>
        </is>
      </c>
    </row>
    <row r="34">
      <c r="A34" s="4" t="inlineStr">
        <is>
          <t>Other expenses, net</t>
        </is>
      </c>
      <c r="B34" s="6" t="n">
        <v>-13229</v>
      </c>
      <c r="C34" s="6" t="n">
        <v>-24596</v>
      </c>
      <c r="D34" s="6" t="n">
        <v>-12706</v>
      </c>
      <c r="E34" s="6" t="n">
        <v>-15828</v>
      </c>
    </row>
    <row r="35">
      <c r="A35" s="4" t="inlineStr">
        <is>
          <t>Loss before income tax provision and equity in net loss from unconsolidated investments</t>
        </is>
      </c>
      <c r="B35" s="6" t="n">
        <v>1787190</v>
      </c>
      <c r="C35" s="6" t="n">
        <v>2523487</v>
      </c>
      <c r="D35" s="6" t="n">
        <v>-15858951</v>
      </c>
      <c r="E35" s="6" t="n">
        <v>-6474951</v>
      </c>
    </row>
    <row r="36">
      <c r="A36" s="4" t="inlineStr">
        <is>
          <t>Creatd Ventures [Member]</t>
        </is>
      </c>
    </row>
    <row r="37">
      <c r="A37" s="3" t="inlineStr">
        <is>
          <t>Segment Reporting Information [Line Items]</t>
        </is>
      </c>
    </row>
    <row r="38">
      <c r="A38" s="4" t="inlineStr">
        <is>
          <t>Net revenue</t>
        </is>
      </c>
      <c r="B38" s="6" t="n">
        <v>254690</v>
      </c>
      <c r="D38" s="6" t="n">
        <v>90194</v>
      </c>
    </row>
    <row r="39">
      <c r="A39" s="4" t="inlineStr">
        <is>
          <t>Cost of revenue</t>
        </is>
      </c>
      <c r="B39" s="6" t="n">
        <v>409969</v>
      </c>
      <c r="D39" s="6" t="n">
        <v>148989</v>
      </c>
    </row>
    <row r="40">
      <c r="A40" s="4" t="inlineStr">
        <is>
          <t>Gross margin</t>
        </is>
      </c>
      <c r="B40" s="6" t="n">
        <v>-155279</v>
      </c>
      <c r="D40" s="6" t="n">
        <v>-58940</v>
      </c>
    </row>
    <row r="41">
      <c r="A41" s="4" t="inlineStr">
        <is>
          <t>Research and development</t>
        </is>
      </c>
      <c r="B41" s="4" t="inlineStr">
        <is>
          <t xml:space="preserve"> </t>
        </is>
      </c>
      <c r="D41" s="6" t="n">
        <v>131</v>
      </c>
    </row>
    <row r="42">
      <c r="A42" s="4" t="inlineStr">
        <is>
          <t>Marketing</t>
        </is>
      </c>
      <c r="B42" s="6" t="n">
        <v>1013706</v>
      </c>
      <c r="D42" s="4" t="inlineStr">
        <is>
          <t xml:space="preserve"> </t>
        </is>
      </c>
    </row>
    <row r="43">
      <c r="A43" s="4" t="inlineStr">
        <is>
          <t>Stock based compensation</t>
        </is>
      </c>
      <c r="B43" s="6" t="n">
        <v>226298</v>
      </c>
      <c r="D43" s="6" t="n">
        <v>1560546</v>
      </c>
    </row>
    <row r="44">
      <c r="A44" s="4" t="inlineStr">
        <is>
          <t>Impairment of goodwill</t>
        </is>
      </c>
      <c r="D44" s="4" t="inlineStr">
        <is>
          <t xml:space="preserve"> </t>
        </is>
      </c>
    </row>
    <row r="45">
      <c r="A45" s="4" t="inlineStr">
        <is>
          <t>General and administrative not including depreciation, amortization, or Impairment</t>
        </is>
      </c>
      <c r="B45" s="6" t="n">
        <v>288272</v>
      </c>
      <c r="D45" s="6" t="n">
        <v>1665783</v>
      </c>
    </row>
    <row r="46">
      <c r="A46" s="4" t="inlineStr">
        <is>
          <t>Depreciation and amortization</t>
        </is>
      </c>
      <c r="B46" s="6" t="n">
        <v>71271</v>
      </c>
      <c r="D46" s="6" t="n">
        <v>100633</v>
      </c>
    </row>
    <row r="47">
      <c r="A47" s="4" t="inlineStr">
        <is>
          <t>Impairment of intangibles</t>
        </is>
      </c>
      <c r="D47" s="4" t="inlineStr">
        <is>
          <t xml:space="preserve"> </t>
        </is>
      </c>
    </row>
    <row r="48">
      <c r="A48" s="4" t="inlineStr">
        <is>
          <t>Total operating expenses</t>
        </is>
      </c>
      <c r="D48" s="6" t="n">
        <v>3327093</v>
      </c>
    </row>
    <row r="49">
      <c r="A49" s="4" t="inlineStr">
        <is>
          <t>Interest expense</t>
        </is>
      </c>
      <c r="B49" s="4" t="inlineStr">
        <is>
          <t xml:space="preserve"> </t>
        </is>
      </c>
      <c r="D49" s="4" t="inlineStr">
        <is>
          <t xml:space="preserve"> </t>
        </is>
      </c>
    </row>
    <row r="50">
      <c r="A50" s="4" t="inlineStr">
        <is>
          <t>All other expenses</t>
        </is>
      </c>
      <c r="D50" s="4" t="inlineStr">
        <is>
          <t xml:space="preserve"> </t>
        </is>
      </c>
    </row>
    <row r="51">
      <c r="A51" s="4" t="inlineStr">
        <is>
          <t>Loss before income tax provision and equity in net loss from unconsolidated investments</t>
        </is>
      </c>
      <c r="B51" s="6" t="n">
        <v>1754826</v>
      </c>
      <c r="D51" s="6" t="n">
        <v>-3385888</v>
      </c>
    </row>
    <row r="52">
      <c r="A52" s="4" t="inlineStr">
        <is>
          <t>Creatd Partners [Member]</t>
        </is>
      </c>
    </row>
    <row r="53">
      <c r="A53" s="3" t="inlineStr">
        <is>
          <t>Segment Reporting Information [Line Items]</t>
        </is>
      </c>
    </row>
    <row r="54">
      <c r="A54" s="4" t="inlineStr">
        <is>
          <t>Net revenue</t>
        </is>
      </c>
      <c r="B54" s="6" t="n">
        <v>585780</v>
      </c>
      <c r="C54" s="6" t="n">
        <v>575930</v>
      </c>
      <c r="D54" s="6" t="n">
        <v>2283149</v>
      </c>
      <c r="E54" s="6" t="n">
        <v>837827</v>
      </c>
    </row>
    <row r="55">
      <c r="A55" s="4" t="inlineStr">
        <is>
          <t>Cost of revenue</t>
        </is>
      </c>
      <c r="B55" s="6" t="n">
        <v>456005</v>
      </c>
      <c r="C55" s="6" t="n">
        <v>625016</v>
      </c>
      <c r="D55" s="6" t="n">
        <v>1964808</v>
      </c>
      <c r="E55" s="6" t="n">
        <v>842783</v>
      </c>
    </row>
    <row r="56">
      <c r="A56" s="4" t="inlineStr">
        <is>
          <t>Gross margin</t>
        </is>
      </c>
      <c r="B56" s="6" t="n">
        <v>129775</v>
      </c>
      <c r="C56" s="6" t="n">
        <v>-49086</v>
      </c>
      <c r="D56" s="6" t="n">
        <v>318341</v>
      </c>
      <c r="E56" s="6" t="n">
        <v>-4956</v>
      </c>
    </row>
    <row r="57">
      <c r="A57" s="4" t="inlineStr">
        <is>
          <t>Research and development</t>
        </is>
      </c>
      <c r="B57" s="6" t="n">
        <v>91778</v>
      </c>
      <c r="C57" s="6" t="n">
        <v>133161</v>
      </c>
      <c r="D57" s="6" t="n">
        <v>225104</v>
      </c>
      <c r="E57" s="6" t="n">
        <v>29775</v>
      </c>
    </row>
    <row r="58">
      <c r="A58" s="4" t="inlineStr">
        <is>
          <t>Marketing</t>
        </is>
      </c>
      <c r="B58" s="4" t="inlineStr">
        <is>
          <t xml:space="preserve"> </t>
        </is>
      </c>
      <c r="C58" s="6" t="n">
        <v>204266</v>
      </c>
      <c r="D58" s="6" t="n">
        <v>962698</v>
      </c>
      <c r="E58" s="6" t="n">
        <v>285490</v>
      </c>
    </row>
    <row r="59">
      <c r="A59" s="4" t="inlineStr">
        <is>
          <t>Stock based compensation</t>
        </is>
      </c>
      <c r="B59" s="6" t="n">
        <v>248548</v>
      </c>
      <c r="C59" s="6" t="n">
        <v>361105</v>
      </c>
      <c r="D59" s="6" t="n">
        <v>1884986</v>
      </c>
      <c r="E59" s="6" t="n">
        <v>1338678</v>
      </c>
    </row>
    <row r="60">
      <c r="A60" s="4" t="inlineStr">
        <is>
          <t>Impairment of goodwill</t>
        </is>
      </c>
      <c r="D60" s="6" t="n">
        <v>1035795</v>
      </c>
    </row>
    <row r="61">
      <c r="A61" s="4" t="inlineStr">
        <is>
          <t>General and administrative not including depreciation, amortization, or Impairment</t>
        </is>
      </c>
      <c r="B61" s="6" t="n">
        <v>378492</v>
      </c>
      <c r="C61" s="6" t="n">
        <v>214627</v>
      </c>
      <c r="D61" s="6" t="n">
        <v>1600212</v>
      </c>
      <c r="E61" s="6" t="n">
        <v>939792</v>
      </c>
    </row>
    <row r="62">
      <c r="A62" s="4" t="inlineStr">
        <is>
          <t>Depreciation and amortization</t>
        </is>
      </c>
      <c r="B62" s="6" t="n">
        <v>31599</v>
      </c>
      <c r="C62" s="6" t="n">
        <v>9175</v>
      </c>
      <c r="D62" s="6" t="n">
        <v>252730</v>
      </c>
      <c r="E62" s="6" t="n">
        <v>132768</v>
      </c>
    </row>
    <row r="63">
      <c r="A63" s="4" t="inlineStr">
        <is>
          <t>Impairment of intangibles</t>
        </is>
      </c>
      <c r="D63" s="6" t="n">
        <v>688127</v>
      </c>
      <c r="E63" s="4" t="inlineStr">
        <is>
          <t xml:space="preserve"> </t>
        </is>
      </c>
    </row>
    <row r="64">
      <c r="A64" s="4" t="inlineStr">
        <is>
          <t>Total operating expenses</t>
        </is>
      </c>
      <c r="D64" s="6" t="n">
        <v>6649652</v>
      </c>
      <c r="E64" s="6" t="n">
        <v>2726504</v>
      </c>
    </row>
    <row r="65">
      <c r="A65" s="4" t="inlineStr">
        <is>
          <t>Interest expense</t>
        </is>
      </c>
      <c r="B65" s="4" t="inlineStr">
        <is>
          <t xml:space="preserve"> </t>
        </is>
      </c>
      <c r="C65" s="4" t="inlineStr">
        <is>
          <t xml:space="preserve"> </t>
        </is>
      </c>
      <c r="D65" s="4" t="inlineStr">
        <is>
          <t xml:space="preserve"> </t>
        </is>
      </c>
      <c r="E65" s="4" t="inlineStr">
        <is>
          <t xml:space="preserve"> </t>
        </is>
      </c>
    </row>
    <row r="66">
      <c r="A66" s="4" t="inlineStr">
        <is>
          <t>All other expenses</t>
        </is>
      </c>
      <c r="D66" s="4" t="inlineStr">
        <is>
          <t xml:space="preserve"> </t>
        </is>
      </c>
      <c r="E66" s="4" t="inlineStr">
        <is>
          <t xml:space="preserve"> </t>
        </is>
      </c>
    </row>
    <row r="67">
      <c r="A67" s="4" t="inlineStr">
        <is>
          <t>Other expenses, net</t>
        </is>
      </c>
      <c r="C67" s="4" t="inlineStr">
        <is>
          <t xml:space="preserve"> </t>
        </is>
      </c>
      <c r="E67" s="4" t="inlineStr">
        <is>
          <t xml:space="preserve"> </t>
        </is>
      </c>
    </row>
    <row r="68">
      <c r="A68" s="4" t="inlineStr">
        <is>
          <t>Loss before income tax provision and equity in net loss from unconsolidated investments</t>
        </is>
      </c>
      <c r="B68" s="6" t="n">
        <v>728474</v>
      </c>
      <c r="C68" s="6" t="n">
        <v>971419</v>
      </c>
      <c r="D68" s="6" t="n">
        <v>-6331311</v>
      </c>
      <c r="E68" s="6" t="n">
        <v>-2731460</v>
      </c>
    </row>
    <row r="69">
      <c r="A69" s="4" t="inlineStr">
        <is>
          <t>Corporate [Member]</t>
        </is>
      </c>
    </row>
    <row r="70">
      <c r="A70" s="3" t="inlineStr">
        <is>
          <t>Segment Reporting Information [Line Items]</t>
        </is>
      </c>
    </row>
    <row r="71">
      <c r="A71" s="4" t="inlineStr">
        <is>
          <t>Net revenue</t>
        </is>
      </c>
      <c r="B71" s="4" t="inlineStr">
        <is>
          <t xml:space="preserve"> </t>
        </is>
      </c>
      <c r="C71" s="4" t="inlineStr">
        <is>
          <t xml:space="preserve"> </t>
        </is>
      </c>
      <c r="D71" s="4" t="inlineStr">
        <is>
          <t xml:space="preserve"> </t>
        </is>
      </c>
      <c r="E71" s="4" t="inlineStr">
        <is>
          <t xml:space="preserve"> </t>
        </is>
      </c>
    </row>
    <row r="72">
      <c r="A72" s="4" t="inlineStr">
        <is>
          <t>Cost of revenue</t>
        </is>
      </c>
      <c r="B72" s="4" t="inlineStr">
        <is>
          <t xml:space="preserve"> </t>
        </is>
      </c>
      <c r="C72" s="4" t="inlineStr">
        <is>
          <t xml:space="preserve"> </t>
        </is>
      </c>
      <c r="D72" s="4" t="inlineStr">
        <is>
          <t xml:space="preserve"> </t>
        </is>
      </c>
      <c r="E72" s="4" t="inlineStr">
        <is>
          <t xml:space="preserve"> </t>
        </is>
      </c>
    </row>
    <row r="73">
      <c r="A73" s="4" t="inlineStr">
        <is>
          <t>Gross margin</t>
        </is>
      </c>
      <c r="C73" s="4" t="inlineStr">
        <is>
          <t xml:space="preserve"> </t>
        </is>
      </c>
      <c r="D73" s="4" t="inlineStr">
        <is>
          <t xml:space="preserve"> </t>
        </is>
      </c>
      <c r="E73" s="4" t="inlineStr">
        <is>
          <t xml:space="preserve"> </t>
        </is>
      </c>
    </row>
    <row r="74">
      <c r="A74" s="4" t="inlineStr">
        <is>
          <t>Research and development</t>
        </is>
      </c>
      <c r="B74" s="4" t="inlineStr">
        <is>
          <t xml:space="preserve"> </t>
        </is>
      </c>
      <c r="C74" s="4" t="inlineStr">
        <is>
          <t xml:space="preserve"> </t>
        </is>
      </c>
      <c r="D74" s="4" t="inlineStr">
        <is>
          <t xml:space="preserve"> </t>
        </is>
      </c>
      <c r="E74" s="4" t="inlineStr">
        <is>
          <t xml:space="preserve"> </t>
        </is>
      </c>
    </row>
    <row r="75">
      <c r="A75" s="4" t="inlineStr">
        <is>
          <t>Marketing</t>
        </is>
      </c>
      <c r="B75" s="6" t="n">
        <v>107831</v>
      </c>
      <c r="C75" s="6" t="n">
        <v>102132</v>
      </c>
      <c r="D75" s="6" t="n">
        <v>481349</v>
      </c>
      <c r="E75" s="6" t="n">
        <v>142745</v>
      </c>
    </row>
    <row r="76">
      <c r="A76" s="4" t="inlineStr">
        <is>
          <t>Stock based compensation</t>
        </is>
      </c>
      <c r="B76" s="6" t="n">
        <v>354039</v>
      </c>
      <c r="C76" s="6" t="n">
        <v>843149</v>
      </c>
      <c r="D76" s="6" t="n">
        <v>4488615</v>
      </c>
      <c r="E76" s="6" t="n">
        <v>4295990</v>
      </c>
    </row>
    <row r="77">
      <c r="A77" s="4" t="inlineStr">
        <is>
          <t>Impairment of goodwill</t>
        </is>
      </c>
      <c r="D77" s="4" t="inlineStr">
        <is>
          <t xml:space="preserve"> </t>
        </is>
      </c>
    </row>
    <row r="78">
      <c r="A78" s="4" t="inlineStr">
        <is>
          <t>General and administrative not including depreciation, amortization, or Impairment</t>
        </is>
      </c>
      <c r="B78" s="6" t="n">
        <v>2358963</v>
      </c>
      <c r="C78" s="6" t="n">
        <v>1501135</v>
      </c>
      <c r="D78" s="6" t="n">
        <v>2791236</v>
      </c>
      <c r="E78" s="6" t="n">
        <v>2592581</v>
      </c>
    </row>
    <row r="79">
      <c r="A79" s="4" t="inlineStr">
        <is>
          <t>Depreciation and amortization</t>
        </is>
      </c>
      <c r="B79" s="6" t="n">
        <v>39022</v>
      </c>
      <c r="C79" s="6" t="n">
        <v>29271</v>
      </c>
      <c r="D79" s="6" t="n">
        <v>44076</v>
      </c>
      <c r="E79" s="6" t="n">
        <v>24993</v>
      </c>
    </row>
    <row r="80">
      <c r="A80" s="4" t="inlineStr">
        <is>
          <t>Impairment of intangibles</t>
        </is>
      </c>
      <c r="D80" s="4" t="inlineStr">
        <is>
          <t xml:space="preserve"> </t>
        </is>
      </c>
      <c r="E80" s="6" t="n">
        <v>11450</v>
      </c>
    </row>
    <row r="81">
      <c r="A81" s="4" t="inlineStr">
        <is>
          <t>Total operating expenses</t>
        </is>
      </c>
      <c r="D81" s="6" t="n">
        <v>11803003</v>
      </c>
      <c r="E81" s="6" t="n">
        <v>7067759</v>
      </c>
    </row>
    <row r="82">
      <c r="A82" s="4" t="inlineStr">
        <is>
          <t>Interest expense</t>
        </is>
      </c>
      <c r="B82" s="6" t="n">
        <v>-667</v>
      </c>
      <c r="C82" s="6" t="n">
        <v>-174075</v>
      </c>
      <c r="D82" s="6" t="n">
        <v>-359400</v>
      </c>
      <c r="E82" s="6" t="n">
        <v>-356278</v>
      </c>
    </row>
    <row r="83">
      <c r="A83" s="4" t="inlineStr">
        <is>
          <t>All other expenses</t>
        </is>
      </c>
      <c r="D83" s="6" t="n">
        <v>-3638327</v>
      </c>
      <c r="E83" s="6" t="n">
        <v>-7557342</v>
      </c>
    </row>
    <row r="84">
      <c r="A84" s="4" t="inlineStr">
        <is>
          <t>Other expenses, net</t>
        </is>
      </c>
      <c r="B84" s="6" t="n">
        <v>141465</v>
      </c>
      <c r="C84" s="6" t="n">
        <v>-672644</v>
      </c>
      <c r="D84" s="6" t="n">
        <v>-3997727</v>
      </c>
      <c r="E84" s="6" t="n">
        <v>-7913620</v>
      </c>
    </row>
    <row r="85">
      <c r="A85" s="4" t="inlineStr">
        <is>
          <t>Loss before income tax provision and equity in net loss from unconsolidated investments</t>
        </is>
      </c>
      <c r="B85" s="5" t="n">
        <v>2610558</v>
      </c>
      <c r="C85" s="5" t="n">
        <v>3148331</v>
      </c>
      <c r="D85" s="5" t="n">
        <v>-11803003</v>
      </c>
      <c r="E85" s="5" t="n">
        <v>-1498137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Income Taxes (Details) - USD ($) $ in Millions</t>
        </is>
      </c>
      <c r="B1" s="2" t="inlineStr">
        <is>
          <t>1 Months Ended</t>
        </is>
      </c>
      <c r="C1" s="2" t="inlineStr">
        <is>
          <t>12 Months Ended</t>
        </is>
      </c>
    </row>
    <row r="2">
      <c r="B2" s="2" t="inlineStr">
        <is>
          <t>Dec. 22, 2017</t>
        </is>
      </c>
      <c r="C2" s="2" t="inlineStr">
        <is>
          <t>Dec. 31, 2021</t>
        </is>
      </c>
      <c r="D2" s="2" t="inlineStr">
        <is>
          <t>Dec. 31, 2020</t>
        </is>
      </c>
    </row>
    <row r="3">
      <c r="A3" s="3" t="inlineStr">
        <is>
          <t>Income Taxes (Details) [Line Items]</t>
        </is>
      </c>
    </row>
    <row r="4">
      <c r="A4" s="4" t="inlineStr">
        <is>
          <t>Net operating loss (in Dollars)</t>
        </is>
      </c>
      <c r="C4" s="5" t="n">
        <v>54</v>
      </c>
    </row>
    <row r="5">
      <c r="A5" s="4" t="inlineStr">
        <is>
          <t>Federal corporate income Tax in percentage</t>
        </is>
      </c>
      <c r="C5" s="4" t="inlineStr">
        <is>
          <t>0.00%</t>
        </is>
      </c>
      <c r="D5" s="4" t="inlineStr">
        <is>
          <t>0.00%</t>
        </is>
      </c>
    </row>
    <row r="6">
      <c r="A6" s="4" t="inlineStr">
        <is>
          <t>Expensing percentage</t>
        </is>
      </c>
      <c r="B6" s="4" t="inlineStr">
        <is>
          <t>100.00%</t>
        </is>
      </c>
      <c r="C6" s="4" t="inlineStr">
        <is>
          <t>20.00%</t>
        </is>
      </c>
    </row>
    <row r="7">
      <c r="A7" s="4" t="inlineStr">
        <is>
          <t>Maximum [Member]</t>
        </is>
      </c>
    </row>
    <row r="8">
      <c r="A8" s="3" t="inlineStr">
        <is>
          <t>Income Taxes (Details) [Line Items]</t>
        </is>
      </c>
    </row>
    <row r="9">
      <c r="A9" s="4" t="inlineStr">
        <is>
          <t>Federal corporate income Tax in percentage</t>
        </is>
      </c>
      <c r="B9" s="4" t="inlineStr">
        <is>
          <t>35.00%</t>
        </is>
      </c>
    </row>
    <row r="10">
      <c r="A10" s="4" t="inlineStr">
        <is>
          <t>Minimum [Member]</t>
        </is>
      </c>
    </row>
    <row r="11">
      <c r="A11" s="3" t="inlineStr">
        <is>
          <t>Income Taxes (Details) [Line Items]</t>
        </is>
      </c>
    </row>
    <row r="12">
      <c r="A12" s="4" t="inlineStr">
        <is>
          <t>Federal corporate income Tax in percentage</t>
        </is>
      </c>
      <c r="B12" s="4" t="inlineStr">
        <is>
          <t>21.00%</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Dec. 31, 2021</t>
        </is>
      </c>
      <c r="C2" s="2" t="inlineStr">
        <is>
          <t>Dec. 31, 2020</t>
        </is>
      </c>
    </row>
    <row r="3">
      <c r="A3" s="3" t="inlineStr">
        <is>
          <t>Schedule of deferred tax assets [Abstract]</t>
        </is>
      </c>
    </row>
    <row r="4">
      <c r="A4" s="4" t="inlineStr">
        <is>
          <t>Depreciation</t>
        </is>
      </c>
      <c r="B4" s="5" t="n">
        <v>-70194</v>
      </c>
      <c r="C4" s="5" t="n">
        <v>-145749</v>
      </c>
    </row>
    <row r="5">
      <c r="A5" s="4" t="inlineStr">
        <is>
          <t>Amortization</t>
        </is>
      </c>
      <c r="B5" s="6" t="n">
        <v>95115</v>
      </c>
      <c r="C5" s="6" t="n">
        <v>21096</v>
      </c>
    </row>
    <row r="6">
      <c r="A6" s="4" t="inlineStr">
        <is>
          <t>Stock based compensation</t>
        </is>
      </c>
      <c r="B6" s="6" t="n">
        <v>4369372</v>
      </c>
      <c r="C6" s="6" t="n">
        <v>1653617</v>
      </c>
    </row>
    <row r="7">
      <c r="A7" s="4" t="inlineStr">
        <is>
          <t>Expected income tax benefit from NOL carry-forwards</t>
        </is>
      </c>
      <c r="B7" s="6" t="n">
        <v>15073606</v>
      </c>
      <c r="C7" s="6" t="n">
        <v>8780233</v>
      </c>
    </row>
    <row r="8">
      <c r="A8" s="4" t="inlineStr">
        <is>
          <t>Less valuation allowance</t>
        </is>
      </c>
      <c r="B8" s="6" t="n">
        <v>-19467900</v>
      </c>
      <c r="C8" s="6" t="n">
        <v>-10309197</v>
      </c>
    </row>
    <row r="9">
      <c r="A9" s="4" t="inlineStr">
        <is>
          <t>Deferred tax assets, net of valuation allowan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federal statutory income tax rate</t>
        </is>
      </c>
      <c r="B1" s="2" t="inlineStr">
        <is>
          <t>12 Months Ended</t>
        </is>
      </c>
    </row>
    <row r="2">
      <c r="B2" s="2" t="inlineStr">
        <is>
          <t>Dec. 31, 2021</t>
        </is>
      </c>
      <c r="C2" s="2" t="inlineStr">
        <is>
          <t>Dec. 31, 2020</t>
        </is>
      </c>
    </row>
    <row r="3">
      <c r="A3" s="3" t="inlineStr">
        <is>
          <t>Schedule of federal statutory income tax rate [Abstract]</t>
        </is>
      </c>
    </row>
    <row r="4">
      <c r="A4" s="4" t="inlineStr">
        <is>
          <t>Federal statutory income tax rate</t>
        </is>
      </c>
      <c r="B4" s="4" t="inlineStr">
        <is>
          <t>21.00%</t>
        </is>
      </c>
      <c r="C4" s="4" t="inlineStr">
        <is>
          <t>21.00%</t>
        </is>
      </c>
    </row>
    <row r="5">
      <c r="A5" s="4" t="inlineStr">
        <is>
          <t>State tax rate, net of federal benefit</t>
        </is>
      </c>
      <c r="B5" s="4" t="inlineStr">
        <is>
          <t>7.10%</t>
        </is>
      </c>
      <c r="C5" s="4" t="inlineStr">
        <is>
          <t>6.50%</t>
        </is>
      </c>
    </row>
    <row r="6">
      <c r="A6" s="4" t="inlineStr">
        <is>
          <t>Change in valuation allowance on net operating loss carry-forwards</t>
        </is>
      </c>
      <c r="B6" s="4" t="inlineStr">
        <is>
          <t>(28.10%)</t>
        </is>
      </c>
      <c r="C6" s="4" t="inlineStr">
        <is>
          <t>(27.5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beginning and ending amount of the unrecognized tax benefit - USD ($)</t>
        </is>
      </c>
      <c r="B1" s="2" t="inlineStr">
        <is>
          <t>12 Months Ended</t>
        </is>
      </c>
    </row>
    <row r="2">
      <c r="B2" s="2" t="inlineStr">
        <is>
          <t>Dec. 31, 2021</t>
        </is>
      </c>
      <c r="C2" s="2" t="inlineStr">
        <is>
          <t>Dec. 31, 2020</t>
        </is>
      </c>
    </row>
    <row r="3">
      <c r="A3" s="3" t="inlineStr">
        <is>
          <t>Schedule of beginning and ending amount of the unrecognized tax benefit [Abstract]</t>
        </is>
      </c>
    </row>
    <row r="4">
      <c r="A4" s="4" t="inlineStr">
        <is>
          <t>Balance at January 1,</t>
        </is>
      </c>
      <c r="B4" s="4" t="inlineStr">
        <is>
          <t xml:space="preserve"> </t>
        </is>
      </c>
      <c r="C4" s="5" t="n">
        <v>68000</v>
      </c>
    </row>
    <row r="5">
      <c r="A5" s="4" t="inlineStr">
        <is>
          <t>Additions based on tax positions relating to the current year</t>
        </is>
      </c>
      <c r="B5" s="4" t="inlineStr">
        <is>
          <t xml:space="preserve"> </t>
        </is>
      </c>
      <c r="C5" s="4" t="inlineStr">
        <is>
          <t xml:space="preserve"> </t>
        </is>
      </c>
    </row>
    <row r="6">
      <c r="A6" s="4" t="inlineStr">
        <is>
          <t>Reductions for tax positions of prior years</t>
        </is>
      </c>
      <c r="B6" s="4" t="inlineStr">
        <is>
          <t xml:space="preserve"> </t>
        </is>
      </c>
      <c r="C6" s="6" t="n">
        <v>-68000</v>
      </c>
    </row>
    <row r="7">
      <c r="A7" s="4" t="inlineStr">
        <is>
          <t>Balance at December 31,</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2</t>
        </is>
      </c>
      <c r="C2" s="2" t="inlineStr">
        <is>
          <t>Dec. 31, 2021</t>
        </is>
      </c>
    </row>
    <row r="3">
      <c r="A3" s="3" t="inlineStr">
        <is>
          <t>Going Concern [Abstract]</t>
        </is>
      </c>
    </row>
    <row r="4">
      <c r="A4" s="4" t="inlineStr">
        <is>
          <t>Going Concern</t>
        </is>
      </c>
      <c r="B4" s="4" t="inlineStr">
        <is>
          <t>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as of March 31, 2022, the Company had an accumulated deficit of $116 million, a net loss of $6.9 million and net
cash used in operating activities of $5.1 million for the reporting period then ended. These factors raise substantial doubt about
the Company’s ability to continue as a going concern for a period of one year from the issuance of these financial statement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impact will be to the Company, capital raising efforts and our operations may be negatively affected.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c r="C4" s="4" t="inlineStr">
        <is>
          <t>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as of December 31, 2021, the Company had an accumulated deficit of $109.6 million, a net loss of $37.3 million and net cash used in operating
activities of $21.1 million for the reporting period then ended. These factors raise substantial doubt about the Company’s ability
to continue as a going concern for a period of one year from the issuance of these financial statement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impact will be to the Company, capital raising
efforts and our operations may be negatively affected.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Inventory</t>
        </is>
      </c>
      <c r="B4" s="4" t="inlineStr">
        <is>
          <t xml:space="preserve">Note 4 – Inventory Inventory was comprised of the following at March
31, 2022 and December 31, 2021:
March 31, December 31,
Raw Materials $ 16,904 $ -
Packaging 20,342 2,907
Finished goods 399,735 103,496
$ 436,981 $ 106,403 </t>
        </is>
      </c>
      <c r="C4" s="4" t="inlineStr">
        <is>
          <t xml:space="preserve">Note
4 – Inventory Inventory
was comprised of the following at December 31, 2021:
December 31, 2021
Packaging $ 2,907
Finished
goods 103,496
$ 106,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t>
        </is>
      </c>
      <c r="B4" s="4" t="inlineStr">
        <is>
          <t>Note 5 – Property and Equipment Property and equipment stated at cost, less accumulated depreciation
and amortization, consisted of the following:
March 31, December 31,
Computer Equipment $ 376,436 $ 353,880
Furniture and Fixtures 124,787 102,416
Leasehold Improvements 11,456 11,457
512,679 467,753
Less: Accumulated Depreciation (373,200 ) (364,814 )
$ 139,479 $ 102,939 Depreciation expense was $8,386 and $10,047 for the three months ended
March 31, 2022 and 2021, respectively.</t>
        </is>
      </c>
      <c r="C4" s="4" t="inlineStr">
        <is>
          <t>Note
5 – Property and Equipment Property
and equipment stated at cost, less accumulated depreciation and amortization, consisted of the following:
December 31, December 31,
Computer Equipment $ 353,880 $ 284,928
Furniture and Fixtures 102,416 86,888
Leasehold
Improvements 11,457 -
467,753 371,816
Less:
Accumulated Depreciation (364,814 ) (315,558 )
$ 102,939 $ 56,258 Depreciation
expense was $49,254 and $31,094 for the year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Notes Payable [Abstract]</t>
        </is>
      </c>
    </row>
    <row r="4">
      <c r="A4" s="4" t="inlineStr">
        <is>
          <t>Notes Payable</t>
        </is>
      </c>
      <c r="B4" s="4" t="inlineStr">
        <is>
          <t>Note 6 – Notes Payable Notes payable as of March 31, 2022 and December
31, 2021 is as follows:
Outstanding Principal as of
March 31, December 31, Interest Maturity
Seller’s Choice Note $ - $ 660,000 30 % September 2020
The April 2020 PPP Loan Agreement 198,577 198,577 1 % May 2022
The First December 2021 Loan Agreement 140,931 185,655 10 % June 2023
The Second December 2021 Loan Agreement 323,094 313,979 14 % June 2022
The First February 2022 Loan Agreement 337,163 - - % June 2023
The Second February 2022 Loan Agreement 164,123 - 14 % June 2022
First Denver Bodega LLC Loan 50,000 -
Second Denver Bodega LLC Loan 15,724 -
1,229,612 1,358,211
Less: Debt Discount (42,620 ) (15,547 )
Less: Debt Issuance Costs - -
1,186,992 1,342,664
Less: Current Debt (1,151,087 ) (1,278,672 )
Total Long-Term Debt $ 35,905 $ 63,992 Seller’s Choice Note On September 11, 2019, the Company entered into
Seller’s Choice Purchase Agreement with Home Revolution LLC. As a part of the consideration provided pursuant to the Seller’s
Choice Acquisition, the Company issued the Seller’s Choice Note to the Seller in the principal amount of $660,000. The Seller’s
Choice Note bears interest at a rate of 9.5% per annum and is payable on March 11, 2020 (the “Seller’s Choice Maturity
Date”) at which time all outstanding principal, accrued and unpaid interest and other amounts become due. Upon maturity the Company
utilized an automatic extension up to 6 months. This resulted in a 5% increase in the interest rate every month the Seller’s
Choice Note is outstanding. As of December 31, 2021, the Company is in default on the Seller’s Choice note. On March 3, 2022, after substantial motion practice,
Creatd successfully settled the dispute with Home Revolution, LLC for a total of $799,000, which includes $660,000 of note principal
and $139,000 of accrued interest. The matter has been dismissed. As part of the settlement the Company recorded a Gain on extinguishment
of debt of $147,256. The April 2020 PPP Loan Agreement On April 30, 2020, the Company was granted a
loan with a principal amount of $282,432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October 30, 2020. The Note may be prepaid by the Company at any
time prior to maturity without payment of any premium. Funds from the Loan may only be used to retain workers and maintain payroll or
make mortgage payments, lease payments and utility payments. During the three months ended March 31, 2022,
the Company accrued interest of $490. The Company is in the process of returning the
funds received from the Loan. The First December 2021 Loan Agreement On December 3, 2021, the Company entered
into a loan agreement (the “First December 2021 Loan Agreement”) with a lender (the “First December 2021 Lender”)
whereby the First December 2021 Lender issued the Company a promissory note of $191,975 (the “First December 2021 Note”).
Pursuant to the First December 2021 Loan Agreement, the First December 2021 Note has an effective interest rate of 9%. The
maturity date of the First December 2021 Note is June 3, 2023 (the “First December 2021 Maturity Date”), at which time all
outstanding principal, accrued and unpaid interest and other amounts due under the First December 2021 Note are due. During the three months ended March 31, 2022,
the Company repaid $44,725 in principal. The Second December 2021 Loan Agreement On December 14, 2021, the Company entered into
a secured loan agreement (the “Second December 2021 Loan Agreement”) with a lender (the “Second December 2021 Lender”),
whereby the Second December 2021 Lender issued the Company a secured promissory note of $438,096 AUD or $329,127 United States
Dollars (the “Second December 2021 Note”). Pursuant to the Second December 2021 Loan Agreement, the Second December 2021
Note has an effective interest rate of 14%. The maturity date of the Second December 2021 Note is June 30, 2022 (the “Second
December 2021 Maturity Date”) at which time all outstanding principal, accrued and unpaid interest and other amounts due under
the Second December 2021 Loan Agreement are due. The loan is secured by the Australian research &amp; development credit. During the three months ended March 31, 2022,
the Company accrued $15,123 AUD in interest. The First February 2022 Loan Agreement On February 22, 2022, the Company entered into
a secured loan agreement (the “First February 2022 Loan Agreement”) with a lender (the “First February 2022 Lender”),
whereby the First February 2022 Lender issued the Company a secured promissory note of $222,540 AUD or $159,223 United States Dollars
(the “First February 2022 Note”). Pursuant to the First February 2022 Loan Agreement, the First February 2022 Note has an
effective interest rate of 14%. The maturity date of the First February 2022 Note is June 30, 2022 (the “First February
2022 Maturity Date”) at which time all outstanding principal, accrued and unpaid interest and other amounts due under the First
February 2022 Loan Agreement are due. The loan is secured by the Australian research &amp; development credit. During the three months ended March 31, 2022,
the Company accrued $3,158 AUD in interest. The Second February 2022 Loan Agreement On February 22, 2022, the Company entered into
a loan agreement (the “Second February 2022 Loan Agreement”) with a lender (the “Second February 2022 Lender”),
whereby the Second February 2022 Lender issued the Company a promissory note of $337,163 (the “Second February 2022 Note”).
Pursuant to the Second February 2022 Loan Agreement, the Second February 2022 Note has an effective interest rate of 11%. The
maturity date of the Second February 2022 Note is February 22, 2023 (the “Second February 2022 Maturity Date”). The Company
is required to make 10 monthly payment of $37,425. The Company recorded a $37,163 debt discount
relating to an original issue discount. The debt discount is being accreted over the life of the note to accretion of debt discount and
issuance cost. Denver Bodega LLC Notes payable On March 7, 2022, The Company acquired five note
payable agreements from the acquisition of Denver Bodega LLC. See note 12. The total liabilities of these notes amounted to $293,888.
During the three months ended March 31, 2022, the Company repaid $228,164. As of March 31, 2022, the Company has two notes outstanding.
The First Denver Bodega LLC Loan has a principal balance of $50,000, bears interest at 5%, and requires 36 monthly payments of $1,496.
The second Denver Bodega LLC Loan has a principal balance of $15,724 and has a maturity date of April 16, 2022.</t>
        </is>
      </c>
      <c r="C4" s="4" t="inlineStr">
        <is>
          <t xml:space="preserve">Note
8 – Notes Payable Notes
payable as of December 31, 2021 and 2020 is as follows:
Outstanding Principal as of
December 31, December 31, Interest Maturity
Seller’s Choice Note $ 660,000 $ 660,000 30 % September 2020
The May 2020 PPP Loan Agreement - 412,500 1 % April 2022
The April 2020 PPP Loan Agreement 198,577 282,432 1 % May 2022
The October 2020 Loan Agreement - 55,928 14 % July 2021
The November 2020 Loan Agreement - 23,716 14 % May 2021
The February 2021 Loan Agreement - - 14 % July 2021
The July 2021 Loan Agreement - - 10 % October 2022
The First December 2021 Loan Agreement 185,655 - 10 % June 2023
The Second December 2021 Loan Agreement 313,979 - 14 % June 2022
1,358,211 1,434,576
Less: Debt Discount (15,547 ) -
Less: Debt Issuance Costs - -
1,342,664 1,434,576
Less: Current Debt (1,278,672 ) (1,221,539 )
Total Long-Term Debt $ 63,992 $ 213,037 Seller’s
Choice Note On
September 11, 2019, the Company entered into Seller’s Choice Purchase Agreement with Home Revolution LLC. As a part of the consideration
provided pursuant to the Seller’s Choice Acquisition, the Company issued the Seller’s Choice Note to the Seller in the principal
amount of $660,000. The Seller’s Choice Note bears interest at a rate of 9.5% per annum and is payable on March 11, 2020 (the “Seller’s
Choice Maturity Date”) at which time all outstanding principal, accrued and unpaid interest and other amounts become due. Upon
maturity the Company utilized an automatic extension up to 6 months. This resulted in a 5% increase in the interest rate every month
the Seller’s Choice Note is outstanding. As of December 31, 2021, the Company is in default on the Seller’s Choice note. During
the year ended December 31, 2021, the Company accrued interest of $198,000. On
March 3, 2022, the Company settled the Seller’s Choice Note for a cash payment of $799,000. The
First March 2020 Loan Agreement On
March 23, 2020, the Company entered into a loan agreement (the “First March 2020 Loan Agreement”) with an individual (the
“First March 2020 Lender”) whereby the First March 2020 Lender issued the Company a promissory note of $11,000 (the “First
March 2020 Note”). Pursuant to the First March 2020 Loan Agreement, the First March 2020 Note has an effective interest rate of
25%. The maturity date of the First March 2020 Note was September 23, 2020 (the “First March 2020 Maturity Date”), at which
time all outstanding principal, accrued and unpaid interest and other amounts due under the First March 2020 Note were due. During
the year ended December 31, 2020, the Company repaid $11,000 in principal and $2,695 in interest. The
Second March 2020 Loan Agreement On
March 26, 2020, the Company entered into a loan agreement (the “Second March 2020 Loan Agreement”) with an individual (the
“Second March 2020 Lender”), whereby the Second March 2020 Lender issued the Company a promissory note of $17,000 (the “Second
March 2020 Note”). Pursuant to the Second March 2020 Loan Agreement, the Second March 2020 Note has an effective interest rate
of 19%. The maturity date of the Second March 2020 Note was September 17, 2020 (the “Second March 2020 Maturity Date”), at
which time all outstanding principal, accrued and unpaid interest and other amounts due under the Second March 2020 Note were due. During
the year ended December 31, 2020, the Company repaid $17,000 in principal and $1,398 in interest. The
April 2020 PPP Loan Agreement On
April 30, 2020, the Company was granted a loan with a principal amount of $282,432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October 30, 2020. The Note may be prepaid
by the Company at any time prior to maturity without payment of any premium. Funds from the Loan may only be used to retain workers and
maintain payroll or make mortgage payments, lease payments and utility payments. During
the year ended December 31, 2021, the Company accrued interest of $1,637. During
the year ended December 31, 2021, the Company repaid $83,855 in principal. The
Company is in the process of returning the funds received from the Loan. When
the applications for PPP first opened up, there was limited available funding and much confusion surrounding the application process.
The Company initially submitted its application for the May 2020 PPP Loan in early April but received no response in the aftermath of
submitting the application. After consulting multiple advisors, the Company made the decision to apply elsewhere, due to the rampant
media coverage of institutions running out of funding and the Company’s need for the capital and belief that if 2 separate loans
were approved, the remaining application could simply be withdrawn. Therefore,
in late April, the company proceeded with applying for the April 2020 PPP Loan. After some conflicting communications regarding acceptance,
the Company attempted to contact the lender to clarify but got no response. After continued attempts to follow up with both lenders,
the Company received approval for the May 2020 PPP Loan and funding for the April 2020 PPP Loan on the same day, followed the next day
by the funding of the May 2020 PPP Loan. The Company immediately separated the funds for the April 2020 PPP Loan into a separate reserved
bank account with the intention of returning the funds. However, after several attempts to contact the lender with no response, the Company
was faced with difficulty raising funds in the early-Covid economy and made the decision to utilize the funds for operations and pursue
an installment repayment plan when they were able to reach the lender. As of the date of this filing, the Company has begun making repayments
on the loan, absent a formal installment agreement due to difficulties reaching the lender. As
each company is only permitted one loan under the CARES Act, there is a possibility the loan may be called by the SBA and the Company
would have to repay the loan in full at such time. The
May 2020 PPP Loan Agreement On
May 4, 2020, Jerrick Ventures, LLC (“Jerrick Ventures”), the Company’s wholly-owned subsidiary, was granted a loan
from PNC Bank, N.A. with a principal amount of $412,500, pursuant to the Paycheck Protection Program (the “PPP”). The Loan,
which was in the form of a Note dated May 4, 2020, matures on May 4, 2022, and bears interest at a fixed rate of 1.00% per annum, payable
monthly commencing on November 4, 2020. The Note may be prepaid by Jerrick Ventures at any time prior to maturity without payment of
any premium. Funds from the Loan may only be used to retain workers and maintain payroll or make mortgage payments, lease payments and
utility payments. Jerrick Ventures intends to use the entire Loan amount for qualifying expenses. Under the terms of the PPP, certain
amounts of the Loan may be forgiven if they are used for qualifying expenses as described in the CARES Act. During
the year ended December 31, 2021, the Company accrued interest of $396. During
the year ended December 31, 2021, the Company repaid $136,597 in principal and was forgiven $275,903 of principal and $3,119 of accrued
interest. The
June 2020 Loan Agreement On
June 30, 2020, the Company entered into a loan agreement (the “June 2020 Loan Agreement”) with a banking institution (the
“June 2020 Lender”), whereby the June 2020 Lender issued the Company a promissory note of A$510,649 Australian dollar (“AUD”)
or $351,692 United States Dollar (the “June 2020 Note”). Pursuant to the June 2020 Loan Agreement, the June 2020 Note has
an effective interest rate of 15%. The maturity date of the June 2020 Note was July 31, 2020 (the “June 2020 Maturity Date”)
at which time all outstanding principal, accrued and unpaid interest and other amounts due under the June 2020 Note were due in AUD currency. This
loan was secured by the Australian research &amp; development credit. During
the year ended December 31, 2020 the Company repaid A$510,649 in principal and A$14,814 in interest. The
October 2020 Loan Agreement On
October 6, 2020, the Company entered into a secured loan agreement (the “October 2020 Loan Agreement”) with a lender (the
“October 2020 Lender”), whereby the October 2020 Lender issued the Company a secured promissory note of $74,300 AUD or $54,412
United States Dollars (the “October 2020 Note”). Pursuant to the October 2020 Loan Agreement, the October 2020 Note has an
effective interest rate of 14%. The maturity date of the October 2020 Note is September 30, 2021 (the “October 2020 Maturity Date”)
at which time all outstanding principal, accrued and unpaid interest and other amounts due under the October 2020 Loan Agreement are
due. The loan is secured by the Australian research &amp; development credit. During
the year ended December 31, 2021, the Company accrued $4,850 AUD in interest. During
the year ended December 31, 2021, the Company’s repaid $111,683 in principal and $6,408 in interest from our R&amp;D tax credit
receivable. The
November 2020 Loan Agreement On November
24, 2020, the Company entered into a loan agreement (the “November 2020 Loan Agreement”) with a lender (the “November
2020 Lender”) whereby the November 2020 Lender issued the Company a promissory note of $34,000 (the “November 2020 Note”).
Pursuant to the November 2020 Loan Agreement, the November 2020 Note has an effective interest rate of 14%. The maturity date of the
November 2020 Note is May 25, 2021 (the “November 2020 Maturity Date”), at which time all outstanding principal, accrued
and unpaid interest and other amounts due under the November 2020 Note are due. During
the year ended December 31, 2020, the Company repaid $10,284 in principal. During
the year ended December 31, 2021, the Company repaid $23,716 in principal and $4,736 of accrued interest. The
February 2021 Loan Agreement On
February 24, 2021, the Company entered into a secured loan agreement (the “February 2021 Loan Agreement”) with a lender (the
“February 2021 Lender”), whereby the February 2021 Lender issued the Company a secured promissory note of $111,683 AUD or
$81,789 United States Dollars (the “February 2021 Note”). Pursuant to the February 2021 Loan Agreement, the February 2021
Note has an effective interest rate of 14%. The maturity date of the February 2021 Note is July 31, 2021 (the “February 2021 Maturity
Date”) at which time all outstanding principal, accrued and unpaid interest and other amounts due under the February 2021 Loan
Agreement are due. The loan is secured by the Australian research &amp; development credit. During
the year ended December 31, 2021, the Company accrued $9,339 AUD in interest. The
April 2021 Loan Agreement On April
9, 2021, the Company entered into a loan agreement (the “April 2021 Loan Agreement”) with a lender (the “April 2021
Lender”) whereby the April 2021 Lender issued the Company a promissory note of $128,110 (the “April 2021 Note”). Pursuant
to the April 2021 Loan Agreement, the April 2021 Note has an effective interest rate of 11%. The maturity date of the April 2021 Note
is October 8, 2022 (the “April 2021 Maturity Date”), at which time all outstanding principal, accrued and unpaid interest
and other amounts due under the April 2021 Note are due. During
the year ended December 31, 2021, the Company repaid $92,140 in principal and converted $35,970 into the July 2021 Loan Agreement. As
part of the conversion the Company recorded $8,341 as extinguishment expense. The
July 2021 Loan Agreement On July
2, 2021, the Company entered into a loan agreement (the “July 2021 Loan Agreement”) with a lender (the “July 2021 Lender”)
whereby the July 2021 Lender issued the Company a promissory note of $137,625 (the “July 2021 Note”). Pursuant to the July
2021 Loan Agreement, the July 2021 Note has an effective interest rate of 10%. The maturity date of the July 2021 Note is December 31,
2022 (the “July 2021 Maturity Date”), at which time all outstanding principal, accrued and unpaid interest and other amounts
due under the July 2021 Note are due. During
the year ended December 31, 2021, the Company repaid $113,606 in principal and converted $24,019 into the Second December 2021 Loan.
As part of the conversion the Company recorded $7,109 as extinguishment expense. The
First December 2021 Loan Agreement On December
3, 2021, the Company entered into a loan agreement (the “First December 2021 Loan Agreement”) with a lender (the “First
December 2021 Lender”) whereby the First December 2021 Lender issued the Company a promissory note of $191,975 (the “First
December 2021 Note”). Pursuant to the First December 2021 Loan Agreement, the First December 2021 Note has an effective interest
rate of 9%. The maturity date of the First December 2021 Note is June 3, 2023 (the “First December 2021 Maturity Date”),
at which time all outstanding principal, accrued and unpaid interest and other amounts due under the First December 2021 Note are due. During
the year ended December 31, 2021, the Company repaid $6,320 in principal. The
Second December 2021 Loan Agreement On
December 14, 2021, the Company entered into a secured loan agreement (the “Second December 2021 Loan Agreement”) with a lender
(the “Second December 2021 Lender”), whereby the Second December 2021 Lender issued the Company a secured promissory note
of $438,096 AUD or $329,127 United States Dollars (the “Second December 2021 Note”). Pursuant to the Second December 2021
Loan Agreement, the Second December 2021 Note has an effective interest rate of 14%. The maturity date of the Second December 2021 Note
is June 30, 2022 (the “Second December 2021 Maturity Date”) at which time all outstanding principal, accrued and unpaid interest
and other amounts due under the Second December 2021 Loan Agreement are due. The loan is secured by the Australian research &amp; development
credit. During
the year ended December 31, 2021, the Company accrued $2,857 AUD in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2</t>
        </is>
      </c>
      <c r="C2" s="2" t="inlineStr">
        <is>
          <t>Dec. 31, 2021</t>
        </is>
      </c>
    </row>
    <row r="3">
      <c r="A3" s="3" t="inlineStr">
        <is>
          <t>Convertible Note Payable [Abstract]</t>
        </is>
      </c>
    </row>
    <row r="4">
      <c r="A4" s="4" t="inlineStr">
        <is>
          <t>Convertible Notes Payable</t>
        </is>
      </c>
      <c r="B4" s="4" t="inlineStr">
        <is>
          <t>Note 7 – Convertible Notes Payable The July 2021 Convertible Loan Agreement On July 6, 2021, the Company entered into a loan
agreement (the “July 2021 Loan Agreement”) with an individual (the “July 2021 Lender”), whereby the July 2021
Lender issued the Company a promissory note of $168,850 (the “July 2021 Note”). Pursuant to the July 2021 Loan Agreement,
the July 2021 Note has interest of six percent (6%). The July 2021 Note matures on the first (12 th Upon default or 180 days after issuance the July
2021 Note is convertible into shares of the Company’s common stock, par value $0.001 per share (“Conversion Shares”)
equal to 75% of average the lowest three trading prices of the Company’s common stock on the fifteen-trading day immediately preceding
the date of the respective conversion. The Company recorded a $15,850 debt discount
relating to an original issue discount and $3,000 of debt issuance costs related to fees paid to vendors relating to the offering.
The debt discount and debt issuance costs are being accreted over the life of the note to accretion of debt discount and issuance cost. During the three months ended March 31, 2022,
the July 2021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The conversion feature
of July 2021 Note gave rise to a derivative liability of $100,532. The Company recorded this as a debt discount. The debt discount is
charged to accretion of debt discount over the remaining term of the convertible note. During the three months ended March 31, 2022, the note holder converted
$168,850 of principal and $4,605 of interest into 109,435 shares of the Company’s common stock. The unamortized debt discount of
$96,803 was recorded to extinguishment of debt due to conversion.</t>
        </is>
      </c>
      <c r="C4" s="4" t="inlineStr">
        <is>
          <t>Note 9 – Convertible Notes Payable Convertible
notes payable as of December 31, 2021, and 2020, is as follows:
Outstanding Principal as of Warrants
granted
December 31, 2021 December 31, 2020 Interest Rate Conversion Price Maturity Date Quantity Exercise Price
The
September 2020 convertible Loan Agreement $ - $ 341,880 12 % - (*) September-21 85,555 5
The First
December 2020 convertible Loan Agreement - 600,000 12 % - (*) December-21 - -
The October
2020 convertible Loan Agreement - 169,400 6 % - (*) October-21 - -
The Second
December 2020 convertible Loan Agreement - 169,400 6 % - (*) December-21 - -
The May
2021 Loan - - - % 5.00 (*) November-22 1,090,908 4.50
The
July 2021 Loan 168,850 - 6 % - (*) July - 22
168,850 1,280,680
Less:
Debt Discount (8,120 ) (309,637 )
Less:
Debt Issuance Costs (1,537 ) (73,527 )
897,516
Less:
Current Debt (159,193 ) (897,516 )
Total
Long-Term Debt $ - $ -
(*) As subject to adjustment
as further outlined in the notes The February 2018 Convertible Note Offering During the three months ended March 31, 2018, the
Company conducted multiple closings of a private placement offering to accredited investors (the “February 2018 Convertible Note
Offering”) of units of the Company’s securities by entering into subscription agreements with “accredited investors”
(the “February 2018 Investors”) for aggregate gross proceeds of $725,000. In addition, $250,000 of the Company’s short-term
debt along with accrued but unpaid interest of $40,675 was exchanged for convertible debt in the February 2018 Offering. These conversions
resulted in the issuance of 24,223 warrants with a fair value of $181,139. These were recorded as a loss on extinguishment of debt. The February 2018 Convertible Note Offering consisted
of 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12.0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12.00
per share (“February 2018 Warrant Exercise Price”). The February 2018 Offering Notes mature on the second (2nd) anniversary
of their issuance dates. The February 2018 Offering Notes are secured by a second priority security interest in the Company’s assets
up to $1,000,000. The February 2018 Note Conversion Price and the February
2018 Offering Warrant Exercise Pric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Convertible
Note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37,350, the discount is being accreted over the life of the first Debenture to accretion of debt discount and issuance cost. The Company recorded a $316,875 debt discount relating
to 60,416 February 2018 Offering Warrants issued to investors based on the relative fair value of each equity instrument on the dates
of issuance. The debt discount is being accreted over the life of these notes to accretion of debt discount and issuance cost. In connection with the February 2018 Convertible Note
Offering, the Company retained a placement agent (the “Placement Agent”), to carry out the Offering on a “best-efforts”
basis. For services in its capacity as Placement Agent, the Company has paid the Placement Agent a cash fee of $94,250 and issued to the
Placement Agent shares of the Company’s common stock equal to ten percent (10%) of the Conversion Shares underlying the February
2018 Convertible Notes or 6,041 shares that had a fair value of $74,881, which was recorded as issuance cost and is being accreted over
the life of these notes to accretion of debt discount and issuance cost. During the year ended December 31, 2018, the Company
converted $940,675 of principal and $86,544 of unpaid interest into the August 2018 Equity Raise. During the year ended December 31, 2019 the Company
repaid $19,758 in interest. During the year ended December 31, 2020 the Company
repaid $75,000 in principal and $781 in interest, and the February 2018 Convertible Notes are no longer outstanding. The March 2018 Convertible Note Offering During the three months ended March 31, 2018, the
Company conducted multiple closings of a private placement offering to accredited investors (the “March 2018 Convertible Note Offering”)
of units of the Company’s securities by entering into subscription agreements with “accredited investors” (the “March
2018 Investors”) for aggregate gross proceeds of $770,000. In addition, $50,000 of the Company’s short-term debt, $767 accrued
but unpaid interest and $140,600 of the Company’s vendor liabilities was exchanged for convertible debt within the March 2018 Convertible
Note Offering. These conversions resulted in the issuance of 15,947 warrants with a fair value of $84,087. These were recorded as a loss
on extinguishment of debt.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 The March 2018 Notes mature on the second (2nd)
anniversary of their issuance dates. The Conversion Price of the March 2018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54,788 debt discount relating
to 80,114 warrants issued to investors based on the relative fair value of each equity instrument on the dates of issuance. The debt discount
is being accreted over the life of the note to accretion of debt discount and issuance cost. During the year ended December 31, 2018, the Company
converted $886,367 of principal and $51,293 of unpaid interest pursuant to the August 2018 Equity Raise. During the year ended December 31, 2020, the Company
converted $50,000 of principal and $17,949 of unpaid interest into the September 2020 Equity Raise. During the year ended December 31, 2020, the Company
repaid $25,000 in principal and $9,364 in interest. The February 2019 Convertible Note Offering During the year ended December 31, 2019, the Company
conducted an offering to accredited investors (the “February 2019 Convertible Note Offering”) of units of the Company’s
securities by entering into subscription agreements with “accredited investors” (the “February 2019 Investors”)
for aggregate gross proceeds of $1,993,025.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1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18.00 per share (“Exercise Price”). During the year ended December 31, 2019
a total of 44,396 Warrants were issued in conjunction with The February 2019 Convertible Note Offering. The February 2019 Notes mature on the first (1 st The Conversion Price of the February 2019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22,632 debt discount relating
to 44,396 warrants issued to investors based on the relative fair value of each equity instrument on the dates of issuance. The debt discount
is being accreted over the life of the note to accretion of debt discount and issuance cost. During the year ended December 31, 2020, the Company
converted $1,963,567 of principal and $416,786 of unpaid interest into the September 2020 Equity Raise. During the year ended December 31, 2020, the Company
repaid $348,136 in principal and $0 in interest. The November 2019 Convertible Note Offering During the year ended December 31, 2019, the Company
conducted an offering to accredited investors (the “November 2019 Convertible Note Offering”) of units of the Company’s
securities by entering into subscription agreements with “accredited investors” (the “November 2019 Investors”)
for aggregate gross proceeds of $479,500. In addition, the Company converted $318,678 in Accounts Payable into this offering. The November 2019 Convertible Note Offering consisted
of (a) a 10% Convertible Promissory Note (each a “November 2019 Note” and together, the “November 2019 Notes”),
convertible into shares of the Company’s common stock, par value $.001 per share (“Conversion Shares”) at a fixed conversion
price equal to $13.50 per share. The November 2019 Notes mature six months after the
anniversary of their issuance dates. At any time on or after the maturity date, at the election of the Offering’s Purchaser,
this Note may convert into Common Stock equal to the quotient obtained by dividing the outstanding principal and unpaid accrued interest
of this Note on the date of such conversion by $13.50. The Company recorded a $84,377 debt discount relating
to an original issue discount equal to $79,933 and a beneficial conversion feature of $4,444. The debt discount is being accreted over
the life of the note to accretion of debt discount and issuance cost. During the year ended December 31, 2020, the Company
converted $559,433 of principal and $77,785 of unpaid interest into the September 2020 Equity Raise. The January 2020 Convertible Note Offering During the three months ended March 31, 2020, the
Company conducted an offering to accredited investors (the “January 2020 Convertible Note Offering”) of units of the Company’s
securities by entering into subscription agreements with “accredited investors” (the “January 2020 Investors”)
for aggregate gross proceeds of $87,473. The January 2020 Convertible Note Offering consisted
of (a) a 12% Convertible Promissory Note (each a “January 2020 Note” and together, the “January 2020 Notes”),
convertible into shares of the Company’s common stock, par value $.001 per share (“Conversion Shares”) at the lesser
of (i) a fixed conversion price equal to $13.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January 2020 Notes mature on the first (6 th The Conversion Price of the Jan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12,473 debt discount relating
to original issue discount associated with these notes. The debt discount is being accreted over the life of the note to accretion of
debt discount and issuance cost. During the year ended December 31, 2020, the Company
converted $87,473 of principal and $8,275 of unpaid interest into the September 2020 Equity Raise. The First February 2020 Convertible Loan Agreement On February 4, 2020, the Company entered into a loan
agreement (the “First February 2020 Loan Agreement”) with an individual (the “First February 2020 Lender”), whereby
the First February 2020 Lender issued the Company a promissory note of $85,000 (the “First February 2020 Note”). Pursuant
to the First February 2020 Loan Agreement, the First February 2020 Note has interest of ten percent (10%). The First February 2020 Note are convertible into
shares of the Company’s common stock, par value $.001 per share (“Conversion Shares”) at the lesser of (i) a fixed conversion
price equal to $12.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First February 2020 Notes mature on the first
(6 th The Conversion Price of the First Febr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8,000 debt discount relating
to original issue discount associated with these notes. The debt discount is being accreted over the life of the note to accretion of
debt discount and issuance cost. During the year ended December 31, 2020, the Company
repaid $158,065 in principal and $0 in interest. The Second February 2020 Convertible Loan Agreement On February 11, 2020, the Company entered into a loan
agreement (the “Second February 2020 Loan Agreement”) with an individual (the “Second February 2020 Lender”),
whereby the Second February 2020 Lender issued the Company a promissory note of $200,000 (the “Second February 2020 Note”).
Pursuant to the Second February 2020 Loan Agreement, the Second February 2020 Note has interest of twelve percent (12%). As additional
consideration for entering in the Second February 2020 convertible Loan Agreement, the Company issued a five-year warrant to purchase
6,666 shares of the Company’s common stock at a purchase price of $15.00 per share. The Second February 2020 Note is convertible into
shares of the Company’s common stock, par value $.001 per share (“Conversion Shares”) at the lesser of (i) a fixed conversion
price equal to $13.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Second February 2020 Note matures on the first
(12 th The Conversion Price of the First February 2020 Note
is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33,340 debt discount relating
to original issue discount associated with this note. The debt discount is being accreted over the life of the note to accretion of debt
discount and issuance cost. During the year ended December 31, 2020, the Company
converted $125,000 of principal and $0 of unpaid interest into the September 2020 Equity Raise. The Company recorded a Loss on extinguishment of debt
of $136,115. During the year ended December 31, 2020, the Company
repaid $175,000 in principal and $0 in interest. The Third February 2020 Convertible Loan Agreement On February 25, 2020,
the Company entered into a loan agreement (the “Third February 2020 Loan Agreement”) with an individual (the “Third
February 2020 Lender”), whereby the Third February 2020 Lender issued the Company a promissory note of $1,500,000 (the “Third
February 2020 Note”). The Company received proceeds of $864,950 and converted notes payable of $385,000 in exchange for the note
(see Note 5). Pursuant to the Third February 2020 Loan Agreement, the Second February 2020 Note has interest of twelve percent (12%). The Third February 2020 Note is convertible into shares
of the Company’s common stock, par value $.001 per share (“Conversion Shares”) at the lesser of (i) a fixed conversion
price equal to $4.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Third February 2020 Note matures on the first
(12 th The Conversion Price of the Third Febr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In accordance with ASC 470-50, since the present value
of the cash flows under the new debt instrument was at least ten percent different from the present value of the remaining cash flows
under the terms of the original debt instrument, the Company accounted for the note exchange as described above as a debt extinguishment.
The Company recorded a loss on debt extinguishment of $535,041. This represents the fair value of the warrants issued $445,705 and a debt
premium of $89,336. The note has an effective interest rate of 24%. The Company recorded a debt discount of $160,714. This is made up
of an original issue discount of $250,050 less a debt premium of $89,336. During the year ended December 31, 2020, the Company
converted $1,500,000 of principal and $100,603 of unpaid interest into the September 2020 Equity Raise. The April 2020 Convertible Note Offering During April of 2020, the Company conducted multiple
closings of a private placement offering to accredited investors (the “April 2020 Convertible Note Offering”) of units of
the Company’s securities by entering into subscription agreements with “accredited investors” (the “April 2020
Investors”) for aggregate gross proceeds of $350,010. The April 2020 Convertible Note Offering accrues interest at a rate of twelve
percent per annum (12%). The April 2020 Convertible Note Offering mature on the six (6 th The April 2020 Note is convertible into shares of
the Company’s common stock, par value $.001 per share (“Conversion Shares”) at the lesser of (i) a fixed conversion
price equal to $13.50 per share after the maturity date or (ii) any private placement offerings or one or more registered public offerings
by the Company under the Securities Act in connection with its listing onto a national securities exchange (a “Qualified Offering”). The Company recorded a $50,010 debt discount relating
to original issue discount associated with these notes. The debt discount is being accreted over the life of the note to accretion of
debt discount and issuance cost. During the year ended December 31, 2020, the Company
converted $350,010 of principal and $16,916 of unpaid interest into the September 2020 Equity Raise. The June 2020 Convertible Loan Agreement On June 19, 2020, the Company entered into a loan
agreement (the “June 2020Loan Agreement”) with an individual (the “June 2020 Lender”), whereby the June 2020 Lender
issued the Company a promissory note of $550,000 (the “June 2020 Note”). Pursuant to the June 2020 Loan Agreement, the June
2020 Note has interest of twelve percent (12%). As additional consideration for entering in the June 2020 convertible Loan Agreement,
the Company issued a five-year warrant to purchase 49,603 shares of the Company’s common stock at a purchase price of $11.55 per
share. The June 2020 Note matures on the first (12 th Upon default the June 2020 Note is convertible into
shares of the Company’s common stock, par value $.001 per share (“Conversion Shares”) equal to the closing bid price
of the Company’s common stock on the trading day immediately preceding the date of the respective conversion. The Company recorded a $67,500 debt discount relating
to original issue discount associated with this note. The Company recorded a $274,578 debt discount relating to 49,603 warrants and 5,424
shares issued to investors based on the relative fair value of each equity instrument on the dates of issuance. The debt discount is being
accreted over the life of the note to accretion of debt discount and issuance cost. During the year ended December 31, 2020, the lender
converted $59,200 of principal into the Second July 2020 Convertible Loan Agreement During the year ended December 31, 2020, the Company
repaid $490,800 in principal and $16,944 in interest. The First July 2020 Convertible Loan Agreement On July 01, 2020, the Company entered into a loan
agreement (the “First July 2020 Loan Agreement”) with an individual (the “First July 2020 Lender”), whereby the
First July 2020 Lender issued the Company a promissory note of $68,000 (the “First July 2020 Note”). Pursuant to the First
July 2020 Loan Agreement, the First July 2020 Note has interest of ten percent (10%). The First July 2020 Note matures on June 29, 2021. Upon default or 180 days after issuance the First
July 2020 Note is convertible into shares of the Company’s common stock, par value $.001 per share (“Conversion Shares”)
equal to 61% multiplied by the lowest trade of the common stock during the twenty (15) consecutive trading day period immediately preceding
the date of the respective conversion. During the year ended December 31, 2021, the First
July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First July 2020 Note gave rise to a derivative liability of $112,743. The Company recorded $68,000 as a debt discount
and $44,743 was recorded to derivative expense. The debt discount is charged to accretion of debt discount over the remaining term of
the convertible note. During the year ended December 31, 2021, the Company
converted $68,000 in principal and $3,400 in interest into 35,469 shares of the Company’s common stock. The Second July 2020 Convertible Loan Agreement On July 17, 2020, the Company entered into a loan
agreement (the “Second July 2020 Loan Agreement”) with an individual (the “Second July 2020 Lender”), whereby
the Second July 2020 Lender issued the Company a promissory note of $250,000 (the “Second July 2020 Note”). Pursuant to the
Second July 2020 Loan Agreement, the Second July 2020 Note has interest of twelve percent (12%). The Second July 2020 Note matures
on July 17, 2021. Upon default the Second July 2020 Note is convertible
into shares of the Company’s common stock, par value $.001 per share (“Conversion Shares”) equal to the closing bid
price of the Company’s common stock on the trading day immediately preceding the date of the respective conversion. The Company recorded a $46,750 debt discount relating
to original issue discount associated with this note. The Company recorded a $71,329 debt discount relating to 6,667 warrants issued to
investors based on the relative fair value of each equity instrument on the dates of issuance. The debt discount is being accreted over
the life of the note to accretion of debt discount and issuance cost. During the year ended December 31, 2020, the Company
repaid $250,000 in principal and $0 in interest. The July 2020 Convertible Note Offering From July 2020 to September 2020, the Company conducted
multiple closings of a private placement offering to accredited investors (the “July 2020 Convertible Note Offering”) of units
of the Company’s securities by entering into subscription agreements with “accredited investors” (the “July 2020
Investors”) for aggregate gross proceeds of $390,000. The July 2020 Convertible Note Offering accrues interest at a rate of twelve
percent per annum (12%). The July 2020 Convertible Note Offering mature on the six (6 th The July 2020 Note Offering is convertible into shares
of the Company’s common stock, par value $.001 per share (“Conversion Shares”) at the lesser of (i) a fixed conversion
price equal to $12.75 per share after the maturity date or (ii) any private placement offerings or one or more registered public offerings
by the Company under the Securities Act in connection with its listing onto a national securities exchange (a “Qualified Offering”). 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nversion feature of the July 2020 Convertible
Note Offering provides for an effective conversion price that is below market value on the date of issuance. Such feature is normally
characterized as a beneficial conversion feature. When the Company records a BCF the relative fair value of the BCF is recorded as a debt
discount against the face amount of the respective debt instrument. The Company recorded a BCF and related debt discount of $38,215, the
discount is being accreted over the life of the Debenture to accretion of debt discount and issuance cost. The Company recorded a $158,078 debt discount relating
to 30,589 July 2020 Convertible Note Offering issued to investors based on the relative fair value of each equity instrument on the dates
of issuance. The debt discount is being accreted over the life of these notes to accretion of debt discount and issuance cost. During the year ended December 31, 2020, the Company
converted $390,000 of principal and $3,436 of unpaid interest into the September 2020 Equity Raise. The August 2020 Convertible Loan Agreement On August 17, 2020, the Company entered into a loan
agreement (the “August 2020 Loan Agreement”) with an individual (the “August 2020 Lender”), whereby the August
2020 Lender issued the Company a promissory note of $68,000 (the “August 2020 Note”). Pursuant to the August 2020 Loan Agreement,
the August 2020 Note has interest of twelve percent (12%). The August 2020 Note matures on August 17, 2021. Upon default or 180 days after issuance the August
2020 Convertible Note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mpany recorded a $3,000 debt discount relating
to original issue discount associated with this note. The debt discount is being accreted over the life of the note to accretion of debt
discount and issuance cost.t During the year ended December 31, 2021, the August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August 2020 Note gave rise to a derivative liability of $120,759. The Company recorded $65,000 was recorded as a debt discount
and $55,759 was recorded to derivative expense. The debt discount is charged to accretion of debt discount over the remaining term of
the convertible note. During the year ended December 31, 2021, the Company
converted $68,000 in principal and $3,400 in interest into 29,859 shares of the Company’s common stock. The September 2020 Convertible Loan Agreement On September 23, 2020, the Company entered into a
loan agreement (the “September 2020 Loan Agreement”) with an individual (the “September 2020 Lender”), whereby
the September 2020 Lender issued the Company a promissory note of $385,000 (the “September 2020 Note”). Pursuant to the September
2020 Loan Agreement, the September 2020 Note has interest of twelve percent (12%). The September 2020 Note matures on September 23, 2021. Upon default or 180 days after issuance the Second
July 2020 Note is convertible into shares of the Company’s common stock, par value $.001 per share equal to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t>
        </is>
      </c>
      <c r="B4" s="4" t="inlineStr">
        <is>
          <t>Note 8 – Related Party Equity raises During the three months ended March 31, 2022,
the company conducted two equity raises in which officers, directors, employees, and an affiliate of an officer cumulatively invested
$421,001 for 240,571 shares of common stock and 240,571 warrants to purchase common stock. Officer compensation During the three months ended March 31, 2022 and
2021, the Company paid $35,637 and $20,082, respectively for living expenses for officers of the Company.</t>
        </is>
      </c>
      <c r="C4" s="4" t="inlineStr">
        <is>
          <t>Note 10 – Related Party Note receivable October 2019 Cacher Loan Agreement On October 28, 2019, the Company entered into
a loan agreement with Cacher Studios LLC (the “October 2019 Cacher Loan Agreement”) whereby Cacher Studios issued the Company
a promissory note in the principal amount of $11,450 (the “October 2019 Cacher Note”). The October 2019 Cacher Note has a
maturity date of October 28, 2020. Repayment is due from Cacher Studios LLC’s revenues, with 100% of net revenues due to the Company
until $2,500 in principal has been repaid, and 50% of net revenues due to the Company thereafter. Cacher Studios LLC is owned and operated
by Alexandra Frommer, daughter of Jeremy Frommer, the Company’s CEO. This investment is evaluated for impairment if events or circumstances
arise that indicate that the carrying amount of such assets may not be recoverable. During the year ended December 31, 2020 the Company
recorded an impairment of $11,450. Convertible notes The March 2018 Convertible Note Offering During the year ended December 31, 2018, the Company
conducted multiple closings of a private placement offering to accredited investors (the “March 2018 Convertible Note Offering”)
of units of the Company’s securities by entering into subscription agreements with “accredited investors” (the “Investors”)
for aggregate gross proceeds of $239,400.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84,854 debt discount relating
to 19,950 warrants issued to investors based on the relative fair value of each equity instrument on the dates of issuance. The debt discount
is being accreted over the life of these notes to accretion of debt discount and issuance cost. During the year ended December 31, 2018, the Company
converted $239,000 of principal and $15,401 of unpaid interest into the August 2018 Equity Raise. During the year ended December 31, 2020 the lender
forgave $400 of principal and $70 of unpaid interest. This was recorded as a gain on settlement of debt on the Consolidated Statements
of Comprehensive Income (Loss). The February 2019 Convertible Note Offering During the year ended December 31, 2019, the Company
conducted an offering to accredited investors (the “February 2019 Convertible Note Offering”) of units of the Company’s
securities by entering into subscription agreements with “accredited investors” (the “February 2019 Investors”)
for aggregate gross proceeds of $20,000.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1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18.00 per share (“Exercise Price”). During the year ended December 31, 2019
a total of 440 Warrants were issued in conjunction with The February 2019 Convertible Note Offering. The February 2019 Notes mature on the first (1 st The Company recorded a $2,465 debt discount relating
to 440 warrants issued to investors based on the relative fair value of each equity instrument on the dates of issuance. The debt discount
is being accreted over the life of the note to accretion of debt discount and issuance cost. During the year ended December 31, 2019, $20,000 of
principal was converted from a promissory note into this offering. During the year ended December 31, 2020, the Company
converted $20,000 of principal and $3,065 of unpaid interest into the September 2020 Equity Raise. The July 2020 Convertible Note Offering From July 2020 to September
2020, the Company conducted multiple closings of a private placement offering to accredited investors (the “July 2020 Convertible
Note Offering”) of units of the Company’s securities by entering into subscription agreements with “accredited investors”
(the “July 2020 Investors”) for aggregate gross proceeds of $50,000. The July 2020 Convertible Note Offering accrues interest
at a rate of twelve percent per annum (12%). The July 2020 Convertible Note Offering mature on the six (6 th The July 2020 Note Offering is convertible into shares
of the Company’s common stock, par value $.001 per share (“Conversion Shares”) at the lesser of (i) a fixed conversion
price equal to $12.75 per share after the maturity date or (ii) any private placement offerings or one or more registered public offerings
by the Company under the Securities Act in connection with its listing onto a national securities exchange (a “Qualified Offering”). 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nversion feature of the July 2020 Convertible
Note Offering provides for an effective conversion price that is below market value on the date of issuance. Such feature is normally
characterized as a beneficial conversion feature. When the Company records a BCF the relative fair value of the BCF is recorded as a debt
discount against the face amount of the respective debt instrument. The Company recorded a BCF and related debt discount of $9,812, the
discount is being accreted over the life of the Debenture to accretion of debt discount and issuance cost. The Company recorded a $21,577 debt discount relating
to 3,922 July 2020 Convertible Note Offering issued to investors based on the relative fair value of each equity instrument on the dates
of issuance. The debt discount is being accreted over the life of these notes to accretion of debt discount and issuance cost. During the year ended December 31, 2020, the Company
converted $50,000 of principal and $630 of unpaid interest into the September 2020 Equity Raise. Notes payable Notes payable – related party as of December
31, 2021 and 2020 is as follows:
Outstanding Principal as of Warrants granted
December 31, December 31, Interest Maturity Quantity Exercise
The September 2020 Goldberg Loan Agreement - 16,705 7 % September 2022 - -
The September 2020 Rosen Loan Agreement - 3,295 7 % September 2022 - -
- 20,000
Less: Debt Discount - (17,068 )
- 2,932
Less: Current Debt - (2,932 )
$ - $ - The June 2018 Frommer Loan Agreement On June 29, 2018, the Company entered into a loan
agreement (the “June 2018 Frommer Loan Agreement”) with Jeremy Frommer, an officer and director of the Company, whereby the
Company issued Frommer a promissory note in the principal amount of $10,000 (the “June 2018 Frommer Note”). As additional
consideration for entering in the June 2018 Frommer Note Loan Agreement, the Company issued Frommer a four-year warrant to purchase 500
shares of the Company’s common stock at a purchase price of $12.00 per share. Pursuant to the June 2018 Frommer Loan Agreement,
the June 2018 Frommer Note bears interest at a rate of 6% per annum and payable on the maturity date of August 17, 2018 (the “June
2018 Frommer Maturity Date”). On November 8, 2018, the Company executed upon an agreement that extended the maturity date of the
June 2018 Frommer Agreement to March 7, 2019. As part of the extension agreement, the Company issued Frommer an additional 681 warrants
to purchase common stock of the Company at an exercise price of $18.00. These warrants had a fair value of $4,645 which was recorded to
loss on extinguishment of debt. On February 18, 2019 the Company executed upon an agreement that further extended the maturity date
of the June 2018 Frommer Agreement to March 30, 2019. As part of the extension agreement, the Company issued Frommer an additional 692
warrants to purchase common stock of the Company at an exercise price of $18.00. On March 29, 2019, the Company entered into an agreement
with Mr. Frommer that further extended the maturity date of this loan to May 15, 2019. On June 29, 2019 the Company entered into
an agreement with Mr. Frommer that further extended the maturity date of this loan to December 15, 2019. On December 15, 2019 the Company
entered into an agreement with Mr. Frommer that further extended the maturity date to May 15, 2020. During the year ended December 31, 2020, the Company
converted $10,000 of principal and $2,748 of unpaid interest into the September 2020 Equity Raise and the June 2018 Frommer Note is no
longer outstanding. The July 2018 Schiller Loan Agreement On July 17, 2018, the Company entered into a loan
agreement (the “Second July 2018 Schiller Loan Agreement”) with Schiller, a member of the Board, whereby the Company issued
Schiller a promissory note in the principal aggregate amount of $25,000 (the “Second July 2018 Schiller Note”). As additional
consideration for entering in the Second July 2018 Schiller Loan Agreement, the Company issued Schiller a four-year warrant to purchase
1,250 shares of the Company’s common stock at a purchase price of $12.00 per share. Pursuant to the Second July 2018 Schiller Loan
Agreement, the Second July 2018 Schiller Note bears interest at a rate of 6% per annum and payable on the maturity date of August 17,
2018. Subsequent to the balance sheet date, on November 8, 2018 the Company executed upon an agreement that extended the maturity date
of this loan to March 7, 2019. As part of the extension agreement, the Company issued Schiller warrants to purchase 1,698 shares of common
stock of the Company at an exercise price of $18.00. On February 18, 2019 the Company executed upon an agreement that further extended
the maturity date of the Second July 2018 Schiller Loan Agreement to March 7, 2019. As part of the extension agreement, the Company issued
Schiller an additional 1,726 warrants to purchase common stock of the Company at an exercise price of $18.00. On March 29, 2019 the Company
entered into an agreement with Mr. Schiller that further extended the maturity date of this loan to May 15, 2019. On December 15, 2019
the Company entered into an agreement that further extended the maturity date of this loan to May 15, 2020. During the year ended December 31, 2019 $4,137 in
principal was converted into the February 2019 Convertible Note Offering. During the year ended December 31, 2020 the Company
repaid $20,863 in principal and $3,216 in interest. The June 2019 Loan Agreement On June 3, 2019, the Company entered into a loan agreement
(the “June 2019 Loan Agreement”), pursuant to which the Company was to be indebted in the amount of $2,400,000, of which $1,200,000
was funded by September 30, 2019 and $1,200,000 was exchanged from the May 2016 Rosen Loan Agreement dated May 26, 2016 in favor of Rosen
for a joint and several interest in the Term Loan pursuant to the Debt Exchange Agreement. The June 2019 Loan Agreement, the June 2019
Loan bears interest at a rate of 12.5% per annum, compounded annually and payable on the maturity date of December 3, 2019 (the “June
2019 Maturity Date”) at which time all outstanding principal, accrued and unpaid interest and other amounts due under the June 2019.
In connection with the conversion of the May 2016 Rosen Loan Agreement the Company recorded a debt discount of $92,752. The debt discount
is being accreted over the life of the note to accretion of debt discount and issuance cost. On July 29, 2019, the Company entered into the First
Amendment Agreement to the June 2019 Loan Agreement pursuant to which the parties agreed to amend the June 2019 Loan Agreement and the
June 2019 Security Agreement so as to (i) increase the principal aggregate amount of the June 2019 Loan to $2,500,000, and (ii) amend
the provisions regarding the ranking of interest of such loan. On August 12, 2019, the Company
entered into the Second Amendment Agreement to the June 2019 Loan Agreement pursuant to which the parties agreed to further amend the
June 2019 Loan Agreement and the June 2019 Security Agreement so as to (i) increase the principal aggregate amount of the June 2019 Loan
to $3,000,000, and (ii) amend the provisions regarding the ranking of interest of such loan. On September 16, 2019, the
Company entered into the Third Amendment Agreement to the June 2019 Loan Agreement pursuant to which the parties agreed to further amend
the June 2019 Loan Agreement and the June 2019 Security Agreement so as to (i) increase the principal amount of the June 2019 Loan to
$4,000,000; and (ii) amend the provisions therein with regard to the ranking of security interests. On October 10, 2019 the
Company and investors entered into the Fourth Amendment Agreement to the June 2019 Loan Agreement, whereby the parties thereto agreed
to (i) increase the principal amount of the June 2019 Loan to $4,825,000; and (ii) amend the interest, conversion terms, and other covenants
of the note. On February 27, 2020,
the Company entered into a fifth amendment agreement to the June 2019 Loan Agreement, whereby the parties agreed to amend Section 2.6
of the June 2019 Loan Agreement and provide for: (i) an additional 10% of shares to be issued at the time of conversion in the event that
the price per share (or unit, as applicable) of securities issued in a Qualified Public Offering (as such term is defined in the Fifth
Amendment) is below $15.00; and (ii) provide for the acceleration of all outstanding interest due on the Loan upon the consummation of
a Qualified Public Offering. During year ended December 31, 2020, the Company
converted $4,325,000 of principal and $752,346 of unpaid interest into the September 2020 Equity Raise. During the year ended December 31, 2020 the Company
repaid $500,000 in principal and $0 in interest. The December 2019 Gravitas Loan Agreement On December 23, 2019, the Company entered into
a loan agreement (the “December 2019 Gravitas Loan Agreement”), whereby the Company issued Gravitas a promissory note in the
principal amount of $300,000 (the “December 2019 Gravitas Note”). Pursuant to the December 2019 Gravitas Loan Agreement, the
December 2019 Gravitas Note has a flat interest payment of $20,000. During the year ended December 31, 2020 the Company
repaid $300,000 in principal and $50,000 in accrued interest. The First January 2020 Loan Agreement On January 3, 2020, the Company entered into a
loan agreement (the “First January 2020 Loan Agreement”) with an individual (the “First January 2020 Lender”)
whereby the First January 2020 Lender issued the Company a promissory note of $250,000 (the “First January 2020 Note”). Pursuant
to the First January 2020 Loan Agreement, the First January 2020 Note has an effective interest rate of 6%. As additional consideration
for entering in the First January 2020 Loan Agreement, the Company issued the First January 2020 Lender 1,333 shares of the Company’s
common stock. The maturity date of the First January 2020 Note was January 15, 2020 (the “First January 2020 Maturity Date”)
at which time all outstanding principal, accrued and unpaid interest and other amounts due under the First January 2020 Note were due.
The Company recorded a $16,000 debt discount relating to the 1,333 shares issued to investors based on the relative fair value of
each equity instrument on the dates of issuance. The debt discount is being accreted over the life of these notes to accretion of debt
discount and issuance cost. During the year ended December 31, 2020, the Company
converted $250,000 in principal to the Third February 2020 Note (as defined in Note 8). The Second January 2020 Loan Agreement On January 14, 2020, the Company entered into
a loan agreement (the “Second January 2020 Loan Agreement”) with an individual (the “Second January 2020 Lender”),
whereby the Second January 2020 Lender issued the Company a promissory note of $10,000 (the “Second January 2020 Note”). Pursuant
to the Second January 2020 Loan Agreement, the Second January 2020 Note has an effective interest rate of 5%. The maturity date of the
Second January 2020 Note was January 24, 2020 (the “Second January 2020 Maturity Date”), at which time all outstanding principal,
accrued and unpaid interest and other amounts due under the Second January 2020 Note were due. As additional consideration for entering
in the Second January Loan Agreement, the Company issued a five-year warrant to purchase 50 shares of the Company’s common stock
at a purchase price of $18.00 per share. The Company recorded a $580 debt discount relating to 50 warrants issued to investors based on
the relative fair value of each equity instrument on the dates of issuance. The debt discount is being accreted over the life of the note
to accretion of debt discount and issuance cost. During the year ended December 31, 2020, the Company
repaid $10,000 in principal and $500 in interest. The Third January 2020 Loan Agreement On January 22, 2020, the Company entered into
a loan agreement (the “Third January 2020 Loan Agreement”) with an individual (the “Third January 2020 Lender”),
whereby the Third January 2020 Lender issued the Company a promissory note of $15,000 (the “Third January 2020 Note”). Pursuant
to the Third January 2020 Loan Agreement, the Third January 2020 Note has an effective interest rate of 10%. The maturity date of the
Third January 2020 Note was January 29, 2020 (the “Third January 2020 Maturity Date”), at which time all outstanding principal,
accrued and unpaid interest and other amounts due under the Third January 2020 Note were due. As additional consideration for entering
in the Third January Loan Agreement, the Company issued a five-year warrant to purchase 75 shares of the Company’s common stock
at a purchase price of $18.00 per share. The Company recorded a $892 debt discount relating to 75 warrants issued to the Third January
2020 Lender based on the relative fair value of each equity instrument on the dates of issuance. The debt discount is being accreted over
the life of the note to accretion of debt discount and issuance cost. During the year ended December 31, 2020, the Company
repaid $15,000 in principal and $1,500 in interest. The Fourth January 2020 Loan Agreement On January 23, 2020, the Company entered into
a loan agreement (the “Fourth January 2020 Loan Agreement”) with an individual (the “Fourth January 2020 Lender”)
whereby the Fourth January 2020 Lender issued the Company a promissory note of $135,000 (the “Fourth January 2020 Note”).
Pursuant to the Fourth January 2020 Loan Agreement, the Fourth January 2020 Note has an effective interest rate of 7%. As additional consideration
for entering in the First January 2020 Loan Agreement, the Company issued the Fourth January 2020 Lender 750 shares of the Company’s
common stock. The maturity date of the Fourth January 2020 Note was February 23, 2020 (the “Fourth January 2020 Maturity Date”)
at which time all outstanding principal, accrued and unpaid interest and other amounts due under the Fourth January 2020 Note were due. During the year ended December 31, 2020, the Company
converted $135,000 in principal to the Second February 2020 Note (as defined below). The January 2020 Rosen Loan Agreement On January 14, 2020, the Company entered into
a loan agreement (the “January 2020 Rosen Loan Agreement”), whereby the Company issued a promissory note in the principal
amount of $150,000 (the “January 2020 Rosen Note”). Pursuant to the January 2020 Rosen Loan Agreement, the January 2020 Rosen
Note accrues interest at a fixed amount of $2,500 for the duration of the note. During the year ended December 31, 2020 the Company
repaid $150,000 in principal and $15,273 in interest. The February Banner 2020 Loan Agreement On February 15, 2020, the Company entered into
a loan agreement (the “February 2020 Banner Loan Agreement”), whereby the Company issued a promissory note in the principal
amount of $9,900 (the “February 2020 Note”) for expenses paid on behalf of the Company by an employee. Pursuant to the February
2020 Loan Agreement, the February 2020 Note bears interest at a rate of $495. As additional consideration for entering in the February
2020 Loan Agreement, the Company issued a five-year warrant to purchase 49 shares of the Company’s common stock at a purchase price
of $18.00 per share. During the year ended December 31, 2020 the Company
repaid $9,900 in principal and $495 in interest. The February 2020 Frommer Loan Agreement On February 18, 2020, the Company entered into
a loan agreement (the “February 2020 Frommer Loan Agreement”) with Jeremy Frommer, an officer of the Company, whereby the
Company issued Frommer a promissory note in the principal amount of $2,989 (the “February 2020 Frommer Note”). As additional
consideration for entering in the June 2018 Frommer Note Loan Agreement, the Company issued Frommer a five-year warrant to purchase 15
shares of the Company’s common stock at a purchase price of $18.00 per share. Pursuant to the February 2020 Frommer Loan Agreement,
the note is payable on the maturity date of February 28, 2020 (the “February 2020 Frommer Maturity Date”). During the year ended December 31, 2020 the Company
repaid $2,989 in principal and $160 in interest. The February 2020 Loan Agreement On February 25, 2020, the Company entered into
a loan agreement (the “February 2020 Loan Agreement”) with an individual (the “February 2020 Lender”), whereby
the February 2020 Lender issued the Company a promissory note of $15,000 (the “February 2020 Note”). Pursuant to the February
2020 Loan Agreement, the February 2020 Note has an effective interest rate of 5%. The maturity date of the February 2020 Note was March
3, 2020 (the “February 2020 Maturity Date”), at which time all outstanding principal, accrued and unpaid interest and other
amounts due under the February 2020 Note were due. As additional consideration for entering in the February 2020 Loan Agreement, the Company
issued a five-year warrant to purchase 75 shares of the Company’s common stock at a purchase price of $18.00 per share. The Company
recorded a $801 debt discount relating to 75 warrants issued to investors based on the relative fair value of each equity instrument on
the dates of issuance. The debt discount is being accreted over the life of the note to accretion of debt discount and issuance cost. During the year ended December 31, 2020, the Company
repaid $15,000 in principal and $750 in interest. The July 2020 Loan Agreement On July 30, 2020, the Company entered into a loan
agreement (the “July 2020 Loan Agreement”) with an individual (the “July 2020 Lender”), whereby the July 2020
Lender issued the Company a promissory note of $5,000 (the “July 2020 Note”). Pursuant to the July 2020 Loan Agreement, the
July 2020 Note has an effective interest rate of 5%. The maturity date of the July 2020 Note was August 06, 2020 (the “July 2020
Maturity Date”), at which time all outstanding principal, accrued and unpaid interest and other amounts due under the July 2020
Note were due. As additional consideration for entering in the July 2020 Loan Agreement, the Company issued a five-year warrant to purchase
25 shares of the Company’s common stock at a purchase price of $18.00 per share. The Company recorded a $316 debt discount relating
to 25 warrants issued to investors based on the relative fair value of each equity instrument on the dates of issuance. The debt discount
is being accreted over the life of the note to accretion of debt discount and issuance cost. During the year ended December 31, 2020, the Company repaid $5,000
in principal and $250 in interest. The September 2020 Goldberg Loan Agreement On September 15, 2020, the Company entered into
a loan agreement (the “September 2020 Goldberg Loan Agreement”) with Goldberg whereby the Company issued a promissory note
of $16,705 (the “September 2020 Goldberg Note”). Pursuant to the September 2020 Goldberg Loan Agreement, the September 2020
Goldberg Note has an interest rate of 7%. The maturity date of the September 2020 Goldberg Note is September 15, 2022 (the “September
2020 Goldberg Maturity Date”), at which time all outstanding principal, accrued and unpaid interest and other amounts due under
note are due. The September 2020 Goldberg Loan is secured by the tangible and intangible property of the Company. Since the September 2020 Goldberg Note has a make-whole
provision if the shares of the Company’s common stock issued to the lender in accordance with the Lender’s Exchange Agreement
(see note 10) have a value equal to or less than $6,463,363 determined by using the lowest VWAP of the last 30 days prior to September
14, 2021. The principal amount of the September 2020 Goldberg Note shall increase by 200% of the difference between the initial consideration
and the September 14, 2021, value. The Company has applied ASC 815, due to the potential for settlement in a variable quantity of shares.
The make-whole feature gave rise to a derivative liability that has been marked to market during the year ended December 31, 2021, and
the change in derivative liability is recorded on Consolidated Statements of Comprehensive Loss. See note 10. On September 15, 2021, the make-whole provision
was triggered, causing an increase in principal of the September 2020 Goldberg Note by $939,022. During the year ended December 31, 2021, the Company
accrued interest of $3,576. During the year ended December 31, 2021, the Company
entered into a settlement agreement whereas the Company agreed to pay $200,000 in cash and $150,000 in shares of Common Stock. The September 2020 Rosen Loan Agreement On September 15, 2020, the Company entered into
a loan agreement (the “September 2020 Rosen Loan Agreement”) with Rosen whereby the Company issued a promissory note of $3,295
(the “September 2020 Rosen Note”). Pursuant to the September 2020 Rosen Loan Agreement, the September 2020 Rosen Note has
an interest rate of 7%. The maturity date of the September 2020 Rosen Note is September 15, 2022 (the “September 2020 Rosen Maturity
Date”), at which time all outstanding principal, accrued and unpaid interest and other amounts due under the note are due. The September
2020 Rosen Loan is secured by the tangible and intangible property of the Company. Since the September 2020 Rosen Note has a make-whole
provision if the shares of the Company’s common stock issued to the lender in accordance with the Lender’s Exchange Agreement
(see note 10) have a value equal to or less than $1,274,553 determined by using the lowest VWAP of the last 30 days prior to September
14, 2021. The principal amount of the September 2020 Rosen Note shall increase by 200% of the difference the initial consideration and
the September 14, 2021 value. The Company has applied ASC 815, due to the potential for settlement in a variable quantity of shares. The
make-whole feature of gave rise to a derivative that has been marked to market during the year ended December 31, 2021, and the change
in derivative liability is recorded on Consolidated Statements of Comprehensive Loss. See note 10. On September 15, 2021 the make-whole provision
was triggered, causing an increase in principal of the September 2020 Rosen Note by $185,279. During the year ended December 31, 2021, the Company
accrued interest of $1,610. During the year ended December 31, 2021, the Company
repaid $188,574 in principal and $1,677 in interest. Demand loan During the year ended
December 31, 2020 the Company repaid $75,000 of principal. On December 17, 2019, Standish made non-interest
bearing loans of $150,000 to the Company in the form of cash. The loan is due on demand and unsecured. During the year ended December 31, 2020 the Company
repaid $150,000 of principal. On March 27, 2020, a lender made non-interest
bearing loans of $100,000 to the Company in the form of cash. The loan is due on demand and unsecured. During the year ended December 31, 2020, the Company
converted $100,000 of principal and $6,707 of unpaid interest into the September 2020 Equity Raise. On April 9, 2020, a lender made non-interest bearing
loans of $50,000 to the Company in the form of cash. The loan is due on demand and unsecured. During the year ended December 31, 2020, the Company
converted $50,000 of principal into the September 2020 Equity Raise. On April 21, 2020, a lender made non-interest
bearing loans of $100,000 to the Company in the form of cash. The loan is due on demand and unsecured. During the year ended December 31, 2020, the Company
converted $100,000 of principal and $6,707 of unpaid interest into the September 2020 Equity Raise. On July 6, 2020, a lender made non-interest bearing
loans of $100,000 to the Company in the form of cash. The loan is due on demand and unsecured. During the year ended December 31, the Company
converted $100,000 of principal and $6,707 of unpaid interest into the September 2020 Equity Raise. On August 10, 2020, a lender made non-interest
bearing loans of $40,000 to the Company in the form of cash. The loan is due on demand and unsecured. During the year ended December 31, 2020 the Company
repaid $40,000 of principal. On September 9, 2020, a lender made non-interest
bearing loans of $50,000 to the Company in the form of cash. The loan is due on demand and unsecured. During the year ended December 31, 2020 the Company
repaid $50,000 of principal. Officer compensation During the year ended December 31, 2021 and 2020,
the Company paid $138,713 and $57,455, respectively for living expenses for officers of the Company. Revenue During
the year ended December 31, 2021 the Company received revenue of $80,000 from Dune for branded content services prior to consolidation
but after recognition as an equity method inves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Mar. 31, 2022</t>
        </is>
      </c>
      <c r="C2" s="2" t="inlineStr">
        <is>
          <t>Dec. 31, 2021</t>
        </is>
      </c>
    </row>
    <row r="3">
      <c r="A3" s="3" t="inlineStr">
        <is>
          <t>Derivative Liability [Abstract]</t>
        </is>
      </c>
    </row>
    <row r="4">
      <c r="A4" s="4" t="inlineStr">
        <is>
          <t>Derivative Liabilities</t>
        </is>
      </c>
      <c r="B4" s="4" t="inlineStr">
        <is>
          <t xml:space="preserve">Note 9 – Derivative Liabilities The Company has identified derivative instruments
arising from convertible notes that have an option to convert at a variable number of shares in the Company’s convertible notes
payable during the three months ended March 31, 2022. For the terms of the conversion features see Note 7. The Company had no derivative
assets measured at fair value on a recurring basis as of March 31, 2022. The Company utilizes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densed consolidated statements of operations. Risk-free interest rate: The Company uses the
risk-free interest rate of a U.S. Treasury Note adjusted to be on a continuous return basis to align with the Monte Carlo simulation
model and binomial model. Dividend yield: The Company uses a 0% expected
dividend yield as the Company has not paid dividends to date and does not anticipate declaring dividends in the near future. Volatility: The Company calculates the expected
volatility based on the company’s historical stock prices with a look back period commensurate with the period to maturity. Expected term: The Company’s remaining
term is based on the remaining contractual maturity of the convertible notes. The following are the changes in the derivative
liabilities during the three months ended March 31, 2022.
Three Months Ended
Level 1 Level 2 Level 3
Derivative liabilities as January 1, 2022 $ - $ - $ -
Addition - - 100,532
Changes in fair value - - (3,729 )
Extinguishment - - (96,803 )
Derivative liabilities as March 31, 2022 $ - $ - $ - </t>
        </is>
      </c>
      <c r="C4" s="4" t="inlineStr">
        <is>
          <t xml:space="preserve">Note 11 – Derivative Liabilities The Company has identified derivative instruments
arising from a make-whole feature in the Company’s notes payable during the year ended December 31, 2021. For the terms of the make-whole
features see the September 2020 Rosen Loan Agreement and the September 2020 Goldberg Loan Agreement in Note 10. The Company has also identified
derivative instruments arising from convertible notes that have an option to convert at a variable number of shares in the Company’s
convertible notes payable during the year ended December 31, 2021. For the terms of the conversion features see Note 10. The Company had
no derivative assets or liabilities measured at fair value on a recurring basis as of December 31, 2021. The Company utilizes a Monte Carlo simulation
model for the make whole feature and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term of each debenture remaining
from the valuation date to maturity, an estimated volatility, drift, and a risk-free r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Risk-free interest rate: The Company uses the
risk-free interest rate of a U.S. Treasury Note adjusted to be on a continuous return basis to align with the Monte Carlo simulation model
and binomial model. Dividend yield: The Company uses a 0% expected
dividend yield as the Company has not paid dividends to date and does not anticipate declaring dividends in the near future. Volatility: The Company calculates the expected
volatility based on the company’s historical stock prices with a look back period commensurate with the period to maturity. Expected term: The Company’s remaining term
is based on the remaining contractual maturity of the convertible notes. The following are the changes in the derivative
liabilities during the year ended December 31, 2021 and 2020.
Years Ended
Level 1 Level 2 Level 3
Derivative liabilities as January 1, 2020 $ - $ - $ -
Addition - - 3,061,688
Changes in fair value - - (3,019,457 )
Derivative liabilities as January 1, 2021 - - 42,231
Addition - - 417,241
Extinguishment - - (431,458 )
Conversion to Note payable - related party - - (1,124,301 )
Changes in fair value - - 1,096,287
Derivative liabilities as December 31, 2021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tockholders’ Equity</t>
        </is>
      </c>
      <c r="B4" s="4" t="inlineStr">
        <is>
          <t>Note 10 – Stockholders’ Equity Shares Authorized The Company is authorized to issue up to one hundred and twenty million
(120,000,000) shares of capital stock, of which one hundred million (100,000,000) shares are designated as common stock, par value $0.001 per
share, and twenty million (20,000,000) are designated as preferred stock, par value $0.001 per share. Preferred Stock Series E Convertible Preferred Stock The Company has designated 8,000 shares of Series
E Convertible Preferred stock and has 500 shares issued and outstanding as of March 31, 2022. The shares of Series E Preferred Stock have a
stated value of $1,000 per share and are convertible into Common Stock at the election of the holder of the Series E Preferred Stock,
at any time following the Original Issue Date at a price of $4.12 per share, subject to adjustment. Each holder of Series E Preferred
Stock shall be entitled to receive, with respect to each share of Series E Preferred Stock then outstanding and held by such holder,
dividends on an as-converted basis in the same form as dividends actually paid on shares of the Common Stock when, as and if such dividends
are paid on shares of the Common Stock. The holders of Series E Preferred Stock shall
be paid pari passu with the holders of Common Stock with respect to payment of dividends and rights upon liquidation and shall have no
voting rights. In addition, as further described in the Series E Designation, as long as any of the shares of Series E Preferred Stock
are outstanding, the Company shall not, without the affirmative vote of the holders of a majority of the then outstanding shares of Series
E Preferred Stock, (a) alter or change adversely the powers, preferences or rights given to the Series E Preferred Stock or alter or
amend this Series E Designation, (b) amend its certificate of incorporation or other charter documents in any manner that adversely affects
any rights of the holders of the Series E Preferred Stock, (c) increase the number of authorized shares of Series E Preferred Stock,
or (d) enter into any agreement with respect to any of the foregoing. Each share of Series E Preferred Stock shall
be convertible, at any time and from time to time at the option of the holder of such shares, into that number of shares of Common Stock
determined by dividing the Series E Stated Value by the Conversion Price, subject to certain beneficial ownership limitations. Common Stock On January 1, 2022, the Company issued 8,590 shares
of its restricted common stock to settle outstanding vendor liabilities of $20,297. In connection with this transaction the Company also
recorded a gain on settlement of vendor liabilities of $369. On January 6, 2022, the Company issued 8,850 shares
of its restricted common stock to consultants in exchange for services at a fair value of $19,736. On February 24, 2022, the Company issued 50,000 shares
of its restricted common stock to consultants in exchange for four months of services at a fair value of $69,000. These shares were
recorded as common stock issued for prepaid services and will be expensed over the life of the consulting contract to share based payments.
During the three months ended March 31, 2022 the Company recorded $33,110 to share based payments. On March 1, 2022, the Company entered
into securities purchase agreements with twenty-eight (28) accredited investors whereby, at the closing, such investors purchased
from the Company an aggregate of 1,401,457 shares of the Company’s common stock and (ii) 1,401,457 warrants to purchase shares
of common stock, for an aggregate purchase price of $2,452,550. Such warrants are exercisable for a term of five-years from the date
of issuance, at an exercise price of $1.75 per share. The Company has recorded $40,000 to stock issuance costs, which are part
of Additional Paid-in Capital. On March 7, 2022, the Company entered into
a securities purchase agreement (the “Purchase Agreement”) with thirteen accredited investors resulting in the raise of $2,659,750
in gross proceeds to the Company. Pursuant to the terms of the Purchase Agreement, the Company agreed to sell in a registered direct offering
an aggregate of 1,519,857 shares of the Company’s common stock together with warrants to purchase an aggregate of 1,519,857 shares
of Common Stock at an exercise price of $1.75 per share. The warrants are immediately exercisable and will expire on March 9, 2027. The
Company has recorded $75,000 to stock issuance costs, which are part of Additional Paid-in Capital. On March 30, 2022, the Company issued 731
shares of its restricted common stock to consultants in exchange for services at a fair value of $863. Stock Options The following is a summary of the Company’s
stock option activity:
Options Weighted Weighted
Balance – January 1, 2022 – outstanding 2,902,619 7.07 4.71
Granted - - -
Exercised - - -
Forfeited/Cancelled (19,093 ) 15.36 -
Balance – March 31, 2022 – outstanding 2,883,526 7.02 4.48
Balance – March 31, 2022 – exercisable 1,891,348 7.60 4.27
Option Outstanding Option Exercisable
Exercise Number Weighted Weighted Number Weighted
$ 7.02 2,883,526 4.48 7.60 1,891,348 4.27 During the year ended December 31, 2018 the Company
granted options of 11,667 to consultants that has a fair value of $57,123. As of the date of this filing the company has not
issued these options and they are recorded as an accrued liability on the Condensed Consolidated Balance Sheet. Stock-based compensation for stock options has
been recorded in the condensed consolidated statements of operations and totaled $1,027,083, for the three months ended March 31, 2022. As of March 31, 2022, there was $1,649,068 of
total unrecognized compensation expense related to unvested employee options granted under the Company’s share-based compensation
plans that is expected to be recognized over a weighted average period of approximately 0.89 year. Warrants The Company applied fair value accounting for
all share-based payments awards. The fair value of each warrant granted is estimated on the date of grant using the Black-Scholes option-pricing
model. Warrant Activities The following is a summary of the Company’s
warrant activity:
Warrant Weighted
Balance – January 1, 2022 – outstanding 5,658,830 4.98
Granted 2,988,487 2.12
Exercised - -
Forfeited/Cancelled (13,611 ) 12.00
Balance – December 31, 2021 – outstanding 8,633,706 3.82
Balance – December 31, 2021 – exercisable 8,591,206 $ 3.81
Warrants Outstanding Warrants Exercisable
Exercise Number Weighted Weighted Number Weighted
$ 3.82 8,633,706 4.01 3.81 8,591,206 4.01 During the three months ended March 31,
2022, some of the Company’s warrants had a down-round provision triggered that also resulted in an additional 67,173 warrants
to be issued. A deemed dividend of $81,728 was recorded to the Statements of Comprehensive Loss.</t>
        </is>
      </c>
      <c r="C4" s="4" t="inlineStr">
        <is>
          <t>Note 12 – Stockholders’ Equity Shares Authorized Prior to July 13, 2020, the Company was authorized
to issue up to thirty-five million (35,000,000) shares of capital stock, of which fifteen million (15,000,000) shares are designated as
common stock, par value $0.001 per share, and twenty million (20,000,000) are designated as “blank check” preferred stock,
par value $0.001 per share. The designations, rights, and preferences of such preferred stock are to be determined by the Company’s
board of directors. On July 13, 2020, the Company filed the Second
Amended and Restated Articles of Incorporation with the Secretary of State of the State of Nevada, which authorize the issuance of 100,000,000
shares of common stock, and 20,000,000 shares of preferred stock. On August 17, 2020, following board of director’s
approval, the Company filed a Certificate of Change to its Articles of Incorporation (the “Amendment”), with the Secretary
of State of the State of Nevada to effectuate a one-for-twenty (1:3) reverse stock split (the “Reverse Stock Split”) of its
common stock, par value $0.001 per share, without any change to its par value. The Amendment became effective on August 17, 2020. No fractional
shares were issued in connection with the Reverse Stock Split as all fractional shares were “rounded up” to the next whole
share. As a result, all share information in the accompanying consolidated financial statements has been adjusted as if the reverse stock
split happened on the earliest date presented. Preferred Stock Series E Convertible Preferred Stock On December 29, 2020, the Company entered into
securities purchase agreements with thirty-three accredited investors whereby the Investors have agreed to purchase from the Company an
aggregate of 7,778 shares of the Company’s Series E Convertible Preferred Stock, par value $0.001 per share and 2,831,715 warrants
to purchase shares of the Company’s common stock, par value $0.001 per share. The Series E Preferred Stock is convertible into a
total of 1,887,810 shares of Common Stock. The combined purchase price of one Conversion Share and one and a half warrant was $4.12. The
aggregate purchase price for the Series E Preferred Stock and warrants was $7,777,777. The Company has recorded $817,353 to stock issuance
costs, which are part of Additional Paid-in Capital. The warrants are exercisable for a term of five-years
from the date of issuance, at an exercise price of $4.50 per share. The warrants provide for cashless exercise to the extent that there
is no registration statement available for the underlying shares of Common Stock. The placement agent for the transaction and received
cash compensation equal to 10% of the aggregate purchase price and warrants to purchase 471,953 shares of the Company’s common stock,
at an exercise price of $5.15 per share (the “PA Warrants”). The PA Warrants are exercisable for a term of five-years from
the date of issuance. During the year ended December 31, 2021, the Company
received the $40,000 of the subscription receivable for the Series E Convertible Preferred Stock. The Company has recorded $4,225 to stock
issuance costs, which are part of Additional Paid-in Capital. During the year ended December 31, 2021, investors
converted 7,278 shares of the Company’s Series E Convertible Preferred Stock into 1,766,449 shares of the Company’s common
stock. Common Stock On January 30, 2020, the Company issued 50,000
shares of its restricted common stock to consultants in exchange for three months of services at a fair value of $585,000. These
shares were recorded as common stock issued for prepaid services and will be expensed over the life of the consulting contract to share
based payments. During the year ended December 31, 2020 the Company recorded $585,000 to share based payments. On January 6, 2020, the Company issued 1,412 shares
of its restricted common stock to settle outstanding vendor liabilities of $12,500. In connection with this transaction the Company also
recorded a loss on settlement of vendor liabilities of $4,233. On March 5, 2020, the Company issued 2,153 shares
of its restricted common stock to settle outstanding vendor liabilities of $25,000. In connection with this transaction, the Company also
recorded a gain on settlement of vendor liabilities of $1,098. On March 13, 2020 the Company entered into an
exchange agreement with a warrant holder. The company agreed to exchange 5,833 warrants for 5,000 shares of the company common stock.
In connection with this agreement the company recorded a loss on conversion of warrants to stock of $5,772. On March 19, 2020, the Company issued 20,000 shares
of its restricted common stock to settle outstanding vendor liabilities of $72,048. In connection with this transaction the Company also
recorded a gain on settlement of vendor liabilities of $122,953. On June 18, 2020, the Company issued 50,000 shares
of its restricted common stock to consultants in exchange for services at a fair value of $525,000. On June 29, 2020 the Company entered into an exchange
agreement with a warrant holder. The company agreed to exchange 5,833 warrants for 2,239 shares of the company common stock and $10,000. On July 3, 2020, the Company issued 15,000 shares
of its restricted common stock to consultants in exchange for services at a fair value of $204,300. On July 17, 2020 the Company issued 6,667 shares
of its restricted common stock to the Second February 2020 Lender in connection with the Second July 2020 convertible Loan Agreement. On August 15, 2020, the Company issued 6,167 shares
of its restricted common stock to consultants in exchange for services at a fair value of $50,693. On August 21, 2020, the Company issued 20,000
shares of its restricted common stock to consultants in exchange for services at a fair value of $180,000. On August 31, 2020, the Company issued 1,866 shares
of its restricted common stock to consultants in exchange for services at a fair value of $15,842. On September 11, 2020 the Second February 2020
Lender converted $125,000 of the outstanding principal into 34,722 shares of the Company’s common stock. On September 11, 2020 the February 2019 Convertible
Note Lender converted $70,542 of the outstanding principal and $112,888 of the outstanding interest into 64,124 shares of the Company’s
common stock. Lender’s Exchange Agreement On September 15, 2020, the Company exchanged $7,325,000
of principal and $967,518 of accrued but unpaid interest of the Company’s debt obligations for $500,000 cash, 2,744,288 shares of
Common Stock, and 331,456 warrants (the “Lender’s Exchange Agreement”). The Company also issued the lenders notes totaling
$20,000. See note 9 for the September 2020 Goldberg Loan and the September 2020 Rosen Loan. The warrants have an exercise price equal
to $4.50 per share, expiring five years from the date of issuance. Since the terms of the original debt were exchanged this was accounted
for under extinguishment accounting. The Company determined this debt exchange was a debt extinguishment and the Company recognized a
loss on debt extinguishment of $4,915,327, including the derivative liability value. September 2020 Equity Raise Effective September 15, 2020, the Company consummated
an underwritten public offering (the “September 2020 Equity Raise”) of 1,725,000 units of securities (the “Units”),
with each Unit consisting of (i) one share of common stock, and (ii) one warrant to purchase one share of common stock (the “Warrants”).
The September 2020 Equity Raise was conducted pursuant to an Underwriting Agreement, dated September 10, 2020, by and between the Company
and The Benchmark Company, LLC, acting as the representative (the “Representative”) of the several underwriters named therein
(the “Underwriting Agreement”). In connection with the September 2020 Equity Raise, the Company granted the underwriters a
45-day option to purchase up to 258,750 shares of common stock and/or 258,750 Warrants to purchase common stock to cover over-allotments,
if any. The public offering price per Unit was $4.50.
The shares of common stock and Warrants were issued separately and were immediately separable upon issuance. Each Warrant represents the
right to purchase one share of common stock at an exercise price of $4.50 per share, expiring 5 years from the date of issuance. The gross proceeds to the Company from the September
2020 Equity Raise, before deducting underwriting discounts and commissions and other estimated offering expenses, and excluding the exercise
of any Warrants, was approximately $7,762,500. In connection with the September 2020 Equity Raise,
the Company converted $3,183,667 of principal and accrued but unpaid interest of the Company’s debt obligations into 768,204 shares
of Common Stock and $570,416 warrants. See Notes 7, 8, and 9. The warrants have an exercise price equal to $4.50 per share, expiring five
years from the date of issuance. A down-round event was triggered in connection with the September 2020 Equity Raise, resulting in a contingent
BCF that had a value of $3,051,810. As these notes were fully converted in the September 2020 Equity Raise, the discount was expensed
to accretion of debt discount and issuance cost on the Consolidated Statements of Comprehensive Loss. On September 30, 2020, the Company issued 7,979
shares of its restricted common stock to consultants in exchange for services at a fair value of $21,304. On December 14, 2020, the Company issued 10,417
shares of its restricted common stock to consultants in exchange for services at a fair value of $38,647. On December 21, 2020, the Company issued 8,371
shares of its restricted common stock to employees in exchange for services at a fair value of $31,323. During the year ended December 31, 2020 the Company
cancelled 50,650 shares of treasury stock. On January 14, 2021, the Company issued 30,000
shares of its restricted common stock to consultants in exchange for services at a fair value of $133,200. On January 20, 2021, the Company issued 40,000
shares of its restricted common stock to consultants in exchange for a year of services at a fair value of $192,000. On May 24, 2021,
the Company amended the contract and issued and additional 10,000 shares of its restricted common stock. these shares had a fair value
of $34,500. The shares issued to the consultant were recorded as common stock issued for prepaid services and will be expensed over the
life of the consulting contract to share based payments. During the year ended December 31, 2021, the Company recorded $99,908 to stock-based
compensation expense related to these shares. On February 1, 2021, the Company issued 50,000
shares of its restricted common stock to consultants in exchange for services at a fair value of $196,000. On February 3, 2021, the Company issued 1,929
shares of its restricted common stock to consultants in exchange for services at a fair value of $8,198. On February 8, 2021, the Company entered into
a consulting agreement whereas the Company issued a total of 2,092 shares of common stock in exchange for services at a fair value of
$7,502. On February 18, 2021, the Company issued 10,000
shares of its restricted common stock to consultants in exchange for services at a fair value of $48,000. On February 18, 2021, the Company issued 10,417
shares of its restricted common stock to consultants in exchange for services at a fair value of $50,002. On February 26, 2021, the Company issued 291 shares
of its restricted common stock to consultants in exchange for services at a fair value of $1,499. On March 17, 2021, the Company issued 9,624 shares
of its restricted common stock to consultants in exchange for services at a fair value of $49,371. On March 28, 2021, the Company issued 31,782 shares
of its restricted common stock to settle outstanding vendor liabilities of $125,000. On March 31, 2021, the Company issued 13,113 shares
of its restricted common stock to settle outstanding vendor liabilities of $43,667. In connection with this transaction the Company also
recorded a loss on settlement of vendor liabilities of $12,719. On April 10, 2021, the Company issued 16,275 shares
of its restricted common stock to consultants in exchange for services at a fair value of $69,332. On April 21, 2021, the Company entered into a
consulting agreement whereas the Company issued a total of 1,048 shares of common stock in exchange for services at a fair value of $3,587. On June 17, 2021, the Company entered into an
underwriting agreement with The Benchmark Company LLC, pursuant to which we agreed to sell to the Underwriter in a firm commitment underwritten
public offering an aggregate of 750,000 shares of the Company’s common stock, at a public offering price of $3.40 per share. The
Company also granted the Underwriter a 30-day option to purchase up to an additional 112,500 shares of Common Stock to cover over-allotments,
if any. The Offering closed on June 21, 2021. The net proceeds to the Company from the equity raise was $2,213,500. As part of the underwriting
agreement the Company issued 46,667 warrants of the Company’s common stock to Benchmark. The warrants have an exercise price $5.40
and a term of five years. On July 9, 2021, the Representative exercised the over-allotment option to purchase an additional 954,568 shares
of Common Stock. On July 20, 2021, the Company issued 2,154 shares
of its restricted common stock to consultants in exchange for services at a fair value of $8,570. On July 15, 2021, the Company issued 715 shares
of its restricted common stock to consultants in exchange for services at a fair value of $2,500. On August 15, 2021, the Company issued 820 shares
of its restricted common stock to consultants in exchange for services at a fair value of $2,500. On August 26, 2021, the Company issued 348 shares
of its restricted common stock to consultants in exchange for services at a fair value of $999. On September 15, 2021, the Company issued 793
shares of its restricted common stock to consultants in exchange for services at a fair value of $2,500. On October 25, 2021, the Company entered into
a securities purchase agreement with institutional investors resulting in the raise of $3,407,250 in gross proceeds to the Company. Pursuant
to the terms of the purchase agreement, the Company agreed to sell, in a registered direct offering, an aggregate of 850,000 shares of
the Company’s common stock, par value $0.001 per share, at a purchase price of $4.50 per Share. On November 5, 2021, the Company issued 25,000
shares of its restricted common stock to consultants in exchange for services at a fair value of $85,750. On November 15, 2021, the Company issued 13,392
shares of its restricted common stock to consultants in exchange for services at a fair value of $41,917. On November 29, 2021, the Company issued 250,000
shares of its restricted common stock to settle outstanding vendor liabilities of $576,783. In connection with this transaction the Company
also recorded a loss on settlement of vendor liabilities of $33,217. On November 29, 2021, the Company issued 101,097
shares of its restricted common stock to consultants in exchange for services at a fair value of $246,676. On December 3, 2021, the Company issued 194 shares
of its restricted common stock to consultants in exchange for services at a fair value of $429. On December 14, 2021, the Company issued 211 shares
of its restricted common stock to consultants in exchange for services at a fair value of $452. Stock Options The Company applied
fair value accounting for all share-based payments awards. The fair value of each option granted is estimated on the date of grant using
the Black-Scholes option-pricing model. The assumptions used for options granted during
the years December 31, 2021 and 2020, are as follows:
December 31, December 31,
Exercise price $ 2.09 - 4.89 $ 8.55
Expected dividends 0% 0%
Expected volatility 169.78 – 242.98% 229.95%
Risk free interest rate 0.46 – 1.26% 0.25%
Expected life of option 5 - 7 years 5.67 years The following is a summary of the Company’s
stock option activity:
Options Weighted Weighted
Balance – January 1, 2020 – outstanding 303,825 24.48 2.51
Granted 391,853 8.55 5.67
Exercised - - -
Cancelled/Modified (154,657 ) 25.17 -
Balance – December 31, 2020 – outstanding 541,021 12.75 4.29
Balance – December 31, 2020 – exercisable 149,168 23.77 1.75
Balance – December 31, 2020 – outstanding 541,021 12.75 3.27
Granted 2,425,762 5.97 5.91
Exercised - - -
Forfeited/Cancelled (64,164 ) 13.06 -
Balance – December 31, 2021 – outstanding 2,902,619 7.07 4.71
Balance – December 31, 2021 – exercisable 1,165,191 9.01 4.12
Option Outstanding Option Exercisable
Exercise price Number Weighted Weighted Number Weighted
$ 7.07 2,902,619 4.71 9.01 1,165,191 4.12 During the year ended December 31, 2018 the Company
granted options of 11,667 to consultants that has a fair value of $57,123. As of the date of this filing the company has not issued these
options and they are recorded as an accrued liability on the Consolidated Balance Sheet. On May 7, 2020, the board of directors approved
the Jerrick Media Holdings, Inc. 2020 Omnibus Equity Incentive Plan (the “Plan”). Only employees, non-employee directors
and consultants are eligible for awards under the Plan. The Plan provides for awards in the form of options (incentive stock options or
nonstatutory stock options) restricted stock grants, and restricted stock unit grants. Up to 2,500,000 shares of common stock may be issued
under the Plan and the option exercise price of stock options granted under the Plan shall not be less than 100% of the Fair Market Value
(as defined in the Plan) (110% for 10% shareholders in the case of ISOs) of a share of common stock on the date of the grant. The option
exercise price may be payable in cash, surrender of stock, cashless exercise or net exercise. Each grant awarded under the Plan shall
be evidenced by a grant agreement and may or may not be subject to vesting. The Plan is subject to the approval of the Company’s
stockholders within one year of the date of adoption by the Board of Directors. On July 8, 2020, the Company’s stockholders approved
the Plan, which terminates on May 7, 2030. The Board of Directors may amend or terminate the Plan at any time and for any reason. An amendment
of the Plan shall be subject to the approval of the Company’s stockholders only to the extent required by applicable laws, regulations
or rules. On May 13, 2020 the Company entered into an exchange
agreement with eight option holders. The company agreed to exchange 152,992 options previously issued under the 2015 Incentive Stock and
Award Plan for 229,491 shares of the Company common stock. In connection with this agreement the Company recorded incremental compensation
on the exchange of options to stock of $1,117,031. Stock-based compensation for stock options has
been recorded in the consolidated statements of operations and totaled $7,616,195 and $4,092,013, for the year ended December 31, 2021
and 2020, respectively. As of December 31, 2021, there was $3,197,018
of total unrecognized compensation expense related to unvested employee options granted under the Company’s share-based compensation
plans that is expected to be recognized over a weighted average period of approximately 1.23 year. Warrants The Company applied fair value accounting for
all share-based payments awards. The fair value of each warrant granted is estimated on the date of grant using the Black-Scholes option-pricing
model. The assumptions used for warrants granted during
the year ended December 31, 2021 are as follows:
December 31, December 31,
Exercise price $ 4.50 – 5.40 $ 4.50 - 18.00
Expected dividends 0 % 0 %
Expected volatility 232.10% - 237.14 % 234.03% - 247 %
Risk free interest rate 0.82% - 0.89 % 0.21% - 1.63 %
Expected life of warrant 5 – 5.5 years 5 years Warrant Activities The following is a summary of the Company’s
warrant activity:
Warrant Weighted
Balance – January 1, 2020 – outstanding 247,403 15.75
Granted 5,921,071 4.70
Exercised - -
Cancelled/Modified (37,526 ) 13.31
Balance – December 31, 2020 – outstanding 6,130,948 4.96
Balance – December 31, 2020 – exercisable 3,228,235 5.37
Balance – December 31, 2020 – outstanding 6,130,948 4.96
Granted 1,961,267 5.60
Exercised (2,414,218 ) 4.55
Forfeited/Cancelled (19,167 ) 24.00
Balance – December 31, 2021 – outstanding 5,658,830 4.98
Balance – December 31, 2021 – exercisable 5,616,330 $ 4.97
Warrants Outstanding Warrants Exercisable
Exercise price Number Weighted Weighted Number Weighted
$ 4.98 5,658,830 3.80 4.97 5,616,330 3.79 On October 6, 2020, the underwriters for the September
2020 Equity Raise partially exercised the over-allotment option and on October 8, 2020, purchased an additional 258,750 warrants, generating
gross proceeds, before deducting underwriting discounts and commissions, of $2,588. During the year ended December 31, 2020 a total
of 214,080 warrants were issued with convertible notes (See Note 8 above). The warrants have a grant date fair value of $1,520,449 using
a Black-Scholes option-pricing model and the above assumptions. During the year ended December 31, 2020, a total
of 289 warrants were issued with notes payable – related party (See Note 9 above). The warrants have a grant date fair value of
$3,342 using a Black-Scholes option-pricing model and the above assumptions. During the year ended December 31, 2020, a total
of 3,922 warrants were issued with convertible notes payable – related party (See Note 9 above). The warrants have a grant date
fair value of $37,927 using a Black-Scholes option-pricing model and the above assumptions. During the year ended December 31, 2020, some
of the Company’s warrants had a down-round provision triggered that resulted in a lower exercise price. A deemed dividend of $18,421
was recorded to the Statements of Comprehensive Loss. During the Year ended December 31, 2021, the Company
issued 2,250,691 shares of common stock to a certain warrant holder upon the exercise of 2,414,218 warrants. The Company received $9,487,223
in connection with the exercise of the warrant. During the year ended December 31, 2021, a total
of 486,516 warrants were issued in connection with the Series E Convertible Preferred Stock raise. During the year ended December 31, 2021, a total
of 1,137,575 warrants were issued with convertible notes (See Note 9 above). The warrants have a grant date fair value of $3,258,955 using
a Black-Scholes option-pricing model and the above assumptions. During the year ended December 31, 2021, some
of the Company’s warrants had a down-round provision triggered that also resulted in an additional 127,801 warrants to be issued.
A deemed dividend of $410,750 was recorded to the Statements of Comprehensive Loss. During the year ended December 31, 2021, the Company
issued 80,000 warrants in connection with the underwriting agreement. Stock-based compensation for stock warrants of
129,375 has been recorded in the Consolidated Statements of Comprehensive Loss and totaled $480,863, for the year ended December 31, 2021. Share-based awards, restricted stock award
(“RSAs”) On February 4, 2021, the Board resolved that,
the Company shall pay each member of the Board, for each calendar quarter during which such member continues to serve on the Board, compensation
as a group amounts to $62,500 per quarter. The shares vest one year after issuance. A summary of the activity related to RSUs for
the year ended December 31, 2021 is presented below:
Restricted stock units (RSUs) Total Grant date
RSAs non-vested at January 1, 2021 - $ -
RSAs granted 112,010 $ 2.71 – 4.32
RSAs vested - $ -
RSAs forfeited (13,927 ) $ 3.75 – 4.32
RSAs non-vested December 31, 2021 98,083 $ 2.71 – 4.32 Stock-based compensation for RSA’s has been
recorded in the consolidated statements of operations and totaled $391,035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Note
11 – Commitments and Contingencies Litigation On or about
June 25, 2020, Home Revolution, LLC (“Home Revolution”) filed a lawsuit in the United States District Court for the District
of New Jersey, Home Revolution, LLC, et al. v. Jerrick Media Holdings, Inc. et al., Case No. 2:20-cv-07775-JMV-MF. The Complaint alleges,
among other things, that Creatd, Inc. breached the Membership Interest Purchase Agreement, as modified, and ancillary transaction documents
in connection with the acquisition of Seller’s Choice, LLC, from Home Revolution in September 2019. The Complaint additionally alleges
violation of the New Jersey Uniform Securities Law, violations of the Exchange Act and Rule 10b-5 thereunder, fraud, equitable accounting,
breach of fiduciary duty, conversion and unjust enrichment. Plaintiff also sought to have a receiver appointed by the Court to take
over Creatd’s operations. After substantial motion practice, Creatd successfully settled this dispute from June 2020 for a
total of $799,000, which includes $660,000 of note principal and $139,000 of accrued interest. The matter has been dismissed
as of March 3, 2022. On or about
August 30, 2021, Robert W. Monster and Anonymize, Inc. (“Monster”) filed a lawsuit in the United States District Court for
the Western District of Washington at Seattle, Robert W. Monster, et al. v. Creatd, Inc., et al. (Western District of Washington at Seattle
2:21-CV-1177). The Complaint alleges, among other things, that action for Declaratory Judgment under 28 U.S.C. § 2201 that Monster’s
registration and use of the internet domain name VOCL.COM (the “Domain Name”) does not violate Creatd’s rights
under the Anticybersquatting Consumer Protection Act (“ACPA”), 15 U.S.C. § 1125(d), or otherwise under the Lanham Act,
15 U.S.C. § 1051 et seq. Creatd claims trademark rights and certain other rights with respect to the term and the domain name VOCL.COM.
Monster seeks a determination by the Court that Monster’s registration and/or use of VOCL.COM is not, and has not been
in violation of the ACPA, and that Plaintiffs’ use of VOCL.COM constitutes neither a violation of the ACPA nor trademark
infringement or dilution under the Lanham Act. Creatd believes the lawsuit lacks merit and will vigorously challenge the action. At this
time, we are unable to estimate potential damage exposure, if any, related to the litigation. Appointment
of New Directors On February
17, 2022, the Board of Directors (the “Board”) of the Company appointed Joanna Bloor, Brad Justus, and Lorraine Hendrickson
to serve as members of the Board. Ms. Bloor has been nominated to, and will serve as, chair of the Compensation Committee, and to be a
member of the Audit Committee and Nominating &amp; Corporate Governance Committee. Mr. Justus has been nominated, and will serve as, chair
of the Nominating &amp; Corporate Governance Committee, and to be a member of the Compensation Committee and Audit Committee. Ms. Hendrickson
has been nominated to, and will serve as, chair of the Audit Committee and to be a member of the Compensation and Nominating &amp; Corporate
Governance Committee. Departure
of Directors On February
17, 2022, the Board received notice that effective immediately, Mark Standish resigned as Chair of the Board, Chair of the Audit Committee
and as a member of the Compensation Committee and Nominating &amp; Corporate Governance Committee; Leonard Schiller resigned as member
of the Board, Chair of the Compensation Committee and as a member of the Audit Committee and Nominating &amp; Corporate Governance Committee;
and LaBrena Martin resigned as a member of the Board, Chair of the Nominating &amp; Corporate Governance Committee and as a member of
the Audit Committee and Compensation Committee. Such resignations are not the result of any disagreement with the Company on any matter
relating to the Company’s operations, policies or practices. Management
Restructuring On February
17, 2022, the Board of the Company approved the restructuring of the Company’s senior management team to eliminate the Co-Chief
Executive Officer role, appointing Jeremy Frommer as Executive Chairman and Founder, and appointing Laurie Weisberg as Chief Executive
Officer (the “Second Restructuring”). Prior to the Second Restructuring, Mr. Frommer and Ms. Weisberg served as the Company’s
co-Chief Executive Officers and Ms. Weisberg served as the Company’s Chief Operating Officer. The Second Restructuring does not
impact the role or functions of the Company’s Chief Financial Officer, Chelsea Pullano, or the role or functions of the Company’s
President and Chief Operating Officer, Justin Maury. Nasdaq
Notice of Delisting On January 4, 2021, the Company received a letter
from the staff of The Nasdaq Capital Market (the “Exchange”) notifying the Company that the Exchange had determined to delist
the Company’s common stock and warrants from the Exchange based on the Company’s non-compliance with the Exchange’s
(i) $5 million stockholders’ equity requirement for initial listing pursuant to Nasdaq Listing Rule 5505(b), (ii) the $2.5 million
stockholders’ equity requirement or any of the alternatives for continued listing pursuant to Nasdaq Listing Rule 5550(b), and (iii)
the Company’s failure to provide material information to the Exchange pursuant to Nasdaq Listing Rule 5250(a)(1). On February 11, 2021, the Company met with the
Exchange’s Hearings Panel (the “Panel”) with respect to such determination, in accordance with the Exchange’s
rules and, pursuant to such request by the Company to appeal, the delisting of the Company’s securities and the Form 25 Notification
of Delisting filing was stayed pending the Panel’s decision. On March 9, 2021, the Exchange notified the Company
that the Panel had determined to continue the listing of the Company on the Exchange. Notwithstanding the Panel’s determination
to continue the listing of the Company’s securities on the Exchange, the Panel issued a public reprimand letter to the Company,
pursuant to Listing Rule 5815(c)(1)(D), based on its finding “that the Company failed to meet the initial listing criteria with
respect to stockholders’ equity and failed to provide Nasdaq with material information with respect to that deficiency.” Specifically,
the Panel found that the Company failed to comply with Listing Rule 5250(a)(1), requiring it to notify Nasdaq of certain significant developments
that led to the Company’s prior representations about its ability to satisfy the initial listing requirements being inaccurate.
In reaching its determination to continue the listing of the Company on Nasdaq, the Panel acknowledged that the Company has since demonstrated
compliance with the initial listing requirement for stockholders’ equity and all other applicable initial listing requirements.
The Panel also determined that the violations were inadvertent and that the Company had relied on advice of counsel at the time in its
interactions with the Nasdaq staff (“Staff”). The Panel also acknowledged the Company’s efforts to implement structural
changes within the Company to avoid similar misstatements in the future and that would allow for proper accounting and disclosure on an
ongoing basis. On March 1, 2022, the Company received a letter
(the “Letter”) from the staff of The Nasdaq Capital Market (the “Exchange”) notifying the Company that the Exchange
has determined to delist the Company’s common stock from the Exchange based on the Company’s Market Value of Listed Securities
for the 30-consecutive day period between January 15, 2022 and February 25, 2022 falling short of the requirements under Listing Rule
5550(b)(2) (the “Rule”). Although a 180-day period is typically allowed for an issuer to regain compliance, the Company is
not eligible to use such compliance period, as the Exchange had instituted a Panel Monitor through March 9, 2022. The Company pursued an appeal to the Nasdaq Hearings
Panel (the “Panel”) of such determination, in accordance with the Exchange’s rules and, pursuant to such request by
the Company to appeal, the delisting of the Company’s securities and the Form 25 Notification of Delisting filing was stayed pending
the Panel’s decision. On April 22, 2022, the
Exchange notified the Company that the Panel has determined to continue the listing of the Company on the Exchange, subject to the following
conditions: (i) on or before May 16, 2022, the Company will file its Quarterly Report on Form 10-Q for the period ended March 31, 2022
demonstrating compliance with Nasdaq Listing Rule 550(b)(1) requiring shareholders’ equity of $2.5 million and (ii) on or before
August 29, 2022, the Company will file a Form 8-K documenting the successful completion of any fund-raising activity that has taken place
since April 14, 2022 and the Company’s long-term compliance with the continued listing requirements of the Nasdaq Capital Market. The Panel has advised
that August 29, 2022 represents the full extent of the Panel’s discretion to grant continued listing during the time the Company
is non-compliant and should the Company fail to demonstrate compliance by such date, the Panel will issue a final delist determination
and the Company will be suspended from trading on the Exchange.</t>
        </is>
      </c>
      <c r="C4" s="4" t="inlineStr">
        <is>
          <t xml:space="preserve">Note 13 – Commitments and Contingencies The CARES Act lifts certain deduction limitations
originally imposed by the Tax Cuts and Jobs Act of 2017 (“2017 Tax Act”). 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year ended December 31, 2020. On March 26, 2020 and April 30, 2020, the Company
received 2 separate loans pursuant to the Paycheck Protection Program (the “PPP”) under Division A, Title I of the CARES Act. When the applications for PPP first opened up,
there was limited available funding and much confusion surrounding the application process. The Company initially submitted its application
for the May 2020 PPP Loan in early April but received no response in the aftermath of submitting the application. After consulting multiple
advisors, the Company made the decision to apply elsewhere, due to the rampant media coverage of institutions running out of funding and
the Company’s need for the capital and belief that if 2 separate loans were approved, the remaining application could simply be
withdrawn. Therefore, in late April, the company proceeded
with applying for the April 2020 PPP Loan. After some conflicting communications regarding acceptance, the Company attempted to contact
the lender to clarify but got no response. After continued attempts to follow up with both lenders, the Company received approval for
the May 2020 PPP Loan and funding for the April 2020 PPP Loan on the same day, followed the next day by the funding of the May 2020 PPP
Loan. The Company immediately separated the funds for the April 2020 PPP Loan into a separate reserved bank account with the intention
of returning the funds. However, after several attempts to contact the lender with no response, the Company was faced with difficulty
raising funds in the early-Covid economy and made the decision to utilize the funds for operations and pursue an installment repayment
plan when they were able to reach the lender. As of the date of this filing, the Company has begun making repayments on the loan, absent
a formal installment agreement due to difficulties reaching the lender. The Company intends to complete repayment before the end of 2021. As each company is only permitted one loan under
the CARES Act, there is a possibility the loan may be called by the SBA and the Company would have to repay the loan in full at such time. As of December 31, 2021, the May 2020 PPP Loan
is no longer outstanding, as during the year ended December 31, 2021, the Company repaid $136,597 in principal and was forgiven $275,903
of principal and $3,119 of accrued interest. As of December 31, 2021 there was $198,655 in principal outstanding on the April 2020 PPP
Loan. Litigation On or about June 25, 2020, Home Revolution, LLC
(“Home Revolution”) filed a lawsuit in the United States District Court for the District of New Jersey, Home Revolution, LLC,
et al. v. Jerrick Media Holdings, Inc. et al., Case No. 2:20-cv-07775-JMV-MF. The Complaint alleges, among other things, that Creatd,
Inc. breached the Membership Interest Purchase Agreement, as modified, and ancillary transaction documents in connection with the acquisition
of Seller’s Choice, LLC, from Home Revolution in September 2019. The Complaint additionally alleges violation of the New Jersey
Uniform Securities Law, violations of the Exchange Act and Rule 10b-5 thereunder, fraud, equitable accounting, breach of fiduciary duty,
conversion and unjust enrichment. Plaintiff also sought to have a receiver appointed by the Court to take over Creatd’s operations.
After substantial motion practice, Creatd successfully settled this dispute from June 2020 for a total of $799,000, which includes
$660,000 of note principal and $139,000 of accrued interest. The matter has been dismissed as of March 3, 2022. On or about August 30, 2021, Robert W. Monster and Anonymize, Inc.
(“Monster”) filed a lawsuit in the United States District Court for the Western District of Washington at Seattle, Robert
W. Monster, et al. v. Creatd, Inc., et al. (Western District of Washington at Seattle 2:21-CV-1177). The Complaint alleges, among other
things, that action for Declaratory Judgment under 28 U.S.C. § 2201 that Monster’s registration and use of the internet domain
name VOCL.COM (the “Domain Name”) does not violate Creatd’s rights under the Anticybersquatting Consumer Protection
Act (“ACPA”), 15 U.S.C. § 1125(d), or otherwise under the Lanham Act, 15 U.S.C. § 1051 et seq. Creatd claims trademark
rights and certain other rights with respect to the term and the domain name VOCL.COM. Monster seeks a determination by the Court
that Monster’s registration and/or use of VOCL.COM is not, and has not been in violation of the ACPA, and that Plaintiffs’
use of VOCL.COM constitutes neither a violation of the ACPA nor trademark infringement or dilution under the Lanham Act. Creatd
believes the lawsuit lacks merit and will vigorously challenge the action. At this time, we are unable to estimate potential damage exposure,
if any, related to the litigation. Lease Agreements On May 5, 2018, the Company signed a 5-year lease
for approximately 2,300 square feet of office space at 2050 Center Avenue Suite 640, Fort Lee, New Jersey 07024. Commencement date of
the lease is June 1, 2018. The total amount due under this lease is $411,150. On April 1, 2019, the Company signed a 4-year
lease for approximately 796 square feet of office space at 2050 Center Avenue Suite 660, Fort Lee, New Jersey 07024. Commencement date
of the lease is April 1, 2019. The total amount due under this lease is $108,229. On July 28, 2021, the Company signed a 3-year
lease for approximately 1,364 square feet of office space at 1674 Meridian Avenue, Miami Beach, Florida 33139. The office space is currently
under construction and the Company’s commencement date was April 1, 2022. The total amount due under this lease is $181,300. On February 16, 2022, the company entered into
a termination agreement whereas CRTD agrees to pay $115,000 and forfeit the security deposit of $16,836. The lease was terminated as of
February 28, 2022 and was determined that the lease agreement was abandoned under ASC 842- 20 -35 -10. The Company updated useful life
of the ROU asset and marked the ROU asset and lease liability its single lease cost of $18,451.
Year
Operating lease cost $ 202,804
Short term lease cost 14,041
Total net lease cost $ 216,845 Supplemental cash flow and other information related
to leases was as follows:
Year
Cash paid for amounts included in the measurement of lease liabilities:
Operating lease payments $ 100,100
Weighted average remaining lease term (in years): 0.17
Weighted average discount rate: 0 % Total payments required under the lease as of
December 31, 2021, are $18,451 and will recognized in the first quarter of 2022. Rent expense for the year ended December 31, 2021
and 2020 was $216,845 and $107,737,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row>
    <row r="3">
      <c r="A3" s="4" t="inlineStr">
        <is>
          <t>Cash</t>
        </is>
      </c>
      <c r="B3" s="5" t="n">
        <v>3229627</v>
      </c>
      <c r="C3" s="5" t="n">
        <v>3794734</v>
      </c>
      <c r="D3" s="5" t="n">
        <v>7906782</v>
      </c>
    </row>
    <row r="4">
      <c r="A4" s="4" t="inlineStr">
        <is>
          <t>Accounts receivable, net</t>
        </is>
      </c>
      <c r="B4" s="6" t="n">
        <v>390605</v>
      </c>
      <c r="C4" s="6" t="n">
        <v>337440</v>
      </c>
      <c r="D4" s="6" t="n">
        <v>90355</v>
      </c>
    </row>
    <row r="5">
      <c r="A5" s="4" t="inlineStr">
        <is>
          <t>Inventory</t>
        </is>
      </c>
      <c r="B5" s="6" t="n">
        <v>436981</v>
      </c>
      <c r="C5" s="6" t="n">
        <v>106403</v>
      </c>
    </row>
    <row r="6">
      <c r="A6" s="4" t="inlineStr">
        <is>
          <t>Prepaid expenses and other current assets</t>
        </is>
      </c>
      <c r="B6" s="6" t="n">
        <v>274840</v>
      </c>
      <c r="C6" s="6" t="n">
        <v>236665</v>
      </c>
      <c r="D6" s="6" t="n">
        <v>23856</v>
      </c>
    </row>
    <row r="7">
      <c r="A7" s="4" t="inlineStr">
        <is>
          <t>Total Current Assets</t>
        </is>
      </c>
      <c r="B7" s="6" t="n">
        <v>4332053</v>
      </c>
      <c r="C7" s="6" t="n">
        <v>4475242</v>
      </c>
      <c r="D7" s="6" t="n">
        <v>8020993</v>
      </c>
    </row>
    <row r="8">
      <c r="A8" s="4" t="inlineStr">
        <is>
          <t>Property and equipment, net</t>
        </is>
      </c>
      <c r="B8" s="6" t="n">
        <v>139479</v>
      </c>
      <c r="C8" s="6" t="n">
        <v>102939</v>
      </c>
      <c r="D8" s="6" t="n">
        <v>56258</v>
      </c>
    </row>
    <row r="9">
      <c r="A9" s="4" t="inlineStr">
        <is>
          <t>Intangible assets</t>
        </is>
      </c>
      <c r="B9" s="6" t="n">
        <v>2520373</v>
      </c>
      <c r="C9" s="6" t="n">
        <v>2432841</v>
      </c>
      <c r="D9" s="6" t="n">
        <v>960611</v>
      </c>
    </row>
    <row r="10">
      <c r="A10" s="4" t="inlineStr">
        <is>
          <t>Goodwill</t>
        </is>
      </c>
      <c r="B10" s="6" t="n">
        <v>1383785</v>
      </c>
      <c r="C10" s="6" t="n">
        <v>1374835</v>
      </c>
      <c r="D10" s="6" t="n">
        <v>1035795</v>
      </c>
    </row>
    <row r="11">
      <c r="A11" s="4" t="inlineStr">
        <is>
          <t>Marketable securities</t>
        </is>
      </c>
      <c r="C11" s="4" t="inlineStr">
        <is>
          <t xml:space="preserve"> </t>
        </is>
      </c>
      <c r="D11" s="6" t="n">
        <v>62733</v>
      </c>
    </row>
    <row r="12">
      <c r="A12" s="4" t="inlineStr">
        <is>
          <t>Deposits and other assets</t>
        </is>
      </c>
      <c r="B12" s="6" t="n">
        <v>914700</v>
      </c>
      <c r="C12" s="6" t="n">
        <v>718951</v>
      </c>
      <c r="D12" s="6" t="n">
        <v>191836</v>
      </c>
    </row>
    <row r="13">
      <c r="A13" s="4" t="inlineStr">
        <is>
          <t>Minority investment in businesses</t>
        </is>
      </c>
      <c r="B13" s="6" t="n">
        <v>50000</v>
      </c>
      <c r="C13" s="6" t="n">
        <v>50000</v>
      </c>
      <c r="D13" s="6" t="n">
        <v>217096</v>
      </c>
    </row>
    <row r="14">
      <c r="A14" s="4" t="inlineStr">
        <is>
          <t>Operating lease right of use asset</t>
        </is>
      </c>
      <c r="B14" s="4" t="inlineStr">
        <is>
          <t xml:space="preserve"> </t>
        </is>
      </c>
      <c r="C14" s="6" t="n">
        <v>18451</v>
      </c>
      <c r="D14" s="6" t="n">
        <v>239158</v>
      </c>
    </row>
    <row r="15">
      <c r="A15" s="4" t="inlineStr">
        <is>
          <t>Total Assets</t>
        </is>
      </c>
      <c r="B15" s="6" t="n">
        <v>9340390</v>
      </c>
      <c r="C15" s="6" t="n">
        <v>9173259</v>
      </c>
      <c r="D15" s="6" t="n">
        <v>10784480</v>
      </c>
    </row>
    <row r="16">
      <c r="A16" s="3" t="inlineStr">
        <is>
          <t>Current Liabilities</t>
        </is>
      </c>
    </row>
    <row r="17">
      <c r="A17" s="4" t="inlineStr">
        <is>
          <t>Derivative liabilities</t>
        </is>
      </c>
      <c r="C17" s="4" t="inlineStr">
        <is>
          <t xml:space="preserve"> </t>
        </is>
      </c>
      <c r="D17" s="6" t="n">
        <v>42231</v>
      </c>
    </row>
    <row r="18">
      <c r="A18" s="3" t="inlineStr">
        <is>
          <t>Non-current Liabilities:</t>
        </is>
      </c>
    </row>
    <row r="19">
      <c r="A19" s="4" t="inlineStr">
        <is>
          <t>Operating lease payable</t>
        </is>
      </c>
      <c r="C19" s="4" t="inlineStr">
        <is>
          <t xml:space="preserve"> </t>
        </is>
      </c>
      <c r="D19" s="6" t="n">
        <v>157820</v>
      </c>
    </row>
    <row r="20">
      <c r="A20" s="3" t="inlineStr">
        <is>
          <t>Current Liabilities</t>
        </is>
      </c>
    </row>
    <row r="21">
      <c r="A21" s="4" t="inlineStr">
        <is>
          <t>Accounts payable and accrued liabilities</t>
        </is>
      </c>
      <c r="B21" s="6" t="n">
        <v>4832103</v>
      </c>
      <c r="C21" s="6" t="n">
        <v>3730540</v>
      </c>
      <c r="D21" s="6" t="n">
        <v>2638688</v>
      </c>
    </row>
    <row r="22">
      <c r="A22" s="4" t="inlineStr">
        <is>
          <t>Convertible Notes, net of debt discount and issuance costs</t>
        </is>
      </c>
      <c r="B22" s="4" t="inlineStr">
        <is>
          <t xml:space="preserve"> </t>
        </is>
      </c>
      <c r="C22" s="6" t="n">
        <v>159193</v>
      </c>
      <c r="D22" s="6" t="n">
        <v>897516</v>
      </c>
    </row>
    <row r="23">
      <c r="A23" s="4" t="inlineStr">
        <is>
          <t>Current portion of operating lease payable</t>
        </is>
      </c>
      <c r="B23" s="4" t="inlineStr">
        <is>
          <t xml:space="preserve"> </t>
        </is>
      </c>
      <c r="C23" s="6" t="n">
        <v>18451</v>
      </c>
      <c r="D23" s="6" t="n">
        <v>79816</v>
      </c>
    </row>
    <row r="24">
      <c r="A24" s="4" t="inlineStr">
        <is>
          <t>Note payable, net of debt discount and issuance costs</t>
        </is>
      </c>
      <c r="B24" s="6" t="n">
        <v>1151087</v>
      </c>
      <c r="C24" s="6" t="n">
        <v>1278672</v>
      </c>
      <c r="D24" s="6" t="n">
        <v>1221539</v>
      </c>
    </row>
    <row r="25">
      <c r="A25" s="4" t="inlineStr">
        <is>
          <t>Deferred revenue</t>
        </is>
      </c>
      <c r="B25" s="6" t="n">
        <v>211676</v>
      </c>
      <c r="C25" s="6" t="n">
        <v>234159</v>
      </c>
      <c r="D25" s="6" t="n">
        <v>88637</v>
      </c>
    </row>
    <row r="26">
      <c r="A26" s="4" t="inlineStr">
        <is>
          <t>Total Current Liabilities</t>
        </is>
      </c>
      <c r="B26" s="6" t="n">
        <v>6194866</v>
      </c>
      <c r="C26" s="6" t="n">
        <v>5421015</v>
      </c>
      <c r="D26" s="6" t="n">
        <v>4968427</v>
      </c>
    </row>
    <row r="27">
      <c r="A27" s="3" t="inlineStr">
        <is>
          <t>Non-current Liabilities:</t>
        </is>
      </c>
    </row>
    <row r="28">
      <c r="A28" s="4" t="inlineStr">
        <is>
          <t>Note payable</t>
        </is>
      </c>
      <c r="B28" s="6" t="n">
        <v>35905</v>
      </c>
      <c r="C28" s="6" t="n">
        <v>63992</v>
      </c>
      <c r="D28" s="6" t="n">
        <v>213037</v>
      </c>
    </row>
    <row r="29">
      <c r="A29" s="4" t="inlineStr">
        <is>
          <t>Total Non-current Liabilities</t>
        </is>
      </c>
      <c r="B29" s="6" t="n">
        <v>35905</v>
      </c>
      <c r="C29" s="6" t="n">
        <v>63992</v>
      </c>
      <c r="D29" s="6" t="n">
        <v>370857</v>
      </c>
    </row>
    <row r="30">
      <c r="A30" s="4" t="inlineStr">
        <is>
          <t>Total Liabilities</t>
        </is>
      </c>
      <c r="B30" s="6" t="n">
        <v>6230771</v>
      </c>
      <c r="C30" s="6" t="n">
        <v>5485007</v>
      </c>
      <c r="D30" s="6" t="n">
        <v>5339284</v>
      </c>
    </row>
    <row r="31">
      <c r="A31" s="3" t="inlineStr">
        <is>
          <t>Stockholders’ Equity</t>
        </is>
      </c>
    </row>
    <row r="32">
      <c r="A32" s="4" t="inlineStr">
        <is>
          <t>Series E Preferred stock, $0.001 par value, 500 and 7,738 shares issued and outstanding, respectively</t>
        </is>
      </c>
      <c r="C32" s="4" t="inlineStr">
        <is>
          <t xml:space="preserve"> </t>
        </is>
      </c>
      <c r="D32" s="6" t="n">
        <v>8</v>
      </c>
    </row>
    <row r="33">
      <c r="A33" s="4" t="inlineStr">
        <is>
          <t>Common stock value</t>
        </is>
      </c>
      <c r="B33" s="6" t="n">
        <v>19915</v>
      </c>
      <c r="C33" s="6" t="n">
        <v>16691</v>
      </c>
      <c r="D33" s="6" t="n">
        <v>8737</v>
      </c>
    </row>
    <row r="34">
      <c r="A34" s="4" t="inlineStr">
        <is>
          <t>Additional paid in capital</t>
        </is>
      </c>
      <c r="B34" s="6" t="n">
        <v>117949487</v>
      </c>
      <c r="C34" s="6" t="n">
        <v>111563618</v>
      </c>
      <c r="D34" s="6" t="n">
        <v>77505013</v>
      </c>
    </row>
    <row r="35">
      <c r="A35" s="4" t="inlineStr">
        <is>
          <t>Subscription receivable</t>
        </is>
      </c>
      <c r="B35" s="4" t="inlineStr">
        <is>
          <t xml:space="preserve"> </t>
        </is>
      </c>
      <c r="C35" s="4" t="inlineStr">
        <is>
          <t xml:space="preserve"> </t>
        </is>
      </c>
      <c r="D35" s="6" t="n">
        <v>-40000</v>
      </c>
    </row>
    <row r="36">
      <c r="A36" s="4" t="inlineStr">
        <is>
          <t>Less: Treasury stock, 5,657 and 5,657 shares, respectively</t>
        </is>
      </c>
      <c r="B36" s="6" t="n">
        <v>-62406</v>
      </c>
      <c r="C36" s="6" t="n">
        <v>-62406</v>
      </c>
      <c r="D36" s="6" t="n">
        <v>-62406</v>
      </c>
    </row>
    <row r="37">
      <c r="A37" s="4" t="inlineStr">
        <is>
          <t>Accumulated deficit</t>
        </is>
      </c>
      <c r="B37" s="6" t="n">
        <v>-115977464</v>
      </c>
      <c r="C37" s="6" t="n">
        <v>-109632574</v>
      </c>
      <c r="D37" s="6" t="n">
        <v>-71928922</v>
      </c>
    </row>
    <row r="38">
      <c r="A38" s="4" t="inlineStr">
        <is>
          <t>Accumulated other comprehensive income</t>
        </is>
      </c>
      <c r="B38" s="6" t="n">
        <v>-83222</v>
      </c>
      <c r="C38" s="6" t="n">
        <v>-78272</v>
      </c>
      <c r="D38" s="6" t="n">
        <v>-37234</v>
      </c>
    </row>
    <row r="39">
      <c r="A39" s="4" t="inlineStr">
        <is>
          <t>Total Creatd, Inc. Stockholders’ Equity</t>
        </is>
      </c>
      <c r="B39" s="6" t="n">
        <v>1846310</v>
      </c>
      <c r="C39" s="6" t="n">
        <v>1807057</v>
      </c>
      <c r="D39" s="6" t="n">
        <v>5445196</v>
      </c>
    </row>
    <row r="40">
      <c r="A40" s="4" t="inlineStr">
        <is>
          <t>Non-controlling interest in consolidated subsidiaries</t>
        </is>
      </c>
      <c r="B40" s="6" t="n">
        <v>1263309</v>
      </c>
      <c r="C40" s="6" t="n">
        <v>1881195</v>
      </c>
      <c r="D40" s="4" t="inlineStr">
        <is>
          <t xml:space="preserve"> </t>
        </is>
      </c>
    </row>
    <row r="41">
      <c r="A41" s="4" t="inlineStr">
        <is>
          <t>Total Stockholders' Deficit</t>
        </is>
      </c>
      <c r="B41" s="6" t="n">
        <v>3109619</v>
      </c>
      <c r="C41" s="6" t="n">
        <v>3688252</v>
      </c>
      <c r="D41" s="6" t="n">
        <v>5445196</v>
      </c>
    </row>
    <row r="42">
      <c r="A42" s="4" t="inlineStr">
        <is>
          <t>Total Liabilities and Stockholders’ Equity</t>
        </is>
      </c>
      <c r="B42" s="5" t="n">
        <v>9340390</v>
      </c>
      <c r="C42" s="5" t="n">
        <v>9173259</v>
      </c>
      <c r="D42" s="5" t="n">
        <v>10784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2</t>
        </is>
      </c>
      <c r="C2" s="2" t="inlineStr">
        <is>
          <t>Dec. 31, 2021</t>
        </is>
      </c>
    </row>
    <row r="3">
      <c r="A3" s="3" t="inlineStr">
        <is>
          <t>Asset Acquisition [Abstract]</t>
        </is>
      </c>
    </row>
    <row r="4">
      <c r="A4" s="4" t="inlineStr">
        <is>
          <t>Acquisitions</t>
        </is>
      </c>
      <c r="B4" s="4" t="inlineStr">
        <is>
          <t xml:space="preserve">Note
12 – Acquisitions Denver
Bodega, LLC d/b/a Basis On March
7, 2022, the Company entered into a Membership Interest Purchase (the “Agreement”) with Henry Springer and Kyle Nowak (collectively
the “Sellers”), whereby the Company purchased a majority stake in Denver Bodega, LLC, a Colorado limited liability company
whose product is Basis, a direct-to-consumer functional beverage brand that makes high-electrolyte mixes meant to aid hydration. Pursuant
to the Agreement, Creatd acquired all of the issued and outstanding membership interests of Denver Bodega, LLC for consideration of one
dollar ($1.00), as well as the Company’s payoff, assumption, or satisfaction of certain debts and liabilities. The following
sets forth the components of the purchase price:
Purchase price:
Cash paid to seller $ 1
Total purchase price 1
Assets acquired:
Cash 44,977
Accounts Receivable 2,676
Inventory 194,365
Total assets acquired 242,018
Liabilities assumed:
Accounts payable and accrued expenses 127,116
Notes payable 293,888
Total liabilities assumed 421,004
Net liabilities acquired (178,986 )
Excess purchase price $ 178,987 The excess
purchase price amounts are provisional and may be adjusted during the one-year measurement period as required by U.S. GAAP.
The following table provides a summary of the preliminary allocation of the excess purchase price.
Goodwill $ 8,950
Trade Names &amp; Trademarks 8,949
Know-How and Intellectual Property 107,392
Website 8,949
Customer Relationships 44,747
Excess purchase price $ 178,987 The goodwill
represents the assembled workforce, acquired capabilities, and future economic benefits resulting from the acquisition. The following
presents the unaudited pro-forma combined results of operations of the Company with Plant Camp, WHE, Dune, and Denver Bodega as if the
entities were combined on January 1, 2021.
Three Months
March 31,
2022
Revenues $ 1,482,270
Net loss attributable to common shareholders $ (6,352,445 )
Net loss per share $ (0.36 )
Weighted average number of shares outstanding 17,707,951
Three Months
March 31,
2021
Revenues $ 1,143,732
Net loss attributable to common shareholders $ (6,592,675 )
Net loss per share $ (0.66 )
Weighted average number of shares outstanding 10,060,946 </t>
        </is>
      </c>
      <c r="C4" s="4" t="inlineStr">
        <is>
          <t xml:space="preserve">Note 14 – Acquisition Plant Camp LLC On June 1, 2021, the Company, entered into a Membership
Interest Purchase Agreement (the “MIPA”) with Angela Hein (“Hein”) and Heidi Brown (“Brown”, and together
with Hein, the “ Sellers On June 4, 2021, the Company, entered into a MIPA
with Sellers, pursuant to which the Purchaser acquired 841,005 common units of Plant Camp from the Sellers, resulting in the Purchaser
owning a total of 89% of the issued and outstanding equity of Plant Camp. The additional Membership Interests were purchased for $300,000.
The acquisition was accounted for as a step acquisition however there was no change in value of the Company’s existing equity interest.
The Company utilized the fair value of the consideration to determine the fair value of the existing equity interest based on the total
merger consideration offered. The following sets forth the components of the
purchase price:
Purchase price:
Cash paid to seller $ 300,000
Fair value of equity investment purchased on June 1, 2021 175,000
Total purchase price 475,000
Assets acquired:
Cash 5,232
Accounts Receivable 7,645
Inventory 19,970
Total assets acquired 32,847
Liabilities assumed:
Accounts payable and accrued expenses 5,309
Deferred Revenue 671
Total liabilities assumed 5,980
Net assets acquired 26,867
Non-controlling interest in consolidated subsidiary 56,865
Excess purchase price $ 504,998 The excess purchase price amounts are provisional
and may be adjusted during the one-year measurement period as required by U.S. GAAP. The following table provides a summary of the
preliminary allocation of the excess purchase price.
Goodwill $ 7,198
Trade Names &amp; Trademarks 100,000
Know-How and Intellectual Property 316,500
Website 51,300
Customer Relationships 30,000
Excess purchase price $ 504,998 The goodwill
represents the assembled workforce, acquired capabilities, and future economic benefits resulting from the acquisition. The following presents the unaudited pro-forma combined results of
operations of the Company with Plant Camp as if the entities were combined on January 1, 2020.
Year Ended
December 31,
2021
Revenues $ 4,335,593
Net loss attributable to common shareholders $ (37,822,820 )
Net loss per share $ (2.99 )
Weighted average number of shares outstanding 12,652,470
Year Ended
Revenues $ 1,213,430
Net loss attributable to common shareholders $ (27,476,400 )
Net loss per share $ (5.71 )
Weighted average number of shares outstanding 4,812,153 WHE Agency, Inc. On July 20, 2021, the Company entered into a Stock
Purchase Agreement to purchase 44% ownership and 55% of voting power of the issued and outstanding shares of WHE Agency, Inc., (“WHE”).
The aggregate closing consideration was $1,038,271, which consists of a combination of $144,750 in cash and $893,521 in the form of 224,503
shares of the Company’s restricted common stock at a price of $3.98 per share. Based on the purchase price of $1,038,271 for 44%
ownership, the fair value of the non-controlling interest was estimated to be $1,190,000 based on the consideration from the Company. WHE is a talent management and public relations
agency dedicated to the representation and management of family- and lifestyle-focused influencers and digital creators. The following sets forth the components of the
purchase price:
Purchase price:
Cash paid to seller $ 144,750
Shares granted to seller 893,521
Total purchase price 1,038,271
Assets acquired:
Cash 26,575
Accounts Receivable 446,272
Total assets acquired 472,847
Liabilities assumed:
Accounts payable and accrued expenses 353,017
Total liabilities assumed 353,017
Net assets acquired 119,830
Non-controlling interest in consolidated subsidiary 1,190,000
Excess purchase price $ 2,108,442 The excess purchase price amounts were recorded
to goodwill and is provisional and may be adjusted during the one-year measurement period as required by U.S. GAAP. The following
table provides a summary of the preliminary allocation of the excess purchase price.
Goodwill $ 1,349,697
Trade Names &amp; Trademarks 85,945
Non-Compete Agreements 45,190
Influencers / Customers 627,610
Excess purchase price $ 2,108,442 The goodwill
represents the assembled workforce, acquired capabilities, and future economic benefits resulting from the acquisition. The following presents the unaudited pro-forma combined results of
operations of the Company with WHE as if the entities were combined on January 1, 2020.
Year Ended
December 31,
2021
Revenues $ 4,916,777
Net loss attributable to common shareholders $ (37,707,250 )
Net loss per share $ (2.98 )
Weighted average number of shares outstanding 12,652,470
Year Ended
December 31,
2020
Revenues $ 1,685,336
Net loss attributable to common shareholders $ (27,235,057 )
Net loss per share $ (5.66 )
Weighted average number of shares outstanding 4,812,153 Dune Inc. Prior to October 3, 2021, the Company invested
$732,297 into Dune See note 6 &amp; 7. Using step acquisition accounting, the Company decreased the value of its existing equity interest
to its fair value based on its purchase price on October 3, 2021, resulting in the recognition of an impairment in investment of $424,632,
which was included in within our consolidated statements of operations. The Company utilized the fair value of the consideration to determine
the fair value of the existing equity interest based on the total merger consideration offered and the Company’s stock price at
acquisition. On October 3, 2021, we, through Creatd Partners, LLC (“Buyer”),
entered into a Stock Purchase Agreement (the “Dune Agreement”) with Standard Holdings, Inc. (“SHI”) and Mark De
Luca (“De Luca”) (SHI and De Luca, collectively the “Dune Sellers”), and Stephanie Roy Dufault, whereby Buyer
purchased a majority stake in Dune, Inc., a Delaware corporation (“Dune”). Pursuant to the Dune Agreement, which closed on
October 4, 2021, Buyer acquired a total of 3,905,634 shares of the common stock of Dune (the “Purchased Shares”). The Company
issued 163,344 restricted shares of the Company’s common stock to the Dune Sellers. In addition, pursuant to the Dune Agreement, $50,000 worth of the Company’s
common stock issuable to the Dune Sellers on a pro rata basis, priced in accordance with the terms and conditions set forth in the Dune
Agreement (the “Indemnification Escrow Amount”), shall be held in escrow and reserved in each Dune Seller’s name by
the Company’s transfer agent until such time as release is authorized under the Agreement. The following sets forth the components of the purchase price:
Purchase price:
Shares granted to seller $ 424,698
Fair value of equity investment purchased before October 4, 2021 307,665
Total purchase price 732,363
Assets acquired:
Cash 186,995
Inventory 47,250
Total assets acquired 234,246
Liabilities assumed:
Accounts payable 40,000
Total liabilities assumed 40,000
Net assets acquired 194,246
Non-controlling interest in consolidated subsidiary 720,581
Excess purchase price $ 1,258,698 Due to the limited amount
of time since the acquisition date, the assets and liabilities of Dune Inc. were recorded based primarily on their acquisition date carrying
values. Management believes the estimated fair value of these accounts on the acquisition date approximates their carrying value as reflected
in the table above due to the short-term nature of these instruments. The remaining assets and liabilities primarily consisted of goodwill,
customer relationships, know how, and tradenames. We will adjust the remaining assets and liabilities to fair value as valuations are
completed and we obtain information necessary to complete the analyses, but no later than one year from the acquisition data. The excess purchase price amounts are provisional
and may be adjusted during the one-year measurement period as required by U.S. GAAP. The following table provides a summary of the
preliminary allocation of the excess purchase price.
Goodwill $ 17,941
Trade Names &amp; Trademarks 249,248
Know-How and Intellectual Property 788,870
Website 127,864
Customer Relationships 74,774
Excess purchase price $ 1,258,698 The goodwill
represents the assembled workforce, acquired capabilities, and future economic benefits resulting from the acquisition. The following presents the unaudited pro-forma combined results of
operations of the Company with Dune as if the entities were combined on January 1, 2020.
Year Ended
December 31,
2021
Revenues $ 4,299,717
Net loss attributable to common shareholders $ (38,265,301 )
Net loss per share $ (3.02 )
Weighted average number of shares outstanding 12,652,470
Year Ended
December 31,
2020
Revenues $ 1,212,870
Net loss attributable to common shareholders $ (27,382,216 )
Net loss per share $ (5.69 )
Weighted average number of shares outstanding 4,812,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Segment Information</t>
        </is>
      </c>
      <c r="B4" s="4" t="inlineStr">
        <is>
          <t>Note 13 – Segment Information We operate
in three reportable segments: Creatd Labs, Creatd Ventures, and Creatd Partners. Our segments were determined based on the economic
characteristics of our products and services, our internal organizational structure, the manner in which our operations are managed and
the criteria used by our Chief Operating Decision Maker (CODM) to evaluate performance, which is generally the segment’s operating
losses.
Operations of: Products and services provided:
Creatd Labs
Creatd Labs is the segment focused on development
initiatives. Creatd Labs houses the Company’s proprietary technology, including its flagship platform, Vocal, as well as oversees
the Company’s content creation framework, and management of its digital communities. Creatd Labs derives revenues from
Vocal creator subscriptions, platform processing fees and technology licensing fees.
Creatd Ventures
Creatd Ventures builds, develops, and scales e-commerce
brands. This segment generates revenues through product sales of its two majority-owned direct-to-consumer brands, Camp and Dune Glow
Remedy.
Creatd Partners Creatd Partners fosters relationships between brands and creators through its suite of agency services, including content marketing (Vocal for Brands), performance marketing (Seller’s Choice), and influencer marketing (WHE Agency). Creatd Partners derives revenues in the form of brand fees and talent management commissions. The following
tables present certain financial information related to our reportable segments and Corporate:
As of March 31, 2022
Creatd Labs Creatd Ventures Creatd Partners Corporate Total
Accounts receivable, net $ - $ 7,649 $ 382,956 $ - $ 390,605
Prepaid expenses and other current assets 45,815 - - 229,025 274,840
Deposits and other assets 839,114 - - 75,586 914,700
Intangible assets - 1,733,673 724,459 62,241 2,520,373
Goodwill - 34,089 1,349,696 - 1,383,785
Inventory - 436,981 - - 436,981
All other assets - - - 3,419,106 3,419,106
Total Assets $ 884,929 $ 2,212,392 $ 2,457,111 $ 3,785,958 $ 9,340,390
Accounts payable and accrued liabilities $ 22,784 $ 1,129,605 $ 19,985 $ 3,659,729 $ 4,832,103
Note payable, net of debt discount and issuance costs 487,217 65,724 - 634,051 1,186,992
Deferred revenue 161,112 43,545 7,019 - 211,676
All other Liabilities - - - -
Total Liabilities $ 671,113 $ 1,238,874 $ 27,004 $ 4,293,780 $ 6,230,771
As of December 31, 2021
Creatd Labs Creatd Ventures Creatd Partners Corporate Total
Accounts receivable, net $ - $ 2,884 $ 334,556 $ - $ 337,440
Prepaid expenses and other current assets 48,495 - - 188,170 236,665
Deposits and other assets 626,529 - - 92,422 718,951
Intangible assets - 1,637,924 783,676 11,241 2,432,841
Goodwill - 25,139 1,349,696 - 1,374,835
Inventory - 106,403 - - 106,403
All other assets - - - 3,966,124 3,966,124
Total Assets $ 675,024 $ 1,772,350 $ 2,467,928 $ 4,257,957 $ 9,173,259
Accounts payable and accrued liabilities $ 9,693 $ 766,253 $ 6,232 $ 2,948,362 $ 3,730,540
Note payable, net of debt discount and issuance costs 313,979 - - 1,028,685 1,342,664
Deferred revenue 161,112 13,477 59,570 - 234,159
All other Liabilities - - - 177,644 177,644
Total Liabilities $ 484,784 $ 779,730 $ 65,802 $ 4,154,691 $ 5,485,007
For the three months ended March 31, 2022
Creatd Labs Creatd Ventures Creatd Partners Corporate Total
Net revenue $ 508,268 $ 254,690 $ 585,780 $ - $ 1,348,738
Cost of revenue 706,196 409,969 456,005 - 1,572,170
Gross margin (loss) (197,928 ) (155,279 ) 129,775 - (223,432 )
Research and development 134,876 - 91,778 - 226,654
Marketing 970,484 1,013,706 - 107,831 2,092,021
Stock based compensation 251,907 226,298 248,548 354,039 1,080,792
General and administrative not including depreciation, amortization, or Impairment 218,766 288,272 378,492 2,358,963 3,244,493
Depreciation and amortization - 71,271 31,599 39,022 141,892
Total operating expenses $ 1,576,033 $ 1,599,547 $ 750,417 $ 2,859,855 $ 6,785,852
Interest expense (13,229 ) - - (667 ) (13,896 )
All other expenses - - - 142,132 142,132
Other expenses, net (13,229 ) 141,465 128,236
Loss before income tax provision $ (1,787,190 ) $ (1,754,826 ) $ (728,474 ) $ (2,610,558 ) $ (6,881,048 )
For the three months ended March 31, 2021
Creatd Labs Creatd Partners Corporate Total
Net revenue $ 167,983 $ 575,930 $ - $ 743,913
Cost of revenue 242,134 625,016 - 867,150
Gross margin (74,151 ) (49,086 ) - (123,237 )
Research and development 195,691 133,161 - 328,852
Marketing 1,736,257 204,266 102,132 2,042,655
Stock based compensation 365,985 361,105 843,149 1,570,239
General and administrative not including depreciation, amortization, or Impairment 124,053 214,627 1,501,135 1,932,552
Depreciation and amortization 2,753 9,175 29,271 41,199
Total operating expenses $ 2,424,740 $ 922,333 $ 2,475,687 $ 5,822,760
Interest expense (24,596 ) - (174,075 ) (198,671 )
All other expenses - - (498,569 ) (498,569 )
Other expenses, net (24,596 ) - (672,644 ) (697,240 )
Loss before income tax provision $ (2,523,487 ) $ (971,419 ) $ (3,148,331 ) $ (6,643,237 )</t>
        </is>
      </c>
      <c r="C4" s="4" t="inlineStr">
        <is>
          <t>Note 15 – Segment Information We operate
in three reportable segments: Creatd Labs, Creatd Ventures, and Creatd Partners. Our segments were determined based on the economic
characteristics of our products and services, our internal organizational structure, the manner in which our operations are managed and
the criteria used by our Chief Operating Decision Maker (CODM) to evaluate performance, which is generally the segment’s operating
losses.
Operations of: Products and services provided:
Creatd Labs
Creatd Labs is the segment focused on development
initiatives. Creatd Labs houses the Company’s proprietary technology, including its flagship platform, Vocal, as well as oversees
the Company’s content creation framework, and management of its digital communities. Creatd Labs derives revenues from
Vocal creator subscriptions, platform processing fees and technology licensing fees.
Creatd Ventures
Creatd Ventures builds, develops, and scales e-commerce
brands. This segment generates revenues through product sales of its two majority-owned direct-to-consumer brands, Camp and Dune Glow
Remedy.
Creatd Partners Creatd Partners fosters relationships between brands and creators through its suite of agency services, including content marketing (Vocal for Brands), performance marketing (Seller’s Choice), and influencer marketing (WHE Agency). Creatd Partners derives revenues in the form of brand fees and talent management commissions. The following
tables present certain financial information related to our reportable segments and Corporate:
As of December 31, 2021
Creatd Labs Creatd Ventures Creatd Partners Corporate Total
Accounts receivable, net $ - $ 2,884 $ 334,556 $ - $ 337,440
Prepaid expenses and other current assets 48,495 - - 188,170 236,665
Deposits and other assets 626,529 - - 92,422 718,951
Intangible assets - 1,637,924 783,676 11,241 2,432,841
Goodwill - 25,139 1,349,696 - 1,374,835
Inventory - 106,403 - - 106,403
All other assets - - - 3,966,124 3,966,124
Total Assets $ 675,024 $ 1,772,350 $ 2,467,928 $ 4,257,957 $ 9,173,259
Accounts payable and accrued liabilities $ 9,693 $ 766,253 $ 6,232 $ 2,948,362 $ 3,730,540
Note payable, net of debt discount and issuance costs 313,979 - - 1,028,685 1,342,664
Deferred revenue 161,112 13,477 59,570 - 234,159
All other Liabilities - - - 177,644 177,644
Total Liabilities $ 484,784 $ 779,730 $ 65,802 $ 4,154,691 $ 5,485,007
As of December 31, 2020
Creatd Labs Creatd Partners Corporate Total
Accounts receivable, net $ 3,800 $ 86,555 $ - $ 90,355
Prepaid expenses and other current assets 19,631 - 4,225 23,856
Intangible assets - 960,611 - 960,611
Goodwill - 1,035,795 - 1,035,795
All other assets - - 8,673,863 8,673,863
Total Assets $ 23,431 $ 2,082,961 $ 8,678,088 $ 10,784,480
Accounts payable and accrued liabilities $ 6,221 $ 83,964 $ 2,548,503 $ 2,638,688
Note payable, net of debt discount and issuance costs 55,928 - 1,165,611 1,221,539
Deferred revenue - 88,637 - 88,637
All other Liabilities - - 1,390,420 1,390,420
Total Liabilities $ 62,149 $ 172,601 $ 5,104,534 $ 5,339,284
For the year ended December 31, 2021
Creatd Labs Creatd Ventures Creatd Partners Corporate Total
Net revenue $ 1,926,374 $ 90,194 $ 2,283,149 $ - $ 4,299,717
Cost of revenue 3,186,240 148,989 1,964,808 - 5,300,037
Gross margin (1,259,866 ) (58,940 ) 318,341 - (1,000,320 )
Research and development 758,293 131 225,104 - 983,528
Marketing 8,182,935 - 962,698 481,349 9,626,982
Stock based compensation 1,727,021 1,560,546 1,884,986 4,488,615 9,661,168
Impairment of goodwill - - 1,035,795 - 1,035,795
General and administrative not including depreciation, amortization, or Impairment 3,918,130 1,665,783 1,600,212 2,791,236 9,975,360
Depreciation and amortization - 100,633 252,730 44,076 397,440
Impairment of intangibles - - 688,127 - 688,127
Total operating expenses $ 14,586,379 $ 3,327,093 $ 6,649,652 $ 11,803,003 $ 32,368,400
Interest expense (12,706 ) - - (359,400 ) (372,106 )
All other expenses - - - (3,638,327 ) (3,638,327 )
Other expenses, net (12,706 ) (3,997,727 ) (4,010,433 )
Loss before income tax provision and equity in net loss from unconsolidated investments $ (15,858,951 ) $ (3,385,888 ) $ (6,331,311 ) $ (11,803,003 ) $ (37,379,153 )
For the year ended December 31, 2020
Creatd Labs Creatd Partners Corporate Total
Net revenue $ 375,043 $ 837,827 $ - $ 1,212,870
Cost of revenue 652,259 842,783 - 1,495,042
Gross margin (277,216 ) (4,956 ) - (282,172 )
Research and development 227,656 29,775 - 257,431
Marketing 2,426,668 285,490 142,745 2,854,904
Stock based compensation 1,226,495 1,338,678 4,295,990 6,861,163
General and administrative not including depreciation, amortization, or Impairment 2,301,088 939,792 2,592,581 5,858,454
Depreciation and amortization - 132,768 24,993 157,761
Impairment of intangibles - - 11,450 11,450
Total operating expenses $ 6,181,907 $ 2,726,504 $ 7,067,759 $ 16,001,163
Interest expense (15,828 ) - (356,278 ) (372,106 )
All other expenses - - (7,557,342 ) (7,557,342 )
Other expenses, net (15,828 ) - (7,913,620 ) (7,929,448 )
Loss before income tax provision and equity in net loss from unconsolidated investments $ (6,474,951 ) $ (2,731,460 ) $ (14,981,379 ) $ (24,212,783 ) During the year ended December 31, 2021, Creatd Partners acquired assets
from the Purchase of WHE. See note 14 for a list of assets acquired. During the year ended December 31, 2021, Creatd Ventures acquired assets
from the Purchase of Dune and Plant Camp. See note 14 for a list of assets ac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Note
14 – Subsequent Events Employment Agreements On April 5, 2022, upon
the recommendation of the Compensation Committee of the Board, the Board approved employment agreements with, and equity issuances for,
(i) Jeremy Frommer, Executive Chairman, who will receive (a) an signing award of $80,000, (b) an annual salary of $420,000; (c) 121,000
options, to vest immediately with a strike price of $1.75, and (d) 50,000 shares of the Company’s restricted common stock; (ii)
Laurie Weisberg, Chief Executive Officer, who will receive (a) an annual salary of $475,000; (b) 121,000 options, to vest immediately
with a strike price of $1.75, and (c) 50,000 shares of the Company’s restricted common stock; (iii) Justin Maury, Chief Operating
Officer &amp; President, who will receive (a) an annual salary of $475,000 (b) 81,000 options, to vest immediately with a strike price
of $1.75, and (c) 50,000 shares of the Company’s restricted common stock; and (iv) Chelsea Pullano, Chief Financial Officer, who
will receive (a) an annual salary of $250,000; (b) 37,000 options, to vest immediately with a strike price of $1.75, and (c) 35,000 shares
of the Company’s restricted common stock (collectively, the “Executive Employment Arrangements”). Pursuant to the Executive
Employment Arrangements, the Company entered into executive employment agreements with each of the respective executives as of April 5,
2022 (the “Executive Employment Agreements”). The Executive Employment Agreements contain customary terms, conditions and
rights.</t>
        </is>
      </c>
      <c r="C4" s="4" t="inlineStr">
        <is>
          <t xml:space="preserve">Note 17 – Subsequent Events Board of Directors
and Management Appointment of New
Directors On February 17, 2022,
the Board of Directors (the “Board”) of the Company appointed Joanna Bloor, Brad Justus, and Lorraine Hendrickson to serve
as members of the Board. Ms. Bloor has been nominated to, and will serve as, chair of the Compensation Committee, and to be a member of
the Audit Committee and Nominating &amp; Corporate Governance Committee. Mr. Justus has been nominated, and will serve as, chair of the
Nominating &amp; Corporate Governance Committee, and to be a member of the Compensation Committee and Audit Committee. Ms. Hendrickson
has been nominated to, and will serve as, chair of the Audit Committee and to be a member of the Compensation and Nominating &amp; Corporate
Governance Committee. Departure of Directors On February 17, 2022, the Board received notice
that effective immediately, Mark Standish resigned as Chair of the Board, Chair of the Audit Committee and as a member of the Compensation
Committee and Nominating &amp; Corporate Governance Committee; Leonard Schiller resigned as member of the Board, Chair of the Compensation
Committee and as a member of the Audit Committee and Nominating &amp; Corporate Governance Committee; and LaBrena Martin resigned as a
member of the Board, Chair of the Nominating &amp; Corporate Governance Committee and as a member of the Audit Committee and Compensation
Committee. Such resignations are not the result of any disagreement with the Company on any matter relating to the Company’s operations,
policies or practices. Management Restructuring On February 17, 2022,
the Board of the Company approved the restructuring of the Company’s senior management team to eliminate the Co-Chief Executive
Officer role, appointing Jeremy Frommer as Executive Chairman and Founder, and appointing Laurie Weisberg as Chief Executive Officer (the
“Second Restructuring”). Prior to the Second Restructuring, Mr. Frommer and Ms. Weisberg served as the Company’s co-Chief
Executive Officers and Ms. Weisberg served as the Company’s Chief Operating Officer. The Second Restructuring does not impact the
role or functions of the Company’s Chief Financial Officer, Chelsea Pullano, or the role or functions of the Company’s President
and Chief Operating Officer, Justin Maury. Securities Purchase Agreement On March 1, 2022, the
Company entered into securities purchase agreements with twenty-eight accredited investors whereby, at the closing, such investors purchased
from the Company an aggregate of 1,401,457 shares of the Company’s common stock and (ii) 1,401,457 warrants to purchase shares of
common stock, for an aggregate purchase price of $2,452,550. Such warrants are exercisable for a term of five-years from the date of issuance,
at an exercise price of $1.75 per share. Nasdaq Notice of Delisting On March 1, 2022, the Company received a letter
(the “Letter”) from the staff of The Nasdaq Capital Market (the “Exchange”) notifying the Company that the Exchange
has determined to delist the Company’s common stock from the Exchange based on the Company’s Market Value of Listed Securities
for the 30-consecutive day period between January 15, 2022 and February 25, 2022 falling short of the requirements under Listing Rule
5550(b)(2) (the “Rule”). Although a 180-day period is typically allowed for an issuer to regain compliance, the Company is
not eligible to use such compliance period, as the Exchange had instituted a Panel Monitor through March 9, 2022. The Company is pursuing an appeal to the Panel
of such determination, in accordance with the Exchange’s rules and, pursuant to such request by the Company to appeal, the delisting
of the Company’s securities and the Form 25 Notification of Delisting filing will be stayed pending the Panel’s decision. The Company intends to present to the Panel
evidence that the Company has regained compliance with the Rule; however, there can be no assurance that the Panel will grant the Company’s
request for continued listing. The Letter has no immediate impact on the listing of the Company’s
common stock or warrants, which will continue to be listed and traded on the Exchange, subject to the Company’s compliance with
other continued listing requirements. The Company’s receipt of the Letter does not affect the Company’s business, operations
or reporting requirements with the Securities and Exchange Commission. Registered Direct
Offering On March 7, 2022, the
Company entered into a securities purchase agreement (the “Purchase Agreement”) with thirteen accredited investors resulting
in the raise of $2,659,750 in gross proceeds to the Company. Pursuant to the terms of the Purchase Agreement, the Company agreed to sell
in a registered direct offering an aggregate of 1,519,857 shares of the Company’s common stock together with warrants to purchase
an aggregate of 1,519,857 shares of Common Stock at an exercise price of $1.75 per share. The warrants are immediately exercisable and
will expire on March 9, 2027. Acquisition of Denver
Bodega, LLC d/b/a Basis On March 7, 2022, the Company entered into a Membership Interest Purchase
(the “Agreement”) with Henry Springer and Kyle Nowak (collectively the “Sellers”), whereby the Company purchased
a majority stake in Denver Bodega, LLC, a Colorado limited liability company whose product is Basis, a direct-to-consumer functional beverage
brand that makes high-electrolyte mixes meant to aid hydration. Pursuant to the Agreement, Creatd acquired all of the issued and outstanding
membership interests of Denver Bodega, LLC for consideration of one dollar ($1.00), as well as the Company’s payoff, assumption,
or satisfaction of certain debts and liabilities totaling $278,163. Settlement of Home Revolution Litigation On March 3, 2022, after substantial motion practice,
Creatd successfully settled the dispute with Home Revolution, LLC for a total of $799,000, which includes $660,000 of note principal
and $139,000 of accrued interest. The matter has been dismissed. Note Conversions Subsequent to December 31, 2021, a total of $168,850 in
principal of convertible notes converted into 109,435 shares of common stock. Promissory Note Subsequent to December 31, 2021, the Company entered
into one promissory note agreement with net proceeds of $300,000 and one promissory note agreement with net proceeds of AUD$224,540. Consultant Shares Subsequent to December 31, 2021, the Company
issued 183,590 shares of Common Stock to consultants. Employment Agreements On April 5, 2022, upon
the recommendation of the Compensation Committee of the Board, the Board approved employment agreements with, and equity issuances for,
(i) Jeremy Frommer, Executive Chairman, who will receive (a) an signing award of $80,000, (b) an annual salary of $420,000; (c) 121,000
options, to vest immediately with a strike price of $1.75, and (d) 50,000 shares of the Company’s restricted common stock; (ii)
Laurie Weisberg, Chief Executive Officer, who will receive (a) an annual salary of $475,000; (b) 121,000 options, to vest immediately
with a strike price of $1.75, and (c) 50,000 shares of the Company’s restricted common stock; (iii) Justin Maury, Chief Operating
Officer &amp; President, who will receive (a) an annual salary of $475,000 (b) 81,000 options, to vest immediately with a strike price
of $1.75, and (c) 50,000 shares of the Company’s restricted common stock; and (iv) Chelsea Pullano, Chief Financial Officer, who
will receive (a) an annual salary of $250,000; (b) 37,000 options, to vest immediately with a strike price of $1.75, and (c) 35,000 shares
of the Company’s restricted common stock (collectively, the “Executive Employment Arrangements”). Pursuant to the Executive
Employment Arrangements, the Company entered into executive employment agreements with each of the respective executives as of April 5,
2022 (the “Executive Employment Agreements”). The Executive Employment Agreements contain customary terms, conditions and
rights. The
foregoing descriptions of the Executive Employment Agreements do not purport to be complete and are qualified in their entirety by reference
to the forms of Amended Executive Employment Agreements, copies of which are filed as Exhibits 10.40, 10.41, 10.42 and 10.43 to this Annual
Report on Form 10-K and is incorporated herein by refere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Investments, at Cost</t>
        </is>
      </c>
      <c r="B1" s="2" t="inlineStr">
        <is>
          <t>12 Months Ended</t>
        </is>
      </c>
    </row>
    <row r="2">
      <c r="B2" s="2" t="inlineStr">
        <is>
          <t>Dec. 31, 2021</t>
        </is>
      </c>
    </row>
    <row r="3">
      <c r="A3" s="3" t="inlineStr">
        <is>
          <t>Equity Investments, at Cost [Abstract]</t>
        </is>
      </c>
    </row>
    <row r="4">
      <c r="A4" s="4" t="inlineStr">
        <is>
          <t>Equity investments, at cost</t>
        </is>
      </c>
      <c r="B4" s="4" t="inlineStr">
        <is>
          <t>Note
6 – Equity investments, at cost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On
October 2, 2020, the Company converted $102,096 of its marketable debt security into 119,355 shares of preferred stock or a 1.3% equity
investment in a private company. During the year ended December 31, 2021, the Company recorded a full impairment on this investment. On
October 23, 2020, the Company entered into an equity interest purchase agreement whereas the Company purchased 3.8% ownership of a private
company for $115,000. During the year ended December 31, 2021, the Company acquired additional equity interests that resulted in the
Company achieving significant influence over this investee, therefore the investments were reclassified as an equity method investment
(see Note 7). On
February 17, 2021, the Company entered into a membership interest purchase agreement whereas the Company purchased another 3.3% ownership
of a private company for $100,000. During the year ended December 31, 2021, the Company acquired additional equity interests that resulted
in the Company achieving significant influence over this investee, therefore the investments were reclassified as an equity method investment
(see Note 7). On
May 21, 2021, the Company entered into a common stock purchase agreement whereas the Company purchased 10.0% ownership of a private company
for $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 [Abstract]</t>
        </is>
      </c>
    </row>
    <row r="4">
      <c r="A4" s="4" t="inlineStr">
        <is>
          <t>Equity Method Investments</t>
        </is>
      </c>
      <c r="B4" s="4" t="inlineStr">
        <is>
          <t>Note
7 – Equity Method Investments During the year ended December 31, 2021, we invested
$410,000 in cash into Dune, Inc., and received equity interest for services valued at $123,710 that were recorded to other income on the
Statement of Operations. Our investment in Dune, Inc., was accounted for under the equity method until the 29% purchased on October 3,
2021 that increased our ownership to 50.41%. During the year ended December 31, 2021, we recorded $16,413 of losses from this investment
as equity in net loss from equity method investment and an impairment in investment of $424,632 related to the remeasurement of previously
held interest as of October 3, 2021. These amounts are recorded within our consolidated statements of operations. As of December 31, 2021,
our Equity method investment total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Income Taxes Components of deferred tax assets are as follows:
December 31, December 31,
Net deferred tax assets – Non-current:
Depreciation $ (70,194 ) $ (145,749 )
Amortization 95,115 21,096
Stock based compensation 4,369,372 1,653,617
Expected income tax benefit from NOL carry-forwards 15,073,606 8,780,233
Less valuation allowance (19,467,900 ) (10,309,197 )
Deferred tax assets, net of valuation allowance $ - $ - Income Tax Provision in the Consolidated Statements of Operations A reconciliation of the federal statutory income tax rate and the effective
income tax rate as a percentage of income before income taxes is as follows:
For the For the
Federal statutory income tax rate 21.0 % 21.0 %
State tax rate, net of federal benefit 7.1 % 6.5 %
Change in valuation allowance on net operating loss carry-forwards (28.1 )% (27.5 )%
Effective income tax rate 0.0 % 0.0 % The following is a reconciliation of the beginning
and ending amount of the unrecognized tax benefit for the years ended December 31, 2021 and 2020:
2021 2020
Balance at January 1, $ - $ 68,000
Additions based on tax positions relating to the current year - -
Reductions for tax positions of prior years - (68,000 )
Balance at December 31, $ - $ - Based on the available objective evidence, management
believes it is more likely than not that the net deferred tax assets of the Company will not be fully realizable for the years ended December
31, 2021 and 2020. Accordingly, management had applied a full valuation allowance against net deferred tax assets as of December 31, 2021
and 2020. As of December 31, 2021, the Company had approximately
$54 million of federal net operating loss carryforwards available to reduce future taxable income which will begin to expire in 2034 for
both federal and state purposes. On December 22, 2017, the Tax Cuts and Jobs Act
o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 xml:space="preserve">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 or for any other future year. These unaudited condensed
consolidated financial statements should be read in conjunction with the Company’s audited consolidated financial statements and
the notes thereto for the year ended December 31, 2021, included in the Company’s 2021 Annual Report on Form 10-K filed with the
SEC. The balance sheet as of December 31, 2021 has been derived from audited financial statements at that date but does not include all
of the information required by U.S. GAAP for complete financial statements. </t>
        </is>
      </c>
    </row>
    <row r="5">
      <c r="A5" s="4" t="inlineStr">
        <is>
          <t>Use of Estimates and Critical Accounting Estimates and Assumptions</t>
        </is>
      </c>
      <c r="B5" s="4" t="inlineStr">
        <is>
          <t xml:space="preserve">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t>
        </is>
      </c>
      <c r="C5" s="4" t="inlineStr">
        <is>
          <t xml:space="preserve">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During
the fourth quarter of 2021, management changed its estimates for cost of revenues. This change in estimates did not result in a change
to loss from operations or net loss. Actual
results could differ from those estimates. </t>
        </is>
      </c>
    </row>
    <row r="6">
      <c r="A6" s="4" t="inlineStr">
        <is>
          <t>Presentation</t>
        </is>
      </c>
      <c r="B6" s="4" t="inlineStr">
        <is>
          <t xml:space="preserve">Presentation During 2021, we adopted a change in presentation
on our Condensed Consolidated Statements of Comprehensive Loss in order to present a gross profit line and allocate certain overhead
expenses, the presentation of which is consistent with our peers. Under the new presentation, we began allocating overhead expenses related
to cost of goods sold. Prior periods have been revised to reflect this change in presentation. </t>
        </is>
      </c>
      <c r="C6" s="4" t="inlineStr">
        <is>
          <t>Presentation During
2021, we adopted a change in presentation on our Consolidated Statements of Comprehensive Loss in order to present a gross profit line
and allocate certain overhead expenses, the presentation of which is consistent with our peers. Under the new presentation, we began
allocating overhead expenses related to cost of goods sold. Prior periods have been revised to reflect this change in presentation.</t>
        </is>
      </c>
    </row>
    <row r="7">
      <c r="A7" s="4" t="inlineStr">
        <is>
          <t>Principles of consolidation</t>
        </is>
      </c>
      <c r="B7" s="4" t="inlineStr">
        <is>
          <t xml:space="preserve">Principles of consolidation The Company consolidates all majority-owned subsidiaries,
if any, in which the parent’s power to control exists. As of March 31, 2022, the Company’s consolidated
subsidiaries and/or entities are as follows:
Name of combined affiliate State or other Company
Jerrick Ventures LLC Delaware 100 %
Abacus Tech Pty Ltd Australia 100 %
Seller’s Choice, LLC New Jersey 100 %
Creatd Studios, LLC Delaware 100 %
Give, LLC Delaware 100 %
Creatd Partners LLC Delaware 100 %
Denver Bodega, LLC Colorado 100 %
Dune Inc. Delaware 50 %
Plant Camp LLC Delaware 89 %
Sci-Fi.com, LLC Delaware 100 %
OG Collection LLC Delaware 100 %
OG Gallery, Inc. Delaware 100 %
VMENA LLC Delaware 100 %
Vocal For Brands, LLC Delaware 100 %
Vocal Ventures LLC Delaware 100 %
What to Buy, LLC Delaware 100 %
WHE Agency, Inc. Delaware 44 % All inter-company balances and transactions have
been eliminated. The condensed consolidated financial statements include Denver Bodega, LLC activity since March 7, 2022. </t>
        </is>
      </c>
      <c r="C7" s="4" t="inlineStr">
        <is>
          <t xml:space="preserve">Principles
of consolidation The
Company consolidates all majority-owned subsidiaries, if any, in which the parent’s power to control exists. As
of December 31, 2021, the Company’s consolidated subsidiaries and/or entities are as follows:
Name
of combined affiliate State
or other Company
Jerrick
Ventures LLC Delaware 100 %
Abacus
Tech Pty Ltd Australia 100 %
Seller’s
Choice, LLC New Jersey 100 %
Recreatd,
LLC Delaware 100 %
Give,
LLC Delaware 100 %
Creatd
Partners LLC Delaware 100 %
Dune
Inc. Delaware 50 %
Plant
Camp LLC Delaware 89 %
Sci-Fi
Shop, LLC Delaware 100 %
OG
Collection LLC Delaware 100 %
VMENA
LLC Delaware 100 %
Vocal
For Brands, LLC Delaware 100 %
Vocal
Ventures LLC Delaware 100 %
What
to Buy, LLC Delaware 100 %
WHE
Agency, Inc. Delaware 44 % All
inter-company balances and transactions have been eliminated. </t>
        </is>
      </c>
    </row>
    <row r="8">
      <c r="A8" s="4" t="inlineStr">
        <is>
          <t>Variable Interest Entities</t>
        </is>
      </c>
      <c r="B8" s="4" t="inlineStr">
        <is>
          <t xml:space="preserve">Variable Interest Entities Management performs an ongoing assessment of
its noncontrolling interests from investments in unrelated entities to determine if those entities are variable interest entities (VIEs),
and if so, whether the Company is the primary beneficiary. If an entity in such a transaction, by design, meets the definition of a VIE
and the Company determines that it, or a condensed consolidated subsidiary is the primary beneficiary, the Company will include the VIE
in its condensed consolidated financial statements. If such an entity is deemed to not be condensed consolidated, the Company records
only its investment in equity securities as a marketable security or investment under the equity method, as applicable </t>
        </is>
      </c>
      <c r="C8" s="4" t="inlineStr">
        <is>
          <t xml:space="preserve">Variable Interest Entities Management performs an ongoing assessment of its noncontrolling interests
from investments in unrelated entities to determine if those entities are variable interest entities (VIEs), and if so, whether the Company
is the primary beneficiary. If an entity in such a transaction, by design, meets the definition of a VIE and the Company determines that
it, or a consolidated subsidiary is the primary beneficiary, the Company will include the VIE in its consolidated financial statements.
If such an entity is deemed to not be consolidated, the Company records only its investment in equity securities as a marketable security
or investment under the equity method, as applicable </t>
        </is>
      </c>
    </row>
    <row r="9">
      <c r="A9" s="4" t="inlineStr">
        <is>
          <t>Fair Value of Financial Instruments</t>
        </is>
      </c>
      <c r="B9" s="4" t="inlineStr">
        <is>
          <t xml:space="preserve">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March 31, 2022 approximate their carrying
value as reflected in the balance sheets due to the short-term nature of these instruments or the use of market interest rates for debt
instruments. The Company’s Level 2 assets/liabilities
include certain of the Company’s notes payable.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equity investments at cost, and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s a summary of the
relevant assets that are measured at fair value on non-recurring basis: Fair Value Measurements as of March 31, 2022
Total Quoted Quoted Significant
Assets:
Equity investments, at cost $ 50,000 $ - $ - $ 50,000
Total assets $ 50,000 $ - $ - $ 50,000 </t>
        </is>
      </c>
      <c r="C9" s="4" t="inlineStr">
        <is>
          <t xml:space="preserve">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December 31, 2021 approximate their carrying value as reflected in the balance sheets due to the short-term nature of these instruments
or the use of market interest rates for debt instruments. The
Company’s Level 2 assets/liabilities include certain of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marketable debt securities, equity investments at
cost, and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s a summary of the relevant assets and liabilities that are measured at fair value on recurring basis: Fair
Value Measurements as of December
31, 2020
Total Quoted Quoted Significant
Assets:
Marketable
securities - debt securities $ 62,733 $ - $ - $ 62,733
Total
assets $ 62,733 $ - $ - $ 62,733
Liabilities:
Derivative
liabilities $ 42,231 $ - $ - $ 42,231
Total
Liabilities 42,231 $ - $ - $ 42,231 Fair
Value Measurements as of December
31, 2021
Total Quoted
Quoted
Significant
Assets:
Marketable
securities - debt securities $ - $ - $ - $ -
Total
assets $ - $ - $ - $ -
Liabilities:
Derivative
liabilities $ - $ - $ - $ -
Total
Liabilities - $ - $ - $ - The
following table shows the valuation methodology and unobservable inputs for Level 3 assets and liabilities measured at fair value on
recurring basis as of December 31, 2021 and 2020:
Fair
Value Fair
Value Valuation
Unobservable
Marketable
securities - debt securities $ - $ 62,733 Discounted cash flow analysis Expected cash flows from the investment
Derivative
liabilities $ - $ 42,231 Monte Carlo simulations and Binomial model Risk free rate Expected volatility; Drift rate The
following tables provides a summary of the relevant assets that are measured at fair value on non-recurring basis: Fair
Value Measurements as of December
31, 2021
Total Quoted Quoted Significant
Assets:
Equity
investments, at cost $ 50,000 $ - $ - $ 50,000
Total
assets $ 50,000 $ - $ - $ 50,000 Fair
Value Measurements as of December
31, 2020
Total Quoted Quoted Significant
Assets:
Equity
investments, at cost $ 217,096 $ - $ - $ 217,096
Total
assets $ 217,096 $ - $ - $ 217,096 The
following table shows the valuation methodology and unobservable inputs for Level 3 assets measured at fair value on non-recurring basis
as of December 31, 2021:
Fair
Value Fair
Value Valuation Methodology Unobservable Inputs
Equity
investments, at cost $ - $ 217,096 Qualitative assessment per ASC 321-10-35 Qualitative factors The
Company recognizes impairment on loans or notes receivable (that do not meet the definition of a debt security) when it is probable that
it will be unable to collect all amounts due according to the contractual terms, and the amount of loss can be estimated. The loss is
estimated based on the present value of expected cash flows. The
change in net realized depreciation on equity trading securities that has been included in other expenses for the year ended December
31, 2021 and 2020 was $0 and $(7,453), respectively. The
Company valued the initial value of debt securities, which are investments in convertible notes receivable, by assessing the separate
values of the debt and equity components for similar instruments convertible into private company equity (Level 3). The investment was
initially measured at cost, which was determined to approximate fair value due to the lack of marketability of the conversion shares
underlying these convertible instruments and the expected recoverability of the note principal. The key assumption affecting the level
3 fair values would be observable price changes to the equity investments. The Company monitors for impairment indicators at each balance
sheet date. </t>
        </is>
      </c>
    </row>
    <row r="10">
      <c r="A10" s="4" t="inlineStr">
        <is>
          <t>Cash Equivalents</t>
        </is>
      </c>
      <c r="B10" s="4" t="inlineStr">
        <is>
          <t xml:space="preserve">Cash Equivalents The Company considers all highly liquid investments
with a maturity of three months or less when purchased to be cash equivalents. At times, cash balances may exceed the Federal
Deposit Insurance Corporation (“FDIC”) or Financial Claims Scheme (“FCS”) insurable limits. The Company has never
experienced any losses related to these balances. As of March 31, 2022, cash amounts in excess of $250,000 were not fully insured.
The uninsured cash balance as of March 31, 2022, was approximately $2.4 million. The Company does not believe it is exposed to significant
credit risk on cash and cash equivalents. </t>
        </is>
      </c>
      <c r="C10" s="4" t="inlineStr">
        <is>
          <t xml:space="preserve">Cash
Equivalents The
Company considers all highly liquid investments with a maturity of three months or less when purchased to be cash equivalents. At
times, cash balances may exceed the Federal Deposit Insurance Corporation (“FDIC”) or Financial Claims Scheme (“FCS”)
insurable limits . The Company has never experienced any losses related to these balances. As of December 31, 2021 and 2020, cash amounts
in excess of $250,000 were not fully insured. The uninsured cash balance as of December 31, 2021 and 2020, was approximately $2.7 million
and $7.7 million, respectively. The Company does not believe it is exposed to significant credit risk on cash and cash equivalents. </t>
        </is>
      </c>
    </row>
    <row r="11">
      <c r="A11" s="4" t="inlineStr">
        <is>
          <t>Concentration of Credit Risk and Other Risks and Uncertainties</t>
        </is>
      </c>
      <c r="B11" s="4" t="inlineStr">
        <is>
          <t xml:space="preserve">Concentration of Credit Risk and Other
Risks and Uncertainties The Company provides credit in the normal course
of business. The Company maintains allowances for credit losses on factors surrounding the credit risk of specific customers, historical
trends, and other information. The Company operates in Australia and holds total
assets of $935,285 that are considered to be reasonably possible that operations located outside an entity’s home country will
be disrupted in the near term. </t>
        </is>
      </c>
      <c r="C11" s="4" t="inlineStr">
        <is>
          <t xml:space="preserve">Concentration
of Credit Risk and Other Risks and Uncertainties The
Company provides credit in the normal course of business. The Company maintains allowances for credit losses on factors surrounding the
credit risk of specific customers, historical trends, and other information. The
Company operates in Australia and holds total assets of $675,024 that are considered to be reasonably possible that operations located
outside an entity’s home country will be disrupted in the near term. </t>
        </is>
      </c>
    </row>
    <row r="12">
      <c r="A12" s="4" t="inlineStr">
        <is>
          <t>Property and Equipment</t>
        </is>
      </c>
      <c r="B12"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Computer equipment and software 3
Furniture and fixtures 5 Upon sale or retirement of property and equipment,
the related cost and accumulated depreciation are removed from the accounts and any gain or loss is reflected in the condensed consolidated
statements of operations. </t>
        </is>
      </c>
      <c r="C12"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Computer
equipment and software 3
Furniture
and fixtures 5 Upon
sale or retirement of property and equipment, the related cost and accumulated depreciation are removed from the accounts and any gain
or loss is reflected in the consolidated statements of operations. </t>
        </is>
      </c>
    </row>
    <row r="13">
      <c r="A13" s="4" t="inlineStr">
        <is>
          <t>Long-lived Assets Including Goodwill and Other Acquired Intangible Assets</t>
        </is>
      </c>
      <c r="B13" s="4" t="inlineStr">
        <is>
          <t xml:space="preserve">Long-lived Assets Including Goodwill and
Other Acquired Intangible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During the three months ended March 31, 2022, the Company recorded an impairment charge of $0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The remaining weighted average life of the intangible assets
are 6.94 years.
Scheduled amortization over the next five years are as
follows:
Twelve months ending March 31,
2023 $ 498,641
2024 429,030
2025 325,307
2026 246,840
2027 228,499
Thereafter 792,056
Total $ 2,520,373 Goodwill is not amortized but is subject to periodic
testing for impairment in accordance with ASC Topic 350 “Intangibles – Goodwill and Other – Testing Indefinite-Lived
Intangible Assets for Impairment” (“ASC Topic 350”). The Company tests goodwill for impairment on an annual basis as
of the last day of the Company’s fiscal December each year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1, the
Company completed its annual impairment test of goodwill. The Company performed the qualitative assessment as permitted by ASC 350-20
and determined for three of its reporting units that the fair value of those reporting units was more likely than not greater than their
carrying value, including Goodwill. However, based on this qualitative assessment, the Company determined that the carrying value of
the Seller’s Choice reporting unit was more likely than not greater than its carrying value, including Goodwill. Based on completion
of the annual impairment test, the Company recorded an impairment charge of $1,035,795 for goodwill During the year ended December
31, 2021. The following table sets forth a summary of the
changes in goodwill for the three months ended March 31, 2022.
For the
Total
As of January 1, 2022 $ 1,374,835
Goodwill acquired in a business combination 8,950
Impairment of goodwill -
As of March 31, 2022 1,383,785 </t>
        </is>
      </c>
      <c r="C13" s="4" t="inlineStr">
        <is>
          <t xml:space="preserve">Long-lived
Assets Including Goodwill and Other Acquired Intangible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During the year ended December 31, 2021 and 2020, the
Company recorded an impairment charge of $688,127.00 and $0, respectively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The remaining weighted average life of the intangible assets are 7.26 years.
Scheduled
amortization over the next five years are as follows:
Twelve months ending December 31,
2022 $ 493,660
2023 407,848
2024 347,936
2025 231,624
2026 219,749
Thereafter 732,024
Total $ 2,432,841 Goodwill
is not amortized but is subject to periodic testing for impairment in accordance with ASC Topic 350 “Intangibles - Goodwill and
Other - Testing Indefinite-Lived Intangible Assets for Impairment” (“ASC Topic 350”). The Company tests goodwill for
impairment on an annual basis as of the last day of the Company’s fiscal December each year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1, the Company completed its annual impairment test of goodwill. The Company performed the qualitative
assessment as permitted by ASC 350-20 and determined for three of its reporting units that the fair value of those reporting units was
more likely than not greater than their carrying value, including Goodwill. However, based on this qualitative assessment, the Company
determined that the carrying value of the Seller’s Choice reporting unit was more likely than not greater than its carrying value,
including Goodwill. Based on completion of the annual impairment test, the Company recorded an impairment charge of $1,035,795 for goodwill. The
following table sets forth a summary of the changes in goodwill for the years ended December 31, 2020 and 2021. </t>
        </is>
      </c>
    </row>
    <row r="14">
      <c r="A14" s="4" t="inlineStr">
        <is>
          <t>Commitments and Contingencies</t>
        </is>
      </c>
      <c r="B14" s="4" t="inlineStr">
        <is>
          <t xml:space="preserve">Commitments and Contingencies The Company follows subtopic 450-20 of the FASB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c r="C14" s="4" t="inlineStr">
        <is>
          <t xml:space="preserve">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5">
      <c r="A15" s="4" t="inlineStr">
        <is>
          <t>Foreign Currency</t>
        </is>
      </c>
      <c r="B15" s="4" t="inlineStr">
        <is>
          <t xml:space="preserve">Foreign Currency Foreign currency denominated assets and liabilities
are translated into U.S. dollars using the exchange rates in effect at our Condensed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t>
        </is>
      </c>
      <c r="C15" s="4" t="inlineStr">
        <is>
          <t xml:space="preserve">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t>
        </is>
      </c>
    </row>
    <row r="16">
      <c r="A16" s="4" t="inlineStr">
        <is>
          <t>Derivative Liability</t>
        </is>
      </c>
      <c r="B16" s="4" t="inlineStr">
        <is>
          <t xml:space="preserve">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densed consolidated statements of operations. </t>
        </is>
      </c>
      <c r="C16" s="4" t="inlineStr">
        <is>
          <t xml:space="preserve">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three months ended December 31, 2017, on a retrospective
basis. The
Company utilizes a Monte Carlo simulation model for the make whole feature and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term of each debenture remaining from the valuation date to maturity, an estimated volatility, drift, and a risk-free
r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t>
        </is>
      </c>
    </row>
    <row r="17">
      <c r="A17" s="4" t="inlineStr">
        <is>
          <t>Shipping and Handling Costs</t>
        </is>
      </c>
      <c r="B17" s="4" t="inlineStr">
        <is>
          <t xml:space="preserve">Shipping and Handling Costs The Company classifies freight billed to customers
as sales revenue and the related freight costs as cost or revenue. </t>
        </is>
      </c>
      <c r="C17" s="4" t="inlineStr">
        <is>
          <t xml:space="preserve">Shipping
and Handling Costs The
Company classifies freight billed to customers as sales revenue and the related freight costs as cost or revenue. </t>
        </is>
      </c>
    </row>
    <row r="18">
      <c r="A18" s="4" t="inlineStr">
        <is>
          <t>Revenue Recognition</t>
        </is>
      </c>
      <c r="B18"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three months ended March 31, 2022 and 2021 consists of the following:
Three Months Ended
March 31,
2022 2021
Agency (Managed Services, Branded Content, &amp; Talent Management Services) $ 583,141 $ 428,300
Platform (Creator Subscriptions) 508,233 306,902
Ecommerce (Tangible products) 254,724 -
Affiliate Sales 2,640 8,008
Other Revenue - 703
$ 1,348,738 $ 743,913 The Company utilizes the output method to measures
the results achieved and value transferred to a customer over time. Timing of revenue recognition for the three months ended March 31,
2022 and 2021 consists of the following:
Three Months Ended
March 31,
2022 2021
Products and services transferred over time $ 1,091,374 $ 735,202
Products and services transferred at a point in time 257,364 8,711
$ 1,348,738 $ 743,913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and/or branded challenges for clients on the Vocal platform
and promote said stories, tracking engagement for the client. In the case of branded articles, the performance obligation is satisfied
when the Company successfully publishes the articles on its platform and meets any required promotional milestones as per the contract.
In the case of branded challenges, the performance obligation is satisfied when the Company successfully closes the challenge and winners
have been announced. The Company utilizes the completed contract method when revenue is recognized over time as the services are performed
and any required milestones are met. Certain contracts contain separate milestones whereas the Company separates its performance obligations
and utilizes the stand-alone selling price method and residual method to determine the estimate of the allocation of the transaction
price. Below are the significant components of a typical
agreement pertaining to branded content revenue: ● The Company collects fixed fees ranging from $10,000 to $110,000, with branded challenges ranging from $10,000 to $25,000 and branded articles ranging from $2,500 to $7,500 per article. ● Branded articles are created and published, and challenges are completed, within three months of the signed agreement, or as previously negotiated with the client.
● Branded articles and challenges are promoted per the contract
and engagement reports are provided to the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50,000. ● The Company collects fixed fees in the amount of 20% of the gross contract amount, ranging from $100 to $20,000 in net revenue per contract.
● The campaign is created and made live by the influencer
within one month of the signed agreement, or as previously negotiated with the clien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Revenue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E-Commerce Revenue The Company’s e-commerce businesses are
housed under Creatd Ventures, and currently consists of three majority-owned e-commerce companies, Camp (previously Plant Camp), Dune
Glow Remedy (“Dune”), and Basis. The Company generates revenue through the sale of Camp, Dune, and Basis’ consumer
products through its e-commerce distribution channels. The Company satisfies its performance obligation upon shipment of product to its
customers and recognizes shipping and handling costs as a fulfillment cost. Customers have 30 days from receipt of an item to return
unopened, unused, or damaged items for a full refund. All returns are processed within the relevant recording period and accounted for
as a reduction in revenue. The Company runs discounts from time to time to promote sales, improve market penetration, and increase customer
retention. Any discounts are run as coupon codes applied at the time of transaction and accounted for as a reduction in gross revenue.
The Company assesses variable consideration using the most likely amount method. </t>
        </is>
      </c>
      <c r="C18"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years ended December 31, 2021 and 2020 consists of the following:
Years
Ended
December 31,
2021 2020
Agency
(Managed Services, Branded Content, &amp; Talent Management Services) $ 2,256,546 $ 1,100,199
Platform
(Creator Subscriptions) 1,926,135 70,623
Ecommerce
(Tangible products) 90,433 -
Affiliate
Sales 26,453 33,748
Other
Revenue 150 8,300
$ 4,299,717 $ 1,212,870 The
Company utilizes the output method to measures the results achieved and value transferred to a customer over time. Timing of revenue
recognition for the years ended December 31, 2021 and 2020 consists of the following:
Years
Ended
December 31,
2021 2020
Products and services
transferred over time $ 4,182,681 $ 1,100,199
Products
and services transferred at a point in time 117,036 112,671
$ 4,299,717 $ 1,212,870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and/or branded
challenges for clients on the Vocal platform and promote said stories, tracking engagement for the client. In the case of branded
articles, the performance obligation is satisfied when the Company successfully publishes the articles on its platform and meets any
required promotional milestones as per the contract. In the case of branded challenges, the performance obligation is satisfied when
the Company successfully closes the challenge and winners have been announced. The Company utilizes the completed contract method
when revenue is recognized over time as the services are performed and any required milestones are met. Certain contracts contain
separate milestones whereas the Company separates its performance obligations and utilizes the stand-alone selling price method and
residual method to determine the estimate of the allocation of the transaction price. Below
are the significant components of a typical agreement pertaining to branded content revenue: ● The Company collects fixed fees ranging from $10,000 to $110,000, with branded challenges ranging from $10,000 to $25,000 and branded articles ranging from $2,500 to $7,500 per article. ● Branded articles are created and published, and challenges are completed, within three months of the signed agreement, or as previously negotiated with the client.
● Branded articles and challenges
are promoted per the contract and engagement reports are provided to the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50,000. ● The Company collects fixed fees in the amount of 20% of the gross contract amount, ranging from $100 to $20,000 in net revenue per contract.
● The
campaign is created and made live by the influencer within one month of the signed agreement, or as previously negotiated with the
clien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Revenue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E-Commerce
Revenue The
Company’s e-commerce businesses are housed under Creatd Ventures, and currently consists of two majority-owned e-commerce companies,
Camp (previously Plant Camp) and Dune Glow Remedy (“Dune”). The Company generates revenue through the sale of Camp
and Dune’s consumer products through its e-commerce distribution channels. The Company satisfies its performance obligation upon
shipment of product to its customers and recognizes shipping and handling costs as a fulfillment cost. Customers have 30 days from
receipt of an item to return unopened, unused items. The Company runs discounts from time to time to promote sales, improve market penetration,
and increase customer retention. </t>
        </is>
      </c>
    </row>
    <row r="19">
      <c r="A19" s="4" t="inlineStr">
        <is>
          <t>Deferred Revenue</t>
        </is>
      </c>
      <c r="B19" s="4" t="inlineStr">
        <is>
          <t xml:space="preserve">Deferred Revenue Deferred revenue consists of billings and payments
from clients in advance of revenue recognition. The Company has two types of deferred revenue, subscription revenue whereas the revenue
is recognized over the subscription period and contract liabilities where the performance obligation was not satisfied. The Company will
recognize the deferred revenue over the next year. As of March 31, 2022, the Company had deferred revenue of $211,676. </t>
        </is>
      </c>
      <c r="C19" s="4" t="inlineStr">
        <is>
          <t xml:space="preserve">Deferred
Revenue Deferred revenue consists of billings and payments
from clients in advance of revenue recognition. The Company has two types of deferred revenue, subscription revenue whereas the revenue
is recognized over the subscription period and contract liabilities where the performance obligation was not satisfied. The Company will
recognize the deferred revenue over the next year. As of December 31, 2021, and 2020, the Company had deferred revenue of $234,159 and
$88,637, respectively. </t>
        </is>
      </c>
    </row>
    <row r="20">
      <c r="A20" s="4" t="inlineStr">
        <is>
          <t>Accounts Receivable and Allowances</t>
        </is>
      </c>
      <c r="B20" s="4" t="inlineStr">
        <is>
          <t xml:space="preserve">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three
months ended March 31, 2022, the Company recorded $92,987, as a bad debt expense. As of March 31, 2022, the Company has an allowance for
doubtful accounts of $279,133. </t>
        </is>
      </c>
      <c r="C20" s="4" t="inlineStr">
        <is>
          <t xml:space="preserve">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years ended December 31, 2021 and 2020, the Company recorded $110,805 and $53,692, respectively as a bad debt expense.
As of December 31, 2021 and 2020, the Company has an allowance for doubtful accounts of $186,147 and $80,509, respectively. </t>
        </is>
      </c>
    </row>
    <row r="21">
      <c r="A21" s="4" t="inlineStr">
        <is>
          <t>Inventory</t>
        </is>
      </c>
      <c r="B21" s="4" t="inlineStr">
        <is>
          <t xml:space="preserve">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March 31, 2022, the Company has no valuation allowance. </t>
        </is>
      </c>
      <c r="C21" s="4" t="inlineStr">
        <is>
          <t>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December 31, 2021 and 2020, the Company has no valuation allowance.</t>
        </is>
      </c>
    </row>
    <row r="22">
      <c r="A22" s="4" t="inlineStr">
        <is>
          <t>Stock-Based Compensation</t>
        </is>
      </c>
      <c r="B22" s="4" t="inlineStr">
        <is>
          <t xml:space="preserve">Stock-Based Compensation The Company recognizes compensation expense for
all equity–based payments granted in accordance with Accounting Standards Codification (“ASC”) 718 “Compensation
– Stock Compensation”. Under fair value recognition provisions, the Company recognizes equity–based compensation over
the requisite service period of the award. The company has a relatively low forfeiture rate of stock based compensation and forfeitures
are recognized as they occur.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volatility is derived from the Company’s historical data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Forfeitures are recognized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The vesting period is generally one to three years. A Black-Scholes model is utilized to estimate
the fair value of stock options, while the market price of the Company’s common stock at the date of grant is used for restricted
stock units. Compensation expense is reduced for actual forfeitures as they occur. </t>
        </is>
      </c>
      <c r="C22" s="4" t="inlineStr">
        <is>
          <t xml:space="preserve">Stock-Based
Compensation The
Company recognizes compensation expense for all equity–based payments granted in accordance with Accounting Standards Codification
(“ASC”) 718 “Compensation – Stock Compensation”. Under fair value recognition provisions, the Company recognizes
equity–based compensation over the requisite service period of the award. The company has a relatively low forfeiture rate of stock
based compensation and forfeitures are recognized as they occur.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volatility is derived from the Company’s historical
data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Forfeitures
are recognized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The vesting period is generally one to three years. A Black-Scholes model is utilized to estimate the fair value
of stock options, while the market price of the Company’s common stock at the date of grant is used for restricted stock units.
Compensation expense is reduced for actual forfeitures as they occur. </t>
        </is>
      </c>
    </row>
    <row r="23">
      <c r="A23" s="4" t="inlineStr">
        <is>
          <t>Loss Per Share</t>
        </is>
      </c>
      <c r="B23" s="4" t="inlineStr">
        <is>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March 31, 2022 and 2021 presented in these condensed consolidated financial statements, the weighted-average number of common shares
outstanding excludes common stock equivalents because their inclusion would be anti-dilutive. The Company had the following common stock equivalents
at March 31, 2022 and 2021: </t>
        </is>
      </c>
      <c r="C23" s="4" t="inlineStr">
        <is>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December 31, 2021 and 2020 presented in these consolidated financial statements, the weighted-average
number of common shares outstanding excludes common stock equivalents because their inclusion would be anti-dilutive. The
Company had the following common stock equivalents at December 31, 2021 and 2020: </t>
        </is>
      </c>
    </row>
    <row r="24">
      <c r="A24" s="4" t="inlineStr">
        <is>
          <t>Reclassifications</t>
        </is>
      </c>
      <c r="B24" s="4" t="inlineStr">
        <is>
          <t xml:space="preserve">Reclassifications Certain prior year amounts in the condensed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year ended December 31, 2021, we adopted a change in presentation on our condensed
consolidated statements of operations and comprehensive loss in order to present a gross profit line, the presentation of which is consistent
with our peers. Under the new presentation, we began allocating payroll and related expenses, professional services and creator payouts.
Prior periods have been revised to reflect this change in presentation. </t>
        </is>
      </c>
      <c r="C24" s="4" t="inlineStr">
        <is>
          <t xml:space="preserve">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year ended December 31, 2021, we adopted a
change in presentation on our consolidated statements of operations and comprehensive loss in order to present a gross profit line, the
presentation of which is consistent with our peers. Under the new presentation, we began allocating payroll and related expenses, professional
services and creator payouts. Prior periods have been revised to reflect this change in presentation. </t>
        </is>
      </c>
    </row>
    <row r="25">
      <c r="A25" s="4" t="inlineStr">
        <is>
          <t>Recently Adopted Accounting Guidance</t>
        </is>
      </c>
      <c r="B25" s="4" t="inlineStr">
        <is>
          <t xml:space="preserve">Recently Adopted Accounting Guidance </t>
        </is>
      </c>
      <c r="C25" s="4" t="inlineStr">
        <is>
          <t xml:space="preserve">Recently
Adopted Accounting Guidance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updated guidance, which became
effective for fiscal years beginning after December 15, 2020, did not have a material impact on the Company’s consolidated financial
statements. </t>
        </is>
      </c>
    </row>
    <row r="26">
      <c r="A26" s="4" t="inlineStr">
        <is>
          <t>Recent Accounting Guidance Not Yet Adopted</t>
        </is>
      </c>
      <c r="B26" s="4" t="inlineStr">
        <is>
          <t xml:space="preserve">Recent Accounting Guidance Not Ye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of the new guidance on it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ASU 2020-6 is effective for the fiscal year beginning after December 15, 2022, including interim periods
within that fiscal year. The Company is currently evaluating the impact of the new guidance on its condensed consolidated financial statements. In July 2021, the FASB issued ASU No. 2021-05,
Lessors—Certain Leases with Variable Lease Payments (Topic 842), Which requires a lessor to classify a lease with variable lease
payments that do not depend on an index or rate (hereafter referred to as “variable payments”) as an operating lease on the
commencement date of the lease if specified criteria are met. ASU 2021-05 is effective for the fiscal year beginning after December 15,
2022, including interim periods within that fiscal year. The Company expects that there would be no material impact on the Company’s
condensed consolidated financial statements upon the adoption of this ASU. In October 2021, the FASB issued ASU No. 2021-08,
Business Combinations — Accounting for Contract Assets and Contract Liabilities from Contracts with Customers (Topic 805), Which
aims to improve the accounting for acquired revenue contracts with customers in a business combination by addressing diversity in recognition
and payment terms that effect subsequent revenue recognition. ASU 2021-08 is effective for the fiscal year beginning after December 15,
2022, including interim periods within that fiscal year. The Company expects that there would be no material impact on the Company’s
condensed consolidated financial statements upon the adoption of this ASU. Management does not believe that any recently
issued, but not yet effective accounting pronouncements, when adopted, will have a material effect on the accompanying condensed consolidated
financial statements. </t>
        </is>
      </c>
      <c r="C26" s="4" t="inlineStr">
        <is>
          <t xml:space="preserve">Recent
Accounting Guidance Not Ye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of the new guidanc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is currently evaluating
the impact of the new guidance on its consolidated financial statements. In
May 2021, the FASB issued authoritative guidance intended to clarify and reduce diversity in an issuer’s accounting for modifications
or exchanges of freestanding equity-classified written call options that remain equity classified after modification or exchange. (ASU
2021-04), “Derivatives and Hedging Contracts in Entity’s Own Equity (Topic 815). This guidance amendments provide measurement,
recognition, and disclosure guidance for an issuer’s accounting for modifications or exchanges of freestanding equity-classified
written call options that remain equity classified after modification or exchange. This guidance is effective for annual periods after
December 15, 2021, including interim periods within those annual periods. The Company is currently evaluating the impact of the new guidance
on its consolidated financial statements. In
July 2021, the FASB issued ASU No. 2021-05, Lessors—Certain Leases with Variable Lease Payments (Topic 842), Which requires a lessor
to classify a lease with variable lease payments that do not depend on an index or rate (hereafter referred to as “variable payments”)
as an operating lease on the commencement date of the lease if specified criteria are met. ASU 2021-05 is effective for the fiscal year
beginning after December 15, 2022, including interim periods within that fiscal year. The Company expects that there would be no material
impact on the Company’s consolidated financial statements upon the adoption of this ASU. In
October 2021, the FASB issued ASU No. 2021-08, Business Combinations — Accounting for Contract Assets and Contract Liabilities
from Contracts with Customers (Topic 805), Which aims to improve the accounting for acquired revenue contracts with customers in a business
combination by addressing diversity in recognition and payment terms that effect subsequent revenue recognition. ASU 2021-08 is effective
for the fiscal year beginning after December 15, 2022, including interim periods within that fiscal year. The Company expects that there
would be no material impact on the Company’s consolidated financial statements upon the adoption of this ASU. Management
does not believe that any recently issued, but not yet effective accounting pronouncements, when adopted, will have a material effect
on the accompanying consolidated financial statements. </t>
        </is>
      </c>
    </row>
    <row r="27">
      <c r="A27" s="4" t="inlineStr">
        <is>
          <t>Investments</t>
        </is>
      </c>
      <c r="C27" s="4" t="inlineStr">
        <is>
          <t xml:space="preserve">Investments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The
Company accounts for its investments in available-for-sale debt securities, in accordance with sub-topic 320-10 of the FASB ASC (“Sub-Topic
320-10”). Accrued interest on these securities is included in fair value and amortized cost. Pursuant
to Paragraph 320-10-35,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The
Company follows FASB ASC 320-10-35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shall be considered to have occurred.
If the Company more likely than not will be required to sell the security before recovery of its amortized cost basis or it otherwise
does not expect to recover the entire amortized cost basis of the security, an other-than-temporary impairment shall be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The
following table sets forth a summary of the changes in marketable securities - available-for-sale debt securities that are measured at
fair value on a recurring basis:
For
the
Total
As of January 1, 2020 -
Purchase of marketable
securities $ 210,000
Interest due at maturity 4,829
Other than temporary impairment (50,000 )
Conversion
of marketable securities (102,096 )
As
of December 31, 2020 62,733
Purchase
of marketable securities -
Interest
due at maturity -
Other
than temporary impairment (62,733 )
Conversion
of marketable securities -
December
31, 2021 $ - We
invest in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December 31, 2021, all of our investments had maturities between one and three years. The
marketable debt security investments are evaluated for impairment if events or circumstances arise that indicate that the carrying
amount of such assets may not be recoverable. During the years ended December 31, 2021 and 2020, the Company recognized a $62,733
and $50,000 respectively from the impairment of the debt security. The
following table sets forth a summary of the changes in equity investments, at cost that are measured at fair value on a non-recurring
basis:
For
the
Total
As of January 1, 2020 $ -
Purchase of equity
investments 115,000
Conversion
of marketable securities 102,096
As
of December 31, 2020 217,096
Purchase
of equity investments 150,000
Other
than temporary impairment (102,096 )
Conversion
to equity method investments (215,000 )
As
of December 31, 2021 $ 50,000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During the year ended December 31, 2021 the Company recognized
a $102,096 impairment of the equity security. </t>
        </is>
      </c>
    </row>
    <row r="28">
      <c r="A28" s="4" t="inlineStr">
        <is>
          <t>Equity Method Investments</t>
        </is>
      </c>
      <c r="C28" s="4" t="inlineStr">
        <is>
          <t>Equity
Method Investments Investments
in unconsolidated entities over which we have significant influence are accounted for under the equity method of accounting. Under the
equity method of accounting, the Company does not consolidate the investment’s financial statements within its consolidated financial
statements. Equity method investments are initially recorded at cost, then our proportional share of the underlying net income or loss
is recorded as equity in net loss from equity metho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indicators
of impairment related to our equity method investments for the year ended December 31, 2021. During the year ended December 31, 2021,
the Company recorded an impairment charge of $487,365 for investments.</t>
        </is>
      </c>
    </row>
    <row r="29">
      <c r="A29" s="4" t="inlineStr">
        <is>
          <t>Income Taxes</t>
        </is>
      </c>
      <c r="C29" s="4" t="inlineStr">
        <is>
          <t xml:space="preserve">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During
the year ended December 31, 2021 and 2020, we recognized a $275,213 and $507,242 respectively, benefit for research and development tax
credits in other income on the Statements of Comprehensive Income (Loss). The tax credits were claimed on our previous Australian tax
returns and were based upon a research and development costs paid to an Australian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and Practic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consolidated subsidiaries and/or entities</t>
        </is>
      </c>
      <c r="B4" s="4" t="inlineStr">
        <is>
          <t xml:space="preserve">Name of combined affiliate State or other Company
Jerrick Ventures LLC Delaware 100 %
Abacus Tech Pty Ltd Australia 100 %
Seller’s Choice, LLC New Jersey 100 %
Creatd Studios, LLC Delaware 100 %
Give, LLC Delaware 100 %
Creatd Partners LLC Delaware 100 %
Denver Bodega, LLC Colorado 100 %
Dune Inc. Delaware 50 %
Plant Camp LLC Delaware 89 %
Sci-Fi.com, LLC Delaware 100 %
OG Collection LLC Delaware 100 %
OG Gallery, Inc. Delaware 100 %
VMENA LLC Delaware 100 %
Vocal For Brands, LLC Delaware 100 %
Vocal Ventures LLC Delaware 100 %
What to Buy, LLC Delaware 100 %
WHE Agency, Inc. Delaware 44 % </t>
        </is>
      </c>
      <c r="C4" s="4" t="inlineStr">
        <is>
          <t xml:space="preserve">Name
of combined affiliate State
or other Company
Jerrick
Ventures LLC Delaware 100 %
Abacus
Tech Pty Ltd Australia 100 %
Seller’s
Choice, LLC New Jersey 100 %
Recreatd,
LLC Delaware 100 %
Give,
LLC Delaware 100 %
Creatd
Partners LLC Delaware 100 %
Dune
Inc. Delaware 50 %
Plant
Camp LLC Delaware 89 %
Sci-Fi
Shop, LLC Delaware 100 %
OG
Collection LLC Delaware 100 %
VMENA
LLC Delaware 100 %
Vocal
For Brands, LLC Delaware 100 %
Vocal
Ventures LLC Delaware 100 %
What
to Buy, LLC Delaware 100 %
WHE
Agency, Inc. Delaware 44 % </t>
        </is>
      </c>
    </row>
    <row r="5">
      <c r="A5" s="4" t="inlineStr">
        <is>
          <t>Schedule of relevant assets and liabilities that are measured at fair value on recurring basis</t>
        </is>
      </c>
      <c r="B5" s="4" t="inlineStr">
        <is>
          <t xml:space="preserve">Total Quoted Quoted Significant
Assets:
Equity investments, at cost $ 50,000 $ - $ - $ 50,000
Total assets $ 50,000 $ - $ - $ 50,000 </t>
        </is>
      </c>
      <c r="C5" s="4" t="inlineStr">
        <is>
          <t xml:space="preserve">Total Quoted Quoted Significant
Assets:
Marketable
securities - debt securities $ 62,733 $ - $ - $ 62,733
Total
assets $ 62,733 $ - $ - $ 62,733
Liabilities:
Derivative
liabilities $ 42,231 $ - $ - $ 42,231
Total
Liabilities 42,231 $ - $ - $ 42,231
Total Quoted
Quoted
Significant
Assets:
Marketable
securities - debt securities $ - $ - $ - $ -
Total
assets $ - $ - $ - $ -
Liabilities:
Derivative
liabilities $ - $ - $ - $ -
Total
Liabilities - $ - $ - $ -
Total Quoted Quoted Significant
Assets:
Equity
investments, at cost $ 50,000 $ - $ - $ 50,000
Total
assets $ 50,000 $ - $ - $ 50,000
Total Quoted Quoted Significant
Assets:
Equity
investments, at cost $ 217,096 $ - $ - $ 217,096
Total
assets $ 217,096 $ - $ - $ 217,096 </t>
        </is>
      </c>
    </row>
    <row r="6">
      <c r="A6" s="4" t="inlineStr">
        <is>
          <t>Schedule of estimated useful lives</t>
        </is>
      </c>
      <c r="B6" s="4" t="inlineStr">
        <is>
          <t xml:space="preserve">Estimated
Computer equipment and software 3
Furniture and fixtures 5 </t>
        </is>
      </c>
      <c r="C6" s="4" t="inlineStr">
        <is>
          <t xml:space="preserve">Fair
Value Fair
Value Valuation
Unobservable
Marketable
securities - debt securities $ - $ 62,733 Discounted cash flow analysis Expected cash flows from the investment
Derivative
liabilities $ - $ 42,231 Monte Carlo simulations and Binomial model Risk free rate Expected volatility; Drift rate
Fair
Value Fair
Value Valuation Methodology Unobservable Inputs
Equity
investments, at cost $ - $ 217,096 Qualitative assessment per ASC 321-10-35 Qualitative factors </t>
        </is>
      </c>
    </row>
    <row r="7">
      <c r="A7" s="4" t="inlineStr">
        <is>
          <t>Schedule of amortization over the next five years</t>
        </is>
      </c>
      <c r="B7" s="4" t="inlineStr">
        <is>
          <t xml:space="preserve">Twelve months ending March 31,
2023 $ 498,641
2024 429,030
2025 325,307
2026 246,840
2027 228,499
Thereafter 792,056
Total $ 2,520,373 </t>
        </is>
      </c>
      <c r="C7" s="4" t="inlineStr">
        <is>
          <t xml:space="preserve">Twelve months ending December 31,
2022 $ 493,660
2023 407,848
2024 347,936
2025 231,624
2026 219,749
Thereafter 732,024
Total $ 2,432,841 </t>
        </is>
      </c>
    </row>
    <row r="8">
      <c r="A8" s="4" t="inlineStr">
        <is>
          <t>Schedule of changes in goodwill</t>
        </is>
      </c>
      <c r="B8" s="4" t="inlineStr">
        <is>
          <t xml:space="preserve">For the
Total
As of January 1, 2022 $ 1,374,835
Goodwill acquired in a business combination 8,950
Impairment of goodwill -
As of March 31, 2022 1,383,785 </t>
        </is>
      </c>
      <c r="C8" s="4" t="inlineStr">
        <is>
          <t xml:space="preserve">For
the
Total
As of January 1, 2020 and 2021 $ 1,035,795
Goodwill acquired in a business
combination 1,374,835
Impairment of goodwill (1,035,795 )
As of December 31, 2021 1,374,835
For
the
Total
As of January 1, 2020 -
Purchase of marketable
securities $ 210,000
Interest due at maturity 4,829
Other than temporary impairment (50,000 )
Conversion
of marketable securities (102,096 )
As
of December 31, 2020 62,733
Purchase
of marketable securities -
Interest
due at maturity -
Other
than temporary impairment (62,733 )
Conversion
of marketable securities -
December
31, 2021 $ -
For
the
Total
As of January 1, 2020 $ -
Purchase of equity
investments 115,000
Conversion
of marketable securities 102,096
As
of December 31, 2020 217,096
Purchase
of equity investments 150,000
Other
than temporary impairment (102,096 )
Conversion
to equity method investments (215,000 )
As
of December 31, 2021 $ 50,000 </t>
        </is>
      </c>
    </row>
    <row r="9">
      <c r="A9" s="4" t="inlineStr">
        <is>
          <t>Schedule of revenue disaggregated by revenue</t>
        </is>
      </c>
      <c r="B9" s="4" t="inlineStr">
        <is>
          <t xml:space="preserve">Three Months Ended
March 31,
2022 2021
Agency (Managed Services, Branded Content, &amp; Talent Management Services) $ 583,141 $ 428,300
Platform (Creator Subscriptions) 508,233 306,902
Ecommerce (Tangible products) 254,724 -
Affiliate Sales 2,640 8,008
Other Revenue - 703
$ 1,348,738 $ 743,913 </t>
        </is>
      </c>
      <c r="C9" s="4" t="inlineStr">
        <is>
          <t xml:space="preserve">Years
Ended
December 31,
2021 2020
Agency
(Managed Services, Branded Content, &amp; Talent Management Services) $ 2,256,546 $ 1,100,199
Platform
(Creator Subscriptions) 1,926,135 70,623
Ecommerce
(Tangible products) 90,433 -
Affiliate
Sales 26,453 33,748
Other
Revenue 150 8,300
$ 4,299,717 $ 1,212,870 </t>
        </is>
      </c>
    </row>
    <row r="10">
      <c r="A10" s="4" t="inlineStr">
        <is>
          <t>Schedule of revenue recognition</t>
        </is>
      </c>
      <c r="B10" s="4" t="inlineStr">
        <is>
          <t xml:space="preserve">Three Months Ended
March 31,
2022 2021
Products and services transferred over time $ 1,091,374 $ 735,202
Products and services transferred at a point in time 257,364 8,711
$ 1,348,738 $ 743,913 </t>
        </is>
      </c>
      <c r="C10" s="4" t="inlineStr">
        <is>
          <t xml:space="preserve">Years
Ended
December 31,
2021 2020
Products and services
transferred over time $ 4,182,681 $ 1,100,199
Products
and services transferred at a point in time 117,036 112,671
$ 4,299,717 $ 1,212,870 </t>
        </is>
      </c>
    </row>
    <row r="11">
      <c r="A11" s="4" t="inlineStr">
        <is>
          <t>Schedule of common stock equivalents</t>
        </is>
      </c>
      <c r="B11" s="4" t="inlineStr">
        <is>
          <t xml:space="preserve">March 31,
2022 2021
Options 1,891,348 2,350,062
Warrants 8,591,206 6,273,778
Convertible notes - 49,629
Totals 10,482,554 8,673,469 </t>
        </is>
      </c>
      <c r="C11" s="4" t="inlineStr">
        <is>
          <t xml:space="preserve">December
31,
2021 2020
Options 2,902,619 541,021
Warrants 5,658,830 3,228,235
Totals 8,561,449 3,769,256 </t>
        </is>
      </c>
    </row>
    <row r="12">
      <c r="A12" s="4" t="inlineStr">
        <is>
          <t>Schedule of property and equipment estimated useful lives</t>
        </is>
      </c>
      <c r="C12" s="4" t="inlineStr">
        <is>
          <t xml:space="preserve">Estimated
Computer
equipment and software 3
Furniture
and fixtures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70" customWidth="1" min="3" max="3"/>
  </cols>
  <sheetData>
    <row r="1">
      <c r="A1" s="1" t="inlineStr">
        <is>
          <t>Inventory (Tabl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Schedule of Inventory</t>
        </is>
      </c>
      <c r="B4" s="4" t="inlineStr">
        <is>
          <t xml:space="preserve">March 31, December 31,
Raw Materials $ 16,904 $ -
Packaging 20,342 2,907
Finished goods 399,735 103,496
$ 436,981 $ 106,403 </t>
        </is>
      </c>
      <c r="C4" s="4" t="inlineStr">
        <is>
          <t xml:space="preserve">December 31, 2021
Packaging $ 2,907
Finished
goods 103,496
$ 106,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and equipment stated at cost, less accumulated depreciation and amortization</t>
        </is>
      </c>
      <c r="B4" s="4" t="inlineStr">
        <is>
          <t xml:space="preserve">March 31, December 31,
Computer Equipment $ 376,436 $ 353,880
Furniture and Fixtures 124,787 102,416
Leasehold Improvements 11,456 11,457
512,679 467,753
Less: Accumulated Depreciation (373,200 ) (364,814 )
$ 139,479 $ 102,939 </t>
        </is>
      </c>
      <c r="C4" s="4" t="inlineStr">
        <is>
          <t xml:space="preserve">December 31, December 31,
Computer Equipment $ 353,880 $ 284,928
Furniture and Fixtures 102,416 86,888
Leasehold
Improvements 11,457 -
467,753 371,816
Less:
Accumulated Depreciation (364,814 ) (315,558 )
$ 102,939 $ 56,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2</t>
        </is>
      </c>
      <c r="C1" s="2" t="inlineStr">
        <is>
          <t>Dec. 31, 2021</t>
        </is>
      </c>
      <c r="D1" s="2" t="inlineStr">
        <is>
          <t>Dec. 31, 2020</t>
        </is>
      </c>
    </row>
    <row r="2">
      <c r="A2" s="4" t="inlineStr">
        <is>
          <t>Common stock, par value (in Dollars per share)</t>
        </is>
      </c>
      <c r="B2" s="7" t="n">
        <v>0.001</v>
      </c>
      <c r="C2" s="7" t="n">
        <v>0.001</v>
      </c>
      <c r="D2" s="7" t="n">
        <v>0.001</v>
      </c>
    </row>
    <row r="3">
      <c r="A3" s="4" t="inlineStr">
        <is>
          <t>Common stock, shares authorized</t>
        </is>
      </c>
      <c r="B3" s="6" t="n">
        <v>100000000</v>
      </c>
      <c r="C3" s="6" t="n">
        <v>100000000</v>
      </c>
      <c r="D3" s="6" t="n">
        <v>100000000</v>
      </c>
    </row>
    <row r="4">
      <c r="A4" s="4" t="inlineStr">
        <is>
          <t>Common stock, shares issued</t>
        </is>
      </c>
      <c r="B4" s="6" t="n">
        <v>19915090</v>
      </c>
      <c r="C4" s="6" t="n">
        <v>16691170</v>
      </c>
      <c r="D4" s="6" t="n">
        <v>8736378</v>
      </c>
    </row>
    <row r="5">
      <c r="A5" s="4" t="inlineStr">
        <is>
          <t>Common stock, shares outstanding</t>
        </is>
      </c>
      <c r="B5" s="6" t="n">
        <v>19909433</v>
      </c>
      <c r="C5" s="6" t="n">
        <v>16685513</v>
      </c>
      <c r="D5" s="6" t="n">
        <v>8727028</v>
      </c>
    </row>
    <row r="6">
      <c r="A6" s="4" t="inlineStr">
        <is>
          <t>Treasury stock, shares</t>
        </is>
      </c>
      <c r="B6" s="6" t="n">
        <v>5657</v>
      </c>
      <c r="C6" s="6" t="n">
        <v>5657</v>
      </c>
      <c r="D6" s="6" t="n">
        <v>5657</v>
      </c>
    </row>
    <row r="7">
      <c r="A7" s="4" t="inlineStr">
        <is>
          <t>Series E Preferred Stock</t>
        </is>
      </c>
    </row>
    <row r="8">
      <c r="A8" s="4" t="inlineStr">
        <is>
          <t>Preferred stock, par value (in Dollars per share)</t>
        </is>
      </c>
      <c r="C8" s="7" t="n">
        <v>0.001</v>
      </c>
      <c r="D8" s="7" t="n">
        <v>0.001</v>
      </c>
    </row>
    <row r="9">
      <c r="A9" s="4" t="inlineStr">
        <is>
          <t>Preferred stock, shares issued</t>
        </is>
      </c>
      <c r="C9" s="6" t="n">
        <v>500</v>
      </c>
      <c r="D9" s="6" t="n">
        <v>7738</v>
      </c>
    </row>
    <row r="10">
      <c r="A10" s="4" t="inlineStr">
        <is>
          <t>Preferred stock, shares outstanding</t>
        </is>
      </c>
      <c r="C10" s="6" t="n">
        <v>500</v>
      </c>
      <c r="D10" s="6" t="n">
        <v>7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2</t>
        </is>
      </c>
      <c r="C2" s="2" t="inlineStr">
        <is>
          <t>Dec. 31, 2021</t>
        </is>
      </c>
    </row>
    <row r="3">
      <c r="A3" s="3" t="inlineStr">
        <is>
          <t>Notes Payable [Abstract]</t>
        </is>
      </c>
    </row>
    <row r="4">
      <c r="A4" s="4" t="inlineStr">
        <is>
          <t>Schedule of notes payable</t>
        </is>
      </c>
      <c r="B4" s="4" t="inlineStr">
        <is>
          <t xml:space="preserve">Outstanding Principal as of
March 31, December 31, Interest Maturity
Seller’s Choice Note $ - $ 660,000 30 % September 2020
The April 2020 PPP Loan Agreement 198,577 198,577 1 % May 2022
The First December 2021 Loan Agreement 140,931 185,655 10 % June 2023
The Second December 2021 Loan Agreement 323,094 313,979 14 % June 2022
The First February 2022 Loan Agreement 337,163 - - % June 2023
The Second February 2022 Loan Agreement 164,123 - 14 % June 2022
First Denver Bodega LLC Loan 50,000 -
Second Denver Bodega LLC Loan 15,724 -
1,229,612 1,358,211
Less: Debt Discount (42,620 ) (15,547 )
Less: Debt Issuance Costs - -
1,186,992 1,342,664
Less: Current Debt (1,151,087 ) (1,278,672 )
Total Long-Term Debt $ 35,905 $ 63,992 </t>
        </is>
      </c>
      <c r="C4" s="4" t="inlineStr">
        <is>
          <t xml:space="preserve">Outstanding Principal as of
December 31, December 31, Interest Maturity
Seller’s Choice Note $ 660,000 $ 660,000 30 % September 2020
The May 2020 PPP Loan Agreement - 412,500 1 % April 2022
The April 2020 PPP Loan Agreement 198,577 282,432 1 % May 2022
The October 2020 Loan Agreement - 55,928 14 % July 2021
The November 2020 Loan Agreement - 23,716 14 % May 2021
The February 2021 Loan Agreement - - 14 % July 2021
The July 2021 Loan Agreement - - 10 % October 2022
The First December 2021 Loan Agreement 185,655 - 10 % June 2023
The Second December 2021 Loan Agreement 313,979 - 14 % June 2022
1,358,211 1,434,576
Less: Debt Discount (15,547 ) -
Less: Debt Issuance Costs - -
1,342,664 1,434,576
Less: Current Debt (1,278,672 ) (1,221,539 )
Total Long-Term Debt $ 63,992 $ 213,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 Payable [Abstract]</t>
        </is>
      </c>
    </row>
    <row r="4">
      <c r="A4" s="4" t="inlineStr">
        <is>
          <t>Schedule of convertible notes payable</t>
        </is>
      </c>
      <c r="B4" s="4" t="inlineStr">
        <is>
          <t xml:space="preserve">Outstanding Principal as of Warrants
granted
December 31, 2021 December 31, 2020 Interest Rate Conversion Price Maturity Date Quantity Exercise Price
The
September 2020 convertible Loan Agreement $ - $ 341,880 12 % - (*) September-21 85,555 5
The First
December 2020 convertible Loan Agreement - 600,000 12 % - (*) December-21 - -
The October
2020 convertible Loan Agreement - 169,400 6 % - (*) October-21 - -
The Second
December 2020 convertible Loan Agreement - 169,400 6 % - (*) December-21 - -
The May
2021 Loan - - - % 5.00 (*) November-22 1,090,908 4.50
The
July 2021 Loan 168,850 - 6 % - (*) July - 22
168,850 1,280,680
Less:
Debt Discount (8,120 ) (309,637 )
Less:
Debt Issuance Costs (1,537 ) (73,527 )
897,516
Less:
Current Debt (159,193 ) (897,516 )
Total
Long-Term Deb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ables)</t>
        </is>
      </c>
      <c r="B1" s="2" t="inlineStr">
        <is>
          <t>12 Months Ended</t>
        </is>
      </c>
    </row>
    <row r="2">
      <c r="B2" s="2" t="inlineStr">
        <is>
          <t>Dec. 31, 2021</t>
        </is>
      </c>
    </row>
    <row r="3">
      <c r="A3" s="3" t="inlineStr">
        <is>
          <t>Related Party Transactions [Abstract]</t>
        </is>
      </c>
    </row>
    <row r="4">
      <c r="A4" s="4" t="inlineStr">
        <is>
          <t>Schedule of notes payable - related party</t>
        </is>
      </c>
      <c r="B4" s="4" t="inlineStr">
        <is>
          <t xml:space="preserve">Outstanding Principal as of Warrants granted
December 31, December 31, Interest Maturity Quantity Exercise
The September 2020 Goldberg Loan Agreement - 16,705 7 % September 2022 - -
The September 2020 Rosen Loan Agreement - 3,295 7 % September 2022 - -
- 20,000
Less: Debt Discount - (17,068 )
- 2,932
Less: Current Debt - (2,932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Mar. 31, 2022</t>
        </is>
      </c>
      <c r="C2" s="2" t="inlineStr">
        <is>
          <t>Dec. 31, 2021</t>
        </is>
      </c>
    </row>
    <row r="3">
      <c r="A3" s="3" t="inlineStr">
        <is>
          <t>Derivative Liability [Abstract]</t>
        </is>
      </c>
    </row>
    <row r="4">
      <c r="A4" s="4" t="inlineStr">
        <is>
          <t>Schedule of changes in the derivative liabilities</t>
        </is>
      </c>
      <c r="B4" s="4" t="inlineStr">
        <is>
          <t xml:space="preserve">Three Months Ended
Level 1 Level 2 Level 3
Derivative liabilities as January 1, 2022 $ - $ - $ -
Addition - - 100,532
Changes in fair value - - (3,729 )
Extinguishment - - (96,803 )
Derivative liabilities as March 31, 2022 $ - $ - $ - </t>
        </is>
      </c>
      <c r="C4" s="4" t="inlineStr">
        <is>
          <t xml:space="preserve">Years Ended
Level 1 Level 2 Level 3
Derivative liabilities as January 1, 2020 $ - $ - $ -
Addition - - 3,061,688
Changes in fair value - - (3,019,457 )
Derivative liabilities as January 1, 2021 - - 42,231
Addition - - 417,241
Extinguishment - - (431,458 )
Conversion to Note payable - related party - - (1,124,301 )
Changes in fair value - - 1,096,287
Derivative liabilities as December 31, 2021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2</t>
        </is>
      </c>
      <c r="C2" s="2" t="inlineStr">
        <is>
          <t>Dec. 31, 2021</t>
        </is>
      </c>
    </row>
    <row r="3">
      <c r="A3" s="3" t="inlineStr">
        <is>
          <t>Stockholders’ Equity (Tables) [Line Items]</t>
        </is>
      </c>
    </row>
    <row r="4">
      <c r="A4" s="4" t="inlineStr">
        <is>
          <t>Schedule of warrant activity</t>
        </is>
      </c>
      <c r="B4" s="4" t="inlineStr">
        <is>
          <t xml:space="preserve">Options Weighted Weighted
Balance – January 1, 2022 – outstanding 2,902,619 7.07 4.71
Granted - - -
Exercised - - -
Forfeited/Cancelled (19,093 ) 15.36 -
Balance – March 31, 2022 – outstanding 2,883,526 7.02 4.48
Balance – March 31, 2022 – exercisable 1,891,348 7.60 4.27 </t>
        </is>
      </c>
      <c r="C4" s="4" t="inlineStr">
        <is>
          <t xml:space="preserve">Options Weighted Weighted
Balance – January 1, 2020 – outstanding 303,825 24.48 2.51
Granted 391,853 8.55 5.67
Exercised - - -
Cancelled/Modified (154,657 ) 25.17 -
Balance – December 31, 2020 – outstanding 541,021 12.75 4.29
Balance – December 31, 2020 – exercisable 149,168 23.77 1.75
Balance – December 31, 2020 – outstanding 541,021 12.75 3.27
Granted 2,425,762 5.97 5.91
Exercised - - -
Forfeited/Cancelled (64,164 ) 13.06 -
Balance – December 31, 2021 – outstanding 2,902,619 7.07 4.71
Balance – December 31, 2021 – exercisable 1,165,191 9.01 4.12 </t>
        </is>
      </c>
    </row>
    <row r="5">
      <c r="A5" s="4" t="inlineStr">
        <is>
          <t>Schedule of option outstanding and option exercisable</t>
        </is>
      </c>
      <c r="B5" s="4" t="inlineStr">
        <is>
          <t xml:space="preserve">Option Outstanding Option Exercisable
Exercise Number Weighted Weighted Number Weighted
$ 7.02 2,883,526 4.48 7.60 1,891,348 4.27 </t>
        </is>
      </c>
      <c r="C5" s="4" t="inlineStr">
        <is>
          <t xml:space="preserve">Option Outstanding Option Exercisable
Exercise price Number Weighted Weighted Number Weighted
$ 7.07 2,902,619 4.71 9.01 1,165,191 4.12 </t>
        </is>
      </c>
    </row>
    <row r="6">
      <c r="A6" s="4" t="inlineStr">
        <is>
          <t>Schedule of warrant activity</t>
        </is>
      </c>
      <c r="B6" s="4" t="inlineStr">
        <is>
          <t xml:space="preserve">Warrant Weighted
Balance – January 1, 2022 – outstanding 5,658,830 4.98
Granted 2,988,487 2.12
Exercised - -
Forfeited/Cancelled (13,611 ) 12.00
Balance – December 31, 2021 – outstanding 8,633,706 3.82
Balance – December 31, 2021 – exercisable 8,591,206 $ 3.81 </t>
        </is>
      </c>
      <c r="C6" s="4" t="inlineStr">
        <is>
          <t xml:space="preserve">Warrants Outstanding Warrants Exercisable
Exercise price Number Weighted Weighted Number Weighted
$ 4.98 5,658,830 3.80 4.97 5,616,330 3.79 </t>
        </is>
      </c>
    </row>
    <row r="7">
      <c r="A7" s="4" t="inlineStr">
        <is>
          <t>Schedule of warrants outstanding and warrants exercisable</t>
        </is>
      </c>
      <c r="B7" s="4" t="inlineStr">
        <is>
          <t xml:space="preserve">Warrants Outstanding Warrants Exercisable
Exercise Number Weighted Weighted Number Weighted
$ 3.82 8,633,706 4.01 3.81 8,591,206 4.01 </t>
        </is>
      </c>
    </row>
    <row r="8">
      <c r="A8" s="4" t="inlineStr">
        <is>
          <t>Schedule of activity related to RSUs</t>
        </is>
      </c>
      <c r="C8" s="4" t="inlineStr">
        <is>
          <t xml:space="preserve">Restricted stock units (RSUs) Total Grant date
RSAs non-vested at January 1, 2021 - $ -
RSAs granted 112,010 $ 2.71 – 4.32
RSAs vested - $ -
RSAs forfeited (13,927 ) $ 3.75 – 4.32
RSAs non-vested December 31, 2021 98,083 $ 2.71 – 4.32 </t>
        </is>
      </c>
    </row>
    <row r="9">
      <c r="A9" s="4" t="inlineStr">
        <is>
          <t>Options [Member]</t>
        </is>
      </c>
    </row>
    <row r="10">
      <c r="A10" s="3" t="inlineStr">
        <is>
          <t>Stockholders’ Equity (Tables) [Line Items]</t>
        </is>
      </c>
    </row>
    <row r="11">
      <c r="A11" s="4" t="inlineStr">
        <is>
          <t>Schedule of assumptions options granted</t>
        </is>
      </c>
      <c r="C11" s="4" t="inlineStr">
        <is>
          <t xml:space="preserve">December 31, December 31,
Exercise price $ 2.09 - 4.89 $ 8.55
Expected dividends 0% 0%
Expected volatility 169.78 – 242.98% 229.95%
Risk free interest rate 0.46 – 1.26% 0.25%
Expected life of option 5 - 7 years 5.67 years </t>
        </is>
      </c>
    </row>
    <row r="12">
      <c r="A12" s="4" t="inlineStr">
        <is>
          <t>Warrant [Member]</t>
        </is>
      </c>
    </row>
    <row r="13">
      <c r="A13" s="3" t="inlineStr">
        <is>
          <t>Stockholders’ Equity (Tables) [Line Items]</t>
        </is>
      </c>
    </row>
    <row r="14">
      <c r="A14" s="4" t="inlineStr">
        <is>
          <t>Schedule of warrant activity</t>
        </is>
      </c>
      <c r="C14" s="4" t="inlineStr">
        <is>
          <t xml:space="preserve">Warrant Weighted
Balance – January 1, 2020 – outstanding 247,403 15.75
Granted 5,921,071 4.70
Exercised - -
Cancelled/Modified (37,526 ) 13.31
Balance – December 31, 2020 – outstanding 6,130,948 4.96
Balance – December 31, 2020 – exercisable 3,228,235 5.37
Balance – December 31, 2020 – outstanding 6,130,948 4.96
Granted 1,961,267 5.60
Exercised (2,414,218 ) 4.55
Forfeited/Cancelled (19,167 ) 24.00
Balance – December 31, 2021 – outstanding 5,658,830 4.98
Balance – December 31, 2021 – exercisable 5,616,330 $ 4.97 </t>
        </is>
      </c>
    </row>
    <row r="15">
      <c r="A15" s="4" t="inlineStr">
        <is>
          <t>Schedule of assumptions options granted</t>
        </is>
      </c>
      <c r="C15" s="4" t="inlineStr">
        <is>
          <t xml:space="preserve">December 31, December 31,
Exercise price $ 4.50 – 5.40 $ 4.50 - 18.00
Expected dividends 0 % 0 %
Expected volatility 232.10% - 237.14 % 234.03% - 247 %
Risk free interest rate 0.82% - 0.89 % 0.21% - 1.63 %
Expected life of warrant 5 – 5.5 years 5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lease expense</t>
        </is>
      </c>
      <c r="B4" s="4" t="inlineStr">
        <is>
          <t xml:space="preserve">Year
Operating lease cost $ 202,804
Short term lease cost 14,041
Total net lease cost $ 216,845 </t>
        </is>
      </c>
    </row>
    <row r="5">
      <c r="A5" s="4" t="inlineStr">
        <is>
          <t>Schedule of supplemental cash flow and other information related to leases</t>
        </is>
      </c>
      <c r="B5" s="4" t="inlineStr">
        <is>
          <t xml:space="preserve">Year
Cash paid for amounts included in the measurement of lease liabilities:
Operating lease payments $ 100,100
Weighted average remaining lease term (in years): 0.17
Weighted average discount rate: 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2</t>
        </is>
      </c>
      <c r="C2" s="2" t="inlineStr">
        <is>
          <t>Dec. 31, 2021</t>
        </is>
      </c>
    </row>
    <row r="3">
      <c r="A3" s="3" t="inlineStr">
        <is>
          <t>Asset Acquisition [Abstract]</t>
        </is>
      </c>
    </row>
    <row r="4">
      <c r="A4" s="4" t="inlineStr">
        <is>
          <t>Schedule of components of the purchase price</t>
        </is>
      </c>
      <c r="B4" s="4" t="inlineStr">
        <is>
          <t xml:space="preserve">Purchase price:
Cash paid to seller $ 1
Total purchase price 1
Assets acquired:
Cash 44,977
Accounts Receivable 2,676
Inventory 194,365
Total assets acquired 242,018
Liabilities assumed:
Accounts payable and accrued expenses 127,116
Notes payable 293,888
Total liabilities assumed 421,004
Net liabilities acquired (178,986 )
Excess purchase price $ 178,987
Goodwill $ 8,950
Trade Names &amp; Trademarks 8,949
Know-How and Intellectual Property 107,392
Website 8,949
Customer Relationships 44,747
Excess purchase price $ 178,987 </t>
        </is>
      </c>
      <c r="C4" s="4" t="inlineStr">
        <is>
          <t xml:space="preserve">Purchase price:
Cash paid to seller $ 300,000
Fair value of equity investment purchased on June 1, 2021 175,000
Total purchase price 475,000
Assets acquired:
Cash 5,232
Accounts Receivable 7,645
Inventory 19,970
Total assets acquired 32,847
Liabilities assumed:
Accounts payable and accrued expenses 5,309
Deferred Revenue 671
Total liabilities assumed 5,980
Net assets acquired 26,867
Non-controlling interest in consolidated subsidiary 56,865
Excess purchase price $ 504,998
Goodwill $ 7,198
Trade Names &amp; Trademarks 100,000
Know-How and Intellectual Property 316,500
Website 51,300
Customer Relationships 30,000
Excess purchase price $ 504,998
Purchase price:
Cash paid to seller $ 144,750
Shares granted to seller 893,521
Total purchase price 1,038,271
Assets acquired:
Cash 26,575
Accounts Receivable 446,272
Total assets acquired 472,847
Liabilities assumed:
Accounts payable and accrued expenses 353,017
Total liabilities assumed 353,017
Net assets acquired 119,830
Non-controlling interest in consolidated subsidiary 1,190,000
Excess purchase price $ 2,108,442
Goodwill $ 1,349,697
Trade Names &amp; Trademarks 85,945
Non-Compete Agreements 45,190
Influencers / Customers 627,610
Excess purchase price $ 2,108,442
Purchase price:
Shares granted to seller $ 424,698
Fair value of equity investment purchased before October 4, 2021 307,665
Total purchase price 732,363
Assets acquired:
Cash 186,995
Inventory 47,250
Total assets acquired 234,246
Liabilities assumed:
Accounts payable 40,000
Total liabilities assumed 40,000
Net assets acquired 194,246
Non-controlling interest in consolidated subsidiary 720,581
Excess purchase price $ 1,258,698
Goodwill $ 17,941
Trade Names &amp; Trademarks 249,248
Know-How and Intellectual Property 788,870
Website 127,864
Customer Relationships 74,774
Excess purchase price $ 1,258,698 </t>
        </is>
      </c>
    </row>
    <row r="5">
      <c r="A5" s="4" t="inlineStr">
        <is>
          <t>Schedule of unaudited pro-forma combined results of operations</t>
        </is>
      </c>
      <c r="B5" s="4" t="inlineStr">
        <is>
          <t xml:space="preserve">Three Months
March 31,
2022
Revenues $ 1,482,270
Net loss attributable to common shareholders $ (6,352,445 )
Net loss per share $ (0.36 )
Weighted average number of shares outstanding 17,707,951
Three Months
March 31,
2021
Revenues $ 1,143,732
Net loss attributable to common shareholders $ (6,592,675 )
Net loss per share $ (0.66 )
Weighted average number of shares outstanding 10,060,946 </t>
        </is>
      </c>
      <c r="C5" s="4" t="inlineStr">
        <is>
          <t xml:space="preserve">Year Ended
December 31,
2021
Revenues $ 4,335,593
Net loss attributable to common shareholders $ (37,822,820 )
Net loss per share $ (2.99 )
Weighted average number of shares outstanding 12,652,470
Year Ended
Revenues $ 1,213,430
Net loss attributable to common shareholders $ (27,476,400 )
Net loss per share $ (5.71 )
Weighted average number of shares outstanding 4,812,153
Year Ended
December 31,
2021
Revenues $ 4,916,777
Net loss attributable to common shareholders $ (37,707,250 )
Net loss per share $ (2.98 )
Weighted average number of shares outstanding 12,652,470
Year Ended
December 31,
2020
Revenues $ 1,685,336
Net loss attributable to common shareholders $ (27,235,057 )
Net loss per share $ (5.66 )
Weighted average number of shares outstanding 4,812,153
Year Ended
December 31,
2021
Revenues $ 4,299,717
Net loss attributable to common shareholders $ (38,265,301 )
Net loss per share $ (3.02 )
Weighted average number of shares outstanding 12,652,470
Year Ended
December 31,
2020
Revenues $ 1,212,870
Net loss attributable to common shareholders $ (27,382,216 )
Net loss per share $ (5.69 )
Weighted average number of shares outstanding 4,812,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Schedule of reportable segments and corporate</t>
        </is>
      </c>
      <c r="B4" s="4" t="inlineStr">
        <is>
          <t xml:space="preserve">As of March 31, 2022
Creatd Labs Creatd Ventures Creatd Partners Corporate Total
Accounts receivable, net $ - $ 7,649 $ 382,956 $ - $ 390,605
Prepaid expenses and other current assets 45,815 - - 229,025 274,840
Deposits and other assets 839,114 - - 75,586 914,700
Intangible assets - 1,733,673 724,459 62,241 2,520,373
Goodwill - 34,089 1,349,696 - 1,383,785
Inventory - 436,981 - - 436,981
All other assets - - - 3,419,106 3,419,106
Total Assets $ 884,929 $ 2,212,392 $ 2,457,111 $ 3,785,958 $ 9,340,390
Accounts payable and accrued liabilities $ 22,784 $ 1,129,605 $ 19,985 $ 3,659,729 $ 4,832,103
Note payable, net of debt discount and issuance costs 487,217 65,724 - 634,051 1,186,992
Deferred revenue 161,112 43,545 7,019 - 211,676
All other Liabilities - - - -
Total Liabilities $ 671,113 $ 1,238,874 $ 27,004 $ 4,293,780 $ 6,230,771
As of December 31, 2021
Creatd Labs Creatd Ventures Creatd Partners Corporate Total
Accounts receivable, net $ - $ 2,884 $ 334,556 $ - $ 337,440
Prepaid expenses and other current assets 48,495 - - 188,170 236,665
Deposits and other assets 626,529 - - 92,422 718,951
Intangible assets - 1,637,924 783,676 11,241 2,432,841
Goodwill - 25,139 1,349,696 - 1,374,835
Inventory - 106,403 - - 106,403
All other assets - - - 3,966,124 3,966,124
Total Assets $ 675,024 $ 1,772,350 $ 2,467,928 $ 4,257,957 $ 9,173,259
Accounts payable and accrued liabilities $ 9,693 $ 766,253 $ 6,232 $ 2,948,362 $ 3,730,540
Note payable, net of debt discount and issuance costs 313,979 - - 1,028,685 1,342,664
Deferred revenue 161,112 13,477 59,570 - 234,159
All other Liabilities - - - 177,644 177,644
Total Liabilities $ 484,784 $ 779,730 $ 65,802 $ 4,154,691 $ 5,485,007 </t>
        </is>
      </c>
      <c r="C4" s="4" t="inlineStr">
        <is>
          <t xml:space="preserve">As of December 31, 2021
Creatd Labs Creatd Ventures Creatd Partners Corporate Total
Accounts receivable, net $ - $ 2,884 $ 334,556 $ - $ 337,440
Prepaid expenses and other current assets 48,495 - - 188,170 236,665
Deposits and other assets 626,529 - - 92,422 718,951
Intangible assets - 1,637,924 783,676 11,241 2,432,841
Goodwill - 25,139 1,349,696 - 1,374,835
Inventory - 106,403 - - 106,403
All other assets - - - 3,966,124 3,966,124
Total Assets $ 675,024 $ 1,772,350 $ 2,467,928 $ 4,257,957 $ 9,173,259
Accounts payable and accrued liabilities $ 9,693 $ 766,253 $ 6,232 $ 2,948,362 $ 3,730,540
Note payable, net of debt discount and issuance costs 313,979 - - 1,028,685 1,342,664
Deferred revenue 161,112 13,477 59,570 - 234,159
All other Liabilities - - - 177,644 177,644
Total Liabilities $ 484,784 $ 779,730 $ 65,802 $ 4,154,691 $ 5,485,007
As of December 31, 2020
Creatd Labs Creatd Partners Corporate Total
Accounts receivable, net $ 3,800 $ 86,555 $ - $ 90,355
Prepaid expenses and other current assets 19,631 - 4,225 23,856
Intangible assets - 960,611 - 960,611
Goodwill - 1,035,795 - 1,035,795
All other assets - - 8,673,863 8,673,863
Total Assets $ 23,431 $ 2,082,961 $ 8,678,088 $ 10,784,480
Accounts payable and accrued liabilities $ 6,221 $ 83,964 $ 2,548,503 $ 2,638,688
Note payable, net of debt discount and issuance costs 55,928 - 1,165,611 1,221,539
Deferred revenue - 88,637 - 88,637
All other Liabilities - - 1,390,420 1,390,420
Total Liabilities $ 62,149 $ 172,601 $ 5,104,534 $ 5,339,284 </t>
        </is>
      </c>
    </row>
    <row r="5">
      <c r="A5" s="4" t="inlineStr">
        <is>
          <t>Schedule of financial information related to our reportable segments and corporate</t>
        </is>
      </c>
      <c r="B5" s="4" t="inlineStr">
        <is>
          <t>For the three months ended March 31, 2022
Creatd Labs Creatd Ventures Creatd Partners Corporate Total
Net revenue $ 508,268 $ 254,690 $ 585,780 $ - $ 1,348,738
Cost of revenue 706,196 409,969 456,005 - 1,572,170
Gross margin (loss) (197,928 ) (155,279 ) 129,775 - (223,432 )
Research and development 134,876 - 91,778 - 226,654
Marketing 970,484 1,013,706 - 107,831 2,092,021
Stock based compensation 251,907 226,298 248,548 354,039 1,080,792
General and administrative not including depreciation, amortization, or Impairment 218,766 288,272 378,492 2,358,963 3,244,493
Depreciation and amortization - 71,271 31,599 39,022 141,892
Total operating expenses $ 1,576,033 $ 1,599,547 $ 750,417 $ 2,859,855 $ 6,785,852
Interest expense (13,229 ) - - (667 ) (13,896 )
All other expenses - - - 142,132 142,132
Other expenses, net (13,229 ) 141,465 128,236
Loss before income tax provision $ (1,787,190 ) $ (1,754,826 ) $ (728,474 ) $ (2,610,558 ) $ (6,881,048 )
For the three months ended March 31, 2021
Creatd Labs Creatd Partners Corporate Total
Net revenue $ 167,983 $ 575,930 $ - $ 743,913
Cost of revenue 242,134 625,016 - 867,150
Gross margin (74,151 ) (49,086 ) - (123,237 )
Research and development 195,691 133,161 - 328,852
Marketing 1,736,257 204,266 102,132 2,042,655
Stock based compensation 365,985 361,105 843,149 1,570,239
General and administrative not including depreciation, amortization, or Impairment 124,053 214,627 1,501,135 1,932,552
Depreciation and amortization 2,753 9,175 29,271 41,199
Total operating expenses $ 2,424,740 $ 922,333 $ 2,475,687 $ 5,822,760
Interest expense (24,596 ) - (174,075 ) (198,671 )
All other expenses - - (498,569 ) (498,569 )
Other expenses, net (24,596 ) - (672,644 ) (697,240 )
Loss before income tax provision $ (2,523,487 ) $ (971,419 ) $ (3,148,331 ) $ (6,643,237 )</t>
        </is>
      </c>
      <c r="C5" s="4" t="inlineStr">
        <is>
          <t xml:space="preserve">For the year ended December 31, 2021
Creatd Labs Creatd Ventures Creatd Partners Corporate Total
Net revenue $ 1,926,374 $ 90,194 $ 2,283,149 $ - $ 4,299,717
Cost of revenue 3,186,240 148,989 1,964,808 - 5,300,037
Gross margin (1,259,866 ) (58,940 ) 318,341 - (1,000,320 )
Research and development 758,293 131 225,104 - 983,528
Marketing 8,182,935 - 962,698 481,349 9,626,982
Stock based compensation 1,727,021 1,560,546 1,884,986 4,488,615 9,661,168
Impairment of goodwill - - 1,035,795 - 1,035,795
General and administrative not including depreciation, amortization, or Impairment 3,918,130 1,665,783 1,600,212 2,791,236 9,975,360
Depreciation and amortization - 100,633 252,730 44,076 397,440
Impairment of intangibles - - 688,127 - 688,127
Total operating expenses $ 14,586,379 $ 3,327,093 $ 6,649,652 $ 11,803,003 $ 32,368,400
Interest expense (12,706 ) - - (359,400 ) (372,106 )
All other expenses - - - (3,638,327 ) (3,638,327 )
Other expenses, net (12,706 ) (3,997,727 ) (4,010,433 )
Loss before income tax provision and equity in net loss from unconsolidated investments $ (15,858,951 ) $ (3,385,888 ) $ (6,331,311 ) $ (11,803,003 ) $ (37,379,153 )
For the year ended December 31, 2020
Creatd Labs Creatd Partners Corporate Total
Net revenue $ 375,043 $ 837,827 $ - $ 1,212,870
Cost of revenue 652,259 842,783 - 1,495,042
Gross margin (277,216 ) (4,956 ) - (282,172 )
Research and development 227,656 29,775 - 257,431
Marketing 2,426,668 285,490 142,745 2,854,904
Stock based compensation 1,226,495 1,338,678 4,295,990 6,861,163
General and administrative not including depreciation, amortization, or Impairment 2,301,088 939,792 2,592,581 5,858,454
Depreciation and amortization - 132,768 24,993 157,761
Impairment of intangibles - - 11,450 11,450
Total operating expenses $ 6,181,907 $ 2,726,504 $ 7,067,759 $ 16,001,163
Interest expense (15,828 ) - (356,278 ) (372,106 )
All other expenses - - (7,557,342 ) (7,557,342 )
Other expenses, net (15,828 ) - (7,913,620 ) (7,929,448 )
Loss before income tax provision and equity in net loss from unconsolidated investments $ (6,474,951 ) $ (2,731,460 ) $ (14,981,379 ) $ (24,212,78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cember 31, December 31,
Net deferred tax assets – Non-current:
Depreciation $ (70,194 ) $ (145,749 )
Amortization 95,115 21,096
Stock based compensation 4,369,372 1,653,617
Expected income tax benefit from NOL carry-forwards 15,073,606 8,780,233
Less valuation allowance (19,467,900 ) (10,309,197 )
Deferred tax assets, net of valuation allowance $ - $ - </t>
        </is>
      </c>
    </row>
    <row r="5">
      <c r="A5" s="4" t="inlineStr">
        <is>
          <t>Schedule of federal statutory income tax rate</t>
        </is>
      </c>
      <c r="B5" s="4" t="inlineStr">
        <is>
          <t xml:space="preserve">For the For the
Federal statutory income tax rate 21.0 % 21.0 %
State tax rate, net of federal benefit 7.1 % 6.5 %
Change in valuation allowance on net operating loss carry-forwards (28.1 )% (27.5 )%
Effective income tax rate 0.0 % 0.0 % </t>
        </is>
      </c>
    </row>
    <row r="6">
      <c r="A6" s="4" t="inlineStr">
        <is>
          <t>Schedule of beginning and ending amount of the unrecognized tax benefit</t>
        </is>
      </c>
      <c r="B6" s="4" t="inlineStr">
        <is>
          <t xml:space="preserve">2021 2020
Balance at January 1, $ - $ 68,000
Additions based on tax positions relating to the current year - -
Reductions for tax positions of prior years - (68,000 )
Balance at December 31,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Operations (Details) - shares</t>
        </is>
      </c>
      <c r="B1" s="2" t="inlineStr">
        <is>
          <t>Oct. 03, 2021</t>
        </is>
      </c>
      <c r="C1" s="2" t="inlineStr">
        <is>
          <t>Aug. 16, 2021</t>
        </is>
      </c>
      <c r="D1" s="2" t="inlineStr">
        <is>
          <t>Feb. 05, 2016</t>
        </is>
      </c>
      <c r="E1" s="2" t="inlineStr">
        <is>
          <t>Mar. 31, 2022</t>
        </is>
      </c>
      <c r="F1" s="2" t="inlineStr">
        <is>
          <t>Dec. 31, 2021</t>
        </is>
      </c>
      <c r="G1" s="2" t="inlineStr">
        <is>
          <t>Mar. 07, 2022</t>
        </is>
      </c>
      <c r="H1" s="2" t="inlineStr">
        <is>
          <t>Jul. 20, 2021</t>
        </is>
      </c>
      <c r="I1" s="2" t="inlineStr">
        <is>
          <t>Jun. 04, 2021</t>
        </is>
      </c>
      <c r="J1" s="2" t="inlineStr">
        <is>
          <t>Sep. 11, 2019</t>
        </is>
      </c>
    </row>
    <row r="2">
      <c r="A2" s="4" t="inlineStr">
        <is>
          <t>Great Plains Holdings Inc [Member]</t>
        </is>
      </c>
    </row>
    <row r="3">
      <c r="A3" s="3" t="inlineStr">
        <is>
          <t>Organization and Operations (Details) [Line Items]</t>
        </is>
      </c>
    </row>
    <row r="4">
      <c r="A4" s="4" t="inlineStr">
        <is>
          <t>Issuance of common shares for cash (in Shares)</t>
        </is>
      </c>
      <c r="D4" s="6" t="n">
        <v>475000</v>
      </c>
    </row>
    <row r="5">
      <c r="A5" s="4" t="inlineStr">
        <is>
          <t>Series A Convertible Preferred Stock [Member]</t>
        </is>
      </c>
    </row>
    <row r="6">
      <c r="A6" s="3" t="inlineStr">
        <is>
          <t>Organization and Operations (Details) [Line Items]</t>
        </is>
      </c>
    </row>
    <row r="7">
      <c r="A7" s="4" t="inlineStr">
        <is>
          <t>Issuance of common shares for cash (in Shares)</t>
        </is>
      </c>
      <c r="D7" s="6" t="n">
        <v>33415</v>
      </c>
    </row>
    <row r="8">
      <c r="A8" s="4" t="inlineStr">
        <is>
          <t>Series B Convertible Preferred Stock [Member]</t>
        </is>
      </c>
    </row>
    <row r="9">
      <c r="A9" s="3" t="inlineStr">
        <is>
          <t>Organization and Operations (Details) [Line Items]</t>
        </is>
      </c>
    </row>
    <row r="10">
      <c r="A10" s="4" t="inlineStr">
        <is>
          <t>Issuance of common shares for cash (in Shares)</t>
        </is>
      </c>
      <c r="D10" s="6" t="n">
        <v>8064</v>
      </c>
    </row>
    <row r="11">
      <c r="A11" s="4" t="inlineStr">
        <is>
          <t>Lil Marc, Inc [Member]</t>
        </is>
      </c>
    </row>
    <row r="12">
      <c r="A12" s="3" t="inlineStr">
        <is>
          <t>Organization and Operations (Details) [Line Items]</t>
        </is>
      </c>
    </row>
    <row r="13">
      <c r="A13" s="4" t="inlineStr">
        <is>
          <t>Cancelled of common stock (in Shares)</t>
        </is>
      </c>
      <c r="E13" s="6" t="n">
        <v>39091</v>
      </c>
      <c r="F13" s="6" t="n">
        <v>39091</v>
      </c>
    </row>
    <row r="14">
      <c r="A14" s="4" t="inlineStr">
        <is>
          <t>Seller’s Choice [Member]</t>
        </is>
      </c>
    </row>
    <row r="15">
      <c r="A15" s="3" t="inlineStr">
        <is>
          <t>Organization and Operations (Details) [Line Items]</t>
        </is>
      </c>
    </row>
    <row r="16">
      <c r="A16" s="4" t="inlineStr">
        <is>
          <t>Acquired percentage</t>
        </is>
      </c>
      <c r="J16" s="4" t="inlineStr">
        <is>
          <t>100.00%</t>
        </is>
      </c>
    </row>
    <row r="17">
      <c r="A17" s="4" t="inlineStr">
        <is>
          <t>Plant Camp [Member]</t>
        </is>
      </c>
    </row>
    <row r="18">
      <c r="A18" s="3" t="inlineStr">
        <is>
          <t>Organization and Operations (Details) [Line Items]</t>
        </is>
      </c>
    </row>
    <row r="19">
      <c r="A19" s="4" t="inlineStr">
        <is>
          <t>Acquired percentage</t>
        </is>
      </c>
      <c r="I19" s="4" t="inlineStr">
        <is>
          <t>89.00%</t>
        </is>
      </c>
    </row>
    <row r="20">
      <c r="A20" s="4" t="inlineStr">
        <is>
          <t>WHE Agency [Member]</t>
        </is>
      </c>
    </row>
    <row r="21">
      <c r="A21" s="3" t="inlineStr">
        <is>
          <t>Organization and Operations (Details) [Line Items]</t>
        </is>
      </c>
    </row>
    <row r="22">
      <c r="A22" s="4" t="inlineStr">
        <is>
          <t>Acquired percentage</t>
        </is>
      </c>
      <c r="H22" s="4" t="inlineStr">
        <is>
          <t>44.00%</t>
        </is>
      </c>
    </row>
    <row r="23">
      <c r="A23" s="4" t="inlineStr">
        <is>
          <t>Ownership voting interest</t>
        </is>
      </c>
      <c r="H23" s="4" t="inlineStr">
        <is>
          <t>55.00%</t>
        </is>
      </c>
    </row>
    <row r="24">
      <c r="A24" s="4" t="inlineStr">
        <is>
          <t>Dune, Inc [Member]</t>
        </is>
      </c>
    </row>
    <row r="25">
      <c r="A25" s="3" t="inlineStr">
        <is>
          <t>Organization and Operations (Details) [Line Items]</t>
        </is>
      </c>
    </row>
    <row r="26">
      <c r="A26" s="4" t="inlineStr">
        <is>
          <t>Acquired percentage</t>
        </is>
      </c>
      <c r="B26" s="4" t="inlineStr">
        <is>
          <t>29.00%</t>
        </is>
      </c>
      <c r="C26" s="4" t="inlineStr">
        <is>
          <t>16.00%</t>
        </is>
      </c>
    </row>
    <row r="27">
      <c r="A27" s="4" t="inlineStr">
        <is>
          <t>Ownership voting interest</t>
        </is>
      </c>
      <c r="B27" s="4" t="inlineStr">
        <is>
          <t>50.00%</t>
        </is>
      </c>
    </row>
    <row r="28">
      <c r="A28" s="4" t="inlineStr">
        <is>
          <t>Total membership interests percentage</t>
        </is>
      </c>
      <c r="B28" s="4" t="inlineStr">
        <is>
          <t>50.00%</t>
        </is>
      </c>
      <c r="C28" s="4" t="inlineStr">
        <is>
          <t>21.00%</t>
        </is>
      </c>
    </row>
    <row r="29">
      <c r="A29" s="4" t="inlineStr">
        <is>
          <t>Denver Bodega, LLC [Member]</t>
        </is>
      </c>
    </row>
    <row r="30">
      <c r="A30" s="3" t="inlineStr">
        <is>
          <t>Organization and Operations (Details) [Line Items]</t>
        </is>
      </c>
    </row>
    <row r="31">
      <c r="A31" s="4" t="inlineStr">
        <is>
          <t>Acquired percentage</t>
        </is>
      </c>
      <c r="G31" s="4" t="inlineStr">
        <is>
          <t>100.00%</t>
        </is>
      </c>
    </row>
    <row r="32">
      <c r="A32" s="4" t="inlineStr">
        <is>
          <t>Ownership voting interest</t>
        </is>
      </c>
      <c r="G32"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row>
    <row r="4">
      <c r="A4" s="4" t="inlineStr">
        <is>
          <t>Net revenue</t>
        </is>
      </c>
      <c r="B4" s="5" t="n">
        <v>1348738</v>
      </c>
      <c r="C4" s="5" t="n">
        <v>743913</v>
      </c>
      <c r="D4" s="5" t="n">
        <v>4299717</v>
      </c>
      <c r="E4" s="5" t="n">
        <v>1212870</v>
      </c>
    </row>
    <row r="5">
      <c r="A5" s="4" t="inlineStr">
        <is>
          <t>Cost of revenue</t>
        </is>
      </c>
      <c r="B5" s="6" t="n">
        <v>1572170</v>
      </c>
      <c r="C5" s="6" t="n">
        <v>867150</v>
      </c>
      <c r="D5" s="6" t="n">
        <v>5300037</v>
      </c>
      <c r="E5" s="6" t="n">
        <v>1495042</v>
      </c>
    </row>
    <row r="6">
      <c r="A6" s="4" t="inlineStr">
        <is>
          <t>Gross margin (loss)</t>
        </is>
      </c>
      <c r="B6" s="6" t="n">
        <v>-223432</v>
      </c>
      <c r="C6" s="6" t="n">
        <v>-123237</v>
      </c>
      <c r="D6" s="6" t="n">
        <v>-1000320</v>
      </c>
      <c r="E6" s="6" t="n">
        <v>-282172</v>
      </c>
    </row>
    <row r="7">
      <c r="A7" s="4" t="inlineStr">
        <is>
          <t>Impairment of goodwill</t>
        </is>
      </c>
      <c r="D7" s="6" t="n">
        <v>1035795</v>
      </c>
      <c r="E7" s="4" t="inlineStr">
        <is>
          <t xml:space="preserve"> </t>
        </is>
      </c>
    </row>
    <row r="8">
      <c r="A8" s="4" t="inlineStr">
        <is>
          <t>Impairment of investment</t>
        </is>
      </c>
      <c r="D8" s="6" t="n">
        <v>-589461</v>
      </c>
      <c r="E8" s="6" t="n">
        <v>-11450</v>
      </c>
    </row>
    <row r="9">
      <c r="A9" s="4" t="inlineStr">
        <is>
          <t>Impairment of debt security</t>
        </is>
      </c>
      <c r="D9" s="4" t="inlineStr">
        <is>
          <t xml:space="preserve"> </t>
        </is>
      </c>
      <c r="E9" s="6" t="n">
        <v>-50000</v>
      </c>
    </row>
    <row r="10">
      <c r="A10" s="4" t="inlineStr">
        <is>
          <t>Loss on marketable securities</t>
        </is>
      </c>
      <c r="D10" s="4" t="inlineStr">
        <is>
          <t xml:space="preserve"> </t>
        </is>
      </c>
      <c r="E10" s="6" t="n">
        <v>-7453</v>
      </c>
    </row>
    <row r="11">
      <c r="A11" s="4" t="inlineStr">
        <is>
          <t>Gain on forgiveness of debt</t>
        </is>
      </c>
      <c r="D11" s="6" t="n">
        <v>279022</v>
      </c>
      <c r="E11" s="6" t="n">
        <v>470</v>
      </c>
    </row>
    <row r="12">
      <c r="A12" s="4" t="inlineStr">
        <is>
          <t>Loss before income tax provision and equity in net loss from unconsolidated investments</t>
        </is>
      </c>
      <c r="D12" s="6" t="n">
        <v>-37379153</v>
      </c>
      <c r="E12" s="6" t="n">
        <v>-24212783</v>
      </c>
    </row>
    <row r="13">
      <c r="A13" s="4" t="inlineStr">
        <is>
          <t>Equity in net loss from equity method investment Income tax provision</t>
        </is>
      </c>
      <c r="D13" s="4" t="inlineStr">
        <is>
          <t xml:space="preserve"> </t>
        </is>
      </c>
      <c r="E13" s="4" t="inlineStr">
        <is>
          <t xml:space="preserve"> </t>
        </is>
      </c>
    </row>
    <row r="14">
      <c r="A14" s="3" t="inlineStr">
        <is>
          <t>Operating expenses</t>
        </is>
      </c>
    </row>
    <row r="15">
      <c r="A15" s="4" t="inlineStr">
        <is>
          <t>Research and development</t>
        </is>
      </c>
      <c r="B15" s="6" t="n">
        <v>226654</v>
      </c>
      <c r="C15" s="6" t="n">
        <v>328852</v>
      </c>
      <c r="D15" s="6" t="n">
        <v>983528</v>
      </c>
      <c r="E15" s="6" t="n">
        <v>257431</v>
      </c>
    </row>
    <row r="16">
      <c r="A16" s="4" t="inlineStr">
        <is>
          <t>Marketing</t>
        </is>
      </c>
      <c r="B16" s="6" t="n">
        <v>2092021</v>
      </c>
      <c r="C16" s="6" t="n">
        <v>2042655</v>
      </c>
      <c r="D16" s="6" t="n">
        <v>9626982</v>
      </c>
      <c r="E16" s="6" t="n">
        <v>2854904</v>
      </c>
    </row>
    <row r="17">
      <c r="A17" s="4" t="inlineStr">
        <is>
          <t>Stock based compensation</t>
        </is>
      </c>
      <c r="B17" s="6" t="n">
        <v>1080792</v>
      </c>
      <c r="C17" s="6" t="n">
        <v>1570239</v>
      </c>
      <c r="D17" s="6" t="n">
        <v>9661168</v>
      </c>
      <c r="E17" s="6" t="n">
        <v>6861163</v>
      </c>
    </row>
    <row r="18">
      <c r="A18" s="4" t="inlineStr">
        <is>
          <t>General and administrative</t>
        </is>
      </c>
      <c r="B18" s="6" t="n">
        <v>3386385</v>
      </c>
      <c r="C18" s="6" t="n">
        <v>1881014</v>
      </c>
      <c r="D18" s="6" t="n">
        <v>11060927</v>
      </c>
      <c r="E18" s="6" t="n">
        <v>6027665</v>
      </c>
    </row>
    <row r="19">
      <c r="A19" s="4" t="inlineStr">
        <is>
          <t>Total operating expenses</t>
        </is>
      </c>
      <c r="B19" s="6" t="n">
        <v>6785852</v>
      </c>
      <c r="C19" s="6" t="n">
        <v>5822760</v>
      </c>
      <c r="D19" s="6" t="n">
        <v>32368400</v>
      </c>
      <c r="E19" s="6" t="n">
        <v>16001163</v>
      </c>
    </row>
    <row r="20">
      <c r="A20" s="4" t="inlineStr">
        <is>
          <t>Loss from operations</t>
        </is>
      </c>
      <c r="B20" s="6" t="n">
        <v>-7009284</v>
      </c>
      <c r="C20" s="6" t="n">
        <v>-5945997</v>
      </c>
      <c r="D20" s="6" t="n">
        <v>-33368720</v>
      </c>
      <c r="E20" s="6" t="n">
        <v>-16283335</v>
      </c>
    </row>
    <row r="21">
      <c r="A21" s="3" t="inlineStr">
        <is>
          <t>Other income (expenses)</t>
        </is>
      </c>
    </row>
    <row r="22">
      <c r="A22" s="4" t="inlineStr">
        <is>
          <t>Other income</t>
        </is>
      </c>
      <c r="B22" s="6" t="n">
        <v>99</v>
      </c>
      <c r="D22" s="6" t="n">
        <v>396223</v>
      </c>
      <c r="E22" s="6" t="n">
        <v>512071</v>
      </c>
    </row>
    <row r="23">
      <c r="A23" s="4" t="inlineStr">
        <is>
          <t>Interest expense</t>
        </is>
      </c>
      <c r="B23" s="6" t="n">
        <v>-13896</v>
      </c>
      <c r="C23" s="6" t="n">
        <v>-198671</v>
      </c>
      <c r="D23" s="6" t="n">
        <v>-372106</v>
      </c>
      <c r="E23" s="6" t="n">
        <v>-1376902</v>
      </c>
    </row>
    <row r="24">
      <c r="A24" s="4" t="inlineStr">
        <is>
          <t>Accretion of debt discount and issuance cost</t>
        </is>
      </c>
      <c r="B24" s="6" t="n">
        <v>-23477</v>
      </c>
      <c r="C24" s="6" t="n">
        <v>-497165</v>
      </c>
      <c r="D24" s="6" t="n">
        <v>-3612669</v>
      </c>
      <c r="E24" s="6" t="n">
        <v>-4303072</v>
      </c>
    </row>
    <row r="25">
      <c r="A25" s="4" t="inlineStr">
        <is>
          <t>Derivative expense</t>
        </is>
      </c>
      <c r="C25" s="6" t="n">
        <v>-100502</v>
      </c>
      <c r="D25" s="6" t="n">
        <v>-100502</v>
      </c>
      <c r="E25" s="4" t="inlineStr">
        <is>
          <t xml:space="preserve"> </t>
        </is>
      </c>
    </row>
    <row r="26">
      <c r="A26" s="4" t="inlineStr">
        <is>
          <t>Change in derivative liability</t>
        </is>
      </c>
      <c r="B26" s="6" t="n">
        <v>3729</v>
      </c>
      <c r="C26" s="6" t="n">
        <v>-197389</v>
      </c>
      <c r="D26" s="6" t="n">
        <v>-1096287</v>
      </c>
      <c r="E26" s="6" t="n">
        <v>3019457</v>
      </c>
    </row>
    <row r="27">
      <c r="A27" s="4" t="inlineStr">
        <is>
          <t>Settlement of vendor liabilities</t>
        </is>
      </c>
      <c r="B27" s="6" t="n">
        <v>14525</v>
      </c>
      <c r="C27" s="6" t="n">
        <v>92909</v>
      </c>
      <c r="D27" s="6" t="n">
        <v>59792</v>
      </c>
      <c r="E27" s="6" t="n">
        <v>-126087</v>
      </c>
    </row>
    <row r="28">
      <c r="A28" s="4" t="inlineStr">
        <is>
          <t>Gain on extinguishment of debt</t>
        </is>
      </c>
      <c r="B28" s="6" t="n">
        <v>147256</v>
      </c>
      <c r="C28" s="6" t="n">
        <v>203578</v>
      </c>
      <c r="D28" s="6" t="n">
        <v>1025555</v>
      </c>
      <c r="E28" s="6" t="n">
        <v>-5586482</v>
      </c>
    </row>
    <row r="29">
      <c r="A29" s="4" t="inlineStr">
        <is>
          <t>Other expenses, net</t>
        </is>
      </c>
      <c r="B29" s="6" t="n">
        <v>128236</v>
      </c>
      <c r="C29" s="6" t="n">
        <v>-697240</v>
      </c>
      <c r="D29" s="6" t="n">
        <v>-4010433</v>
      </c>
      <c r="E29" s="6" t="n">
        <v>-7929448</v>
      </c>
    </row>
    <row r="30">
      <c r="A30" s="4" t="inlineStr">
        <is>
          <t>Loss before income tax provision</t>
        </is>
      </c>
      <c r="B30" s="6" t="n">
        <v>-6881048</v>
      </c>
      <c r="C30" s="6" t="n">
        <v>-6643237</v>
      </c>
    </row>
    <row r="31">
      <c r="A31" s="4" t="inlineStr">
        <is>
          <t>Income tax provision</t>
        </is>
      </c>
      <c r="B31" s="4" t="inlineStr">
        <is>
          <t xml:space="preserve"> </t>
        </is>
      </c>
      <c r="C31" s="4" t="inlineStr">
        <is>
          <t xml:space="preserve"> </t>
        </is>
      </c>
    </row>
    <row r="32">
      <c r="A32" s="4" t="inlineStr">
        <is>
          <t>Net loss</t>
        </is>
      </c>
      <c r="B32" s="6" t="n">
        <v>-6881048</v>
      </c>
      <c r="C32" s="6" t="n">
        <v>-6643237</v>
      </c>
      <c r="D32" s="6" t="n">
        <v>-37379153</v>
      </c>
      <c r="E32" s="6" t="n">
        <v>-24212783</v>
      </c>
    </row>
    <row r="33">
      <c r="A33" s="4" t="inlineStr">
        <is>
          <t>Currency translation gain (loss)</t>
        </is>
      </c>
      <c r="B33" s="6" t="n">
        <v>-4950</v>
      </c>
      <c r="C33" s="6" t="n">
        <v>-7311</v>
      </c>
      <c r="D33" s="6" t="n">
        <v>-41038</v>
      </c>
      <c r="E33" s="6" t="n">
        <v>-31239</v>
      </c>
    </row>
    <row r="34">
      <c r="A34" s="4" t="inlineStr">
        <is>
          <t>Comprehensive loss</t>
        </is>
      </c>
      <c r="B34" s="5" t="n">
        <v>-6885998</v>
      </c>
      <c r="C34" s="5" t="n">
        <v>-6650548</v>
      </c>
      <c r="D34" s="5" t="n">
        <v>-37420191</v>
      </c>
      <c r="E34" s="5" t="n">
        <v>-24244022</v>
      </c>
    </row>
    <row r="35">
      <c r="A35" s="3" t="inlineStr">
        <is>
          <t>Per-share data</t>
        </is>
      </c>
    </row>
    <row r="36">
      <c r="A36" s="4" t="inlineStr">
        <is>
          <t>Basic and diluted loss per share (in Dollars per share)</t>
        </is>
      </c>
      <c r="B36" s="8" t="n">
        <v>-0.36</v>
      </c>
      <c r="C36" s="8" t="n">
        <v>-0.68</v>
      </c>
      <c r="D36" s="8" t="n">
        <v>-2.98</v>
      </c>
      <c r="E36" s="8" t="n">
        <v>-5.68</v>
      </c>
    </row>
    <row r="37">
      <c r="A37" s="4" t="inlineStr">
        <is>
          <t>Weighted average number of common shares outstanding (in Shares)</t>
        </is>
      </c>
      <c r="B37" s="6" t="n">
        <v>17707951</v>
      </c>
      <c r="C37" s="6" t="n">
        <v>9836443</v>
      </c>
      <c r="D37" s="6" t="n">
        <v>12652470</v>
      </c>
      <c r="E37" s="6" t="n">
        <v>4812153</v>
      </c>
    </row>
    <row r="38">
      <c r="A38" s="4" t="inlineStr">
        <is>
          <t>Non-controlling interest in net loss</t>
        </is>
      </c>
      <c r="B38" s="5" t="n">
        <v>617886</v>
      </c>
      <c r="D38" s="5" t="n">
        <v>86251</v>
      </c>
      <c r="E38" s="4" t="inlineStr">
        <is>
          <t xml:space="preserve"> </t>
        </is>
      </c>
    </row>
    <row r="39">
      <c r="A39" s="4" t="inlineStr">
        <is>
          <t>Net Loss attributable to Creatd, Inc.</t>
        </is>
      </c>
      <c r="B39" s="6" t="n">
        <v>-6263162</v>
      </c>
      <c r="C39" s="5" t="n">
        <v>-6643237</v>
      </c>
      <c r="D39" s="6" t="n">
        <v>-37292902</v>
      </c>
      <c r="E39" s="6" t="n">
        <v>-24212783</v>
      </c>
    </row>
    <row r="40">
      <c r="A40" s="4" t="inlineStr">
        <is>
          <t>Deemed dividend</t>
        </is>
      </c>
      <c r="B40" s="6" t="n">
        <v>-81728</v>
      </c>
      <c r="D40" s="6" t="n">
        <v>-410750</v>
      </c>
      <c r="E40" s="6" t="n">
        <v>-3135702</v>
      </c>
    </row>
    <row r="41">
      <c r="A41" s="4" t="inlineStr">
        <is>
          <t>Inducement expense</t>
        </is>
      </c>
      <c r="D41" s="4" t="inlineStr">
        <is>
          <t xml:space="preserve"> </t>
        </is>
      </c>
      <c r="E41" s="4" t="inlineStr">
        <is>
          <t xml:space="preserve"> </t>
        </is>
      </c>
    </row>
    <row r="42">
      <c r="A42" s="4" t="inlineStr">
        <is>
          <t>Net loss attributable to common shareholders</t>
        </is>
      </c>
      <c r="B42" s="5" t="n">
        <v>-6344890</v>
      </c>
      <c r="C42" s="5" t="n">
        <v>-6643237</v>
      </c>
      <c r="D42" s="5" t="n">
        <v>-37703652</v>
      </c>
      <c r="E42" s="5" t="n">
        <v>-27348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25" customWidth="1" min="2" max="2"/>
    <col width="80" customWidth="1" min="3" max="3"/>
    <col width="14" customWidth="1" min="4" max="4"/>
  </cols>
  <sheetData>
    <row r="1">
      <c r="A1" s="1" t="inlineStr">
        <is>
          <t>Significant Accounting Policies and Practice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Significant Accounting Policies and Practices (Details) [Line Items]</t>
        </is>
      </c>
    </row>
    <row r="4">
      <c r="A4" s="4" t="inlineStr">
        <is>
          <t>Cash excess amounts</t>
        </is>
      </c>
      <c r="B4" s="5" t="n">
        <v>250000</v>
      </c>
      <c r="C4" s="5" t="n">
        <v>250000</v>
      </c>
    </row>
    <row r="5">
      <c r="A5" s="4" t="inlineStr">
        <is>
          <t>Uninsured cash balance</t>
        </is>
      </c>
      <c r="B5" s="6" t="n">
        <v>2400000</v>
      </c>
      <c r="C5" s="6" t="n">
        <v>2700000</v>
      </c>
      <c r="D5" s="5" t="n">
        <v>7700000</v>
      </c>
    </row>
    <row r="6">
      <c r="A6" s="4" t="inlineStr">
        <is>
          <t>Total assets</t>
        </is>
      </c>
      <c r="B6" s="6" t="n">
        <v>935285</v>
      </c>
      <c r="C6" s="6" t="n">
        <v>675024</v>
      </c>
    </row>
    <row r="7">
      <c r="A7" s="4" t="inlineStr">
        <is>
          <t>Impairment charge of investments</t>
        </is>
      </c>
      <c r="B7" s="5" t="n">
        <v>0</v>
      </c>
      <c r="C7" s="5" t="n">
        <v>688127</v>
      </c>
      <c r="D7" s="6" t="n">
        <v>0</v>
      </c>
    </row>
    <row r="8">
      <c r="A8" s="4" t="inlineStr">
        <is>
          <t>Weighted average life of the intangible assets</t>
        </is>
      </c>
      <c r="B8" s="4" t="inlineStr">
        <is>
          <t>6 years 11 months 8 days</t>
        </is>
      </c>
      <c r="C8" s="4" t="inlineStr">
        <is>
          <t>7 years 3 months 3 days</t>
        </is>
      </c>
    </row>
    <row r="9">
      <c r="A9" s="4" t="inlineStr">
        <is>
          <t>Goodwill</t>
        </is>
      </c>
      <c r="B9" s="5" t="n">
        <v>1035795</v>
      </c>
      <c r="C9" s="5" t="n">
        <v>1035795</v>
      </c>
    </row>
    <row r="10">
      <c r="A10" s="4" t="inlineStr">
        <is>
          <t>Management fee percentage</t>
        </is>
      </c>
      <c r="B10" s="4" t="inlineStr">
        <is>
          <t>20.00%</t>
        </is>
      </c>
      <c r="C10" s="4" t="inlineStr">
        <is>
          <t>20.00%</t>
        </is>
      </c>
    </row>
    <row r="11">
      <c r="A11" s="4" t="inlineStr">
        <is>
          <t>Revenue percentage</t>
        </is>
      </c>
      <c r="B11" s="4" t="inlineStr">
        <is>
          <t>80.00%</t>
        </is>
      </c>
      <c r="C11" s="4" t="inlineStr">
        <is>
          <t>80.00%</t>
        </is>
      </c>
    </row>
    <row r="12">
      <c r="A12" s="4" t="inlineStr">
        <is>
          <t>Fixed fees percentage</t>
        </is>
      </c>
      <c r="B12" s="4" t="inlineStr">
        <is>
          <t>20.00%</t>
        </is>
      </c>
      <c r="C12" s="4" t="inlineStr">
        <is>
          <t>20.00%</t>
        </is>
      </c>
    </row>
    <row r="13">
      <c r="A13" s="4" t="inlineStr">
        <is>
          <t>Contract occur percentage</t>
        </is>
      </c>
      <c r="B13" s="4" t="inlineStr">
        <is>
          <t>100.00%</t>
        </is>
      </c>
      <c r="C13" s="4" t="inlineStr">
        <is>
          <t>100.00%</t>
        </is>
      </c>
    </row>
    <row r="14">
      <c r="A14" s="4" t="inlineStr">
        <is>
          <t>Bad debt expense</t>
        </is>
      </c>
      <c r="B14" s="5" t="n">
        <v>92987</v>
      </c>
      <c r="C14" s="5" t="n">
        <v>110805</v>
      </c>
      <c r="D14" s="6" t="n">
        <v>53692</v>
      </c>
    </row>
    <row r="15">
      <c r="A15" s="4" t="inlineStr">
        <is>
          <t>Allowance for doubtful accounts</t>
        </is>
      </c>
      <c r="B15" s="6" t="n">
        <v>279133</v>
      </c>
      <c r="C15" s="6" t="n">
        <v>186147</v>
      </c>
      <c r="D15" s="6" t="n">
        <v>80509</v>
      </c>
    </row>
    <row r="16">
      <c r="A16" s="4" t="inlineStr">
        <is>
          <t>Other expenses</t>
        </is>
      </c>
      <c r="C16" s="5" t="n">
        <v>0</v>
      </c>
      <c r="D16" s="6" t="n">
        <v>-7453</v>
      </c>
    </row>
    <row r="17">
      <c r="A17" s="4" t="inlineStr">
        <is>
          <t>Description of investments</t>
        </is>
      </c>
      <c r="C17" s="4" t="inlineStr">
        <is>
          <t>Our investments in debt securities are subject to interest rate risk. To minimize the exposure due to an
adverse shift in interest rates, we invest in securities with maturities of two years or less and maintain a weighted average
maturity of one year or less.</t>
        </is>
      </c>
    </row>
    <row r="18">
      <c r="A18" s="4" t="inlineStr">
        <is>
          <t>Impairment of debt security</t>
        </is>
      </c>
      <c r="C18" s="4" t="inlineStr">
        <is>
          <t xml:space="preserve"> </t>
        </is>
      </c>
      <c r="D18" s="6" t="n">
        <v>50000</v>
      </c>
    </row>
    <row r="19">
      <c r="A19" s="4" t="inlineStr">
        <is>
          <t>impairment charge of investements</t>
        </is>
      </c>
      <c r="C19" s="6" t="n">
        <v>487365</v>
      </c>
    </row>
    <row r="20">
      <c r="A20" s="4" t="inlineStr">
        <is>
          <t>Deferred revenue</t>
        </is>
      </c>
      <c r="C20" s="6" t="n">
        <v>234159</v>
      </c>
      <c r="D20" s="6" t="n">
        <v>88637</v>
      </c>
    </row>
    <row r="21">
      <c r="A21" s="4" t="inlineStr">
        <is>
          <t>Research and development tax</t>
        </is>
      </c>
      <c r="C21" s="6" t="n">
        <v>275213</v>
      </c>
      <c r="D21" s="6" t="n">
        <v>507242</v>
      </c>
    </row>
    <row r="22">
      <c r="A22" s="4" t="inlineStr">
        <is>
          <t>Minimum [Member]</t>
        </is>
      </c>
    </row>
    <row r="23">
      <c r="A23" s="3" t="inlineStr">
        <is>
          <t>Significant Accounting Policies and Practices (Details) [Line Items]</t>
        </is>
      </c>
    </row>
    <row r="24">
      <c r="A24" s="4" t="inlineStr">
        <is>
          <t>Contract amounts for partner and monthly services clients</t>
        </is>
      </c>
      <c r="B24" s="6" t="n">
        <v>500</v>
      </c>
      <c r="C24" s="6" t="n">
        <v>500</v>
      </c>
    </row>
    <row r="25">
      <c r="A25" s="4" t="inlineStr">
        <is>
          <t>Fixed fees</t>
        </is>
      </c>
      <c r="B25" s="6" t="n">
        <v>10000</v>
      </c>
      <c r="C25" s="6" t="n">
        <v>10000</v>
      </c>
    </row>
    <row r="26">
      <c r="A26" s="4" t="inlineStr">
        <is>
          <t>Branded challenges</t>
        </is>
      </c>
      <c r="B26" s="6" t="n">
        <v>10000</v>
      </c>
      <c r="C26" s="6" t="n">
        <v>10000</v>
      </c>
    </row>
    <row r="27">
      <c r="A27" s="4" t="inlineStr">
        <is>
          <t>Branded articles</t>
        </is>
      </c>
      <c r="B27" s="6" t="n">
        <v>2500</v>
      </c>
      <c r="C27" s="6" t="n">
        <v>2500</v>
      </c>
    </row>
    <row r="28">
      <c r="A28" s="4" t="inlineStr">
        <is>
          <t>Total gross</t>
        </is>
      </c>
      <c r="B28" s="6" t="n">
        <v>500</v>
      </c>
      <c r="C28" s="6" t="n">
        <v>500</v>
      </c>
    </row>
    <row r="29">
      <c r="A29" s="4" t="inlineStr">
        <is>
          <t>Net revenue</t>
        </is>
      </c>
      <c r="B29" s="5" t="n">
        <v>100</v>
      </c>
      <c r="C29" s="5" t="n">
        <v>100</v>
      </c>
    </row>
    <row r="30">
      <c r="A30" s="4" t="inlineStr">
        <is>
          <t>Affiliate sales percentage</t>
        </is>
      </c>
      <c r="B30" s="4" t="inlineStr">
        <is>
          <t>2.00%</t>
        </is>
      </c>
      <c r="C30" s="4" t="inlineStr">
        <is>
          <t>2.00%</t>
        </is>
      </c>
    </row>
    <row r="31">
      <c r="A31" s="4" t="inlineStr">
        <is>
          <t>Maximum [Member]</t>
        </is>
      </c>
    </row>
    <row r="32">
      <c r="A32" s="3" t="inlineStr">
        <is>
          <t>Significant Accounting Policies and Practices (Details) [Line Items]</t>
        </is>
      </c>
    </row>
    <row r="33">
      <c r="A33" s="4" t="inlineStr">
        <is>
          <t>Contract amounts for partner and monthly services clients</t>
        </is>
      </c>
      <c r="B33" s="5" t="n">
        <v>7500</v>
      </c>
      <c r="C33" s="5" t="n">
        <v>7500</v>
      </c>
    </row>
    <row r="34">
      <c r="A34" s="4" t="inlineStr">
        <is>
          <t>Fixed fees</t>
        </is>
      </c>
      <c r="B34" s="6" t="n">
        <v>110000</v>
      </c>
      <c r="C34" s="6" t="n">
        <v>110000</v>
      </c>
    </row>
    <row r="35">
      <c r="A35" s="4" t="inlineStr">
        <is>
          <t>Branded challenges</t>
        </is>
      </c>
      <c r="B35" s="6" t="n">
        <v>25000</v>
      </c>
      <c r="C35" s="6" t="n">
        <v>25000</v>
      </c>
    </row>
    <row r="36">
      <c r="A36" s="4" t="inlineStr">
        <is>
          <t>Branded articles</t>
        </is>
      </c>
      <c r="B36" s="6" t="n">
        <v>7500</v>
      </c>
      <c r="C36" s="6" t="n">
        <v>7500</v>
      </c>
    </row>
    <row r="37">
      <c r="A37" s="4" t="inlineStr">
        <is>
          <t>Total gross</t>
        </is>
      </c>
      <c r="B37" s="6" t="n">
        <v>50000</v>
      </c>
      <c r="C37" s="6" t="n">
        <v>50000</v>
      </c>
    </row>
    <row r="38">
      <c r="A38" s="4" t="inlineStr">
        <is>
          <t>Net revenue</t>
        </is>
      </c>
      <c r="B38" s="5" t="n">
        <v>20000</v>
      </c>
      <c r="C38" s="5" t="n">
        <v>20000</v>
      </c>
    </row>
    <row r="39">
      <c r="A39" s="4" t="inlineStr">
        <is>
          <t>Affiliate sales percentage</t>
        </is>
      </c>
      <c r="B39" s="4" t="inlineStr">
        <is>
          <t>20.00%</t>
        </is>
      </c>
      <c r="C39" s="4" t="inlineStr">
        <is>
          <t>20.00%</t>
        </is>
      </c>
    </row>
    <row r="40">
      <c r="A40" s="4" t="inlineStr">
        <is>
          <t>Subscription Arrangement [Member]</t>
        </is>
      </c>
    </row>
    <row r="41">
      <c r="A41" s="3" t="inlineStr">
        <is>
          <t>Significant Accounting Policies and Practices (Details) [Line Items]</t>
        </is>
      </c>
    </row>
    <row r="42">
      <c r="A42" s="4" t="inlineStr">
        <is>
          <t>Payment related percentage, description</t>
        </is>
      </c>
      <c r="C42" s="4" t="inlineStr">
        <is>
          <t xml:space="preserve">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
        </is>
      </c>
    </row>
    <row r="43">
      <c r="A43" s="4" t="inlineStr">
        <is>
          <t>Fair Value, Recurring [Member]</t>
        </is>
      </c>
    </row>
    <row r="44">
      <c r="A44" s="3" t="inlineStr">
        <is>
          <t>Significant Accounting Policies and Practices (Details) [Line Items]</t>
        </is>
      </c>
    </row>
    <row r="45">
      <c r="A45" s="4" t="inlineStr">
        <is>
          <t>Impairment of debt security</t>
        </is>
      </c>
      <c r="C45" s="5" t="n">
        <v>62733</v>
      </c>
      <c r="D45" s="5" t="n">
        <v>50000</v>
      </c>
    </row>
    <row r="46">
      <c r="A46" s="4" t="inlineStr">
        <is>
          <t>Fair Value, Nonrecurring [Member]</t>
        </is>
      </c>
    </row>
    <row r="47">
      <c r="A47" s="3" t="inlineStr">
        <is>
          <t>Significant Accounting Policies and Practices (Details) [Line Items]</t>
        </is>
      </c>
    </row>
    <row r="48">
      <c r="A48" s="4" t="inlineStr">
        <is>
          <t>Impairment of debt security</t>
        </is>
      </c>
      <c r="C48" s="5" t="n">
        <v>10209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Practices (Details) - Schedule of consolidated subsidiaries and/or entities</t>
        </is>
      </c>
      <c r="B1" s="2" t="inlineStr">
        <is>
          <t>3 Months Ended</t>
        </is>
      </c>
      <c r="C1" s="2" t="inlineStr">
        <is>
          <t>12 Months Ended</t>
        </is>
      </c>
    </row>
    <row r="2">
      <c r="B2" s="2" t="inlineStr">
        <is>
          <t>Mar. 31, 2022</t>
        </is>
      </c>
      <c r="C2" s="2" t="inlineStr">
        <is>
          <t>Dec. 31, 2021</t>
        </is>
      </c>
    </row>
    <row r="3">
      <c r="A3" s="4" t="inlineStr">
        <is>
          <t>Jerrick Ventures LLC [Member]</t>
        </is>
      </c>
    </row>
    <row r="4">
      <c r="A4" s="3" t="inlineStr">
        <is>
          <t>Consolidation, Less than Wholly Owned Subsidiary, Parent Ownership Interest, Effects of Changes, Net [Line Items]</t>
        </is>
      </c>
    </row>
    <row r="5">
      <c r="A5" s="4" t="inlineStr">
        <is>
          <t>State or other jurisdiction of incorporation or organization</t>
        </is>
      </c>
      <c r="B5" s="4" t="inlineStr">
        <is>
          <t>Delaware</t>
        </is>
      </c>
      <c r="C5" s="4" t="inlineStr">
        <is>
          <t>Delaware</t>
        </is>
      </c>
    </row>
    <row r="6">
      <c r="A6" s="4" t="inlineStr">
        <is>
          <t>Company Ownership Interest</t>
        </is>
      </c>
      <c r="B6" s="4" t="inlineStr">
        <is>
          <t>100.00%</t>
        </is>
      </c>
      <c r="C6" s="4" t="inlineStr">
        <is>
          <t>100.00%</t>
        </is>
      </c>
    </row>
    <row r="7">
      <c r="A7" s="4" t="inlineStr">
        <is>
          <t>Abacus Tech Pty Ltd [Member]</t>
        </is>
      </c>
    </row>
    <row r="8">
      <c r="A8" s="3" t="inlineStr">
        <is>
          <t>Consolidation, Less than Wholly Owned Subsidiary, Parent Ownership Interest, Effects of Changes, Net [Line Items]</t>
        </is>
      </c>
    </row>
    <row r="9">
      <c r="A9" s="4" t="inlineStr">
        <is>
          <t>State or other jurisdiction of incorporation or organization</t>
        </is>
      </c>
      <c r="B9" s="4" t="inlineStr">
        <is>
          <t>Australia</t>
        </is>
      </c>
      <c r="C9" s="4" t="inlineStr">
        <is>
          <t>Australia</t>
        </is>
      </c>
    </row>
    <row r="10">
      <c r="A10" s="4" t="inlineStr">
        <is>
          <t>Company Ownership Interest</t>
        </is>
      </c>
      <c r="B10" s="4" t="inlineStr">
        <is>
          <t>100.00%</t>
        </is>
      </c>
      <c r="C10" s="4" t="inlineStr">
        <is>
          <t>100.00%</t>
        </is>
      </c>
    </row>
    <row r="11">
      <c r="A11" s="4" t="inlineStr">
        <is>
          <t>Seller’s Choice, LLC [Member]</t>
        </is>
      </c>
    </row>
    <row r="12">
      <c r="A12" s="3" t="inlineStr">
        <is>
          <t>Consolidation, Less than Wholly Owned Subsidiary, Parent Ownership Interest, Effects of Changes, Net [Line Items]</t>
        </is>
      </c>
    </row>
    <row r="13">
      <c r="A13" s="4" t="inlineStr">
        <is>
          <t>State or other jurisdiction of incorporation or organization</t>
        </is>
      </c>
      <c r="B13" s="4" t="inlineStr">
        <is>
          <t>New Jersey</t>
        </is>
      </c>
      <c r="C13" s="4" t="inlineStr">
        <is>
          <t>New Jersey</t>
        </is>
      </c>
    </row>
    <row r="14">
      <c r="A14" s="4" t="inlineStr">
        <is>
          <t>Company Ownership Interest</t>
        </is>
      </c>
      <c r="B14" s="4" t="inlineStr">
        <is>
          <t>100.00%</t>
        </is>
      </c>
      <c r="C14" s="4" t="inlineStr">
        <is>
          <t>100.00%</t>
        </is>
      </c>
    </row>
    <row r="15">
      <c r="A15" s="4" t="inlineStr">
        <is>
          <t>Recreatd, LLC [Member]</t>
        </is>
      </c>
    </row>
    <row r="16">
      <c r="A16" s="3" t="inlineStr">
        <is>
          <t>Consolidation, Less than Wholly Owned Subsidiary, Parent Ownership Interest, Effects of Changes, Net [Line Items]</t>
        </is>
      </c>
    </row>
    <row r="17">
      <c r="A17" s="4" t="inlineStr">
        <is>
          <t>State or other jurisdiction of incorporation or organization</t>
        </is>
      </c>
      <c r="B17" s="4" t="inlineStr">
        <is>
          <t>Delaware</t>
        </is>
      </c>
      <c r="C17" s="4" t="inlineStr">
        <is>
          <t>Delaware</t>
        </is>
      </c>
    </row>
    <row r="18">
      <c r="A18" s="4" t="inlineStr">
        <is>
          <t>Company Ownership Interest</t>
        </is>
      </c>
      <c r="B18" s="4" t="inlineStr">
        <is>
          <t>100.00%</t>
        </is>
      </c>
      <c r="C18" s="4" t="inlineStr">
        <is>
          <t>100.00%</t>
        </is>
      </c>
    </row>
    <row r="19">
      <c r="A19" s="4" t="inlineStr">
        <is>
          <t>Give, LLC [Member]</t>
        </is>
      </c>
    </row>
    <row r="20">
      <c r="A20" s="3" t="inlineStr">
        <is>
          <t>Consolidation, Less than Wholly Owned Subsidiary, Parent Ownership Interest, Effects of Changes, Net [Line Items]</t>
        </is>
      </c>
    </row>
    <row r="21">
      <c r="A21" s="4" t="inlineStr">
        <is>
          <t>State or other jurisdiction of incorporation or organization</t>
        </is>
      </c>
      <c r="B21" s="4" t="inlineStr">
        <is>
          <t>Delaware</t>
        </is>
      </c>
      <c r="C21" s="4" t="inlineStr">
        <is>
          <t>Delaware</t>
        </is>
      </c>
    </row>
    <row r="22">
      <c r="A22" s="4" t="inlineStr">
        <is>
          <t>Company Ownership Interest</t>
        </is>
      </c>
      <c r="B22" s="4" t="inlineStr">
        <is>
          <t>100.00%</t>
        </is>
      </c>
      <c r="C22" s="4" t="inlineStr">
        <is>
          <t>100.00%</t>
        </is>
      </c>
    </row>
    <row r="23">
      <c r="A23" s="4" t="inlineStr">
        <is>
          <t>Creatd Partners LLC [Member]</t>
        </is>
      </c>
    </row>
    <row r="24">
      <c r="A24" s="3" t="inlineStr">
        <is>
          <t>Consolidation, Less than Wholly Owned Subsidiary, Parent Ownership Interest, Effects of Changes, Net [Line Items]</t>
        </is>
      </c>
    </row>
    <row r="25">
      <c r="A25" s="4" t="inlineStr">
        <is>
          <t>State or other jurisdiction of incorporation or organization</t>
        </is>
      </c>
      <c r="B25" s="4" t="inlineStr">
        <is>
          <t>Delaware</t>
        </is>
      </c>
      <c r="C25" s="4" t="inlineStr">
        <is>
          <t>Delaware</t>
        </is>
      </c>
    </row>
    <row r="26">
      <c r="A26" s="4" t="inlineStr">
        <is>
          <t>Company Ownership Interest</t>
        </is>
      </c>
      <c r="B26" s="4" t="inlineStr">
        <is>
          <t>100.00%</t>
        </is>
      </c>
      <c r="C26" s="4" t="inlineStr">
        <is>
          <t>100.00%</t>
        </is>
      </c>
    </row>
    <row r="27">
      <c r="A27" s="4" t="inlineStr">
        <is>
          <t>Denver Bodega, LLC [Member]</t>
        </is>
      </c>
    </row>
    <row r="28">
      <c r="A28" s="3" t="inlineStr">
        <is>
          <t>Consolidation, Less than Wholly Owned Subsidiary, Parent Ownership Interest, Effects of Changes, Net [Line Items]</t>
        </is>
      </c>
    </row>
    <row r="29">
      <c r="A29" s="4" t="inlineStr">
        <is>
          <t>State or other jurisdiction of incorporation or organization</t>
        </is>
      </c>
      <c r="B29" s="4" t="inlineStr">
        <is>
          <t>Colorado</t>
        </is>
      </c>
    </row>
    <row r="30">
      <c r="A30" s="4" t="inlineStr">
        <is>
          <t>Company Ownership Interest</t>
        </is>
      </c>
      <c r="B30" s="4" t="inlineStr">
        <is>
          <t>100.00%</t>
        </is>
      </c>
    </row>
    <row r="31">
      <c r="A31" s="4" t="inlineStr">
        <is>
          <t>Dune Inc. [Member]</t>
        </is>
      </c>
    </row>
    <row r="32">
      <c r="A32" s="3" t="inlineStr">
        <is>
          <t>Consolidation, Less than Wholly Owned Subsidiary, Parent Ownership Interest, Effects of Changes, Net [Line Items]</t>
        </is>
      </c>
    </row>
    <row r="33">
      <c r="A33" s="4" t="inlineStr">
        <is>
          <t>State or other jurisdiction of incorporation or organization</t>
        </is>
      </c>
      <c r="B33" s="4" t="inlineStr">
        <is>
          <t>Delaware</t>
        </is>
      </c>
      <c r="C33" s="4" t="inlineStr">
        <is>
          <t>Delaware</t>
        </is>
      </c>
    </row>
    <row r="34">
      <c r="A34" s="4" t="inlineStr">
        <is>
          <t>Company Ownership Interest</t>
        </is>
      </c>
      <c r="B34" s="4" t="inlineStr">
        <is>
          <t>50.00%</t>
        </is>
      </c>
      <c r="C34" s="4" t="inlineStr">
        <is>
          <t>50.00%</t>
        </is>
      </c>
    </row>
    <row r="35">
      <c r="A35" s="4" t="inlineStr">
        <is>
          <t>Plant Camp LLC [Member]</t>
        </is>
      </c>
    </row>
    <row r="36">
      <c r="A36" s="3" t="inlineStr">
        <is>
          <t>Consolidation, Less than Wholly Owned Subsidiary, Parent Ownership Interest, Effects of Changes, Net [Line Items]</t>
        </is>
      </c>
    </row>
    <row r="37">
      <c r="A37" s="4" t="inlineStr">
        <is>
          <t>State or other jurisdiction of incorporation or organization</t>
        </is>
      </c>
      <c r="B37" s="4" t="inlineStr">
        <is>
          <t>Delaware</t>
        </is>
      </c>
      <c r="C37" s="4" t="inlineStr">
        <is>
          <t>Delaware</t>
        </is>
      </c>
    </row>
    <row r="38">
      <c r="A38" s="4" t="inlineStr">
        <is>
          <t>Company Ownership Interest</t>
        </is>
      </c>
      <c r="B38" s="4" t="inlineStr">
        <is>
          <t>89.00%</t>
        </is>
      </c>
      <c r="C38" s="4" t="inlineStr">
        <is>
          <t>89.00%</t>
        </is>
      </c>
    </row>
    <row r="39">
      <c r="A39" s="4" t="inlineStr">
        <is>
          <t>Sci-Fi Shop, LLC [Member]</t>
        </is>
      </c>
    </row>
    <row r="40">
      <c r="A40" s="3" t="inlineStr">
        <is>
          <t>Consolidation, Less than Wholly Owned Subsidiary, Parent Ownership Interest, Effects of Changes, Net [Line Items]</t>
        </is>
      </c>
    </row>
    <row r="41">
      <c r="A41" s="4" t="inlineStr">
        <is>
          <t>State or other jurisdiction of incorporation or organization</t>
        </is>
      </c>
      <c r="B41" s="4" t="inlineStr">
        <is>
          <t>Delaware</t>
        </is>
      </c>
      <c r="C41" s="4" t="inlineStr">
        <is>
          <t>Delaware</t>
        </is>
      </c>
    </row>
    <row r="42">
      <c r="A42" s="4" t="inlineStr">
        <is>
          <t>Company Ownership Interest</t>
        </is>
      </c>
      <c r="B42" s="4" t="inlineStr">
        <is>
          <t>100.00%</t>
        </is>
      </c>
      <c r="C42" s="4" t="inlineStr">
        <is>
          <t>100.00%</t>
        </is>
      </c>
    </row>
    <row r="43">
      <c r="A43" s="4" t="inlineStr">
        <is>
          <t>OG Collection LLC [Member]</t>
        </is>
      </c>
    </row>
    <row r="44">
      <c r="A44" s="3" t="inlineStr">
        <is>
          <t>Consolidation, Less than Wholly Owned Subsidiary, Parent Ownership Interest, Effects of Changes, Net [Line Items]</t>
        </is>
      </c>
    </row>
    <row r="45">
      <c r="A45" s="4" t="inlineStr">
        <is>
          <t>State or other jurisdiction of incorporation or organization</t>
        </is>
      </c>
      <c r="B45" s="4" t="inlineStr">
        <is>
          <t>Delaware</t>
        </is>
      </c>
      <c r="C45" s="4" t="inlineStr">
        <is>
          <t>Delaware</t>
        </is>
      </c>
    </row>
    <row r="46">
      <c r="A46" s="4" t="inlineStr">
        <is>
          <t>Company Ownership Interest</t>
        </is>
      </c>
      <c r="B46" s="4" t="inlineStr">
        <is>
          <t>100.00%</t>
        </is>
      </c>
      <c r="C46" s="4" t="inlineStr">
        <is>
          <t>100.00%</t>
        </is>
      </c>
    </row>
    <row r="47">
      <c r="A47" s="4" t="inlineStr">
        <is>
          <t>OG Gallery, Inc [Member]</t>
        </is>
      </c>
    </row>
    <row r="48">
      <c r="A48" s="3" t="inlineStr">
        <is>
          <t>Consolidation, Less than Wholly Owned Subsidiary, Parent Ownership Interest, Effects of Changes, Net [Line Items]</t>
        </is>
      </c>
    </row>
    <row r="49">
      <c r="A49" s="4" t="inlineStr">
        <is>
          <t>State or other jurisdiction of incorporation or organization</t>
        </is>
      </c>
      <c r="B49" s="4" t="inlineStr">
        <is>
          <t>Delaware</t>
        </is>
      </c>
    </row>
    <row r="50">
      <c r="A50" s="4" t="inlineStr">
        <is>
          <t>Company Ownership Interest</t>
        </is>
      </c>
      <c r="B50" s="4" t="inlineStr">
        <is>
          <t>100.00%</t>
        </is>
      </c>
    </row>
    <row r="51">
      <c r="A51" s="4" t="inlineStr">
        <is>
          <t>VMENA LLC [Member]</t>
        </is>
      </c>
    </row>
    <row r="52">
      <c r="A52" s="3" t="inlineStr">
        <is>
          <t>Consolidation, Less than Wholly Owned Subsidiary, Parent Ownership Interest, Effects of Changes, Net [Line Items]</t>
        </is>
      </c>
    </row>
    <row r="53">
      <c r="A53" s="4" t="inlineStr">
        <is>
          <t>State or other jurisdiction of incorporation or organization</t>
        </is>
      </c>
      <c r="B53" s="4" t="inlineStr">
        <is>
          <t>Delaware</t>
        </is>
      </c>
      <c r="C53" s="4" t="inlineStr">
        <is>
          <t>Delaware</t>
        </is>
      </c>
    </row>
    <row r="54">
      <c r="A54" s="4" t="inlineStr">
        <is>
          <t>Company Ownership Interest</t>
        </is>
      </c>
      <c r="B54" s="4" t="inlineStr">
        <is>
          <t>100.00%</t>
        </is>
      </c>
      <c r="C54" s="4" t="inlineStr">
        <is>
          <t>100.00%</t>
        </is>
      </c>
    </row>
    <row r="55">
      <c r="A55" s="4" t="inlineStr">
        <is>
          <t>Vocal For Brands, LLC [Member]</t>
        </is>
      </c>
    </row>
    <row r="56">
      <c r="A56" s="3" t="inlineStr">
        <is>
          <t>Consolidation, Less than Wholly Owned Subsidiary, Parent Ownership Interest, Effects of Changes, Net [Line Items]</t>
        </is>
      </c>
    </row>
    <row r="57">
      <c r="A57" s="4" t="inlineStr">
        <is>
          <t>State or other jurisdiction of incorporation or organization</t>
        </is>
      </c>
      <c r="B57" s="4" t="inlineStr">
        <is>
          <t>Delaware</t>
        </is>
      </c>
      <c r="C57" s="4" t="inlineStr">
        <is>
          <t>Delaware</t>
        </is>
      </c>
    </row>
    <row r="58">
      <c r="A58" s="4" t="inlineStr">
        <is>
          <t>Company Ownership Interest</t>
        </is>
      </c>
      <c r="B58" s="4" t="inlineStr">
        <is>
          <t>100.00%</t>
        </is>
      </c>
      <c r="C58" s="4" t="inlineStr">
        <is>
          <t>100.00%</t>
        </is>
      </c>
    </row>
    <row r="59">
      <c r="A59" s="4" t="inlineStr">
        <is>
          <t>Vocal Ventures LLC [Member]</t>
        </is>
      </c>
    </row>
    <row r="60">
      <c r="A60" s="3" t="inlineStr">
        <is>
          <t>Consolidation, Less than Wholly Owned Subsidiary, Parent Ownership Interest, Effects of Changes, Net [Line Items]</t>
        </is>
      </c>
    </row>
    <row r="61">
      <c r="A61" s="4" t="inlineStr">
        <is>
          <t>State or other jurisdiction of incorporation or organization</t>
        </is>
      </c>
      <c r="B61" s="4" t="inlineStr">
        <is>
          <t>Delaware</t>
        </is>
      </c>
      <c r="C61" s="4" t="inlineStr">
        <is>
          <t>Delaware</t>
        </is>
      </c>
    </row>
    <row r="62">
      <c r="A62" s="4" t="inlineStr">
        <is>
          <t>Company Ownership Interest</t>
        </is>
      </c>
      <c r="B62" s="4" t="inlineStr">
        <is>
          <t>100.00%</t>
        </is>
      </c>
      <c r="C62" s="4" t="inlineStr">
        <is>
          <t>100.00%</t>
        </is>
      </c>
    </row>
    <row r="63">
      <c r="A63" s="4" t="inlineStr">
        <is>
          <t>What to Buy, LLC [Member]</t>
        </is>
      </c>
    </row>
    <row r="64">
      <c r="A64" s="3" t="inlineStr">
        <is>
          <t>Consolidation, Less than Wholly Owned Subsidiary, Parent Ownership Interest, Effects of Changes, Net [Line Items]</t>
        </is>
      </c>
    </row>
    <row r="65">
      <c r="A65" s="4" t="inlineStr">
        <is>
          <t>State or other jurisdiction of incorporation or organization</t>
        </is>
      </c>
      <c r="B65" s="4" t="inlineStr">
        <is>
          <t>Delaware</t>
        </is>
      </c>
      <c r="C65" s="4" t="inlineStr">
        <is>
          <t>Delaware</t>
        </is>
      </c>
    </row>
    <row r="66">
      <c r="A66" s="4" t="inlineStr">
        <is>
          <t>Company Ownership Interest</t>
        </is>
      </c>
      <c r="B66" s="4" t="inlineStr">
        <is>
          <t>100.00%</t>
        </is>
      </c>
      <c r="C66" s="4" t="inlineStr">
        <is>
          <t>100.00%</t>
        </is>
      </c>
    </row>
    <row r="67">
      <c r="A67" s="4" t="inlineStr">
        <is>
          <t>WHE Agency, Inc [Member]</t>
        </is>
      </c>
    </row>
    <row r="68">
      <c r="A68" s="3" t="inlineStr">
        <is>
          <t>Consolidation, Less than Wholly Owned Subsidiary, Parent Ownership Interest, Effects of Changes, Net [Line Items]</t>
        </is>
      </c>
    </row>
    <row r="69">
      <c r="A69" s="4" t="inlineStr">
        <is>
          <t>State or other jurisdiction of incorporation or organization</t>
        </is>
      </c>
      <c r="B69" s="4" t="inlineStr">
        <is>
          <t>Delaware</t>
        </is>
      </c>
      <c r="C69" s="4" t="inlineStr">
        <is>
          <t>Delaware</t>
        </is>
      </c>
    </row>
    <row r="70">
      <c r="A70" s="4" t="inlineStr">
        <is>
          <t>Company Ownership Interest</t>
        </is>
      </c>
      <c r="B70" s="4" t="inlineStr">
        <is>
          <t>44.00%</t>
        </is>
      </c>
      <c r="C70" s="4" t="inlineStr">
        <is>
          <t>4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Practices (Details) - Schedule of relevant assets and liabilities that are measured at fair value on recurring basis - Fair value on non-recurring [Member] - USD ($)</t>
        </is>
      </c>
      <c r="B1" s="2" t="inlineStr">
        <is>
          <t>Mar. 31, 2022</t>
        </is>
      </c>
      <c r="C1" s="2" t="inlineStr">
        <is>
          <t>Dec. 31, 2021</t>
        </is>
      </c>
      <c r="D1" s="2" t="inlineStr">
        <is>
          <t>Dec. 31, 2020</t>
        </is>
      </c>
    </row>
    <row r="2">
      <c r="A2" s="3" t="inlineStr">
        <is>
          <t>Significant Accounting Policies and Practices (Details) - Schedule of relevant assets and liabilities that are measured at fair value on recurring basis [Line Items]</t>
        </is>
      </c>
    </row>
    <row r="3">
      <c r="A3" s="4" t="inlineStr">
        <is>
          <t>Equity investments, at cost</t>
        </is>
      </c>
      <c r="B3" s="5" t="n">
        <v>50000</v>
      </c>
    </row>
    <row r="4">
      <c r="A4" s="4" t="inlineStr">
        <is>
          <t>Total assets</t>
        </is>
      </c>
      <c r="B4" s="6" t="n">
        <v>50000</v>
      </c>
      <c r="C4" s="5" t="n">
        <v>50000</v>
      </c>
      <c r="D4" s="5" t="n">
        <v>217096</v>
      </c>
    </row>
    <row r="5">
      <c r="A5" s="4" t="inlineStr">
        <is>
          <t>Quoted Prices in Active Markets for Identical Assets or Liabilities (Level 1) [Member]</t>
        </is>
      </c>
    </row>
    <row r="6">
      <c r="A6" s="3" t="inlineStr">
        <is>
          <t>Significant Accounting Policies and Practices (Details) - Schedule of relevant assets and liabilities that are measured at fair value on recurring basis [Line Items]</t>
        </is>
      </c>
    </row>
    <row r="7">
      <c r="A7" s="4" t="inlineStr">
        <is>
          <t>Equity investments, at cost</t>
        </is>
      </c>
      <c r="B7" s="4" t="inlineStr">
        <is>
          <t xml:space="preserve"> </t>
        </is>
      </c>
    </row>
    <row r="8">
      <c r="A8" s="4" t="inlineStr">
        <is>
          <t>Total assets</t>
        </is>
      </c>
      <c r="B8" s="4" t="inlineStr">
        <is>
          <t xml:space="preserve"> </t>
        </is>
      </c>
      <c r="C8" s="4" t="inlineStr">
        <is>
          <t xml:space="preserve"> </t>
        </is>
      </c>
      <c r="D8" s="4" t="inlineStr">
        <is>
          <t xml:space="preserve"> </t>
        </is>
      </c>
    </row>
    <row r="9">
      <c r="A9" s="4" t="inlineStr">
        <is>
          <t>Quoted Prices for Similar Assets or Liabilities in Active Markets (Level 2) [Member]</t>
        </is>
      </c>
    </row>
    <row r="10">
      <c r="A10" s="3" t="inlineStr">
        <is>
          <t>Significant Accounting Policies and Practices (Details) - Schedule of relevant assets and liabilities that are measured at fair value on recurring basis [Line Items]</t>
        </is>
      </c>
    </row>
    <row r="11">
      <c r="A11" s="4" t="inlineStr">
        <is>
          <t>Equity investments, at cost</t>
        </is>
      </c>
      <c r="B11" s="4" t="inlineStr">
        <is>
          <t xml:space="preserve"> </t>
        </is>
      </c>
    </row>
    <row r="12">
      <c r="A12" s="4" t="inlineStr">
        <is>
          <t>Total assets</t>
        </is>
      </c>
      <c r="B12" s="4" t="inlineStr">
        <is>
          <t xml:space="preserve"> </t>
        </is>
      </c>
      <c r="C12" s="4" t="inlineStr">
        <is>
          <t xml:space="preserve"> </t>
        </is>
      </c>
      <c r="D12" s="4" t="inlineStr">
        <is>
          <t xml:space="preserve"> </t>
        </is>
      </c>
    </row>
    <row r="13">
      <c r="A13" s="4" t="inlineStr">
        <is>
          <t>Significant Unobservable Inputs (Level 3) [Member]</t>
        </is>
      </c>
    </row>
    <row r="14">
      <c r="A14" s="3" t="inlineStr">
        <is>
          <t>Significant Accounting Policies and Practices (Details) - Schedule of relevant assets and liabilities that are measured at fair value on recurring basis [Line Items]</t>
        </is>
      </c>
    </row>
    <row r="15">
      <c r="A15" s="4" t="inlineStr">
        <is>
          <t>Equity investments, at cost</t>
        </is>
      </c>
      <c r="B15" s="6" t="n">
        <v>50000</v>
      </c>
    </row>
    <row r="16">
      <c r="A16" s="4" t="inlineStr">
        <is>
          <t>Total assets</t>
        </is>
      </c>
      <c r="B16" s="5" t="n">
        <v>50000</v>
      </c>
      <c r="C16" s="5" t="n">
        <v>50000</v>
      </c>
      <c r="D16" s="5" t="n">
        <v>2170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Practices (Details) - Schedule of estimated useful lives</t>
        </is>
      </c>
      <c r="B1" s="2" t="inlineStr">
        <is>
          <t>3 Months Ended</t>
        </is>
      </c>
      <c r="C1" s="2" t="inlineStr">
        <is>
          <t>12 Months Ended</t>
        </is>
      </c>
    </row>
    <row r="2">
      <c r="B2" s="2" t="inlineStr">
        <is>
          <t>Mar. 31, 2022</t>
        </is>
      </c>
      <c r="C2" s="2" t="inlineStr">
        <is>
          <t>Dec. 31, 2021</t>
        </is>
      </c>
    </row>
    <row r="3">
      <c r="A3" s="4" t="inlineStr">
        <is>
          <t>Computer equipment and software [Member]</t>
        </is>
      </c>
    </row>
    <row r="4">
      <c r="A4" s="3" t="inlineStr">
        <is>
          <t>Significant Accounting Policies and Practices (Details) - Schedule of estimated useful lives [Line Items]</t>
        </is>
      </c>
    </row>
    <row r="5">
      <c r="A5" s="4" t="inlineStr">
        <is>
          <t>Property and Equipment, Estimated Useful Life (Years)</t>
        </is>
      </c>
      <c r="B5" s="4" t="inlineStr">
        <is>
          <t>3 years</t>
        </is>
      </c>
      <c r="C5" s="4" t="inlineStr">
        <is>
          <t>3 years</t>
        </is>
      </c>
    </row>
    <row r="6">
      <c r="A6" s="4" t="inlineStr">
        <is>
          <t>Furniture and fixtures [Member]</t>
        </is>
      </c>
    </row>
    <row r="7">
      <c r="A7" s="3" t="inlineStr">
        <is>
          <t>Significant Accounting Policies and Practices (Details) - Schedule of estimated useful lives [Line Items]</t>
        </is>
      </c>
    </row>
    <row r="8">
      <c r="A8" s="4" t="inlineStr">
        <is>
          <t>Property and Equipment, Estimated Useful Life (Years)</t>
        </is>
      </c>
      <c r="B8" s="4" t="inlineStr">
        <is>
          <t>5 years</t>
        </is>
      </c>
      <c r="C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Practices (Details) - Schedule of amortization over the next five years - USD ($)</t>
        </is>
      </c>
      <c r="B1" s="2" t="inlineStr">
        <is>
          <t>Mar. 31, 2022</t>
        </is>
      </c>
      <c r="C1" s="2" t="inlineStr">
        <is>
          <t>Dec. 31, 2021</t>
        </is>
      </c>
    </row>
    <row r="2">
      <c r="A2" s="3" t="inlineStr">
        <is>
          <t>Schedule of amortization over the next five years [Abstract]</t>
        </is>
      </c>
    </row>
    <row r="3">
      <c r="A3" s="4" t="inlineStr">
        <is>
          <t>2023</t>
        </is>
      </c>
      <c r="B3" s="5" t="n">
        <v>498641</v>
      </c>
      <c r="C3" s="5" t="n">
        <v>407848</v>
      </c>
    </row>
    <row r="4">
      <c r="A4" s="4" t="inlineStr">
        <is>
          <t>2024</t>
        </is>
      </c>
      <c r="B4" s="6" t="n">
        <v>429030</v>
      </c>
      <c r="C4" s="6" t="n">
        <v>347936</v>
      </c>
    </row>
    <row r="5">
      <c r="A5" s="4" t="inlineStr">
        <is>
          <t>2025</t>
        </is>
      </c>
      <c r="B5" s="6" t="n">
        <v>325307</v>
      </c>
      <c r="C5" s="6" t="n">
        <v>231624</v>
      </c>
    </row>
    <row r="6">
      <c r="A6" s="4" t="inlineStr">
        <is>
          <t>2026</t>
        </is>
      </c>
      <c r="B6" s="6" t="n">
        <v>246840</v>
      </c>
      <c r="C6" s="6" t="n">
        <v>219749</v>
      </c>
    </row>
    <row r="7">
      <c r="A7" s="4" t="inlineStr">
        <is>
          <t>2027</t>
        </is>
      </c>
      <c r="B7" s="6" t="n">
        <v>228499</v>
      </c>
    </row>
    <row r="8">
      <c r="A8" s="4" t="inlineStr">
        <is>
          <t>Thereafter</t>
        </is>
      </c>
      <c r="B8" s="6" t="n">
        <v>792056</v>
      </c>
      <c r="C8" s="6" t="n">
        <v>732024</v>
      </c>
    </row>
    <row r="9">
      <c r="A9" s="4" t="inlineStr">
        <is>
          <t>Total</t>
        </is>
      </c>
      <c r="B9" s="5" t="n">
        <v>2520373</v>
      </c>
      <c r="C9" s="5" t="n">
        <v>24328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Practices (Details) - Schedule of changes in goodwill</t>
        </is>
      </c>
      <c r="B1" s="2" t="inlineStr">
        <is>
          <t>3 Months Ended</t>
        </is>
      </c>
    </row>
    <row r="2">
      <c r="B2" s="2" t="inlineStr">
        <is>
          <t>Mar. 31, 2022USD ($)</t>
        </is>
      </c>
    </row>
    <row r="3">
      <c r="A3" s="3" t="inlineStr">
        <is>
          <t>Schedule of changes in goodwill [Abstract]</t>
        </is>
      </c>
    </row>
    <row r="4">
      <c r="A4" s="4" t="inlineStr">
        <is>
          <t>Beginning of period</t>
        </is>
      </c>
      <c r="B4" s="5" t="n">
        <v>1374835</v>
      </c>
    </row>
    <row r="5">
      <c r="A5" s="4" t="inlineStr">
        <is>
          <t>Goodwill acquired in a business combination</t>
        </is>
      </c>
      <c r="B5" s="6" t="n">
        <v>8950</v>
      </c>
    </row>
    <row r="6">
      <c r="A6" s="4" t="inlineStr">
        <is>
          <t>Impairment of goodwill</t>
        </is>
      </c>
      <c r="B6" s="4" t="inlineStr">
        <is>
          <t xml:space="preserve"> </t>
        </is>
      </c>
    </row>
    <row r="7">
      <c r="A7" s="4" t="inlineStr">
        <is>
          <t>Ending of period</t>
        </is>
      </c>
      <c r="B7" s="5" t="n">
        <v>13837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and Practices (Details) - Schedule of revenue disaggregated by revenu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ignificant Accounting Policies and Practices (Details) - Schedule of revenue disaggregated by revenue [Line Items]</t>
        </is>
      </c>
    </row>
    <row r="4">
      <c r="A4" s="4" t="inlineStr">
        <is>
          <t>Net revenue</t>
        </is>
      </c>
      <c r="B4" s="5" t="n">
        <v>1348738</v>
      </c>
      <c r="C4" s="5" t="n">
        <v>743913</v>
      </c>
      <c r="D4" s="5" t="n">
        <v>4299717</v>
      </c>
      <c r="E4" s="5" t="n">
        <v>1212870</v>
      </c>
    </row>
    <row r="5">
      <c r="A5" s="4" t="inlineStr">
        <is>
          <t>Agency (Managed Services, Branded Content, &amp; Talent Management Services) [Member]</t>
        </is>
      </c>
    </row>
    <row r="6">
      <c r="A6" s="3" t="inlineStr">
        <is>
          <t>Significant Accounting Policies and Practices (Details) - Schedule of revenue disaggregated by revenue [Line Items]</t>
        </is>
      </c>
    </row>
    <row r="7">
      <c r="A7" s="4" t="inlineStr">
        <is>
          <t>Net revenue</t>
        </is>
      </c>
      <c r="B7" s="6" t="n">
        <v>583141</v>
      </c>
      <c r="C7" s="6" t="n">
        <v>428300</v>
      </c>
      <c r="D7" s="6" t="n">
        <v>2256546</v>
      </c>
      <c r="E7" s="6" t="n">
        <v>1100199</v>
      </c>
    </row>
    <row r="8">
      <c r="A8" s="4" t="inlineStr">
        <is>
          <t>Platform (Creator Subscriptions) [Member]</t>
        </is>
      </c>
    </row>
    <row r="9">
      <c r="A9" s="3" t="inlineStr">
        <is>
          <t>Significant Accounting Policies and Practices (Details) - Schedule of revenue disaggregated by revenue [Line Items]</t>
        </is>
      </c>
    </row>
    <row r="10">
      <c r="A10" s="4" t="inlineStr">
        <is>
          <t>Net revenue</t>
        </is>
      </c>
      <c r="B10" s="6" t="n">
        <v>508233</v>
      </c>
      <c r="C10" s="6" t="n">
        <v>306902</v>
      </c>
      <c r="D10" s="6" t="n">
        <v>1926135</v>
      </c>
      <c r="E10" s="6" t="n">
        <v>70623</v>
      </c>
    </row>
    <row r="11">
      <c r="A11" s="4" t="inlineStr">
        <is>
          <t>Ecommerce (Tangible products) [Member]</t>
        </is>
      </c>
    </row>
    <row r="12">
      <c r="A12" s="3" t="inlineStr">
        <is>
          <t>Significant Accounting Policies and Practices (Details) - Schedule of revenue disaggregated by revenue [Line Items]</t>
        </is>
      </c>
    </row>
    <row r="13">
      <c r="A13" s="4" t="inlineStr">
        <is>
          <t>Net revenue</t>
        </is>
      </c>
      <c r="B13" s="6" t="n">
        <v>254724</v>
      </c>
      <c r="C13" s="4" t="inlineStr">
        <is>
          <t xml:space="preserve"> </t>
        </is>
      </c>
      <c r="D13" s="6" t="n">
        <v>90433</v>
      </c>
      <c r="E13" s="4" t="inlineStr">
        <is>
          <t xml:space="preserve"> </t>
        </is>
      </c>
    </row>
    <row r="14">
      <c r="A14" s="4" t="inlineStr">
        <is>
          <t>Affiliate Sales [Member]</t>
        </is>
      </c>
    </row>
    <row r="15">
      <c r="A15" s="3" t="inlineStr">
        <is>
          <t>Significant Accounting Policies and Practices (Details) - Schedule of revenue disaggregated by revenue [Line Items]</t>
        </is>
      </c>
    </row>
    <row r="16">
      <c r="A16" s="4" t="inlineStr">
        <is>
          <t>Net revenue</t>
        </is>
      </c>
      <c r="B16" s="6" t="n">
        <v>2640</v>
      </c>
      <c r="C16" s="6" t="n">
        <v>8008</v>
      </c>
      <c r="D16" s="6" t="n">
        <v>26453</v>
      </c>
      <c r="E16" s="6" t="n">
        <v>33748</v>
      </c>
    </row>
    <row r="17">
      <c r="A17" s="4" t="inlineStr">
        <is>
          <t>Other Revenue [Member]</t>
        </is>
      </c>
    </row>
    <row r="18">
      <c r="A18" s="3" t="inlineStr">
        <is>
          <t>Significant Accounting Policies and Practices (Details) - Schedule of revenue disaggregated by revenue [Line Items]</t>
        </is>
      </c>
    </row>
    <row r="19">
      <c r="A19" s="4" t="inlineStr">
        <is>
          <t>Net revenue</t>
        </is>
      </c>
      <c r="B19" s="4" t="inlineStr">
        <is>
          <t xml:space="preserve"> </t>
        </is>
      </c>
      <c r="C19" s="5" t="n">
        <v>703</v>
      </c>
      <c r="D19" s="5" t="n">
        <v>150</v>
      </c>
      <c r="E19" s="5" t="n">
        <v>8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and Practices (Details) - Schedule of revenue recognition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revenue recognition [Abstract]</t>
        </is>
      </c>
    </row>
    <row r="4">
      <c r="A4" s="4" t="inlineStr">
        <is>
          <t>Products and services transferred over time</t>
        </is>
      </c>
      <c r="B4" s="5" t="n">
        <v>1091374</v>
      </c>
      <c r="C4" s="5" t="n">
        <v>735202</v>
      </c>
      <c r="D4" s="5" t="n">
        <v>4182681</v>
      </c>
      <c r="E4" s="5" t="n">
        <v>1100199</v>
      </c>
    </row>
    <row r="5">
      <c r="A5" s="4" t="inlineStr">
        <is>
          <t>Products and services transferred at a point in time</t>
        </is>
      </c>
      <c r="B5" s="6" t="n">
        <v>257364</v>
      </c>
      <c r="C5" s="6" t="n">
        <v>8711</v>
      </c>
      <c r="D5" s="6" t="n">
        <v>117036</v>
      </c>
      <c r="E5" s="6" t="n">
        <v>112671</v>
      </c>
    </row>
    <row r="6">
      <c r="A6" s="4" t="inlineStr">
        <is>
          <t>Revenue recognition</t>
        </is>
      </c>
      <c r="B6" s="5" t="n">
        <v>1348738</v>
      </c>
      <c r="C6" s="5" t="n">
        <v>743913</v>
      </c>
      <c r="D6" s="5" t="n">
        <v>4299717</v>
      </c>
      <c r="E6" s="5" t="n">
        <v>12128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Practices (Details) - Schedule of common stock equivalents - shares</t>
        </is>
      </c>
      <c r="B1" s="2" t="inlineStr">
        <is>
          <t>3 Months Ended</t>
        </is>
      </c>
    </row>
    <row r="2">
      <c r="B2" s="2" t="inlineStr">
        <is>
          <t>Mar. 31, 2022</t>
        </is>
      </c>
      <c r="C2" s="2" t="inlineStr">
        <is>
          <t>Mar. 31, 2021</t>
        </is>
      </c>
    </row>
    <row r="3">
      <c r="A3" s="3" t="inlineStr">
        <is>
          <t>Significant Accounting Policies and Practices (Details) - Schedule of common stock equivalents [Line Items]</t>
        </is>
      </c>
    </row>
    <row r="4">
      <c r="A4" s="4" t="inlineStr">
        <is>
          <t>Common stock equivalents, total</t>
        </is>
      </c>
      <c r="B4" s="6" t="n">
        <v>10482554</v>
      </c>
      <c r="C4" s="6" t="n">
        <v>8673469</v>
      </c>
    </row>
    <row r="5">
      <c r="A5" s="4" t="inlineStr">
        <is>
          <t>Warrants [Member]</t>
        </is>
      </c>
    </row>
    <row r="6">
      <c r="A6" s="3" t="inlineStr">
        <is>
          <t>Significant Accounting Policies and Practices (Details) - Schedule of common stock equivalents [Line Items]</t>
        </is>
      </c>
    </row>
    <row r="7">
      <c r="A7" s="4" t="inlineStr">
        <is>
          <t>Common stock equivalents, total</t>
        </is>
      </c>
      <c r="B7" s="6" t="n">
        <v>8591206</v>
      </c>
      <c r="C7" s="6" t="n">
        <v>6273778</v>
      </c>
    </row>
    <row r="8">
      <c r="A8" s="4" t="inlineStr">
        <is>
          <t>Convertible notes [Member]</t>
        </is>
      </c>
    </row>
    <row r="9">
      <c r="A9" s="3" t="inlineStr">
        <is>
          <t>Significant Accounting Policies and Practices (Details) - Schedule of common stock equivalents [Line Items]</t>
        </is>
      </c>
    </row>
    <row r="10">
      <c r="A10" s="4" t="inlineStr">
        <is>
          <t>Common stock equivalents, total</t>
        </is>
      </c>
      <c r="C10" s="6" t="n">
        <v>49629</v>
      </c>
    </row>
    <row r="11">
      <c r="A11" s="4" t="inlineStr">
        <is>
          <t>Options [Member]</t>
        </is>
      </c>
    </row>
    <row r="12">
      <c r="A12" s="3" t="inlineStr">
        <is>
          <t>Significant Accounting Policies and Practices (Details) - Schedule of common stock equivalents [Line Items]</t>
        </is>
      </c>
    </row>
    <row r="13">
      <c r="A13" s="4" t="inlineStr">
        <is>
          <t>Common stock equivalents, total</t>
        </is>
      </c>
      <c r="B13" s="6" t="n">
        <v>1891348</v>
      </c>
      <c r="C13" s="6" t="n">
        <v>23500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Going Concern (Details) - USD ($) $ in Millions</t>
        </is>
      </c>
      <c r="B1" s="2" t="inlineStr">
        <is>
          <t>3 Months Ended</t>
        </is>
      </c>
      <c r="C1" s="2" t="inlineStr">
        <is>
          <t>12 Months Ended</t>
        </is>
      </c>
    </row>
    <row r="2">
      <c r="B2" s="2" t="inlineStr">
        <is>
          <t>Mar. 31, 2022</t>
        </is>
      </c>
      <c r="C2" s="2" t="inlineStr">
        <is>
          <t>Dec. 31, 2021</t>
        </is>
      </c>
    </row>
    <row r="3">
      <c r="A3" s="3" t="inlineStr">
        <is>
          <t>Going Concern [Abstract]</t>
        </is>
      </c>
    </row>
    <row r="4">
      <c r="A4" s="4" t="inlineStr">
        <is>
          <t>Accumulated deficit</t>
        </is>
      </c>
      <c r="B4" s="5" t="n">
        <v>116</v>
      </c>
      <c r="C4" s="9" t="n">
        <v>109.6</v>
      </c>
    </row>
    <row r="5">
      <c r="A5" s="4" t="inlineStr">
        <is>
          <t>Net loss</t>
        </is>
      </c>
      <c r="B5" s="10" t="n">
        <v>6.9</v>
      </c>
      <c r="C5" s="10" t="n">
        <v>37.3</v>
      </c>
    </row>
    <row r="6">
      <c r="A6" s="4" t="inlineStr">
        <is>
          <t>Net cash used in operating activities</t>
        </is>
      </c>
      <c r="B6" s="9" t="n">
        <v>5.1</v>
      </c>
      <c r="C6" s="9" t="n">
        <v>2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and Comprehensive Loss (Unaudited) (Parentheticals) - USD ($)</t>
        </is>
      </c>
      <c r="B1" s="2" t="inlineStr">
        <is>
          <t>Dec. 31, 2021</t>
        </is>
      </c>
      <c r="C1" s="2" t="inlineStr">
        <is>
          <t>Dec. 31, 2020</t>
        </is>
      </c>
    </row>
    <row r="2">
      <c r="A2" s="3" t="inlineStr">
        <is>
          <t>Income Statement [Abstract]</t>
        </is>
      </c>
    </row>
    <row r="3">
      <c r="A3" s="4" t="inlineStr">
        <is>
          <t>Net revenue related party</t>
        </is>
      </c>
      <c r="B3" s="5" t="n">
        <v>80000</v>
      </c>
      <c r="C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2</t>
        </is>
      </c>
      <c r="C1" s="2" t="inlineStr">
        <is>
          <t>Dec. 31, 2021</t>
        </is>
      </c>
    </row>
    <row r="2">
      <c r="A2" s="3" t="inlineStr">
        <is>
          <t>Schedule of inventory [Abstract]</t>
        </is>
      </c>
    </row>
    <row r="3">
      <c r="A3" s="4" t="inlineStr">
        <is>
          <t>Raw Materials</t>
        </is>
      </c>
      <c r="B3" s="5" t="n">
        <v>16904</v>
      </c>
      <c r="C3" s="4" t="inlineStr">
        <is>
          <t xml:space="preserve"> </t>
        </is>
      </c>
    </row>
    <row r="4">
      <c r="A4" s="4" t="inlineStr">
        <is>
          <t>Packaging</t>
        </is>
      </c>
      <c r="B4" s="6" t="n">
        <v>20342</v>
      </c>
      <c r="C4" s="6" t="n">
        <v>2907</v>
      </c>
    </row>
    <row r="5">
      <c r="A5" s="4" t="inlineStr">
        <is>
          <t>Finished goods</t>
        </is>
      </c>
      <c r="B5" s="6" t="n">
        <v>399735</v>
      </c>
      <c r="C5" s="6" t="n">
        <v>103496</v>
      </c>
    </row>
    <row r="6">
      <c r="A6" s="4" t="inlineStr">
        <is>
          <t>Total</t>
        </is>
      </c>
      <c r="B6" s="5" t="n">
        <v>436981</v>
      </c>
      <c r="C6" s="5" t="n">
        <v>1064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row>
    <row r="4">
      <c r="A4" s="4" t="inlineStr">
        <is>
          <t>Depreciation expense</t>
        </is>
      </c>
      <c r="B4" s="5" t="n">
        <v>8386</v>
      </c>
      <c r="C4" s="5" t="n">
        <v>10047</v>
      </c>
      <c r="D4" s="5" t="n">
        <v>49254</v>
      </c>
      <c r="E4" s="5" t="n">
        <v>310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stated at cost, less accumulated depreciation and amortization - USD ($)</t>
        </is>
      </c>
      <c r="B1" s="2" t="inlineStr">
        <is>
          <t>Mar. 31, 2022</t>
        </is>
      </c>
      <c r="C1" s="2" t="inlineStr">
        <is>
          <t>Dec. 31, 2021</t>
        </is>
      </c>
      <c r="D1" s="2" t="inlineStr">
        <is>
          <t>Dec. 31, 2020</t>
        </is>
      </c>
    </row>
    <row r="2">
      <c r="A2" s="3" t="inlineStr">
        <is>
          <t>Property, Plant and Equipment [Line Items]</t>
        </is>
      </c>
    </row>
    <row r="3">
      <c r="A3" s="4" t="inlineStr">
        <is>
          <t>Property and equipment, gross</t>
        </is>
      </c>
      <c r="B3" s="5" t="n">
        <v>512679</v>
      </c>
      <c r="C3" s="5" t="n">
        <v>467753</v>
      </c>
      <c r="D3" s="5" t="n">
        <v>371816</v>
      </c>
    </row>
    <row r="4">
      <c r="A4" s="4" t="inlineStr">
        <is>
          <t>Less: Accumulated Depreciation</t>
        </is>
      </c>
      <c r="B4" s="6" t="n">
        <v>-373200</v>
      </c>
      <c r="C4" s="6" t="n">
        <v>-364814</v>
      </c>
      <c r="D4" s="6" t="n">
        <v>-315558</v>
      </c>
    </row>
    <row r="5">
      <c r="A5" s="4" t="inlineStr">
        <is>
          <t>Property and Equipment, Net</t>
        </is>
      </c>
      <c r="B5" s="6" t="n">
        <v>139479</v>
      </c>
      <c r="C5" s="6" t="n">
        <v>102939</v>
      </c>
      <c r="D5" s="6" t="n">
        <v>56258</v>
      </c>
    </row>
    <row r="6">
      <c r="A6" s="4" t="inlineStr">
        <is>
          <t>Computer Equipment [Member]</t>
        </is>
      </c>
    </row>
    <row r="7">
      <c r="A7" s="3" t="inlineStr">
        <is>
          <t>Property, Plant and Equipment [Line Items]</t>
        </is>
      </c>
    </row>
    <row r="8">
      <c r="A8" s="4" t="inlineStr">
        <is>
          <t>Property and equipment, gross</t>
        </is>
      </c>
      <c r="B8" s="6" t="n">
        <v>376436</v>
      </c>
      <c r="C8" s="6" t="n">
        <v>353880</v>
      </c>
      <c r="D8" s="6" t="n">
        <v>284928</v>
      </c>
    </row>
    <row r="9">
      <c r="A9" s="4" t="inlineStr">
        <is>
          <t>Furniture and Fixtures [Member]</t>
        </is>
      </c>
    </row>
    <row r="10">
      <c r="A10" s="3" t="inlineStr">
        <is>
          <t>Property, Plant and Equipment [Line Items]</t>
        </is>
      </c>
    </row>
    <row r="11">
      <c r="A11" s="4" t="inlineStr">
        <is>
          <t>Property and equipment, gross</t>
        </is>
      </c>
      <c r="B11" s="6" t="n">
        <v>124787</v>
      </c>
      <c r="C11" s="6" t="n">
        <v>102416</v>
      </c>
      <c r="D11" s="6" t="n">
        <v>86888</v>
      </c>
    </row>
    <row r="12">
      <c r="A12" s="4" t="inlineStr">
        <is>
          <t>Leasehold Improvements [Member]</t>
        </is>
      </c>
    </row>
    <row r="13">
      <c r="A13" s="3" t="inlineStr">
        <is>
          <t>Property, Plant and Equipment [Line Items]</t>
        </is>
      </c>
    </row>
    <row r="14">
      <c r="A14" s="4" t="inlineStr">
        <is>
          <t>Property and equipment, gross</t>
        </is>
      </c>
      <c r="B14" s="5" t="n">
        <v>11456</v>
      </c>
      <c r="C14" s="5" t="n">
        <v>11457</v>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E110"/>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80" customWidth="1" min="6" max="6"/>
    <col width="8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0" customWidth="1" min="27" max="27"/>
    <col width="21" customWidth="1" min="28" max="28"/>
    <col width="21" customWidth="1" min="29" max="29"/>
    <col width="21" customWidth="1" min="30" max="30"/>
    <col width="14" customWidth="1" min="31" max="31"/>
  </cols>
  <sheetData>
    <row r="1">
      <c r="A1" s="1" t="inlineStr">
        <is>
          <t>Notes Payable (Details)</t>
        </is>
      </c>
      <c r="B1" s="2" t="inlineStr">
        <is>
          <t>Mar. 22, 2022USD ($)</t>
        </is>
      </c>
      <c r="C1" s="2" t="inlineStr">
        <is>
          <t>Dec. 14, 2021USD ($)</t>
        </is>
      </c>
      <c r="D1" s="2" t="inlineStr">
        <is>
          <t>Sep. 11, 2019USD ($)</t>
        </is>
      </c>
      <c r="E1" s="2" t="inlineStr">
        <is>
          <t>Feb. 22, 2022USD ($)</t>
        </is>
      </c>
      <c r="F1" s="2" t="inlineStr">
        <is>
          <t>Mar. 31, 2022USD ($)</t>
        </is>
      </c>
      <c r="G1" s="2" t="inlineStr">
        <is>
          <t>Dec. 31, 2021USD ($)</t>
        </is>
      </c>
      <c r="H1" s="2" t="inlineStr">
        <is>
          <t>Dec. 31, 2021AUD ($)</t>
        </is>
      </c>
      <c r="I1" s="2" t="inlineStr">
        <is>
          <t>Dec. 31, 2020USD ($)</t>
        </is>
      </c>
      <c r="J1" s="2" t="inlineStr">
        <is>
          <t>Mar. 31, 2022AUD ($)</t>
        </is>
      </c>
      <c r="K1" s="2" t="inlineStr">
        <is>
          <t>Mar. 07, 2022USD ($)</t>
        </is>
      </c>
      <c r="L1" s="2" t="inlineStr">
        <is>
          <t>Mar. 03, 2022USD ($)</t>
        </is>
      </c>
      <c r="M1" s="2" t="inlineStr">
        <is>
          <t>Dec. 14, 2021AUD ($)</t>
        </is>
      </c>
      <c r="N1" s="2" t="inlineStr">
        <is>
          <t>Dec. 03, 2021USD ($)</t>
        </is>
      </c>
      <c r="O1" s="2" t="inlineStr">
        <is>
          <t>Jul. 02, 2021USD ($)</t>
        </is>
      </c>
      <c r="P1" s="2" t="inlineStr">
        <is>
          <t>Apr. 09, 2021USD ($)</t>
        </is>
      </c>
      <c r="Q1" s="2" t="inlineStr">
        <is>
          <t>Feb. 24, 2021USD ($)</t>
        </is>
      </c>
      <c r="R1" s="2" t="inlineStr">
        <is>
          <t>Feb. 24, 2021AUD ($)</t>
        </is>
      </c>
      <c r="S1" s="2" t="inlineStr">
        <is>
          <t>Feb. 22, 2021USD ($)</t>
        </is>
      </c>
      <c r="T1" s="2" t="inlineStr">
        <is>
          <t>Feb. 22, 2021AUD ($)</t>
        </is>
      </c>
      <c r="U1" s="2" t="inlineStr">
        <is>
          <t>Nov. 24, 2020USD ($)</t>
        </is>
      </c>
      <c r="V1" s="2" t="inlineStr">
        <is>
          <t>Oct. 06, 2020USD ($)</t>
        </is>
      </c>
      <c r="W1" s="2" t="inlineStr">
        <is>
          <t>Oct. 06, 2020AUD ($)</t>
        </is>
      </c>
      <c r="X1" s="2" t="inlineStr">
        <is>
          <t>Jun. 30, 2020USD ($)</t>
        </is>
      </c>
      <c r="Y1" s="2" t="inlineStr">
        <is>
          <t>Jun. 30, 2020AUD ($)</t>
        </is>
      </c>
      <c r="Z1" s="2" t="inlineStr">
        <is>
          <t>Jun. 25, 2020USD ($)</t>
        </is>
      </c>
      <c r="AA1" s="2" t="inlineStr">
        <is>
          <t>May 04, 2020USD ($)</t>
        </is>
      </c>
      <c r="AB1" s="2" t="inlineStr">
        <is>
          <t>Apr. 30, 2020USD ($)</t>
        </is>
      </c>
      <c r="AC1" s="2" t="inlineStr">
        <is>
          <t>Mar. 26, 2020USD ($)</t>
        </is>
      </c>
      <c r="AD1" s="2" t="inlineStr">
        <is>
          <t>Mar. 23, 2020USD ($)</t>
        </is>
      </c>
      <c r="AE1" s="2" t="inlineStr">
        <is>
          <t>Mar. 11, 2020</t>
        </is>
      </c>
    </row>
    <row r="2">
      <c r="A2" s="3" t="inlineStr">
        <is>
          <t>Notes Payable (Details) [Line Items]</t>
        </is>
      </c>
    </row>
    <row r="3">
      <c r="A3" s="4" t="inlineStr">
        <is>
          <t>Promissory note</t>
        </is>
      </c>
      <c r="X3" s="5" t="n">
        <v>660000</v>
      </c>
      <c r="Z3" s="5" t="n">
        <v>660000</v>
      </c>
    </row>
    <row r="4">
      <c r="A4" s="4" t="inlineStr">
        <is>
          <t>Principal amount</t>
        </is>
      </c>
      <c r="L4" s="5" t="n">
        <v>660000</v>
      </c>
    </row>
    <row r="5">
      <c r="A5" s="4" t="inlineStr">
        <is>
          <t>Accrued interest</t>
        </is>
      </c>
      <c r="F5" s="5" t="n">
        <v>490</v>
      </c>
      <c r="L5" s="6" t="n">
        <v>139000</v>
      </c>
    </row>
    <row r="6">
      <c r="A6" s="4" t="inlineStr">
        <is>
          <t>Unpaid interest</t>
        </is>
      </c>
      <c r="F6" s="6" t="n">
        <v>4605</v>
      </c>
    </row>
    <row r="7">
      <c r="A7" s="4" t="inlineStr">
        <is>
          <t>Repaid amount</t>
        </is>
      </c>
      <c r="F7" s="6" t="n">
        <v>228164</v>
      </c>
    </row>
    <row r="8">
      <c r="A8" s="4" t="inlineStr">
        <is>
          <t>Interest payment</t>
        </is>
      </c>
      <c r="F8" s="5" t="n">
        <v>1496</v>
      </c>
    </row>
    <row r="9">
      <c r="A9" s="4" t="inlineStr">
        <is>
          <t>Maturity date</t>
        </is>
      </c>
      <c r="F9" s="4" t="inlineStr">
        <is>
          <t>Apr. 16,
		2022</t>
        </is>
      </c>
    </row>
    <row r="10">
      <c r="A10" s="4" t="inlineStr">
        <is>
          <t>Principal repaid, description</t>
        </is>
      </c>
      <c r="G10" s="4" t="inlineStr">
        <is>
          <t xml:space="preserve">During
the year ended December 31, 2021, the Company repaid $136,597 in principal and was forgiven $275,903 of principal and $3,119 of accrued
interest. </t>
        </is>
      </c>
      <c r="H10" s="4" t="inlineStr">
        <is>
          <t xml:space="preserve">During
the year ended December 31, 2021, the Company repaid $136,597 in principal and was forgiven $275,903 of principal and $3,119 of accrued
interest. </t>
        </is>
      </c>
    </row>
    <row r="11">
      <c r="A11" s="4" t="inlineStr">
        <is>
          <t>The Second December 2021 Loan Agreement [Member]</t>
        </is>
      </c>
    </row>
    <row r="12">
      <c r="A12" s="3" t="inlineStr">
        <is>
          <t>Notes Payable (Details) [Line Items]</t>
        </is>
      </c>
    </row>
    <row r="13">
      <c r="A13" s="4" t="inlineStr">
        <is>
          <t>Accrued interest</t>
        </is>
      </c>
      <c r="J13" s="5" t="n">
        <v>15123</v>
      </c>
    </row>
    <row r="14">
      <c r="A14" s="4" t="inlineStr">
        <is>
          <t>Interest rate</t>
        </is>
      </c>
      <c r="I14" s="4" t="inlineStr">
        <is>
          <t>14.00%</t>
        </is>
      </c>
    </row>
    <row r="15">
      <c r="A15" s="4" t="inlineStr">
        <is>
          <t>The First February 2022 Loan Agreement [Member]</t>
        </is>
      </c>
    </row>
    <row r="16">
      <c r="A16" s="3" t="inlineStr">
        <is>
          <t>Notes Payable (Details) [Line Items]</t>
        </is>
      </c>
    </row>
    <row r="17">
      <c r="A17" s="4" t="inlineStr">
        <is>
          <t>Accrued interest</t>
        </is>
      </c>
      <c r="J17" s="5" t="n">
        <v>3158</v>
      </c>
    </row>
    <row r="18">
      <c r="A18" s="4" t="inlineStr">
        <is>
          <t>Choice Purchase Agreement [Member]</t>
        </is>
      </c>
    </row>
    <row r="19">
      <c r="A19" s="3" t="inlineStr">
        <is>
          <t>Notes Payable (Details) [Line Items]</t>
        </is>
      </c>
    </row>
    <row r="20">
      <c r="A20" s="4" t="inlineStr">
        <is>
          <t>Notes conversion, description</t>
        </is>
      </c>
      <c r="F20" s="4" t="inlineStr">
        <is>
          <t>The Seller’s
Choice Note bears interest at a rate of 9.5% per annum and is payable on March 11, 2020 (the “Seller’s Choice Maturity
Date”) at which time all outstanding principal, accrued and unpaid interest and other amounts become due.</t>
        </is>
      </c>
    </row>
    <row r="21">
      <c r="A21" s="4" t="inlineStr">
        <is>
          <t>Seller’s Choice Note [Member]</t>
        </is>
      </c>
    </row>
    <row r="22">
      <c r="A22" s="3" t="inlineStr">
        <is>
          <t>Notes Payable (Details) [Line Items]</t>
        </is>
      </c>
    </row>
    <row r="23">
      <c r="A23" s="4" t="inlineStr">
        <is>
          <t>Principal amount</t>
        </is>
      </c>
      <c r="D23" s="5" t="n">
        <v>660000</v>
      </c>
    </row>
    <row r="24">
      <c r="A24" s="4" t="inlineStr">
        <is>
          <t>Increase in interest rate</t>
        </is>
      </c>
      <c r="D24" s="4" t="inlineStr">
        <is>
          <t>5.00%</t>
        </is>
      </c>
    </row>
    <row r="25">
      <c r="A25" s="4" t="inlineStr">
        <is>
          <t>Interest rate</t>
        </is>
      </c>
      <c r="F25" s="4" t="inlineStr">
        <is>
          <t>30.00%</t>
        </is>
      </c>
      <c r="I25" s="4" t="inlineStr">
        <is>
          <t>30.00%</t>
        </is>
      </c>
      <c r="J25" s="4" t="inlineStr">
        <is>
          <t>30.00%</t>
        </is>
      </c>
      <c r="AE25" s="4" t="inlineStr">
        <is>
          <t>9.50%</t>
        </is>
      </c>
    </row>
    <row r="26">
      <c r="A26" s="4" t="inlineStr">
        <is>
          <t>Accrued interest</t>
        </is>
      </c>
      <c r="G26" s="5" t="n">
        <v>198000</v>
      </c>
    </row>
    <row r="27">
      <c r="A27" s="4" t="inlineStr">
        <is>
          <t>Seller’s Choice Note [Member] | Forecast [Member]</t>
        </is>
      </c>
    </row>
    <row r="28">
      <c r="A28" s="3" t="inlineStr">
        <is>
          <t>Notes Payable (Details) [Line Items]</t>
        </is>
      </c>
    </row>
    <row r="29">
      <c r="A29" s="4" t="inlineStr">
        <is>
          <t>Repayment of Cash</t>
        </is>
      </c>
      <c r="B29" s="5" t="n">
        <v>799000</v>
      </c>
    </row>
    <row r="30">
      <c r="A30" s="4" t="inlineStr">
        <is>
          <t>The First March 2020 Loan Agreement [Member]</t>
        </is>
      </c>
    </row>
    <row r="31">
      <c r="A31" s="3" t="inlineStr">
        <is>
          <t>Notes Payable (Details) [Line Items]</t>
        </is>
      </c>
    </row>
    <row r="32">
      <c r="A32" s="4" t="inlineStr">
        <is>
          <t>Notes conversion, description</t>
        </is>
      </c>
      <c r="G32" s="4" t="inlineStr">
        <is>
          <t>The maturity date of the First March 2020 Note was September 23, 2020 (the “First March 2020 Maturity Date”), at which
time all outstanding principal, accrued and unpaid interest and other amounts due under the First March 2020 Note were due.</t>
        </is>
      </c>
      <c r="H32" s="4" t="inlineStr">
        <is>
          <t>The maturity date of the First March 2020 Note was September 23, 2020 (the “First March 2020 Maturity Date”), at which
time all outstanding principal, accrued and unpaid interest and other amounts due under the First March 2020 Note were due.</t>
        </is>
      </c>
    </row>
    <row r="33">
      <c r="A33" s="4" t="inlineStr">
        <is>
          <t>Promissory note</t>
        </is>
      </c>
      <c r="L33" s="6" t="n">
        <v>799000</v>
      </c>
      <c r="AD33" s="5" t="n">
        <v>11000</v>
      </c>
    </row>
    <row r="34">
      <c r="A34" s="4" t="inlineStr">
        <is>
          <t>Interest rate</t>
        </is>
      </c>
      <c r="AD34" s="4" t="inlineStr">
        <is>
          <t>25.00%</t>
        </is>
      </c>
    </row>
    <row r="35">
      <c r="A35" s="4" t="inlineStr">
        <is>
          <t>Unpaid interest</t>
        </is>
      </c>
      <c r="I35" s="5" t="n">
        <v>2695</v>
      </c>
    </row>
    <row r="36">
      <c r="A36" s="4" t="inlineStr">
        <is>
          <t>Principal repaid</t>
        </is>
      </c>
      <c r="I36" s="6" t="n">
        <v>11000</v>
      </c>
    </row>
    <row r="37">
      <c r="A37" s="4" t="inlineStr">
        <is>
          <t>The Second March 2020 Loan Agreement [Member]</t>
        </is>
      </c>
    </row>
    <row r="38">
      <c r="A38" s="3" t="inlineStr">
        <is>
          <t>Notes Payable (Details) [Line Items]</t>
        </is>
      </c>
    </row>
    <row r="39">
      <c r="A39" s="4" t="inlineStr">
        <is>
          <t>Notes conversion, description</t>
        </is>
      </c>
      <c r="G39" s="4" t="inlineStr">
        <is>
          <t>The maturity date of the Second March 2020 Note was September 17, 2020 (the “Second March 2020 Maturity Date”), at
which time all outstanding principal, accrued and unpaid interest and other amounts due under the Second March 2020 Note were due.</t>
        </is>
      </c>
      <c r="H39" s="4" t="inlineStr">
        <is>
          <t>The maturity date of the Second March 2020 Note was September 17, 2020 (the “Second March 2020 Maturity Date”), at
which time all outstanding principal, accrued and unpaid interest and other amounts due under the Second March 2020 Note were due.</t>
        </is>
      </c>
    </row>
    <row r="40">
      <c r="A40" s="4" t="inlineStr">
        <is>
          <t>Promissory note</t>
        </is>
      </c>
      <c r="L40" s="5" t="n">
        <v>147256</v>
      </c>
      <c r="AC40" s="5" t="n">
        <v>17000</v>
      </c>
    </row>
    <row r="41">
      <c r="A41" s="4" t="inlineStr">
        <is>
          <t>Interest rate</t>
        </is>
      </c>
      <c r="AC41" s="4" t="inlineStr">
        <is>
          <t>19.00%</t>
        </is>
      </c>
    </row>
    <row r="42">
      <c r="A42" s="4" t="inlineStr">
        <is>
          <t>Unpaid interest</t>
        </is>
      </c>
      <c r="I42" s="6" t="n">
        <v>1398</v>
      </c>
    </row>
    <row r="43">
      <c r="A43" s="4" t="inlineStr">
        <is>
          <t>Principal repaid</t>
        </is>
      </c>
      <c r="I43" s="6" t="n">
        <v>17000</v>
      </c>
    </row>
    <row r="44">
      <c r="A44" s="4" t="inlineStr">
        <is>
          <t>The April 2020 PPP Loan Agreement [Member]</t>
        </is>
      </c>
    </row>
    <row r="45">
      <c r="A45" s="3" t="inlineStr">
        <is>
          <t>Notes Payable (Details) [Line Items]</t>
        </is>
      </c>
    </row>
    <row r="46">
      <c r="A46" s="4" t="inlineStr">
        <is>
          <t>Notes conversion, description</t>
        </is>
      </c>
      <c r="G46" s="4" t="inlineStr">
        <is>
          <t>The Loan, which was in the form of a Note dated April 30, 2020, matures on April 30,
2022, and bears interest at a fixed rate of 1.00% per annum, payable monthly commencing on October 30, 2020.</t>
        </is>
      </c>
      <c r="H46" s="4" t="inlineStr">
        <is>
          <t>The Loan, which was in the form of a Note dated April 30, 2020, matures on April 30,
2022, and bears interest at a fixed rate of 1.00% per annum, payable monthly commencing on October 30, 2020.</t>
        </is>
      </c>
    </row>
    <row r="47">
      <c r="A47" s="4" t="inlineStr">
        <is>
          <t>Principal amount</t>
        </is>
      </c>
      <c r="AB47" s="5" t="n">
        <v>282432</v>
      </c>
    </row>
    <row r="48">
      <c r="A48" s="4" t="inlineStr">
        <is>
          <t>Accrued interest</t>
        </is>
      </c>
      <c r="G48" s="5" t="n">
        <v>1637</v>
      </c>
    </row>
    <row r="49">
      <c r="A49" s="4" t="inlineStr">
        <is>
          <t>The May 2020 PPP Loan Agreement [Member]</t>
        </is>
      </c>
    </row>
    <row r="50">
      <c r="A50" s="3" t="inlineStr">
        <is>
          <t>Notes Payable (Details) [Line Items]</t>
        </is>
      </c>
    </row>
    <row r="51">
      <c r="A51" s="4" t="inlineStr">
        <is>
          <t>Notes conversion, description</t>
        </is>
      </c>
      <c r="F51" s="4" t="inlineStr">
        <is>
          <t>The Loan, which was in the form of a Note dated April 30, 2020, matures on April 30, 2022, and bears interest
at a fixed rate of 1.00% per annum, payable monthly commencing on October 30, 2020.</t>
        </is>
      </c>
      <c r="G51" s="4" t="inlineStr">
        <is>
          <t>The Loan,
which was in the form of a Note dated May 4, 2020, matures on May 4, 2022, and bears interest at a fixed rate of 1.00% per annum, payable
monthly commencing on November 4, 2020.</t>
        </is>
      </c>
      <c r="H51" s="4" t="inlineStr">
        <is>
          <t>The Loan,
which was in the form of a Note dated May 4, 2020, matures on May 4, 2022, and bears interest at a fixed rate of 1.00% per annum, payable
monthly commencing on November 4, 2020.</t>
        </is>
      </c>
    </row>
    <row r="52">
      <c r="A52" s="4" t="inlineStr">
        <is>
          <t>Principal amount</t>
        </is>
      </c>
      <c r="G52" s="5" t="n">
        <v>83855</v>
      </c>
      <c r="AA52" s="5" t="n">
        <v>412500</v>
      </c>
    </row>
    <row r="53">
      <c r="A53" s="4" t="inlineStr">
        <is>
          <t>Accrued interest</t>
        </is>
      </c>
      <c r="G53" s="5" t="n">
        <v>396</v>
      </c>
    </row>
    <row r="54">
      <c r="A54" s="4" t="inlineStr">
        <is>
          <t>The June 2020 Loan Agreement [Member]</t>
        </is>
      </c>
    </row>
    <row r="55">
      <c r="A55" s="3" t="inlineStr">
        <is>
          <t>Notes Payable (Details) [Line Items]</t>
        </is>
      </c>
    </row>
    <row r="56">
      <c r="A56" s="4" t="inlineStr">
        <is>
          <t>Notes conversion, description</t>
        </is>
      </c>
      <c r="G56" s="4" t="inlineStr">
        <is>
          <t>The maturity date of the June 2020 Note was July 31, 2020 (the “June 2020 Maturity Date”)
at which time all outstanding principal, accrued and unpaid interest and other amounts due under the June 2020 Note were due in AUD currency. This
loan was secured by the Australian research &amp; development credit.</t>
        </is>
      </c>
      <c r="H56" s="4" t="inlineStr">
        <is>
          <t>The maturity date of the June 2020 Note was July 31, 2020 (the “June 2020 Maturity Date”)
at which time all outstanding principal, accrued and unpaid interest and other amounts due under the June 2020 Note were due in AUD currency. This
loan was secured by the Australian research &amp; development credit.</t>
        </is>
      </c>
    </row>
    <row r="57">
      <c r="A57" s="4" t="inlineStr">
        <is>
          <t>Promissory note</t>
        </is>
      </c>
      <c r="N57" s="5" t="n">
        <v>191975</v>
      </c>
      <c r="X57" s="5" t="n">
        <v>351692</v>
      </c>
      <c r="Y57" s="5" t="n">
        <v>510649</v>
      </c>
    </row>
    <row r="58">
      <c r="A58" s="4" t="inlineStr">
        <is>
          <t>Interest rate</t>
        </is>
      </c>
      <c r="N58" s="4" t="inlineStr">
        <is>
          <t>9.00%</t>
        </is>
      </c>
      <c r="X58" s="4" t="inlineStr">
        <is>
          <t>15.00%</t>
        </is>
      </c>
      <c r="Y58" s="4" t="inlineStr">
        <is>
          <t>15.00%</t>
        </is>
      </c>
    </row>
    <row r="59">
      <c r="A59" s="4" t="inlineStr">
        <is>
          <t>Unpaid interest</t>
        </is>
      </c>
      <c r="F59" s="5" t="n">
        <v>44725</v>
      </c>
      <c r="G59" s="5" t="n">
        <v>14814</v>
      </c>
    </row>
    <row r="60">
      <c r="A60" s="4" t="inlineStr">
        <is>
          <t>Principal repaid</t>
        </is>
      </c>
      <c r="G60" s="5" t="n">
        <v>510649</v>
      </c>
    </row>
    <row r="61">
      <c r="A61" s="4" t="inlineStr">
        <is>
          <t>The First December 2021 Loan Agreement [Member]</t>
        </is>
      </c>
    </row>
    <row r="62">
      <c r="A62" s="3" t="inlineStr">
        <is>
          <t>Notes Payable (Details) [Line Items]</t>
        </is>
      </c>
    </row>
    <row r="63">
      <c r="A63" s="4" t="inlineStr">
        <is>
          <t>Notes conversion, description</t>
        </is>
      </c>
      <c r="F63" s="4" t="inlineStr">
        <is>
          <t>The
maturity date of the First December 2021 Note is June 3, 2023 (the “First December 2021 Maturity Date”), at which time all
outstanding principal, accrued and unpaid interest and other amounts due under the First December 2021 Note are due.</t>
        </is>
      </c>
      <c r="G63" s="4" t="inlineStr">
        <is>
          <t>The maturity date of the First December 2021 Note is June 3, 2023 (the “First December 2021 Maturity Date”),
at which time all outstanding principal, accrued and unpaid interest and other amounts due under the First December 2021 Note are due.</t>
        </is>
      </c>
      <c r="H63" s="4" t="inlineStr">
        <is>
          <t>The maturity date of the First December 2021 Note is June 3, 2023 (the “First December 2021 Maturity Date”),
at which time all outstanding principal, accrued and unpaid interest and other amounts due under the First December 2021 Note are due.</t>
        </is>
      </c>
    </row>
    <row r="64">
      <c r="A64" s="4" t="inlineStr">
        <is>
          <t>Promissory note</t>
        </is>
      </c>
      <c r="K64" s="5" t="n">
        <v>293888</v>
      </c>
      <c r="N64" s="5" t="n">
        <v>191975</v>
      </c>
    </row>
    <row r="65">
      <c r="A65" s="4" t="inlineStr">
        <is>
          <t>Interest rate</t>
        </is>
      </c>
      <c r="N65" s="4" t="inlineStr">
        <is>
          <t>9.00%</t>
        </is>
      </c>
    </row>
    <row r="66">
      <c r="A66" s="4" t="inlineStr">
        <is>
          <t>Principal repaid</t>
        </is>
      </c>
      <c r="C66" s="5" t="n">
        <v>6320</v>
      </c>
    </row>
    <row r="67">
      <c r="A67" s="4" t="inlineStr">
        <is>
          <t>The October 2020 Loan Agreement [Member]</t>
        </is>
      </c>
    </row>
    <row r="68">
      <c r="A68" s="3" t="inlineStr">
        <is>
          <t>Notes Payable (Details) [Line Items]</t>
        </is>
      </c>
    </row>
    <row r="69">
      <c r="A69" s="4" t="inlineStr">
        <is>
          <t>Principal amount</t>
        </is>
      </c>
      <c r="G69" s="5" t="n">
        <v>111683</v>
      </c>
    </row>
    <row r="70">
      <c r="A70" s="4" t="inlineStr">
        <is>
          <t>Notes conversion, description</t>
        </is>
      </c>
      <c r="G70" s="4" t="inlineStr">
        <is>
          <t>The maturity date of the October 2020 Note is September 30, 2021 (the “October 2020 Maturity Date”)
at which time all outstanding principal, accrued and unpaid interest and other amounts due under the October 2020 Loan Agreement are
due. The loan is secured by the Australian research &amp; development credit.</t>
        </is>
      </c>
      <c r="H70" s="4" t="inlineStr">
        <is>
          <t>The maturity date of the October 2020 Note is September 30, 2021 (the “October 2020 Maturity Date”)
at which time all outstanding principal, accrued and unpaid interest and other amounts due under the October 2020 Loan Agreement are
due. The loan is secured by the Australian research &amp; development credit.</t>
        </is>
      </c>
    </row>
    <row r="71">
      <c r="A71" s="4" t="inlineStr">
        <is>
          <t>Promissory note</t>
        </is>
      </c>
      <c r="C71" s="5" t="n">
        <v>329127</v>
      </c>
      <c r="M71" s="5" t="n">
        <v>438096</v>
      </c>
      <c r="V71" s="5" t="n">
        <v>54412</v>
      </c>
      <c r="W71" s="5" t="n">
        <v>74300</v>
      </c>
    </row>
    <row r="72">
      <c r="A72" s="4" t="inlineStr">
        <is>
          <t>Interest rate</t>
        </is>
      </c>
      <c r="C72" s="4" t="inlineStr">
        <is>
          <t>14.00%</t>
        </is>
      </c>
      <c r="M72" s="4" t="inlineStr">
        <is>
          <t>14.00%</t>
        </is>
      </c>
      <c r="V72" s="4" t="inlineStr">
        <is>
          <t>14.00%</t>
        </is>
      </c>
      <c r="W72" s="4" t="inlineStr">
        <is>
          <t>14.00%</t>
        </is>
      </c>
    </row>
    <row r="73">
      <c r="A73" s="4" t="inlineStr">
        <is>
          <t>Unpaid interest</t>
        </is>
      </c>
      <c r="G73" s="5" t="n">
        <v>6408</v>
      </c>
    </row>
    <row r="74">
      <c r="A74" s="4" t="inlineStr">
        <is>
          <t>Accrued interest</t>
        </is>
      </c>
      <c r="H74" s="5" t="n">
        <v>4850</v>
      </c>
    </row>
    <row r="75">
      <c r="A75" s="4" t="inlineStr">
        <is>
          <t>The July 2021 Loan Agreement [Member]</t>
        </is>
      </c>
    </row>
    <row r="76">
      <c r="A76" s="3" t="inlineStr">
        <is>
          <t>Notes Payable (Details) [Line Items]</t>
        </is>
      </c>
    </row>
    <row r="77">
      <c r="A77" s="4" t="inlineStr">
        <is>
          <t>Notes conversion, description</t>
        </is>
      </c>
      <c r="F77" s="4" t="inlineStr">
        <is>
          <t>The maturity date of the Second December 2021 Note is June 30, 2022 (the “Second
December 2021 Maturity Date”) at which time all outstanding principal, accrued and unpaid interest and other amounts due under
the Second December 2021 Loan Agreement are due.</t>
        </is>
      </c>
      <c r="G77" s="4" t="inlineStr">
        <is>
          <t>The maturity date of the July 2021 Note is December 31,
2022 (the “July 2021 Maturity Date”), at which time all outstanding principal, accrued and unpaid interest and other amounts
due under the July 2021 Note are due.</t>
        </is>
      </c>
      <c r="H77" s="4" t="inlineStr">
        <is>
          <t>The maturity date of the July 2021 Note is December 31,
2022 (the “July 2021 Maturity Date”), at which time all outstanding principal, accrued and unpaid interest and other amounts
due under the July 2021 Note are due.</t>
        </is>
      </c>
    </row>
    <row r="78">
      <c r="A78" s="4" t="inlineStr">
        <is>
          <t>Promissory note</t>
        </is>
      </c>
      <c r="E78" s="5" t="n">
        <v>37163</v>
      </c>
      <c r="O78" s="5" t="n">
        <v>137625</v>
      </c>
    </row>
    <row r="79">
      <c r="A79" s="4" t="inlineStr">
        <is>
          <t>Interest rate</t>
        </is>
      </c>
      <c r="O79" s="4" t="inlineStr">
        <is>
          <t>10.00%</t>
        </is>
      </c>
    </row>
    <row r="80">
      <c r="A80" s="4" t="inlineStr">
        <is>
          <t>Converted amount</t>
        </is>
      </c>
      <c r="G80" s="5" t="n">
        <v>24019</v>
      </c>
    </row>
    <row r="81">
      <c r="A81" s="4" t="inlineStr">
        <is>
          <t>Principal repaid</t>
        </is>
      </c>
      <c r="G81" s="6" t="n">
        <v>113606</v>
      </c>
    </row>
    <row r="82">
      <c r="A82" s="4" t="inlineStr">
        <is>
          <t>Extinguishment expense</t>
        </is>
      </c>
      <c r="G82" s="5" t="n">
        <v>7109</v>
      </c>
    </row>
    <row r="83">
      <c r="A83" s="4" t="inlineStr">
        <is>
          <t>The February 2021 Loan Agreement [Member]</t>
        </is>
      </c>
    </row>
    <row r="84">
      <c r="A84" s="3" t="inlineStr">
        <is>
          <t>Notes Payable (Details) [Line Items]</t>
        </is>
      </c>
    </row>
    <row r="85">
      <c r="A85" s="4" t="inlineStr">
        <is>
          <t>Notes conversion, description</t>
        </is>
      </c>
      <c r="F85" s="4" t="inlineStr">
        <is>
          <t>The maturity date of the First February 2022 Note is June 30, 2022 (the “First February
2022 Maturity Date”) at which time all outstanding principal, accrued and unpaid interest and other amounts due under the First
February 2022 Loan Agreement are due. The loan is secured by the Australian research &amp; development credit.</t>
        </is>
      </c>
      <c r="G85" s="4" t="inlineStr">
        <is>
          <t>The maturity date of the February 2021 Note is July 31, 2021 (the “February 2021 Maturity
Date”) at which time all outstanding principal, accrued and unpaid interest and other amounts due under the February 2021 Loan
Agreement are due. The loan is secured by the Australian research &amp; development credit.</t>
        </is>
      </c>
      <c r="H85" s="4" t="inlineStr">
        <is>
          <t>The maturity date of the February 2021 Note is July 31, 2021 (the “February 2021 Maturity
Date”) at which time all outstanding principal, accrued and unpaid interest and other amounts due under the February 2021 Loan
Agreement are due. The loan is secured by the Australian research &amp; development credit.</t>
        </is>
      </c>
    </row>
    <row r="86">
      <c r="A86" s="4" t="inlineStr">
        <is>
          <t>Promissory note</t>
        </is>
      </c>
      <c r="Q86" s="5" t="n">
        <v>81789</v>
      </c>
      <c r="R86" s="5" t="n">
        <v>111683</v>
      </c>
      <c r="S86" s="5" t="n">
        <v>159223</v>
      </c>
      <c r="T86" s="5" t="n">
        <v>222540</v>
      </c>
    </row>
    <row r="87">
      <c r="A87" s="4" t="inlineStr">
        <is>
          <t>Interest rate</t>
        </is>
      </c>
      <c r="Q87" s="4" t="inlineStr">
        <is>
          <t>14.00%</t>
        </is>
      </c>
      <c r="R87" s="4" t="inlineStr">
        <is>
          <t>14.00%</t>
        </is>
      </c>
      <c r="S87" s="4" t="inlineStr">
        <is>
          <t>14.00%</t>
        </is>
      </c>
      <c r="T87" s="4" t="inlineStr">
        <is>
          <t>14.00%</t>
        </is>
      </c>
    </row>
    <row r="88">
      <c r="A88" s="4" t="inlineStr">
        <is>
          <t>Accrued interest</t>
        </is>
      </c>
      <c r="H88" s="5" t="n">
        <v>9339</v>
      </c>
    </row>
    <row r="89">
      <c r="A89" s="4" t="inlineStr">
        <is>
          <t>The April 2021 Loan Agreement [Member]</t>
        </is>
      </c>
    </row>
    <row r="90">
      <c r="A90" s="3" t="inlineStr">
        <is>
          <t>Notes Payable (Details) [Line Items]</t>
        </is>
      </c>
    </row>
    <row r="91">
      <c r="A91" s="4" t="inlineStr">
        <is>
          <t>Notes conversion, description</t>
        </is>
      </c>
      <c r="G91" s="4" t="inlineStr">
        <is>
          <t>The maturity date of the April 2021 Note
is October 8, 2022 (the “April 2021 Maturity Date”), at which time all outstanding principal, accrued and unpaid interest
and other amounts due under the April 2021 Note are due.</t>
        </is>
      </c>
      <c r="H91" s="4" t="inlineStr">
        <is>
          <t>The maturity date of the April 2021 Note
is October 8, 2022 (the “April 2021 Maturity Date”), at which time all outstanding principal, accrued and unpaid interest
and other amounts due under the April 2021 Note are due.</t>
        </is>
      </c>
    </row>
    <row r="92">
      <c r="A92" s="4" t="inlineStr">
        <is>
          <t>Promissory note</t>
        </is>
      </c>
      <c r="E92" s="5" t="n">
        <v>337163</v>
      </c>
      <c r="P92" s="5" t="n">
        <v>128110</v>
      </c>
    </row>
    <row r="93">
      <c r="A93" s="4" t="inlineStr">
        <is>
          <t>Interest rate</t>
        </is>
      </c>
      <c r="E93" s="4" t="inlineStr">
        <is>
          <t>11.00%</t>
        </is>
      </c>
      <c r="P93" s="4" t="inlineStr">
        <is>
          <t>11.00%</t>
        </is>
      </c>
    </row>
    <row r="94">
      <c r="A94" s="4" t="inlineStr">
        <is>
          <t>Converted amount</t>
        </is>
      </c>
      <c r="E94" s="5" t="n">
        <v>37425</v>
      </c>
      <c r="G94" s="5" t="n">
        <v>35970</v>
      </c>
    </row>
    <row r="95">
      <c r="A95" s="4" t="inlineStr">
        <is>
          <t>Principal repaid</t>
        </is>
      </c>
      <c r="G95" s="6" t="n">
        <v>92140</v>
      </c>
    </row>
    <row r="96">
      <c r="A96" s="4" t="inlineStr">
        <is>
          <t>Extinguishment expense</t>
        </is>
      </c>
      <c r="G96" s="5" t="n">
        <v>8341</v>
      </c>
    </row>
    <row r="97">
      <c r="A97" s="4" t="inlineStr">
        <is>
          <t>The Second December 2021 Loan Agreement [Member]</t>
        </is>
      </c>
    </row>
    <row r="98">
      <c r="A98" s="3" t="inlineStr">
        <is>
          <t>Notes Payable (Details) [Line Items]</t>
        </is>
      </c>
    </row>
    <row r="99">
      <c r="A99" s="4" t="inlineStr">
        <is>
          <t>Notes conversion, description</t>
        </is>
      </c>
      <c r="G99" s="4" t="inlineStr">
        <is>
          <t>The maturity date of the Second December 2021 Note
is June 30, 2022 (the “Second December 2021 Maturity Date”) at which time all outstanding principal, accrued and unpaid interest
and other amounts due under the Second December 2021 Loan Agreement are due.</t>
        </is>
      </c>
      <c r="H99" s="4" t="inlineStr">
        <is>
          <t>The maturity date of the Second December 2021 Note
is June 30, 2022 (the “Second December 2021 Maturity Date”) at which time all outstanding principal, accrued and unpaid interest
and other amounts due under the Second December 2021 Loan Agreement are due.</t>
        </is>
      </c>
    </row>
    <row r="100">
      <c r="A100" s="4" t="inlineStr">
        <is>
          <t>Promissory note</t>
        </is>
      </c>
      <c r="C100" s="5" t="n">
        <v>329127</v>
      </c>
      <c r="F100" s="5" t="n">
        <v>50000</v>
      </c>
      <c r="M100" s="5" t="n">
        <v>438096</v>
      </c>
    </row>
    <row r="101">
      <c r="A101" s="4" t="inlineStr">
        <is>
          <t>Principal amount</t>
        </is>
      </c>
      <c r="F101" s="5" t="n">
        <v>15724</v>
      </c>
    </row>
    <row r="102">
      <c r="A102" s="4" t="inlineStr">
        <is>
          <t>Interest rate</t>
        </is>
      </c>
      <c r="C102" s="4" t="inlineStr">
        <is>
          <t>14.00%</t>
        </is>
      </c>
      <c r="M102" s="4" t="inlineStr">
        <is>
          <t>14.00%</t>
        </is>
      </c>
    </row>
    <row r="103">
      <c r="A103" s="4" t="inlineStr">
        <is>
          <t>Percentage of interest rate</t>
        </is>
      </c>
      <c r="F103" s="4" t="inlineStr">
        <is>
          <t>5.00%</t>
        </is>
      </c>
      <c r="J103" s="4" t="inlineStr">
        <is>
          <t>5.00%</t>
        </is>
      </c>
    </row>
    <row r="104">
      <c r="A104" s="4" t="inlineStr">
        <is>
          <t>Accrued interest</t>
        </is>
      </c>
      <c r="H104" s="5" t="n">
        <v>2857</v>
      </c>
    </row>
    <row r="105">
      <c r="A105" s="4" t="inlineStr">
        <is>
          <t>The November 2020 Loan Agreement [Member]</t>
        </is>
      </c>
    </row>
    <row r="106">
      <c r="A106" s="3" t="inlineStr">
        <is>
          <t>Notes Payable (Details) [Line Items]</t>
        </is>
      </c>
    </row>
    <row r="107">
      <c r="A107" s="4" t="inlineStr">
        <is>
          <t>Promissory note</t>
        </is>
      </c>
      <c r="U107" s="5" t="n">
        <v>34000</v>
      </c>
    </row>
    <row r="108">
      <c r="A108" s="4" t="inlineStr">
        <is>
          <t>Interest rate</t>
        </is>
      </c>
      <c r="U108" s="4" t="inlineStr">
        <is>
          <t>14.00%</t>
        </is>
      </c>
    </row>
    <row r="109">
      <c r="A109" s="4" t="inlineStr">
        <is>
          <t>Accrued interest</t>
        </is>
      </c>
      <c r="G109" s="5" t="n">
        <v>4736</v>
      </c>
    </row>
    <row r="110">
      <c r="A110" s="4" t="inlineStr">
        <is>
          <t>Principal repaid</t>
        </is>
      </c>
      <c r="G110" s="5" t="n">
        <v>23716</v>
      </c>
      <c r="I110" s="5" t="n">
        <v>102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5" customWidth="1" min="2" max="2"/>
    <col width="16" customWidth="1" min="3" max="3"/>
    <col width="15" customWidth="1" min="4" max="4"/>
    <col width="14" customWidth="1" min="5" max="5"/>
  </cols>
  <sheetData>
    <row r="1">
      <c r="A1" s="1" t="inlineStr">
        <is>
          <t>Notes Payable (Details) - Schedule of notes payable - USD ($)</t>
        </is>
      </c>
      <c r="B1" s="2" t="inlineStr">
        <is>
          <t>3 Months Ended</t>
        </is>
      </c>
      <c r="C1" s="2" t="inlineStr">
        <is>
          <t>12 Months Ended</t>
        </is>
      </c>
    </row>
    <row r="2">
      <c r="B2" s="2" t="inlineStr">
        <is>
          <t>Mar. 31, 2022</t>
        </is>
      </c>
      <c r="C2" s="2" t="inlineStr">
        <is>
          <t>Dec. 31, 2021</t>
        </is>
      </c>
      <c r="D2" s="2" t="inlineStr">
        <is>
          <t>Dec. 31, 2020</t>
        </is>
      </c>
      <c r="E2" s="2" t="inlineStr">
        <is>
          <t>Mar. 11, 2020</t>
        </is>
      </c>
    </row>
    <row r="3">
      <c r="A3" s="3" t="inlineStr">
        <is>
          <t>Debt Instrument [Line Items]</t>
        </is>
      </c>
    </row>
    <row r="4">
      <c r="A4" s="4" t="inlineStr">
        <is>
          <t>Outstanding principal, Total</t>
        </is>
      </c>
      <c r="B4" s="5" t="n">
        <v>1229612</v>
      </c>
      <c r="C4" s="5" t="n">
        <v>1358211</v>
      </c>
      <c r="D4" s="5" t="n">
        <v>1434576</v>
      </c>
    </row>
    <row r="5">
      <c r="A5" s="4" t="inlineStr">
        <is>
          <t>Less: Debt Discount</t>
        </is>
      </c>
      <c r="B5" s="6" t="n">
        <v>-42620</v>
      </c>
      <c r="C5" s="6" t="n">
        <v>-15547</v>
      </c>
    </row>
    <row r="6">
      <c r="A6" s="4" t="inlineStr">
        <is>
          <t>Less: Debt Issuance Costs</t>
        </is>
      </c>
      <c r="B6" s="4" t="inlineStr">
        <is>
          <t xml:space="preserve"> </t>
        </is>
      </c>
      <c r="C6" s="4" t="inlineStr">
        <is>
          <t xml:space="preserve"> </t>
        </is>
      </c>
      <c r="D6" s="4" t="inlineStr">
        <is>
          <t xml:space="preserve"> </t>
        </is>
      </c>
    </row>
    <row r="7">
      <c r="A7" s="4" t="inlineStr">
        <is>
          <t>Outstanding Principal, Total</t>
        </is>
      </c>
      <c r="B7" s="6" t="n">
        <v>1186992</v>
      </c>
      <c r="C7" s="6" t="n">
        <v>1342664</v>
      </c>
      <c r="D7" s="6" t="n">
        <v>1434576</v>
      </c>
    </row>
    <row r="8">
      <c r="A8" s="4" t="inlineStr">
        <is>
          <t>Less: Current Debt</t>
        </is>
      </c>
      <c r="B8" s="6" t="n">
        <v>-1151087</v>
      </c>
      <c r="C8" s="6" t="n">
        <v>-1278672</v>
      </c>
      <c r="D8" s="6" t="n">
        <v>-1221539</v>
      </c>
    </row>
    <row r="9">
      <c r="A9" s="4" t="inlineStr">
        <is>
          <t>Total Long-Term Debt</t>
        </is>
      </c>
      <c r="B9" s="6" t="n">
        <v>35905</v>
      </c>
      <c r="C9" s="6" t="n">
        <v>63992</v>
      </c>
      <c r="D9" s="6" t="n">
        <v>213037</v>
      </c>
    </row>
    <row r="10">
      <c r="A10" s="4" t="inlineStr">
        <is>
          <t>The April 2020 PPP Loan Agreement [Member]</t>
        </is>
      </c>
    </row>
    <row r="11">
      <c r="A11" s="3" t="inlineStr">
        <is>
          <t>Debt Instrument [Line Items]</t>
        </is>
      </c>
    </row>
    <row r="12">
      <c r="A12" s="4" t="inlineStr">
        <is>
          <t>Outstanding principal, Total</t>
        </is>
      </c>
      <c r="B12" s="5" t="n">
        <v>198577</v>
      </c>
      <c r="C12" s="6" t="n">
        <v>198577</v>
      </c>
      <c r="D12" s="5" t="n">
        <v>282432</v>
      </c>
    </row>
    <row r="13">
      <c r="A13" s="4" t="inlineStr">
        <is>
          <t>Interest Rate</t>
        </is>
      </c>
      <c r="B13" s="4" t="inlineStr">
        <is>
          <t>1.00%</t>
        </is>
      </c>
      <c r="D13" s="4" t="inlineStr">
        <is>
          <t>1.00%</t>
        </is>
      </c>
    </row>
    <row r="14">
      <c r="A14" s="4" t="inlineStr">
        <is>
          <t>Maturity Date, Description</t>
        </is>
      </c>
      <c r="B14" s="4" t="inlineStr">
        <is>
          <t>May 2022</t>
        </is>
      </c>
      <c r="D14" s="4" t="inlineStr">
        <is>
          <t>May 2022</t>
        </is>
      </c>
    </row>
    <row r="15">
      <c r="A15" s="4" t="inlineStr">
        <is>
          <t>The First December 2021 Loan Agreement [Member]</t>
        </is>
      </c>
    </row>
    <row r="16">
      <c r="A16" s="3" t="inlineStr">
        <is>
          <t>Debt Instrument [Line Items]</t>
        </is>
      </c>
    </row>
    <row r="17">
      <c r="A17" s="4" t="inlineStr">
        <is>
          <t>Outstanding principal, Total</t>
        </is>
      </c>
      <c r="B17" s="5" t="n">
        <v>140931</v>
      </c>
      <c r="C17" s="6" t="n">
        <v>185655</v>
      </c>
      <c r="D17" s="4" t="inlineStr">
        <is>
          <t xml:space="preserve"> </t>
        </is>
      </c>
    </row>
    <row r="18">
      <c r="A18" s="4" t="inlineStr">
        <is>
          <t>Interest Rate</t>
        </is>
      </c>
      <c r="B18" s="4" t="inlineStr">
        <is>
          <t>10.00%</t>
        </is>
      </c>
      <c r="D18" s="4" t="inlineStr">
        <is>
          <t>10.00%</t>
        </is>
      </c>
    </row>
    <row r="19">
      <c r="A19" s="4" t="inlineStr">
        <is>
          <t>Maturity Date, Description</t>
        </is>
      </c>
      <c r="B19" s="4" t="inlineStr">
        <is>
          <t>June 2023</t>
        </is>
      </c>
      <c r="D19" s="4" t="inlineStr">
        <is>
          <t>June 2023</t>
        </is>
      </c>
    </row>
    <row r="20">
      <c r="A20" s="4" t="inlineStr">
        <is>
          <t>The Second December 2021 Loan Agreement [Member]</t>
        </is>
      </c>
    </row>
    <row r="21">
      <c r="A21" s="3" t="inlineStr">
        <is>
          <t>Debt Instrument [Line Items]</t>
        </is>
      </c>
    </row>
    <row r="22">
      <c r="A22" s="4" t="inlineStr">
        <is>
          <t>Outstanding principal, Total</t>
        </is>
      </c>
      <c r="B22" s="5" t="n">
        <v>323094</v>
      </c>
      <c r="C22" s="6" t="n">
        <v>313979</v>
      </c>
    </row>
    <row r="23">
      <c r="A23" s="4" t="inlineStr">
        <is>
          <t>Interest Rate</t>
        </is>
      </c>
      <c r="B23" s="4" t="inlineStr">
        <is>
          <t>14.00%</t>
        </is>
      </c>
    </row>
    <row r="24">
      <c r="A24" s="4" t="inlineStr">
        <is>
          <t>Maturity Date, Description</t>
        </is>
      </c>
      <c r="B24" s="4" t="inlineStr">
        <is>
          <t>June 2022</t>
        </is>
      </c>
    </row>
    <row r="25">
      <c r="A25" s="4" t="inlineStr">
        <is>
          <t>The First February 2022 Loan Agreement [Member]</t>
        </is>
      </c>
    </row>
    <row r="26">
      <c r="A26" s="3" t="inlineStr">
        <is>
          <t>Debt Instrument [Line Items]</t>
        </is>
      </c>
    </row>
    <row r="27">
      <c r="A27" s="4" t="inlineStr">
        <is>
          <t>Outstanding principal, Total</t>
        </is>
      </c>
      <c r="B27" s="5" t="n">
        <v>337163</v>
      </c>
      <c r="C27" s="4" t="inlineStr">
        <is>
          <t xml:space="preserve"> </t>
        </is>
      </c>
    </row>
    <row r="28">
      <c r="A28" s="4" t="inlineStr">
        <is>
          <t>Maturity Date, Description</t>
        </is>
      </c>
      <c r="B28" s="4" t="inlineStr">
        <is>
          <t>June 2023</t>
        </is>
      </c>
    </row>
    <row r="29">
      <c r="A29" s="4" t="inlineStr">
        <is>
          <t>The Second February 2022 Loan Agreement [Member]</t>
        </is>
      </c>
    </row>
    <row r="30">
      <c r="A30" s="3" t="inlineStr">
        <is>
          <t>Debt Instrument [Line Items]</t>
        </is>
      </c>
    </row>
    <row r="31">
      <c r="A31" s="4" t="inlineStr">
        <is>
          <t>Outstanding principal, Total</t>
        </is>
      </c>
      <c r="B31" s="5" t="n">
        <v>164123</v>
      </c>
      <c r="C31" s="4" t="inlineStr">
        <is>
          <t xml:space="preserve"> </t>
        </is>
      </c>
      <c r="D31" s="4" t="inlineStr">
        <is>
          <t xml:space="preserve"> </t>
        </is>
      </c>
    </row>
    <row r="32">
      <c r="A32" s="4" t="inlineStr">
        <is>
          <t>Interest Rate</t>
        </is>
      </c>
      <c r="B32" s="4" t="inlineStr">
        <is>
          <t>14.00%</t>
        </is>
      </c>
      <c r="D32" s="4" t="inlineStr">
        <is>
          <t>14.00%</t>
        </is>
      </c>
    </row>
    <row r="33">
      <c r="A33" s="4" t="inlineStr">
        <is>
          <t>Maturity Date, Description</t>
        </is>
      </c>
      <c r="B33" s="4" t="inlineStr">
        <is>
          <t>June 2022</t>
        </is>
      </c>
      <c r="D33" s="4" t="inlineStr">
        <is>
          <t>July 2021</t>
        </is>
      </c>
    </row>
    <row r="34">
      <c r="A34" s="4" t="inlineStr">
        <is>
          <t>First Denver Bodega LLC Loan [Member]</t>
        </is>
      </c>
    </row>
    <row r="35">
      <c r="A35" s="3" t="inlineStr">
        <is>
          <t>Debt Instrument [Line Items]</t>
        </is>
      </c>
    </row>
    <row r="36">
      <c r="A36" s="4" t="inlineStr">
        <is>
          <t>Outstanding principal, Total</t>
        </is>
      </c>
      <c r="B36" s="5" t="n">
        <v>50000</v>
      </c>
      <c r="C36" s="4" t="inlineStr">
        <is>
          <t xml:space="preserve"> </t>
        </is>
      </c>
    </row>
    <row r="37">
      <c r="A37" s="4" t="inlineStr">
        <is>
          <t>Second Denver Bodega LLC Loan [Member]</t>
        </is>
      </c>
    </row>
    <row r="38">
      <c r="A38" s="3" t="inlineStr">
        <is>
          <t>Debt Instrument [Line Items]</t>
        </is>
      </c>
    </row>
    <row r="39">
      <c r="A39" s="4" t="inlineStr">
        <is>
          <t>Outstanding principal, Total</t>
        </is>
      </c>
      <c r="B39" s="5" t="n">
        <v>15724</v>
      </c>
      <c r="C39" s="4" t="inlineStr">
        <is>
          <t xml:space="preserve"> </t>
        </is>
      </c>
    </row>
    <row r="40">
      <c r="A40" s="4" t="inlineStr">
        <is>
          <t>Seller’s Choice Note [Member]</t>
        </is>
      </c>
    </row>
    <row r="41">
      <c r="A41" s="3" t="inlineStr">
        <is>
          <t>Debt Instrument [Line Items]</t>
        </is>
      </c>
    </row>
    <row r="42">
      <c r="A42" s="4" t="inlineStr">
        <is>
          <t>Outstanding principal, Total</t>
        </is>
      </c>
      <c r="C42" s="5" t="n">
        <v>660000</v>
      </c>
      <c r="D42" s="5" t="n">
        <v>660000</v>
      </c>
    </row>
    <row r="43">
      <c r="A43" s="4" t="inlineStr">
        <is>
          <t>Interest Rate</t>
        </is>
      </c>
      <c r="B43" s="4" t="inlineStr">
        <is>
          <t>30.00%</t>
        </is>
      </c>
      <c r="D43" s="4" t="inlineStr">
        <is>
          <t>30.00%</t>
        </is>
      </c>
      <c r="E43" s="4" t="inlineStr">
        <is>
          <t>9.50%</t>
        </is>
      </c>
    </row>
    <row r="44">
      <c r="A44" s="4" t="inlineStr">
        <is>
          <t>Maturity Date, Description</t>
        </is>
      </c>
      <c r="B44" s="4" t="inlineStr">
        <is>
          <t>September 2020</t>
        </is>
      </c>
      <c r="D44" s="4" t="inlineStr">
        <is>
          <t>September 202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I269"/>
  <sheetViews>
    <sheetView workbookViewId="0">
      <selection activeCell="A1" sqref="A1"/>
    </sheetView>
  </sheetViews>
  <sheetFormatPr baseColWidth="8" defaultRowHeight="15"/>
  <cols>
    <col width="61" customWidth="1" min="1" max="1"/>
    <col width="58" customWidth="1" min="2" max="2"/>
    <col width="14" customWidth="1" min="3" max="3"/>
    <col width="14" customWidth="1" min="4" max="4"/>
    <col width="60"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80" customWidth="1" min="16" max="16"/>
    <col width="80" customWidth="1" min="17" max="17"/>
    <col width="14" customWidth="1" min="18" max="18"/>
    <col width="14" customWidth="1" min="19" max="19"/>
    <col width="14" customWidth="1" min="20" max="20"/>
    <col width="14" customWidth="1" min="21" max="21"/>
    <col width="80"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Convertible Notes Payable (Details) - USD ($)</t>
        </is>
      </c>
      <c r="C1" s="2" t="inlineStr">
        <is>
          <t>Mar. 07, 2022</t>
        </is>
      </c>
      <c r="D1" s="2" t="inlineStr">
        <is>
          <t>Oct. 25, 2021</t>
        </is>
      </c>
      <c r="E1" s="2" t="inlineStr">
        <is>
          <t>May 14, 2021</t>
        </is>
      </c>
      <c r="F1" s="2" t="inlineStr">
        <is>
          <t>Dec. 09, 2020</t>
        </is>
      </c>
      <c r="G1" s="2" t="inlineStr">
        <is>
          <t>Oct. 31, 2020</t>
        </is>
      </c>
      <c r="H1" s="2" t="inlineStr">
        <is>
          <t>Jul. 06, 2020</t>
        </is>
      </c>
      <c r="I1" s="2" t="inlineStr">
        <is>
          <t>Jul. 01, 2020</t>
        </is>
      </c>
      <c r="J1" s="2" t="inlineStr">
        <is>
          <t>Feb. 11, 2020</t>
        </is>
      </c>
      <c r="K1" s="2" t="inlineStr">
        <is>
          <t>Jun. 19, 2021</t>
        </is>
      </c>
      <c r="L1" s="2" t="inlineStr">
        <is>
          <t>Sep. 23, 2020</t>
        </is>
      </c>
      <c r="M1" s="2" t="inlineStr">
        <is>
          <t>Sep. 15, 2020</t>
        </is>
      </c>
      <c r="N1" s="2" t="inlineStr">
        <is>
          <t>Feb. 25, 2020</t>
        </is>
      </c>
      <c r="O1" s="2" t="inlineStr">
        <is>
          <t>Nov. 30, 2019</t>
        </is>
      </c>
      <c r="P1" s="2" t="inlineStr">
        <is>
          <t>Mar. 31, 2018</t>
        </is>
      </c>
      <c r="Q1" s="2" t="inlineStr">
        <is>
          <t>Feb. 28, 2018</t>
        </is>
      </c>
      <c r="R1" s="2" t="inlineStr">
        <is>
          <t>Mar. 31, 2022</t>
        </is>
      </c>
      <c r="S1" s="2" t="inlineStr">
        <is>
          <t>Mar. 31, 2021</t>
        </is>
      </c>
      <c r="T1" s="2" t="inlineStr">
        <is>
          <t>Dec. 31, 2020</t>
        </is>
      </c>
      <c r="U1" s="2" t="inlineStr">
        <is>
          <t>Sep. 30, 2020</t>
        </is>
      </c>
      <c r="V1" s="2" t="inlineStr">
        <is>
          <t>Dec. 31, 2021</t>
        </is>
      </c>
      <c r="W1" s="2" t="inlineStr">
        <is>
          <t>Dec. 31, 2020</t>
        </is>
      </c>
      <c r="X1" s="2" t="inlineStr">
        <is>
          <t>Dec. 31, 2019</t>
        </is>
      </c>
      <c r="Y1" s="2" t="inlineStr">
        <is>
          <t>Dec. 31, 2018</t>
        </is>
      </c>
      <c r="Z1" s="2" t="inlineStr">
        <is>
          <t>Jul. 31, 2021</t>
        </is>
      </c>
      <c r="AA1" s="2" t="inlineStr">
        <is>
          <t>Jul. 06, 2021</t>
        </is>
      </c>
      <c r="AB1" s="2" t="inlineStr">
        <is>
          <t>Aug. 17, 2020</t>
        </is>
      </c>
      <c r="AC1" s="2" t="inlineStr">
        <is>
          <t>Jul. 31, 2020</t>
        </is>
      </c>
      <c r="AD1" s="2" t="inlineStr">
        <is>
          <t>Jul. 17, 2020</t>
        </is>
      </c>
      <c r="AE1" s="2" t="inlineStr">
        <is>
          <t>Jul. 13, 2020</t>
        </is>
      </c>
      <c r="AF1" s="2" t="inlineStr">
        <is>
          <t>Jun. 30, 2020</t>
        </is>
      </c>
      <c r="AG1" s="2" t="inlineStr">
        <is>
          <t>Jun. 25, 2020</t>
        </is>
      </c>
      <c r="AH1" s="2" t="inlineStr">
        <is>
          <t>Feb. 04, 2020</t>
        </is>
      </c>
      <c r="AI1" s="2" t="inlineStr">
        <is>
          <t>Jul. 17, 2018</t>
        </is>
      </c>
    </row>
    <row r="2">
      <c r="A2" s="3" t="inlineStr">
        <is>
          <t>Convertible Notes Payable (Details) [Line Items]</t>
        </is>
      </c>
    </row>
    <row r="3">
      <c r="A3" s="4" t="inlineStr">
        <is>
          <t>Promissory notes</t>
        </is>
      </c>
      <c r="T3" s="5" t="n">
        <v>1280680</v>
      </c>
      <c r="V3" s="5" t="n">
        <v>168850</v>
      </c>
      <c r="W3" s="5" t="n">
        <v>1280680</v>
      </c>
    </row>
    <row r="4">
      <c r="A4" s="4" t="inlineStr">
        <is>
          <t>Conversion shares percentage</t>
        </is>
      </c>
      <c r="G4" s="4" t="inlineStr">
        <is>
          <t>75.00%</t>
        </is>
      </c>
    </row>
    <row r="5">
      <c r="A5" s="4" t="inlineStr">
        <is>
          <t>Debt discount</t>
        </is>
      </c>
      <c r="R5" s="5" t="n">
        <v>15850</v>
      </c>
      <c r="V5" s="6" t="n">
        <v>113481</v>
      </c>
    </row>
    <row r="6">
      <c r="A6" s="4" t="inlineStr">
        <is>
          <t>Debt issuance costs</t>
        </is>
      </c>
      <c r="R6" s="6" t="n">
        <v>3000</v>
      </c>
    </row>
    <row r="7">
      <c r="A7" s="4" t="inlineStr">
        <is>
          <t>Derivative liability</t>
        </is>
      </c>
      <c r="R7" s="6" t="n">
        <v>100532</v>
      </c>
    </row>
    <row r="8">
      <c r="A8" s="4" t="inlineStr">
        <is>
          <t>Converted of principal amount</t>
        </is>
      </c>
      <c r="R8" s="6" t="n">
        <v>168850</v>
      </c>
    </row>
    <row r="9">
      <c r="A9" s="4" t="inlineStr">
        <is>
          <t>Unpaid interest</t>
        </is>
      </c>
      <c r="R9" s="5" t="n">
        <v>4605</v>
      </c>
    </row>
    <row r="10">
      <c r="A10" s="4" t="inlineStr">
        <is>
          <t>Conversion Shares (in Shares)</t>
        </is>
      </c>
      <c r="R10" s="6" t="n">
        <v>109435</v>
      </c>
    </row>
    <row r="11">
      <c r="A11" s="4" t="inlineStr">
        <is>
          <t>Unamortized debt discount</t>
        </is>
      </c>
      <c r="R11" s="5" t="n">
        <v>96803</v>
      </c>
      <c r="V11" s="5" t="n">
        <v>84854</v>
      </c>
    </row>
    <row r="12">
      <c r="A12" s="4" t="inlineStr">
        <is>
          <t>Issuance of warrants (in Shares)</t>
        </is>
      </c>
      <c r="M12" s="6" t="n">
        <v>331456</v>
      </c>
      <c r="V12" s="6" t="n">
        <v>19950</v>
      </c>
    </row>
    <row r="13">
      <c r="A13" s="4" t="inlineStr">
        <is>
          <t>Promissory note</t>
        </is>
      </c>
      <c r="AF13" s="5" t="n">
        <v>660000</v>
      </c>
      <c r="AG13" s="5" t="n">
        <v>660000</v>
      </c>
    </row>
    <row r="14">
      <c r="A14" s="4" t="inlineStr">
        <is>
          <t>Repaid principal amount</t>
        </is>
      </c>
      <c r="R14" s="6" t="n">
        <v>932888</v>
      </c>
      <c r="S14" s="5" t="n">
        <v>43716</v>
      </c>
      <c r="V14" s="5" t="n">
        <v>456233</v>
      </c>
      <c r="W14" s="6" t="n">
        <v>492665</v>
      </c>
    </row>
    <row r="15">
      <c r="A15" s="4" t="inlineStr">
        <is>
          <t>Convertible note</t>
        </is>
      </c>
      <c r="R15" s="5" t="n">
        <v>1186992</v>
      </c>
      <c r="T15" s="6" t="n">
        <v>1221539</v>
      </c>
      <c r="V15" s="6" t="n">
        <v>1342664</v>
      </c>
      <c r="W15" s="6" t="n">
        <v>1221539</v>
      </c>
    </row>
    <row r="16">
      <c r="A16" s="4" t="inlineStr">
        <is>
          <t>Common Stock Par Value (in Dollars per share)</t>
        </is>
      </c>
      <c r="D16" s="7" t="n">
        <v>0.001</v>
      </c>
      <c r="R16" s="7" t="n">
        <v>0.001</v>
      </c>
      <c r="AE16" s="7" t="n">
        <v>0.001</v>
      </c>
    </row>
    <row r="17">
      <c r="A17" s="4" t="inlineStr">
        <is>
          <t>Exercise price (in Dollars per share)</t>
        </is>
      </c>
      <c r="C17" s="8" t="n">
        <v>1.75</v>
      </c>
      <c r="D17" s="9" t="n">
        <v>4.5</v>
      </c>
      <c r="M17" s="9" t="n">
        <v>4.5</v>
      </c>
      <c r="AI17" s="5" t="n">
        <v>18</v>
      </c>
    </row>
    <row r="18">
      <c r="A18" s="4" t="inlineStr">
        <is>
          <t>Beneficial conversion feature</t>
        </is>
      </c>
      <c r="V18" s="4" t="inlineStr">
        <is>
          <t xml:space="preserve"> </t>
        </is>
      </c>
      <c r="W18" s="6" t="n">
        <v>3099837</v>
      </c>
    </row>
    <row r="19">
      <c r="A19" s="4" t="inlineStr">
        <is>
          <t>Maturity date, description</t>
        </is>
      </c>
      <c r="P19" s="4" t="inlineStr">
        <is>
          <t>The Notes mature on the second (2nd) anniversary
of their issuance dates.</t>
        </is>
      </c>
    </row>
    <row r="20">
      <c r="A20" s="4" t="inlineStr">
        <is>
          <t>Loss on extinguishment of debt</t>
        </is>
      </c>
      <c r="M20" s="5" t="n">
        <v>4915327</v>
      </c>
      <c r="R20" s="5" t="n">
        <v>147256</v>
      </c>
      <c r="S20" s="6" t="n">
        <v>203578</v>
      </c>
      <c r="V20" s="6" t="n">
        <v>1025555</v>
      </c>
      <c r="W20" s="6" t="n">
        <v>-5586482</v>
      </c>
    </row>
    <row r="21">
      <c r="A21" s="4" t="inlineStr">
        <is>
          <t>Received proceeds</t>
        </is>
      </c>
      <c r="R21" s="5" t="n">
        <v>463559</v>
      </c>
      <c r="S21" s="5" t="n">
        <v>85500</v>
      </c>
      <c r="V21" s="5" t="n">
        <v>747937</v>
      </c>
      <c r="W21" s="5" t="n">
        <v>1501661</v>
      </c>
    </row>
    <row r="22">
      <c r="A22" s="4" t="inlineStr">
        <is>
          <t>Gross proceeds</t>
        </is>
      </c>
      <c r="C22" s="5" t="n">
        <v>2659750</v>
      </c>
      <c r="D22" s="5" t="n">
        <v>3407250</v>
      </c>
    </row>
    <row r="23">
      <c r="A23" s="4" t="inlineStr">
        <is>
          <t>Warrant issued (in Shares)</t>
        </is>
      </c>
      <c r="V23" s="6" t="n">
        <v>6667</v>
      </c>
    </row>
    <row r="24">
      <c r="A24" s="4" t="inlineStr">
        <is>
          <t>Converted principal</t>
        </is>
      </c>
      <c r="P24" s="4" t="inlineStr">
        <is>
          <t>(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t>
        </is>
      </c>
      <c r="V24" s="4" t="inlineStr">
        <is>
          <t>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1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18.00 per share (“Exercise Price”).</t>
        </is>
      </c>
    </row>
    <row r="25">
      <c r="A25" s="4" t="inlineStr">
        <is>
          <t>Related debt discount</t>
        </is>
      </c>
      <c r="T25" s="5" t="n">
        <v>-17068</v>
      </c>
    </row>
    <row r="26">
      <c r="A26" s="4" t="inlineStr">
        <is>
          <t>Common stock per value (in Dollars per share)</t>
        </is>
      </c>
      <c r="R26" s="7" t="n">
        <v>0.001</v>
      </c>
      <c r="T26" s="7" t="n">
        <v>0.001</v>
      </c>
      <c r="V26" s="7" t="n">
        <v>0.001</v>
      </c>
      <c r="W26" s="7" t="n">
        <v>0.001</v>
      </c>
      <c r="AC26" s="5" t="n">
        <v>1</v>
      </c>
    </row>
    <row r="27">
      <c r="A27" s="4" t="inlineStr">
        <is>
          <t>Converted shares principal (in Shares)</t>
        </is>
      </c>
      <c r="V27" s="6" t="n">
        <v>7278</v>
      </c>
    </row>
    <row r="28">
      <c r="A28" s="4" t="inlineStr">
        <is>
          <t>Warrants issued (in Shares)</t>
        </is>
      </c>
      <c r="M28" s="6" t="n">
        <v>258750</v>
      </c>
    </row>
    <row r="29">
      <c r="A29" s="4" t="inlineStr">
        <is>
          <t>The march 2018 Convertible Note Offering [Member]</t>
        </is>
      </c>
    </row>
    <row r="30">
      <c r="A30" s="3" t="inlineStr">
        <is>
          <t>Convertible Notes Payable (Details) [Line Items]</t>
        </is>
      </c>
    </row>
    <row r="31">
      <c r="A31" s="4" t="inlineStr">
        <is>
          <t>Unpaid interest</t>
        </is>
      </c>
      <c r="Y31" s="5" t="n">
        <v>51293</v>
      </c>
    </row>
    <row r="32">
      <c r="A32" s="4" t="inlineStr">
        <is>
          <t>Converted principal amount</t>
        </is>
      </c>
      <c r="W32" s="5" t="n">
        <v>50000</v>
      </c>
    </row>
    <row r="33">
      <c r="A33" s="4" t="inlineStr">
        <is>
          <t>The July 2021 Convertible Loan Agreement [Member]</t>
        </is>
      </c>
    </row>
    <row r="34">
      <c r="A34" s="3" t="inlineStr">
        <is>
          <t>Convertible Notes Payable (Details) [Line Items]</t>
        </is>
      </c>
    </row>
    <row r="35">
      <c r="A35" s="4" t="inlineStr">
        <is>
          <t>Promissory notes</t>
        </is>
      </c>
      <c r="H35" s="5" t="n">
        <v>168850</v>
      </c>
    </row>
    <row r="36">
      <c r="A36" s="4" t="inlineStr">
        <is>
          <t>Note accrues interest rate</t>
        </is>
      </c>
      <c r="H36" s="4" t="inlineStr">
        <is>
          <t>6.00%</t>
        </is>
      </c>
      <c r="Z36" s="4" t="inlineStr">
        <is>
          <t>6.00%</t>
        </is>
      </c>
    </row>
    <row r="37">
      <c r="A37" s="4" t="inlineStr">
        <is>
          <t>Common stock, par value (in Dollars per share)</t>
        </is>
      </c>
      <c r="H37" s="7" t="n">
        <v>0.001</v>
      </c>
    </row>
    <row r="38">
      <c r="A38" s="4" t="inlineStr">
        <is>
          <t>Conversion shares percentage</t>
        </is>
      </c>
      <c r="H38" s="4" t="inlineStr">
        <is>
          <t>75.00%</t>
        </is>
      </c>
    </row>
    <row r="39">
      <c r="A39" s="4" t="inlineStr">
        <is>
          <t>Debt discount</t>
        </is>
      </c>
      <c r="V39" s="5" t="n">
        <v>15850</v>
      </c>
    </row>
    <row r="40">
      <c r="A40" s="4" t="inlineStr">
        <is>
          <t>Debt issuance costs</t>
        </is>
      </c>
      <c r="V40" s="5" t="n">
        <v>3000</v>
      </c>
    </row>
    <row r="41">
      <c r="A41" s="4" t="inlineStr">
        <is>
          <t>Promissory note</t>
        </is>
      </c>
      <c r="AA41" s="5" t="n">
        <v>168850</v>
      </c>
    </row>
    <row r="42">
      <c r="A42" s="4" t="inlineStr">
        <is>
          <t>Maturity date, description</t>
        </is>
      </c>
      <c r="V42" s="4" t="inlineStr">
        <is>
          <t xml:space="preserve">Upon default or 180 days after issuance the July 2021
Note is convertible into shares of the Company’s common stock, par value $0.001 per share (“Conversion Shares”) equal
to 75% of average the lowest three trading prices of the Company’s common stock on the fifteen-trading day immediately preceding
the date of the respective conversion. </t>
        </is>
      </c>
    </row>
    <row r="43">
      <c r="A43" s="4" t="inlineStr">
        <is>
          <t>Accrued interest</t>
        </is>
      </c>
      <c r="V43" s="5" t="n">
        <v>4941</v>
      </c>
    </row>
    <row r="44">
      <c r="A44" s="4" t="inlineStr">
        <is>
          <t>The february 2018 Convertible Note Offering [Member]</t>
        </is>
      </c>
    </row>
    <row r="45">
      <c r="A45" s="3" t="inlineStr">
        <is>
          <t>Convertible Notes Payable (Details) [Line Items]</t>
        </is>
      </c>
    </row>
    <row r="46">
      <c r="A46" s="4" t="inlineStr">
        <is>
          <t>Debt discount</t>
        </is>
      </c>
      <c r="Q46" s="5" t="n">
        <v>37350</v>
      </c>
    </row>
    <row r="47">
      <c r="A47" s="4" t="inlineStr">
        <is>
          <t>Debt issuance costs</t>
        </is>
      </c>
      <c r="P47" s="5" t="n">
        <v>725000</v>
      </c>
      <c r="Q47" s="5" t="n">
        <v>316875</v>
      </c>
    </row>
    <row r="48">
      <c r="A48" s="4" t="inlineStr">
        <is>
          <t>Unpaid interest</t>
        </is>
      </c>
      <c r="X48" s="5" t="n">
        <v>19758</v>
      </c>
      <c r="Y48" s="6" t="n">
        <v>86544</v>
      </c>
    </row>
    <row r="49">
      <c r="A49" s="4" t="inlineStr">
        <is>
          <t>Conversion Shares (in Shares)</t>
        </is>
      </c>
      <c r="Q49" s="6" t="n">
        <v>6041</v>
      </c>
    </row>
    <row r="50">
      <c r="A50" s="4" t="inlineStr">
        <is>
          <t>Secured debt</t>
        </is>
      </c>
      <c r="P50" s="6" t="n">
        <v>250000</v>
      </c>
    </row>
    <row r="51">
      <c r="A51" s="4" t="inlineStr">
        <is>
          <t>Accrued interest</t>
        </is>
      </c>
      <c r="P51" s="5" t="n">
        <v>40675</v>
      </c>
    </row>
    <row r="52">
      <c r="A52" s="4" t="inlineStr">
        <is>
          <t>Issuance of warrants (in Shares)</t>
        </is>
      </c>
      <c r="P52" s="6" t="n">
        <v>24223</v>
      </c>
      <c r="Q52" s="6" t="n">
        <v>60416</v>
      </c>
    </row>
    <row r="53">
      <c r="A53" s="4" t="inlineStr">
        <is>
          <t>Fair value derivative liability</t>
        </is>
      </c>
      <c r="P53" s="5" t="n">
        <v>181139</v>
      </c>
    </row>
    <row r="54">
      <c r="A54" s="4" t="inlineStr">
        <is>
          <t>Convertible secured promissory note, description</t>
        </is>
      </c>
      <c r="Q54" s="4" t="inlineStr">
        <is>
          <t xml:space="preserve">The February 2018 Convertible Note Offering consisted
of 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12.0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12.00
per share (“February 2018 Warrant Exercise Price”). The February 2018 Offering Notes mature on the second (2nd) anniversary
of their issuance dates. The February 2018 Offering Notes are secured by a second priority security interest in the Company’s assets
up to $1,000,000. </t>
        </is>
      </c>
    </row>
    <row r="55">
      <c r="A55" s="4" t="inlineStr">
        <is>
          <t>Placement fees</t>
        </is>
      </c>
      <c r="Q55" s="5" t="n">
        <v>94250</v>
      </c>
    </row>
    <row r="56">
      <c r="A56" s="4" t="inlineStr">
        <is>
          <t>Percentage of convertible redeemable debentures</t>
        </is>
      </c>
      <c r="V56" s="4" t="inlineStr">
        <is>
          <t>10.00%</t>
        </is>
      </c>
    </row>
    <row r="57">
      <c r="A57" s="4" t="inlineStr">
        <is>
          <t>Conversion shares fair value</t>
        </is>
      </c>
      <c r="Q57" s="5" t="n">
        <v>74881</v>
      </c>
    </row>
    <row r="58">
      <c r="A58" s="4" t="inlineStr">
        <is>
          <t>Converted principal amount</t>
        </is>
      </c>
      <c r="W58" s="6" t="n">
        <v>75000</v>
      </c>
      <c r="Y58" s="6" t="n">
        <v>940675</v>
      </c>
    </row>
    <row r="59">
      <c r="A59" s="4" t="inlineStr">
        <is>
          <t>Un paid principal amount</t>
        </is>
      </c>
      <c r="T59" s="5" t="n">
        <v>781</v>
      </c>
      <c r="W59" s="6" t="n">
        <v>781</v>
      </c>
    </row>
    <row r="60">
      <c r="A60" s="4" t="inlineStr">
        <is>
          <t>The march 2018 Convertible Note Offering [Member]</t>
        </is>
      </c>
    </row>
    <row r="61">
      <c r="A61" s="3" t="inlineStr">
        <is>
          <t>Convertible Notes Payable (Details) [Line Items]</t>
        </is>
      </c>
    </row>
    <row r="62">
      <c r="A62" s="4" t="inlineStr">
        <is>
          <t>Debt discount</t>
        </is>
      </c>
      <c r="V62" s="5" t="n">
        <v>254788</v>
      </c>
    </row>
    <row r="63">
      <c r="A63" s="4" t="inlineStr">
        <is>
          <t>Debt issuance costs</t>
        </is>
      </c>
      <c r="P63" s="6" t="n">
        <v>770000</v>
      </c>
    </row>
    <row r="64">
      <c r="A64" s="4" t="inlineStr">
        <is>
          <t>Unpaid interest</t>
        </is>
      </c>
      <c r="P64" s="6" t="n">
        <v>140600</v>
      </c>
      <c r="W64" s="6" t="n">
        <v>17949</v>
      </c>
    </row>
    <row r="65">
      <c r="A65" s="4" t="inlineStr">
        <is>
          <t>Secured debt</t>
        </is>
      </c>
      <c r="P65" s="6" t="n">
        <v>50000</v>
      </c>
    </row>
    <row r="66">
      <c r="A66" s="4" t="inlineStr">
        <is>
          <t>Accrued interest</t>
        </is>
      </c>
      <c r="P66" s="5" t="n">
        <v>767</v>
      </c>
    </row>
    <row r="67">
      <c r="A67" s="4" t="inlineStr">
        <is>
          <t>Issuance of warrants (in Shares)</t>
        </is>
      </c>
      <c r="P67" s="6" t="n">
        <v>15947</v>
      </c>
      <c r="V67" s="6" t="n">
        <v>80114</v>
      </c>
    </row>
    <row r="68">
      <c r="A68" s="4" t="inlineStr">
        <is>
          <t>Fair value derivative liability</t>
        </is>
      </c>
      <c r="P68" s="5" t="n">
        <v>84087</v>
      </c>
    </row>
    <row r="69">
      <c r="A69" s="4" t="inlineStr">
        <is>
          <t>Convertible secured promissory note, description</t>
        </is>
      </c>
      <c r="V69" s="4" t="inlineStr">
        <is>
          <t xml:space="preserve">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 The March 2018 Notes mature on the second (2nd)
anniversary of their issuance dates. </t>
        </is>
      </c>
    </row>
    <row r="70">
      <c r="A70" s="4" t="inlineStr">
        <is>
          <t>Converted principal amount</t>
        </is>
      </c>
      <c r="Y70" s="5" t="n">
        <v>886367</v>
      </c>
    </row>
    <row r="71">
      <c r="A71" s="4" t="inlineStr">
        <is>
          <t>Repaid principal amount</t>
        </is>
      </c>
      <c r="W71" s="6" t="n">
        <v>25000</v>
      </c>
    </row>
    <row r="72">
      <c r="A72" s="4" t="inlineStr">
        <is>
          <t>Repaid of interest</t>
        </is>
      </c>
      <c r="W72" s="6" t="n">
        <v>9364</v>
      </c>
    </row>
    <row r="73">
      <c r="A73" s="4" t="inlineStr">
        <is>
          <t>The february 2019 convertible note offering [Member]</t>
        </is>
      </c>
    </row>
    <row r="74">
      <c r="A74" s="3" t="inlineStr">
        <is>
          <t>Convertible Notes Payable (Details) [Line Items]</t>
        </is>
      </c>
    </row>
    <row r="75">
      <c r="A75" s="4" t="inlineStr">
        <is>
          <t>Debt discount</t>
        </is>
      </c>
      <c r="V75" s="5" t="n">
        <v>222632</v>
      </c>
    </row>
    <row r="76">
      <c r="A76" s="4" t="inlineStr">
        <is>
          <t>Unpaid interest</t>
        </is>
      </c>
      <c r="W76" s="6" t="n">
        <v>416786</v>
      </c>
    </row>
    <row r="77">
      <c r="A77" s="4" t="inlineStr">
        <is>
          <t>Issuance of warrants (in Shares)</t>
        </is>
      </c>
      <c r="V77" s="6" t="n">
        <v>44396</v>
      </c>
    </row>
    <row r="78">
      <c r="A78" s="4" t="inlineStr">
        <is>
          <t>Convertible secured promissory note, description</t>
        </is>
      </c>
      <c r="V78" s="4" t="inlineStr">
        <is>
          <t>(a) a 10% Convertible Promissory Note (each a “February 2019 Note” and together, the “February 2019 Notes”),
convertible into shares of the Company’s common stock, par value $.001 per share (“Conversion Shares”) at the lesser
of (i) a fixed conversion price equal to $1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18.00 per share (“Exercise Price”). During the year ended December 31, 2019
a total of 44,396 Warrants were issued in conjunction with The February 2019 Convertible Note Offering.</t>
        </is>
      </c>
    </row>
    <row r="79">
      <c r="A79" s="4" t="inlineStr">
        <is>
          <t>Converted principal amount</t>
        </is>
      </c>
      <c r="W79" s="6" t="n">
        <v>1963567</v>
      </c>
    </row>
    <row r="80">
      <c r="A80" s="4" t="inlineStr">
        <is>
          <t>Repaid of interest</t>
        </is>
      </c>
      <c r="W80" s="6" t="n">
        <v>0</v>
      </c>
    </row>
    <row r="81">
      <c r="A81" s="4" t="inlineStr">
        <is>
          <t>Promissory note</t>
        </is>
      </c>
      <c r="T81" s="6" t="n">
        <v>1993025</v>
      </c>
      <c r="W81" s="6" t="n">
        <v>1993025</v>
      </c>
    </row>
    <row r="82">
      <c r="A82" s="4" t="inlineStr">
        <is>
          <t>Repaid principal amount</t>
        </is>
      </c>
      <c r="W82" s="6" t="n">
        <v>348136</v>
      </c>
    </row>
    <row r="83">
      <c r="A83" s="4" t="inlineStr">
        <is>
          <t>The november 2019 convertible note offering [Member]</t>
        </is>
      </c>
    </row>
    <row r="84">
      <c r="A84" s="3" t="inlineStr">
        <is>
          <t>Convertible Notes Payable (Details) [Line Items]</t>
        </is>
      </c>
    </row>
    <row r="85">
      <c r="A85" s="4" t="inlineStr">
        <is>
          <t>Debt discount</t>
        </is>
      </c>
      <c r="V85" s="5" t="n">
        <v>84377</v>
      </c>
    </row>
    <row r="86">
      <c r="A86" s="4" t="inlineStr">
        <is>
          <t>Debt issuance costs</t>
        </is>
      </c>
      <c r="V86" s="6" t="n">
        <v>79933</v>
      </c>
    </row>
    <row r="87">
      <c r="A87" s="4" t="inlineStr">
        <is>
          <t>Unpaid interest</t>
        </is>
      </c>
      <c r="W87" s="6" t="n">
        <v>77785</v>
      </c>
    </row>
    <row r="88">
      <c r="A88" s="4" t="inlineStr">
        <is>
          <t>Converted principal amount</t>
        </is>
      </c>
      <c r="W88" s="6" t="n">
        <v>559433</v>
      </c>
    </row>
    <row r="89">
      <c r="A89" s="4" t="inlineStr">
        <is>
          <t>Convertible note</t>
        </is>
      </c>
      <c r="X89" s="6" t="n">
        <v>479500</v>
      </c>
    </row>
    <row r="90">
      <c r="A90" s="4" t="inlineStr">
        <is>
          <t>Accounts Payable into offering</t>
        </is>
      </c>
      <c r="X90" s="5" t="n">
        <v>318678</v>
      </c>
    </row>
    <row r="91">
      <c r="A91" s="4" t="inlineStr">
        <is>
          <t>Offering discount percentage</t>
        </is>
      </c>
      <c r="O91" s="4" t="inlineStr">
        <is>
          <t>10.00%</t>
        </is>
      </c>
    </row>
    <row r="92">
      <c r="A92" s="4" t="inlineStr">
        <is>
          <t>Common Stock Par Value (in Dollars per share)</t>
        </is>
      </c>
      <c r="O92" s="5" t="n">
        <v>1</v>
      </c>
    </row>
    <row r="93">
      <c r="A93" s="4" t="inlineStr">
        <is>
          <t>Exercise price (in Dollars per share)</t>
        </is>
      </c>
      <c r="O93" s="9" t="n">
        <v>13.5</v>
      </c>
    </row>
    <row r="94">
      <c r="A94" s="4" t="inlineStr">
        <is>
          <t>Unpaid accrued interest</t>
        </is>
      </c>
      <c r="O94" s="9" t="n">
        <v>13.5</v>
      </c>
    </row>
    <row r="95">
      <c r="A95" s="4" t="inlineStr">
        <is>
          <t>Beneficial conversion feature</t>
        </is>
      </c>
      <c r="V95" s="6" t="n">
        <v>4444</v>
      </c>
    </row>
    <row r="96">
      <c r="A96" s="4" t="inlineStr">
        <is>
          <t>The january 2020 convertible note offering [Member]</t>
        </is>
      </c>
    </row>
    <row r="97">
      <c r="A97" s="3" t="inlineStr">
        <is>
          <t>Convertible Notes Payable (Details) [Line Items]</t>
        </is>
      </c>
    </row>
    <row r="98">
      <c r="A98" s="4" t="inlineStr">
        <is>
          <t>Debt discount</t>
        </is>
      </c>
      <c r="V98" s="5" t="n">
        <v>12473</v>
      </c>
    </row>
    <row r="99">
      <c r="A99" s="4" t="inlineStr">
        <is>
          <t>Unpaid interest</t>
        </is>
      </c>
      <c r="W99" s="6" t="n">
        <v>8275</v>
      </c>
    </row>
    <row r="100">
      <c r="A100" s="4" t="inlineStr">
        <is>
          <t>Convertible secured promissory note, description</t>
        </is>
      </c>
      <c r="V100" s="4" t="inlineStr">
        <is>
          <t>a 12% Convertible Promissory Note (each a “January 2020 Note” and together, the “January 2020 Notes”),
convertible into shares of the Company’s common stock, par value $.001 per share (“Conversion Shares”) at the lesser
of (i) a fixed conversion price equal to $13.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The January 2020 Notes mature on the first (6th)
month anniversary of their issuance dates. If an event of default occurs and is not cured within 30 days of the Company receiving
notice, the notes will be convertible at 80% multiplied by the lowest VWAP of the common stock during the five (5) consecutive trading
day period immediately preceding the date of the respective conversion, and a default interest rate of 24% will become effective. The Conversion Price of the Jan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12,473 debt discount relating
to original issue discount associated with these notes. The debt discount is being accreted over the life of the note to accretion of
debt discount and issuance cost. During the year ended December 31, 2020, the Company
converted $87,473 of principal and $8,275 of unpaid interest into the September 2020 Equity Raise.The First February 2020 Convertible Loan Agreement On February 4, 2020, the Company entered into a loan
agreement (the “First February 2020 Loan Agreement”) with an individual (the “First February 2020 Lender”), whereby
the First February 2020 Lender issued the Company a promissory note of $85,000 (the “First February 2020 Note”). Pursuant
to the First February 2020 Loan Agreement, the First February 2020 Note has interest of ten percent (10%). The First February 2020 Note are convertible into
shares of the Company’s common stock, par value $.001 per share (“Conversion Shares”) at the lesser of (i) a fixed conversion
price equal to $12.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First February 2020 Notes mature on the first
(6th) month anniversary of their issuance dates. In the event that the Offering’s Purchasers do not choose to convert
the Notes into the Common Stock on or prior to the Maturity Dates and the Notes have not been repaid or an event of default occurs as
defined in the Notes, the notes will be convertible at the lesser of the fixed conversion price or 65% multiplied by the lowest trade
of the common stock during the twenty (20) consecutive trading day period immediately preceding the date of the respective conversion
and a default interest rate of 15% will be applied.  The Conversion Price of the First Febr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8,000 debt discount relating
to original issue discount associated with these notes. The debt discount is being accreted over the life of the note to accretion of
debt discount and issuance cost. During the year ended December 31, 2020, the Company
repaid $158,065 in principal and $0 in interest. The Second February 2020 Convertible Loan Agreement On February 11, 2020, the Company entered into a loan
agreement (the “Second February 2020 Loan Agreement”) with an individual (the “Second February 2020 Lender”),
whereby the Second February 2020 Lender issued the Company a promissory note of $200,000 (the “Second February 2020 Note”).
Pursuant to the Second February 2020 Loan Agreement, the Second February 2020 Note has interest of twelve percent (12%).  As additional
consideration for entering in the Second February 2020 convertible Loan Agreement, the Company issued a five-year warrant to purchase
6,666 shares of the Company’s common stock at a purchase price of $15.00 per share. The Second February 2020 Note is convertible into
shares of the Company’s common stock, par value $.001 per share (“Conversion Shares”) at the lesser of (i) a fixed conversion
price equal to $13.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t>
        </is>
      </c>
    </row>
    <row r="101">
      <c r="A101" s="4" t="inlineStr">
        <is>
          <t>Convertible note</t>
        </is>
      </c>
      <c r="T101" s="6" t="n">
        <v>87473</v>
      </c>
      <c r="W101" s="6" t="n">
        <v>87473</v>
      </c>
    </row>
    <row r="102">
      <c r="A102" s="4" t="inlineStr">
        <is>
          <t>Maturity date, description</t>
        </is>
      </c>
      <c r="V102" s="4" t="inlineStr">
        <is>
          <t xml:space="preserve">The January 2020 Notes mature on the first (6th)
month anniversary of their issuance dates. If an event of default occurs and is not cured within 30 days of the Company receiving
notice, the notes will be convertible at 80% multiplied by the lowest VWAP of the common stock during the five (5) consecutive trading
day period immediately preceding the date of the respective conversion, and a default interest rate of 24% will become effective. </t>
        </is>
      </c>
    </row>
    <row r="103">
      <c r="A103" s="4" t="inlineStr">
        <is>
          <t>Converted principal amount</t>
        </is>
      </c>
      <c r="W103" s="6" t="n">
        <v>87473</v>
      </c>
    </row>
    <row r="104">
      <c r="A104" s="4" t="inlineStr">
        <is>
          <t>The first february 2020 convertible loan agreemen [Member]</t>
        </is>
      </c>
    </row>
    <row r="105">
      <c r="A105" s="3" t="inlineStr">
        <is>
          <t>Convertible Notes Payable (Details) [Line Items]</t>
        </is>
      </c>
    </row>
    <row r="106">
      <c r="A106" s="4" t="inlineStr">
        <is>
          <t>Note accrues interest rate</t>
        </is>
      </c>
      <c r="AH106" s="4" t="inlineStr">
        <is>
          <t>10.00%</t>
        </is>
      </c>
    </row>
    <row r="107">
      <c r="A107" s="4" t="inlineStr">
        <is>
          <t>Debt discount</t>
        </is>
      </c>
      <c r="V107" s="5" t="n">
        <v>8000</v>
      </c>
    </row>
    <row r="108">
      <c r="A108" s="4" t="inlineStr">
        <is>
          <t>Un paid principal amount</t>
        </is>
      </c>
      <c r="T108" s="6" t="n">
        <v>0</v>
      </c>
      <c r="W108" s="6" t="n">
        <v>0</v>
      </c>
    </row>
    <row r="109">
      <c r="A109" s="4" t="inlineStr">
        <is>
          <t>Convertible note</t>
        </is>
      </c>
      <c r="AH109" s="5" t="n">
        <v>85000</v>
      </c>
    </row>
    <row r="110">
      <c r="A110" s="4" t="inlineStr">
        <is>
          <t>Common Stock Par Value (in Dollars per share)</t>
        </is>
      </c>
      <c r="V110" s="5" t="n">
        <v>1</v>
      </c>
    </row>
    <row r="111">
      <c r="A111" s="4" t="inlineStr">
        <is>
          <t>Maturity date, description</t>
        </is>
      </c>
      <c r="V111" s="4" t="inlineStr">
        <is>
          <t>The First February 2020 Notes mature on the first
(6th) month anniversary of their issuance dates. In the event that the Offering’s Purchasers do not choose to convert
the Notes into the Common Stock on or prior to the Maturity Dates and the Notes have not been repaid or an event of default occurs as
defined in the Notes, the notes will be convertible at the lesser of the fixed conversion price or 65% multiplied by the lowest trade
of the common stock during the twenty (20) consecutive trading day period immediately preceding the date of the respective conversion
and a default interest rate of 15% will be applied.</t>
        </is>
      </c>
    </row>
    <row r="112">
      <c r="A112" s="4" t="inlineStr">
        <is>
          <t>Fixed conversion price per share (in Dollars per share)</t>
        </is>
      </c>
      <c r="V112" s="5" t="n">
        <v>12</v>
      </c>
    </row>
    <row r="113">
      <c r="A113" s="4" t="inlineStr">
        <is>
          <t>Principal amount of convertible notes</t>
        </is>
      </c>
      <c r="V113" s="5" t="n">
        <v>1500000</v>
      </c>
    </row>
    <row r="114">
      <c r="A114" s="4" t="inlineStr">
        <is>
          <t>Repayment of principal</t>
        </is>
      </c>
      <c r="W114" s="6" t="n">
        <v>158065</v>
      </c>
    </row>
    <row r="115">
      <c r="A115" s="4" t="inlineStr">
        <is>
          <t>The second february 2020 convertible loan agreement [Member]</t>
        </is>
      </c>
    </row>
    <row r="116">
      <c r="A116" s="3" t="inlineStr">
        <is>
          <t>Convertible Notes Payable (Details) [Line Items]</t>
        </is>
      </c>
    </row>
    <row r="117">
      <c r="A117" s="4" t="inlineStr">
        <is>
          <t>Note accrues interest rate</t>
        </is>
      </c>
      <c r="J117" s="4" t="inlineStr">
        <is>
          <t>12.00%</t>
        </is>
      </c>
    </row>
    <row r="118">
      <c r="A118" s="4" t="inlineStr">
        <is>
          <t>Debt discount</t>
        </is>
      </c>
      <c r="V118" s="5" t="n">
        <v>33340</v>
      </c>
    </row>
    <row r="119">
      <c r="A119" s="4" t="inlineStr">
        <is>
          <t>Unpaid interest</t>
        </is>
      </c>
      <c r="W119" s="6" t="n">
        <v>0</v>
      </c>
    </row>
    <row r="120">
      <c r="A120" s="4" t="inlineStr">
        <is>
          <t>Issuance of warrants (in Shares)</t>
        </is>
      </c>
      <c r="J120" s="6" t="n">
        <v>6666</v>
      </c>
    </row>
    <row r="121">
      <c r="A121" s="4" t="inlineStr">
        <is>
          <t>Converted principal amount</t>
        </is>
      </c>
      <c r="W121" s="6" t="n">
        <v>125000</v>
      </c>
    </row>
    <row r="122">
      <c r="A122" s="4" t="inlineStr">
        <is>
          <t>Convertible note</t>
        </is>
      </c>
      <c r="J122" s="5" t="n">
        <v>200000</v>
      </c>
    </row>
    <row r="123">
      <c r="A123" s="4" t="inlineStr">
        <is>
          <t>Common Stock Par Value (in Dollars per share)</t>
        </is>
      </c>
      <c r="V123" s="5" t="n">
        <v>1</v>
      </c>
    </row>
    <row r="124">
      <c r="A124" s="4" t="inlineStr">
        <is>
          <t>Exercise price (in Dollars per share)</t>
        </is>
      </c>
      <c r="J124" s="5" t="n">
        <v>15</v>
      </c>
    </row>
    <row r="125">
      <c r="A125" s="4" t="inlineStr">
        <is>
          <t>Maturity date, description</t>
        </is>
      </c>
      <c r="V125" s="4" t="inlineStr">
        <is>
          <t xml:space="preserve">The Second February 2020 Note matures on the first
(12th) month anniversary of its issuance date. In the event that the Offering’s Purchasers do not choose to convert
the Notes into the Common Stock on or prior to the Maturity Date and the Note is unpaid, the note will be convertible at the lesser of
the fixed conversion price or 75% multiplied by the lowest trade of the common stock during the twenty (20) consecutive trading day period
immediately preceding the date of the respective conversion. </t>
        </is>
      </c>
    </row>
    <row r="126">
      <c r="A126" s="4" t="inlineStr">
        <is>
          <t>Fixed conversion price per share (in Dollars per share)</t>
        </is>
      </c>
      <c r="V126" s="9" t="n">
        <v>13.5</v>
      </c>
    </row>
    <row r="127">
      <c r="A127" s="4" t="inlineStr">
        <is>
          <t>Principal amount of convertible notes</t>
        </is>
      </c>
      <c r="V127" s="5" t="n">
        <v>1500000</v>
      </c>
    </row>
    <row r="128">
      <c r="A128" s="4" t="inlineStr">
        <is>
          <t>Loss on extinguishment of debt</t>
        </is>
      </c>
      <c r="V128" s="6" t="n">
        <v>136115</v>
      </c>
    </row>
    <row r="129">
      <c r="A129" s="4" t="inlineStr">
        <is>
          <t>Repaid principal amount</t>
        </is>
      </c>
      <c r="W129" s="6" t="n">
        <v>175000</v>
      </c>
    </row>
    <row r="130">
      <c r="A130" s="4" t="inlineStr">
        <is>
          <t>Repaid principal interest</t>
        </is>
      </c>
      <c r="W130" s="6" t="n">
        <v>0</v>
      </c>
    </row>
    <row r="131">
      <c r="A131" s="4" t="inlineStr">
        <is>
          <t>The third february 2020 convertible loan agreement [Member]</t>
        </is>
      </c>
    </row>
    <row r="132">
      <c r="A132" s="3" t="inlineStr">
        <is>
          <t>Convertible Notes Payable (Details) [Line Items]</t>
        </is>
      </c>
    </row>
    <row r="133">
      <c r="A133" s="4" t="inlineStr">
        <is>
          <t>Note accrues interest rate</t>
        </is>
      </c>
      <c r="N133" s="4" t="inlineStr">
        <is>
          <t>12.00%</t>
        </is>
      </c>
    </row>
    <row r="134">
      <c r="A134" s="4" t="inlineStr">
        <is>
          <t>Unpaid interest</t>
        </is>
      </c>
      <c r="W134" s="6" t="n">
        <v>100603</v>
      </c>
    </row>
    <row r="135">
      <c r="A135" s="4" t="inlineStr">
        <is>
          <t>Converted principal amount</t>
        </is>
      </c>
      <c r="N135" s="5" t="n">
        <v>1500000</v>
      </c>
      <c r="V135" s="5" t="n">
        <v>1500000</v>
      </c>
      <c r="W135" s="6" t="n">
        <v>1500000</v>
      </c>
    </row>
    <row r="136">
      <c r="A136" s="4" t="inlineStr">
        <is>
          <t>Convertible note</t>
        </is>
      </c>
      <c r="N136" s="6" t="n">
        <v>385000</v>
      </c>
    </row>
    <row r="137">
      <c r="A137" s="4" t="inlineStr">
        <is>
          <t>Common Stock Par Value (in Dollars per share)</t>
        </is>
      </c>
      <c r="V137" s="5" t="n">
        <v>1</v>
      </c>
    </row>
    <row r="138">
      <c r="A138" s="4" t="inlineStr">
        <is>
          <t>Maturity date, description</t>
        </is>
      </c>
      <c r="V138" s="4" t="inlineStr">
        <is>
          <t xml:space="preserve">The Third February 2020 Note matures on the first
(12th) month anniversary of their issuance dates. In the event that the Offering’s Purchasers do not choose to convert
the Notes into the Common Stock on or prior to the Maturity Dates and the note is unpaid, the notes will be convertible at the lower of
the fixed conversion price or 75% multiplied by the lowest trade of the common stock during the twenty (20) consecutive trading day period
immediately preceding the date of the respective conversion. </t>
        </is>
      </c>
    </row>
    <row r="139">
      <c r="A139" s="4" t="inlineStr">
        <is>
          <t>Fixed conversion price per share (in Dollars per share)</t>
        </is>
      </c>
      <c r="V139" s="9" t="n">
        <v>4.5</v>
      </c>
    </row>
    <row r="140">
      <c r="A140" s="4" t="inlineStr">
        <is>
          <t>Received proceeds</t>
        </is>
      </c>
      <c r="N140" s="5" t="n">
        <v>864950</v>
      </c>
    </row>
    <row r="141">
      <c r="A141" s="4" t="inlineStr">
        <is>
          <t>Description of debt instrument</t>
        </is>
      </c>
      <c r="V141" s="4" t="inlineStr">
        <is>
          <t xml:space="preserve">In accordance with ASC 470-50, since the present value
of the cash flows under the new debt instrument was at least ten percent different from the present value of the remaining cash flows
under the terms of the original debt instrument, the Company accounted for the note exchange as described above as a debt extinguishment.
The Company recorded a loss on debt extinguishment of $535,041. This represents the fair value of the warrants issued $445,705 and a debt
premium of $89,336. The note has an effective interest rate of 24%. The Company recorded a debt discount of $160,714. This is made up
of an original issue discount of $250,050 less a debt premium of $89,336. </t>
        </is>
      </c>
    </row>
    <row r="142">
      <c r="A142" s="4" t="inlineStr">
        <is>
          <t>Gross proceeds</t>
        </is>
      </c>
      <c r="W142" s="6" t="n">
        <v>350010</v>
      </c>
    </row>
    <row r="143">
      <c r="A143" s="4" t="inlineStr">
        <is>
          <t>April Convertible Note Offering [Member]</t>
        </is>
      </c>
    </row>
    <row r="144">
      <c r="A144" s="3" t="inlineStr">
        <is>
          <t>Convertible Notes Payable (Details) [Line Items]</t>
        </is>
      </c>
    </row>
    <row r="145">
      <c r="A145" s="4" t="inlineStr">
        <is>
          <t>Debt issuance costs</t>
        </is>
      </c>
      <c r="V145" s="5" t="n">
        <v>50010</v>
      </c>
    </row>
    <row r="146">
      <c r="A146" s="4" t="inlineStr">
        <is>
          <t>Converted principal amount</t>
        </is>
      </c>
      <c r="W146" s="6" t="n">
        <v>350010</v>
      </c>
    </row>
    <row r="147">
      <c r="A147" s="4" t="inlineStr">
        <is>
          <t>Interest of agreement</t>
        </is>
      </c>
      <c r="V147" s="4" t="inlineStr">
        <is>
          <t>12.00%</t>
        </is>
      </c>
    </row>
    <row r="148">
      <c r="A148" s="4" t="inlineStr">
        <is>
          <t>Price per shares (in Dollars per share)</t>
        </is>
      </c>
      <c r="V148" s="9" t="n">
        <v>13.5</v>
      </c>
    </row>
    <row r="149">
      <c r="A149" s="4" t="inlineStr">
        <is>
          <t>Converted principal unpaid interest</t>
        </is>
      </c>
      <c r="W149" s="6" t="n">
        <v>16916</v>
      </c>
    </row>
    <row r="150">
      <c r="A150" s="4" t="inlineStr">
        <is>
          <t>June Convertible Loan Agreement [Member]</t>
        </is>
      </c>
    </row>
    <row r="151">
      <c r="A151" s="3" t="inlineStr">
        <is>
          <t>Convertible Notes Payable (Details) [Line Items]</t>
        </is>
      </c>
    </row>
    <row r="152">
      <c r="A152" s="4" t="inlineStr">
        <is>
          <t>Debt issuance costs</t>
        </is>
      </c>
      <c r="V152" s="5" t="n">
        <v>67500</v>
      </c>
    </row>
    <row r="153">
      <c r="A153" s="4" t="inlineStr">
        <is>
          <t>Repaid of interest</t>
        </is>
      </c>
      <c r="W153" s="6" t="n">
        <v>16944</v>
      </c>
    </row>
    <row r="154">
      <c r="A154" s="4" t="inlineStr">
        <is>
          <t>Promissory note</t>
        </is>
      </c>
      <c r="V154" s="5" t="n">
        <v>550000</v>
      </c>
    </row>
    <row r="155">
      <c r="A155" s="4" t="inlineStr">
        <is>
          <t>Repaid principal amount</t>
        </is>
      </c>
      <c r="W155" s="5" t="n">
        <v>490800</v>
      </c>
    </row>
    <row r="156">
      <c r="A156" s="4" t="inlineStr">
        <is>
          <t>Exercise price (in Dollars per share)</t>
        </is>
      </c>
      <c r="V156" s="5" t="n">
        <v>274578</v>
      </c>
    </row>
    <row r="157">
      <c r="A157" s="4" t="inlineStr">
        <is>
          <t>Interest of agreement</t>
        </is>
      </c>
      <c r="V157" s="4" t="inlineStr">
        <is>
          <t>12.00%</t>
        </is>
      </c>
    </row>
    <row r="158">
      <c r="A158" s="4" t="inlineStr">
        <is>
          <t>Warrant issued (in Shares)</t>
        </is>
      </c>
      <c r="K158" s="6" t="n">
        <v>49603</v>
      </c>
      <c r="V158" s="6" t="n">
        <v>49603</v>
      </c>
    </row>
    <row r="159">
      <c r="A159" s="4" t="inlineStr">
        <is>
          <t>Common stock par value (in Shares)</t>
        </is>
      </c>
      <c r="K159" s="11" t="n">
        <v>11.55</v>
      </c>
    </row>
    <row r="160">
      <c r="A160" s="4" t="inlineStr">
        <is>
          <t>Converted principal</t>
        </is>
      </c>
      <c r="V160" s="4" t="inlineStr">
        <is>
          <t>5,424</t>
        </is>
      </c>
      <c r="W160" s="4" t="inlineStr">
        <is>
          <t>$59,200</t>
        </is>
      </c>
    </row>
    <row r="161">
      <c r="A161" s="4" t="inlineStr">
        <is>
          <t>The First July 2020 Convertible Loan Agreement [Member]</t>
        </is>
      </c>
    </row>
    <row r="162">
      <c r="A162" s="3" t="inlineStr">
        <is>
          <t>Convertible Notes Payable (Details) [Line Items]</t>
        </is>
      </c>
    </row>
    <row r="163">
      <c r="A163" s="4" t="inlineStr">
        <is>
          <t>Note accrues interest rate</t>
        </is>
      </c>
      <c r="I163" s="4" t="inlineStr">
        <is>
          <t>10.00%</t>
        </is>
      </c>
    </row>
    <row r="164">
      <c r="A164" s="4" t="inlineStr">
        <is>
          <t>Debt discount</t>
        </is>
      </c>
      <c r="V164" s="5" t="n">
        <v>68000</v>
      </c>
    </row>
    <row r="165">
      <c r="A165" s="4" t="inlineStr">
        <is>
          <t>Repaid of interest</t>
        </is>
      </c>
      <c r="V165" s="6" t="n">
        <v>3400</v>
      </c>
    </row>
    <row r="166">
      <c r="A166" s="4" t="inlineStr">
        <is>
          <t>Principal amount of convertible notes</t>
        </is>
      </c>
      <c r="V166" s="6" t="n">
        <v>68000</v>
      </c>
    </row>
    <row r="167">
      <c r="A167" s="4" t="inlineStr">
        <is>
          <t>Principal amount of convertible notes (in Shares)</t>
        </is>
      </c>
      <c r="I167" s="6" t="n">
        <v>68000</v>
      </c>
    </row>
    <row r="168">
      <c r="A168" s="4" t="inlineStr">
        <is>
          <t>Derivative liability</t>
        </is>
      </c>
      <c r="V168" s="6" t="n">
        <v>112743</v>
      </c>
    </row>
    <row r="169">
      <c r="A169" s="4" t="inlineStr">
        <is>
          <t>Derivative liability</t>
        </is>
      </c>
      <c r="V169" s="6" t="n">
        <v>44743</v>
      </c>
    </row>
    <row r="170">
      <c r="A170" s="4" t="inlineStr">
        <is>
          <t>Common stock issued</t>
        </is>
      </c>
      <c r="V170" s="5" t="n">
        <v>35469</v>
      </c>
    </row>
    <row r="171">
      <c r="A171" s="4" t="inlineStr">
        <is>
          <t>The Second July 2020 Convertible Loan Agreement [Member]</t>
        </is>
      </c>
    </row>
    <row r="172">
      <c r="A172" s="3" t="inlineStr">
        <is>
          <t>Convertible Notes Payable (Details) [Line Items]</t>
        </is>
      </c>
    </row>
    <row r="173">
      <c r="A173" s="4" t="inlineStr">
        <is>
          <t>Repaid of interest</t>
        </is>
      </c>
      <c r="W173" s="5" t="n">
        <v>0</v>
      </c>
    </row>
    <row r="174">
      <c r="A174" s="4" t="inlineStr">
        <is>
          <t>Promissory note</t>
        </is>
      </c>
      <c r="AD174" s="5" t="n">
        <v>250000</v>
      </c>
    </row>
    <row r="175">
      <c r="A175" s="4" t="inlineStr">
        <is>
          <t>Repaid principal amount</t>
        </is>
      </c>
      <c r="W175" s="6" t="n">
        <v>250000</v>
      </c>
    </row>
    <row r="176">
      <c r="A176" s="4" t="inlineStr">
        <is>
          <t>Interest of agreement</t>
        </is>
      </c>
      <c r="V176" s="4" t="inlineStr">
        <is>
          <t>12.00%</t>
        </is>
      </c>
    </row>
    <row r="177">
      <c r="A177" s="4" t="inlineStr">
        <is>
          <t>Related debt discount</t>
        </is>
      </c>
      <c r="V177" s="5" t="n">
        <v>46750</v>
      </c>
    </row>
    <row r="178">
      <c r="A178" s="4" t="inlineStr">
        <is>
          <t>Debt discount related to original issue</t>
        </is>
      </c>
      <c r="V178" s="5" t="n">
        <v>71329</v>
      </c>
    </row>
    <row r="179">
      <c r="A179" s="4" t="inlineStr">
        <is>
          <t>The July 2020 Convertible Note Offering [Member]</t>
        </is>
      </c>
    </row>
    <row r="180">
      <c r="A180" s="3" t="inlineStr">
        <is>
          <t>Convertible Notes Payable (Details) [Line Items]</t>
        </is>
      </c>
    </row>
    <row r="181">
      <c r="A181" s="4" t="inlineStr">
        <is>
          <t>Unpaid accrued interest</t>
        </is>
      </c>
      <c r="T181" s="6" t="n">
        <v>3436</v>
      </c>
      <c r="W181" s="5" t="n">
        <v>3436</v>
      </c>
    </row>
    <row r="182">
      <c r="A182" s="4" t="inlineStr">
        <is>
          <t>Gross proceeds</t>
        </is>
      </c>
      <c r="U182" s="5" t="n">
        <v>390000</v>
      </c>
    </row>
    <row r="183">
      <c r="A183" s="4" t="inlineStr">
        <is>
          <t>Interest of agreement</t>
        </is>
      </c>
      <c r="V183" s="4" t="inlineStr">
        <is>
          <t>12.00%</t>
        </is>
      </c>
    </row>
    <row r="184">
      <c r="A184" s="4" t="inlineStr">
        <is>
          <t>Common stock par value (in Shares)</t>
        </is>
      </c>
      <c r="V184" s="11" t="n">
        <v>12.75</v>
      </c>
    </row>
    <row r="185">
      <c r="A185" s="4" t="inlineStr">
        <is>
          <t>Converted principal</t>
        </is>
      </c>
      <c r="W185" s="4" t="inlineStr">
        <is>
          <t>$390,000</t>
        </is>
      </c>
    </row>
    <row r="186">
      <c r="A186" s="4" t="inlineStr">
        <is>
          <t>Related debt discount</t>
        </is>
      </c>
      <c r="V186" s="5" t="n">
        <v>38215</v>
      </c>
    </row>
    <row r="187">
      <c r="A187" s="4" t="inlineStr">
        <is>
          <t>Debt discount related to original issue</t>
        </is>
      </c>
      <c r="V187" s="5" t="n">
        <v>158078</v>
      </c>
    </row>
    <row r="188">
      <c r="A188" s="4" t="inlineStr">
        <is>
          <t>Convertible note offering issued (in Shares)</t>
        </is>
      </c>
      <c r="V188" s="6" t="n">
        <v>30589</v>
      </c>
    </row>
    <row r="189">
      <c r="A189" s="4" t="inlineStr">
        <is>
          <t>The August 2020 Convertible Loan Agreement [Member]</t>
        </is>
      </c>
    </row>
    <row r="190">
      <c r="A190" s="3" t="inlineStr">
        <is>
          <t>Convertible Notes Payable (Details) [Line Items]</t>
        </is>
      </c>
    </row>
    <row r="191">
      <c r="A191" s="4" t="inlineStr">
        <is>
          <t>Debt discount</t>
        </is>
      </c>
      <c r="V191" s="5" t="n">
        <v>65000</v>
      </c>
    </row>
    <row r="192">
      <c r="A192" s="4" t="inlineStr">
        <is>
          <t>Derivative liability</t>
        </is>
      </c>
      <c r="V192" s="6" t="n">
        <v>120759</v>
      </c>
    </row>
    <row r="193">
      <c r="A193" s="4" t="inlineStr">
        <is>
          <t>Converted principal amount</t>
        </is>
      </c>
      <c r="V193" s="6" t="n">
        <v>68000</v>
      </c>
    </row>
    <row r="194">
      <c r="A194" s="4" t="inlineStr">
        <is>
          <t>Repaid of interest</t>
        </is>
      </c>
      <c r="V194" s="5" t="n">
        <v>3400</v>
      </c>
    </row>
    <row r="195">
      <c r="A195" s="4" t="inlineStr">
        <is>
          <t>Promissory note</t>
        </is>
      </c>
      <c r="AB195" s="5" t="n">
        <v>68000</v>
      </c>
    </row>
    <row r="196">
      <c r="A196" s="4" t="inlineStr">
        <is>
          <t>Interest of agreement</t>
        </is>
      </c>
      <c r="V196" s="4" t="inlineStr">
        <is>
          <t>12.00%</t>
        </is>
      </c>
    </row>
    <row r="197">
      <c r="A197" s="4" t="inlineStr">
        <is>
          <t>Derivative liability</t>
        </is>
      </c>
      <c r="V197" s="5" t="n">
        <v>55759</v>
      </c>
    </row>
    <row r="198">
      <c r="A198" s="4" t="inlineStr">
        <is>
          <t>Common stock issued</t>
        </is>
      </c>
      <c r="V198" s="6" t="n">
        <v>29859</v>
      </c>
    </row>
    <row r="199">
      <c r="A199" s="4" t="inlineStr">
        <is>
          <t>Related debt discount</t>
        </is>
      </c>
      <c r="V199" s="5" t="n">
        <v>3000</v>
      </c>
    </row>
    <row r="200">
      <c r="A200" s="4" t="inlineStr">
        <is>
          <t>Conversion shares at percentage</t>
        </is>
      </c>
      <c r="V200" s="4" t="inlineStr">
        <is>
          <t>61.00%</t>
        </is>
      </c>
    </row>
    <row r="201">
      <c r="A201" s="4" t="inlineStr">
        <is>
          <t>The September 2020 Convertible Loan Agreement [Member]</t>
        </is>
      </c>
    </row>
    <row r="202">
      <c r="A202" s="3" t="inlineStr">
        <is>
          <t>Convertible Notes Payable (Details) [Line Items]</t>
        </is>
      </c>
    </row>
    <row r="203">
      <c r="A203" s="4" t="inlineStr">
        <is>
          <t>Promissory notes</t>
        </is>
      </c>
      <c r="T203" s="6" t="n">
        <v>341880</v>
      </c>
      <c r="V203" s="4" t="inlineStr">
        <is>
          <t xml:space="preserve"> </t>
        </is>
      </c>
      <c r="W203" s="5" t="n">
        <v>341880</v>
      </c>
    </row>
    <row r="204">
      <c r="A204" s="4" t="inlineStr">
        <is>
          <t>Note accrues interest rate</t>
        </is>
      </c>
      <c r="L204" s="4" t="inlineStr">
        <is>
          <t>12.00%</t>
        </is>
      </c>
    </row>
    <row r="205">
      <c r="A205" s="4" t="inlineStr">
        <is>
          <t>Debt discount</t>
        </is>
      </c>
      <c r="V205" s="6" t="n">
        <v>146393</v>
      </c>
    </row>
    <row r="206">
      <c r="A206" s="4" t="inlineStr">
        <is>
          <t>Debt issuance costs</t>
        </is>
      </c>
      <c r="V206" s="6" t="n">
        <v>68255</v>
      </c>
    </row>
    <row r="207">
      <c r="A207" s="4" t="inlineStr">
        <is>
          <t>Unpaid interest</t>
        </is>
      </c>
      <c r="V207" s="5" t="n">
        <v>46200</v>
      </c>
    </row>
    <row r="208">
      <c r="A208" s="4" t="inlineStr">
        <is>
          <t>Promissory note</t>
        </is>
      </c>
      <c r="L208" s="5" t="n">
        <v>385000</v>
      </c>
    </row>
    <row r="209">
      <c r="A209" s="4" t="inlineStr">
        <is>
          <t>Maturity date, description</t>
        </is>
      </c>
      <c r="L209" s="4" t="inlineStr">
        <is>
          <t xml:space="preserve">Upon default or 180 days after issuance the Second
July 2020 Note is convertible into shares of the Company’s common stock, par value $.001 per share equal to the closing bid price
of the Company’s common stock on the trading day immediately preceding the date of the respective conversion. </t>
        </is>
      </c>
    </row>
    <row r="210">
      <c r="A210" s="4" t="inlineStr">
        <is>
          <t>Interest of agreement</t>
        </is>
      </c>
      <c r="V210" s="4" t="inlineStr">
        <is>
          <t>12.00%</t>
        </is>
      </c>
    </row>
    <row r="211">
      <c r="A211" s="4" t="inlineStr">
        <is>
          <t>Price per shares (in Dollars per share)</t>
        </is>
      </c>
      <c r="B211" s="4" t="inlineStr">
        <is>
          <t>[1]</t>
        </is>
      </c>
      <c r="V211" s="4" t="inlineStr">
        <is>
          <t xml:space="preserve"> </t>
        </is>
      </c>
    </row>
    <row r="212">
      <c r="A212" s="4" t="inlineStr">
        <is>
          <t>Warrant issued (in Shares)</t>
        </is>
      </c>
      <c r="V212" s="6" t="n">
        <v>85555</v>
      </c>
    </row>
    <row r="213">
      <c r="A213" s="4" t="inlineStr">
        <is>
          <t>Warrants purchase of common stock (in Shares)</t>
        </is>
      </c>
      <c r="V213" s="6" t="n">
        <v>85555</v>
      </c>
    </row>
    <row r="214">
      <c r="A214" s="4" t="inlineStr">
        <is>
          <t>Repaid shares (in Shares)</t>
        </is>
      </c>
      <c r="V214" s="6" t="n">
        <v>341880</v>
      </c>
    </row>
    <row r="215">
      <c r="A215" s="4" t="inlineStr">
        <is>
          <t>The October 2020 Convertible Loan Agreement [Member]</t>
        </is>
      </c>
    </row>
    <row r="216">
      <c r="A216" s="3" t="inlineStr">
        <is>
          <t>Convertible Notes Payable (Details) [Line Items]</t>
        </is>
      </c>
    </row>
    <row r="217">
      <c r="A217" s="4" t="inlineStr">
        <is>
          <t>Promissory notes</t>
        </is>
      </c>
      <c r="T217" s="6" t="n">
        <v>169400</v>
      </c>
      <c r="V217" s="4" t="inlineStr">
        <is>
          <t xml:space="preserve"> </t>
        </is>
      </c>
      <c r="W217" s="6" t="n">
        <v>169400</v>
      </c>
    </row>
    <row r="218">
      <c r="A218" s="4" t="inlineStr">
        <is>
          <t>Note accrues interest rate</t>
        </is>
      </c>
      <c r="G218" s="4" t="inlineStr">
        <is>
          <t>6.00%</t>
        </is>
      </c>
    </row>
    <row r="219">
      <c r="A219" s="4" t="inlineStr">
        <is>
          <t>Debt discount</t>
        </is>
      </c>
      <c r="V219" s="6" t="n">
        <v>19400</v>
      </c>
    </row>
    <row r="220">
      <c r="A220" s="4" t="inlineStr">
        <is>
          <t>Derivative liability</t>
        </is>
      </c>
      <c r="V220" s="5" t="n">
        <v>74860</v>
      </c>
    </row>
    <row r="221">
      <c r="A221" s="4" t="inlineStr">
        <is>
          <t>Promissory note</t>
        </is>
      </c>
      <c r="G221" s="5" t="n">
        <v>169400</v>
      </c>
    </row>
    <row r="222">
      <c r="A222" s="4" t="inlineStr">
        <is>
          <t>Interest of agreement</t>
        </is>
      </c>
      <c r="V222" s="4" t="inlineStr">
        <is>
          <t>6.00%</t>
        </is>
      </c>
    </row>
    <row r="223">
      <c r="A223" s="4" t="inlineStr">
        <is>
          <t>Price per shares (in Dollars per share)</t>
        </is>
      </c>
      <c r="B223" s="4" t="inlineStr">
        <is>
          <t>[1]</t>
        </is>
      </c>
      <c r="V223" s="4" t="inlineStr">
        <is>
          <t xml:space="preserve"> </t>
        </is>
      </c>
    </row>
    <row r="224">
      <c r="A224" s="4" t="inlineStr">
        <is>
          <t>Warrant issued (in Shares)</t>
        </is>
      </c>
      <c r="V224" s="4" t="inlineStr">
        <is>
          <t xml:space="preserve"> </t>
        </is>
      </c>
    </row>
    <row r="225">
      <c r="A225" s="4" t="inlineStr">
        <is>
          <t>Common stock per value (in Dollars per share)</t>
        </is>
      </c>
      <c r="G225" s="7" t="n">
        <v>0.001</v>
      </c>
    </row>
    <row r="226">
      <c r="A226" s="4" t="inlineStr">
        <is>
          <t>Converted shares principal (in Shares)</t>
        </is>
      </c>
      <c r="V226" s="6" t="n">
        <v>169400</v>
      </c>
    </row>
    <row r="227">
      <c r="A227" s="4" t="inlineStr">
        <is>
          <t>Interest on conversion shares</t>
        </is>
      </c>
      <c r="V227" s="5" t="n">
        <v>4620</v>
      </c>
    </row>
    <row r="228">
      <c r="A228" s="4" t="inlineStr">
        <is>
          <t>Shares issued (in Shares)</t>
        </is>
      </c>
      <c r="V228" s="6" t="n">
        <v>55631</v>
      </c>
    </row>
    <row r="229">
      <c r="A229" s="4" t="inlineStr">
        <is>
          <t>The First December 2020 convertible Loan Agreement</t>
        </is>
      </c>
    </row>
    <row r="230">
      <c r="A230" s="3" t="inlineStr">
        <is>
          <t>Convertible Notes Payable (Details) [Line Items]</t>
        </is>
      </c>
    </row>
    <row r="231">
      <c r="A231" s="4" t="inlineStr">
        <is>
          <t>Promissory notes</t>
        </is>
      </c>
      <c r="F231" s="5" t="n">
        <v>600000</v>
      </c>
      <c r="T231" s="6" t="n">
        <v>600000</v>
      </c>
      <c r="V231" s="4" t="inlineStr">
        <is>
          <t xml:space="preserve"> </t>
        </is>
      </c>
      <c r="W231" s="6" t="n">
        <v>600000</v>
      </c>
    </row>
    <row r="232">
      <c r="A232" s="4" t="inlineStr">
        <is>
          <t>Note accrues interest rate</t>
        </is>
      </c>
      <c r="F232" s="4" t="inlineStr">
        <is>
          <t>12.00%</t>
        </is>
      </c>
    </row>
    <row r="233">
      <c r="A233" s="4" t="inlineStr">
        <is>
          <t>Debt discount</t>
        </is>
      </c>
      <c r="V233" s="6" t="n">
        <v>110300</v>
      </c>
    </row>
    <row r="234">
      <c r="A234" s="4" t="inlineStr">
        <is>
          <t>Unpaid interest</t>
        </is>
      </c>
      <c r="V234" s="5" t="n">
        <v>4340</v>
      </c>
    </row>
    <row r="235">
      <c r="A235" s="4" t="inlineStr">
        <is>
          <t>Maturity date, description</t>
        </is>
      </c>
      <c r="F235" s="4" t="inlineStr">
        <is>
          <t xml:space="preserve">Upon default the First December 2020 Note is convertible
into shares of the Company’s common stock, par value $.001 per share (“Conversion Shares”) equal to the closing bid
price of the Company’s common stock on the trading day immediately preceding the date of the respective conversion. </t>
        </is>
      </c>
    </row>
    <row r="236">
      <c r="A236" s="4" t="inlineStr">
        <is>
          <t>Interest of agreement</t>
        </is>
      </c>
      <c r="V236" s="4" t="inlineStr">
        <is>
          <t>12.00%</t>
        </is>
      </c>
    </row>
    <row r="237">
      <c r="A237" s="4" t="inlineStr">
        <is>
          <t>Price per shares (in Dollars per share)</t>
        </is>
      </c>
      <c r="B237" s="4" t="inlineStr">
        <is>
          <t>[1]</t>
        </is>
      </c>
      <c r="V237" s="4" t="inlineStr">
        <is>
          <t xml:space="preserve"> </t>
        </is>
      </c>
    </row>
    <row r="238">
      <c r="A238" s="4" t="inlineStr">
        <is>
          <t>Warrant issued (in Shares)</t>
        </is>
      </c>
      <c r="V238" s="4" t="inlineStr">
        <is>
          <t xml:space="preserve"> </t>
        </is>
      </c>
    </row>
    <row r="239">
      <c r="A239" s="4" t="inlineStr">
        <is>
          <t>Common stock issued</t>
        </is>
      </c>
      <c r="F239" s="5" t="n">
        <v>45000</v>
      </c>
    </row>
    <row r="240">
      <c r="A240" s="4" t="inlineStr">
        <is>
          <t>Repaid shares (in Shares)</t>
        </is>
      </c>
      <c r="V240" s="6" t="n">
        <v>600000</v>
      </c>
    </row>
    <row r="241">
      <c r="A241" s="4" t="inlineStr">
        <is>
          <t>Shares issued (in Shares)</t>
        </is>
      </c>
      <c r="V241" s="6" t="n">
        <v>45000</v>
      </c>
    </row>
    <row r="242">
      <c r="A242" s="4" t="inlineStr">
        <is>
          <t>The Second December 2020 Convertible Loan Agreement [Member]</t>
        </is>
      </c>
    </row>
    <row r="243">
      <c r="A243" s="3" t="inlineStr">
        <is>
          <t>Convertible Notes Payable (Details) [Line Items]</t>
        </is>
      </c>
    </row>
    <row r="244">
      <c r="A244" s="4" t="inlineStr">
        <is>
          <t>Promissory notes</t>
        </is>
      </c>
      <c r="T244" s="6" t="n">
        <v>169400</v>
      </c>
      <c r="V244" s="4" t="inlineStr">
        <is>
          <t xml:space="preserve"> </t>
        </is>
      </c>
      <c r="W244" s="6" t="n">
        <v>169400</v>
      </c>
    </row>
    <row r="245">
      <c r="A245" s="4" t="inlineStr">
        <is>
          <t>Note accrues interest rate</t>
        </is>
      </c>
      <c r="V245" s="4" t="inlineStr">
        <is>
          <t>6.00%</t>
        </is>
      </c>
    </row>
    <row r="246">
      <c r="A246" s="4" t="inlineStr">
        <is>
          <t>Debt discount</t>
        </is>
      </c>
      <c r="V246" s="5" t="n">
        <v>18900</v>
      </c>
    </row>
    <row r="247">
      <c r="A247" s="4" t="inlineStr">
        <is>
          <t>Derivative liability</t>
        </is>
      </c>
      <c r="V247" s="6" t="n">
        <v>108880</v>
      </c>
    </row>
    <row r="248">
      <c r="A248" s="4" t="inlineStr">
        <is>
          <t>Unpaid interest</t>
        </is>
      </c>
      <c r="V248" s="5" t="n">
        <v>4605</v>
      </c>
    </row>
    <row r="249">
      <c r="A249" s="4" t="inlineStr">
        <is>
          <t>Conversion Shares (in Shares)</t>
        </is>
      </c>
      <c r="V249" s="6" t="n">
        <v>74706</v>
      </c>
    </row>
    <row r="250">
      <c r="A250" s="4" t="inlineStr">
        <is>
          <t>Promissory note</t>
        </is>
      </c>
      <c r="T250" s="5" t="n">
        <v>169400</v>
      </c>
      <c r="W250" s="5" t="n">
        <v>169400</v>
      </c>
    </row>
    <row r="251">
      <c r="A251" s="4" t="inlineStr">
        <is>
          <t>Maturity date, description</t>
        </is>
      </c>
      <c r="W251" s="4" t="inlineStr">
        <is>
          <t xml:space="preserve">Upon default the Second December 2020 Note is convertible
into shares of the Company’s common stock, par value $0.001 per share (“Conversion Shares”) equal to 75% of average
the lowest three trading prices of the Company’s common stock on the fifteen-trading day immediately preceding the date of the respective
conversion. </t>
        </is>
      </c>
    </row>
    <row r="252">
      <c r="A252" s="4" t="inlineStr">
        <is>
          <t>Interest of agreement</t>
        </is>
      </c>
      <c r="V252" s="4" t="inlineStr">
        <is>
          <t>6.00%</t>
        </is>
      </c>
    </row>
    <row r="253">
      <c r="A253" s="4" t="inlineStr">
        <is>
          <t>Price per shares (in Dollars per share)</t>
        </is>
      </c>
      <c r="B253" s="4" t="inlineStr">
        <is>
          <t>[1]</t>
        </is>
      </c>
      <c r="V253" s="4" t="inlineStr">
        <is>
          <t xml:space="preserve"> </t>
        </is>
      </c>
    </row>
    <row r="254">
      <c r="A254" s="4" t="inlineStr">
        <is>
          <t>Warrant issued (in Shares)</t>
        </is>
      </c>
      <c r="V254" s="4" t="inlineStr">
        <is>
          <t xml:space="preserve"> </t>
        </is>
      </c>
    </row>
    <row r="255">
      <c r="A255" s="4" t="inlineStr">
        <is>
          <t>Repaid shares (in Shares)</t>
        </is>
      </c>
      <c r="V255" s="6" t="n">
        <v>168900</v>
      </c>
    </row>
    <row r="256">
      <c r="A256" s="4" t="inlineStr">
        <is>
          <t>The May 2021 Convertible Note Offering [Member]</t>
        </is>
      </c>
    </row>
    <row r="257">
      <c r="A257" s="3" t="inlineStr">
        <is>
          <t>Convertible Notes Payable (Details) [Line Items]</t>
        </is>
      </c>
    </row>
    <row r="258">
      <c r="A258" s="4" t="inlineStr">
        <is>
          <t>Debt discount</t>
        </is>
      </c>
      <c r="V258" s="5" t="n">
        <v>1601452</v>
      </c>
    </row>
    <row r="259">
      <c r="A259" s="4" t="inlineStr">
        <is>
          <t>Debt issuance costs</t>
        </is>
      </c>
      <c r="V259" s="6" t="n">
        <v>539509</v>
      </c>
    </row>
    <row r="260">
      <c r="A260" s="4" t="inlineStr">
        <is>
          <t>Maturity date, description</t>
        </is>
      </c>
      <c r="E260" s="4" t="inlineStr">
        <is>
          <t>The May 2021 Convertible Note matures on November
14, 2022.</t>
        </is>
      </c>
    </row>
    <row r="261">
      <c r="A261" s="4" t="inlineStr">
        <is>
          <t>Gross proceeds</t>
        </is>
      </c>
      <c r="E261" s="5" t="n">
        <v>3690491</v>
      </c>
    </row>
    <row r="262">
      <c r="A262" s="4" t="inlineStr">
        <is>
          <t>Debt discount related to original issue</t>
        </is>
      </c>
      <c r="V262" s="5" t="n">
        <v>666669</v>
      </c>
    </row>
    <row r="263">
      <c r="A263" s="4" t="inlineStr">
        <is>
          <t>Repaid shares (in Shares)</t>
        </is>
      </c>
      <c r="V263" s="6" t="n">
        <v>933334</v>
      </c>
    </row>
    <row r="264">
      <c r="A264" s="4" t="inlineStr">
        <is>
          <t>Common stock, par value (in Dollars per share)</t>
        </is>
      </c>
      <c r="E264" s="5" t="n">
        <v>1</v>
      </c>
    </row>
    <row r="265">
      <c r="A265" s="4" t="inlineStr">
        <is>
          <t>Conversion Price Per Share (in Dollars per share)</t>
        </is>
      </c>
      <c r="E265" s="5" t="n">
        <v>5</v>
      </c>
    </row>
    <row r="266">
      <c r="A266" s="4" t="inlineStr">
        <is>
          <t>Warrants issued (in Shares)</t>
        </is>
      </c>
      <c r="E266" s="6" t="n">
        <v>1090908</v>
      </c>
      <c r="V266" s="6" t="n">
        <v>1090908</v>
      </c>
    </row>
    <row r="267">
      <c r="A267" s="4" t="inlineStr">
        <is>
          <t>Converted principal amount</t>
        </is>
      </c>
      <c r="V267" s="5" t="n">
        <v>4666669</v>
      </c>
    </row>
    <row r="268"/>
    <row r="269">
      <c r="A269" s="4" t="inlineStr">
        <is>
          <t>[1]</t>
        </is>
      </c>
      <c r="B269" s="4" t="inlineStr">
        <is>
          <t>As subject to adjustment as further outlined in the notes</t>
        </is>
      </c>
    </row>
  </sheetData>
  <mergeCells count="3">
    <mergeCell ref="A1:B1"/>
    <mergeCell ref="A268:AH268"/>
    <mergeCell ref="B269:AH26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W2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70" customWidth="1" min="24" max="24"/>
    <col width="14" customWidth="1" min="25" max="25"/>
    <col width="14" customWidth="1" min="26" max="26"/>
    <col width="14" customWidth="1" min="27" max="27"/>
    <col width="80" customWidth="1" min="28" max="28"/>
    <col width="13" customWidth="1" min="29" max="29"/>
    <col width="14" customWidth="1" min="30" max="30"/>
    <col width="14" customWidth="1" min="31" max="31"/>
    <col width="14" customWidth="1" min="32" max="32"/>
    <col width="14" customWidth="1" min="33" max="33"/>
    <col width="80"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s>
  <sheetData>
    <row r="1">
      <c r="A1" s="1" t="inlineStr">
        <is>
          <t>Related Party (Details) - USD ($)</t>
        </is>
      </c>
      <c r="B1" s="2" t="inlineStr">
        <is>
          <t>Aug. 10, 2021</t>
        </is>
      </c>
      <c r="C1" s="2" t="inlineStr">
        <is>
          <t>Sep. 09, 2020</t>
        </is>
      </c>
      <c r="D1" s="2" t="inlineStr">
        <is>
          <t>Jul. 06, 2020</t>
        </is>
      </c>
      <c r="E1" s="2" t="inlineStr">
        <is>
          <t>May 13, 2020</t>
        </is>
      </c>
      <c r="F1" s="2" t="inlineStr">
        <is>
          <t>Apr. 09, 2020</t>
        </is>
      </c>
      <c r="G1" s="2" t="inlineStr">
        <is>
          <t>Jan. 14, 2020</t>
        </is>
      </c>
      <c r="H1" s="2" t="inlineStr">
        <is>
          <t>Jan. 03, 2020</t>
        </is>
      </c>
      <c r="I1" s="2" t="inlineStr">
        <is>
          <t>Jun. 03, 2019</t>
        </is>
      </c>
      <c r="J1" s="2" t="inlineStr">
        <is>
          <t>Sep. 30, 2020</t>
        </is>
      </c>
      <c r="K1" s="2" t="inlineStr">
        <is>
          <t>Sep. 15, 2020</t>
        </is>
      </c>
      <c r="L1" s="2" t="inlineStr">
        <is>
          <t>Jul. 30, 2020</t>
        </is>
      </c>
      <c r="M1" s="2" t="inlineStr">
        <is>
          <t>Apr. 21, 2020</t>
        </is>
      </c>
      <c r="N1" s="2" t="inlineStr">
        <is>
          <t>Mar. 27, 2020</t>
        </is>
      </c>
      <c r="O1" s="2" t="inlineStr">
        <is>
          <t>Feb. 27, 2020</t>
        </is>
      </c>
      <c r="P1" s="2" t="inlineStr">
        <is>
          <t>Feb. 25, 2020</t>
        </is>
      </c>
      <c r="Q1" s="2" t="inlineStr">
        <is>
          <t>Feb. 18, 2020</t>
        </is>
      </c>
      <c r="R1" s="2" t="inlineStr">
        <is>
          <t>Feb. 15, 2020</t>
        </is>
      </c>
      <c r="S1" s="2" t="inlineStr">
        <is>
          <t>Jan. 23, 2020</t>
        </is>
      </c>
      <c r="T1" s="2" t="inlineStr">
        <is>
          <t>Jan. 22, 2020</t>
        </is>
      </c>
      <c r="U1" s="2" t="inlineStr">
        <is>
          <t>Dec. 31, 2019</t>
        </is>
      </c>
      <c r="V1" s="2" t="inlineStr">
        <is>
          <t>Dec. 23, 2019</t>
        </is>
      </c>
      <c r="W1" s="2" t="inlineStr">
        <is>
          <t>Dec. 17, 2019</t>
        </is>
      </c>
      <c r="X1" s="2" t="inlineStr">
        <is>
          <t>Oct. 28, 2019</t>
        </is>
      </c>
      <c r="Y1" s="2" t="inlineStr">
        <is>
          <t>Sep. 30, 2019</t>
        </is>
      </c>
      <c r="Z1" s="2" t="inlineStr">
        <is>
          <t>Jul. 17, 2018</t>
        </is>
      </c>
      <c r="AA1" s="2" t="inlineStr">
        <is>
          <t>Jun. 29, 2018</t>
        </is>
      </c>
      <c r="AB1" s="2" t="inlineStr">
        <is>
          <t>Mar. 31, 2018</t>
        </is>
      </c>
      <c r="AC1" s="2" t="inlineStr">
        <is>
          <t>May 31, 2016</t>
        </is>
      </c>
      <c r="AD1" s="2" t="inlineStr">
        <is>
          <t>Mar. 31, 2022</t>
        </is>
      </c>
      <c r="AE1" s="2" t="inlineStr">
        <is>
          <t>Mar. 31, 2021</t>
        </is>
      </c>
      <c r="AF1" s="2" t="inlineStr">
        <is>
          <t>Dec. 31, 2020</t>
        </is>
      </c>
      <c r="AG1" s="2" t="inlineStr">
        <is>
          <t>Sep. 30, 2020</t>
        </is>
      </c>
      <c r="AH1" s="2" t="inlineStr">
        <is>
          <t>Dec. 31, 2021</t>
        </is>
      </c>
      <c r="AI1" s="2" t="inlineStr">
        <is>
          <t>Dec. 31, 2020</t>
        </is>
      </c>
      <c r="AJ1" s="2" t="inlineStr">
        <is>
          <t>Dec. 31, 2019</t>
        </is>
      </c>
      <c r="AK1" s="2" t="inlineStr">
        <is>
          <t>Dec. 31, 2018</t>
        </is>
      </c>
      <c r="AL1" s="2" t="inlineStr">
        <is>
          <t>Mar. 07, 2022</t>
        </is>
      </c>
      <c r="AM1" s="2" t="inlineStr">
        <is>
          <t>Oct. 25, 2021</t>
        </is>
      </c>
      <c r="AN1" s="2" t="inlineStr">
        <is>
          <t>Sep. 15, 2021</t>
        </is>
      </c>
      <c r="AO1" s="2" t="inlineStr">
        <is>
          <t>Jul. 31, 2020</t>
        </is>
      </c>
      <c r="AP1" s="2" t="inlineStr">
        <is>
          <t>Jun. 30, 2020</t>
        </is>
      </c>
      <c r="AQ1" s="2" t="inlineStr">
        <is>
          <t>Jun. 25, 2020</t>
        </is>
      </c>
      <c r="AR1" s="2" t="inlineStr">
        <is>
          <t>Dec. 03, 2019</t>
        </is>
      </c>
      <c r="AS1" s="2" t="inlineStr">
        <is>
          <t>Oct. 10, 2019</t>
        </is>
      </c>
      <c r="AT1" s="2" t="inlineStr">
        <is>
          <t>Sep. 16, 2019</t>
        </is>
      </c>
      <c r="AU1" s="2" t="inlineStr">
        <is>
          <t>Aug. 12, 2019</t>
        </is>
      </c>
      <c r="AV1" s="2" t="inlineStr">
        <is>
          <t>Jul. 29, 2019</t>
        </is>
      </c>
      <c r="AW1" s="2" t="inlineStr">
        <is>
          <t>Aug. 17, 2018</t>
        </is>
      </c>
    </row>
    <row r="2">
      <c r="A2" s="3" t="inlineStr">
        <is>
          <t>Related Party (Details) [Line Items]</t>
        </is>
      </c>
    </row>
    <row r="3">
      <c r="A3" s="4" t="inlineStr">
        <is>
          <t>Invested amount</t>
        </is>
      </c>
      <c r="AD3" s="5" t="n">
        <v>421001</v>
      </c>
    </row>
    <row r="4">
      <c r="A4" s="4" t="inlineStr">
        <is>
          <t>Shares of common stock (in Shares)</t>
        </is>
      </c>
      <c r="AD4" s="6" t="n">
        <v>240571</v>
      </c>
    </row>
    <row r="5">
      <c r="A5" s="4" t="inlineStr">
        <is>
          <t>Warrants to purchase common stock (in Shares)</t>
        </is>
      </c>
      <c r="AD5" s="6" t="n">
        <v>240571</v>
      </c>
    </row>
    <row r="6">
      <c r="A6" s="4" t="inlineStr">
        <is>
          <t>Amount paid for living expenses</t>
        </is>
      </c>
      <c r="AD6" s="5" t="n">
        <v>35637</v>
      </c>
      <c r="AE6" s="5" t="n">
        <v>20082</v>
      </c>
    </row>
    <row r="7">
      <c r="A7" s="4" t="inlineStr">
        <is>
          <t>Maturity date</t>
        </is>
      </c>
      <c r="AB7" s="4" t="inlineStr">
        <is>
          <t>The Notes mature on the second (2nd) anniversary
of their issuance dates.</t>
        </is>
      </c>
    </row>
    <row r="8">
      <c r="A8" s="4" t="inlineStr">
        <is>
          <t>Repaid principal</t>
        </is>
      </c>
      <c r="AD8" s="6" t="n">
        <v>932888</v>
      </c>
      <c r="AE8" s="5" t="n">
        <v>43716</v>
      </c>
      <c r="AH8" s="5" t="n">
        <v>456233</v>
      </c>
      <c r="AI8" s="5" t="n">
        <v>492665</v>
      </c>
    </row>
    <row r="9">
      <c r="A9" s="4" t="inlineStr">
        <is>
          <t>Impairment amount</t>
        </is>
      </c>
      <c r="AI9" s="6" t="n">
        <v>11450</v>
      </c>
    </row>
    <row r="10">
      <c r="A10" s="4" t="inlineStr">
        <is>
          <t>Convertible note</t>
        </is>
      </c>
      <c r="AD10" s="6" t="n">
        <v>1186992</v>
      </c>
      <c r="AF10" s="5" t="n">
        <v>1221539</v>
      </c>
      <c r="AH10" s="5" t="n">
        <v>1342664</v>
      </c>
      <c r="AI10" s="6" t="n">
        <v>1221539</v>
      </c>
    </row>
    <row r="11">
      <c r="A11" s="4" t="inlineStr">
        <is>
          <t>Fair value of warrants</t>
        </is>
      </c>
      <c r="AB11" s="5" t="n">
        <v>300000</v>
      </c>
      <c r="AD11" s="4" t="inlineStr">
        <is>
          <t xml:space="preserve"> </t>
        </is>
      </c>
      <c r="AI11" s="5" t="n">
        <v>-3019457</v>
      </c>
    </row>
    <row r="12">
      <c r="A12" s="4" t="inlineStr">
        <is>
          <t>Convertible secured promissory note, description</t>
        </is>
      </c>
      <c r="AB12" s="4" t="inlineStr">
        <is>
          <t>(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t>
        </is>
      </c>
      <c r="AH12" s="4" t="inlineStr">
        <is>
          <t>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1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18.00 per share (“Exercise Price”).</t>
        </is>
      </c>
    </row>
    <row r="13">
      <c r="A13" s="4" t="inlineStr">
        <is>
          <t>Debt discount</t>
        </is>
      </c>
      <c r="AD13" s="5" t="n">
        <v>96803</v>
      </c>
      <c r="AH13" s="5" t="n">
        <v>84854</v>
      </c>
    </row>
    <row r="14">
      <c r="A14" s="4" t="inlineStr">
        <is>
          <t>Issuance of warrants (in Shares)</t>
        </is>
      </c>
      <c r="K14" s="6" t="n">
        <v>331456</v>
      </c>
      <c r="AH14" s="6" t="n">
        <v>19950</v>
      </c>
    </row>
    <row r="15">
      <c r="A15" s="4" t="inlineStr">
        <is>
          <t>Warrants issued to purchase shares (in Shares)</t>
        </is>
      </c>
      <c r="U15" s="6" t="n">
        <v>440</v>
      </c>
      <c r="AJ15" s="6" t="n">
        <v>440</v>
      </c>
    </row>
    <row r="16">
      <c r="A16" s="4" t="inlineStr">
        <is>
          <t>Common stock par value (in Dollars per share)</t>
        </is>
      </c>
      <c r="AD16" s="7" t="n">
        <v>0.001</v>
      </c>
      <c r="AF16" s="7" t="n">
        <v>0.001</v>
      </c>
      <c r="AH16" s="7" t="n">
        <v>0.001</v>
      </c>
      <c r="AI16" s="7" t="n">
        <v>0.001</v>
      </c>
      <c r="AO16" s="5" t="n">
        <v>1</v>
      </c>
    </row>
    <row r="17">
      <c r="A17" s="4" t="inlineStr">
        <is>
          <t>BCF and related debt discount</t>
        </is>
      </c>
      <c r="AH17" s="4" t="inlineStr">
        <is>
          <t xml:space="preserve"> </t>
        </is>
      </c>
      <c r="AI17" s="5" t="n">
        <v>3099837</v>
      </c>
    </row>
    <row r="18">
      <c r="A18" s="4" t="inlineStr">
        <is>
          <t>Exercise price (in Dollars per share)</t>
        </is>
      </c>
      <c r="K18" s="9" t="n">
        <v>4.5</v>
      </c>
      <c r="Z18" s="5" t="n">
        <v>18</v>
      </c>
      <c r="AL18" s="8" t="n">
        <v>1.75</v>
      </c>
      <c r="AM18" s="9" t="n">
        <v>4.5</v>
      </c>
    </row>
    <row r="19">
      <c r="A19" s="4" t="inlineStr">
        <is>
          <t>Repaid amount</t>
        </is>
      </c>
      <c r="AD19" s="5" t="n">
        <v>228164</v>
      </c>
    </row>
    <row r="20">
      <c r="A20" s="4" t="inlineStr">
        <is>
          <t>Debt discount</t>
        </is>
      </c>
      <c r="AF20" s="5" t="n">
        <v>-17068</v>
      </c>
    </row>
    <row r="21">
      <c r="A21" s="4" t="inlineStr">
        <is>
          <t>Issued common stock shares (in Shares)</t>
        </is>
      </c>
      <c r="E21" s="6" t="n">
        <v>229491</v>
      </c>
    </row>
    <row r="22">
      <c r="A22" s="4" t="inlineStr">
        <is>
          <t>Promissory note</t>
        </is>
      </c>
      <c r="AP22" s="5" t="n">
        <v>660000</v>
      </c>
      <c r="AQ22" s="5" t="n">
        <v>660000</v>
      </c>
    </row>
    <row r="23">
      <c r="A23" s="4" t="inlineStr">
        <is>
          <t>Principal amount</t>
        </is>
      </c>
      <c r="AD23" s="6" t="n">
        <v>168850</v>
      </c>
    </row>
    <row r="24">
      <c r="A24" s="4" t="inlineStr">
        <is>
          <t>cash</t>
        </is>
      </c>
      <c r="AH24" s="6" t="n">
        <v>200000</v>
      </c>
    </row>
    <row r="25">
      <c r="A25" s="4" t="inlineStr">
        <is>
          <t>Shares of common stock</t>
        </is>
      </c>
      <c r="AH25" s="6" t="n">
        <v>150000</v>
      </c>
    </row>
    <row r="26">
      <c r="A26" s="4" t="inlineStr">
        <is>
          <t>Derivative laibility</t>
        </is>
      </c>
      <c r="AD26" s="5" t="n">
        <v>100532</v>
      </c>
    </row>
    <row r="27">
      <c r="A27" s="4" t="inlineStr">
        <is>
          <t>Revenue</t>
        </is>
      </c>
      <c r="AF27" s="6" t="n">
        <v>0</v>
      </c>
      <c r="AH27" s="5" t="n">
        <v>80000</v>
      </c>
      <c r="AI27" s="6" t="n">
        <v>0</v>
      </c>
    </row>
    <row r="28">
      <c r="A28" s="4" t="inlineStr">
        <is>
          <t>September 2020 Equity Raise [Member]</t>
        </is>
      </c>
    </row>
    <row r="29">
      <c r="A29" s="3" t="inlineStr">
        <is>
          <t>Related Party (Details) [Line Items]</t>
        </is>
      </c>
    </row>
    <row r="30">
      <c r="A30" s="4" t="inlineStr">
        <is>
          <t>Exercise price (in Dollars per share)</t>
        </is>
      </c>
      <c r="AH30" s="9" t="n">
        <v>4.5</v>
      </c>
    </row>
    <row r="31">
      <c r="A31" s="4" t="inlineStr">
        <is>
          <t>October 2019 Cacher Loan Agreement [Member]</t>
        </is>
      </c>
    </row>
    <row r="32">
      <c r="A32" s="3" t="inlineStr">
        <is>
          <t>Related Party (Details) [Line Items]</t>
        </is>
      </c>
    </row>
    <row r="33">
      <c r="A33" s="4" t="inlineStr">
        <is>
          <t>Principal amount</t>
        </is>
      </c>
      <c r="X33" s="5" t="n">
        <v>11450</v>
      </c>
    </row>
    <row r="34">
      <c r="A34" s="4" t="inlineStr">
        <is>
          <t>Maturity date</t>
        </is>
      </c>
      <c r="X34" s="4" t="inlineStr">
        <is>
          <t>The October 2019 Cacher Note has a
maturity date of October 28, 2020.</t>
        </is>
      </c>
    </row>
    <row r="35">
      <c r="A35" s="4" t="inlineStr">
        <is>
          <t>Percentage of net revenues</t>
        </is>
      </c>
      <c r="X35" s="4" t="inlineStr">
        <is>
          <t>100.00%</t>
        </is>
      </c>
    </row>
    <row r="36">
      <c r="A36" s="4" t="inlineStr">
        <is>
          <t>Repaid principal</t>
        </is>
      </c>
      <c r="X36" s="5" t="n">
        <v>2500</v>
      </c>
    </row>
    <row r="37">
      <c r="A37" s="4" t="inlineStr">
        <is>
          <t>Interest rate</t>
        </is>
      </c>
      <c r="X37" s="4" t="inlineStr">
        <is>
          <t>50.00%</t>
        </is>
      </c>
    </row>
    <row r="38">
      <c r="A38" s="4" t="inlineStr">
        <is>
          <t>The June 2018 Frommer Loan Agreement [Member]</t>
        </is>
      </c>
    </row>
    <row r="39">
      <c r="A39" s="3" t="inlineStr">
        <is>
          <t>Related Party (Details) [Line Items]</t>
        </is>
      </c>
    </row>
    <row r="40">
      <c r="A40" s="4" t="inlineStr">
        <is>
          <t>Principal amount</t>
        </is>
      </c>
      <c r="AI40" s="6" t="n">
        <v>400</v>
      </c>
    </row>
    <row r="41">
      <c r="A41" s="4" t="inlineStr">
        <is>
          <t>Convertible note</t>
        </is>
      </c>
      <c r="AB41" s="5" t="n">
        <v>900000</v>
      </c>
      <c r="AK41" s="5" t="n">
        <v>239000</v>
      </c>
    </row>
    <row r="42">
      <c r="A42" s="4" t="inlineStr">
        <is>
          <t>Unpaid interest</t>
        </is>
      </c>
      <c r="AI42" s="6" t="n">
        <v>70</v>
      </c>
      <c r="AK42" s="6" t="n">
        <v>15401</v>
      </c>
    </row>
    <row r="43">
      <c r="A43" s="4" t="inlineStr">
        <is>
          <t>Warrants issued to purchase shares (in Shares)</t>
        </is>
      </c>
      <c r="AA43" s="6" t="n">
        <v>681</v>
      </c>
    </row>
    <row r="44">
      <c r="A44" s="4" t="inlineStr">
        <is>
          <t>The February 2019 Convertible Note Offering [Member]</t>
        </is>
      </c>
    </row>
    <row r="45">
      <c r="A45" s="3" t="inlineStr">
        <is>
          <t>Related Party (Details) [Line Items]</t>
        </is>
      </c>
    </row>
    <row r="46">
      <c r="A46" s="4" t="inlineStr">
        <is>
          <t>Principal amount</t>
        </is>
      </c>
      <c r="AI46" s="6" t="n">
        <v>20000</v>
      </c>
      <c r="AJ46" s="5" t="n">
        <v>20000</v>
      </c>
    </row>
    <row r="47">
      <c r="A47" s="4" t="inlineStr">
        <is>
          <t>Maturity date</t>
        </is>
      </c>
      <c r="AH47" s="4" t="inlineStr">
        <is>
          <t>The February 2019 Notes mature on the first (1st)
anniversary of their issuance dates.</t>
        </is>
      </c>
    </row>
    <row r="48">
      <c r="A48" s="4" t="inlineStr">
        <is>
          <t>Gross proceeds</t>
        </is>
      </c>
      <c r="U48" s="5" t="n">
        <v>20000</v>
      </c>
    </row>
    <row r="49">
      <c r="A49" s="4" t="inlineStr">
        <is>
          <t>Debt discount</t>
        </is>
      </c>
      <c r="AH49" s="5" t="n">
        <v>2465</v>
      </c>
    </row>
    <row r="50">
      <c r="A50" s="4" t="inlineStr">
        <is>
          <t>Unpaid interest</t>
        </is>
      </c>
      <c r="AI50" s="6" t="n">
        <v>3065</v>
      </c>
    </row>
    <row r="51">
      <c r="A51" s="4" t="inlineStr">
        <is>
          <t>Warrants issued to purchase shares (in Shares)</t>
        </is>
      </c>
      <c r="AH51" s="6" t="n">
        <v>440</v>
      </c>
    </row>
    <row r="52">
      <c r="A52" s="4" t="inlineStr">
        <is>
          <t>The July 2020 Convertible Note Offering [Member]</t>
        </is>
      </c>
    </row>
    <row r="53">
      <c r="A53" s="3" t="inlineStr">
        <is>
          <t>Related Party (Details) [Line Items]</t>
        </is>
      </c>
    </row>
    <row r="54">
      <c r="A54" s="4" t="inlineStr">
        <is>
          <t>Principal amount</t>
        </is>
      </c>
      <c r="AI54" s="6" t="n">
        <v>50000</v>
      </c>
    </row>
    <row r="55">
      <c r="A55" s="4" t="inlineStr">
        <is>
          <t>Maturity date</t>
        </is>
      </c>
      <c r="AH55" s="4" t="inlineStr">
        <is>
          <t>The July 2020 Convertible Note Offering mature on the six (6th) month anniversary
of their issuance dates.</t>
        </is>
      </c>
    </row>
    <row r="56">
      <c r="A56" s="4" t="inlineStr">
        <is>
          <t>Interest rate</t>
        </is>
      </c>
      <c r="AO56" s="4" t="inlineStr">
        <is>
          <t>12.00%</t>
        </is>
      </c>
    </row>
    <row r="57">
      <c r="A57" s="4" t="inlineStr">
        <is>
          <t>Gross proceeds</t>
        </is>
      </c>
      <c r="AG57" s="5" t="n">
        <v>50000</v>
      </c>
    </row>
    <row r="58">
      <c r="A58" s="4" t="inlineStr">
        <is>
          <t>Convertible note</t>
        </is>
      </c>
      <c r="AH58" s="5" t="n">
        <v>3922</v>
      </c>
    </row>
    <row r="59">
      <c r="A59" s="4" t="inlineStr">
        <is>
          <t>Debt discount</t>
        </is>
      </c>
      <c r="AH59" s="5" t="n">
        <v>21577</v>
      </c>
    </row>
    <row r="60">
      <c r="A60" s="4" t="inlineStr">
        <is>
          <t>Unpaid interest</t>
        </is>
      </c>
      <c r="AI60" s="6" t="n">
        <v>630</v>
      </c>
    </row>
    <row r="61">
      <c r="A61" s="4" t="inlineStr">
        <is>
          <t>Conversion price per share (in Dollars per share)</t>
        </is>
      </c>
      <c r="AO61" s="8" t="n">
        <v>12.75</v>
      </c>
    </row>
    <row r="62">
      <c r="A62" s="4" t="inlineStr">
        <is>
          <t>Loan agreement, description</t>
        </is>
      </c>
      <c r="AH62" s="4" t="inlineStr">
        <is>
          <t xml:space="preserve">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 </t>
        </is>
      </c>
    </row>
    <row r="63">
      <c r="A63" s="4" t="inlineStr">
        <is>
          <t>BCF and related debt discount</t>
        </is>
      </c>
      <c r="AH63" s="5" t="n">
        <v>9812</v>
      </c>
    </row>
    <row r="64">
      <c r="A64" s="4" t="inlineStr">
        <is>
          <t>The June 2019 Loan Agreement [Member]</t>
        </is>
      </c>
    </row>
    <row r="65">
      <c r="A65" s="3" t="inlineStr">
        <is>
          <t>Related Party (Details) [Line Items]</t>
        </is>
      </c>
    </row>
    <row r="66">
      <c r="A66" s="4" t="inlineStr">
        <is>
          <t>Principal amount</t>
        </is>
      </c>
      <c r="AA66" s="5" t="n">
        <v>10000</v>
      </c>
    </row>
    <row r="67">
      <c r="A67" s="4" t="inlineStr">
        <is>
          <t>Interest rate</t>
        </is>
      </c>
      <c r="AA67" s="4" t="inlineStr">
        <is>
          <t>6.00%</t>
        </is>
      </c>
      <c r="AH67" s="4" t="inlineStr">
        <is>
          <t>18.00%</t>
        </is>
      </c>
    </row>
    <row r="68">
      <c r="A68" s="4" t="inlineStr">
        <is>
          <t>Convertible note</t>
        </is>
      </c>
      <c r="AF68" s="6" t="n">
        <v>10000</v>
      </c>
      <c r="AI68" s="6" t="n">
        <v>10000</v>
      </c>
    </row>
    <row r="69">
      <c r="A69" s="4" t="inlineStr">
        <is>
          <t>Fair value of warrants</t>
        </is>
      </c>
      <c r="AH69" s="5" t="n">
        <v>4645</v>
      </c>
    </row>
    <row r="70">
      <c r="A70" s="4" t="inlineStr">
        <is>
          <t>Warrants issued to purchase shares (in Shares)</t>
        </is>
      </c>
      <c r="AA70" s="6" t="n">
        <v>500</v>
      </c>
      <c r="AH70" s="6" t="n">
        <v>692</v>
      </c>
    </row>
    <row r="71">
      <c r="A71" s="4" t="inlineStr">
        <is>
          <t>Purchase price per share (in Dollars per share)</t>
        </is>
      </c>
      <c r="AA71" s="5" t="n">
        <v>12</v>
      </c>
    </row>
    <row r="72">
      <c r="A72" s="4" t="inlineStr">
        <is>
          <t>Exercise price (in Dollars per share)</t>
        </is>
      </c>
      <c r="AA72" s="5" t="n">
        <v>18</v>
      </c>
    </row>
    <row r="73">
      <c r="A73" s="4" t="inlineStr">
        <is>
          <t>Unpaid interest</t>
        </is>
      </c>
      <c r="AF73" s="6" t="n">
        <v>2748</v>
      </c>
      <c r="AI73" s="6" t="n">
        <v>2748</v>
      </c>
    </row>
    <row r="74">
      <c r="A74" s="4" t="inlineStr">
        <is>
          <t>Principal aggregate amount</t>
        </is>
      </c>
      <c r="AT74" s="5" t="n">
        <v>4000000</v>
      </c>
    </row>
    <row r="75">
      <c r="A75" s="4" t="inlineStr">
        <is>
          <t>The July 2018 Schiller Loan Agreement [Member]</t>
        </is>
      </c>
    </row>
    <row r="76">
      <c r="A76" s="3" t="inlineStr">
        <is>
          <t>Related Party (Details) [Line Items]</t>
        </is>
      </c>
    </row>
    <row r="77">
      <c r="A77" s="4" t="inlineStr">
        <is>
          <t>Convertible note</t>
        </is>
      </c>
      <c r="U77" s="5" t="n">
        <v>4137</v>
      </c>
      <c r="AJ77" s="5" t="n">
        <v>4137</v>
      </c>
    </row>
    <row r="78">
      <c r="A78" s="4" t="inlineStr">
        <is>
          <t>Warrants issued to purchase shares (in Shares)</t>
        </is>
      </c>
      <c r="Z78" s="6" t="n">
        <v>1698</v>
      </c>
    </row>
    <row r="79">
      <c r="A79" s="4" t="inlineStr">
        <is>
          <t>Exercise price (in Dollars per share)</t>
        </is>
      </c>
      <c r="Z79" s="5" t="n">
        <v>18</v>
      </c>
    </row>
    <row r="80">
      <c r="A80" s="4" t="inlineStr">
        <is>
          <t>Principal aggregate amount</t>
        </is>
      </c>
      <c r="Z80" s="5" t="n">
        <v>25000</v>
      </c>
    </row>
    <row r="81">
      <c r="A81" s="4" t="inlineStr">
        <is>
          <t>Warrant to purchase (in Shares)</t>
        </is>
      </c>
      <c r="Z81" s="6" t="n">
        <v>1250</v>
      </c>
    </row>
    <row r="82">
      <c r="A82" s="4" t="inlineStr">
        <is>
          <t>Purchase price (in Dollars per share)</t>
        </is>
      </c>
      <c r="Z82" s="5" t="n">
        <v>12</v>
      </c>
    </row>
    <row r="83">
      <c r="A83" s="4" t="inlineStr">
        <is>
          <t>Bear interest Rate</t>
        </is>
      </c>
      <c r="AW83" s="4" t="inlineStr">
        <is>
          <t>6.00%</t>
        </is>
      </c>
    </row>
    <row r="84">
      <c r="A84" s="4" t="inlineStr">
        <is>
          <t>Warrant to purchase common stock (in Shares)</t>
        </is>
      </c>
      <c r="Z84" s="6" t="n">
        <v>1726</v>
      </c>
    </row>
    <row r="85">
      <c r="A85" s="4" t="inlineStr">
        <is>
          <t>Repaid amount</t>
        </is>
      </c>
      <c r="AI85" s="6" t="n">
        <v>20863</v>
      </c>
    </row>
    <row r="86">
      <c r="A86" s="4" t="inlineStr">
        <is>
          <t>Interest amount</t>
        </is>
      </c>
      <c r="AI86" s="6" t="n">
        <v>3216</v>
      </c>
    </row>
    <row r="87">
      <c r="A87" s="4" t="inlineStr">
        <is>
          <t>The June 2019 Loan Agreement [Member]</t>
        </is>
      </c>
    </row>
    <row r="88">
      <c r="A88" s="3" t="inlineStr">
        <is>
          <t>Related Party (Details) [Line Items]</t>
        </is>
      </c>
    </row>
    <row r="89">
      <c r="A89" s="4" t="inlineStr">
        <is>
          <t>Convertible note</t>
        </is>
      </c>
      <c r="AF89" s="6" t="n">
        <v>4325000</v>
      </c>
      <c r="AI89" s="6" t="n">
        <v>4325000</v>
      </c>
    </row>
    <row r="90">
      <c r="A90" s="4" t="inlineStr">
        <is>
          <t>Unpaid interest</t>
        </is>
      </c>
      <c r="AI90" s="6" t="n">
        <v>0</v>
      </c>
    </row>
    <row r="91">
      <c r="A91" s="4" t="inlineStr">
        <is>
          <t>Unpaid interest</t>
        </is>
      </c>
      <c r="AF91" s="6" t="n">
        <v>752346</v>
      </c>
      <c r="AI91" s="6" t="n">
        <v>752346</v>
      </c>
    </row>
    <row r="92">
      <c r="A92" s="4" t="inlineStr">
        <is>
          <t>Principal aggregate amount</t>
        </is>
      </c>
      <c r="AS92" s="5" t="n">
        <v>4825000</v>
      </c>
      <c r="AU92" s="5" t="n">
        <v>3000000</v>
      </c>
      <c r="AV92" s="5" t="n">
        <v>2500000</v>
      </c>
    </row>
    <row r="93">
      <c r="A93" s="4" t="inlineStr">
        <is>
          <t>Bear interest Rate</t>
        </is>
      </c>
      <c r="AR93" s="4" t="inlineStr">
        <is>
          <t>12.50%</t>
        </is>
      </c>
    </row>
    <row r="94">
      <c r="A94" s="4" t="inlineStr">
        <is>
          <t>Repaid amount</t>
        </is>
      </c>
      <c r="AI94" s="6" t="n">
        <v>500000</v>
      </c>
    </row>
    <row r="95">
      <c r="A95" s="4" t="inlineStr">
        <is>
          <t>Indebted amount</t>
        </is>
      </c>
      <c r="I95" s="5" t="n">
        <v>2400000</v>
      </c>
      <c r="Y95" s="5" t="n">
        <v>1200000</v>
      </c>
      <c r="AC95" s="5" t="n">
        <v>1200000</v>
      </c>
    </row>
    <row r="96">
      <c r="A96" s="4" t="inlineStr">
        <is>
          <t>Debt discount</t>
        </is>
      </c>
      <c r="AC96" s="5" t="n">
        <v>92752</v>
      </c>
    </row>
    <row r="97">
      <c r="A97" s="4" t="inlineStr">
        <is>
          <t>Additional shares issued percentage</t>
        </is>
      </c>
      <c r="O97" s="4" t="inlineStr">
        <is>
          <t>10.00%</t>
        </is>
      </c>
    </row>
    <row r="98">
      <c r="A98" s="4" t="inlineStr">
        <is>
          <t>Securities issued public offering amount</t>
        </is>
      </c>
      <c r="O98" s="5" t="n">
        <v>15</v>
      </c>
    </row>
    <row r="99">
      <c r="A99" s="4" t="inlineStr">
        <is>
          <t>The December 2019 Gravitas Loan Agreement [Member]</t>
        </is>
      </c>
    </row>
    <row r="100">
      <c r="A100" s="3" t="inlineStr">
        <is>
          <t>Related Party (Details) [Line Items]</t>
        </is>
      </c>
    </row>
    <row r="101">
      <c r="A101" s="4" t="inlineStr">
        <is>
          <t>Repaid amount</t>
        </is>
      </c>
      <c r="AI101" s="6" t="n">
        <v>300000</v>
      </c>
    </row>
    <row r="102">
      <c r="A102" s="4" t="inlineStr">
        <is>
          <t>Principal amount</t>
        </is>
      </c>
      <c r="V102" s="5" t="n">
        <v>300000</v>
      </c>
    </row>
    <row r="103">
      <c r="A103" s="4" t="inlineStr">
        <is>
          <t>Interest payment</t>
        </is>
      </c>
      <c r="V103" s="5" t="n">
        <v>20000</v>
      </c>
    </row>
    <row r="104">
      <c r="A104" s="4" t="inlineStr">
        <is>
          <t>Accrued interest</t>
        </is>
      </c>
      <c r="AF104" s="6" t="n">
        <v>50000</v>
      </c>
      <c r="AI104" s="6" t="n">
        <v>50000</v>
      </c>
    </row>
    <row r="105">
      <c r="A105" s="4" t="inlineStr">
        <is>
          <t>Officer [Member]</t>
        </is>
      </c>
    </row>
    <row r="106">
      <c r="A106" s="3" t="inlineStr">
        <is>
          <t>Related Party (Details) [Line Items]</t>
        </is>
      </c>
    </row>
    <row r="107">
      <c r="A107" s="4" t="inlineStr">
        <is>
          <t>Living expenses for officers</t>
        </is>
      </c>
      <c r="AH107" s="5" t="n">
        <v>138713</v>
      </c>
      <c r="AI107" s="6" t="n">
        <v>57455</v>
      </c>
    </row>
    <row r="108">
      <c r="A108" s="4" t="inlineStr">
        <is>
          <t>Convertible Notes [Member] | The June 2018 Frommer Loan Agreement [Member]</t>
        </is>
      </c>
    </row>
    <row r="109">
      <c r="A109" s="3" t="inlineStr">
        <is>
          <t>Related Party (Details) [Line Items]</t>
        </is>
      </c>
    </row>
    <row r="110">
      <c r="A110" s="4" t="inlineStr">
        <is>
          <t>Gross proceeds</t>
        </is>
      </c>
      <c r="AK110" s="5" t="n">
        <v>239400</v>
      </c>
    </row>
    <row r="111">
      <c r="A111" s="4" t="inlineStr">
        <is>
          <t>The First January 2020 Loan Agreement [Member]</t>
        </is>
      </c>
    </row>
    <row r="112">
      <c r="A112" s="3" t="inlineStr">
        <is>
          <t>Related Party (Details) [Line Items]</t>
        </is>
      </c>
    </row>
    <row r="113">
      <c r="A113" s="4" t="inlineStr">
        <is>
          <t>Interest rate</t>
        </is>
      </c>
      <c r="H113" s="4" t="inlineStr">
        <is>
          <t>6.00%</t>
        </is>
      </c>
    </row>
    <row r="114">
      <c r="A114" s="4" t="inlineStr">
        <is>
          <t>Convertible note</t>
        </is>
      </c>
      <c r="AF114" s="6" t="n">
        <v>250000</v>
      </c>
      <c r="AI114" s="6" t="n">
        <v>250000</v>
      </c>
    </row>
    <row r="115">
      <c r="A115" s="4" t="inlineStr">
        <is>
          <t>Debt discount</t>
        </is>
      </c>
      <c r="H115" s="5" t="n">
        <v>16000</v>
      </c>
    </row>
    <row r="116">
      <c r="A116" s="4" t="inlineStr">
        <is>
          <t>Lender issued promissory note amount</t>
        </is>
      </c>
      <c r="H116" s="5" t="n">
        <v>250000</v>
      </c>
    </row>
    <row r="117">
      <c r="A117" s="4" t="inlineStr">
        <is>
          <t>Issued common stock shares (in Shares)</t>
        </is>
      </c>
      <c r="H117" s="6" t="n">
        <v>1333</v>
      </c>
    </row>
    <row r="118">
      <c r="A118" s="4" t="inlineStr">
        <is>
          <t>Shares issued (in Shares)</t>
        </is>
      </c>
      <c r="H118" s="6" t="n">
        <v>1333</v>
      </c>
    </row>
    <row r="119">
      <c r="A119" s="4" t="inlineStr">
        <is>
          <t>The Second January 2020 Loan Agreement [Member]</t>
        </is>
      </c>
    </row>
    <row r="120">
      <c r="A120" s="3" t="inlineStr">
        <is>
          <t>Related Party (Details) [Line Items]</t>
        </is>
      </c>
    </row>
    <row r="121">
      <c r="A121" s="4" t="inlineStr">
        <is>
          <t>Interest rate</t>
        </is>
      </c>
      <c r="G121" s="4" t="inlineStr">
        <is>
          <t>5.00%</t>
        </is>
      </c>
    </row>
    <row r="122">
      <c r="A122" s="4" t="inlineStr">
        <is>
          <t>Warrants issued to purchase shares (in Shares)</t>
        </is>
      </c>
      <c r="G122" s="6" t="n">
        <v>50</v>
      </c>
    </row>
    <row r="123">
      <c r="A123" s="4" t="inlineStr">
        <is>
          <t>Purchase price (in Dollars per share)</t>
        </is>
      </c>
      <c r="G123" s="5" t="n">
        <v>18</v>
      </c>
    </row>
    <row r="124">
      <c r="A124" s="4" t="inlineStr">
        <is>
          <t>Repaid amount</t>
        </is>
      </c>
      <c r="AI124" s="6" t="n">
        <v>10000</v>
      </c>
    </row>
    <row r="125">
      <c r="A125" s="4" t="inlineStr">
        <is>
          <t>Debt discount</t>
        </is>
      </c>
      <c r="G125" s="5" t="n">
        <v>580</v>
      </c>
    </row>
    <row r="126">
      <c r="A126" s="4" t="inlineStr">
        <is>
          <t>Accrued interest</t>
        </is>
      </c>
      <c r="AF126" s="6" t="n">
        <v>500</v>
      </c>
      <c r="AI126" s="6" t="n">
        <v>500</v>
      </c>
    </row>
    <row r="127">
      <c r="A127" s="4" t="inlineStr">
        <is>
          <t>Lender issued promissory note amount</t>
        </is>
      </c>
      <c r="G127" s="5" t="n">
        <v>10000</v>
      </c>
    </row>
    <row r="128">
      <c r="A128" s="4" t="inlineStr">
        <is>
          <t>Warrants to purchase of common stock (in Shares)</t>
        </is>
      </c>
      <c r="G128" s="6" t="n">
        <v>50</v>
      </c>
    </row>
    <row r="129">
      <c r="A129" s="4" t="inlineStr">
        <is>
          <t>The Third January 2020 Loan Agreement [Member]</t>
        </is>
      </c>
    </row>
    <row r="130">
      <c r="A130" s="3" t="inlineStr">
        <is>
          <t>Related Party (Details) [Line Items]</t>
        </is>
      </c>
    </row>
    <row r="131">
      <c r="A131" s="4" t="inlineStr">
        <is>
          <t>Interest rate</t>
        </is>
      </c>
      <c r="T131" s="4" t="inlineStr">
        <is>
          <t>10.00%</t>
        </is>
      </c>
    </row>
    <row r="132">
      <c r="A132" s="4" t="inlineStr">
        <is>
          <t>Warrants issued to purchase shares (in Shares)</t>
        </is>
      </c>
      <c r="T132" s="6" t="n">
        <v>75</v>
      </c>
    </row>
    <row r="133">
      <c r="A133" s="4" t="inlineStr">
        <is>
          <t>Purchase price (in Dollars per share)</t>
        </is>
      </c>
      <c r="T133" s="5" t="n">
        <v>18</v>
      </c>
    </row>
    <row r="134">
      <c r="A134" s="4" t="inlineStr">
        <is>
          <t>Repaid amount</t>
        </is>
      </c>
      <c r="AI134" s="6" t="n">
        <v>15000</v>
      </c>
    </row>
    <row r="135">
      <c r="A135" s="4" t="inlineStr">
        <is>
          <t>Debt discount</t>
        </is>
      </c>
      <c r="T135" s="5" t="n">
        <v>892</v>
      </c>
    </row>
    <row r="136">
      <c r="A136" s="4" t="inlineStr">
        <is>
          <t>Accrued interest</t>
        </is>
      </c>
      <c r="AF136" s="6" t="n">
        <v>1500</v>
      </c>
      <c r="AI136" s="6" t="n">
        <v>1500</v>
      </c>
    </row>
    <row r="137">
      <c r="A137" s="4" t="inlineStr">
        <is>
          <t>Lender issued promissory note amount</t>
        </is>
      </c>
      <c r="T137" s="5" t="n">
        <v>15000</v>
      </c>
    </row>
    <row r="138">
      <c r="A138" s="4" t="inlineStr">
        <is>
          <t>Issued common stock shares (in Shares)</t>
        </is>
      </c>
      <c r="T138" s="6" t="n">
        <v>75</v>
      </c>
    </row>
    <row r="139">
      <c r="A139" s="4" t="inlineStr">
        <is>
          <t>The Fourth January 2020 Loan Agreement [Member]</t>
        </is>
      </c>
    </row>
    <row r="140">
      <c r="A140" s="3" t="inlineStr">
        <is>
          <t>Related Party (Details) [Line Items]</t>
        </is>
      </c>
    </row>
    <row r="141">
      <c r="A141" s="4" t="inlineStr">
        <is>
          <t>Interest rate</t>
        </is>
      </c>
      <c r="S141" s="4" t="inlineStr">
        <is>
          <t>7.00%</t>
        </is>
      </c>
    </row>
    <row r="142">
      <c r="A142" s="4" t="inlineStr">
        <is>
          <t>Convertible note</t>
        </is>
      </c>
      <c r="AF142" s="6" t="n">
        <v>135000</v>
      </c>
      <c r="AI142" s="6" t="n">
        <v>135000</v>
      </c>
    </row>
    <row r="143">
      <c r="A143" s="4" t="inlineStr">
        <is>
          <t>Lender issued promissory note amount</t>
        </is>
      </c>
      <c r="S143" s="5" t="n">
        <v>135000</v>
      </c>
    </row>
    <row r="144">
      <c r="A144" s="4" t="inlineStr">
        <is>
          <t>Issued common stock shares (in Shares)</t>
        </is>
      </c>
      <c r="S144" s="6" t="n">
        <v>750</v>
      </c>
    </row>
    <row r="145">
      <c r="A145" s="4" t="inlineStr">
        <is>
          <t>The January 2020 Rosen Loan Agreement [Member]</t>
        </is>
      </c>
    </row>
    <row r="146">
      <c r="A146" s="3" t="inlineStr">
        <is>
          <t>Related Party (Details) [Line Items]</t>
        </is>
      </c>
    </row>
    <row r="147">
      <c r="A147" s="4" t="inlineStr">
        <is>
          <t>Repaid amount</t>
        </is>
      </c>
      <c r="AI147" s="6" t="n">
        <v>150000</v>
      </c>
    </row>
    <row r="148">
      <c r="A148" s="4" t="inlineStr">
        <is>
          <t>Interest payment</t>
        </is>
      </c>
      <c r="G148" s="5" t="n">
        <v>2500</v>
      </c>
    </row>
    <row r="149">
      <c r="A149" s="4" t="inlineStr">
        <is>
          <t>Accrued interest</t>
        </is>
      </c>
      <c r="AF149" s="6" t="n">
        <v>15273</v>
      </c>
      <c r="AI149" s="6" t="n">
        <v>15273</v>
      </c>
    </row>
    <row r="150">
      <c r="A150" s="4" t="inlineStr">
        <is>
          <t>Lender issued promissory note amount</t>
        </is>
      </c>
      <c r="G150" s="5" t="n">
        <v>150000</v>
      </c>
    </row>
    <row r="151">
      <c r="A151" s="4" t="inlineStr">
        <is>
          <t>The February Banner 2020 Loan Agreement [Member]</t>
        </is>
      </c>
    </row>
    <row r="152">
      <c r="A152" s="3" t="inlineStr">
        <is>
          <t>Related Party (Details) [Line Items]</t>
        </is>
      </c>
    </row>
    <row r="153">
      <c r="A153" s="4" t="inlineStr">
        <is>
          <t>Purchase price (in Dollars per share)</t>
        </is>
      </c>
      <c r="R153" s="5" t="n">
        <v>18</v>
      </c>
    </row>
    <row r="154">
      <c r="A154" s="4" t="inlineStr">
        <is>
          <t>Repaid amount</t>
        </is>
      </c>
      <c r="AI154" s="6" t="n">
        <v>9900</v>
      </c>
    </row>
    <row r="155">
      <c r="A155" s="4" t="inlineStr">
        <is>
          <t>Accrued interest</t>
        </is>
      </c>
      <c r="AF155" s="6" t="n">
        <v>495</v>
      </c>
      <c r="AI155" s="6" t="n">
        <v>495</v>
      </c>
    </row>
    <row r="156">
      <c r="A156" s="4" t="inlineStr">
        <is>
          <t>Lender issued promissory note amount</t>
        </is>
      </c>
      <c r="R156" s="5" t="n">
        <v>9900</v>
      </c>
    </row>
    <row r="157">
      <c r="A157" s="4" t="inlineStr">
        <is>
          <t>Warrants to purchase of common stock (in Shares)</t>
        </is>
      </c>
      <c r="R157" s="6" t="n">
        <v>49</v>
      </c>
    </row>
    <row r="158">
      <c r="A158" s="4" t="inlineStr">
        <is>
          <t>Pursuant bears interest rate</t>
        </is>
      </c>
      <c r="R158" s="5" t="n">
        <v>495</v>
      </c>
    </row>
    <row r="159">
      <c r="A159" s="4" t="inlineStr">
        <is>
          <t>The February 2020 Frommer Loan Agreement [Member]</t>
        </is>
      </c>
    </row>
    <row r="160">
      <c r="A160" s="3" t="inlineStr">
        <is>
          <t>Related Party (Details) [Line Items]</t>
        </is>
      </c>
    </row>
    <row r="161">
      <c r="A161" s="4" t="inlineStr">
        <is>
          <t>Purchase price (in Dollars per share)</t>
        </is>
      </c>
      <c r="Q161" s="5" t="n">
        <v>18</v>
      </c>
    </row>
    <row r="162">
      <c r="A162" s="4" t="inlineStr">
        <is>
          <t>Repaid amount</t>
        </is>
      </c>
      <c r="AI162" s="6" t="n">
        <v>2989</v>
      </c>
    </row>
    <row r="163">
      <c r="A163" s="4" t="inlineStr">
        <is>
          <t>Accrued interest</t>
        </is>
      </c>
      <c r="AF163" s="6" t="n">
        <v>160</v>
      </c>
      <c r="AI163" s="6" t="n">
        <v>160</v>
      </c>
    </row>
    <row r="164">
      <c r="A164" s="4" t="inlineStr">
        <is>
          <t>Lender issued promissory note amount</t>
        </is>
      </c>
      <c r="Q164" s="5" t="n">
        <v>2989</v>
      </c>
    </row>
    <row r="165">
      <c r="A165" s="4" t="inlineStr">
        <is>
          <t>Warrants to purchase of common stock (in Shares)</t>
        </is>
      </c>
      <c r="Q165" s="6" t="n">
        <v>15</v>
      </c>
    </row>
    <row r="166">
      <c r="A166" s="4" t="inlineStr">
        <is>
          <t>The February 2020 Loan Agreement [Member]</t>
        </is>
      </c>
    </row>
    <row r="167">
      <c r="A167" s="3" t="inlineStr">
        <is>
          <t>Related Party (Details) [Line Items]</t>
        </is>
      </c>
    </row>
    <row r="168">
      <c r="A168" s="4" t="inlineStr">
        <is>
          <t>Interest rate</t>
        </is>
      </c>
      <c r="P168" s="4" t="inlineStr">
        <is>
          <t>5.00%</t>
        </is>
      </c>
    </row>
    <row r="169">
      <c r="A169" s="4" t="inlineStr">
        <is>
          <t>Purchase price (in Dollars per share)</t>
        </is>
      </c>
      <c r="P169" s="5" t="n">
        <v>18</v>
      </c>
    </row>
    <row r="170">
      <c r="A170" s="4" t="inlineStr">
        <is>
          <t>Repaid amount</t>
        </is>
      </c>
      <c r="AI170" s="6" t="n">
        <v>15000</v>
      </c>
    </row>
    <row r="171">
      <c r="A171" s="4" t="inlineStr">
        <is>
          <t>Debt discount</t>
        </is>
      </c>
      <c r="P171" s="5" t="n">
        <v>801</v>
      </c>
    </row>
    <row r="172">
      <c r="A172" s="4" t="inlineStr">
        <is>
          <t>Accrued interest</t>
        </is>
      </c>
      <c r="AF172" s="6" t="n">
        <v>750</v>
      </c>
      <c r="AI172" s="6" t="n">
        <v>750</v>
      </c>
    </row>
    <row r="173">
      <c r="A173" s="4" t="inlineStr">
        <is>
          <t>Lender issued promissory note amount</t>
        </is>
      </c>
      <c r="P173" s="5" t="n">
        <v>15000</v>
      </c>
    </row>
    <row r="174">
      <c r="A174" s="4" t="inlineStr">
        <is>
          <t>Warrants to purchase of common stock (in Shares)</t>
        </is>
      </c>
      <c r="P174" s="6" t="n">
        <v>75</v>
      </c>
    </row>
    <row r="175">
      <c r="A175" s="4" t="inlineStr">
        <is>
          <t>The July 2020 Loan Agreement [Member]</t>
        </is>
      </c>
    </row>
    <row r="176">
      <c r="A176" s="3" t="inlineStr">
        <is>
          <t>Related Party (Details) [Line Items]</t>
        </is>
      </c>
    </row>
    <row r="177">
      <c r="A177" s="4" t="inlineStr">
        <is>
          <t>Interest rate</t>
        </is>
      </c>
      <c r="L177" s="4" t="inlineStr">
        <is>
          <t>5.00%</t>
        </is>
      </c>
    </row>
    <row r="178">
      <c r="A178" s="4" t="inlineStr">
        <is>
          <t>Purchase price (in Dollars per share)</t>
        </is>
      </c>
      <c r="L178" s="5" t="n">
        <v>18</v>
      </c>
    </row>
    <row r="179">
      <c r="A179" s="4" t="inlineStr">
        <is>
          <t>Repaid amount</t>
        </is>
      </c>
      <c r="AI179" s="6" t="n">
        <v>5000</v>
      </c>
    </row>
    <row r="180">
      <c r="A180" s="4" t="inlineStr">
        <is>
          <t>Debt discount</t>
        </is>
      </c>
      <c r="L180" s="5" t="n">
        <v>316</v>
      </c>
    </row>
    <row r="181">
      <c r="A181" s="4" t="inlineStr">
        <is>
          <t>Accrued interest</t>
        </is>
      </c>
      <c r="AF181" s="5" t="n">
        <v>250</v>
      </c>
      <c r="AI181" s="6" t="n">
        <v>250</v>
      </c>
    </row>
    <row r="182">
      <c r="A182" s="4" t="inlineStr">
        <is>
          <t>Lender issued promissory note amount</t>
        </is>
      </c>
      <c r="L182" s="5" t="n">
        <v>5000</v>
      </c>
    </row>
    <row r="183">
      <c r="A183" s="4" t="inlineStr">
        <is>
          <t>Warrants to purchase of common stock (in Shares)</t>
        </is>
      </c>
      <c r="L183" s="6" t="n">
        <v>25</v>
      </c>
    </row>
    <row r="184">
      <c r="A184" s="4" t="inlineStr">
        <is>
          <t>The September 2020 Goldberg Loan Agreement [Member]</t>
        </is>
      </c>
    </row>
    <row r="185">
      <c r="A185" s="3" t="inlineStr">
        <is>
          <t>Related Party (Details) [Line Items]</t>
        </is>
      </c>
    </row>
    <row r="186">
      <c r="A186" s="4" t="inlineStr">
        <is>
          <t>Maturity date</t>
        </is>
      </c>
      <c r="K186" s="4" t="inlineStr">
        <is>
          <t>The maturity date of the September 2020 Goldberg Note is September 15, 2022 (the “September
2020 Goldberg Maturity Date”), at which time all outstanding principal, accrued and unpaid interest and other amounts due under
note are due.</t>
        </is>
      </c>
    </row>
    <row r="187">
      <c r="A187" s="4" t="inlineStr">
        <is>
          <t>Interest rate</t>
        </is>
      </c>
      <c r="K187" s="4" t="inlineStr">
        <is>
          <t>7.00%</t>
        </is>
      </c>
    </row>
    <row r="188">
      <c r="A188" s="4" t="inlineStr">
        <is>
          <t>Unpaid interest</t>
        </is>
      </c>
      <c r="AH188" s="6" t="n">
        <v>3576</v>
      </c>
    </row>
    <row r="189">
      <c r="A189" s="4" t="inlineStr">
        <is>
          <t>Loan agreement, description</t>
        </is>
      </c>
      <c r="J189" s="4" t="inlineStr">
        <is>
          <t>the Company’s common stock issued to the lender in accordance with the Lender’s Exchange Agreement
(see note 10) have a value equal to or less than $6,463,363 determined by using the lowest VWAP of the last 30 days prior to September
14, 2021. The principal amount of the September 2020 Goldberg Note shall increase by 200% of the difference between the initial consideration
and the September 14, 2021, value.</t>
        </is>
      </c>
    </row>
    <row r="190">
      <c r="A190" s="4" t="inlineStr">
        <is>
          <t>Promissory note</t>
        </is>
      </c>
      <c r="K190" s="5" t="n">
        <v>16705</v>
      </c>
    </row>
    <row r="191">
      <c r="A191" s="4" t="inlineStr">
        <is>
          <t>Principal amount</t>
        </is>
      </c>
      <c r="AN191" s="5" t="n">
        <v>939022</v>
      </c>
    </row>
    <row r="192">
      <c r="A192" s="4" t="inlineStr">
        <is>
          <t>The September 2020 Rosen Loan Agreement [Member]</t>
        </is>
      </c>
    </row>
    <row r="193">
      <c r="A193" s="3" t="inlineStr">
        <is>
          <t>Related Party (Details) [Line Items]</t>
        </is>
      </c>
    </row>
    <row r="194">
      <c r="A194" s="4" t="inlineStr">
        <is>
          <t>Principal amount</t>
        </is>
      </c>
      <c r="AH194" s="6" t="n">
        <v>188574</v>
      </c>
    </row>
    <row r="195">
      <c r="A195" s="4" t="inlineStr">
        <is>
          <t>Interest rate</t>
        </is>
      </c>
      <c r="K195" s="4" t="inlineStr">
        <is>
          <t>7.00%</t>
        </is>
      </c>
    </row>
    <row r="196">
      <c r="A196" s="4" t="inlineStr">
        <is>
          <t>Loan agreement, description</t>
        </is>
      </c>
      <c r="J196" s="4" t="inlineStr">
        <is>
          <t>the Company’s common stock issued to the lender in accordance with the Lender’s Exchange Agreement
(see note 10) have a value equal to or less than $1,274,553 determined by using the lowest VWAP of the last 30 days prior to September
14, 2021. The principal amount of the September 2020 Rosen Note shall increase by 200% of the difference the initial consideration and
the September 14, 2021 value.</t>
        </is>
      </c>
    </row>
    <row r="197">
      <c r="A197" s="4" t="inlineStr">
        <is>
          <t>Interest amount</t>
        </is>
      </c>
      <c r="AH197" s="6" t="n">
        <v>1677</v>
      </c>
    </row>
    <row r="198">
      <c r="A198" s="4" t="inlineStr">
        <is>
          <t>Promissory note</t>
        </is>
      </c>
      <c r="K198" s="5" t="n">
        <v>3295</v>
      </c>
    </row>
    <row r="199">
      <c r="A199" s="4" t="inlineStr">
        <is>
          <t>Principal amount</t>
        </is>
      </c>
      <c r="AN199" s="5" t="n">
        <v>185279</v>
      </c>
    </row>
    <row r="200">
      <c r="A200" s="4" t="inlineStr">
        <is>
          <t>Derivative laibility</t>
        </is>
      </c>
      <c r="J200" s="5" t="n">
        <v>2</v>
      </c>
      <c r="AG200" s="5" t="n">
        <v>2</v>
      </c>
    </row>
    <row r="201">
      <c r="A201" s="4" t="inlineStr">
        <is>
          <t>Accrued interest</t>
        </is>
      </c>
      <c r="AH201" s="6" t="n">
        <v>1610</v>
      </c>
    </row>
    <row r="202">
      <c r="A202" s="4" t="inlineStr">
        <is>
          <t>Demand loan [Member]</t>
        </is>
      </c>
    </row>
    <row r="203">
      <c r="A203" s="3" t="inlineStr">
        <is>
          <t>Related Party (Details) [Line Items]</t>
        </is>
      </c>
    </row>
    <row r="204">
      <c r="A204" s="4" t="inlineStr">
        <is>
          <t>Repaid principal</t>
        </is>
      </c>
      <c r="AI204" s="6" t="n">
        <v>75000</v>
      </c>
    </row>
    <row r="205">
      <c r="A205" s="4" t="inlineStr">
        <is>
          <t>Related party made non-interest bearing loans</t>
        </is>
      </c>
      <c r="B205" s="5" t="n">
        <v>40000</v>
      </c>
      <c r="C205" s="5" t="n">
        <v>50000</v>
      </c>
      <c r="D205" s="5" t="n">
        <v>100000</v>
      </c>
      <c r="F205" s="5" t="n">
        <v>50000</v>
      </c>
      <c r="M205" s="5" t="n">
        <v>100000</v>
      </c>
      <c r="N205" s="5" t="n">
        <v>100000</v>
      </c>
      <c r="W205" s="5" t="n">
        <v>150000</v>
      </c>
    </row>
    <row r="206">
      <c r="A206" s="4" t="inlineStr">
        <is>
          <t>Demand loan [Member] | December 17, 2019 [Member]</t>
        </is>
      </c>
    </row>
    <row r="207">
      <c r="A207" s="3" t="inlineStr">
        <is>
          <t>Related Party (Details) [Line Items]</t>
        </is>
      </c>
    </row>
    <row r="208">
      <c r="A208" s="4" t="inlineStr">
        <is>
          <t>Repaid principal</t>
        </is>
      </c>
      <c r="AI208" s="6" t="n">
        <v>150000</v>
      </c>
    </row>
    <row r="209">
      <c r="A209" s="4" t="inlineStr">
        <is>
          <t>Demand loan [Member] | March 27, 2020 [Member]</t>
        </is>
      </c>
    </row>
    <row r="210">
      <c r="A210" s="3" t="inlineStr">
        <is>
          <t>Related Party (Details) [Line Items]</t>
        </is>
      </c>
    </row>
    <row r="211">
      <c r="A211" s="4" t="inlineStr">
        <is>
          <t>Repaid principal</t>
        </is>
      </c>
      <c r="AI211" s="6" t="n">
        <v>100000</v>
      </c>
    </row>
    <row r="212">
      <c r="A212" s="4" t="inlineStr">
        <is>
          <t>Demand loan [Member] | March 27, 2020 [Member] | September 2020 Equity Raise [Member]</t>
        </is>
      </c>
    </row>
    <row r="213">
      <c r="A213" s="3" t="inlineStr">
        <is>
          <t>Related Party (Details) [Line Items]</t>
        </is>
      </c>
    </row>
    <row r="214">
      <c r="A214" s="4" t="inlineStr">
        <is>
          <t>Unpaid interest</t>
        </is>
      </c>
      <c r="AI214" s="6" t="n">
        <v>6707</v>
      </c>
    </row>
    <row r="215">
      <c r="A215" s="4" t="inlineStr">
        <is>
          <t>Demand loan [Member] | April 9, 2020 [Member] | September 2020 Equity Raise [Member]</t>
        </is>
      </c>
    </row>
    <row r="216">
      <c r="A216" s="3" t="inlineStr">
        <is>
          <t>Related Party (Details) [Line Items]</t>
        </is>
      </c>
    </row>
    <row r="217">
      <c r="A217" s="4" t="inlineStr">
        <is>
          <t>Principal amount</t>
        </is>
      </c>
      <c r="AI217" s="6" t="n">
        <v>50000</v>
      </c>
    </row>
    <row r="218">
      <c r="A218" s="4" t="inlineStr">
        <is>
          <t>Demand loan [Member] | April 21, 2020 [Member] | September 2020 Equity Raise [Member]</t>
        </is>
      </c>
    </row>
    <row r="219">
      <c r="A219" s="3" t="inlineStr">
        <is>
          <t>Related Party (Details) [Line Items]</t>
        </is>
      </c>
    </row>
    <row r="220">
      <c r="A220" s="4" t="inlineStr">
        <is>
          <t>Principal amount</t>
        </is>
      </c>
      <c r="AI220" s="6" t="n">
        <v>100000</v>
      </c>
    </row>
    <row r="221">
      <c r="A221" s="4" t="inlineStr">
        <is>
          <t>Unpaid interest</t>
        </is>
      </c>
      <c r="AI221" s="6" t="n">
        <v>6707</v>
      </c>
    </row>
    <row r="222">
      <c r="A222" s="4" t="inlineStr">
        <is>
          <t>Demand loan [Member] | July 6, 2020 [Member] | September 2020 Equity Raise [Member]</t>
        </is>
      </c>
    </row>
    <row r="223">
      <c r="A223" s="3" t="inlineStr">
        <is>
          <t>Related Party (Details) [Line Items]</t>
        </is>
      </c>
    </row>
    <row r="224">
      <c r="A224" s="4" t="inlineStr">
        <is>
          <t>Principal amount</t>
        </is>
      </c>
      <c r="AH224" s="6" t="n">
        <v>100000</v>
      </c>
    </row>
    <row r="225">
      <c r="A225" s="4" t="inlineStr">
        <is>
          <t>Unpaid interest</t>
        </is>
      </c>
      <c r="AH225" s="5" t="n">
        <v>6707</v>
      </c>
    </row>
    <row r="226">
      <c r="A226" s="4" t="inlineStr">
        <is>
          <t>Demand loan [Member] | August 10, 2020 [Member]</t>
        </is>
      </c>
    </row>
    <row r="227">
      <c r="A227" s="3" t="inlineStr">
        <is>
          <t>Related Party (Details) [Line Items]</t>
        </is>
      </c>
    </row>
    <row r="228">
      <c r="A228" s="4" t="inlineStr">
        <is>
          <t>Principal amount</t>
        </is>
      </c>
      <c r="AI228" s="6" t="n">
        <v>40000</v>
      </c>
    </row>
    <row r="229">
      <c r="A229" s="4" t="inlineStr">
        <is>
          <t>Demand loan [Member] | September 9, 2020 [Member]</t>
        </is>
      </c>
    </row>
    <row r="230">
      <c r="A230" s="3" t="inlineStr">
        <is>
          <t>Related Party (Details) [Line Items]</t>
        </is>
      </c>
    </row>
    <row r="231">
      <c r="A231" s="4" t="inlineStr">
        <is>
          <t>Principal amount</t>
        </is>
      </c>
      <c r="AI231" s="5"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Derivative Liabilities (Details)</t>
        </is>
      </c>
      <c r="B1" s="2" t="inlineStr">
        <is>
          <t>3 Months Ended</t>
        </is>
      </c>
      <c r="C1" s="2" t="inlineStr">
        <is>
          <t>12 Months Ended</t>
        </is>
      </c>
    </row>
    <row r="2">
      <c r="B2" s="2" t="inlineStr">
        <is>
          <t>Mar. 31, 2022</t>
        </is>
      </c>
      <c r="C2" s="2" t="inlineStr">
        <is>
          <t>Dec. 31, 2021</t>
        </is>
      </c>
    </row>
    <row r="3">
      <c r="A3" s="3" t="inlineStr">
        <is>
          <t>Derivative Liability [Abstract]</t>
        </is>
      </c>
    </row>
    <row r="4">
      <c r="A4" s="4" t="inlineStr">
        <is>
          <t>Expected dividend yield, percentage</t>
        </is>
      </c>
      <c r="B4" s="4" t="inlineStr">
        <is>
          <t>0.00%</t>
        </is>
      </c>
      <c r="C4"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Liabilities (Details) - Schedule of changes in the derivative liabilities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4" t="inlineStr">
        <is>
          <t>Level 1 [Member]</t>
        </is>
      </c>
    </row>
    <row r="4">
      <c r="A4" s="3" t="inlineStr">
        <is>
          <t>Fair Value, Liabilities Measured on Recurring Basis, Unobservable Input Reconciliation [Line Items]</t>
        </is>
      </c>
    </row>
    <row r="5">
      <c r="A5" s="4" t="inlineStr">
        <is>
          <t>Derivative liabilities as January 1, 2022</t>
        </is>
      </c>
      <c r="B5" s="4" t="inlineStr">
        <is>
          <t xml:space="preserve"> </t>
        </is>
      </c>
      <c r="C5" s="4" t="inlineStr">
        <is>
          <t xml:space="preserve"> </t>
        </is>
      </c>
      <c r="D5" s="4" t="inlineStr">
        <is>
          <t xml:space="preserve"> </t>
        </is>
      </c>
      <c r="E5" s="4" t="inlineStr">
        <is>
          <t xml:space="preserve"> </t>
        </is>
      </c>
    </row>
    <row r="6">
      <c r="A6" s="4" t="inlineStr">
        <is>
          <t>Addition</t>
        </is>
      </c>
      <c r="B6" s="4" t="inlineStr">
        <is>
          <t xml:space="preserve"> </t>
        </is>
      </c>
      <c r="C6" s="4" t="inlineStr">
        <is>
          <t xml:space="preserve"> </t>
        </is>
      </c>
      <c r="D6" s="4" t="inlineStr">
        <is>
          <t xml:space="preserve"> </t>
        </is>
      </c>
    </row>
    <row r="7">
      <c r="A7" s="4" t="inlineStr">
        <is>
          <t>Changes in fair value</t>
        </is>
      </c>
      <c r="B7" s="4" t="inlineStr">
        <is>
          <t xml:space="preserve"> </t>
        </is>
      </c>
      <c r="C7" s="4" t="inlineStr">
        <is>
          <t xml:space="preserve"> </t>
        </is>
      </c>
      <c r="D7" s="4" t="inlineStr">
        <is>
          <t xml:space="preserve"> </t>
        </is>
      </c>
    </row>
    <row r="8">
      <c r="A8" s="4" t="inlineStr">
        <is>
          <t>Extinguishment</t>
        </is>
      </c>
      <c r="B8" s="4" t="inlineStr">
        <is>
          <t xml:space="preserve"> </t>
        </is>
      </c>
      <c r="C8" s="4" t="inlineStr">
        <is>
          <t xml:space="preserve"> </t>
        </is>
      </c>
    </row>
    <row r="9">
      <c r="A9" s="4" t="inlineStr">
        <is>
          <t>Derivative liabilities as March 31, 2022</t>
        </is>
      </c>
      <c r="B9" s="4" t="inlineStr">
        <is>
          <t xml:space="preserve"> </t>
        </is>
      </c>
      <c r="C9" s="4" t="inlineStr">
        <is>
          <t xml:space="preserve"> </t>
        </is>
      </c>
      <c r="D9" s="4" t="inlineStr">
        <is>
          <t xml:space="preserve"> </t>
        </is>
      </c>
      <c r="E9" s="4" t="inlineStr">
        <is>
          <t xml:space="preserve"> </t>
        </is>
      </c>
    </row>
    <row r="10">
      <c r="A10" s="4" t="inlineStr">
        <is>
          <t>Level 2 [Member]</t>
        </is>
      </c>
    </row>
    <row r="11">
      <c r="A11" s="3" t="inlineStr">
        <is>
          <t>Fair Value, Liabilities Measured on Recurring Basis, Unobservable Input Reconciliation [Line Items]</t>
        </is>
      </c>
    </row>
    <row r="12">
      <c r="A12" s="4" t="inlineStr">
        <is>
          <t>Derivative liabilities as January 1, 2022</t>
        </is>
      </c>
      <c r="B12" s="4" t="inlineStr">
        <is>
          <t xml:space="preserve"> </t>
        </is>
      </c>
      <c r="C12" s="4" t="inlineStr">
        <is>
          <t xml:space="preserve"> </t>
        </is>
      </c>
      <c r="D12" s="4" t="inlineStr">
        <is>
          <t xml:space="preserve"> </t>
        </is>
      </c>
      <c r="E12" s="4" t="inlineStr">
        <is>
          <t xml:space="preserve"> </t>
        </is>
      </c>
    </row>
    <row r="13">
      <c r="A13" s="4" t="inlineStr">
        <is>
          <t>Addition</t>
        </is>
      </c>
      <c r="B13" s="4" t="inlineStr">
        <is>
          <t xml:space="preserve"> </t>
        </is>
      </c>
      <c r="C13" s="4" t="inlineStr">
        <is>
          <t xml:space="preserve"> </t>
        </is>
      </c>
      <c r="D13" s="4" t="inlineStr">
        <is>
          <t xml:space="preserve"> </t>
        </is>
      </c>
    </row>
    <row r="14">
      <c r="A14" s="4" t="inlineStr">
        <is>
          <t>Changes in fair value</t>
        </is>
      </c>
      <c r="B14" s="4" t="inlineStr">
        <is>
          <t xml:space="preserve"> </t>
        </is>
      </c>
      <c r="C14" s="4" t="inlineStr">
        <is>
          <t xml:space="preserve"> </t>
        </is>
      </c>
      <c r="D14" s="4" t="inlineStr">
        <is>
          <t xml:space="preserve"> </t>
        </is>
      </c>
    </row>
    <row r="15">
      <c r="A15" s="4" t="inlineStr">
        <is>
          <t>Extinguishment</t>
        </is>
      </c>
      <c r="B15" s="4" t="inlineStr">
        <is>
          <t xml:space="preserve"> </t>
        </is>
      </c>
      <c r="C15" s="4" t="inlineStr">
        <is>
          <t xml:space="preserve"> </t>
        </is>
      </c>
    </row>
    <row r="16">
      <c r="A16" s="4" t="inlineStr">
        <is>
          <t>Derivative liabilities as March 31, 2022</t>
        </is>
      </c>
      <c r="B16" s="4" t="inlineStr">
        <is>
          <t xml:space="preserve"> </t>
        </is>
      </c>
      <c r="C16" s="4" t="inlineStr">
        <is>
          <t xml:space="preserve"> </t>
        </is>
      </c>
      <c r="D16" s="4" t="inlineStr">
        <is>
          <t xml:space="preserve"> </t>
        </is>
      </c>
      <c r="E16" s="4" t="inlineStr">
        <is>
          <t xml:space="preserve"> </t>
        </is>
      </c>
    </row>
    <row r="17">
      <c r="A17" s="4" t="inlineStr">
        <is>
          <t>Level 3 [Member]</t>
        </is>
      </c>
    </row>
    <row r="18">
      <c r="A18" s="3" t="inlineStr">
        <is>
          <t>Fair Value, Liabilities Measured on Recurring Basis, Unobservable Input Reconciliation [Line Items]</t>
        </is>
      </c>
    </row>
    <row r="19">
      <c r="A19" s="4" t="inlineStr">
        <is>
          <t>Derivative liabilities as January 1, 2022</t>
        </is>
      </c>
      <c r="B19" s="4" t="inlineStr">
        <is>
          <t xml:space="preserve"> </t>
        </is>
      </c>
      <c r="C19" s="4" t="inlineStr">
        <is>
          <t xml:space="preserve"> </t>
        </is>
      </c>
      <c r="D19" s="6" t="n">
        <v>42231</v>
      </c>
      <c r="E19" s="4" t="inlineStr">
        <is>
          <t xml:space="preserve"> </t>
        </is>
      </c>
    </row>
    <row r="20">
      <c r="A20" s="4" t="inlineStr">
        <is>
          <t>Addition</t>
        </is>
      </c>
      <c r="B20" s="6" t="n">
        <v>100532</v>
      </c>
      <c r="C20" s="6" t="n">
        <v>417241</v>
      </c>
      <c r="D20" s="6" t="n">
        <v>3061688</v>
      </c>
    </row>
    <row r="21">
      <c r="A21" s="4" t="inlineStr">
        <is>
          <t>Changes in fair value</t>
        </is>
      </c>
      <c r="B21" s="6" t="n">
        <v>-3729</v>
      </c>
      <c r="C21" s="6" t="n">
        <v>1096287</v>
      </c>
      <c r="D21" s="6" t="n">
        <v>-3019457</v>
      </c>
    </row>
    <row r="22">
      <c r="A22" s="4" t="inlineStr">
        <is>
          <t>Extinguishment</t>
        </is>
      </c>
      <c r="B22" s="6" t="n">
        <v>-96803</v>
      </c>
      <c r="C22" s="6" t="n">
        <v>-431458</v>
      </c>
    </row>
    <row r="23">
      <c r="A23" s="4" t="inlineStr">
        <is>
          <t>Derivative liabilities as March 31, 2022</t>
        </is>
      </c>
      <c r="B23" s="4" t="inlineStr">
        <is>
          <t xml:space="preserve"> </t>
        </is>
      </c>
      <c r="C23" s="4" t="inlineStr">
        <is>
          <t xml:space="preserve"> </t>
        </is>
      </c>
      <c r="D23" s="5" t="n">
        <v>42231</v>
      </c>
      <c r="E2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L144"/>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80"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80" customWidth="1" min="36" max="36"/>
    <col width="14" customWidth="1" min="37" max="37"/>
    <col width="14" customWidth="1" min="38" max="38"/>
    <col width="14" customWidth="1" min="39" max="39"/>
    <col width="14" customWidth="1" min="40" max="40"/>
    <col width="14" customWidth="1" min="41" max="41"/>
    <col width="80" customWidth="1" min="42" max="42"/>
    <col width="14" customWidth="1" min="43" max="43"/>
    <col width="80" customWidth="1" min="44" max="44"/>
    <col width="14" customWidth="1" min="45" max="45"/>
    <col width="14" customWidth="1" min="46" max="46"/>
    <col width="14" customWidth="1" min="47" max="47"/>
    <col width="14" customWidth="1" min="48" max="48"/>
    <col width="80" customWidth="1" min="49" max="49"/>
    <col width="14" customWidth="1" min="50" max="50"/>
    <col width="14" customWidth="1" min="51" max="51"/>
    <col width="80"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s>
  <sheetData>
    <row r="1">
      <c r="A1" s="1" t="inlineStr">
        <is>
          <t>Stockholders’ Equity (Details) - USD ($)</t>
        </is>
      </c>
      <c r="B1" s="2" t="inlineStr">
        <is>
          <t>Mar. 07, 2022</t>
        </is>
      </c>
      <c r="C1" s="2" t="inlineStr">
        <is>
          <t>Mar. 01, 2022</t>
        </is>
      </c>
      <c r="D1" s="2" t="inlineStr">
        <is>
          <t>Jan. 06, 2022</t>
        </is>
      </c>
      <c r="E1" s="2" t="inlineStr">
        <is>
          <t>Jan. 01, 2022</t>
        </is>
      </c>
      <c r="F1" s="2" t="inlineStr">
        <is>
          <t>Dec. 14, 2021</t>
        </is>
      </c>
      <c r="G1" s="2" t="inlineStr">
        <is>
          <t>Dec. 03, 2021</t>
        </is>
      </c>
      <c r="H1" s="2" t="inlineStr">
        <is>
          <t>Nov. 15, 2021</t>
        </is>
      </c>
      <c r="I1" s="2" t="inlineStr">
        <is>
          <t>Nov. 05, 2021</t>
        </is>
      </c>
      <c r="J1" s="2" t="inlineStr">
        <is>
          <t>Oct. 25, 2021</t>
        </is>
      </c>
      <c r="K1" s="2" t="inlineStr">
        <is>
          <t>Aug. 15, 2021</t>
        </is>
      </c>
      <c r="L1" s="2" t="inlineStr">
        <is>
          <t>Jul. 15, 2021</t>
        </is>
      </c>
      <c r="M1" s="2" t="inlineStr">
        <is>
          <t>Feb. 04, 2021</t>
        </is>
      </c>
      <c r="N1" s="2" t="inlineStr">
        <is>
          <t>Feb. 03, 2021</t>
        </is>
      </c>
      <c r="O1" s="2" t="inlineStr">
        <is>
          <t>Feb. 01, 2021</t>
        </is>
      </c>
      <c r="P1" s="2" t="inlineStr">
        <is>
          <t>Jan. 14, 2021</t>
        </is>
      </c>
      <c r="Q1" s="2" t="inlineStr">
        <is>
          <t>Dec. 14, 2020</t>
        </is>
      </c>
      <c r="R1" s="2" t="inlineStr">
        <is>
          <t>Oct. 08, 2020</t>
        </is>
      </c>
      <c r="S1" s="2" t="inlineStr">
        <is>
          <t>Sep. 11, 2020</t>
        </is>
      </c>
      <c r="T1" s="2" t="inlineStr">
        <is>
          <t>Aug. 15, 2020</t>
        </is>
      </c>
      <c r="U1" s="2" t="inlineStr">
        <is>
          <t>Jul. 03, 2020</t>
        </is>
      </c>
      <c r="V1" s="2" t="inlineStr">
        <is>
          <t>May 13, 2020</t>
        </is>
      </c>
      <c r="W1" s="2" t="inlineStr">
        <is>
          <t>May 07, 2020</t>
        </is>
      </c>
      <c r="X1" s="2" t="inlineStr">
        <is>
          <t>Mar. 13, 2020</t>
        </is>
      </c>
      <c r="Y1" s="2" t="inlineStr">
        <is>
          <t>Mar. 05, 2020</t>
        </is>
      </c>
      <c r="Z1" s="2" t="inlineStr">
        <is>
          <t>Jan. 06, 2020</t>
        </is>
      </c>
      <c r="AA1" s="2" t="inlineStr">
        <is>
          <t>Feb. 24, 2022</t>
        </is>
      </c>
      <c r="AB1" s="2" t="inlineStr">
        <is>
          <t>Nov. 29, 2021</t>
        </is>
      </c>
      <c r="AC1" s="2" t="inlineStr">
        <is>
          <t>Sep. 15, 2021</t>
        </is>
      </c>
      <c r="AD1" s="2" t="inlineStr">
        <is>
          <t>Aug. 26, 2021</t>
        </is>
      </c>
      <c r="AE1" s="2" t="inlineStr">
        <is>
          <t>Jul. 20, 2021</t>
        </is>
      </c>
      <c r="AF1" s="2" t="inlineStr">
        <is>
          <t>Jun. 17, 2021</t>
        </is>
      </c>
      <c r="AG1" s="2" t="inlineStr">
        <is>
          <t>Mar. 17, 2021</t>
        </is>
      </c>
      <c r="AH1" s="2" t="inlineStr">
        <is>
          <t>Feb. 26, 2021</t>
        </is>
      </c>
      <c r="AI1" s="2" t="inlineStr">
        <is>
          <t>Feb. 18, 2021</t>
        </is>
      </c>
      <c r="AJ1" s="2" t="inlineStr">
        <is>
          <t>Dec. 29, 2020</t>
        </is>
      </c>
      <c r="AK1" s="2" t="inlineStr">
        <is>
          <t>Dec. 21, 2020</t>
        </is>
      </c>
      <c r="AL1" s="2" t="inlineStr">
        <is>
          <t>Sep. 30, 2020</t>
        </is>
      </c>
      <c r="AM1" s="2" t="inlineStr">
        <is>
          <t>Sep. 15, 2020</t>
        </is>
      </c>
      <c r="AN1" s="2" t="inlineStr">
        <is>
          <t>Aug. 31, 2020</t>
        </is>
      </c>
      <c r="AO1" s="2" t="inlineStr">
        <is>
          <t>Aug. 21, 2020</t>
        </is>
      </c>
      <c r="AP1" s="2" t="inlineStr">
        <is>
          <t>Aug. 17, 2020</t>
        </is>
      </c>
      <c r="AQ1" s="2" t="inlineStr">
        <is>
          <t>Jul. 17, 2020</t>
        </is>
      </c>
      <c r="AR1" s="2" t="inlineStr">
        <is>
          <t>Jun. 29, 2020</t>
        </is>
      </c>
      <c r="AS1" s="2" t="inlineStr">
        <is>
          <t>Jun. 18, 2020</t>
        </is>
      </c>
      <c r="AT1" s="2" t="inlineStr">
        <is>
          <t>Mar. 19, 2020</t>
        </is>
      </c>
      <c r="AU1" s="2" t="inlineStr">
        <is>
          <t>Jan. 30, 2020</t>
        </is>
      </c>
      <c r="AV1" s="2" t="inlineStr">
        <is>
          <t>Dec. 31, 2018</t>
        </is>
      </c>
      <c r="AW1" s="2" t="inlineStr">
        <is>
          <t>Mar. 31, 2022</t>
        </is>
      </c>
      <c r="AX1" s="2" t="inlineStr">
        <is>
          <t>Mar. 30, 2022</t>
        </is>
      </c>
      <c r="AY1" s="2" t="inlineStr">
        <is>
          <t>Mar. 31, 2021</t>
        </is>
      </c>
      <c r="AZ1" s="2" t="inlineStr">
        <is>
          <t>Dec. 31, 2021</t>
        </is>
      </c>
      <c r="BA1" s="2" t="inlineStr">
        <is>
          <t>Dec. 31, 2020</t>
        </is>
      </c>
      <c r="BB1" s="2" t="inlineStr">
        <is>
          <t>Dec. 31, 2018</t>
        </is>
      </c>
      <c r="BC1" s="2" t="inlineStr">
        <is>
          <t>Jul. 17, 2021</t>
        </is>
      </c>
      <c r="BD1" s="2" t="inlineStr">
        <is>
          <t>Jul. 09, 2021</t>
        </is>
      </c>
      <c r="BE1" s="2" t="inlineStr">
        <is>
          <t>May 24, 2021</t>
        </is>
      </c>
      <c r="BF1" s="2" t="inlineStr">
        <is>
          <t>Apr. 21, 2021</t>
        </is>
      </c>
      <c r="BG1" s="2" t="inlineStr">
        <is>
          <t>Apr. 10, 2021</t>
        </is>
      </c>
      <c r="BH1" s="2" t="inlineStr">
        <is>
          <t>Mar. 28, 2021</t>
        </is>
      </c>
      <c r="BI1" s="2" t="inlineStr">
        <is>
          <t>Feb. 08, 2021</t>
        </is>
      </c>
      <c r="BJ1" s="2" t="inlineStr">
        <is>
          <t>Jan. 20, 2021</t>
        </is>
      </c>
      <c r="BK1" s="2" t="inlineStr">
        <is>
          <t>Jul. 13, 2020</t>
        </is>
      </c>
      <c r="BL1" s="2" t="inlineStr">
        <is>
          <t>Jul. 17, 2018</t>
        </is>
      </c>
    </row>
    <row r="2">
      <c r="A2" s="3" t="inlineStr">
        <is>
          <t>Stockholders’ Equity (Details) [Line Items]</t>
        </is>
      </c>
    </row>
    <row r="3">
      <c r="A3" s="4" t="inlineStr">
        <is>
          <t>Shares of capital stock</t>
        </is>
      </c>
      <c r="AW3" s="6" t="n">
        <v>120000000</v>
      </c>
      <c r="BK3" s="6" t="n">
        <v>35000000</v>
      </c>
    </row>
    <row r="4">
      <c r="A4" s="4" t="inlineStr">
        <is>
          <t>Designated of common stock shares</t>
        </is>
      </c>
      <c r="AW4" s="6" t="n">
        <v>100000000</v>
      </c>
      <c r="BK4" s="6" t="n">
        <v>15000000</v>
      </c>
    </row>
    <row r="5">
      <c r="A5" s="4" t="inlineStr">
        <is>
          <t>Common stock, par value</t>
        </is>
      </c>
      <c r="J5" s="7" t="n">
        <v>0.001</v>
      </c>
      <c r="AW5" s="7" t="n">
        <v>0.001</v>
      </c>
      <c r="BK5" s="7" t="n">
        <v>0.001</v>
      </c>
    </row>
    <row r="6">
      <c r="A6" s="4" t="inlineStr">
        <is>
          <t>Designated of preferred stock</t>
        </is>
      </c>
      <c r="AW6" s="6" t="n">
        <v>20000000</v>
      </c>
      <c r="BK6" s="6" t="n">
        <v>20000000</v>
      </c>
    </row>
    <row r="7">
      <c r="A7" s="4" t="inlineStr">
        <is>
          <t>Preferred stock, par value</t>
        </is>
      </c>
      <c r="AW7" s="7" t="n">
        <v>0.001</v>
      </c>
      <c r="BK7" s="7" t="n">
        <v>0.001</v>
      </c>
    </row>
    <row r="8">
      <c r="A8" s="4" t="inlineStr">
        <is>
          <t>Designated shares</t>
        </is>
      </c>
      <c r="AZ8" s="4" t="inlineStr">
        <is>
          <t xml:space="preserve"> </t>
        </is>
      </c>
      <c r="BA8" s="5" t="n">
        <v>243741</v>
      </c>
    </row>
    <row r="9">
      <c r="A9" s="4" t="inlineStr">
        <is>
          <t>Shares issued and outstanding</t>
        </is>
      </c>
      <c r="AW9" s="6" t="n">
        <v>500</v>
      </c>
    </row>
    <row r="10">
      <c r="A10" s="4" t="inlineStr">
        <is>
          <t>Common stock per share</t>
        </is>
      </c>
      <c r="BC10" s="9" t="n">
        <v>3.4</v>
      </c>
    </row>
    <row r="11">
      <c r="A11" s="4" t="inlineStr">
        <is>
          <t>Restricted common stock issued, shares</t>
        </is>
      </c>
      <c r="F11" s="6" t="n">
        <v>211</v>
      </c>
      <c r="G11" s="6" t="n">
        <v>194</v>
      </c>
      <c r="H11" s="6" t="n">
        <v>13392</v>
      </c>
      <c r="I11" s="6" t="n">
        <v>25000</v>
      </c>
      <c r="AB11" s="6" t="n">
        <v>101097</v>
      </c>
      <c r="AC11" s="6" t="n">
        <v>793</v>
      </c>
      <c r="AI11" s="6" t="n">
        <v>10417</v>
      </c>
    </row>
    <row r="12">
      <c r="A12" s="4" t="inlineStr">
        <is>
          <t>Gain/Loss on settlement of vendor liabilities</t>
        </is>
      </c>
      <c r="AB12" s="5" t="n">
        <v>33217</v>
      </c>
    </row>
    <row r="13">
      <c r="A13" s="4" t="inlineStr">
        <is>
          <t>Fair value of services</t>
        </is>
      </c>
      <c r="F13" s="5" t="n">
        <v>452</v>
      </c>
      <c r="G13" s="5" t="n">
        <v>429</v>
      </c>
      <c r="H13" s="5" t="n">
        <v>41917</v>
      </c>
      <c r="I13" s="5" t="n">
        <v>85750</v>
      </c>
      <c r="AB13" s="5" t="n">
        <v>246676</v>
      </c>
      <c r="AC13" s="5" t="n">
        <v>2500</v>
      </c>
      <c r="AI13" s="5" t="n">
        <v>50002</v>
      </c>
      <c r="AX13" s="5" t="n">
        <v>863</v>
      </c>
    </row>
    <row r="14">
      <c r="A14" s="4" t="inlineStr">
        <is>
          <t>Accrued but unpaid</t>
        </is>
      </c>
      <c r="AM14" s="5" t="n">
        <v>967518</v>
      </c>
      <c r="AW14" s="5" t="n">
        <v>33110</v>
      </c>
    </row>
    <row r="15">
      <c r="A15" s="4" t="inlineStr">
        <is>
          <t>Gross proceeds</t>
        </is>
      </c>
      <c r="B15" s="5" t="n">
        <v>2659750</v>
      </c>
      <c r="J15" s="5" t="n">
        <v>3407250</v>
      </c>
    </row>
    <row r="16">
      <c r="A16" s="4" t="inlineStr">
        <is>
          <t>Aggregate common stock shares</t>
        </is>
      </c>
      <c r="B16" s="6" t="n">
        <v>1519857</v>
      </c>
      <c r="J16" s="6" t="n">
        <v>850000</v>
      </c>
      <c r="BC16" s="6" t="n">
        <v>750000</v>
      </c>
    </row>
    <row r="17">
      <c r="A17" s="4" t="inlineStr">
        <is>
          <t>Aggregate purchase warrant</t>
        </is>
      </c>
      <c r="B17" s="6" t="n">
        <v>1519857</v>
      </c>
    </row>
    <row r="18">
      <c r="A18" s="4" t="inlineStr">
        <is>
          <t>Exercise price</t>
        </is>
      </c>
      <c r="B18" s="8" t="n">
        <v>1.75</v>
      </c>
      <c r="J18" s="9" t="n">
        <v>4.5</v>
      </c>
      <c r="AM18" s="9" t="n">
        <v>4.5</v>
      </c>
      <c r="BL18" s="5" t="n">
        <v>18</v>
      </c>
    </row>
    <row r="19">
      <c r="A19" s="4" t="inlineStr">
        <is>
          <t>Restricted common stock issued</t>
        </is>
      </c>
      <c r="AW19" s="5" t="n">
        <v>75000</v>
      </c>
    </row>
    <row r="20">
      <c r="A20" s="4" t="inlineStr">
        <is>
          <t>Restricted common stock</t>
        </is>
      </c>
      <c r="AX20" s="6" t="n">
        <v>731</v>
      </c>
      <c r="AY20" s="6" t="n">
        <v>13113</v>
      </c>
      <c r="BG20" s="6" t="n">
        <v>16275</v>
      </c>
      <c r="BH20" s="6" t="n">
        <v>31782</v>
      </c>
      <c r="BJ20" s="6" t="n">
        <v>40000</v>
      </c>
    </row>
    <row r="21">
      <c r="A21" s="4" t="inlineStr">
        <is>
          <t>Grant options</t>
        </is>
      </c>
      <c r="AV21" s="6" t="n">
        <v>11667</v>
      </c>
      <c r="BB21" s="6" t="n">
        <v>11667</v>
      </c>
    </row>
    <row r="22">
      <c r="A22" s="4" t="inlineStr">
        <is>
          <t>Fair value</t>
        </is>
      </c>
      <c r="AV22" s="5" t="n">
        <v>57123</v>
      </c>
      <c r="BB22" s="5" t="n">
        <v>57123</v>
      </c>
      <c r="BE22" s="5" t="n">
        <v>34500</v>
      </c>
      <c r="BF22" s="5" t="n">
        <v>3587</v>
      </c>
      <c r="BG22" s="5" t="n">
        <v>69332</v>
      </c>
      <c r="BI22" s="5" t="n">
        <v>7502</v>
      </c>
      <c r="BJ22" s="5" t="n">
        <v>192000</v>
      </c>
    </row>
    <row r="23">
      <c r="A23" s="4" t="inlineStr">
        <is>
          <t>Unvested employee options, description</t>
        </is>
      </c>
      <c r="AW23" s="4" t="inlineStr">
        <is>
          <t xml:space="preserve">As of March 31, 2022, there was $1,649,068 of
total unrecognized compensation expense related to unvested employee options granted under the Company’s share-based compensation
plans that is expected to be recognized over a weighted average period of approximately 0.89 year. </t>
        </is>
      </c>
      <c r="AZ23" s="4" t="inlineStr">
        <is>
          <t xml:space="preserve">As of December 31, 2021, there was $3,197,018
of total unrecognized compensation expense related to unvested employee options granted under the Company’s share-based compensation
plans that is expected to be recognized over a weighted average period of approximately 1.23 year. </t>
        </is>
      </c>
    </row>
    <row r="24">
      <c r="A24" s="4" t="inlineStr">
        <is>
          <t>Additional warrants</t>
        </is>
      </c>
      <c r="AW24" s="6" t="n">
        <v>67173</v>
      </c>
    </row>
    <row r="25">
      <c r="A25" s="4" t="inlineStr">
        <is>
          <t>Deemed dividend</t>
        </is>
      </c>
      <c r="AW25" s="5" t="n">
        <v>81728</v>
      </c>
      <c r="AZ25" s="5" t="n">
        <v>410750</v>
      </c>
      <c r="BA25" s="6" t="n">
        <v>3135702</v>
      </c>
    </row>
    <row r="26">
      <c r="A26" s="4" t="inlineStr">
        <is>
          <t>Issuance shares of common stock</t>
        </is>
      </c>
      <c r="BK26" s="6" t="n">
        <v>100000000</v>
      </c>
    </row>
    <row r="27">
      <c r="A27" s="4" t="inlineStr">
        <is>
          <t>Issuance of preferred stock</t>
        </is>
      </c>
      <c r="BK27" s="6" t="n">
        <v>20000000</v>
      </c>
    </row>
    <row r="28">
      <c r="A28" s="4" t="inlineStr">
        <is>
          <t>Reverse stock split, description</t>
        </is>
      </c>
      <c r="AP28" s="4" t="inlineStr">
        <is>
          <t>On August 17, 2020, following board of director’s
approval, the Company filed a Certificate of Change to its Articles of Incorporation (the “Amendment”), with the Secretary
of State of the State of Nevada to effectuate a one-for-twenty (1:3) reverse stock split (the “Reverse Stock Split”) of its
common stock, par value $0.001 per share, without any change to its par value.</t>
        </is>
      </c>
    </row>
    <row r="29">
      <c r="A29" s="4" t="inlineStr">
        <is>
          <t>Converted shares</t>
        </is>
      </c>
      <c r="AZ29" s="6" t="n">
        <v>7278</v>
      </c>
    </row>
    <row r="30">
      <c r="A30" s="4" t="inlineStr">
        <is>
          <t>Share based payments</t>
        </is>
      </c>
      <c r="AW30" s="6" t="n">
        <v>1080792</v>
      </c>
      <c r="AY30" s="5" t="n">
        <v>1570239</v>
      </c>
      <c r="AZ30" s="5" t="n">
        <v>9661168</v>
      </c>
      <c r="BA30" s="6" t="n">
        <v>6861163</v>
      </c>
    </row>
    <row r="31">
      <c r="A31" s="4" t="inlineStr">
        <is>
          <t>Principal</t>
        </is>
      </c>
      <c r="AM31" s="5" t="n">
        <v>7325000</v>
      </c>
    </row>
    <row r="32">
      <c r="A32" s="4" t="inlineStr">
        <is>
          <t>Debt obligations</t>
        </is>
      </c>
      <c r="AM32" s="6" t="n">
        <v>500000</v>
      </c>
    </row>
    <row r="33">
      <c r="A33" s="4" t="inlineStr">
        <is>
          <t>Common stock shares</t>
        </is>
      </c>
      <c r="AM33" s="6" t="n">
        <v>2744288</v>
      </c>
    </row>
    <row r="34">
      <c r="A34" s="4" t="inlineStr">
        <is>
          <t>Warrants issued</t>
        </is>
      </c>
      <c r="AM34" s="6" t="n">
        <v>331456</v>
      </c>
      <c r="AZ34" s="6" t="n">
        <v>19950</v>
      </c>
    </row>
    <row r="35">
      <c r="A35" s="4" t="inlineStr">
        <is>
          <t>Lenders notes totaling</t>
        </is>
      </c>
      <c r="AM35" s="5" t="n">
        <v>20000</v>
      </c>
    </row>
    <row r="36">
      <c r="A36" s="4" t="inlineStr">
        <is>
          <t>Loss on debt extinguishment</t>
        </is>
      </c>
      <c r="AM36" s="5" t="n">
        <v>4915327</v>
      </c>
      <c r="AW36" s="6" t="n">
        <v>147256</v>
      </c>
      <c r="AY36" s="6" t="n">
        <v>203578</v>
      </c>
      <c r="AZ36" s="5" t="n">
        <v>1025555</v>
      </c>
      <c r="BA36" s="5" t="n">
        <v>-5586482</v>
      </c>
    </row>
    <row r="37">
      <c r="A37" s="4" t="inlineStr">
        <is>
          <t>Underwritten public offering</t>
        </is>
      </c>
      <c r="AM37" s="6" t="n">
        <v>1725000</v>
      </c>
    </row>
    <row r="38">
      <c r="A38" s="4" t="inlineStr">
        <is>
          <t>Option to purchase shares</t>
        </is>
      </c>
      <c r="AM38" s="6" t="n">
        <v>258750</v>
      </c>
    </row>
    <row r="39">
      <c r="A39" s="4" t="inlineStr">
        <is>
          <t>Warrants to purchase</t>
        </is>
      </c>
      <c r="AM39" s="6" t="n">
        <v>258750</v>
      </c>
    </row>
    <row r="40">
      <c r="A40" s="4" t="inlineStr">
        <is>
          <t>Underwriting discounts and commissions.</t>
        </is>
      </c>
      <c r="R40" s="5" t="n">
        <v>2588</v>
      </c>
    </row>
    <row r="41">
      <c r="A41" s="4" t="inlineStr">
        <is>
          <t>Additional common stock</t>
        </is>
      </c>
      <c r="AF41" s="6" t="n">
        <v>112500</v>
      </c>
      <c r="BE41" s="6" t="n">
        <v>10000</v>
      </c>
    </row>
    <row r="42">
      <c r="A42" s="4" t="inlineStr">
        <is>
          <t>Stock based compensation expense</t>
        </is>
      </c>
      <c r="AZ42" s="5" t="n">
        <v>99908</v>
      </c>
    </row>
    <row r="43">
      <c r="A43" s="4" t="inlineStr">
        <is>
          <t>Total common stock shares</t>
        </is>
      </c>
      <c r="BF43" s="6" t="n">
        <v>1048</v>
      </c>
      <c r="BI43" s="6" t="n">
        <v>2092</v>
      </c>
    </row>
    <row r="44">
      <c r="A44" s="4" t="inlineStr">
        <is>
          <t>Vendor liabilities</t>
        </is>
      </c>
      <c r="AY44" s="6" t="n">
        <v>43667</v>
      </c>
      <c r="BH44" s="5" t="n">
        <v>125000</v>
      </c>
    </row>
    <row r="45">
      <c r="A45" s="4" t="inlineStr">
        <is>
          <t>Loss on settlement of vendor liabilities</t>
        </is>
      </c>
      <c r="AY45" s="5" t="n">
        <v>12719</v>
      </c>
    </row>
    <row r="46">
      <c r="A46" s="4" t="inlineStr">
        <is>
          <t>Net proceeds to the company</t>
        </is>
      </c>
      <c r="AF46" s="5" t="n">
        <v>2213500</v>
      </c>
    </row>
    <row r="47">
      <c r="A47" s="4" t="inlineStr">
        <is>
          <t>Warrants issued</t>
        </is>
      </c>
      <c r="AF47" s="6" t="n">
        <v>46667</v>
      </c>
      <c r="AZ47" s="6" t="n">
        <v>1137575</v>
      </c>
      <c r="BA47" s="6" t="n">
        <v>3922</v>
      </c>
    </row>
    <row r="48">
      <c r="A48" s="4" t="inlineStr">
        <is>
          <t>Warrant exercise price</t>
        </is>
      </c>
      <c r="AF48" s="9" t="n">
        <v>5.4</v>
      </c>
    </row>
    <row r="49">
      <c r="A49" s="4" t="inlineStr">
        <is>
          <t>Additional shares of common stock</t>
        </is>
      </c>
      <c r="BD49" s="6" t="n">
        <v>954568</v>
      </c>
    </row>
    <row r="50">
      <c r="A50" s="4" t="inlineStr">
        <is>
          <t>Outstanding vendor liabilities</t>
        </is>
      </c>
      <c r="AB50" s="6" t="n">
        <v>576783</v>
      </c>
    </row>
    <row r="51">
      <c r="A51" s="4" t="inlineStr">
        <is>
          <t>Restricted stock unit grants</t>
        </is>
      </c>
      <c r="W51" s="5" t="n">
        <v>2500000</v>
      </c>
    </row>
    <row r="52">
      <c r="A52" s="4" t="inlineStr">
        <is>
          <t>Fair market value percentage</t>
        </is>
      </c>
      <c r="W52" s="4" t="inlineStr">
        <is>
          <t>100.00%</t>
        </is>
      </c>
    </row>
    <row r="53">
      <c r="A53" s="4" t="inlineStr">
        <is>
          <t>Options previously issued</t>
        </is>
      </c>
      <c r="V53" s="6" t="n">
        <v>152992</v>
      </c>
    </row>
    <row r="54">
      <c r="A54" s="4" t="inlineStr">
        <is>
          <t>Issued common stock</t>
        </is>
      </c>
      <c r="V54" s="6" t="n">
        <v>229491</v>
      </c>
    </row>
    <row r="55">
      <c r="A55" s="4" t="inlineStr">
        <is>
          <t>Exchange of options to stock</t>
        </is>
      </c>
      <c r="V55" s="5" t="n">
        <v>1117031</v>
      </c>
    </row>
    <row r="56">
      <c r="A56" s="4" t="inlineStr">
        <is>
          <t>Weighted average remaining life</t>
        </is>
      </c>
      <c r="AZ56" s="4" t="inlineStr">
        <is>
          <t>1 year 2 months 23 days</t>
        </is>
      </c>
    </row>
    <row r="57">
      <c r="A57" s="4" t="inlineStr">
        <is>
          <t>Additional warrant issued</t>
        </is>
      </c>
      <c r="R57" s="6" t="n">
        <v>258750</v>
      </c>
      <c r="AZ57" s="6" t="n">
        <v>127801</v>
      </c>
    </row>
    <row r="58">
      <c r="A58" s="4" t="inlineStr">
        <is>
          <t>Fair value of Warrants</t>
        </is>
      </c>
      <c r="AZ58" s="5" t="n">
        <v>3258955</v>
      </c>
      <c r="BA58" s="5" t="n">
        <v>37927</v>
      </c>
    </row>
    <row r="59">
      <c r="A59" s="4" t="inlineStr">
        <is>
          <t>Received exercise of warrants</t>
        </is>
      </c>
      <c r="AZ59" s="6" t="n">
        <v>9487223</v>
      </c>
    </row>
    <row r="60">
      <c r="A60" s="4" t="inlineStr">
        <is>
          <t>Warrants issued</t>
        </is>
      </c>
      <c r="AF60" s="6" t="n">
        <v>80000</v>
      </c>
    </row>
    <row r="61">
      <c r="A61" s="4" t="inlineStr">
        <is>
          <t>Stock-based compensation for stock warrants</t>
        </is>
      </c>
      <c r="AZ61" s="6" t="n">
        <v>129375</v>
      </c>
      <c r="BA61" s="6" t="n">
        <v>4229</v>
      </c>
    </row>
    <row r="62">
      <c r="A62" s="4" t="inlineStr">
        <is>
          <t>Stock-based compensation for stock warrants</t>
        </is>
      </c>
      <c r="AZ62" s="6" t="n">
        <v>480863</v>
      </c>
    </row>
    <row r="63">
      <c r="A63" s="4" t="inlineStr">
        <is>
          <t>Share-based awards, restricted stock award, description</t>
        </is>
      </c>
      <c r="M63" s="4" t="inlineStr">
        <is>
          <t>the Company shall pay each member of the Board, for each calendar quarter during which such member continues to serve on the Board, compensation
as a group amounts to $62,500 per quarter. The shares vest one year after issuance.</t>
        </is>
      </c>
    </row>
    <row r="64">
      <c r="A64" s="4" t="inlineStr">
        <is>
          <t>Stock-based compensation for RSA’s amount</t>
        </is>
      </c>
      <c r="AZ64" s="5" t="n">
        <v>391035</v>
      </c>
    </row>
    <row r="65">
      <c r="A65" s="4" t="inlineStr">
        <is>
          <t>Common Stock [Member]</t>
        </is>
      </c>
    </row>
    <row r="66">
      <c r="A66" s="3" t="inlineStr">
        <is>
          <t>Stockholders’ Equity (Details) [Line Items]</t>
        </is>
      </c>
    </row>
    <row r="67">
      <c r="A67" s="4" t="inlineStr">
        <is>
          <t>Restricted common stock issued, shares</t>
        </is>
      </c>
      <c r="D67" s="6" t="n">
        <v>8850</v>
      </c>
      <c r="E67" s="6" t="n">
        <v>8590</v>
      </c>
      <c r="K67" s="6" t="n">
        <v>820</v>
      </c>
      <c r="L67" s="6" t="n">
        <v>715</v>
      </c>
      <c r="N67" s="6" t="n">
        <v>1929</v>
      </c>
      <c r="O67" s="6" t="n">
        <v>50000</v>
      </c>
      <c r="P67" s="6" t="n">
        <v>30000</v>
      </c>
      <c r="Q67" s="6" t="n">
        <v>10417</v>
      </c>
      <c r="T67" s="6" t="n">
        <v>6167</v>
      </c>
      <c r="U67" s="6" t="n">
        <v>15000</v>
      </c>
      <c r="Y67" s="6" t="n">
        <v>2153</v>
      </c>
      <c r="Z67" s="6" t="n">
        <v>1412</v>
      </c>
      <c r="AA67" s="6" t="n">
        <v>50000</v>
      </c>
      <c r="AC67" s="6" t="n">
        <v>793</v>
      </c>
      <c r="AD67" s="6" t="n">
        <v>348</v>
      </c>
      <c r="AE67" s="6" t="n">
        <v>2154</v>
      </c>
      <c r="AG67" s="6" t="n">
        <v>9624</v>
      </c>
      <c r="AH67" s="6" t="n">
        <v>291</v>
      </c>
      <c r="AI67" s="6" t="n">
        <v>10000</v>
      </c>
      <c r="AK67" s="6" t="n">
        <v>8371</v>
      </c>
      <c r="AL67" s="6" t="n">
        <v>7979</v>
      </c>
      <c r="AN67" s="6" t="n">
        <v>1866</v>
      </c>
      <c r="AO67" s="6" t="n">
        <v>20000</v>
      </c>
      <c r="AQ67" s="6" t="n">
        <v>6667</v>
      </c>
      <c r="AS67" s="6" t="n">
        <v>50000</v>
      </c>
      <c r="AT67" s="6" t="n">
        <v>20000</v>
      </c>
      <c r="AU67" s="6" t="n">
        <v>50000</v>
      </c>
    </row>
    <row r="68">
      <c r="A68" s="4" t="inlineStr">
        <is>
          <t>Restricted common stock issued to settle liabilities, value</t>
        </is>
      </c>
      <c r="E68" s="5" t="n">
        <v>20297</v>
      </c>
      <c r="Y68" s="5" t="n">
        <v>25000</v>
      </c>
      <c r="Z68" s="5" t="n">
        <v>12500</v>
      </c>
      <c r="AT68" s="5" t="n">
        <v>72048</v>
      </c>
    </row>
    <row r="69">
      <c r="A69" s="4" t="inlineStr">
        <is>
          <t>Gain/Loss on settlement of vendor liabilities</t>
        </is>
      </c>
      <c r="E69" s="5" t="n">
        <v>369</v>
      </c>
      <c r="Y69" s="5" t="n">
        <v>1098</v>
      </c>
      <c r="Z69" s="5" t="n">
        <v>4233</v>
      </c>
      <c r="AT69" s="5" t="n">
        <v>122953</v>
      </c>
    </row>
    <row r="70">
      <c r="A70" s="4" t="inlineStr">
        <is>
          <t>Fair value of services</t>
        </is>
      </c>
      <c r="D70" s="5" t="n">
        <v>19736</v>
      </c>
      <c r="K70" s="5" t="n">
        <v>2500</v>
      </c>
      <c r="L70" s="5" t="n">
        <v>2500</v>
      </c>
      <c r="N70" s="5" t="n">
        <v>8198</v>
      </c>
      <c r="O70" s="5" t="n">
        <v>196000</v>
      </c>
      <c r="P70" s="5" t="n">
        <v>133200</v>
      </c>
      <c r="Q70" s="5" t="n">
        <v>38647</v>
      </c>
      <c r="T70" s="5" t="n">
        <v>50693</v>
      </c>
      <c r="U70" s="5" t="n">
        <v>204300</v>
      </c>
      <c r="AC70" s="5" t="n">
        <v>2500</v>
      </c>
      <c r="AD70" s="5" t="n">
        <v>999</v>
      </c>
      <c r="AE70" s="5" t="n">
        <v>8570</v>
      </c>
      <c r="AG70" s="5" t="n">
        <v>49371</v>
      </c>
      <c r="AH70" s="5" t="n">
        <v>1499</v>
      </c>
      <c r="AI70" s="5" t="n">
        <v>48000</v>
      </c>
      <c r="AK70" s="5" t="n">
        <v>31323</v>
      </c>
      <c r="AL70" s="5" t="n">
        <v>21304</v>
      </c>
      <c r="AN70" s="5" t="n">
        <v>15842</v>
      </c>
      <c r="AO70" s="5" t="n">
        <v>180000</v>
      </c>
      <c r="AS70" s="5" t="n">
        <v>525000</v>
      </c>
      <c r="AU70" s="5" t="n">
        <v>585000</v>
      </c>
    </row>
    <row r="71">
      <c r="A71" s="4" t="inlineStr">
        <is>
          <t>Fair value exchange services</t>
        </is>
      </c>
      <c r="AA71" s="5" t="n">
        <v>69000</v>
      </c>
    </row>
    <row r="72">
      <c r="A72" s="4" t="inlineStr">
        <is>
          <t>Share based payments</t>
        </is>
      </c>
      <c r="BA72" s="5" t="n">
        <v>585000</v>
      </c>
    </row>
    <row r="73">
      <c r="A73" s="4" t="inlineStr">
        <is>
          <t>Conversion of warrant, description</t>
        </is>
      </c>
      <c r="X73" s="4" t="inlineStr">
        <is>
          <t>The company agreed to exchange 5,833 warrants for 5,000 shares of the company common stock.
In connection with this agreement the company recorded a loss on conversion of warrants to stock of $5,772.</t>
        </is>
      </c>
      <c r="AR73" s="4" t="inlineStr">
        <is>
          <t>The company agreed to exchange 5,833 warrants for 2,239 shares of the company common stock and $10,000.</t>
        </is>
      </c>
    </row>
    <row r="74">
      <c r="A74" s="4" t="inlineStr">
        <is>
          <t>Outstanding vendor liabilities</t>
        </is>
      </c>
      <c r="AY74" s="6" t="n">
        <v>44895</v>
      </c>
      <c r="AZ74" s="6" t="n">
        <v>294895</v>
      </c>
      <c r="BA74" s="6" t="n">
        <v>23565</v>
      </c>
    </row>
    <row r="75">
      <c r="A75" s="4" t="inlineStr">
        <is>
          <t>Stock-based compensation for stock warrants</t>
        </is>
      </c>
      <c r="BA75" s="5" t="n">
        <v>-7</v>
      </c>
    </row>
    <row r="76">
      <c r="A76" s="4" t="inlineStr">
        <is>
          <t>Treasury Stock [Member]</t>
        </is>
      </c>
    </row>
    <row r="77">
      <c r="A77" s="3" t="inlineStr">
        <is>
          <t>Stockholders’ Equity (Details) [Line Items]</t>
        </is>
      </c>
    </row>
    <row r="78">
      <c r="A78" s="4" t="inlineStr">
        <is>
          <t>Cancelled shares</t>
        </is>
      </c>
      <c r="BA78" s="6" t="n">
        <v>50650</v>
      </c>
    </row>
    <row r="79">
      <c r="A79" s="4" t="inlineStr">
        <is>
          <t>Stock-based compensation for stock warrants</t>
        </is>
      </c>
      <c r="BA79" s="4" t="inlineStr">
        <is>
          <t xml:space="preserve"> </t>
        </is>
      </c>
    </row>
    <row r="80">
      <c r="A80" s="4" t="inlineStr">
        <is>
          <t>Warrant [Member]</t>
        </is>
      </c>
    </row>
    <row r="81">
      <c r="A81" s="3" t="inlineStr">
        <is>
          <t>Stockholders’ Equity (Details) [Line Items]</t>
        </is>
      </c>
    </row>
    <row r="82">
      <c r="A82" s="4" t="inlineStr">
        <is>
          <t>Deemed dividend</t>
        </is>
      </c>
      <c r="BA82" s="6" t="n">
        <v>18421</v>
      </c>
    </row>
    <row r="83">
      <c r="A83" s="4" t="inlineStr">
        <is>
          <t>Warrants issued</t>
        </is>
      </c>
      <c r="AZ83" s="6" t="n">
        <v>2250691</v>
      </c>
    </row>
    <row r="84">
      <c r="A84" s="4" t="inlineStr">
        <is>
          <t>Warrant to purchase of common stock</t>
        </is>
      </c>
      <c r="AZ84" s="6" t="n">
        <v>2414218</v>
      </c>
    </row>
    <row r="85">
      <c r="A85" s="4" t="inlineStr">
        <is>
          <t>Maximum [Member]</t>
        </is>
      </c>
    </row>
    <row r="86">
      <c r="A86" s="3" t="inlineStr">
        <is>
          <t>Stockholders’ Equity (Details) [Line Items]</t>
        </is>
      </c>
    </row>
    <row r="87">
      <c r="A87" s="4" t="inlineStr">
        <is>
          <t>Share holders in the case of ISOs</t>
        </is>
      </c>
      <c r="W87" s="4" t="inlineStr">
        <is>
          <t>110.00%</t>
        </is>
      </c>
    </row>
    <row r="88">
      <c r="A88" s="4" t="inlineStr">
        <is>
          <t>Minimum [Member]</t>
        </is>
      </c>
    </row>
    <row r="89">
      <c r="A89" s="3" t="inlineStr">
        <is>
          <t>Stockholders’ Equity (Details) [Line Items]</t>
        </is>
      </c>
    </row>
    <row r="90">
      <c r="A90" s="4" t="inlineStr">
        <is>
          <t>Share holders in the case of ISOs</t>
        </is>
      </c>
      <c r="W90" s="4" t="inlineStr">
        <is>
          <t>10.00%</t>
        </is>
      </c>
    </row>
    <row r="91">
      <c r="A91" s="4" t="inlineStr">
        <is>
          <t>Stock Option [Member]</t>
        </is>
      </c>
    </row>
    <row r="92">
      <c r="A92" s="3" t="inlineStr">
        <is>
          <t>Stockholders’ Equity (Details) [Line Items]</t>
        </is>
      </c>
    </row>
    <row r="93">
      <c r="A93" s="4" t="inlineStr">
        <is>
          <t>Stock option</t>
        </is>
      </c>
      <c r="AW93" s="5" t="n">
        <v>1027083</v>
      </c>
    </row>
    <row r="94">
      <c r="A94" s="4" t="inlineStr">
        <is>
          <t>Share based payments</t>
        </is>
      </c>
      <c r="AZ94" s="5" t="n">
        <v>7616195</v>
      </c>
      <c r="BA94" s="5" t="n">
        <v>4092013</v>
      </c>
    </row>
    <row r="95">
      <c r="A95" s="4" t="inlineStr">
        <is>
          <t>September 2020 Equity Raise [Member]</t>
        </is>
      </c>
    </row>
    <row r="96">
      <c r="A96" s="3" t="inlineStr">
        <is>
          <t>Stockholders’ Equity (Details) [Line Items]</t>
        </is>
      </c>
    </row>
    <row r="97">
      <c r="A97" s="4" t="inlineStr">
        <is>
          <t>Exercise price</t>
        </is>
      </c>
      <c r="AZ97" s="9" t="n">
        <v>4.5</v>
      </c>
    </row>
    <row r="98">
      <c r="A98" s="4" t="inlineStr">
        <is>
          <t>Principal</t>
        </is>
      </c>
      <c r="AZ98" s="5" t="n">
        <v>3183667</v>
      </c>
    </row>
    <row r="99">
      <c r="A99" s="4" t="inlineStr">
        <is>
          <t>Debt obligations</t>
        </is>
      </c>
      <c r="AZ99" s="6" t="n">
        <v>768204</v>
      </c>
    </row>
    <row r="100">
      <c r="A100" s="4" t="inlineStr">
        <is>
          <t>Common stock exercise price.</t>
        </is>
      </c>
      <c r="AZ100" s="9" t="n">
        <v>4.5</v>
      </c>
    </row>
    <row r="101">
      <c r="A101" s="4" t="inlineStr">
        <is>
          <t>Warrant expiring</t>
        </is>
      </c>
      <c r="AZ101" s="4" t="inlineStr">
        <is>
          <t>5 years</t>
        </is>
      </c>
    </row>
    <row r="102">
      <c r="A102" s="4" t="inlineStr">
        <is>
          <t>Underwriting discounts and commissions.</t>
        </is>
      </c>
      <c r="AZ102" s="5" t="n">
        <v>7762500</v>
      </c>
    </row>
    <row r="103">
      <c r="A103" s="4" t="inlineStr">
        <is>
          <t>Warrants to purchase.</t>
        </is>
      </c>
      <c r="AZ103" s="6" t="n">
        <v>570416</v>
      </c>
    </row>
    <row r="104">
      <c r="A104" s="4" t="inlineStr">
        <is>
          <t>Resulting in contingent BCF value</t>
        </is>
      </c>
      <c r="AZ104" s="5" t="n">
        <v>3051810</v>
      </c>
    </row>
    <row r="105">
      <c r="A105" s="4" t="inlineStr">
        <is>
          <t>IPO [Member] | September 2020 Equity Raise [Member]</t>
        </is>
      </c>
    </row>
    <row r="106">
      <c r="A106" s="3" t="inlineStr">
        <is>
          <t>Stockholders’ Equity (Details) [Line Items]</t>
        </is>
      </c>
    </row>
    <row r="107">
      <c r="A107" s="4" t="inlineStr">
        <is>
          <t>Price per unit</t>
        </is>
      </c>
      <c r="AZ107" s="9" t="n">
        <v>4.5</v>
      </c>
    </row>
    <row r="108">
      <c r="A108" s="4" t="inlineStr">
        <is>
          <t>Series E Convertible Preferred Stock [Member]</t>
        </is>
      </c>
    </row>
    <row r="109">
      <c r="A109" s="3" t="inlineStr">
        <is>
          <t>Stockholders’ Equity (Details) [Line Items]</t>
        </is>
      </c>
    </row>
    <row r="110">
      <c r="A110" s="4" t="inlineStr">
        <is>
          <t>Preferred stock, par value</t>
        </is>
      </c>
      <c r="AW110" s="5" t="n">
        <v>1000</v>
      </c>
    </row>
    <row r="111">
      <c r="A111" s="4" t="inlineStr">
        <is>
          <t>Designated shares</t>
        </is>
      </c>
      <c r="AW111" s="5" t="n">
        <v>8000</v>
      </c>
    </row>
    <row r="112">
      <c r="A112" s="4" t="inlineStr">
        <is>
          <t>Common stock per share</t>
        </is>
      </c>
      <c r="AW112" s="8" t="n">
        <v>4.12</v>
      </c>
    </row>
    <row r="113">
      <c r="A113" s="4" t="inlineStr">
        <is>
          <t>Series E Convertible Preferred Stock [Member]</t>
        </is>
      </c>
    </row>
    <row r="114">
      <c r="A114" s="3" t="inlineStr">
        <is>
          <t>Stockholders’ Equity (Details) [Line Items]</t>
        </is>
      </c>
    </row>
    <row r="115">
      <c r="A115" s="4" t="inlineStr">
        <is>
          <t>Exercise price</t>
        </is>
      </c>
      <c r="AJ115" s="9" t="n">
        <v>4.5</v>
      </c>
    </row>
    <row r="116">
      <c r="A116" s="4" t="inlineStr">
        <is>
          <t>Preferred stock, description</t>
        </is>
      </c>
      <c r="AJ116" s="4" t="inlineStr">
        <is>
          <t>the Company entered into
securities purchase agreements with thirty-three accredited investors whereby the Investors have agreed to purchase from the Company an
aggregate of 7,778 shares of the Company’s Series E Convertible Preferred Stock, par value $0.001 per share and 2,831,715 warrants
to purchase shares of the Company’s common stock, par value $0.001 per share. The Series E Preferred Stock is convertible into a
total of 1,887,810 shares of Common Stock. The combined purchase price of one Conversion Share and one and a half warrant was $4.12. The
aggregate purchase price for the Series E Preferred Stock and warrants was $7,777,777. The Company has recorded $817,353 to stock issuance
costs, which are part of Additional Paid-in Capital.</t>
        </is>
      </c>
    </row>
    <row r="117">
      <c r="A117" s="4" t="inlineStr">
        <is>
          <t>Warrants, description</t>
        </is>
      </c>
      <c r="AJ117" s="4" t="inlineStr">
        <is>
          <t xml:space="preserve">The placement agent for the transaction and received
cash compensation equal to 10% of the aggregate purchase price and warrants to purchase 471,953 shares of the Company’s common stock,
at an exercise price of $5.15 per share (the “PA Warrants”). The PA Warrants are exercisable for a term of five-years from
the date of issuance. </t>
        </is>
      </c>
    </row>
    <row r="118">
      <c r="A118" s="4" t="inlineStr">
        <is>
          <t>Subscription receivable</t>
        </is>
      </c>
      <c r="AZ118" s="5" t="n">
        <v>40000</v>
      </c>
    </row>
    <row r="119">
      <c r="A119" s="4" t="inlineStr">
        <is>
          <t>Issuance cost</t>
        </is>
      </c>
      <c r="AZ119" s="5" t="n">
        <v>4225</v>
      </c>
    </row>
    <row r="120">
      <c r="A120" s="4" t="inlineStr">
        <is>
          <t>Converted shares</t>
        </is>
      </c>
      <c r="AZ120" s="6" t="n">
        <v>1766449</v>
      </c>
    </row>
    <row r="121">
      <c r="A121" s="4" t="inlineStr">
        <is>
          <t>Warrants issued</t>
        </is>
      </c>
      <c r="AZ121" s="6" t="n">
        <v>486516</v>
      </c>
    </row>
    <row r="122">
      <c r="A122" s="4" t="inlineStr">
        <is>
          <t>Securities purchase agreements [Member]</t>
        </is>
      </c>
    </row>
    <row r="123">
      <c r="A123" s="3" t="inlineStr">
        <is>
          <t>Stockholders’ Equity (Details) [Line Items]</t>
        </is>
      </c>
    </row>
    <row r="124">
      <c r="A124" s="4" t="inlineStr">
        <is>
          <t>Securities purchase agreement, description</t>
        </is>
      </c>
      <c r="C124" s="4" t="inlineStr">
        <is>
          <t>the Company entered
into securities purchase agreements with twenty-eight (28) accredited investors whereby, at the closing, such investors purchased
from the Company an aggregate of 1,401,457 shares of the Company’s common stock and (ii) 1,401,457 warrants to purchase shares
of common stock, for an aggregate purchase price of $2,452,550. Such warrants are exercisable for a term of five-years from the date
of issuance, at an exercise price of $1.75 per share. The Company has recorded $40,000 to stock issuance costs, which are part
of Additional Paid-in Capital.</t>
        </is>
      </c>
    </row>
    <row r="125">
      <c r="A125" s="4" t="inlineStr">
        <is>
          <t>Settlement of Vendor Liabilities [Member]</t>
        </is>
      </c>
    </row>
    <row r="126">
      <c r="A126" s="3" t="inlineStr">
        <is>
          <t>Stockholders’ Equity (Details) [Line Items]</t>
        </is>
      </c>
    </row>
    <row r="127">
      <c r="A127" s="4" t="inlineStr">
        <is>
          <t>Restricted common stock issued, shares</t>
        </is>
      </c>
      <c r="AB127" s="6" t="n">
        <v>250000</v>
      </c>
    </row>
    <row r="128">
      <c r="A128" s="4" t="inlineStr">
        <is>
          <t>The Second February 2020 [Member] | Common Stock [Member]</t>
        </is>
      </c>
    </row>
    <row r="129">
      <c r="A129" s="3" t="inlineStr">
        <is>
          <t>Stockholders’ Equity (Details) [Line Items]</t>
        </is>
      </c>
    </row>
    <row r="130">
      <c r="A130" s="4" t="inlineStr">
        <is>
          <t>Convertible note outstanding</t>
        </is>
      </c>
      <c r="S130" s="5" t="n">
        <v>125000</v>
      </c>
    </row>
    <row r="131">
      <c r="A131" s="4" t="inlineStr">
        <is>
          <t>Convertible note outstanding interest</t>
        </is>
      </c>
      <c r="S131" s="6" t="n">
        <v>34722</v>
      </c>
    </row>
    <row r="132">
      <c r="A132" s="4" t="inlineStr">
        <is>
          <t>February 2019 [Member] | Common Stock [Member]</t>
        </is>
      </c>
    </row>
    <row r="133">
      <c r="A133" s="3" t="inlineStr">
        <is>
          <t>Stockholders’ Equity (Details) [Line Items]</t>
        </is>
      </c>
    </row>
    <row r="134">
      <c r="A134" s="4" t="inlineStr">
        <is>
          <t>Convertible note outstanding</t>
        </is>
      </c>
      <c r="S134" s="5" t="n">
        <v>70542</v>
      </c>
    </row>
    <row r="135">
      <c r="A135" s="4" t="inlineStr">
        <is>
          <t>Convertible note outstanding principal</t>
        </is>
      </c>
      <c r="S135" s="5" t="n">
        <v>112888</v>
      </c>
    </row>
    <row r="136">
      <c r="A136" s="4" t="inlineStr">
        <is>
          <t>Convertible note outstanding interest</t>
        </is>
      </c>
      <c r="S136" s="6" t="n">
        <v>64124</v>
      </c>
    </row>
    <row r="137">
      <c r="A137" s="4" t="inlineStr">
        <is>
          <t>Convertible Notes [Member]</t>
        </is>
      </c>
    </row>
    <row r="138">
      <c r="A138" s="3" t="inlineStr">
        <is>
          <t>Stockholders’ Equity (Details) [Line Items]</t>
        </is>
      </c>
    </row>
    <row r="139">
      <c r="A139" s="4" t="inlineStr">
        <is>
          <t>Warrants issued</t>
        </is>
      </c>
      <c r="BA139" s="6" t="n">
        <v>214080</v>
      </c>
    </row>
    <row r="140">
      <c r="A140" s="4" t="inlineStr">
        <is>
          <t>Fair value of Warrants</t>
        </is>
      </c>
      <c r="BA140" s="5" t="n">
        <v>1520449</v>
      </c>
    </row>
    <row r="141">
      <c r="A141" s="4" t="inlineStr">
        <is>
          <t>Notes Payable – Related Party [Member]</t>
        </is>
      </c>
    </row>
    <row r="142">
      <c r="A142" s="3" t="inlineStr">
        <is>
          <t>Stockholders’ Equity (Details) [Line Items]</t>
        </is>
      </c>
    </row>
    <row r="143">
      <c r="A143" s="4" t="inlineStr">
        <is>
          <t>Warrants issued</t>
        </is>
      </c>
      <c r="BA143" s="6" t="n">
        <v>289</v>
      </c>
    </row>
    <row r="144">
      <c r="A144" s="4" t="inlineStr">
        <is>
          <t>Fair value of Warrants</t>
        </is>
      </c>
      <c r="BA144" s="5" t="n">
        <v>3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4" customWidth="1" min="2" max="2"/>
    <col width="13" customWidth="1" min="3" max="3"/>
    <col width="15" customWidth="1" min="4" max="4"/>
    <col width="27" customWidth="1" min="5" max="5"/>
    <col width="20" customWidth="1" min="6" max="6"/>
    <col width="25" customWidth="1" min="7" max="7"/>
    <col width="27" customWidth="1" min="8" max="8"/>
    <col width="24" customWidth="1" min="9" max="9"/>
    <col width="13" customWidth="1" min="10" max="10"/>
  </cols>
  <sheetData>
    <row r="1">
      <c r="A1" s="1" t="inlineStr">
        <is>
          <t>Consolidated Statement of Changes in Stockholders’ Equity (Deficit) (Unaudited) - USD ($)</t>
        </is>
      </c>
      <c r="B1" s="2" t="inlineStr">
        <is>
          <t>Series EPreferred Stock</t>
        </is>
      </c>
      <c r="C1" s="2" t="inlineStr">
        <is>
          <t>Common Stock</t>
        </is>
      </c>
      <c r="D1" s="2" t="inlineStr">
        <is>
          <t>Treasury stock</t>
        </is>
      </c>
      <c r="E1" s="2" t="inlineStr">
        <is>
          <t>Additional Paid In Capital</t>
        </is>
      </c>
      <c r="F1" s="2" t="inlineStr">
        <is>
          <t>Accumulated Deficit</t>
        </is>
      </c>
      <c r="G1" s="2" t="inlineStr">
        <is>
          <t>Non-Controlling Interest</t>
        </is>
      </c>
      <c r="H1" s="2" t="inlineStr">
        <is>
          <t>Other Comprehensive Income</t>
        </is>
      </c>
      <c r="I1" s="2" t="inlineStr">
        <is>
          <t>Subscription Receivable</t>
        </is>
      </c>
      <c r="J1" s="2" t="inlineStr">
        <is>
          <t>Total</t>
        </is>
      </c>
    </row>
    <row r="2">
      <c r="A2" s="4" t="inlineStr">
        <is>
          <t>Balance at at Dec. 31, 2019</t>
        </is>
      </c>
      <c r="B2" s="4" t="inlineStr">
        <is>
          <t xml:space="preserve"> </t>
        </is>
      </c>
      <c r="C2" s="5" t="n">
        <v>3059</v>
      </c>
      <c r="D2" s="5" t="n">
        <v>-367174</v>
      </c>
      <c r="E2" s="5" t="n">
        <v>36391819</v>
      </c>
      <c r="F2" s="5" t="n">
        <v>-44580437</v>
      </c>
      <c r="G2" s="4" t="inlineStr">
        <is>
          <t xml:space="preserve"> </t>
        </is>
      </c>
      <c r="H2" s="5" t="n">
        <v>-5995</v>
      </c>
      <c r="I2" s="4" t="inlineStr">
        <is>
          <t xml:space="preserve"> </t>
        </is>
      </c>
      <c r="J2" s="5" t="n">
        <v>-8558728</v>
      </c>
    </row>
    <row r="3">
      <c r="A3" s="4" t="inlineStr">
        <is>
          <t>Balance at (in Shares) at Dec. 31, 2019</t>
        </is>
      </c>
      <c r="C3" s="6" t="n">
        <v>3059646</v>
      </c>
      <c r="D3" s="6" t="n">
        <v>-53283</v>
      </c>
    </row>
    <row r="4">
      <c r="A4" s="4" t="inlineStr">
        <is>
          <t>Shares issued with notes payable</t>
        </is>
      </c>
      <c r="B4" s="4" t="inlineStr">
        <is>
          <t xml:space="preserve"> </t>
        </is>
      </c>
      <c r="C4" s="5" t="n">
        <v>60</v>
      </c>
      <c r="D4" s="4" t="inlineStr">
        <is>
          <t xml:space="preserve"> </t>
        </is>
      </c>
      <c r="E4" s="6" t="n">
        <v>243685</v>
      </c>
      <c r="F4" s="4" t="inlineStr">
        <is>
          <t xml:space="preserve"> </t>
        </is>
      </c>
      <c r="G4" s="4" t="inlineStr">
        <is>
          <t xml:space="preserve"> </t>
        </is>
      </c>
      <c r="H4" s="4" t="inlineStr">
        <is>
          <t xml:space="preserve"> </t>
        </is>
      </c>
      <c r="I4" s="4" t="inlineStr">
        <is>
          <t xml:space="preserve"> </t>
        </is>
      </c>
      <c r="J4" s="6" t="n">
        <v>243745</v>
      </c>
    </row>
    <row r="5">
      <c r="A5" s="4" t="inlineStr">
        <is>
          <t>Shares issued with notes payable (in Shares)</t>
        </is>
      </c>
      <c r="C5" s="6" t="n">
        <v>59774</v>
      </c>
    </row>
    <row r="6">
      <c r="A6" s="4" t="inlineStr">
        <is>
          <t>Stock based compensation</t>
        </is>
      </c>
      <c r="B6" s="4" t="inlineStr">
        <is>
          <t xml:space="preserve"> </t>
        </is>
      </c>
      <c r="C6" s="5" t="n">
        <v>170</v>
      </c>
      <c r="D6" s="4" t="inlineStr">
        <is>
          <t xml:space="preserve"> </t>
        </is>
      </c>
      <c r="E6" s="6" t="n">
        <v>5743970</v>
      </c>
      <c r="F6" s="4" t="inlineStr">
        <is>
          <t xml:space="preserve"> </t>
        </is>
      </c>
      <c r="G6" s="4" t="inlineStr">
        <is>
          <t xml:space="preserve"> </t>
        </is>
      </c>
      <c r="H6" s="4" t="inlineStr">
        <is>
          <t xml:space="preserve"> </t>
        </is>
      </c>
      <c r="I6" s="4" t="inlineStr">
        <is>
          <t xml:space="preserve"> </t>
        </is>
      </c>
      <c r="J6" s="6" t="n">
        <v>5744140</v>
      </c>
    </row>
    <row r="7">
      <c r="A7" s="4" t="inlineStr">
        <is>
          <t>Stock based compensation (in Shares)</t>
        </is>
      </c>
      <c r="C7" s="6" t="n">
        <v>169800</v>
      </c>
    </row>
    <row r="8">
      <c r="A8" s="4" t="inlineStr">
        <is>
          <t>Shares issued to settle vendor liabilities</t>
        </is>
      </c>
      <c r="B8" s="4" t="inlineStr">
        <is>
          <t xml:space="preserve"> </t>
        </is>
      </c>
      <c r="C8" s="5" t="n">
        <v>24</v>
      </c>
      <c r="D8" s="4" t="inlineStr">
        <is>
          <t xml:space="preserve"> </t>
        </is>
      </c>
      <c r="E8" s="6" t="n">
        <v>235607</v>
      </c>
      <c r="F8" s="4" t="inlineStr">
        <is>
          <t xml:space="preserve"> </t>
        </is>
      </c>
      <c r="G8" s="4" t="inlineStr">
        <is>
          <t xml:space="preserve"> </t>
        </is>
      </c>
      <c r="H8" s="4" t="inlineStr">
        <is>
          <t xml:space="preserve"> </t>
        </is>
      </c>
      <c r="I8" s="4" t="inlineStr">
        <is>
          <t xml:space="preserve"> </t>
        </is>
      </c>
      <c r="J8" s="6" t="n">
        <v>235631</v>
      </c>
    </row>
    <row r="9">
      <c r="A9" s="4" t="inlineStr">
        <is>
          <t>Shares issued to settle vendor liabilities (in Shares)</t>
        </is>
      </c>
      <c r="C9" s="6" t="n">
        <v>23565</v>
      </c>
    </row>
    <row r="10">
      <c r="A10" s="4" t="inlineStr">
        <is>
          <t>Conversion of warrants to stock</t>
        </is>
      </c>
      <c r="B10" s="4" t="inlineStr">
        <is>
          <t xml:space="preserve"> </t>
        </is>
      </c>
      <c r="C10" s="5" t="n">
        <v>7</v>
      </c>
      <c r="D10" s="4" t="inlineStr">
        <is>
          <t xml:space="preserve"> </t>
        </is>
      </c>
      <c r="E10" s="6" t="n">
        <v>-4236</v>
      </c>
      <c r="F10" s="4" t="inlineStr">
        <is>
          <t xml:space="preserve"> </t>
        </is>
      </c>
      <c r="G10" s="4" t="inlineStr">
        <is>
          <t xml:space="preserve"> </t>
        </is>
      </c>
      <c r="H10" s="4" t="inlineStr">
        <is>
          <t xml:space="preserve"> </t>
        </is>
      </c>
      <c r="I10" s="4" t="inlineStr">
        <is>
          <t xml:space="preserve"> </t>
        </is>
      </c>
      <c r="J10" s="6" t="n">
        <v>-4229</v>
      </c>
    </row>
    <row r="11">
      <c r="A11" s="4" t="inlineStr">
        <is>
          <t>Conversion of warrants to stock (in Shares)</t>
        </is>
      </c>
      <c r="C11" s="6" t="n">
        <v>7239</v>
      </c>
    </row>
    <row r="12">
      <c r="A12" s="4" t="inlineStr">
        <is>
          <t>Conversion of options to stock</t>
        </is>
      </c>
      <c r="B12" s="4" t="inlineStr">
        <is>
          <t xml:space="preserve"> </t>
        </is>
      </c>
      <c r="C12" s="5" t="n">
        <v>229</v>
      </c>
      <c r="D12" s="4" t="inlineStr">
        <is>
          <t xml:space="preserve"> </t>
        </is>
      </c>
      <c r="E12" s="6" t="n">
        <v>1116802</v>
      </c>
      <c r="F12" s="4" t="inlineStr">
        <is>
          <t xml:space="preserve"> </t>
        </is>
      </c>
      <c r="G12" s="4" t="inlineStr">
        <is>
          <t xml:space="preserve"> </t>
        </is>
      </c>
      <c r="H12" s="4" t="inlineStr">
        <is>
          <t xml:space="preserve"> </t>
        </is>
      </c>
      <c r="I12" s="4" t="inlineStr">
        <is>
          <t xml:space="preserve"> </t>
        </is>
      </c>
      <c r="J12" s="6" t="n">
        <v>1117031</v>
      </c>
    </row>
    <row r="13">
      <c r="A13" s="4" t="inlineStr">
        <is>
          <t>Conversion of options to stock (in Shares)</t>
        </is>
      </c>
      <c r="C13" s="6" t="n">
        <v>229491</v>
      </c>
    </row>
    <row r="14">
      <c r="A14" s="4" t="inlineStr">
        <is>
          <t>Stock warrants issued with note payable</t>
        </is>
      </c>
      <c r="B14" s="4" t="inlineStr">
        <is>
          <t xml:space="preserve"> </t>
        </is>
      </c>
      <c r="C14" s="4" t="inlineStr">
        <is>
          <t xml:space="preserve"> </t>
        </is>
      </c>
      <c r="D14" s="4" t="inlineStr">
        <is>
          <t xml:space="preserve"> </t>
        </is>
      </c>
      <c r="E14" s="6" t="n">
        <v>1078501</v>
      </c>
      <c r="F14" s="4" t="inlineStr">
        <is>
          <t xml:space="preserve"> </t>
        </is>
      </c>
      <c r="G14" s="4" t="inlineStr">
        <is>
          <t xml:space="preserve"> </t>
        </is>
      </c>
      <c r="H14" s="4" t="inlineStr">
        <is>
          <t xml:space="preserve"> </t>
        </is>
      </c>
      <c r="I14" s="4" t="inlineStr">
        <is>
          <t xml:space="preserve"> </t>
        </is>
      </c>
      <c r="J14" s="6" t="n">
        <v>1078501</v>
      </c>
    </row>
    <row r="15">
      <c r="A15" s="4" t="inlineStr">
        <is>
          <t>Cancellation of Treasury stock</t>
        </is>
      </c>
      <c r="B15" s="4" t="inlineStr">
        <is>
          <t xml:space="preserve"> </t>
        </is>
      </c>
      <c r="C15" s="5" t="n">
        <v>-50</v>
      </c>
      <c r="D15" s="5" t="n">
        <v>374184</v>
      </c>
      <c r="E15" s="6" t="n">
        <v>-37413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ncellation of Treasury stock (in Shares)</t>
        </is>
      </c>
      <c r="C16" s="6" t="n">
        <v>-50650</v>
      </c>
      <c r="D16" s="6" t="n">
        <v>54343</v>
      </c>
    </row>
    <row r="17">
      <c r="A17" s="4" t="inlineStr">
        <is>
          <t>Purchase of treasury stock</t>
        </is>
      </c>
      <c r="B17" s="4" t="inlineStr">
        <is>
          <t xml:space="preserve"> </t>
        </is>
      </c>
      <c r="C17" s="4" t="inlineStr">
        <is>
          <t xml:space="preserve"> </t>
        </is>
      </c>
      <c r="D17" s="5" t="n">
        <v>-69416</v>
      </c>
      <c r="E17" s="4" t="inlineStr">
        <is>
          <t xml:space="preserve"> </t>
        </is>
      </c>
      <c r="F17" s="4" t="inlineStr">
        <is>
          <t xml:space="preserve"> </t>
        </is>
      </c>
      <c r="G17" s="4" t="inlineStr">
        <is>
          <t xml:space="preserve"> </t>
        </is>
      </c>
      <c r="H17" s="4" t="inlineStr">
        <is>
          <t xml:space="preserve"> </t>
        </is>
      </c>
      <c r="I17" s="4" t="inlineStr">
        <is>
          <t xml:space="preserve"> </t>
        </is>
      </c>
      <c r="J17" s="6" t="n">
        <v>-69416</v>
      </c>
    </row>
    <row r="18">
      <c r="A18" s="4" t="inlineStr">
        <is>
          <t>Purchase of treasury stock (in Shares)</t>
        </is>
      </c>
      <c r="D18" s="6" t="n">
        <v>-6717</v>
      </c>
    </row>
    <row r="19">
      <c r="A19" s="4" t="inlineStr">
        <is>
          <t>Recognition of intrinsic value of beneficial conversion features – convertible notes</t>
        </is>
      </c>
      <c r="B19" s="4" t="inlineStr">
        <is>
          <t xml:space="preserve"> </t>
        </is>
      </c>
      <c r="C19" s="4" t="inlineStr">
        <is>
          <t xml:space="preserve"> </t>
        </is>
      </c>
      <c r="D19" s="4" t="inlineStr">
        <is>
          <t xml:space="preserve"> </t>
        </is>
      </c>
      <c r="E19" s="6" t="n">
        <v>3099837</v>
      </c>
      <c r="F19" s="4" t="inlineStr">
        <is>
          <t xml:space="preserve"> </t>
        </is>
      </c>
      <c r="G19" s="4" t="inlineStr">
        <is>
          <t xml:space="preserve"> </t>
        </is>
      </c>
      <c r="H19" s="4" t="inlineStr">
        <is>
          <t xml:space="preserve"> </t>
        </is>
      </c>
      <c r="I19" s="4" t="inlineStr">
        <is>
          <t xml:space="preserve"> </t>
        </is>
      </c>
      <c r="J19" s="6" t="n">
        <v>3099837</v>
      </c>
    </row>
    <row r="20">
      <c r="A20" s="4" t="inlineStr">
        <is>
          <t>Cash received for common stock and warrants</t>
        </is>
      </c>
      <c r="B20" s="4" t="inlineStr">
        <is>
          <t xml:space="preserve"> </t>
        </is>
      </c>
      <c r="C20" s="5" t="n">
        <v>1725</v>
      </c>
      <c r="D20" s="4" t="inlineStr">
        <is>
          <t xml:space="preserve"> </t>
        </is>
      </c>
      <c r="E20" s="6" t="n">
        <v>7028355</v>
      </c>
      <c r="F20" s="4" t="inlineStr">
        <is>
          <t xml:space="preserve"> </t>
        </is>
      </c>
      <c r="G20" s="4" t="inlineStr">
        <is>
          <t xml:space="preserve"> </t>
        </is>
      </c>
      <c r="H20" s="4" t="inlineStr">
        <is>
          <t xml:space="preserve"> </t>
        </is>
      </c>
      <c r="I20" s="4" t="inlineStr">
        <is>
          <t xml:space="preserve"> </t>
        </is>
      </c>
      <c r="J20" s="6" t="n">
        <v>7030080</v>
      </c>
    </row>
    <row r="21">
      <c r="A21" s="4" t="inlineStr">
        <is>
          <t>Cash received for common stock and warrants (in Shares)</t>
        </is>
      </c>
      <c r="C21" s="6" t="n">
        <v>1725000</v>
      </c>
    </row>
    <row r="22">
      <c r="A22" s="4" t="inlineStr">
        <is>
          <t>Cash received for preferred series E and warrants</t>
        </is>
      </c>
      <c r="B22" s="5" t="n">
        <v>8</v>
      </c>
      <c r="C22" s="4" t="inlineStr">
        <is>
          <t xml:space="preserve"> </t>
        </is>
      </c>
      <c r="D22" s="4" t="inlineStr">
        <is>
          <t xml:space="preserve"> </t>
        </is>
      </c>
      <c r="E22" s="6" t="n">
        <v>6710417</v>
      </c>
      <c r="F22" s="4" t="inlineStr">
        <is>
          <t xml:space="preserve"> </t>
        </is>
      </c>
      <c r="G22" s="4" t="inlineStr">
        <is>
          <t xml:space="preserve"> </t>
        </is>
      </c>
      <c r="H22" s="4" t="inlineStr">
        <is>
          <t xml:space="preserve"> </t>
        </is>
      </c>
      <c r="I22" s="6" t="n">
        <v>-40000</v>
      </c>
      <c r="J22" s="6" t="n">
        <v>6670425</v>
      </c>
    </row>
    <row r="23">
      <c r="A23" s="4" t="inlineStr">
        <is>
          <t>Cash received for preferred series E and warrants (in Shares)</t>
        </is>
      </c>
      <c r="B23" s="6" t="n">
        <v>7738</v>
      </c>
    </row>
    <row r="24">
      <c r="A24" s="4" t="inlineStr">
        <is>
          <t>Common stock and warrants issued upon conversion of notes payable</t>
        </is>
      </c>
      <c r="B24" s="4" t="inlineStr">
        <is>
          <t xml:space="preserve"> </t>
        </is>
      </c>
      <c r="C24" s="5" t="n">
        <v>769</v>
      </c>
      <c r="D24" s="4" t="inlineStr">
        <is>
          <t xml:space="preserve"> </t>
        </is>
      </c>
      <c r="E24" s="6" t="n">
        <v>3182898</v>
      </c>
      <c r="F24" s="4" t="inlineStr">
        <is>
          <t xml:space="preserve"> </t>
        </is>
      </c>
      <c r="G24" s="4" t="inlineStr">
        <is>
          <t xml:space="preserve"> </t>
        </is>
      </c>
      <c r="H24" s="4" t="inlineStr">
        <is>
          <t xml:space="preserve"> </t>
        </is>
      </c>
      <c r="I24" s="4" t="inlineStr">
        <is>
          <t xml:space="preserve"> </t>
        </is>
      </c>
      <c r="J24" s="6" t="n">
        <v>3183667</v>
      </c>
    </row>
    <row r="25">
      <c r="A25" s="4" t="inlineStr">
        <is>
          <t>Common stock and warrants issued upon conversion of notes payable (in Shares)</t>
        </is>
      </c>
      <c r="C25" s="6" t="n">
        <v>768225</v>
      </c>
    </row>
    <row r="26">
      <c r="A26" s="4" t="inlineStr">
        <is>
          <t>Common stock and warrants issued upon extinguishment of notes payable</t>
        </is>
      </c>
      <c r="C26" s="5" t="n">
        <v>2744</v>
      </c>
      <c r="D26" s="4" t="inlineStr">
        <is>
          <t xml:space="preserve"> </t>
        </is>
      </c>
      <c r="E26" s="6" t="n">
        <v>9915790</v>
      </c>
      <c r="F26" s="4" t="inlineStr">
        <is>
          <t xml:space="preserve"> </t>
        </is>
      </c>
      <c r="G26" s="4" t="inlineStr">
        <is>
          <t xml:space="preserve"> </t>
        </is>
      </c>
      <c r="H26" s="4" t="inlineStr">
        <is>
          <t xml:space="preserve"> </t>
        </is>
      </c>
      <c r="I26" s="4" t="inlineStr">
        <is>
          <t xml:space="preserve"> </t>
        </is>
      </c>
      <c r="J26" s="6" t="n">
        <v>9918534</v>
      </c>
    </row>
    <row r="27">
      <c r="A27" s="4" t="inlineStr">
        <is>
          <t>Common stock and warrants issued upon extinguishment of notes payable (in Shares)</t>
        </is>
      </c>
      <c r="C27" s="6" t="n">
        <v>2744288</v>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1239</v>
      </c>
      <c r="I28" s="4" t="inlineStr">
        <is>
          <t xml:space="preserve"> </t>
        </is>
      </c>
      <c r="J28" s="6" t="n">
        <v>-31239</v>
      </c>
    </row>
    <row r="29">
      <c r="A29" s="4" t="inlineStr">
        <is>
          <t>Dividends</t>
        </is>
      </c>
      <c r="B29" s="4" t="inlineStr">
        <is>
          <t xml:space="preserve"> </t>
        </is>
      </c>
      <c r="C29" s="4" t="inlineStr">
        <is>
          <t xml:space="preserve"> </t>
        </is>
      </c>
      <c r="D29" s="4" t="inlineStr">
        <is>
          <t xml:space="preserve"> </t>
        </is>
      </c>
      <c r="E29" s="6" t="n">
        <v>3135702</v>
      </c>
      <c r="F29" s="6" t="n">
        <v>-3135702</v>
      </c>
      <c r="G29" s="4" t="inlineStr">
        <is>
          <t xml:space="preserve"> </t>
        </is>
      </c>
      <c r="H29" s="4" t="inlineStr">
        <is>
          <t xml:space="preserve"> </t>
        </is>
      </c>
      <c r="I29" s="4" t="inlineStr">
        <is>
          <t xml:space="preserve"> </t>
        </is>
      </c>
      <c r="J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6" t="n">
        <v>-24212783</v>
      </c>
      <c r="G30" s="4" t="inlineStr">
        <is>
          <t xml:space="preserve"> </t>
        </is>
      </c>
      <c r="H30" s="4" t="inlineStr">
        <is>
          <t xml:space="preserve"> </t>
        </is>
      </c>
      <c r="I30" s="4" t="inlineStr">
        <is>
          <t xml:space="preserve"> </t>
        </is>
      </c>
      <c r="J30" s="6" t="n">
        <v>-24212783</v>
      </c>
    </row>
    <row r="31">
      <c r="A31" s="4" t="inlineStr">
        <is>
          <t>Balance at at Dec. 31, 2020</t>
        </is>
      </c>
      <c r="B31" s="5" t="n">
        <v>8</v>
      </c>
      <c r="C31" s="5" t="n">
        <v>8737</v>
      </c>
      <c r="D31" s="5" t="n">
        <v>-62406</v>
      </c>
      <c r="E31" s="6" t="n">
        <v>77505013</v>
      </c>
      <c r="F31" s="6" t="n">
        <v>-71928922</v>
      </c>
      <c r="G31" s="4" t="inlineStr">
        <is>
          <t xml:space="preserve"> </t>
        </is>
      </c>
      <c r="H31" s="6" t="n">
        <v>-37234</v>
      </c>
      <c r="I31" s="6" t="n">
        <v>-40000</v>
      </c>
      <c r="J31" s="6" t="n">
        <v>5445196</v>
      </c>
    </row>
    <row r="32">
      <c r="A32" s="4" t="inlineStr">
        <is>
          <t>Balance at (in Shares) at Dec. 31, 2020</t>
        </is>
      </c>
      <c r="B32" s="6" t="n">
        <v>7738</v>
      </c>
      <c r="C32" s="6" t="n">
        <v>8736378</v>
      </c>
      <c r="D32" s="6" t="n">
        <v>-5657</v>
      </c>
    </row>
    <row r="33">
      <c r="A33" s="4" t="inlineStr">
        <is>
          <t>Stock based compensation</t>
        </is>
      </c>
      <c r="B33" s="4" t="inlineStr">
        <is>
          <t xml:space="preserve"> </t>
        </is>
      </c>
      <c r="C33" s="5" t="n">
        <v>112</v>
      </c>
      <c r="D33" s="4" t="inlineStr">
        <is>
          <t xml:space="preserve"> </t>
        </is>
      </c>
      <c r="E33" s="6" t="n">
        <v>1345803</v>
      </c>
      <c r="F33" s="4" t="inlineStr">
        <is>
          <t xml:space="preserve"> </t>
        </is>
      </c>
      <c r="H33" s="4" t="inlineStr">
        <is>
          <t xml:space="preserve"> </t>
        </is>
      </c>
      <c r="I33" s="4" t="inlineStr">
        <is>
          <t xml:space="preserve"> </t>
        </is>
      </c>
      <c r="J33" s="6" t="n">
        <v>1345915</v>
      </c>
    </row>
    <row r="34">
      <c r="A34" s="4" t="inlineStr">
        <is>
          <t>Stock based compensation (in Shares)</t>
        </is>
      </c>
      <c r="C34" s="6" t="n">
        <v>112261</v>
      </c>
    </row>
    <row r="35">
      <c r="A35" s="4" t="inlineStr">
        <is>
          <t>Shares issued for prepaid services</t>
        </is>
      </c>
      <c r="B35" s="4" t="inlineStr">
        <is>
          <t xml:space="preserve"> </t>
        </is>
      </c>
      <c r="C35" s="5" t="n">
        <v>40</v>
      </c>
      <c r="D35" s="4" t="inlineStr">
        <is>
          <t xml:space="preserve"> </t>
        </is>
      </c>
      <c r="E35" s="6" t="n">
        <v>191960</v>
      </c>
      <c r="F35" s="4" t="inlineStr">
        <is>
          <t xml:space="preserve"> </t>
        </is>
      </c>
      <c r="H35" s="4" t="inlineStr">
        <is>
          <t xml:space="preserve"> </t>
        </is>
      </c>
      <c r="I35" s="4" t="inlineStr">
        <is>
          <t xml:space="preserve"> </t>
        </is>
      </c>
      <c r="J35" s="6" t="n">
        <v>192000</v>
      </c>
    </row>
    <row r="36">
      <c r="A36" s="4" t="inlineStr">
        <is>
          <t>Shares issued for prepaid services (in Shares)</t>
        </is>
      </c>
      <c r="C36" s="6" t="n">
        <v>40000</v>
      </c>
    </row>
    <row r="37">
      <c r="A37" s="4" t="inlineStr">
        <is>
          <t>Shares issued to settle vendor liabilities</t>
        </is>
      </c>
      <c r="B37" s="4" t="inlineStr">
        <is>
          <t xml:space="preserve"> </t>
        </is>
      </c>
      <c r="C37" s="5" t="n">
        <v>45</v>
      </c>
      <c r="D37" s="4" t="inlineStr">
        <is>
          <t xml:space="preserve"> </t>
        </is>
      </c>
      <c r="E37" s="6" t="n">
        <v>181341</v>
      </c>
      <c r="F37" s="4" t="inlineStr">
        <is>
          <t xml:space="preserve"> </t>
        </is>
      </c>
      <c r="H37" s="4" t="inlineStr">
        <is>
          <t xml:space="preserve"> </t>
        </is>
      </c>
      <c r="I37" s="4" t="inlineStr">
        <is>
          <t xml:space="preserve"> </t>
        </is>
      </c>
      <c r="J37" s="6" t="n">
        <v>181386</v>
      </c>
    </row>
    <row r="38">
      <c r="A38" s="4" t="inlineStr">
        <is>
          <t>Shares issued to settle vendor liabilities (in Shares)</t>
        </is>
      </c>
      <c r="C38" s="6" t="n">
        <v>44895</v>
      </c>
    </row>
    <row r="39">
      <c r="A39" s="4" t="inlineStr">
        <is>
          <t>Common stock issued upon conversion of notes payable</t>
        </is>
      </c>
      <c r="B39" s="4" t="inlineStr">
        <is>
          <t xml:space="preserve"> </t>
        </is>
      </c>
      <c r="C39" s="5" t="n">
        <v>65</v>
      </c>
      <c r="D39" s="4" t="inlineStr">
        <is>
          <t xml:space="preserve"> </t>
        </is>
      </c>
      <c r="E39" s="6" t="n">
        <v>142735</v>
      </c>
      <c r="F39" s="4" t="inlineStr">
        <is>
          <t xml:space="preserve"> </t>
        </is>
      </c>
      <c r="H39" s="4" t="inlineStr">
        <is>
          <t xml:space="preserve"> </t>
        </is>
      </c>
      <c r="I39" s="4" t="inlineStr">
        <is>
          <t xml:space="preserve"> </t>
        </is>
      </c>
      <c r="J39" s="6" t="n">
        <v>142800</v>
      </c>
    </row>
    <row r="40">
      <c r="A40" s="4" t="inlineStr">
        <is>
          <t>Common stock issued upon conversion of notes payable (in Shares)</t>
        </is>
      </c>
      <c r="C40" s="6" t="n">
        <v>65328</v>
      </c>
    </row>
    <row r="41">
      <c r="A41" s="4" t="inlineStr">
        <is>
          <t>Exercise of warrants to stock</t>
        </is>
      </c>
      <c r="B41" s="4" t="inlineStr">
        <is>
          <t xml:space="preserve"> </t>
        </is>
      </c>
      <c r="C41" s="5" t="n">
        <v>302</v>
      </c>
      <c r="D41" s="4" t="inlineStr">
        <is>
          <t xml:space="preserve"> </t>
        </is>
      </c>
      <c r="E41" s="6" t="n">
        <v>1272370</v>
      </c>
      <c r="F41" s="4" t="inlineStr">
        <is>
          <t xml:space="preserve"> </t>
        </is>
      </c>
      <c r="H41" s="4" t="inlineStr">
        <is>
          <t xml:space="preserve"> </t>
        </is>
      </c>
      <c r="I41" s="4" t="inlineStr">
        <is>
          <t xml:space="preserve"> </t>
        </is>
      </c>
      <c r="J41" s="6" t="n">
        <v>1272672</v>
      </c>
    </row>
    <row r="42">
      <c r="A42" s="4" t="inlineStr">
        <is>
          <t>Exercise of warrants to stock (in Shares)</t>
        </is>
      </c>
      <c r="C42" s="6" t="n">
        <v>302434</v>
      </c>
    </row>
    <row r="43">
      <c r="A43" s="4" t="inlineStr">
        <is>
          <t>Conversion of preferred series E to stock</t>
        </is>
      </c>
      <c r="B43" s="5" t="n">
        <v>-7</v>
      </c>
      <c r="C43" s="5" t="n">
        <v>1624</v>
      </c>
      <c r="D43" s="4" t="inlineStr">
        <is>
          <t xml:space="preserve"> </t>
        </is>
      </c>
      <c r="E43" s="6" t="n">
        <v>-1617</v>
      </c>
      <c r="F43" s="4" t="inlineStr">
        <is>
          <t xml:space="preserve"> </t>
        </is>
      </c>
      <c r="H43" s="4" t="inlineStr">
        <is>
          <t xml:space="preserve"> </t>
        </is>
      </c>
      <c r="I43" s="4" t="inlineStr">
        <is>
          <t xml:space="preserve"> </t>
        </is>
      </c>
      <c r="J43" s="4" t="inlineStr">
        <is>
          <t xml:space="preserve"> </t>
        </is>
      </c>
    </row>
    <row r="44">
      <c r="A44" s="4" t="inlineStr">
        <is>
          <t>Conversion of preferred series E to stock (in Shares)</t>
        </is>
      </c>
      <c r="B44" s="6" t="n">
        <v>-6690</v>
      </c>
      <c r="C44" s="6" t="n">
        <v>1623730</v>
      </c>
    </row>
    <row r="45">
      <c r="A45" s="4" t="inlineStr">
        <is>
          <t>Foreign currency translation adjustments</t>
        </is>
      </c>
      <c r="B45" s="4" t="inlineStr">
        <is>
          <t xml:space="preserve"> </t>
        </is>
      </c>
      <c r="C45" s="4" t="inlineStr">
        <is>
          <t xml:space="preserve"> </t>
        </is>
      </c>
      <c r="D45" s="4" t="inlineStr">
        <is>
          <t xml:space="preserve"> </t>
        </is>
      </c>
      <c r="E45" s="4" t="inlineStr">
        <is>
          <t xml:space="preserve"> </t>
        </is>
      </c>
      <c r="F45" s="4" t="inlineStr">
        <is>
          <t xml:space="preserve"> </t>
        </is>
      </c>
      <c r="H45" s="6" t="n">
        <v>-7311</v>
      </c>
      <c r="I45" s="4" t="inlineStr">
        <is>
          <t xml:space="preserve"> </t>
        </is>
      </c>
      <c r="J45" s="6" t="n">
        <v>-7311</v>
      </c>
    </row>
    <row r="46">
      <c r="A46" s="4" t="inlineStr">
        <is>
          <t>Net loss</t>
        </is>
      </c>
      <c r="B46" s="4" t="inlineStr">
        <is>
          <t xml:space="preserve"> </t>
        </is>
      </c>
      <c r="C46" s="4" t="inlineStr">
        <is>
          <t xml:space="preserve"> </t>
        </is>
      </c>
      <c r="D46" s="4" t="inlineStr">
        <is>
          <t xml:space="preserve"> </t>
        </is>
      </c>
      <c r="E46" s="4" t="inlineStr">
        <is>
          <t xml:space="preserve"> </t>
        </is>
      </c>
      <c r="F46" s="6" t="n">
        <v>-6643237</v>
      </c>
      <c r="H46" s="4" t="inlineStr">
        <is>
          <t xml:space="preserve"> </t>
        </is>
      </c>
      <c r="I46" s="4" t="inlineStr">
        <is>
          <t xml:space="preserve"> </t>
        </is>
      </c>
      <c r="J46" s="6" t="n">
        <v>-6643237</v>
      </c>
    </row>
    <row r="47">
      <c r="A47" s="4" t="inlineStr">
        <is>
          <t>Balance at at Mar. 31, 2021</t>
        </is>
      </c>
      <c r="B47" s="5" t="n">
        <v>1</v>
      </c>
      <c r="C47" s="5" t="n">
        <v>10925</v>
      </c>
      <c r="D47" s="5" t="n">
        <v>-62406</v>
      </c>
      <c r="E47" s="6" t="n">
        <v>80633380</v>
      </c>
      <c r="F47" s="6" t="n">
        <v>-78572159</v>
      </c>
      <c r="H47" s="6" t="n">
        <v>-44545</v>
      </c>
      <c r="I47" s="4" t="inlineStr">
        <is>
          <t xml:space="preserve"> </t>
        </is>
      </c>
      <c r="J47" s="6" t="n">
        <v>1965196</v>
      </c>
    </row>
    <row r="48">
      <c r="A48" s="4" t="inlineStr">
        <is>
          <t>Balance at (in Shares) at Mar. 31, 2021</t>
        </is>
      </c>
      <c r="B48" s="6" t="n">
        <v>1088</v>
      </c>
      <c r="C48" s="6" t="n">
        <v>10925026</v>
      </c>
      <c r="D48" s="6" t="n">
        <v>-5657</v>
      </c>
    </row>
    <row r="49">
      <c r="A49" s="4" t="inlineStr">
        <is>
          <t>Balance at at Dec. 31, 2020</t>
        </is>
      </c>
      <c r="B49" s="5" t="n">
        <v>8</v>
      </c>
      <c r="C49" s="5" t="n">
        <v>8737</v>
      </c>
      <c r="D49" s="5" t="n">
        <v>-62406</v>
      </c>
      <c r="E49" s="6" t="n">
        <v>77505013</v>
      </c>
      <c r="F49" s="6" t="n">
        <v>-71928922</v>
      </c>
      <c r="G49" s="4" t="inlineStr">
        <is>
          <t xml:space="preserve"> </t>
        </is>
      </c>
      <c r="H49" s="6" t="n">
        <v>-37234</v>
      </c>
      <c r="I49" s="6" t="n">
        <v>-40000</v>
      </c>
      <c r="J49" s="6" t="n">
        <v>5445196</v>
      </c>
    </row>
    <row r="50">
      <c r="A50" s="4" t="inlineStr">
        <is>
          <t>Balance at (in Shares) at Dec. 31, 2020</t>
        </is>
      </c>
      <c r="B50" s="6" t="n">
        <v>7738</v>
      </c>
      <c r="C50" s="6" t="n">
        <v>8736378</v>
      </c>
      <c r="D50" s="6" t="n">
        <v>-5657</v>
      </c>
    </row>
    <row r="51">
      <c r="A51" s="4" t="inlineStr">
        <is>
          <t>Stock based compensation</t>
        </is>
      </c>
      <c r="B51" s="4" t="inlineStr">
        <is>
          <t xml:space="preserve"> </t>
        </is>
      </c>
      <c r="C51" s="5" t="n">
        <v>388</v>
      </c>
      <c r="D51" s="4" t="inlineStr">
        <is>
          <t xml:space="preserve"> </t>
        </is>
      </c>
      <c r="E51" s="6" t="n">
        <v>9446687</v>
      </c>
      <c r="F51" s="4" t="inlineStr">
        <is>
          <t xml:space="preserve"> </t>
        </is>
      </c>
      <c r="G51" s="4" t="inlineStr">
        <is>
          <t xml:space="preserve"> </t>
        </is>
      </c>
      <c r="H51" s="4" t="inlineStr">
        <is>
          <t xml:space="preserve"> </t>
        </is>
      </c>
      <c r="I51" s="4" t="inlineStr">
        <is>
          <t xml:space="preserve"> </t>
        </is>
      </c>
      <c r="J51" s="6" t="n">
        <v>9447075</v>
      </c>
    </row>
    <row r="52">
      <c r="A52" s="4" t="inlineStr">
        <is>
          <t>Stock based compensation (in Shares)</t>
        </is>
      </c>
      <c r="C52" s="6" t="n">
        <v>388411</v>
      </c>
    </row>
    <row r="53">
      <c r="A53" s="4" t="inlineStr">
        <is>
          <t>Shares issued for prepaid services</t>
        </is>
      </c>
      <c r="B53" s="4" t="inlineStr">
        <is>
          <t xml:space="preserve"> </t>
        </is>
      </c>
      <c r="C53" s="5" t="n">
        <v>50</v>
      </c>
      <c r="D53" s="4" t="inlineStr">
        <is>
          <t xml:space="preserve"> </t>
        </is>
      </c>
      <c r="E53" s="6" t="n">
        <v>226450</v>
      </c>
      <c r="F53" s="4" t="inlineStr">
        <is>
          <t xml:space="preserve"> </t>
        </is>
      </c>
      <c r="G53" s="4" t="inlineStr">
        <is>
          <t xml:space="preserve"> </t>
        </is>
      </c>
      <c r="H53" s="4" t="inlineStr">
        <is>
          <t xml:space="preserve"> </t>
        </is>
      </c>
      <c r="I53" s="4" t="inlineStr">
        <is>
          <t xml:space="preserve"> </t>
        </is>
      </c>
      <c r="J53" s="6" t="n">
        <v>226500</v>
      </c>
    </row>
    <row r="54">
      <c r="A54" s="4" t="inlineStr">
        <is>
          <t>Shares issued for prepaid services (in Shares)</t>
        </is>
      </c>
      <c r="C54" s="6" t="n">
        <v>50000</v>
      </c>
    </row>
    <row r="55">
      <c r="A55" s="4" t="inlineStr">
        <is>
          <t>Shares issued to settle vendor liabilities</t>
        </is>
      </c>
      <c r="B55" s="4" t="inlineStr">
        <is>
          <t xml:space="preserve"> </t>
        </is>
      </c>
      <c r="C55" s="5" t="n">
        <v>295</v>
      </c>
      <c r="D55" s="4" t="inlineStr">
        <is>
          <t xml:space="preserve"> </t>
        </is>
      </c>
      <c r="E55" s="6" t="n">
        <v>791091</v>
      </c>
      <c r="F55" s="4" t="inlineStr">
        <is>
          <t xml:space="preserve"> </t>
        </is>
      </c>
      <c r="G55" s="4" t="inlineStr">
        <is>
          <t xml:space="preserve"> </t>
        </is>
      </c>
      <c r="H55" s="4" t="inlineStr">
        <is>
          <t xml:space="preserve"> </t>
        </is>
      </c>
      <c r="I55" s="4" t="inlineStr">
        <is>
          <t xml:space="preserve"> </t>
        </is>
      </c>
      <c r="J55" s="6" t="n">
        <v>791386</v>
      </c>
    </row>
    <row r="56">
      <c r="A56" s="4" t="inlineStr">
        <is>
          <t>Shares issued to settle vendor liabilities (in Shares)</t>
        </is>
      </c>
      <c r="C56" s="6" t="n">
        <v>294895</v>
      </c>
    </row>
    <row r="57">
      <c r="A57" s="4" t="inlineStr">
        <is>
          <t>Conversion of warrants to stock</t>
        </is>
      </c>
      <c r="J57" s="6" t="n">
        <v>-129375</v>
      </c>
    </row>
    <row r="58">
      <c r="A58" s="4" t="inlineStr">
        <is>
          <t>Stock warrants issued with note payable</t>
        </is>
      </c>
      <c r="B58" s="4" t="inlineStr">
        <is>
          <t xml:space="preserve"> </t>
        </is>
      </c>
      <c r="C58" s="4" t="inlineStr">
        <is>
          <t xml:space="preserve"> </t>
        </is>
      </c>
      <c r="D58" s="4" t="inlineStr">
        <is>
          <t xml:space="preserve"> </t>
        </is>
      </c>
      <c r="E58" s="6" t="n">
        <v>1665682</v>
      </c>
      <c r="F58" s="4" t="inlineStr">
        <is>
          <t xml:space="preserve"> </t>
        </is>
      </c>
      <c r="G58" s="4" t="inlineStr">
        <is>
          <t xml:space="preserve"> </t>
        </is>
      </c>
      <c r="H58" s="4" t="inlineStr">
        <is>
          <t xml:space="preserve"> </t>
        </is>
      </c>
      <c r="I58" s="4" t="inlineStr">
        <is>
          <t xml:space="preserve"> </t>
        </is>
      </c>
      <c r="J58" s="6" t="n">
        <v>1665682</v>
      </c>
    </row>
    <row r="59">
      <c r="A59" s="4" t="inlineStr">
        <is>
          <t>Shares issued for acquisition</t>
        </is>
      </c>
      <c r="B59" s="4" t="inlineStr">
        <is>
          <t xml:space="preserve"> </t>
        </is>
      </c>
      <c r="C59" s="5" t="n">
        <v>388</v>
      </c>
      <c r="D59" s="4" t="inlineStr">
        <is>
          <t xml:space="preserve"> </t>
        </is>
      </c>
      <c r="E59" s="6" t="n">
        <v>1217828</v>
      </c>
      <c r="F59" s="4" t="inlineStr">
        <is>
          <t xml:space="preserve"> </t>
        </is>
      </c>
      <c r="G59" s="6" t="n">
        <v>1967446</v>
      </c>
      <c r="H59" s="4" t="inlineStr">
        <is>
          <t xml:space="preserve"> </t>
        </is>
      </c>
      <c r="I59" s="4" t="inlineStr">
        <is>
          <t xml:space="preserve"> </t>
        </is>
      </c>
      <c r="J59" s="6" t="n">
        <v>3185662</v>
      </c>
    </row>
    <row r="60">
      <c r="A60" s="4" t="inlineStr">
        <is>
          <t>Shares issued for acquisition (in Shares)</t>
        </is>
      </c>
      <c r="C60" s="6" t="n">
        <v>387847</v>
      </c>
    </row>
    <row r="61">
      <c r="A61" s="4" t="inlineStr">
        <is>
          <t>Cash received for common stock and warrants</t>
        </is>
      </c>
      <c r="B61" s="4" t="inlineStr">
        <is>
          <t xml:space="preserve"> </t>
        </is>
      </c>
      <c r="C61" s="5" t="n">
        <v>1687</v>
      </c>
      <c r="D61" s="4" t="inlineStr">
        <is>
          <t xml:space="preserve"> </t>
        </is>
      </c>
      <c r="E61" s="6" t="n">
        <v>5665263</v>
      </c>
      <c r="F61" s="4" t="inlineStr">
        <is>
          <t xml:space="preserve"> </t>
        </is>
      </c>
      <c r="G61" s="4" t="inlineStr">
        <is>
          <t xml:space="preserve"> </t>
        </is>
      </c>
      <c r="H61" s="4" t="inlineStr">
        <is>
          <t xml:space="preserve"> </t>
        </is>
      </c>
      <c r="I61" s="4" t="inlineStr">
        <is>
          <t xml:space="preserve"> </t>
        </is>
      </c>
      <c r="J61" s="6" t="n">
        <v>5666950</v>
      </c>
    </row>
    <row r="62">
      <c r="A62" s="4" t="inlineStr">
        <is>
          <t>Cash received for common stock and warrants (in Shares)</t>
        </is>
      </c>
      <c r="C62" s="6" t="n">
        <v>1687500</v>
      </c>
    </row>
    <row r="63">
      <c r="A63" s="4" t="inlineStr">
        <is>
          <t>Common stock issued upon conversion of notes payable</t>
        </is>
      </c>
      <c r="B63" s="4" t="inlineStr">
        <is>
          <t xml:space="preserve"> </t>
        </is>
      </c>
      <c r="C63" s="5" t="n">
        <v>1129</v>
      </c>
      <c r="D63" s="4" t="inlineStr">
        <is>
          <t xml:space="preserve"> </t>
        </is>
      </c>
      <c r="E63" s="6" t="n">
        <v>5155865</v>
      </c>
      <c r="F63" s="4" t="inlineStr">
        <is>
          <t xml:space="preserve"> </t>
        </is>
      </c>
      <c r="G63" s="4" t="inlineStr">
        <is>
          <t xml:space="preserve"> </t>
        </is>
      </c>
      <c r="H63" s="4" t="inlineStr">
        <is>
          <t xml:space="preserve"> </t>
        </is>
      </c>
      <c r="I63" s="4" t="inlineStr">
        <is>
          <t xml:space="preserve"> </t>
        </is>
      </c>
      <c r="J63" s="6" t="n">
        <v>5156994</v>
      </c>
    </row>
    <row r="64">
      <c r="A64" s="4" t="inlineStr">
        <is>
          <t>Common stock issued upon conversion of notes payable (in Shares)</t>
        </is>
      </c>
      <c r="C64" s="6" t="n">
        <v>1128999</v>
      </c>
    </row>
    <row r="65">
      <c r="A65" s="4" t="inlineStr">
        <is>
          <t>Exercise of warrants to stock</t>
        </is>
      </c>
      <c r="B65" s="4" t="inlineStr">
        <is>
          <t xml:space="preserve"> </t>
        </is>
      </c>
      <c r="C65" s="5" t="n">
        <v>2251</v>
      </c>
      <c r="D65" s="4" t="inlineStr">
        <is>
          <t xml:space="preserve"> </t>
        </is>
      </c>
      <c r="E65" s="6" t="n">
        <v>9484972</v>
      </c>
      <c r="F65" s="4" t="inlineStr">
        <is>
          <t xml:space="preserve"> </t>
        </is>
      </c>
      <c r="G65" s="4" t="inlineStr">
        <is>
          <t xml:space="preserve"> </t>
        </is>
      </c>
      <c r="H65" s="4" t="inlineStr">
        <is>
          <t xml:space="preserve"> </t>
        </is>
      </c>
      <c r="I65" s="4" t="inlineStr">
        <is>
          <t xml:space="preserve"> </t>
        </is>
      </c>
      <c r="J65" s="6" t="n">
        <v>9487223</v>
      </c>
    </row>
    <row r="66">
      <c r="A66" s="4" t="inlineStr">
        <is>
          <t>Exercise of warrants to stock (in Shares)</t>
        </is>
      </c>
      <c r="C66" s="6" t="n">
        <v>2250691</v>
      </c>
    </row>
    <row r="67">
      <c r="A67" s="4" t="inlineStr">
        <is>
          <t>Cash received for preferred series E and warrants</t>
        </is>
      </c>
      <c r="B67" s="4" t="inlineStr">
        <is>
          <t xml:space="preserve"> </t>
        </is>
      </c>
      <c r="C67" s="4" t="inlineStr">
        <is>
          <t xml:space="preserve"> </t>
        </is>
      </c>
      <c r="D67" s="4" t="inlineStr">
        <is>
          <t xml:space="preserve"> </t>
        </is>
      </c>
      <c r="E67" s="6" t="n">
        <v>-4225</v>
      </c>
      <c r="F67" s="4" t="inlineStr">
        <is>
          <t xml:space="preserve"> </t>
        </is>
      </c>
      <c r="G67" s="4" t="inlineStr">
        <is>
          <t xml:space="preserve"> </t>
        </is>
      </c>
      <c r="H67" s="4" t="inlineStr">
        <is>
          <t xml:space="preserve"> </t>
        </is>
      </c>
      <c r="I67" s="6" t="n">
        <v>40000</v>
      </c>
      <c r="J67" s="6" t="n">
        <v>35775</v>
      </c>
    </row>
    <row r="68">
      <c r="A68" s="4" t="inlineStr">
        <is>
          <t>Cash received for preferred series E and warrants (in Shares)</t>
        </is>
      </c>
      <c r="B68" s="6" t="n">
        <v>40</v>
      </c>
    </row>
    <row r="69">
      <c r="A69" s="4" t="inlineStr">
        <is>
          <t>Conversion of preferred series E to stock</t>
        </is>
      </c>
      <c r="B69" s="5" t="n">
        <v>-8</v>
      </c>
      <c r="C69" s="5" t="n">
        <v>1766</v>
      </c>
      <c r="D69" s="4" t="inlineStr">
        <is>
          <t xml:space="preserve"> </t>
        </is>
      </c>
      <c r="E69" s="6" t="n">
        <v>-1758</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sion of preferred series E to stock (in Shares)</t>
        </is>
      </c>
      <c r="B70" s="6" t="n">
        <v>-7278</v>
      </c>
      <c r="C70" s="6" t="n">
        <v>1766449</v>
      </c>
    </row>
    <row r="71">
      <c r="A71" s="4" t="inlineStr">
        <is>
          <t>Foreign currency translation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1038</v>
      </c>
      <c r="I71" s="4" t="inlineStr">
        <is>
          <t xml:space="preserve"> </t>
        </is>
      </c>
      <c r="J71" s="6" t="n">
        <v>-41038</v>
      </c>
    </row>
    <row r="72">
      <c r="A72" s="4" t="inlineStr">
        <is>
          <t>Dividends</t>
        </is>
      </c>
      <c r="B72" s="4" t="inlineStr">
        <is>
          <t xml:space="preserve"> </t>
        </is>
      </c>
      <c r="C72" s="4" t="inlineStr">
        <is>
          <t xml:space="preserve"> </t>
        </is>
      </c>
      <c r="D72" s="4" t="inlineStr">
        <is>
          <t xml:space="preserve"> </t>
        </is>
      </c>
      <c r="E72" s="6" t="n">
        <v>410750</v>
      </c>
      <c r="F72" s="6" t="n">
        <v>-410750</v>
      </c>
      <c r="G72" s="4" t="inlineStr">
        <is>
          <t xml:space="preserve"> </t>
        </is>
      </c>
      <c r="H72" s="4" t="inlineStr">
        <is>
          <t xml:space="preserve"> </t>
        </is>
      </c>
      <c r="I72" s="4" t="inlineStr">
        <is>
          <t xml:space="preserve"> </t>
        </is>
      </c>
      <c r="J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6" t="n">
        <v>-37292902</v>
      </c>
      <c r="G73" s="6" t="n">
        <v>-86251</v>
      </c>
      <c r="H73" s="4" t="inlineStr">
        <is>
          <t xml:space="preserve"> </t>
        </is>
      </c>
      <c r="I73" s="4" t="inlineStr">
        <is>
          <t xml:space="preserve"> </t>
        </is>
      </c>
      <c r="J73" s="6" t="n">
        <v>-37379153</v>
      </c>
    </row>
    <row r="74">
      <c r="A74" s="4" t="inlineStr">
        <is>
          <t>Balance at at Dec. 31, 2021</t>
        </is>
      </c>
      <c r="B74" s="4" t="inlineStr">
        <is>
          <t xml:space="preserve"> </t>
        </is>
      </c>
      <c r="C74" s="5" t="n">
        <v>16691</v>
      </c>
      <c r="D74" s="5" t="n">
        <v>-62406</v>
      </c>
      <c r="E74" s="6" t="n">
        <v>111563618</v>
      </c>
      <c r="F74" s="6" t="n">
        <v>-109632574</v>
      </c>
      <c r="G74" s="6" t="n">
        <v>1881195</v>
      </c>
      <c r="H74" s="6" t="n">
        <v>-78272</v>
      </c>
      <c r="I74" s="4" t="inlineStr">
        <is>
          <t xml:space="preserve"> </t>
        </is>
      </c>
      <c r="J74" s="6" t="n">
        <v>3688252</v>
      </c>
    </row>
    <row r="75">
      <c r="A75" s="4" t="inlineStr">
        <is>
          <t>Balance at (in Shares) at Dec. 31, 2021</t>
        </is>
      </c>
      <c r="B75" s="6" t="n">
        <v>500</v>
      </c>
      <c r="C75" s="6" t="n">
        <v>16691170</v>
      </c>
      <c r="D75" s="6" t="n">
        <v>-5657</v>
      </c>
    </row>
    <row r="76">
      <c r="A76" s="4" t="inlineStr">
        <is>
          <t>Stock based compensation</t>
        </is>
      </c>
      <c r="B76" s="4" t="inlineStr">
        <is>
          <t xml:space="preserve"> </t>
        </is>
      </c>
      <c r="C76" s="5" t="n">
        <v>18</v>
      </c>
      <c r="D76" s="4" t="inlineStr">
        <is>
          <t xml:space="preserve"> </t>
        </is>
      </c>
      <c r="E76" s="6" t="n">
        <v>1067591</v>
      </c>
      <c r="F76" s="4" t="inlineStr">
        <is>
          <t xml:space="preserve"> </t>
        </is>
      </c>
      <c r="G76" s="4" t="inlineStr">
        <is>
          <t xml:space="preserve"> </t>
        </is>
      </c>
      <c r="H76" s="4" t="inlineStr">
        <is>
          <t xml:space="preserve"> </t>
        </is>
      </c>
      <c r="J76" s="6" t="n">
        <v>1067609</v>
      </c>
    </row>
    <row r="77">
      <c r="A77" s="4" t="inlineStr">
        <is>
          <t>Stock based compensation (in Shares)</t>
        </is>
      </c>
      <c r="C77" s="6" t="n">
        <v>18171</v>
      </c>
    </row>
    <row r="78">
      <c r="A78" s="4" t="inlineStr">
        <is>
          <t>Shares issued for prepaid services</t>
        </is>
      </c>
      <c r="B78" s="4" t="inlineStr">
        <is>
          <t xml:space="preserve"> </t>
        </is>
      </c>
      <c r="C78" s="5" t="n">
        <v>50</v>
      </c>
      <c r="D78" s="4" t="inlineStr">
        <is>
          <t xml:space="preserve"> </t>
        </is>
      </c>
      <c r="E78" s="6" t="n">
        <v>68950</v>
      </c>
      <c r="F78" s="4" t="inlineStr">
        <is>
          <t xml:space="preserve"> </t>
        </is>
      </c>
      <c r="G78" s="4" t="inlineStr">
        <is>
          <t xml:space="preserve"> </t>
        </is>
      </c>
      <c r="H78" s="4" t="inlineStr">
        <is>
          <t xml:space="preserve"> </t>
        </is>
      </c>
      <c r="J78" s="6" t="n">
        <v>69000</v>
      </c>
    </row>
    <row r="79">
      <c r="A79" s="4" t="inlineStr">
        <is>
          <t>Shares issued for prepaid services (in Shares)</t>
        </is>
      </c>
      <c r="C79" s="6" t="n">
        <v>50000</v>
      </c>
    </row>
    <row r="80">
      <c r="A80" s="4" t="inlineStr">
        <is>
          <t>Cash received for common stock and warrants</t>
        </is>
      </c>
      <c r="B80" s="4" t="inlineStr">
        <is>
          <t xml:space="preserve"> </t>
        </is>
      </c>
      <c r="C80" s="5" t="n">
        <v>3046</v>
      </c>
      <c r="D80" s="4" t="inlineStr">
        <is>
          <t xml:space="preserve"> </t>
        </is>
      </c>
      <c r="E80" s="6" t="n">
        <v>4994254</v>
      </c>
      <c r="F80" s="4" t="inlineStr">
        <is>
          <t xml:space="preserve"> </t>
        </is>
      </c>
      <c r="G80" s="4" t="inlineStr">
        <is>
          <t xml:space="preserve"> </t>
        </is>
      </c>
      <c r="H80" s="4" t="inlineStr">
        <is>
          <t xml:space="preserve"> </t>
        </is>
      </c>
      <c r="J80" s="6" t="n">
        <v>4997300</v>
      </c>
    </row>
    <row r="81">
      <c r="A81" s="4" t="inlineStr">
        <is>
          <t>Cash received for common stock and warrants (in Shares)</t>
        </is>
      </c>
      <c r="C81" s="6" t="n">
        <v>3046314</v>
      </c>
    </row>
    <row r="82">
      <c r="A82" s="4" t="inlineStr">
        <is>
          <t>Common stock issued upon conversion of notes payable</t>
        </is>
      </c>
      <c r="B82" s="4" t="inlineStr">
        <is>
          <t xml:space="preserve"> </t>
        </is>
      </c>
      <c r="C82" s="5" t="n">
        <v>110</v>
      </c>
      <c r="D82" s="4" t="inlineStr">
        <is>
          <t xml:space="preserve"> </t>
        </is>
      </c>
      <c r="E82" s="6" t="n">
        <v>173346</v>
      </c>
      <c r="F82" s="4" t="inlineStr">
        <is>
          <t xml:space="preserve"> </t>
        </is>
      </c>
      <c r="G82" s="4" t="inlineStr">
        <is>
          <t xml:space="preserve"> </t>
        </is>
      </c>
      <c r="H82" s="4" t="inlineStr">
        <is>
          <t xml:space="preserve"> </t>
        </is>
      </c>
      <c r="J82" s="6" t="n">
        <v>173456</v>
      </c>
    </row>
    <row r="83">
      <c r="A83" s="4" t="inlineStr">
        <is>
          <t>Common stock issued upon conversion of notes payable (in Shares)</t>
        </is>
      </c>
      <c r="C83" s="6" t="n">
        <v>109435</v>
      </c>
    </row>
    <row r="84">
      <c r="A84" s="4" t="inlineStr">
        <is>
          <t>Foreign currency translation adju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950</v>
      </c>
      <c r="J84" s="6" t="n">
        <v>-4950</v>
      </c>
    </row>
    <row r="85">
      <c r="A85" s="4" t="inlineStr">
        <is>
          <t>Dividends</t>
        </is>
      </c>
      <c r="B85" s="4" t="inlineStr">
        <is>
          <t xml:space="preserve"> </t>
        </is>
      </c>
      <c r="C85" s="4" t="inlineStr">
        <is>
          <t xml:space="preserve"> </t>
        </is>
      </c>
      <c r="D85" s="4" t="inlineStr">
        <is>
          <t xml:space="preserve"> </t>
        </is>
      </c>
      <c r="E85" s="6" t="n">
        <v>81728</v>
      </c>
      <c r="F85" s="6" t="n">
        <v>-81728</v>
      </c>
      <c r="G85" s="4" t="inlineStr">
        <is>
          <t xml:space="preserve"> </t>
        </is>
      </c>
      <c r="H85" s="4" t="inlineStr">
        <is>
          <t xml:space="preserve"> </t>
        </is>
      </c>
      <c r="J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6" t="n">
        <v>-6263162</v>
      </c>
      <c r="G86" s="6" t="n">
        <v>-617886</v>
      </c>
      <c r="H86" s="4" t="inlineStr">
        <is>
          <t xml:space="preserve"> </t>
        </is>
      </c>
      <c r="J86" s="6" t="n">
        <v>-6881048</v>
      </c>
    </row>
    <row r="87">
      <c r="A87" s="4" t="inlineStr">
        <is>
          <t>Balance at at Mar. 31, 2022</t>
        </is>
      </c>
      <c r="B87" s="4" t="inlineStr">
        <is>
          <t xml:space="preserve"> </t>
        </is>
      </c>
      <c r="C87" s="5" t="n">
        <v>19915</v>
      </c>
      <c r="D87" s="5" t="n">
        <v>-62406</v>
      </c>
      <c r="E87" s="5" t="n">
        <v>117949487</v>
      </c>
      <c r="F87" s="5" t="n">
        <v>-115977464</v>
      </c>
      <c r="G87" s="5" t="n">
        <v>1263309</v>
      </c>
      <c r="H87" s="5" t="n">
        <v>-83222</v>
      </c>
      <c r="J87" s="5" t="n">
        <v>3109619</v>
      </c>
    </row>
    <row r="88">
      <c r="A88" s="4" t="inlineStr">
        <is>
          <t>Balance at (in Shares) at Mar. 31, 2022</t>
        </is>
      </c>
      <c r="B88" s="6" t="n">
        <v>500</v>
      </c>
      <c r="C88" s="6" t="n">
        <v>19915090</v>
      </c>
      <c r="D88" s="6" t="n">
        <v>-56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holders’ Equity (Details) - Schedule of the stock option activity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the stock option activity [Abstract]</t>
        </is>
      </c>
    </row>
    <row r="4">
      <c r="A4" s="4" t="inlineStr">
        <is>
          <t>Options beginning balance</t>
        </is>
      </c>
      <c r="B4" s="6" t="n">
        <v>2902619</v>
      </c>
      <c r="C4" s="6" t="n">
        <v>541021</v>
      </c>
    </row>
    <row r="5">
      <c r="A5" s="4" t="inlineStr">
        <is>
          <t>Weighted Average Exercise Price, beginning balance</t>
        </is>
      </c>
      <c r="B5" s="8" t="n">
        <v>7.07</v>
      </c>
      <c r="C5" s="8" t="n">
        <v>12.75</v>
      </c>
    </row>
    <row r="6">
      <c r="A6" s="4" t="inlineStr">
        <is>
          <t>Weighted Average Remaining Contractual Life (in years), beginning balance</t>
        </is>
      </c>
      <c r="B6" s="4" t="inlineStr">
        <is>
          <t>4 years 8 months 15 days</t>
        </is>
      </c>
    </row>
    <row r="7">
      <c r="A7" s="4" t="inlineStr">
        <is>
          <t>Options, Granted</t>
        </is>
      </c>
      <c r="B7" s="4" t="inlineStr">
        <is>
          <t xml:space="preserve"> </t>
        </is>
      </c>
    </row>
    <row r="8">
      <c r="A8" s="4" t="inlineStr">
        <is>
          <t>Weighted Average Exercise Price, Granted</t>
        </is>
      </c>
      <c r="B8" s="4" t="inlineStr">
        <is>
          <t xml:space="preserve"> </t>
        </is>
      </c>
      <c r="C8" s="8" t="n">
        <v>5.97</v>
      </c>
    </row>
    <row r="9">
      <c r="A9" s="4" t="inlineStr">
        <is>
          <t>Weighted Average Remaining Contractual Life (in years), Granted</t>
        </is>
      </c>
      <c r="B9" s="4" t="inlineStr">
        <is>
          <t xml:space="preserve"> </t>
        </is>
      </c>
      <c r="C9" s="4" t="inlineStr">
        <is>
          <t>5 years 10 months 28 days</t>
        </is>
      </c>
    </row>
    <row r="10">
      <c r="A10" s="4" t="inlineStr">
        <is>
          <t>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Life (in years), Exercised</t>
        </is>
      </c>
      <c r="B12" s="4" t="inlineStr">
        <is>
          <t xml:space="preserve"> </t>
        </is>
      </c>
      <c r="C12" s="4" t="inlineStr">
        <is>
          <t xml:space="preserve"> </t>
        </is>
      </c>
    </row>
    <row r="13">
      <c r="A13" s="4" t="inlineStr">
        <is>
          <t>Options, Forfeited/Cancelled</t>
        </is>
      </c>
      <c r="B13" s="6" t="n">
        <v>-19093</v>
      </c>
      <c r="C13" s="6" t="n">
        <v>-64164</v>
      </c>
    </row>
    <row r="14">
      <c r="A14" s="4" t="inlineStr">
        <is>
          <t>Weighted Average Exercise Price, Forfeited/Cancelled</t>
        </is>
      </c>
      <c r="B14" s="8" t="n">
        <v>15.36</v>
      </c>
      <c r="C14" s="8" t="n">
        <v>13.06</v>
      </c>
    </row>
    <row r="15">
      <c r="A15" s="4" t="inlineStr">
        <is>
          <t>Weighted Average Remaining Contractual Life (in years), Forfeited/Cancelled</t>
        </is>
      </c>
      <c r="B15" s="4" t="inlineStr">
        <is>
          <t xml:space="preserve"> </t>
        </is>
      </c>
      <c r="C15" s="4" t="inlineStr">
        <is>
          <t xml:space="preserve"> </t>
        </is>
      </c>
    </row>
    <row r="16">
      <c r="A16" s="4" t="inlineStr">
        <is>
          <t>Options outstanding, ending balance</t>
        </is>
      </c>
      <c r="B16" s="6" t="n">
        <v>2883526</v>
      </c>
      <c r="C16" s="6" t="n">
        <v>2902619</v>
      </c>
      <c r="D16" s="6" t="n">
        <v>541021</v>
      </c>
    </row>
    <row r="17">
      <c r="A17" s="4" t="inlineStr">
        <is>
          <t>Weighted Average Exercise Price outstanding, ending balance</t>
        </is>
      </c>
      <c r="B17" s="8" t="n">
        <v>7.02</v>
      </c>
      <c r="C17" s="8" t="n">
        <v>7.07</v>
      </c>
      <c r="D17" s="8" t="n">
        <v>12.75</v>
      </c>
    </row>
    <row r="18">
      <c r="A18" s="4" t="inlineStr">
        <is>
          <t>Weighted Average Remaining Contractual Life (in years) outstanding, ending balance</t>
        </is>
      </c>
      <c r="B18" s="4" t="inlineStr">
        <is>
          <t>4 years 5 months 23 days</t>
        </is>
      </c>
      <c r="C18" s="4" t="inlineStr">
        <is>
          <t>4 years 8 months 15 days</t>
        </is>
      </c>
      <c r="D18" s="4" t="inlineStr">
        <is>
          <t>3 years 3 months 7 days</t>
        </is>
      </c>
    </row>
    <row r="19">
      <c r="A19" s="4" t="inlineStr">
        <is>
          <t>Options, exercisable</t>
        </is>
      </c>
      <c r="B19" s="6" t="n">
        <v>1891348</v>
      </c>
      <c r="C19" s="6" t="n">
        <v>1165191</v>
      </c>
      <c r="D19" s="6" t="n">
        <v>149168</v>
      </c>
    </row>
    <row r="20">
      <c r="A20" s="4" t="inlineStr">
        <is>
          <t>Weighted Average Exercise Price, exercisable</t>
        </is>
      </c>
      <c r="B20" s="9" t="n">
        <v>7.6</v>
      </c>
      <c r="C20" s="8" t="n">
        <v>9.01</v>
      </c>
      <c r="D20" s="8" t="n">
        <v>23.77</v>
      </c>
    </row>
    <row r="21">
      <c r="A21" s="4" t="inlineStr">
        <is>
          <t>Weighted Average Remaining Contractual Life (in years), exercisable</t>
        </is>
      </c>
      <c r="B21" s="4" t="inlineStr">
        <is>
          <t>4 years 3 months 7 days</t>
        </is>
      </c>
      <c r="C21" s="4" t="inlineStr">
        <is>
          <t>4 years 1 month 13 days</t>
        </is>
      </c>
      <c r="D21" s="4" t="inlineStr">
        <is>
          <t>1 year 9 month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option outstanding and option exercisable - $ / shares</t>
        </is>
      </c>
      <c r="B1" s="2" t="inlineStr">
        <is>
          <t>3 Months Ended</t>
        </is>
      </c>
      <c r="C1" s="2" t="inlineStr">
        <is>
          <t>12 Months Ended</t>
        </is>
      </c>
    </row>
    <row r="2">
      <c r="B2" s="2" t="inlineStr">
        <is>
          <t>Mar. 31, 2022</t>
        </is>
      </c>
      <c r="C2" s="2" t="inlineStr">
        <is>
          <t>Dec. 31, 2021</t>
        </is>
      </c>
    </row>
    <row r="3">
      <c r="A3" s="3" t="inlineStr">
        <is>
          <t>Schedule of option outstanding and option exercisable [Abstract]</t>
        </is>
      </c>
    </row>
    <row r="4">
      <c r="A4" s="4" t="inlineStr">
        <is>
          <t>Option Outstanding, Exercise price</t>
        </is>
      </c>
      <c r="B4" s="8" t="n">
        <v>7.02</v>
      </c>
      <c r="C4" s="8" t="n">
        <v>7.07</v>
      </c>
    </row>
    <row r="5">
      <c r="A5" s="4" t="inlineStr">
        <is>
          <t>Option Outstanding, Number Outstanding</t>
        </is>
      </c>
      <c r="B5" s="6" t="n">
        <v>2883526</v>
      </c>
      <c r="C5" s="6" t="n">
        <v>2902619</v>
      </c>
    </row>
    <row r="6">
      <c r="A6" s="4" t="inlineStr">
        <is>
          <t>Option Outstanding, Weighted Average Remaining Contractual Life (in years)</t>
        </is>
      </c>
      <c r="B6" s="4" t="inlineStr">
        <is>
          <t>4 years 5 months 23 days</t>
        </is>
      </c>
      <c r="C6" s="4" t="inlineStr">
        <is>
          <t>4 years 8 months 15 days</t>
        </is>
      </c>
    </row>
    <row r="7">
      <c r="A7" s="4" t="inlineStr">
        <is>
          <t>Option Exercisable, Weighted Average Exercise Price</t>
        </is>
      </c>
      <c r="B7" s="9" t="n">
        <v>7.6</v>
      </c>
      <c r="C7" s="8" t="n">
        <v>9.01</v>
      </c>
    </row>
    <row r="8">
      <c r="A8" s="4" t="inlineStr">
        <is>
          <t>Option Exercisable, Number Exercisable</t>
        </is>
      </c>
      <c r="B8" s="6" t="n">
        <v>1891348</v>
      </c>
      <c r="C8" s="6" t="n">
        <v>1165191</v>
      </c>
    </row>
    <row r="9">
      <c r="A9" s="4" t="inlineStr">
        <is>
          <t>Option Exercisable, Weighted Average Remaining Contractual Life (in years)</t>
        </is>
      </c>
      <c r="B9" s="4" t="inlineStr">
        <is>
          <t>4 years 3 months 7 days</t>
        </is>
      </c>
      <c r="C9" s="4" t="inlineStr">
        <is>
          <t>4 years 1 month 13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tockholders’ Equity (Details) - Schedule of warrant activity - $ / shares</t>
        </is>
      </c>
      <c r="B1" s="2" t="inlineStr">
        <is>
          <t>3 Months Ended</t>
        </is>
      </c>
      <c r="C1" s="2" t="inlineStr">
        <is>
          <t>12 Months Ended</t>
        </is>
      </c>
    </row>
    <row r="2">
      <c r="B2" s="2" t="inlineStr">
        <is>
          <t>Mar. 31, 2022</t>
        </is>
      </c>
      <c r="C2" s="2" t="inlineStr">
        <is>
          <t>Dec. 31, 2021</t>
        </is>
      </c>
      <c r="D2" s="2" t="inlineStr">
        <is>
          <t>Dec. 31, 2020</t>
        </is>
      </c>
    </row>
    <row r="3">
      <c r="A3" s="4" t="inlineStr">
        <is>
          <t>Warrant [Member]</t>
        </is>
      </c>
    </row>
    <row r="4">
      <c r="A4" s="3" t="inlineStr">
        <is>
          <t>Class of Warrant or Right [Line Items]</t>
        </is>
      </c>
    </row>
    <row r="5">
      <c r="A5" s="4" t="inlineStr">
        <is>
          <t>Warrant, outstanding beginning balance</t>
        </is>
      </c>
      <c r="B5" s="6" t="n">
        <v>5658830</v>
      </c>
      <c r="D5" s="6" t="n">
        <v>247403</v>
      </c>
    </row>
    <row r="6">
      <c r="A6" s="4" t="inlineStr">
        <is>
          <t>Warrant, Granted</t>
        </is>
      </c>
      <c r="B6" s="6" t="n">
        <v>2988487</v>
      </c>
      <c r="C6" s="6" t="n">
        <v>1961267</v>
      </c>
      <c r="D6" s="6" t="n">
        <v>5921071</v>
      </c>
    </row>
    <row r="7">
      <c r="A7" s="4" t="inlineStr">
        <is>
          <t>Warrant, Exercised</t>
        </is>
      </c>
      <c r="B7" s="4" t="inlineStr">
        <is>
          <t xml:space="preserve"> </t>
        </is>
      </c>
      <c r="C7" s="6" t="n">
        <v>-2414218</v>
      </c>
      <c r="D7" s="4" t="inlineStr">
        <is>
          <t xml:space="preserve"> </t>
        </is>
      </c>
    </row>
    <row r="8">
      <c r="A8" s="4" t="inlineStr">
        <is>
          <t>Warrant, Forfeited/Cancelled</t>
        </is>
      </c>
      <c r="B8" s="6" t="n">
        <v>-13611</v>
      </c>
      <c r="C8" s="6" t="n">
        <v>-19167</v>
      </c>
      <c r="D8" s="6" t="n">
        <v>-37526</v>
      </c>
    </row>
    <row r="9">
      <c r="A9" s="4" t="inlineStr">
        <is>
          <t>Warrant, outstanding ending balance</t>
        </is>
      </c>
      <c r="B9" s="6" t="n">
        <v>8633706</v>
      </c>
      <c r="C9" s="6" t="n">
        <v>5658830</v>
      </c>
      <c r="D9" s="6" t="n">
        <v>6130948</v>
      </c>
    </row>
    <row r="10">
      <c r="A10" s="4" t="inlineStr">
        <is>
          <t>Warrant, exercisable</t>
        </is>
      </c>
      <c r="B10" s="6" t="n">
        <v>8591206</v>
      </c>
      <c r="C10" s="6" t="n">
        <v>5616330</v>
      </c>
      <c r="D10" s="6" t="n">
        <v>3228235</v>
      </c>
    </row>
    <row r="11">
      <c r="A11" s="4" t="inlineStr">
        <is>
          <t>Weighted Average Exercise Price [Member]</t>
        </is>
      </c>
    </row>
    <row r="12">
      <c r="A12" s="3" t="inlineStr">
        <is>
          <t>Class of Warrant or Right [Line Items]</t>
        </is>
      </c>
    </row>
    <row r="13">
      <c r="A13" s="4" t="inlineStr">
        <is>
          <t>Weighted Average Exercise Price, beginning balance</t>
        </is>
      </c>
      <c r="B13" s="8" t="n">
        <v>4.98</v>
      </c>
    </row>
    <row r="14">
      <c r="A14" s="4" t="inlineStr">
        <is>
          <t>Weighted Average Exercise Price, Granted</t>
        </is>
      </c>
      <c r="B14" s="11" t="n">
        <v>2.12</v>
      </c>
      <c r="C14" s="9" t="n">
        <v>5.6</v>
      </c>
      <c r="D14" s="9" t="n">
        <v>4.7</v>
      </c>
    </row>
    <row r="15">
      <c r="A15" s="4" t="inlineStr">
        <is>
          <t>Weighted Average Exercise, Exercised</t>
        </is>
      </c>
      <c r="B15" s="4" t="inlineStr">
        <is>
          <t xml:space="preserve"> </t>
        </is>
      </c>
      <c r="C15" s="11" t="n">
        <v>4.55</v>
      </c>
      <c r="D15" s="4" t="inlineStr">
        <is>
          <t xml:space="preserve"> </t>
        </is>
      </c>
    </row>
    <row r="16">
      <c r="A16" s="4" t="inlineStr">
        <is>
          <t>Weighted Average Exercise Price, Forfeited/Cancelled</t>
        </is>
      </c>
      <c r="B16" s="6" t="n">
        <v>12</v>
      </c>
      <c r="C16" s="6" t="n">
        <v>24</v>
      </c>
      <c r="D16" s="11" t="n">
        <v>13.31</v>
      </c>
    </row>
    <row r="17">
      <c r="A17" s="4" t="inlineStr">
        <is>
          <t>Weighted Average Exercise Price, outstanding ending balance</t>
        </is>
      </c>
      <c r="B17" s="11" t="n">
        <v>3.82</v>
      </c>
      <c r="C17" s="11" t="n">
        <v>4.98</v>
      </c>
      <c r="D17" s="11" t="n">
        <v>4.96</v>
      </c>
    </row>
    <row r="18">
      <c r="A18" s="4" t="inlineStr">
        <is>
          <t>Weighted Average Exercise Price, exercisable</t>
        </is>
      </c>
      <c r="B18" s="8" t="n">
        <v>3.81</v>
      </c>
      <c r="C18" s="8" t="n">
        <v>4.97</v>
      </c>
      <c r="D18" s="8" t="n">
        <v>5.37</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Details) - Schedule of warrants outstanding and warrants exercisable - $ / shares</t>
        </is>
      </c>
      <c r="B1" s="2" t="inlineStr">
        <is>
          <t>3 Months Ended</t>
        </is>
      </c>
      <c r="C1" s="2" t="inlineStr">
        <is>
          <t>12 Months Ended</t>
        </is>
      </c>
    </row>
    <row r="2">
      <c r="B2" s="2" t="inlineStr">
        <is>
          <t>Mar. 31, 2022</t>
        </is>
      </c>
      <c r="C2" s="2" t="inlineStr">
        <is>
          <t>Dec. 31, 2021</t>
        </is>
      </c>
    </row>
    <row r="3">
      <c r="A3" s="4" t="inlineStr">
        <is>
          <t>Warrants Outstanding [Member]</t>
        </is>
      </c>
    </row>
    <row r="4">
      <c r="A4" s="3" t="inlineStr">
        <is>
          <t>Stockholders’ Equity (Details) - Schedule of warrants outstanding and warrants exercisable [Line Items]</t>
        </is>
      </c>
    </row>
    <row r="5">
      <c r="A5" s="4" t="inlineStr">
        <is>
          <t>Warrants Outstanding, Exercise price</t>
        </is>
      </c>
      <c r="B5" s="8" t="n">
        <v>3.82</v>
      </c>
      <c r="C5" s="8" t="n">
        <v>4.98</v>
      </c>
    </row>
    <row r="6">
      <c r="A6" s="4" t="inlineStr">
        <is>
          <t>Warrants Outstanding, Number Outstanding (in Shares)</t>
        </is>
      </c>
      <c r="B6" s="6" t="n">
        <v>8633706</v>
      </c>
      <c r="C6" s="6" t="n">
        <v>5658830</v>
      </c>
    </row>
    <row r="7">
      <c r="A7" s="4" t="inlineStr">
        <is>
          <t>Warrants Outstanding, Weighted Average Remaining Contractual Life (in years)</t>
        </is>
      </c>
      <c r="B7" s="4" t="inlineStr">
        <is>
          <t>4 years 3 days</t>
        </is>
      </c>
      <c r="C7" s="4" t="inlineStr">
        <is>
          <t>3 years 9 months 18 days</t>
        </is>
      </c>
    </row>
    <row r="8">
      <c r="A8" s="4" t="inlineStr">
        <is>
          <t>Warrants Outstanding, Weighted Average Exercise Price</t>
        </is>
      </c>
      <c r="C8" s="8" t="n">
        <v>4.97</v>
      </c>
    </row>
    <row r="9">
      <c r="A9" s="4" t="inlineStr">
        <is>
          <t>Warrants Exercisable, Number Exercisable (in Shares)</t>
        </is>
      </c>
      <c r="C9" s="6" t="n">
        <v>5616330</v>
      </c>
    </row>
    <row r="10">
      <c r="A10" s="4" t="inlineStr">
        <is>
          <t>Warrants Exercisable, Weighted Average Exercise Price</t>
        </is>
      </c>
      <c r="C10" s="8" t="n">
        <v>3.79</v>
      </c>
    </row>
    <row r="11">
      <c r="A11" s="4" t="inlineStr">
        <is>
          <t>Warrants Exercisable [Member]</t>
        </is>
      </c>
    </row>
    <row r="12">
      <c r="A12" s="3" t="inlineStr">
        <is>
          <t>Stockholders’ Equity (Details) - Schedule of warrants outstanding and warrants exercisable [Line Items]</t>
        </is>
      </c>
    </row>
    <row r="13">
      <c r="A13" s="4" t="inlineStr">
        <is>
          <t>Warrants Outstanding, Weighted Average Exercise Price</t>
        </is>
      </c>
      <c r="B13" s="8" t="n">
        <v>3.81</v>
      </c>
    </row>
    <row r="14">
      <c r="A14" s="4" t="inlineStr">
        <is>
          <t>Warrants Exercisable, Number Exercisable (in Shares)</t>
        </is>
      </c>
      <c r="B14" s="6" t="n">
        <v>8591206</v>
      </c>
    </row>
    <row r="15">
      <c r="A15" s="4" t="inlineStr">
        <is>
          <t>Warrants Exercisable, Weighted Average Exercise Price</t>
        </is>
      </c>
      <c r="B15" s="8" t="n">
        <v>4.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3" customWidth="1" min="1" max="1"/>
    <col width="80" customWidth="1" min="2" max="2"/>
    <col width="22" customWidth="1" min="3" max="3"/>
    <col width="21" customWidth="1" min="4" max="4"/>
    <col width="23" customWidth="1" min="5" max="5"/>
    <col width="21" customWidth="1" min="6" max="6"/>
    <col width="21" customWidth="1" min="7" max="7"/>
    <col width="23" customWidth="1" min="8" max="8"/>
    <col width="21" customWidth="1" min="9" max="9"/>
    <col width="21" customWidth="1" min="10" max="10"/>
    <col width="80" customWidth="1" min="11" max="11"/>
    <col width="21" customWidth="1" min="12" max="12"/>
    <col width="21" customWidth="1" min="13" max="13"/>
  </cols>
  <sheetData>
    <row r="1">
      <c r="A1" s="1" t="inlineStr">
        <is>
          <t>Commitments and Contingencies (Details)</t>
        </is>
      </c>
      <c r="B1" s="2" t="inlineStr">
        <is>
          <t>Jan. 04, 2021</t>
        </is>
      </c>
      <c r="C1" s="2" t="inlineStr">
        <is>
          <t>May 05, 2018USD ($)m²</t>
        </is>
      </c>
      <c r="D1" s="2" t="inlineStr">
        <is>
          <t>Feb. 28, 2022USD ($)</t>
        </is>
      </c>
      <c r="E1" s="2" t="inlineStr">
        <is>
          <t>Jul. 28, 2021USD ($)m²</t>
        </is>
      </c>
      <c r="F1" s="2" t="inlineStr">
        <is>
          <t>Jun. 30, 2020USD ($)</t>
        </is>
      </c>
      <c r="G1" s="2" t="inlineStr">
        <is>
          <t>Jun. 25, 2020USD ($)</t>
        </is>
      </c>
      <c r="H1" s="2" t="inlineStr">
        <is>
          <t>Apr. 01, 2019USD ($)m²</t>
        </is>
      </c>
      <c r="I1" s="2" t="inlineStr">
        <is>
          <t>Mar. 31, 2022USD ($)</t>
        </is>
      </c>
      <c r="J1" s="2" t="inlineStr">
        <is>
          <t>Mar. 31, 2021USD ($)</t>
        </is>
      </c>
      <c r="K1" s="2" t="inlineStr">
        <is>
          <t>Dec. 31, 2021USD ($)</t>
        </is>
      </c>
      <c r="L1" s="2" t="inlineStr">
        <is>
          <t>Dec. 31, 2020USD ($)</t>
        </is>
      </c>
      <c r="M1" s="2" t="inlineStr">
        <is>
          <t>Feb. 16, 2022USD ($)</t>
        </is>
      </c>
    </row>
    <row r="2">
      <c r="A2" s="3" t="inlineStr">
        <is>
          <t>Commitments and Contingencies (Details) [Line Items]</t>
        </is>
      </c>
    </row>
    <row r="3">
      <c r="A3" s="4" t="inlineStr">
        <is>
          <t>Settlement amount</t>
        </is>
      </c>
      <c r="F3" s="5" t="n">
        <v>799000</v>
      </c>
      <c r="G3" s="5" t="n">
        <v>799000</v>
      </c>
    </row>
    <row r="4">
      <c r="A4" s="4" t="inlineStr">
        <is>
          <t>Principal amount</t>
        </is>
      </c>
      <c r="F4" s="6" t="n">
        <v>660000</v>
      </c>
      <c r="G4" s="6" t="n">
        <v>660000</v>
      </c>
    </row>
    <row r="5">
      <c r="A5" s="4" t="inlineStr">
        <is>
          <t>Accrued interest</t>
        </is>
      </c>
      <c r="F5" s="5" t="n">
        <v>139000</v>
      </c>
    </row>
    <row r="6">
      <c r="A6" s="4" t="inlineStr">
        <is>
          <t>Stockholders’ equity requirement, description</t>
        </is>
      </c>
      <c r="B6" s="4" t="inlineStr">
        <is>
          <t>(i) $5 million stockholders’ equity requirement for initial listing pursuant to Nasdaq Listing Rule 5505(b), (ii) the $2.5 million
stockholders’ equity requirement or any of the alternatives for continued listing pursuant to Nasdaq Listing Rule 5550(b), and (iii)
the Company’s failure to provide material information to the Exchange pursuant to Nasdaq Listing Rule 5250(a)(1).</t>
        </is>
      </c>
    </row>
    <row r="7">
      <c r="A7" s="4" t="inlineStr">
        <is>
          <t>Commitments and contingencies, description</t>
        </is>
      </c>
      <c r="K7" s="4" t="inlineStr">
        <is>
          <t xml:space="preserve">The CARES Act lifts certain deduction limitations
originally imposed by the Tax Cuts and Jobs Act of 2017 (“2017 Tax Act”). 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t>
        </is>
      </c>
    </row>
    <row r="8">
      <c r="A8" s="4" t="inlineStr">
        <is>
          <t>Taxable income percentage</t>
        </is>
      </c>
      <c r="L8" s="4" t="inlineStr">
        <is>
          <t>25.00%</t>
        </is>
      </c>
    </row>
    <row r="9">
      <c r="A9" s="4" t="inlineStr">
        <is>
          <t>Property generally eligible term</t>
        </is>
      </c>
      <c r="L9" s="4" t="inlineStr">
        <is>
          <t>15 years</t>
        </is>
      </c>
    </row>
    <row r="10">
      <c r="A10" s="4" t="inlineStr">
        <is>
          <t>Bonus depreciation rate</t>
        </is>
      </c>
      <c r="L10" s="4" t="inlineStr">
        <is>
          <t>100.00%</t>
        </is>
      </c>
    </row>
    <row r="11">
      <c r="A11" s="4" t="inlineStr">
        <is>
          <t>Accrued interest</t>
        </is>
      </c>
      <c r="G11" s="5" t="n">
        <v>139000</v>
      </c>
      <c r="I11" s="5" t="n">
        <v>13896</v>
      </c>
      <c r="J11" s="5" t="n">
        <v>198671</v>
      </c>
      <c r="K11" s="5" t="n">
        <v>372106</v>
      </c>
      <c r="L11" s="5" t="n">
        <v>1376902</v>
      </c>
    </row>
    <row r="12">
      <c r="A12" s="4" t="inlineStr">
        <is>
          <t>Lease term</t>
        </is>
      </c>
      <c r="C12" s="4" t="inlineStr">
        <is>
          <t>5 years</t>
        </is>
      </c>
      <c r="E12" s="4" t="inlineStr">
        <is>
          <t>3 years</t>
        </is>
      </c>
      <c r="H12" s="4" t="inlineStr">
        <is>
          <t>4 years</t>
        </is>
      </c>
    </row>
    <row r="13">
      <c r="A13" s="4" t="inlineStr">
        <is>
          <t>Office space (in Square Meters) | m²</t>
        </is>
      </c>
      <c r="C13" s="6" t="n">
        <v>2300</v>
      </c>
      <c r="E13" s="6" t="n">
        <v>1364</v>
      </c>
      <c r="H13" s="6" t="n">
        <v>796</v>
      </c>
    </row>
    <row r="14">
      <c r="A14" s="4" t="inlineStr">
        <is>
          <t>Operating lease due amount</t>
        </is>
      </c>
      <c r="C14" s="5" t="n">
        <v>411150</v>
      </c>
      <c r="E14" s="5" t="n">
        <v>181300</v>
      </c>
      <c r="H14" s="5" t="n">
        <v>108229</v>
      </c>
    </row>
    <row r="15">
      <c r="A15" s="4" t="inlineStr">
        <is>
          <t>Single lease cost</t>
        </is>
      </c>
      <c r="K15" s="6" t="n">
        <v>216845</v>
      </c>
    </row>
    <row r="16">
      <c r="A16" s="4" t="inlineStr">
        <is>
          <t>Total payments</t>
        </is>
      </c>
      <c r="K16" s="6" t="n">
        <v>18451</v>
      </c>
    </row>
    <row r="17">
      <c r="A17" s="4" t="inlineStr">
        <is>
          <t>Agreements [Member]</t>
        </is>
      </c>
    </row>
    <row r="18">
      <c r="A18" s="3" t="inlineStr">
        <is>
          <t>Commitments and Contingencies (Details) [Line Items]</t>
        </is>
      </c>
    </row>
    <row r="19">
      <c r="A19" s="4" t="inlineStr">
        <is>
          <t>Rental expense</t>
        </is>
      </c>
      <c r="K19" s="6" t="n">
        <v>216845</v>
      </c>
      <c r="L19" s="5" t="n">
        <v>107737</v>
      </c>
    </row>
    <row r="20">
      <c r="A20" s="4" t="inlineStr">
        <is>
          <t>Subsequent Event [Member]</t>
        </is>
      </c>
    </row>
    <row r="21">
      <c r="A21" s="3" t="inlineStr">
        <is>
          <t>Commitments and Contingencies (Details) [Line Items]</t>
        </is>
      </c>
    </row>
    <row r="22">
      <c r="A22" s="4" t="inlineStr">
        <is>
          <t>Payable</t>
        </is>
      </c>
      <c r="M22" s="5" t="n">
        <v>115000</v>
      </c>
    </row>
    <row r="23">
      <c r="A23" s="4" t="inlineStr">
        <is>
          <t>Security deposit</t>
        </is>
      </c>
      <c r="M23" s="5" t="n">
        <v>16836</v>
      </c>
    </row>
    <row r="24">
      <c r="A24" s="4" t="inlineStr">
        <is>
          <t>Single lease cost</t>
        </is>
      </c>
      <c r="D24" s="5" t="n">
        <v>18451</v>
      </c>
    </row>
    <row r="25">
      <c r="A25" s="4" t="inlineStr">
        <is>
          <t>The May 2020 PPP Loan Agreement [Member]</t>
        </is>
      </c>
    </row>
    <row r="26">
      <c r="A26" s="3" t="inlineStr">
        <is>
          <t>Commitments and Contingencies (Details) [Line Items]</t>
        </is>
      </c>
    </row>
    <row r="27">
      <c r="A27" s="4" t="inlineStr">
        <is>
          <t>Repaid principal</t>
        </is>
      </c>
      <c r="K27" s="6" t="n">
        <v>136597</v>
      </c>
    </row>
    <row r="28">
      <c r="A28" s="4" t="inlineStr">
        <is>
          <t>Forgiven principal</t>
        </is>
      </c>
      <c r="K28" s="6" t="n">
        <v>275903</v>
      </c>
    </row>
    <row r="29">
      <c r="A29" s="4" t="inlineStr">
        <is>
          <t>Accrued interest</t>
        </is>
      </c>
      <c r="K29" s="6" t="n">
        <v>3119</v>
      </c>
    </row>
    <row r="30">
      <c r="A30" s="4" t="inlineStr">
        <is>
          <t>The April 2020 PPP Loan Agreement [Member]</t>
        </is>
      </c>
    </row>
    <row r="31">
      <c r="A31" s="3" t="inlineStr">
        <is>
          <t>Commitments and Contingencies (Details) [Line Items]</t>
        </is>
      </c>
    </row>
    <row r="32">
      <c r="A32" s="4" t="inlineStr">
        <is>
          <t>Principle outstanding</t>
        </is>
      </c>
      <c r="K32" s="5" t="n">
        <v>1986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Details) - USD ($)</t>
        </is>
      </c>
      <c r="B1" s="2" t="inlineStr">
        <is>
          <t>Mar. 07, 2022</t>
        </is>
      </c>
      <c r="C1" s="2" t="inlineStr">
        <is>
          <t>Oct. 03, 2021</t>
        </is>
      </c>
      <c r="D1" s="2" t="inlineStr">
        <is>
          <t>Jul. 20, 2021</t>
        </is>
      </c>
      <c r="E1" s="2" t="inlineStr">
        <is>
          <t>Jun. 04, 2021</t>
        </is>
      </c>
      <c r="F1" s="2" t="inlineStr">
        <is>
          <t>Jun. 01, 2021</t>
        </is>
      </c>
    </row>
    <row r="2">
      <c r="A2" s="3" t="inlineStr">
        <is>
          <t>Acquisitions (Details) [Line Items]</t>
        </is>
      </c>
    </row>
    <row r="3">
      <c r="A3" s="4" t="inlineStr">
        <is>
          <t>Purchase price per share (in Dollars per share)</t>
        </is>
      </c>
      <c r="B3" s="5" t="n">
        <v>-1</v>
      </c>
    </row>
    <row r="4">
      <c r="A4" s="4" t="inlineStr">
        <is>
          <t>Impairment in investment</t>
        </is>
      </c>
      <c r="C4" s="5" t="n">
        <v>424632</v>
      </c>
    </row>
    <row r="5">
      <c r="A5" s="4" t="inlineStr">
        <is>
          <t>Stock Purchase Agreement [Member]</t>
        </is>
      </c>
    </row>
    <row r="6">
      <c r="A6" s="3" t="inlineStr">
        <is>
          <t>Acquisitions (Details) [Line Items]</t>
        </is>
      </c>
    </row>
    <row r="7">
      <c r="A7" s="4" t="inlineStr">
        <is>
          <t>Consideration in cash</t>
        </is>
      </c>
      <c r="D7" s="5" t="n">
        <v>144750</v>
      </c>
    </row>
    <row r="8">
      <c r="A8" s="4" t="inlineStr">
        <is>
          <t>Plant Camp LLC [Member]</t>
        </is>
      </c>
    </row>
    <row r="9">
      <c r="A9" s="3" t="inlineStr">
        <is>
          <t>Acquisitions (Details) [Line Items]</t>
        </is>
      </c>
    </row>
    <row r="10">
      <c r="A10" s="4" t="inlineStr">
        <is>
          <t>Membership interests purchased</t>
        </is>
      </c>
      <c r="E10" s="5" t="n">
        <v>300000</v>
      </c>
    </row>
    <row r="11">
      <c r="A11" s="4" t="inlineStr">
        <is>
          <t>Plant Camp LLC [Member] | Membership Interest Purchase Agreement [Member]</t>
        </is>
      </c>
    </row>
    <row r="12">
      <c r="A12" s="3" t="inlineStr">
        <is>
          <t>Acquisitions (Details) [Line Items]</t>
        </is>
      </c>
    </row>
    <row r="13">
      <c r="A13" s="4" t="inlineStr">
        <is>
          <t>Purchase of acquired common shares (in Shares)</t>
        </is>
      </c>
      <c r="E13" s="6" t="n">
        <v>841005</v>
      </c>
      <c r="F13" s="6" t="n">
        <v>490863</v>
      </c>
    </row>
    <row r="14">
      <c r="A14" s="4" t="inlineStr">
        <is>
          <t>Issued and outstanding equity, percentage</t>
        </is>
      </c>
      <c r="E14" s="4" t="inlineStr">
        <is>
          <t>89.00%</t>
        </is>
      </c>
    </row>
    <row r="15">
      <c r="A15" s="4" t="inlineStr">
        <is>
          <t>Membership interests purchased</t>
        </is>
      </c>
      <c r="F15" s="5" t="n">
        <v>175000</v>
      </c>
    </row>
    <row r="16">
      <c r="A16" s="4" t="inlineStr">
        <is>
          <t>Plant Camp LLC [Member] | Plant Camp LLC [Member]</t>
        </is>
      </c>
    </row>
    <row r="17">
      <c r="A17" s="3" t="inlineStr">
        <is>
          <t>Acquisitions (Details) [Line Items]</t>
        </is>
      </c>
    </row>
    <row r="18">
      <c r="A18" s="4" t="inlineStr">
        <is>
          <t>Issued and outstanding equity, percentage</t>
        </is>
      </c>
      <c r="F18" s="4" t="inlineStr">
        <is>
          <t>33.00%</t>
        </is>
      </c>
    </row>
    <row r="19">
      <c r="A19" s="4" t="inlineStr">
        <is>
          <t>WHE Agency, Inc. [Member] | Stock Purchase Agreement [Member]</t>
        </is>
      </c>
    </row>
    <row r="20">
      <c r="A20" s="3" t="inlineStr">
        <is>
          <t>Acquisitions (Details) [Line Items]</t>
        </is>
      </c>
    </row>
    <row r="21">
      <c r="A21" s="4" t="inlineStr">
        <is>
          <t>Purchase ownership</t>
        </is>
      </c>
      <c r="D21" s="4" t="inlineStr">
        <is>
          <t>44.00%</t>
        </is>
      </c>
    </row>
    <row r="22">
      <c r="A22" s="4" t="inlineStr">
        <is>
          <t>Percentage of voting power</t>
        </is>
      </c>
      <c r="D22" s="4" t="inlineStr">
        <is>
          <t>55.00%</t>
        </is>
      </c>
    </row>
    <row r="23">
      <c r="A23" s="4" t="inlineStr">
        <is>
          <t>Aggregate closing consideration</t>
        </is>
      </c>
      <c r="D23" s="5" t="n">
        <v>1038271</v>
      </c>
    </row>
    <row r="24">
      <c r="A24" s="4" t="inlineStr">
        <is>
          <t>Consideration in form of shares, value</t>
        </is>
      </c>
      <c r="D24" s="5" t="n">
        <v>893521</v>
      </c>
    </row>
    <row r="25">
      <c r="A25" s="4" t="inlineStr">
        <is>
          <t>Consideration in form of shares, shares (in Shares)</t>
        </is>
      </c>
      <c r="D25" s="6" t="n">
        <v>224503</v>
      </c>
    </row>
    <row r="26">
      <c r="A26" s="4" t="inlineStr">
        <is>
          <t>Common stock at a price (in Dollars per share)</t>
        </is>
      </c>
      <c r="D26" s="8" t="n">
        <v>3.98</v>
      </c>
    </row>
    <row r="27">
      <c r="A27" s="4" t="inlineStr">
        <is>
          <t>Purchase price</t>
        </is>
      </c>
      <c r="D27" s="5" t="n">
        <v>1038271</v>
      </c>
    </row>
    <row r="28">
      <c r="A28" s="4" t="inlineStr">
        <is>
          <t>Purchase price percentage</t>
        </is>
      </c>
      <c r="D28" s="4" t="inlineStr">
        <is>
          <t>44.00%</t>
        </is>
      </c>
    </row>
    <row r="29">
      <c r="A29" s="4" t="inlineStr">
        <is>
          <t>Fair value of the non-controlling interest</t>
        </is>
      </c>
      <c r="D29" s="5" t="n">
        <v>1190000</v>
      </c>
    </row>
    <row r="30">
      <c r="A30" s="4" t="inlineStr">
        <is>
          <t>Dune, Inc [Member]</t>
        </is>
      </c>
    </row>
    <row r="31">
      <c r="A31" s="3" t="inlineStr">
        <is>
          <t>Acquisitions (Details) [Line Items]</t>
        </is>
      </c>
    </row>
    <row r="32">
      <c r="A32" s="4" t="inlineStr">
        <is>
          <t>Invested amount</t>
        </is>
      </c>
      <c r="C32" s="5" t="n">
        <v>732297</v>
      </c>
    </row>
    <row r="33">
      <c r="A33" s="4" t="inlineStr">
        <is>
          <t>Common stock shares (in Shares)</t>
        </is>
      </c>
      <c r="C33" s="6" t="n">
        <v>3905634</v>
      </c>
    </row>
    <row r="34">
      <c r="A34" s="4" t="inlineStr">
        <is>
          <t>Restricted shares (in Shares)</t>
        </is>
      </c>
      <c r="C34" s="6" t="n">
        <v>163344</v>
      </c>
    </row>
    <row r="35">
      <c r="A35" s="4" t="inlineStr">
        <is>
          <t>Common stock shares issuable (in Shares)</t>
        </is>
      </c>
      <c r="C35" s="6" t="n">
        <v>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components of the purchase price - USD ($)</t>
        </is>
      </c>
      <c r="B1" s="2" t="inlineStr">
        <is>
          <t>Mar. 31, 2022</t>
        </is>
      </c>
      <c r="C1" s="2" t="inlineStr">
        <is>
          <t>Dec. 31, 2021</t>
        </is>
      </c>
    </row>
    <row r="2">
      <c r="A2" s="4" t="inlineStr">
        <is>
          <t>Denver Bodega, LLC [Member]</t>
        </is>
      </c>
    </row>
    <row r="3">
      <c r="A3" s="3" t="inlineStr">
        <is>
          <t>Purchase price:</t>
        </is>
      </c>
    </row>
    <row r="4">
      <c r="A4" s="4" t="inlineStr">
        <is>
          <t>Cash paid to seller</t>
        </is>
      </c>
      <c r="B4" s="5" t="n">
        <v>1</v>
      </c>
    </row>
    <row r="5">
      <c r="A5" s="4" t="inlineStr">
        <is>
          <t>Total purchase price</t>
        </is>
      </c>
      <c r="B5" s="6" t="n">
        <v>1</v>
      </c>
    </row>
    <row r="6">
      <c r="A6" s="3" t="inlineStr">
        <is>
          <t>Assets acquired:</t>
        </is>
      </c>
    </row>
    <row r="7">
      <c r="A7" s="4" t="inlineStr">
        <is>
          <t>Cash</t>
        </is>
      </c>
      <c r="B7" s="6" t="n">
        <v>44977</v>
      </c>
    </row>
    <row r="8">
      <c r="A8" s="4" t="inlineStr">
        <is>
          <t>Accounts Receivable</t>
        </is>
      </c>
      <c r="B8" s="6" t="n">
        <v>2676</v>
      </c>
    </row>
    <row r="9">
      <c r="A9" s="4" t="inlineStr">
        <is>
          <t>Inventory</t>
        </is>
      </c>
      <c r="B9" s="6" t="n">
        <v>194365</v>
      </c>
    </row>
    <row r="10">
      <c r="A10" s="4" t="inlineStr">
        <is>
          <t>Total assets acquired</t>
        </is>
      </c>
      <c r="B10" s="6" t="n">
        <v>242018</v>
      </c>
    </row>
    <row r="11">
      <c r="A11" s="3" t="inlineStr">
        <is>
          <t>Liabilities assumed:</t>
        </is>
      </c>
    </row>
    <row r="12">
      <c r="A12" s="4" t="inlineStr">
        <is>
          <t>Accounts payable and accrued expenses</t>
        </is>
      </c>
      <c r="B12" s="6" t="n">
        <v>127116</v>
      </c>
    </row>
    <row r="13">
      <c r="A13" s="4" t="inlineStr">
        <is>
          <t>Notes payable</t>
        </is>
      </c>
      <c r="B13" s="6" t="n">
        <v>293888</v>
      </c>
    </row>
    <row r="14">
      <c r="A14" s="4" t="inlineStr">
        <is>
          <t>Total liabilities assumed</t>
        </is>
      </c>
      <c r="B14" s="6" t="n">
        <v>421004</v>
      </c>
    </row>
    <row r="15">
      <c r="A15" s="4" t="inlineStr">
        <is>
          <t>Net liabilities acquired</t>
        </is>
      </c>
      <c r="B15" s="6" t="n">
        <v>-178986</v>
      </c>
    </row>
    <row r="16">
      <c r="A16" s="4" t="inlineStr">
        <is>
          <t>Denver Bodega, LLC [Member] | Excess Purchase Price [Member]</t>
        </is>
      </c>
    </row>
    <row r="17">
      <c r="A17" s="3" t="inlineStr">
        <is>
          <t>Liabilities assumed:</t>
        </is>
      </c>
    </row>
    <row r="18">
      <c r="A18" s="4" t="inlineStr">
        <is>
          <t>Excess purchase price</t>
        </is>
      </c>
      <c r="B18" s="6" t="n">
        <v>178987</v>
      </c>
    </row>
    <row r="19">
      <c r="A19" s="4" t="inlineStr">
        <is>
          <t>Denver Bodega, LLC [Member] | Goodwill [Member]</t>
        </is>
      </c>
    </row>
    <row r="20">
      <c r="A20" s="3" t="inlineStr">
        <is>
          <t>Liabilities assumed:</t>
        </is>
      </c>
    </row>
    <row r="21">
      <c r="A21" s="4" t="inlineStr">
        <is>
          <t>Excess purchase price</t>
        </is>
      </c>
      <c r="B21" s="6" t="n">
        <v>8950</v>
      </c>
    </row>
    <row r="22">
      <c r="A22" s="4" t="inlineStr">
        <is>
          <t>Denver Bodega, LLC [Member] | Trade Names &amp; Trademarks [Member]</t>
        </is>
      </c>
    </row>
    <row r="23">
      <c r="A23" s="3" t="inlineStr">
        <is>
          <t>Liabilities assumed:</t>
        </is>
      </c>
    </row>
    <row r="24">
      <c r="A24" s="4" t="inlineStr">
        <is>
          <t>Excess purchase price</t>
        </is>
      </c>
      <c r="B24" s="6" t="n">
        <v>8949</v>
      </c>
    </row>
    <row r="25">
      <c r="A25" s="4" t="inlineStr">
        <is>
          <t>Denver Bodega, LLC [Member] | Know-How and Intellectual Property [Member]</t>
        </is>
      </c>
    </row>
    <row r="26">
      <c r="A26" s="3" t="inlineStr">
        <is>
          <t>Liabilities assumed:</t>
        </is>
      </c>
    </row>
    <row r="27">
      <c r="A27" s="4" t="inlineStr">
        <is>
          <t>Excess purchase price</t>
        </is>
      </c>
      <c r="B27" s="6" t="n">
        <v>107392</v>
      </c>
    </row>
    <row r="28">
      <c r="A28" s="4" t="inlineStr">
        <is>
          <t>Denver Bodega, LLC [Member] | Website [Member]</t>
        </is>
      </c>
    </row>
    <row r="29">
      <c r="A29" s="3" t="inlineStr">
        <is>
          <t>Liabilities assumed:</t>
        </is>
      </c>
    </row>
    <row r="30">
      <c r="A30" s="4" t="inlineStr">
        <is>
          <t>Excess purchase price</t>
        </is>
      </c>
      <c r="B30" s="6" t="n">
        <v>8949</v>
      </c>
    </row>
    <row r="31">
      <c r="A31" s="4" t="inlineStr">
        <is>
          <t>Denver Bodega, LLC [Member] | Customer Relationships [Member]</t>
        </is>
      </c>
    </row>
    <row r="32">
      <c r="A32" s="3" t="inlineStr">
        <is>
          <t>Liabilities assumed:</t>
        </is>
      </c>
    </row>
    <row r="33">
      <c r="A33" s="4" t="inlineStr">
        <is>
          <t>Excess purchase price</t>
        </is>
      </c>
      <c r="B33" s="6" t="n">
        <v>44747</v>
      </c>
    </row>
    <row r="34">
      <c r="A34" s="4" t="inlineStr">
        <is>
          <t>Plant Camp LLC [Member]</t>
        </is>
      </c>
    </row>
    <row r="35">
      <c r="A35" s="3" t="inlineStr">
        <is>
          <t>Purchase price:</t>
        </is>
      </c>
    </row>
    <row r="36">
      <c r="A36" s="4" t="inlineStr">
        <is>
          <t>Cash paid to seller</t>
        </is>
      </c>
      <c r="C36" s="5" t="n">
        <v>300000</v>
      </c>
    </row>
    <row r="37">
      <c r="A37" s="4" t="inlineStr">
        <is>
          <t>Total purchase price</t>
        </is>
      </c>
      <c r="C37" s="6" t="n">
        <v>475000</v>
      </c>
    </row>
    <row r="38">
      <c r="A38" s="3" t="inlineStr">
        <is>
          <t>Assets acquired:</t>
        </is>
      </c>
    </row>
    <row r="39">
      <c r="A39" s="4" t="inlineStr">
        <is>
          <t>Cash</t>
        </is>
      </c>
      <c r="C39" s="6" t="n">
        <v>5232</v>
      </c>
    </row>
    <row r="40">
      <c r="A40" s="4" t="inlineStr">
        <is>
          <t>Accounts Receivable</t>
        </is>
      </c>
      <c r="C40" s="6" t="n">
        <v>7645</v>
      </c>
    </row>
    <row r="41">
      <c r="A41" s="4" t="inlineStr">
        <is>
          <t>Inventory</t>
        </is>
      </c>
      <c r="C41" s="6" t="n">
        <v>19970</v>
      </c>
    </row>
    <row r="42">
      <c r="A42" s="4" t="inlineStr">
        <is>
          <t>Total assets acquired</t>
        </is>
      </c>
      <c r="C42" s="6" t="n">
        <v>32847</v>
      </c>
    </row>
    <row r="43">
      <c r="A43" s="3" t="inlineStr">
        <is>
          <t>Liabilities assumed:</t>
        </is>
      </c>
    </row>
    <row r="44">
      <c r="A44" s="4" t="inlineStr">
        <is>
          <t>Accounts payable and accrued expenses</t>
        </is>
      </c>
      <c r="C44" s="6" t="n">
        <v>5309</v>
      </c>
    </row>
    <row r="45">
      <c r="A45" s="4" t="inlineStr">
        <is>
          <t>Total liabilities assumed</t>
        </is>
      </c>
      <c r="C45" s="6" t="n">
        <v>5980</v>
      </c>
    </row>
    <row r="46">
      <c r="A46" s="4" t="inlineStr">
        <is>
          <t>Net liabilities acquired</t>
        </is>
      </c>
      <c r="C46" s="6" t="n">
        <v>26867</v>
      </c>
    </row>
    <row r="47">
      <c r="A47" s="4" t="inlineStr">
        <is>
          <t>Excess purchase price</t>
        </is>
      </c>
      <c r="B47" s="5" t="n">
        <v>178987</v>
      </c>
      <c r="C47" s="6" t="n">
        <v>504998</v>
      </c>
    </row>
    <row r="48">
      <c r="A48" s="4" t="inlineStr">
        <is>
          <t>Excess purchase price</t>
        </is>
      </c>
      <c r="C48" s="6" t="n">
        <v>504998</v>
      </c>
    </row>
    <row r="49">
      <c r="A49" s="4" t="inlineStr">
        <is>
          <t>Plant Camp LLC [Member] | Goodwill [Member]</t>
        </is>
      </c>
    </row>
    <row r="50">
      <c r="A50" s="3" t="inlineStr">
        <is>
          <t>Liabilities assumed:</t>
        </is>
      </c>
    </row>
    <row r="51">
      <c r="A51" s="4" t="inlineStr">
        <is>
          <t>Excess purchase price</t>
        </is>
      </c>
      <c r="C51" s="6" t="n">
        <v>7198</v>
      </c>
    </row>
    <row r="52">
      <c r="A52" s="4" t="inlineStr">
        <is>
          <t>Plant Camp LLC [Member] | Trade Names &amp; Trademarks [Member]</t>
        </is>
      </c>
    </row>
    <row r="53">
      <c r="A53" s="3" t="inlineStr">
        <is>
          <t>Liabilities assumed:</t>
        </is>
      </c>
    </row>
    <row r="54">
      <c r="A54" s="4" t="inlineStr">
        <is>
          <t>Excess purchase price</t>
        </is>
      </c>
      <c r="C54" s="6" t="n">
        <v>100000</v>
      </c>
    </row>
    <row r="55">
      <c r="A55" s="4" t="inlineStr">
        <is>
          <t>Plant Camp LLC [Member] | Know-How and Intellectual Property [Member]</t>
        </is>
      </c>
    </row>
    <row r="56">
      <c r="A56" s="3" t="inlineStr">
        <is>
          <t>Liabilities assumed:</t>
        </is>
      </c>
    </row>
    <row r="57">
      <c r="A57" s="4" t="inlineStr">
        <is>
          <t>Excess purchase price</t>
        </is>
      </c>
      <c r="C57" s="6" t="n">
        <v>316500</v>
      </c>
    </row>
    <row r="58">
      <c r="A58" s="4" t="inlineStr">
        <is>
          <t>Plant Camp LLC [Member] | Website [Member]</t>
        </is>
      </c>
    </row>
    <row r="59">
      <c r="A59" s="3" t="inlineStr">
        <is>
          <t>Liabilities assumed:</t>
        </is>
      </c>
    </row>
    <row r="60">
      <c r="A60" s="4" t="inlineStr">
        <is>
          <t>Excess purchase price</t>
        </is>
      </c>
      <c r="C60" s="6" t="n">
        <v>51300</v>
      </c>
    </row>
    <row r="61">
      <c r="A61" s="4" t="inlineStr">
        <is>
          <t>Plant Camp LLC [Member] | Customer Relationships [Member]</t>
        </is>
      </c>
    </row>
    <row r="62">
      <c r="A62" s="3" t="inlineStr">
        <is>
          <t>Liabilities assumed:</t>
        </is>
      </c>
    </row>
    <row r="63">
      <c r="A63" s="4" t="inlineStr">
        <is>
          <t>Excess purchase price</t>
        </is>
      </c>
      <c r="C63" s="5" t="n">
        <v>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Details) - Schedule of unaudited pro-forma combined resul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Plant Camp LLC [Member]</t>
        </is>
      </c>
    </row>
    <row r="4">
      <c r="A4" s="3" t="inlineStr">
        <is>
          <t>Acquisitions (Details) - Schedule of unaudited pro-forma combined results of operations [Line Items]</t>
        </is>
      </c>
    </row>
    <row r="5">
      <c r="A5" s="4" t="inlineStr">
        <is>
          <t>Revenues</t>
        </is>
      </c>
      <c r="B5" s="5" t="n">
        <v>1482270</v>
      </c>
      <c r="D5" s="5" t="n">
        <v>4335593</v>
      </c>
      <c r="E5" s="5" t="n">
        <v>1213430</v>
      </c>
    </row>
    <row r="6">
      <c r="A6" s="4" t="inlineStr">
        <is>
          <t>Net loss attributable to common shareholders</t>
        </is>
      </c>
      <c r="B6" s="5" t="n">
        <v>-6352445</v>
      </c>
      <c r="D6" s="5" t="n">
        <v>-37822820</v>
      </c>
      <c r="E6" s="5" t="n">
        <v>-27476400</v>
      </c>
    </row>
    <row r="7">
      <c r="A7" s="4" t="inlineStr">
        <is>
          <t>Net loss per share (in Dollars per share)</t>
        </is>
      </c>
      <c r="B7" s="8" t="n">
        <v>-0.36</v>
      </c>
      <c r="D7" s="8" t="n">
        <v>-2.99</v>
      </c>
      <c r="E7" s="8" t="n">
        <v>-5.71</v>
      </c>
    </row>
    <row r="8">
      <c r="A8" s="4" t="inlineStr">
        <is>
          <t>Weighted average number of shares outstanding (in Shares)</t>
        </is>
      </c>
      <c r="B8" s="6" t="n">
        <v>17707951</v>
      </c>
      <c r="D8" s="6" t="n">
        <v>12652470</v>
      </c>
      <c r="E8" s="6" t="n">
        <v>4812153</v>
      </c>
    </row>
    <row r="9">
      <c r="A9" s="4" t="inlineStr">
        <is>
          <t>WHE Agency, Inc. [Member]</t>
        </is>
      </c>
    </row>
    <row r="10">
      <c r="A10" s="3" t="inlineStr">
        <is>
          <t>Acquisitions (Details) - Schedule of unaudited pro-forma combined results of operations [Line Items]</t>
        </is>
      </c>
    </row>
    <row r="11">
      <c r="A11" s="4" t="inlineStr">
        <is>
          <t>Revenues</t>
        </is>
      </c>
      <c r="C11" s="5" t="n">
        <v>1143732</v>
      </c>
      <c r="D11" s="5" t="n">
        <v>4916777</v>
      </c>
      <c r="E11" s="5" t="n">
        <v>1685336</v>
      </c>
    </row>
    <row r="12">
      <c r="A12" s="4" t="inlineStr">
        <is>
          <t>Net loss attributable to common shareholders</t>
        </is>
      </c>
      <c r="C12" s="5" t="n">
        <v>-6592675</v>
      </c>
      <c r="D12" s="5" t="n">
        <v>-37707250</v>
      </c>
      <c r="E12" s="5" t="n">
        <v>-27235057</v>
      </c>
    </row>
    <row r="13">
      <c r="A13" s="4" t="inlineStr">
        <is>
          <t>Net loss per share (in Dollars per share)</t>
        </is>
      </c>
      <c r="C13" s="8" t="n">
        <v>-0.66</v>
      </c>
      <c r="D13" s="8" t="n">
        <v>-2.98</v>
      </c>
      <c r="E13" s="8" t="n">
        <v>-5.66</v>
      </c>
    </row>
    <row r="14">
      <c r="A14" s="4" t="inlineStr">
        <is>
          <t>Weighted average number of shares outstanding (in Shares)</t>
        </is>
      </c>
      <c r="C14" s="6" t="n">
        <v>10060946</v>
      </c>
      <c r="D14" s="6" t="n">
        <v>12652470</v>
      </c>
      <c r="E14" s="6" t="n">
        <v>48121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Details) - Schedule of reportable segments and corporate - USD ($)</t>
        </is>
      </c>
      <c r="B1" s="2" t="inlineStr">
        <is>
          <t>Mar. 31, 2022</t>
        </is>
      </c>
      <c r="C1" s="2" t="inlineStr">
        <is>
          <t>Dec. 31, 2021</t>
        </is>
      </c>
      <c r="D1" s="2" t="inlineStr">
        <is>
          <t>Dec. 31, 2020</t>
        </is>
      </c>
    </row>
    <row r="2">
      <c r="A2" s="3" t="inlineStr">
        <is>
          <t>Condensed Balance Sheet Statements, Captions [Line Items]</t>
        </is>
      </c>
    </row>
    <row r="3">
      <c r="A3" s="4" t="inlineStr">
        <is>
          <t>Accounts receivable, net</t>
        </is>
      </c>
      <c r="B3" s="5" t="n">
        <v>390605</v>
      </c>
      <c r="C3" s="5" t="n">
        <v>337440</v>
      </c>
      <c r="D3" s="5" t="n">
        <v>90355</v>
      </c>
    </row>
    <row r="4">
      <c r="A4" s="4" t="inlineStr">
        <is>
          <t>Prepaid expenses and other current assets</t>
        </is>
      </c>
      <c r="B4" s="6" t="n">
        <v>274840</v>
      </c>
      <c r="C4" s="6" t="n">
        <v>236665</v>
      </c>
      <c r="D4" s="6" t="n">
        <v>23856</v>
      </c>
    </row>
    <row r="5">
      <c r="A5" s="4" t="inlineStr">
        <is>
          <t>Deposits and other assets</t>
        </is>
      </c>
      <c r="B5" s="6" t="n">
        <v>914700</v>
      </c>
      <c r="C5" s="6" t="n">
        <v>718951</v>
      </c>
      <c r="D5" s="6" t="n">
        <v>191836</v>
      </c>
    </row>
    <row r="6">
      <c r="A6" s="4" t="inlineStr">
        <is>
          <t>Intangible assets</t>
        </is>
      </c>
      <c r="B6" s="6" t="n">
        <v>2520373</v>
      </c>
      <c r="C6" s="6" t="n">
        <v>2432841</v>
      </c>
    </row>
    <row r="7">
      <c r="A7" s="4" t="inlineStr">
        <is>
          <t>Goodwill</t>
        </is>
      </c>
      <c r="B7" s="6" t="n">
        <v>1383785</v>
      </c>
      <c r="C7" s="6" t="n">
        <v>1374835</v>
      </c>
    </row>
    <row r="8">
      <c r="A8" s="4" t="inlineStr">
        <is>
          <t>Inventory</t>
        </is>
      </c>
      <c r="B8" s="6" t="n">
        <v>436981</v>
      </c>
      <c r="C8" s="6" t="n">
        <v>106403</v>
      </c>
    </row>
    <row r="9">
      <c r="A9" s="4" t="inlineStr">
        <is>
          <t>All other assets</t>
        </is>
      </c>
      <c r="B9" s="6" t="n">
        <v>3419106</v>
      </c>
      <c r="C9" s="6" t="n">
        <v>3966124</v>
      </c>
      <c r="D9" s="6" t="n">
        <v>8673863</v>
      </c>
    </row>
    <row r="10">
      <c r="A10" s="4" t="inlineStr">
        <is>
          <t>Total Assets</t>
        </is>
      </c>
      <c r="B10" s="6" t="n">
        <v>9340390</v>
      </c>
      <c r="C10" s="6" t="n">
        <v>9173259</v>
      </c>
      <c r="D10" s="6" t="n">
        <v>10784480</v>
      </c>
    </row>
    <row r="11">
      <c r="A11" s="4" t="inlineStr">
        <is>
          <t>Accounts payable and accrued liabilities</t>
        </is>
      </c>
      <c r="B11" s="6" t="n">
        <v>4832103</v>
      </c>
      <c r="C11" s="6" t="n">
        <v>3730540</v>
      </c>
    </row>
    <row r="12">
      <c r="A12" s="4" t="inlineStr">
        <is>
          <t>Note payable, net of debt discount and issuance costs</t>
        </is>
      </c>
      <c r="B12" s="6" t="n">
        <v>1186992</v>
      </c>
      <c r="C12" s="6" t="n">
        <v>1342664</v>
      </c>
      <c r="D12" s="6" t="n">
        <v>1221539</v>
      </c>
    </row>
    <row r="13">
      <c r="A13" s="4" t="inlineStr">
        <is>
          <t>Deferred revenue</t>
        </is>
      </c>
      <c r="B13" s="6" t="n">
        <v>211676</v>
      </c>
      <c r="C13" s="6" t="n">
        <v>234159</v>
      </c>
      <c r="D13" s="6" t="n">
        <v>88637</v>
      </c>
    </row>
    <row r="14">
      <c r="A14" s="4" t="inlineStr">
        <is>
          <t>All other Liabilities</t>
        </is>
      </c>
      <c r="B14" s="4" t="inlineStr">
        <is>
          <t xml:space="preserve"> </t>
        </is>
      </c>
      <c r="C14" s="6" t="n">
        <v>177644</v>
      </c>
      <c r="D14" s="6" t="n">
        <v>1390420</v>
      </c>
    </row>
    <row r="15">
      <c r="A15" s="4" t="inlineStr">
        <is>
          <t>Total Liabilities</t>
        </is>
      </c>
      <c r="B15" s="6" t="n">
        <v>6230771</v>
      </c>
      <c r="C15" s="6" t="n">
        <v>5485007</v>
      </c>
      <c r="D15" s="6" t="n">
        <v>5339284</v>
      </c>
    </row>
    <row r="16">
      <c r="A16" s="4" t="inlineStr">
        <is>
          <t>Creatd Labs [Member]</t>
        </is>
      </c>
    </row>
    <row r="17">
      <c r="A17" s="3" t="inlineStr">
        <is>
          <t>Condensed Balance Sheet Statements, Captions [Line Items]</t>
        </is>
      </c>
    </row>
    <row r="18">
      <c r="A18" s="4" t="inlineStr">
        <is>
          <t>Accounts receivable, net</t>
        </is>
      </c>
      <c r="B18" s="4" t="inlineStr">
        <is>
          <t xml:space="preserve"> </t>
        </is>
      </c>
      <c r="C18" s="4" t="inlineStr">
        <is>
          <t xml:space="preserve"> </t>
        </is>
      </c>
      <c r="D18" s="6" t="n">
        <v>3800</v>
      </c>
    </row>
    <row r="19">
      <c r="A19" s="4" t="inlineStr">
        <is>
          <t>Prepaid expenses and other current assets</t>
        </is>
      </c>
      <c r="B19" s="6" t="n">
        <v>45815</v>
      </c>
      <c r="C19" s="6" t="n">
        <v>48495</v>
      </c>
      <c r="D19" s="6" t="n">
        <v>19631</v>
      </c>
    </row>
    <row r="20">
      <c r="A20" s="4" t="inlineStr">
        <is>
          <t>Deposits and other assets</t>
        </is>
      </c>
      <c r="B20" s="6" t="n">
        <v>839114</v>
      </c>
      <c r="C20" s="6" t="n">
        <v>626529</v>
      </c>
    </row>
    <row r="21">
      <c r="A21" s="4" t="inlineStr">
        <is>
          <t>Intangible assets</t>
        </is>
      </c>
      <c r="B21" s="4" t="inlineStr">
        <is>
          <t xml:space="preserve"> </t>
        </is>
      </c>
      <c r="C21" s="4" t="inlineStr">
        <is>
          <t xml:space="preserve"> </t>
        </is>
      </c>
    </row>
    <row r="22">
      <c r="A22" s="4" t="inlineStr">
        <is>
          <t>Goodwill</t>
        </is>
      </c>
      <c r="B22" s="4" t="inlineStr">
        <is>
          <t xml:space="preserve"> </t>
        </is>
      </c>
      <c r="C22" s="4" t="inlineStr">
        <is>
          <t xml:space="preserve"> </t>
        </is>
      </c>
    </row>
    <row r="23">
      <c r="A23" s="4" t="inlineStr">
        <is>
          <t>Inventory</t>
        </is>
      </c>
      <c r="B23" s="4" t="inlineStr">
        <is>
          <t xml:space="preserve"> </t>
        </is>
      </c>
      <c r="C23" s="4" t="inlineStr">
        <is>
          <t xml:space="preserve"> </t>
        </is>
      </c>
    </row>
    <row r="24">
      <c r="A24" s="4" t="inlineStr">
        <is>
          <t>All other assets</t>
        </is>
      </c>
      <c r="B24" s="4" t="inlineStr">
        <is>
          <t xml:space="preserve"> </t>
        </is>
      </c>
      <c r="C24" s="4" t="inlineStr">
        <is>
          <t xml:space="preserve"> </t>
        </is>
      </c>
      <c r="D24" s="4" t="inlineStr">
        <is>
          <t xml:space="preserve"> </t>
        </is>
      </c>
    </row>
    <row r="25">
      <c r="A25" s="4" t="inlineStr">
        <is>
          <t>Total Assets</t>
        </is>
      </c>
      <c r="B25" s="6" t="n">
        <v>884929</v>
      </c>
      <c r="C25" s="6" t="n">
        <v>675024</v>
      </c>
      <c r="D25" s="6" t="n">
        <v>23431</v>
      </c>
    </row>
    <row r="26">
      <c r="A26" s="4" t="inlineStr">
        <is>
          <t>Accounts payable and accrued liabilities</t>
        </is>
      </c>
      <c r="B26" s="6" t="n">
        <v>22784</v>
      </c>
      <c r="C26" s="6" t="n">
        <v>9693</v>
      </c>
    </row>
    <row r="27">
      <c r="A27" s="4" t="inlineStr">
        <is>
          <t>Note payable, net of debt discount and issuance costs</t>
        </is>
      </c>
      <c r="B27" s="6" t="n">
        <v>487217</v>
      </c>
      <c r="C27" s="6" t="n">
        <v>313979</v>
      </c>
      <c r="D27" s="6" t="n">
        <v>55928</v>
      </c>
    </row>
    <row r="28">
      <c r="A28" s="4" t="inlineStr">
        <is>
          <t>Deferred revenue</t>
        </is>
      </c>
      <c r="B28" s="6" t="n">
        <v>161112</v>
      </c>
      <c r="C28" s="6" t="n">
        <v>161112</v>
      </c>
      <c r="D28" s="4" t="inlineStr">
        <is>
          <t xml:space="preserve"> </t>
        </is>
      </c>
    </row>
    <row r="29">
      <c r="A29" s="4" t="inlineStr">
        <is>
          <t>All other Liabilities</t>
        </is>
      </c>
      <c r="B29" s="4" t="inlineStr">
        <is>
          <t xml:space="preserve"> </t>
        </is>
      </c>
      <c r="C29" s="4" t="inlineStr">
        <is>
          <t xml:space="preserve"> </t>
        </is>
      </c>
      <c r="D29" s="4" t="inlineStr">
        <is>
          <t xml:space="preserve"> </t>
        </is>
      </c>
    </row>
    <row r="30">
      <c r="A30" s="4" t="inlineStr">
        <is>
          <t>Total Liabilities</t>
        </is>
      </c>
      <c r="B30" s="6" t="n">
        <v>671113</v>
      </c>
      <c r="C30" s="6" t="n">
        <v>484784</v>
      </c>
      <c r="D30" s="6" t="n">
        <v>62149</v>
      </c>
    </row>
    <row r="31">
      <c r="A31" s="4" t="inlineStr">
        <is>
          <t>Creatd Ventures [Member]</t>
        </is>
      </c>
    </row>
    <row r="32">
      <c r="A32" s="3" t="inlineStr">
        <is>
          <t>Condensed Balance Sheet Statements, Captions [Line Items]</t>
        </is>
      </c>
    </row>
    <row r="33">
      <c r="A33" s="4" t="inlineStr">
        <is>
          <t>Accounts receivable, net</t>
        </is>
      </c>
      <c r="B33" s="6" t="n">
        <v>7649</v>
      </c>
      <c r="C33" s="6" t="n">
        <v>2884</v>
      </c>
    </row>
    <row r="34">
      <c r="A34" s="4" t="inlineStr">
        <is>
          <t>Prepaid expenses and other current assets</t>
        </is>
      </c>
      <c r="B34" s="4" t="inlineStr">
        <is>
          <t xml:space="preserve"> </t>
        </is>
      </c>
      <c r="C34" s="4" t="inlineStr">
        <is>
          <t xml:space="preserve"> </t>
        </is>
      </c>
    </row>
    <row r="35">
      <c r="A35" s="4" t="inlineStr">
        <is>
          <t>Deposits and other assets</t>
        </is>
      </c>
      <c r="B35" s="4" t="inlineStr">
        <is>
          <t xml:space="preserve"> </t>
        </is>
      </c>
      <c r="C35" s="4" t="inlineStr">
        <is>
          <t xml:space="preserve"> </t>
        </is>
      </c>
    </row>
    <row r="36">
      <c r="A36" s="4" t="inlineStr">
        <is>
          <t>Intangible assets</t>
        </is>
      </c>
      <c r="B36" s="6" t="n">
        <v>1733673</v>
      </c>
      <c r="C36" s="6" t="n">
        <v>1637924</v>
      </c>
    </row>
    <row r="37">
      <c r="A37" s="4" t="inlineStr">
        <is>
          <t>Goodwill</t>
        </is>
      </c>
      <c r="B37" s="6" t="n">
        <v>34089</v>
      </c>
      <c r="C37" s="6" t="n">
        <v>25139</v>
      </c>
    </row>
    <row r="38">
      <c r="A38" s="4" t="inlineStr">
        <is>
          <t>Inventory</t>
        </is>
      </c>
      <c r="B38" s="6" t="n">
        <v>436981</v>
      </c>
      <c r="C38" s="6" t="n">
        <v>106403</v>
      </c>
    </row>
    <row r="39">
      <c r="A39" s="4" t="inlineStr">
        <is>
          <t>All other assets</t>
        </is>
      </c>
      <c r="B39" s="4" t="inlineStr">
        <is>
          <t xml:space="preserve"> </t>
        </is>
      </c>
      <c r="C39" s="4" t="inlineStr">
        <is>
          <t xml:space="preserve"> </t>
        </is>
      </c>
    </row>
    <row r="40">
      <c r="A40" s="4" t="inlineStr">
        <is>
          <t>Total Assets</t>
        </is>
      </c>
      <c r="B40" s="6" t="n">
        <v>2212392</v>
      </c>
      <c r="C40" s="6" t="n">
        <v>1772350</v>
      </c>
    </row>
    <row r="41">
      <c r="A41" s="4" t="inlineStr">
        <is>
          <t>Accounts payable and accrued liabilities</t>
        </is>
      </c>
      <c r="B41" s="6" t="n">
        <v>1129605</v>
      </c>
      <c r="C41" s="6" t="n">
        <v>766253</v>
      </c>
    </row>
    <row r="42">
      <c r="A42" s="4" t="inlineStr">
        <is>
          <t>Note payable, net of debt discount and issuance costs</t>
        </is>
      </c>
      <c r="B42" s="6" t="n">
        <v>65724</v>
      </c>
      <c r="C42" s="4" t="inlineStr">
        <is>
          <t xml:space="preserve"> </t>
        </is>
      </c>
    </row>
    <row r="43">
      <c r="A43" s="4" t="inlineStr">
        <is>
          <t>Deferred revenue</t>
        </is>
      </c>
      <c r="B43" s="6" t="n">
        <v>43545</v>
      </c>
      <c r="C43" s="6" t="n">
        <v>13477</v>
      </c>
    </row>
    <row r="44">
      <c r="A44" s="4" t="inlineStr">
        <is>
          <t>All other Liabilities</t>
        </is>
      </c>
      <c r="B44" s="4" t="inlineStr">
        <is>
          <t xml:space="preserve"> </t>
        </is>
      </c>
      <c r="C44" s="4" t="inlineStr">
        <is>
          <t xml:space="preserve"> </t>
        </is>
      </c>
    </row>
    <row r="45">
      <c r="A45" s="4" t="inlineStr">
        <is>
          <t>Total Liabilities</t>
        </is>
      </c>
      <c r="B45" s="6" t="n">
        <v>1238874</v>
      </c>
      <c r="C45" s="6" t="n">
        <v>779730</v>
      </c>
    </row>
    <row r="46">
      <c r="A46" s="4" t="inlineStr">
        <is>
          <t>Creatd Partners [Member]</t>
        </is>
      </c>
    </row>
    <row r="47">
      <c r="A47" s="3" t="inlineStr">
        <is>
          <t>Condensed Balance Sheet Statements, Captions [Line Items]</t>
        </is>
      </c>
    </row>
    <row r="48">
      <c r="A48" s="4" t="inlineStr">
        <is>
          <t>Accounts receivable, net</t>
        </is>
      </c>
      <c r="B48" s="6" t="n">
        <v>382956</v>
      </c>
      <c r="C48" s="6" t="n">
        <v>334556</v>
      </c>
      <c r="D48" s="6" t="n">
        <v>86555</v>
      </c>
    </row>
    <row r="49">
      <c r="A49" s="4" t="inlineStr">
        <is>
          <t>Prepaid expenses and other current assets</t>
        </is>
      </c>
      <c r="B49" s="4" t="inlineStr">
        <is>
          <t xml:space="preserve"> </t>
        </is>
      </c>
      <c r="C49" s="4" t="inlineStr">
        <is>
          <t xml:space="preserve"> </t>
        </is>
      </c>
      <c r="D49" s="4" t="inlineStr">
        <is>
          <t xml:space="preserve"> </t>
        </is>
      </c>
    </row>
    <row r="50">
      <c r="A50" s="4" t="inlineStr">
        <is>
          <t>Deposits and other assets</t>
        </is>
      </c>
      <c r="B50" s="4" t="inlineStr">
        <is>
          <t xml:space="preserve"> </t>
        </is>
      </c>
      <c r="C50" s="4" t="inlineStr">
        <is>
          <t xml:space="preserve"> </t>
        </is>
      </c>
    </row>
    <row r="51">
      <c r="A51" s="4" t="inlineStr">
        <is>
          <t>Intangible assets</t>
        </is>
      </c>
      <c r="B51" s="6" t="n">
        <v>724459</v>
      </c>
      <c r="C51" s="6" t="n">
        <v>783676</v>
      </c>
    </row>
    <row r="52">
      <c r="A52" s="4" t="inlineStr">
        <is>
          <t>Goodwill</t>
        </is>
      </c>
      <c r="B52" s="6" t="n">
        <v>1349696</v>
      </c>
      <c r="C52" s="6" t="n">
        <v>1349696</v>
      </c>
    </row>
    <row r="53">
      <c r="A53" s="4" t="inlineStr">
        <is>
          <t>Inventory</t>
        </is>
      </c>
      <c r="B53" s="4" t="inlineStr">
        <is>
          <t xml:space="preserve"> </t>
        </is>
      </c>
      <c r="C53" s="4" t="inlineStr">
        <is>
          <t xml:space="preserve"> </t>
        </is>
      </c>
    </row>
    <row r="54">
      <c r="A54" s="4" t="inlineStr">
        <is>
          <t>All other assets</t>
        </is>
      </c>
      <c r="B54" s="4" t="inlineStr">
        <is>
          <t xml:space="preserve"> </t>
        </is>
      </c>
      <c r="C54" s="4" t="inlineStr">
        <is>
          <t xml:space="preserve"> </t>
        </is>
      </c>
      <c r="D54" s="4" t="inlineStr">
        <is>
          <t xml:space="preserve"> </t>
        </is>
      </c>
    </row>
    <row r="55">
      <c r="A55" s="4" t="inlineStr">
        <is>
          <t>Total Assets</t>
        </is>
      </c>
      <c r="B55" s="6" t="n">
        <v>2457111</v>
      </c>
      <c r="C55" s="6" t="n">
        <v>2467928</v>
      </c>
      <c r="D55" s="6" t="n">
        <v>2082961</v>
      </c>
    </row>
    <row r="56">
      <c r="A56" s="4" t="inlineStr">
        <is>
          <t>Accounts payable and accrued liabilities</t>
        </is>
      </c>
      <c r="B56" s="6" t="n">
        <v>19985</v>
      </c>
      <c r="C56" s="6" t="n">
        <v>6232</v>
      </c>
    </row>
    <row r="57">
      <c r="A57" s="4" t="inlineStr">
        <is>
          <t>Note payable, net of debt discount and issuance costs</t>
        </is>
      </c>
      <c r="B57" s="4" t="inlineStr">
        <is>
          <t xml:space="preserve"> </t>
        </is>
      </c>
      <c r="C57" s="4" t="inlineStr">
        <is>
          <t xml:space="preserve"> </t>
        </is>
      </c>
      <c r="D57" s="4" t="inlineStr">
        <is>
          <t xml:space="preserve"> </t>
        </is>
      </c>
    </row>
    <row r="58">
      <c r="A58" s="4" t="inlineStr">
        <is>
          <t>Deferred revenue</t>
        </is>
      </c>
      <c r="B58" s="6" t="n">
        <v>7019</v>
      </c>
      <c r="C58" s="6" t="n">
        <v>59570</v>
      </c>
      <c r="D58" s="6" t="n">
        <v>88637</v>
      </c>
    </row>
    <row r="59">
      <c r="A59" s="4" t="inlineStr">
        <is>
          <t>All other Liabilities</t>
        </is>
      </c>
      <c r="B59" s="4" t="inlineStr">
        <is>
          <t xml:space="preserve"> </t>
        </is>
      </c>
      <c r="C59" s="4" t="inlineStr">
        <is>
          <t xml:space="preserve"> </t>
        </is>
      </c>
      <c r="D59" s="4" t="inlineStr">
        <is>
          <t xml:space="preserve"> </t>
        </is>
      </c>
    </row>
    <row r="60">
      <c r="A60" s="4" t="inlineStr">
        <is>
          <t>Total Liabilities</t>
        </is>
      </c>
      <c r="B60" s="6" t="n">
        <v>27004</v>
      </c>
      <c r="C60" s="6" t="n">
        <v>65802</v>
      </c>
      <c r="D60" s="6" t="n">
        <v>172601</v>
      </c>
    </row>
    <row r="61">
      <c r="A61" s="4" t="inlineStr">
        <is>
          <t>Corporate [Member]</t>
        </is>
      </c>
    </row>
    <row r="62">
      <c r="A62" s="3" t="inlineStr">
        <is>
          <t>Condensed Balance Sheet Statements, Captions [Line Items]</t>
        </is>
      </c>
    </row>
    <row r="63">
      <c r="A63" s="4" t="inlineStr">
        <is>
          <t>Accounts receivable, net</t>
        </is>
      </c>
      <c r="B63" s="4" t="inlineStr">
        <is>
          <t xml:space="preserve"> </t>
        </is>
      </c>
      <c r="C63" s="4" t="inlineStr">
        <is>
          <t xml:space="preserve"> </t>
        </is>
      </c>
      <c r="D63" s="4" t="inlineStr">
        <is>
          <t xml:space="preserve"> </t>
        </is>
      </c>
    </row>
    <row r="64">
      <c r="A64" s="4" t="inlineStr">
        <is>
          <t>Prepaid expenses and other current assets</t>
        </is>
      </c>
      <c r="B64" s="6" t="n">
        <v>229025</v>
      </c>
      <c r="C64" s="6" t="n">
        <v>188170</v>
      </c>
      <c r="D64" s="6" t="n">
        <v>4225</v>
      </c>
    </row>
    <row r="65">
      <c r="A65" s="4" t="inlineStr">
        <is>
          <t>Deposits and other assets</t>
        </is>
      </c>
      <c r="B65" s="6" t="n">
        <v>75586</v>
      </c>
      <c r="C65" s="6" t="n">
        <v>92422</v>
      </c>
    </row>
    <row r="66">
      <c r="A66" s="4" t="inlineStr">
        <is>
          <t>Intangible assets</t>
        </is>
      </c>
      <c r="B66" s="6" t="n">
        <v>62241</v>
      </c>
      <c r="C66" s="6" t="n">
        <v>11241</v>
      </c>
    </row>
    <row r="67">
      <c r="A67" s="4" t="inlineStr">
        <is>
          <t>Goodwill</t>
        </is>
      </c>
      <c r="B67" s="4" t="inlineStr">
        <is>
          <t xml:space="preserve"> </t>
        </is>
      </c>
      <c r="C67" s="4" t="inlineStr">
        <is>
          <t xml:space="preserve"> </t>
        </is>
      </c>
    </row>
    <row r="68">
      <c r="A68" s="4" t="inlineStr">
        <is>
          <t>Inventory</t>
        </is>
      </c>
      <c r="B68" s="4" t="inlineStr">
        <is>
          <t xml:space="preserve"> </t>
        </is>
      </c>
      <c r="C68" s="4" t="inlineStr">
        <is>
          <t xml:space="preserve"> </t>
        </is>
      </c>
    </row>
    <row r="69">
      <c r="A69" s="4" t="inlineStr">
        <is>
          <t>All other assets</t>
        </is>
      </c>
      <c r="B69" s="6" t="n">
        <v>3419106</v>
      </c>
      <c r="C69" s="6" t="n">
        <v>3966124</v>
      </c>
      <c r="D69" s="6" t="n">
        <v>8673863</v>
      </c>
    </row>
    <row r="70">
      <c r="A70" s="4" t="inlineStr">
        <is>
          <t>Total Assets</t>
        </is>
      </c>
      <c r="B70" s="6" t="n">
        <v>3785958</v>
      </c>
      <c r="C70" s="6" t="n">
        <v>4257957</v>
      </c>
      <c r="D70" s="6" t="n">
        <v>8678088</v>
      </c>
    </row>
    <row r="71">
      <c r="A71" s="4" t="inlineStr">
        <is>
          <t>Accounts payable and accrued liabilities</t>
        </is>
      </c>
      <c r="B71" s="6" t="n">
        <v>3659729</v>
      </c>
      <c r="C71" s="6" t="n">
        <v>2948362</v>
      </c>
    </row>
    <row r="72">
      <c r="A72" s="4" t="inlineStr">
        <is>
          <t>Note payable, net of debt discount and issuance costs</t>
        </is>
      </c>
      <c r="B72" s="6" t="n">
        <v>634051</v>
      </c>
      <c r="C72" s="6" t="n">
        <v>1028685</v>
      </c>
      <c r="D72" s="6" t="n">
        <v>1165611</v>
      </c>
    </row>
    <row r="73">
      <c r="A73" s="4" t="inlineStr">
        <is>
          <t>Deferred revenue</t>
        </is>
      </c>
      <c r="B73" s="4" t="inlineStr">
        <is>
          <t xml:space="preserve"> </t>
        </is>
      </c>
      <c r="C73" s="4" t="inlineStr">
        <is>
          <t xml:space="preserve"> </t>
        </is>
      </c>
      <c r="D73" s="4" t="inlineStr">
        <is>
          <t xml:space="preserve"> </t>
        </is>
      </c>
    </row>
    <row r="74">
      <c r="A74" s="4" t="inlineStr">
        <is>
          <t>All other Liabilities</t>
        </is>
      </c>
      <c r="C74" s="6" t="n">
        <v>177644</v>
      </c>
      <c r="D74" s="6" t="n">
        <v>1390420</v>
      </c>
    </row>
    <row r="75">
      <c r="A75" s="4" t="inlineStr">
        <is>
          <t>Total Liabilities</t>
        </is>
      </c>
      <c r="B75" s="5" t="n">
        <v>4293780</v>
      </c>
      <c r="C75" s="5" t="n">
        <v>4154691</v>
      </c>
      <c r="D75" s="5" t="n">
        <v>51045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Details) - Schedule of financial information related to our reportable segments and corporat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row>
    <row r="4">
      <c r="A4" s="4" t="inlineStr">
        <is>
          <t>Net revenue</t>
        </is>
      </c>
      <c r="B4" s="5" t="n">
        <v>1348738</v>
      </c>
      <c r="C4" s="5" t="n">
        <v>743913</v>
      </c>
      <c r="D4" s="5" t="n">
        <v>4299717</v>
      </c>
      <c r="E4" s="5" t="n">
        <v>1212870</v>
      </c>
    </row>
    <row r="5">
      <c r="A5" s="4" t="inlineStr">
        <is>
          <t>Cost of revenue</t>
        </is>
      </c>
      <c r="B5" s="6" t="n">
        <v>1572170</v>
      </c>
      <c r="C5" s="6" t="n">
        <v>867150</v>
      </c>
      <c r="D5" s="6" t="n">
        <v>5300037</v>
      </c>
      <c r="E5" s="6" t="n">
        <v>1495042</v>
      </c>
    </row>
    <row r="6">
      <c r="A6" s="4" t="inlineStr">
        <is>
          <t>Gross margin (loss)</t>
        </is>
      </c>
      <c r="B6" s="6" t="n">
        <v>-223432</v>
      </c>
      <c r="C6" s="6" t="n">
        <v>-123237</v>
      </c>
      <c r="D6" s="6" t="n">
        <v>-1000320</v>
      </c>
      <c r="E6" s="6" t="n">
        <v>-282172</v>
      </c>
    </row>
    <row r="7">
      <c r="A7" s="4" t="inlineStr">
        <is>
          <t>Research and development</t>
        </is>
      </c>
      <c r="B7" s="6" t="n">
        <v>226654</v>
      </c>
      <c r="C7" s="6" t="n">
        <v>328852</v>
      </c>
      <c r="D7" s="6" t="n">
        <v>983528</v>
      </c>
      <c r="E7" s="6" t="n">
        <v>257431</v>
      </c>
    </row>
    <row r="8">
      <c r="A8" s="4" t="inlineStr">
        <is>
          <t>Marketing</t>
        </is>
      </c>
      <c r="B8" s="6" t="n">
        <v>2092021</v>
      </c>
      <c r="C8" s="6" t="n">
        <v>2042655</v>
      </c>
      <c r="D8" s="6" t="n">
        <v>9626982</v>
      </c>
      <c r="E8" s="6" t="n">
        <v>2854904</v>
      </c>
    </row>
    <row r="9">
      <c r="A9" s="4" t="inlineStr">
        <is>
          <t>Stock based compensation</t>
        </is>
      </c>
      <c r="B9" s="6" t="n">
        <v>1080792</v>
      </c>
      <c r="C9" s="6" t="n">
        <v>1570239</v>
      </c>
      <c r="D9" s="6" t="n">
        <v>9661168</v>
      </c>
      <c r="E9" s="6" t="n">
        <v>6861163</v>
      </c>
    </row>
    <row r="10">
      <c r="A10" s="4" t="inlineStr">
        <is>
          <t>General and administrative not including depreciation, amortization, or Impairment</t>
        </is>
      </c>
      <c r="B10" s="6" t="n">
        <v>3244493</v>
      </c>
      <c r="C10" s="6" t="n">
        <v>1932552</v>
      </c>
      <c r="D10" s="6" t="n">
        <v>9975360</v>
      </c>
      <c r="E10" s="6" t="n">
        <v>5858454</v>
      </c>
    </row>
    <row r="11">
      <c r="A11" s="4" t="inlineStr">
        <is>
          <t>Depreciation and amortization</t>
        </is>
      </c>
      <c r="B11" s="6" t="n">
        <v>141892</v>
      </c>
      <c r="C11" s="6" t="n">
        <v>41199</v>
      </c>
      <c r="D11" s="6" t="n">
        <v>397440</v>
      </c>
      <c r="E11" s="6" t="n">
        <v>157761</v>
      </c>
    </row>
    <row r="12">
      <c r="A12" s="4" t="inlineStr">
        <is>
          <t>Total operating expenses</t>
        </is>
      </c>
      <c r="B12" s="6" t="n">
        <v>6785852</v>
      </c>
      <c r="C12" s="6" t="n">
        <v>5822760</v>
      </c>
    </row>
    <row r="13">
      <c r="A13" s="4" t="inlineStr">
        <is>
          <t>Interest expense</t>
        </is>
      </c>
      <c r="B13" s="6" t="n">
        <v>-13896</v>
      </c>
      <c r="C13" s="6" t="n">
        <v>-198671</v>
      </c>
      <c r="D13" s="6" t="n">
        <v>-372106</v>
      </c>
      <c r="E13" s="6" t="n">
        <v>-372106</v>
      </c>
    </row>
    <row r="14">
      <c r="A14" s="4" t="inlineStr">
        <is>
          <t>All other expenses</t>
        </is>
      </c>
      <c r="B14" s="6" t="n">
        <v>142132</v>
      </c>
      <c r="C14" s="6" t="n">
        <v>-498569</v>
      </c>
    </row>
    <row r="15">
      <c r="A15" s="4" t="inlineStr">
        <is>
          <t>Other expenses, net</t>
        </is>
      </c>
      <c r="B15" s="6" t="n">
        <v>128236</v>
      </c>
      <c r="C15" s="6" t="n">
        <v>-697240</v>
      </c>
      <c r="D15" s="6" t="n">
        <v>-4010433</v>
      </c>
      <c r="E15" s="6" t="n">
        <v>-7929448</v>
      </c>
    </row>
    <row r="16">
      <c r="A16" s="4" t="inlineStr">
        <is>
          <t>Loss before income tax provision</t>
        </is>
      </c>
      <c r="B16" s="6" t="n">
        <v>-6881048</v>
      </c>
      <c r="C16" s="6" t="n">
        <v>-6643237</v>
      </c>
      <c r="D16" s="6" t="n">
        <v>37379153</v>
      </c>
      <c r="E16" s="6" t="n">
        <v>24212783</v>
      </c>
    </row>
    <row r="17">
      <c r="A17" s="4" t="inlineStr">
        <is>
          <t>Creatd Labs [Member]</t>
        </is>
      </c>
    </row>
    <row r="18">
      <c r="A18" s="3" t="inlineStr">
        <is>
          <t>Segment Reporting Information [Line Items]</t>
        </is>
      </c>
    </row>
    <row r="19">
      <c r="A19" s="4" t="inlineStr">
        <is>
          <t>Net revenue</t>
        </is>
      </c>
      <c r="B19" s="6" t="n">
        <v>508268</v>
      </c>
      <c r="C19" s="6" t="n">
        <v>167983</v>
      </c>
      <c r="D19" s="6" t="n">
        <v>1926374</v>
      </c>
      <c r="E19" s="6" t="n">
        <v>375043</v>
      </c>
    </row>
    <row r="20">
      <c r="A20" s="4" t="inlineStr">
        <is>
          <t>Cost of revenue</t>
        </is>
      </c>
      <c r="B20" s="6" t="n">
        <v>706196</v>
      </c>
      <c r="C20" s="6" t="n">
        <v>242134</v>
      </c>
      <c r="D20" s="6" t="n">
        <v>3186240</v>
      </c>
      <c r="E20" s="6" t="n">
        <v>652259</v>
      </c>
    </row>
    <row r="21">
      <c r="A21" s="4" t="inlineStr">
        <is>
          <t>Gross margin (loss)</t>
        </is>
      </c>
      <c r="B21" s="6" t="n">
        <v>-197928</v>
      </c>
      <c r="C21" s="6" t="n">
        <v>-74151</v>
      </c>
      <c r="D21" s="6" t="n">
        <v>-1259866</v>
      </c>
      <c r="E21" s="6" t="n">
        <v>-277216</v>
      </c>
    </row>
    <row r="22">
      <c r="A22" s="4" t="inlineStr">
        <is>
          <t>Research and development</t>
        </is>
      </c>
      <c r="B22" s="6" t="n">
        <v>134876</v>
      </c>
      <c r="C22" s="6" t="n">
        <v>195691</v>
      </c>
      <c r="D22" s="6" t="n">
        <v>758293</v>
      </c>
      <c r="E22" s="6" t="n">
        <v>227656</v>
      </c>
    </row>
    <row r="23">
      <c r="A23" s="4" t="inlineStr">
        <is>
          <t>Marketing</t>
        </is>
      </c>
      <c r="B23" s="6" t="n">
        <v>970484</v>
      </c>
      <c r="C23" s="6" t="n">
        <v>1736257</v>
      </c>
      <c r="D23" s="6" t="n">
        <v>8182935</v>
      </c>
      <c r="E23" s="6" t="n">
        <v>2426668</v>
      </c>
    </row>
    <row r="24">
      <c r="A24" s="4" t="inlineStr">
        <is>
          <t>Stock based compensation</t>
        </is>
      </c>
      <c r="B24" s="6" t="n">
        <v>251907</v>
      </c>
      <c r="C24" s="6" t="n">
        <v>365985</v>
      </c>
      <c r="D24" s="6" t="n">
        <v>1727021</v>
      </c>
      <c r="E24" s="6" t="n">
        <v>1226495</v>
      </c>
    </row>
    <row r="25">
      <c r="A25" s="4" t="inlineStr">
        <is>
          <t>General and administrative not including depreciation, amortization, or Impairment</t>
        </is>
      </c>
      <c r="B25" s="6" t="n">
        <v>218766</v>
      </c>
      <c r="C25" s="6" t="n">
        <v>124053</v>
      </c>
      <c r="D25" s="6" t="n">
        <v>3918130</v>
      </c>
      <c r="E25" s="6" t="n">
        <v>2301088</v>
      </c>
    </row>
    <row r="26">
      <c r="A26" s="4" t="inlineStr">
        <is>
          <t>Depreciation and amortization</t>
        </is>
      </c>
      <c r="B26" s="4" t="inlineStr">
        <is>
          <t xml:space="preserve"> </t>
        </is>
      </c>
      <c r="C26" s="6" t="n">
        <v>2753</v>
      </c>
      <c r="D26" s="4" t="inlineStr">
        <is>
          <t xml:space="preserve"> </t>
        </is>
      </c>
      <c r="E26" s="4" t="inlineStr">
        <is>
          <t xml:space="preserve"> </t>
        </is>
      </c>
    </row>
    <row r="27">
      <c r="A27" s="4" t="inlineStr">
        <is>
          <t>Total operating expenses</t>
        </is>
      </c>
      <c r="B27" s="6" t="n">
        <v>1576033</v>
      </c>
      <c r="C27" s="6" t="n">
        <v>2424740</v>
      </c>
    </row>
    <row r="28">
      <c r="A28" s="4" t="inlineStr">
        <is>
          <t>Interest expense</t>
        </is>
      </c>
      <c r="B28" s="6" t="n">
        <v>-13229</v>
      </c>
      <c r="C28" s="6" t="n">
        <v>-24596</v>
      </c>
      <c r="D28" s="6" t="n">
        <v>-12706</v>
      </c>
      <c r="E28" s="6" t="n">
        <v>-15828</v>
      </c>
    </row>
    <row r="29">
      <c r="A29" s="4" t="inlineStr">
        <is>
          <t>All other expenses</t>
        </is>
      </c>
      <c r="B29" s="4" t="inlineStr">
        <is>
          <t xml:space="preserve"> </t>
        </is>
      </c>
      <c r="C29" s="4" t="inlineStr">
        <is>
          <t xml:space="preserve"> </t>
        </is>
      </c>
    </row>
    <row r="30">
      <c r="A30" s="4" t="inlineStr">
        <is>
          <t>Other expenses, net</t>
        </is>
      </c>
      <c r="B30" s="6" t="n">
        <v>-13229</v>
      </c>
      <c r="C30" s="6" t="n">
        <v>-24596</v>
      </c>
      <c r="D30" s="6" t="n">
        <v>-12706</v>
      </c>
      <c r="E30" s="6" t="n">
        <v>-15828</v>
      </c>
    </row>
    <row r="31">
      <c r="A31" s="4" t="inlineStr">
        <is>
          <t>Loss before income tax provision</t>
        </is>
      </c>
      <c r="B31" s="6" t="n">
        <v>-1787190</v>
      </c>
      <c r="C31" s="6" t="n">
        <v>-2523487</v>
      </c>
      <c r="D31" s="6" t="n">
        <v>15858951</v>
      </c>
      <c r="E31" s="6" t="n">
        <v>6474951</v>
      </c>
    </row>
    <row r="32">
      <c r="A32" s="4" t="inlineStr">
        <is>
          <t>Creatd Ventures [Member]</t>
        </is>
      </c>
    </row>
    <row r="33">
      <c r="A33" s="3" t="inlineStr">
        <is>
          <t>Segment Reporting Information [Line Items]</t>
        </is>
      </c>
    </row>
    <row r="34">
      <c r="A34" s="4" t="inlineStr">
        <is>
          <t>Net revenue</t>
        </is>
      </c>
      <c r="B34" s="6" t="n">
        <v>254690</v>
      </c>
      <c r="D34" s="6" t="n">
        <v>90194</v>
      </c>
    </row>
    <row r="35">
      <c r="A35" s="4" t="inlineStr">
        <is>
          <t>Cost of revenue</t>
        </is>
      </c>
      <c r="B35" s="6" t="n">
        <v>409969</v>
      </c>
      <c r="D35" s="6" t="n">
        <v>148989</v>
      </c>
    </row>
    <row r="36">
      <c r="A36" s="4" t="inlineStr">
        <is>
          <t>Gross margin (loss)</t>
        </is>
      </c>
      <c r="B36" s="6" t="n">
        <v>-155279</v>
      </c>
      <c r="D36" s="6" t="n">
        <v>-58940</v>
      </c>
    </row>
    <row r="37">
      <c r="A37" s="4" t="inlineStr">
        <is>
          <t>Research and development</t>
        </is>
      </c>
      <c r="B37" s="4" t="inlineStr">
        <is>
          <t xml:space="preserve"> </t>
        </is>
      </c>
      <c r="D37" s="6" t="n">
        <v>131</v>
      </c>
    </row>
    <row r="38">
      <c r="A38" s="4" t="inlineStr">
        <is>
          <t>Marketing</t>
        </is>
      </c>
      <c r="B38" s="6" t="n">
        <v>1013706</v>
      </c>
      <c r="D38" s="4" t="inlineStr">
        <is>
          <t xml:space="preserve"> </t>
        </is>
      </c>
    </row>
    <row r="39">
      <c r="A39" s="4" t="inlineStr">
        <is>
          <t>Stock based compensation</t>
        </is>
      </c>
      <c r="B39" s="6" t="n">
        <v>226298</v>
      </c>
      <c r="D39" s="6" t="n">
        <v>1560546</v>
      </c>
    </row>
    <row r="40">
      <c r="A40" s="4" t="inlineStr">
        <is>
          <t>General and administrative not including depreciation, amortization, or Impairment</t>
        </is>
      </c>
      <c r="B40" s="6" t="n">
        <v>288272</v>
      </c>
      <c r="D40" s="6" t="n">
        <v>1665783</v>
      </c>
    </row>
    <row r="41">
      <c r="A41" s="4" t="inlineStr">
        <is>
          <t>Depreciation and amortization</t>
        </is>
      </c>
      <c r="B41" s="6" t="n">
        <v>71271</v>
      </c>
      <c r="D41" s="6" t="n">
        <v>100633</v>
      </c>
    </row>
    <row r="42">
      <c r="A42" s="4" t="inlineStr">
        <is>
          <t>Total operating expenses</t>
        </is>
      </c>
      <c r="B42" s="6" t="n">
        <v>1599547</v>
      </c>
    </row>
    <row r="43">
      <c r="A43" s="4" t="inlineStr">
        <is>
          <t>Interest expense</t>
        </is>
      </c>
      <c r="B43" s="4" t="inlineStr">
        <is>
          <t xml:space="preserve"> </t>
        </is>
      </c>
      <c r="D43" s="4" t="inlineStr">
        <is>
          <t xml:space="preserve"> </t>
        </is>
      </c>
    </row>
    <row r="44">
      <c r="A44" s="4" t="inlineStr">
        <is>
          <t>All other expenses</t>
        </is>
      </c>
      <c r="B44" s="4" t="inlineStr">
        <is>
          <t xml:space="preserve"> </t>
        </is>
      </c>
    </row>
    <row r="45">
      <c r="A45" s="4" t="inlineStr">
        <is>
          <t>Loss before income tax provision</t>
        </is>
      </c>
      <c r="B45" s="6" t="n">
        <v>-1754826</v>
      </c>
      <c r="D45" s="6" t="n">
        <v>3385888</v>
      </c>
    </row>
    <row r="46">
      <c r="A46" s="4" t="inlineStr">
        <is>
          <t>Creatd Partners [Member]</t>
        </is>
      </c>
    </row>
    <row r="47">
      <c r="A47" s="3" t="inlineStr">
        <is>
          <t>Segment Reporting Information [Line Items]</t>
        </is>
      </c>
    </row>
    <row r="48">
      <c r="A48" s="4" t="inlineStr">
        <is>
          <t>Net revenue</t>
        </is>
      </c>
      <c r="B48" s="6" t="n">
        <v>585780</v>
      </c>
      <c r="C48" s="6" t="n">
        <v>575930</v>
      </c>
      <c r="D48" s="6" t="n">
        <v>2283149</v>
      </c>
      <c r="E48" s="6" t="n">
        <v>837827</v>
      </c>
    </row>
    <row r="49">
      <c r="A49" s="4" t="inlineStr">
        <is>
          <t>Cost of revenue</t>
        </is>
      </c>
      <c r="B49" s="6" t="n">
        <v>456005</v>
      </c>
      <c r="C49" s="6" t="n">
        <v>625016</v>
      </c>
      <c r="D49" s="6" t="n">
        <v>1964808</v>
      </c>
      <c r="E49" s="6" t="n">
        <v>842783</v>
      </c>
    </row>
    <row r="50">
      <c r="A50" s="4" t="inlineStr">
        <is>
          <t>Gross margin (loss)</t>
        </is>
      </c>
      <c r="B50" s="6" t="n">
        <v>129775</v>
      </c>
      <c r="C50" s="6" t="n">
        <v>-49086</v>
      </c>
      <c r="D50" s="6" t="n">
        <v>318341</v>
      </c>
      <c r="E50" s="6" t="n">
        <v>-4956</v>
      </c>
    </row>
    <row r="51">
      <c r="A51" s="4" t="inlineStr">
        <is>
          <t>Research and development</t>
        </is>
      </c>
      <c r="B51" s="6" t="n">
        <v>91778</v>
      </c>
      <c r="C51" s="6" t="n">
        <v>133161</v>
      </c>
      <c r="D51" s="6" t="n">
        <v>225104</v>
      </c>
      <c r="E51" s="6" t="n">
        <v>29775</v>
      </c>
    </row>
    <row r="52">
      <c r="A52" s="4" t="inlineStr">
        <is>
          <t>Marketing</t>
        </is>
      </c>
      <c r="B52" s="4" t="inlineStr">
        <is>
          <t xml:space="preserve"> </t>
        </is>
      </c>
      <c r="C52" s="6" t="n">
        <v>204266</v>
      </c>
      <c r="D52" s="6" t="n">
        <v>962698</v>
      </c>
      <c r="E52" s="6" t="n">
        <v>285490</v>
      </c>
    </row>
    <row r="53">
      <c r="A53" s="4" t="inlineStr">
        <is>
          <t>Stock based compensation</t>
        </is>
      </c>
      <c r="B53" s="6" t="n">
        <v>248548</v>
      </c>
      <c r="C53" s="6" t="n">
        <v>361105</v>
      </c>
      <c r="D53" s="6" t="n">
        <v>1884986</v>
      </c>
      <c r="E53" s="6" t="n">
        <v>1338678</v>
      </c>
    </row>
    <row r="54">
      <c r="A54" s="4" t="inlineStr">
        <is>
          <t>General and administrative not including depreciation, amortization, or Impairment</t>
        </is>
      </c>
      <c r="B54" s="6" t="n">
        <v>378492</v>
      </c>
      <c r="C54" s="6" t="n">
        <v>214627</v>
      </c>
      <c r="D54" s="6" t="n">
        <v>1600212</v>
      </c>
      <c r="E54" s="6" t="n">
        <v>939792</v>
      </c>
    </row>
    <row r="55">
      <c r="A55" s="4" t="inlineStr">
        <is>
          <t>Depreciation and amortization</t>
        </is>
      </c>
      <c r="B55" s="6" t="n">
        <v>31599</v>
      </c>
      <c r="C55" s="6" t="n">
        <v>9175</v>
      </c>
      <c r="D55" s="6" t="n">
        <v>252730</v>
      </c>
      <c r="E55" s="6" t="n">
        <v>132768</v>
      </c>
    </row>
    <row r="56">
      <c r="A56" s="4" t="inlineStr">
        <is>
          <t>Total operating expenses</t>
        </is>
      </c>
      <c r="B56" s="6" t="n">
        <v>750417</v>
      </c>
      <c r="C56" s="6" t="n">
        <v>922333</v>
      </c>
    </row>
    <row r="57">
      <c r="A57" s="4" t="inlineStr">
        <is>
          <t>Interest expense</t>
        </is>
      </c>
      <c r="B57" s="4" t="inlineStr">
        <is>
          <t xml:space="preserve"> </t>
        </is>
      </c>
      <c r="C57" s="4" t="inlineStr">
        <is>
          <t xml:space="preserve"> </t>
        </is>
      </c>
      <c r="D57" s="4" t="inlineStr">
        <is>
          <t xml:space="preserve"> </t>
        </is>
      </c>
      <c r="E57" s="4" t="inlineStr">
        <is>
          <t xml:space="preserve"> </t>
        </is>
      </c>
    </row>
    <row r="58">
      <c r="A58" s="4" t="inlineStr">
        <is>
          <t>All other expenses</t>
        </is>
      </c>
      <c r="B58" s="4" t="inlineStr">
        <is>
          <t xml:space="preserve"> </t>
        </is>
      </c>
      <c r="C58" s="4" t="inlineStr">
        <is>
          <t xml:space="preserve"> </t>
        </is>
      </c>
    </row>
    <row r="59">
      <c r="A59" s="4" t="inlineStr">
        <is>
          <t>Other expenses, net</t>
        </is>
      </c>
      <c r="C59" s="4" t="inlineStr">
        <is>
          <t xml:space="preserve"> </t>
        </is>
      </c>
      <c r="E59" s="4" t="inlineStr">
        <is>
          <t xml:space="preserve"> </t>
        </is>
      </c>
    </row>
    <row r="60">
      <c r="A60" s="4" t="inlineStr">
        <is>
          <t>Loss before income tax provision</t>
        </is>
      </c>
      <c r="B60" s="6" t="n">
        <v>-728474</v>
      </c>
      <c r="C60" s="6" t="n">
        <v>-971419</v>
      </c>
      <c r="D60" s="6" t="n">
        <v>6331311</v>
      </c>
      <c r="E60" s="6" t="n">
        <v>2731460</v>
      </c>
    </row>
    <row r="61">
      <c r="A61" s="4" t="inlineStr">
        <is>
          <t>Corporate [Member]</t>
        </is>
      </c>
    </row>
    <row r="62">
      <c r="A62" s="3" t="inlineStr">
        <is>
          <t>Segment Reporting Information [Line Items]</t>
        </is>
      </c>
    </row>
    <row r="63">
      <c r="A63" s="4" t="inlineStr">
        <is>
          <t>Net revenue</t>
        </is>
      </c>
      <c r="B63" s="4" t="inlineStr">
        <is>
          <t xml:space="preserve"> </t>
        </is>
      </c>
      <c r="C63" s="4" t="inlineStr">
        <is>
          <t xml:space="preserve"> </t>
        </is>
      </c>
      <c r="D63" s="4" t="inlineStr">
        <is>
          <t xml:space="preserve"> </t>
        </is>
      </c>
      <c r="E63" s="4" t="inlineStr">
        <is>
          <t xml:space="preserve"> </t>
        </is>
      </c>
    </row>
    <row r="64">
      <c r="A64" s="4" t="inlineStr">
        <is>
          <t>Cost of revenue</t>
        </is>
      </c>
      <c r="B64" s="4" t="inlineStr">
        <is>
          <t xml:space="preserve"> </t>
        </is>
      </c>
      <c r="C64" s="4" t="inlineStr">
        <is>
          <t xml:space="preserve"> </t>
        </is>
      </c>
      <c r="D64" s="4" t="inlineStr">
        <is>
          <t xml:space="preserve"> </t>
        </is>
      </c>
      <c r="E64" s="4" t="inlineStr">
        <is>
          <t xml:space="preserve"> </t>
        </is>
      </c>
    </row>
    <row r="65">
      <c r="A65" s="4" t="inlineStr">
        <is>
          <t>Gross margin (loss)</t>
        </is>
      </c>
      <c r="C65" s="4" t="inlineStr">
        <is>
          <t xml:space="preserve"> </t>
        </is>
      </c>
      <c r="D65" s="4" t="inlineStr">
        <is>
          <t xml:space="preserve"> </t>
        </is>
      </c>
      <c r="E65" s="4" t="inlineStr">
        <is>
          <t xml:space="preserve"> </t>
        </is>
      </c>
    </row>
    <row r="66">
      <c r="A66" s="4" t="inlineStr">
        <is>
          <t>Research and development</t>
        </is>
      </c>
      <c r="B66" s="4" t="inlineStr">
        <is>
          <t xml:space="preserve"> </t>
        </is>
      </c>
      <c r="C66" s="4" t="inlineStr">
        <is>
          <t xml:space="preserve"> </t>
        </is>
      </c>
      <c r="D66" s="4" t="inlineStr">
        <is>
          <t xml:space="preserve"> </t>
        </is>
      </c>
      <c r="E66" s="4" t="inlineStr">
        <is>
          <t xml:space="preserve"> </t>
        </is>
      </c>
    </row>
    <row r="67">
      <c r="A67" s="4" t="inlineStr">
        <is>
          <t>Marketing</t>
        </is>
      </c>
      <c r="B67" s="6" t="n">
        <v>107831</v>
      </c>
      <c r="C67" s="6" t="n">
        <v>102132</v>
      </c>
      <c r="D67" s="6" t="n">
        <v>481349</v>
      </c>
      <c r="E67" s="6" t="n">
        <v>142745</v>
      </c>
    </row>
    <row r="68">
      <c r="A68" s="4" t="inlineStr">
        <is>
          <t>Stock based compensation</t>
        </is>
      </c>
      <c r="B68" s="6" t="n">
        <v>354039</v>
      </c>
      <c r="C68" s="6" t="n">
        <v>843149</v>
      </c>
      <c r="D68" s="6" t="n">
        <v>4488615</v>
      </c>
      <c r="E68" s="6" t="n">
        <v>4295990</v>
      </c>
    </row>
    <row r="69">
      <c r="A69" s="4" t="inlineStr">
        <is>
          <t>General and administrative not including depreciation, amortization, or Impairment</t>
        </is>
      </c>
      <c r="B69" s="6" t="n">
        <v>2358963</v>
      </c>
      <c r="C69" s="6" t="n">
        <v>1501135</v>
      </c>
      <c r="D69" s="6" t="n">
        <v>2791236</v>
      </c>
      <c r="E69" s="6" t="n">
        <v>2592581</v>
      </c>
    </row>
    <row r="70">
      <c r="A70" s="4" t="inlineStr">
        <is>
          <t>Depreciation and amortization</t>
        </is>
      </c>
      <c r="B70" s="6" t="n">
        <v>39022</v>
      </c>
      <c r="C70" s="6" t="n">
        <v>29271</v>
      </c>
      <c r="D70" s="6" t="n">
        <v>44076</v>
      </c>
      <c r="E70" s="6" t="n">
        <v>24993</v>
      </c>
    </row>
    <row r="71">
      <c r="A71" s="4" t="inlineStr">
        <is>
          <t>Total operating expenses</t>
        </is>
      </c>
      <c r="B71" s="6" t="n">
        <v>2859855</v>
      </c>
      <c r="C71" s="6" t="n">
        <v>2475687</v>
      </c>
    </row>
    <row r="72">
      <c r="A72" s="4" t="inlineStr">
        <is>
          <t>Interest expense</t>
        </is>
      </c>
      <c r="B72" s="6" t="n">
        <v>-667</v>
      </c>
      <c r="C72" s="6" t="n">
        <v>-174075</v>
      </c>
      <c r="D72" s="6" t="n">
        <v>-359400</v>
      </c>
      <c r="E72" s="6" t="n">
        <v>-356278</v>
      </c>
    </row>
    <row r="73">
      <c r="A73" s="4" t="inlineStr">
        <is>
          <t>All other expenses</t>
        </is>
      </c>
      <c r="B73" s="6" t="n">
        <v>142132</v>
      </c>
      <c r="C73" s="6" t="n">
        <v>-498569</v>
      </c>
    </row>
    <row r="74">
      <c r="A74" s="4" t="inlineStr">
        <is>
          <t>Other expenses, net</t>
        </is>
      </c>
      <c r="B74" s="6" t="n">
        <v>141465</v>
      </c>
      <c r="C74" s="6" t="n">
        <v>-672644</v>
      </c>
      <c r="D74" s="6" t="n">
        <v>-3997727</v>
      </c>
      <c r="E74" s="6" t="n">
        <v>-7913620</v>
      </c>
    </row>
    <row r="75">
      <c r="A75" s="4" t="inlineStr">
        <is>
          <t>Loss before income tax provision</t>
        </is>
      </c>
      <c r="B75" s="5" t="n">
        <v>-2610558</v>
      </c>
      <c r="C75" s="5" t="n">
        <v>-3148331</v>
      </c>
      <c r="D75" s="5" t="n">
        <v>11803003</v>
      </c>
      <c r="E75" s="5" t="n">
        <v>149813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Stockholders’ Equity (Deficit) (Unaudited) (Parentheticals)</t>
        </is>
      </c>
      <c r="B1" s="2" t="inlineStr">
        <is>
          <t>3 Months Ended</t>
        </is>
      </c>
    </row>
    <row r="2">
      <c r="B2" s="2" t="inlineStr">
        <is>
          <t>Mar. 31, 2022USD ($)</t>
        </is>
      </c>
    </row>
    <row r="3">
      <c r="A3" s="3" t="inlineStr">
        <is>
          <t>Statement of Stockholders' Equity [Abstract]</t>
        </is>
      </c>
    </row>
    <row r="4">
      <c r="A4" s="4" t="inlineStr">
        <is>
          <t>Net of issuance costs</t>
        </is>
      </c>
      <c r="B4" s="5" t="n">
        <v>115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80" customWidth="1" min="2" max="2"/>
    <col width="80" customWidth="1" min="3" max="3"/>
    <col width="21" customWidth="1" min="4" max="4"/>
    <col width="80" customWidth="1" min="5" max="5"/>
    <col width="80" customWidth="1" min="6" max="6"/>
    <col width="80" customWidth="1" min="7" max="7"/>
  </cols>
  <sheetData>
    <row r="1">
      <c r="A1" s="1" t="inlineStr">
        <is>
          <t>Subsequent Events (Details)</t>
        </is>
      </c>
      <c r="B1" s="2" t="inlineStr">
        <is>
          <t>Apr. 05, 2022</t>
        </is>
      </c>
      <c r="C1" s="2" t="inlineStr">
        <is>
          <t>Mar. 07, 2022USD ($)</t>
        </is>
      </c>
      <c r="D1" s="2" t="inlineStr">
        <is>
          <t>Mar. 03, 2022USD ($)</t>
        </is>
      </c>
      <c r="E1" s="2" t="inlineStr">
        <is>
          <t>Mar. 01, 2022</t>
        </is>
      </c>
      <c r="F1" s="2" t="inlineStr">
        <is>
          <t>Dec. 31, 2021USD ($)shares</t>
        </is>
      </c>
      <c r="G1" s="2" t="inlineStr">
        <is>
          <t>Dec. 31, 2021AUD ($)shares</t>
        </is>
      </c>
    </row>
    <row r="2">
      <c r="A2" s="3" t="inlineStr">
        <is>
          <t>Subsequent Events (Details) [Line Items]</t>
        </is>
      </c>
    </row>
    <row r="3">
      <c r="A3" s="4" t="inlineStr">
        <is>
          <t>Consideration amount</t>
        </is>
      </c>
      <c r="C3" s="5" t="n">
        <v>-1</v>
      </c>
    </row>
    <row r="4">
      <c r="A4" s="4" t="inlineStr">
        <is>
          <t>Note conversion, description</t>
        </is>
      </c>
      <c r="F4" s="4" t="inlineStr">
        <is>
          <t xml:space="preserve">Subsequent to December 31, 2021, a total of $168,850 in
principal of convertible notes converted into 109,435 shares of common stock. </t>
        </is>
      </c>
      <c r="G4" s="4" t="inlineStr">
        <is>
          <t xml:space="preserve">Subsequent to December 31, 2021, a total of $168,850 in
principal of convertible notes converted into 109,435 shares of common stock. </t>
        </is>
      </c>
    </row>
    <row r="5">
      <c r="A5" s="4" t="inlineStr">
        <is>
          <t>Net proceeds</t>
        </is>
      </c>
      <c r="G5" s="5" t="n">
        <v>224540</v>
      </c>
    </row>
    <row r="6">
      <c r="A6" s="4" t="inlineStr">
        <is>
          <t>Shares of common stock to consultants (in Shares) | shares</t>
        </is>
      </c>
      <c r="F6" s="6" t="n">
        <v>183590</v>
      </c>
      <c r="G6" s="6" t="n">
        <v>183590</v>
      </c>
    </row>
    <row r="7">
      <c r="A7" s="4" t="inlineStr">
        <is>
          <t>Subsequent Event [Member]</t>
        </is>
      </c>
    </row>
    <row r="8">
      <c r="A8" s="3" t="inlineStr">
        <is>
          <t>Subsequent Events (Details) [Line Items]</t>
        </is>
      </c>
    </row>
    <row r="9">
      <c r="A9" s="4" t="inlineStr">
        <is>
          <t>Employment agreements, description</t>
        </is>
      </c>
      <c r="B9" s="4" t="inlineStr">
        <is>
          <t xml:space="preserve">On April 5, 2022, upon
the recommendation of the Compensation Committee of the Board, the Board approved employment agreements with, and equity issuances for,
(i) Jeremy Frommer, Executive Chairman, who will receive (a) an signing award of $80,000, (b) an annual salary of $420,000; (c) 121,000
options, to vest immediately with a strike price of $1.75, and (d) 50,000 shares of the Company’s restricted common stock; (ii)
Laurie Weisberg, Chief Executive Officer, who will receive (a) an annual salary of $475,000; (b) 121,000 options, to vest immediately
with a strike price of $1.75, and (c) 50,000 shares of the Company’s restricted common stock; (iii) Justin Maury, Chief Operating
Officer &amp; President, who will receive (a) an annual salary of $475,000 (b) 81,000 options, to vest immediately with a strike price
of $1.75, and (c) 50,000 shares of the Company’s restricted common stock; and (iv) Chelsea Pullano, Chief Financial Officer, who
will receive (a) an annual salary of $250,000; (b) 37,000 options, to vest immediately with a strike price of $1.75, and (c) 35,000 shares
of the Company’s restricted common stock (collectively, the “Executive Employment Arrangements”). </t>
        </is>
      </c>
    </row>
    <row r="10">
      <c r="A10" s="4" t="inlineStr">
        <is>
          <t>One Promissory Note [Member]</t>
        </is>
      </c>
    </row>
    <row r="11">
      <c r="A11" s="3" t="inlineStr">
        <is>
          <t>Subsequent Events (Details) [Line Items]</t>
        </is>
      </c>
    </row>
    <row r="12">
      <c r="A12" s="4" t="inlineStr">
        <is>
          <t>Net proceeds</t>
        </is>
      </c>
      <c r="F12" s="5" t="n">
        <v>300000</v>
      </c>
    </row>
    <row r="13">
      <c r="A13" s="4" t="inlineStr">
        <is>
          <t>Forecast [Member]</t>
        </is>
      </c>
    </row>
    <row r="14">
      <c r="A14" s="3" t="inlineStr">
        <is>
          <t>Subsequent Events (Details) [Line Items]</t>
        </is>
      </c>
    </row>
    <row r="15">
      <c r="A15" s="4" t="inlineStr">
        <is>
          <t>Employment agreements, description</t>
        </is>
      </c>
      <c r="B15" s="4" t="inlineStr">
        <is>
          <t xml:space="preserve">On April 5, 2022, upon
the recommendation of the Compensation Committee of the Board, the Board approved employment agreements with, and equity issuances for,
(i) Jeremy Frommer, Executive Chairman, who will receive (a) an signing award of $80,000, (b) an annual salary of $420,000; (c) 121,000
options, to vest immediately with a strike price of $1.75, and (d) 50,000 shares of the Company’s restricted common stock; (ii)
Laurie Weisberg, Chief Executive Officer, who will receive (a) an annual salary of $475,000; (b) 121,000 options, to vest immediately
with a strike price of $1.75, and (c) 50,000 shares of the Company’s restricted common stock; (iii) Justin Maury, Chief Operating
Officer &amp; President, who will receive (a) an annual salary of $475,000 (b) 81,000 options, to vest immediately with a strike price
of $1.75, and (c) 50,000 shares of the Company’s restricted common stock; and (iv) Chelsea Pullano, Chief Financial Officer, who
will receive (a) an annual salary of $250,000; (b) 37,000 options, to vest immediately with a strike price of $1.75, and (c) 35,000 shares
of the Company’s restricted common stock (collectively, the “Executive Employment Arrangements”). </t>
        </is>
      </c>
    </row>
    <row r="16">
      <c r="A16" s="4" t="inlineStr">
        <is>
          <t>Securities purchase agreement , description</t>
        </is>
      </c>
      <c r="E16" s="4" t="inlineStr">
        <is>
          <t>the
Company entered into securities purchase agreements with twenty-eight accredited investors whereby, at the closing, such investors purchased
from the Company an aggregate of 1,401,457 shares of the Company’s common stock and (ii) 1,401,457 warrants to purchase shares of
common stock, for an aggregate purchase price of $2,452,550. Such warrants are exercisable for a term of five-years from the date of issuance,
at an exercise price of $1.75 per share.</t>
        </is>
      </c>
    </row>
    <row r="17">
      <c r="A17" s="4" t="inlineStr">
        <is>
          <t>Registered direct offering, description</t>
        </is>
      </c>
      <c r="C17" s="4" t="inlineStr">
        <is>
          <t>the
Company entered into a securities purchase agreement (the “Purchase Agreement”) with thirteen accredited investors resulting
in the raise of $2,659,750 in gross proceeds to the Company. Pursuant to the terms of the Purchase Agreement, the Company agreed to sell
in a registered direct offering an aggregate of 1,519,857 shares of the Company’s common stock together with warrants to purchase
an aggregate of 1,519,857 shares of Common Stock at an exercise price of $1.75 per share. The warrants are immediately exercisable and
will expire on March 9, 2027.</t>
        </is>
      </c>
    </row>
    <row r="18">
      <c r="A18" s="4" t="inlineStr">
        <is>
          <t>Certain debts and liabilities</t>
        </is>
      </c>
      <c r="C18" s="5" t="n">
        <v>278163</v>
      </c>
    </row>
    <row r="19">
      <c r="A19" s="4" t="inlineStr">
        <is>
          <t>Settlement total</t>
        </is>
      </c>
      <c r="D19" s="5" t="n">
        <v>799000</v>
      </c>
    </row>
    <row r="20">
      <c r="A20" s="4" t="inlineStr">
        <is>
          <t>Note principal</t>
        </is>
      </c>
      <c r="D20" s="6" t="n">
        <v>660000</v>
      </c>
    </row>
    <row r="21">
      <c r="A21" s="4" t="inlineStr">
        <is>
          <t>Accrued interest</t>
        </is>
      </c>
      <c r="D21" s="5" t="n">
        <v>13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Practices (Details) - Schedule of consolidated subsidiaries and/or entities</t>
        </is>
      </c>
      <c r="B1" s="2" t="inlineStr">
        <is>
          <t>3 Months Ended</t>
        </is>
      </c>
      <c r="C1" s="2" t="inlineStr">
        <is>
          <t>12 Months Ended</t>
        </is>
      </c>
    </row>
    <row r="2">
      <c r="B2" s="2" t="inlineStr">
        <is>
          <t>Mar. 31, 2022</t>
        </is>
      </c>
      <c r="C2" s="2" t="inlineStr">
        <is>
          <t>Dec. 31, 2021</t>
        </is>
      </c>
    </row>
    <row r="3">
      <c r="A3" s="4" t="inlineStr">
        <is>
          <t>Jerrick Ventures LLC [Member]</t>
        </is>
      </c>
    </row>
    <row r="4">
      <c r="A4" s="3" t="inlineStr">
        <is>
          <t>Consolidation, Less than Wholly Owned Subsidiary, Parent Ownership Interest, Effects of Changes, Net [Line Items]</t>
        </is>
      </c>
    </row>
    <row r="5">
      <c r="A5" s="4" t="inlineStr">
        <is>
          <t>State or other jurisdiction of incorporation or organization</t>
        </is>
      </c>
      <c r="B5" s="4" t="inlineStr">
        <is>
          <t>Delaware</t>
        </is>
      </c>
      <c r="C5" s="4" t="inlineStr">
        <is>
          <t>Delaware</t>
        </is>
      </c>
    </row>
    <row r="6">
      <c r="A6" s="4" t="inlineStr">
        <is>
          <t>Company Ownership Interest</t>
        </is>
      </c>
      <c r="B6" s="4" t="inlineStr">
        <is>
          <t>100.00%</t>
        </is>
      </c>
      <c r="C6" s="4" t="inlineStr">
        <is>
          <t>100.00%</t>
        </is>
      </c>
    </row>
    <row r="7">
      <c r="A7" s="4" t="inlineStr">
        <is>
          <t>Abacus Tech Pty Ltd [Member]</t>
        </is>
      </c>
    </row>
    <row r="8">
      <c r="A8" s="3" t="inlineStr">
        <is>
          <t>Consolidation, Less than Wholly Owned Subsidiary, Parent Ownership Interest, Effects of Changes, Net [Line Items]</t>
        </is>
      </c>
    </row>
    <row r="9">
      <c r="A9" s="4" t="inlineStr">
        <is>
          <t>State or other jurisdiction of incorporation or organization</t>
        </is>
      </c>
      <c r="B9" s="4" t="inlineStr">
        <is>
          <t>Australia</t>
        </is>
      </c>
      <c r="C9" s="4" t="inlineStr">
        <is>
          <t>Australia</t>
        </is>
      </c>
    </row>
    <row r="10">
      <c r="A10" s="4" t="inlineStr">
        <is>
          <t>Company Ownership Interest</t>
        </is>
      </c>
      <c r="B10" s="4" t="inlineStr">
        <is>
          <t>100.00%</t>
        </is>
      </c>
      <c r="C10" s="4" t="inlineStr">
        <is>
          <t>100.00%</t>
        </is>
      </c>
    </row>
    <row r="11">
      <c r="A11" s="4" t="inlineStr">
        <is>
          <t>Seller’s Choice, LLC [Member]</t>
        </is>
      </c>
    </row>
    <row r="12">
      <c r="A12" s="3" t="inlineStr">
        <is>
          <t>Consolidation, Less than Wholly Owned Subsidiary, Parent Ownership Interest, Effects of Changes, Net [Line Items]</t>
        </is>
      </c>
    </row>
    <row r="13">
      <c r="A13" s="4" t="inlineStr">
        <is>
          <t>State or other jurisdiction of incorporation or organization</t>
        </is>
      </c>
      <c r="B13" s="4" t="inlineStr">
        <is>
          <t>New Jersey</t>
        </is>
      </c>
      <c r="C13" s="4" t="inlineStr">
        <is>
          <t>New Jersey</t>
        </is>
      </c>
    </row>
    <row r="14">
      <c r="A14" s="4" t="inlineStr">
        <is>
          <t>Company Ownership Interest</t>
        </is>
      </c>
      <c r="B14" s="4" t="inlineStr">
        <is>
          <t>100.00%</t>
        </is>
      </c>
      <c r="C14" s="4" t="inlineStr">
        <is>
          <t>100.00%</t>
        </is>
      </c>
    </row>
    <row r="15">
      <c r="A15" s="4" t="inlineStr">
        <is>
          <t>Recreatd, LLC [Member]</t>
        </is>
      </c>
    </row>
    <row r="16">
      <c r="A16" s="3" t="inlineStr">
        <is>
          <t>Consolidation, Less than Wholly Owned Subsidiary, Parent Ownership Interest, Effects of Changes, Net [Line Items]</t>
        </is>
      </c>
    </row>
    <row r="17">
      <c r="A17" s="4" t="inlineStr">
        <is>
          <t>State or other jurisdiction of incorporation or organization</t>
        </is>
      </c>
      <c r="B17" s="4" t="inlineStr">
        <is>
          <t>Delaware</t>
        </is>
      </c>
      <c r="C17" s="4" t="inlineStr">
        <is>
          <t>Delaware</t>
        </is>
      </c>
    </row>
    <row r="18">
      <c r="A18" s="4" t="inlineStr">
        <is>
          <t>Company Ownership Interest</t>
        </is>
      </c>
      <c r="B18" s="4" t="inlineStr">
        <is>
          <t>100.00%</t>
        </is>
      </c>
      <c r="C18" s="4" t="inlineStr">
        <is>
          <t>100.00%</t>
        </is>
      </c>
    </row>
    <row r="19">
      <c r="A19" s="4" t="inlineStr">
        <is>
          <t>Give, LLC [Member]</t>
        </is>
      </c>
    </row>
    <row r="20">
      <c r="A20" s="3" t="inlineStr">
        <is>
          <t>Consolidation, Less than Wholly Owned Subsidiary, Parent Ownership Interest, Effects of Changes, Net [Line Items]</t>
        </is>
      </c>
    </row>
    <row r="21">
      <c r="A21" s="4" t="inlineStr">
        <is>
          <t>State or other jurisdiction of incorporation or organization</t>
        </is>
      </c>
      <c r="B21" s="4" t="inlineStr">
        <is>
          <t>Delaware</t>
        </is>
      </c>
      <c r="C21" s="4" t="inlineStr">
        <is>
          <t>Delaware</t>
        </is>
      </c>
    </row>
    <row r="22">
      <c r="A22" s="4" t="inlineStr">
        <is>
          <t>Company Ownership Interest</t>
        </is>
      </c>
      <c r="B22" s="4" t="inlineStr">
        <is>
          <t>100.00%</t>
        </is>
      </c>
      <c r="C22" s="4" t="inlineStr">
        <is>
          <t>100.00%</t>
        </is>
      </c>
    </row>
    <row r="23">
      <c r="A23" s="4" t="inlineStr">
        <is>
          <t>Creatd Partners LLC [Member]</t>
        </is>
      </c>
    </row>
    <row r="24">
      <c r="A24" s="3" t="inlineStr">
        <is>
          <t>Consolidation, Less than Wholly Owned Subsidiary, Parent Ownership Interest, Effects of Changes, Net [Line Items]</t>
        </is>
      </c>
    </row>
    <row r="25">
      <c r="A25" s="4" t="inlineStr">
        <is>
          <t>State or other jurisdiction of incorporation or organization</t>
        </is>
      </c>
      <c r="B25" s="4" t="inlineStr">
        <is>
          <t>Delaware</t>
        </is>
      </c>
      <c r="C25" s="4" t="inlineStr">
        <is>
          <t>Delaware</t>
        </is>
      </c>
    </row>
    <row r="26">
      <c r="A26" s="4" t="inlineStr">
        <is>
          <t>Company Ownership Interest</t>
        </is>
      </c>
      <c r="B26" s="4" t="inlineStr">
        <is>
          <t>100.00%</t>
        </is>
      </c>
      <c r="C26" s="4" t="inlineStr">
        <is>
          <t>100.00%</t>
        </is>
      </c>
    </row>
    <row r="27">
      <c r="A27" s="4" t="inlineStr">
        <is>
          <t>Dune Inc. [Member]</t>
        </is>
      </c>
    </row>
    <row r="28">
      <c r="A28" s="3" t="inlineStr">
        <is>
          <t>Consolidation, Less than Wholly Owned Subsidiary, Parent Ownership Interest, Effects of Changes, Net [Line Items]</t>
        </is>
      </c>
    </row>
    <row r="29">
      <c r="A29" s="4" t="inlineStr">
        <is>
          <t>State or other jurisdiction of incorporation or organization</t>
        </is>
      </c>
      <c r="B29" s="4" t="inlineStr">
        <is>
          <t>Delaware</t>
        </is>
      </c>
      <c r="C29" s="4" t="inlineStr">
        <is>
          <t>Delaware</t>
        </is>
      </c>
    </row>
    <row r="30">
      <c r="A30" s="4" t="inlineStr">
        <is>
          <t>Company Ownership Interest</t>
        </is>
      </c>
      <c r="B30" s="4" t="inlineStr">
        <is>
          <t>50.00%</t>
        </is>
      </c>
      <c r="C30" s="4" t="inlineStr">
        <is>
          <t>50.00%</t>
        </is>
      </c>
    </row>
    <row r="31">
      <c r="A31" s="4" t="inlineStr">
        <is>
          <t>Plant Camp LLC [Member]</t>
        </is>
      </c>
    </row>
    <row r="32">
      <c r="A32" s="3" t="inlineStr">
        <is>
          <t>Consolidation, Less than Wholly Owned Subsidiary, Parent Ownership Interest, Effects of Changes, Net [Line Items]</t>
        </is>
      </c>
    </row>
    <row r="33">
      <c r="A33" s="4" t="inlineStr">
        <is>
          <t>State or other jurisdiction of incorporation or organization</t>
        </is>
      </c>
      <c r="B33" s="4" t="inlineStr">
        <is>
          <t>Delaware</t>
        </is>
      </c>
      <c r="C33" s="4" t="inlineStr">
        <is>
          <t>Delaware</t>
        </is>
      </c>
    </row>
    <row r="34">
      <c r="A34" s="4" t="inlineStr">
        <is>
          <t>Company Ownership Interest</t>
        </is>
      </c>
      <c r="B34" s="4" t="inlineStr">
        <is>
          <t>89.00%</t>
        </is>
      </c>
      <c r="C34" s="4" t="inlineStr">
        <is>
          <t>89.00%</t>
        </is>
      </c>
    </row>
    <row r="35">
      <c r="A35" s="4" t="inlineStr">
        <is>
          <t>Sci-Fi Shop, LLC [Member]</t>
        </is>
      </c>
    </row>
    <row r="36">
      <c r="A36" s="3" t="inlineStr">
        <is>
          <t>Consolidation, Less than Wholly Owned Subsidiary, Parent Ownership Interest, Effects of Changes, Net [Line Items]</t>
        </is>
      </c>
    </row>
    <row r="37">
      <c r="A37" s="4" t="inlineStr">
        <is>
          <t>State or other jurisdiction of incorporation or organization</t>
        </is>
      </c>
      <c r="B37" s="4" t="inlineStr">
        <is>
          <t>Delaware</t>
        </is>
      </c>
      <c r="C37" s="4" t="inlineStr">
        <is>
          <t>Delaware</t>
        </is>
      </c>
    </row>
    <row r="38">
      <c r="A38" s="4" t="inlineStr">
        <is>
          <t>Company Ownership Interest</t>
        </is>
      </c>
      <c r="B38" s="4" t="inlineStr">
        <is>
          <t>100.00%</t>
        </is>
      </c>
      <c r="C38" s="4" t="inlineStr">
        <is>
          <t>100.00%</t>
        </is>
      </c>
    </row>
    <row r="39">
      <c r="A39" s="4" t="inlineStr">
        <is>
          <t>OG Collection LLC [Member]</t>
        </is>
      </c>
    </row>
    <row r="40">
      <c r="A40" s="3" t="inlineStr">
        <is>
          <t>Consolidation, Less than Wholly Owned Subsidiary, Parent Ownership Interest, Effects of Changes, Net [Line Items]</t>
        </is>
      </c>
    </row>
    <row r="41">
      <c r="A41" s="4" t="inlineStr">
        <is>
          <t>State or other jurisdiction of incorporation or organization</t>
        </is>
      </c>
      <c r="B41" s="4" t="inlineStr">
        <is>
          <t>Delaware</t>
        </is>
      </c>
      <c r="C41" s="4" t="inlineStr">
        <is>
          <t>Delaware</t>
        </is>
      </c>
    </row>
    <row r="42">
      <c r="A42" s="4" t="inlineStr">
        <is>
          <t>Company Ownership Interest</t>
        </is>
      </c>
      <c r="B42" s="4" t="inlineStr">
        <is>
          <t>100.00%</t>
        </is>
      </c>
      <c r="C42" s="4" t="inlineStr">
        <is>
          <t>100.00%</t>
        </is>
      </c>
    </row>
    <row r="43">
      <c r="A43" s="4" t="inlineStr">
        <is>
          <t>VMENA LLC [Member]</t>
        </is>
      </c>
    </row>
    <row r="44">
      <c r="A44" s="3" t="inlineStr">
        <is>
          <t>Consolidation, Less than Wholly Owned Subsidiary, Parent Ownership Interest, Effects of Changes, Net [Line Items]</t>
        </is>
      </c>
    </row>
    <row r="45">
      <c r="A45" s="4" t="inlineStr">
        <is>
          <t>State or other jurisdiction of incorporation or organization</t>
        </is>
      </c>
      <c r="B45" s="4" t="inlineStr">
        <is>
          <t>Delaware</t>
        </is>
      </c>
      <c r="C45" s="4" t="inlineStr">
        <is>
          <t>Delaware</t>
        </is>
      </c>
    </row>
    <row r="46">
      <c r="A46" s="4" t="inlineStr">
        <is>
          <t>Company Ownership Interest</t>
        </is>
      </c>
      <c r="B46" s="4" t="inlineStr">
        <is>
          <t>100.00%</t>
        </is>
      </c>
      <c r="C46" s="4" t="inlineStr">
        <is>
          <t>100.00%</t>
        </is>
      </c>
    </row>
    <row r="47">
      <c r="A47" s="4" t="inlineStr">
        <is>
          <t>Vocal For Brands, LLC [Member]</t>
        </is>
      </c>
    </row>
    <row r="48">
      <c r="A48" s="3" t="inlineStr">
        <is>
          <t>Consolidation, Less than Wholly Owned Subsidiary, Parent Ownership Interest, Effects of Changes, Net [Line Items]</t>
        </is>
      </c>
    </row>
    <row r="49">
      <c r="A49" s="4" t="inlineStr">
        <is>
          <t>State or other jurisdiction of incorporation or organization</t>
        </is>
      </c>
      <c r="B49" s="4" t="inlineStr">
        <is>
          <t>Delaware</t>
        </is>
      </c>
      <c r="C49" s="4" t="inlineStr">
        <is>
          <t>Delaware</t>
        </is>
      </c>
    </row>
    <row r="50">
      <c r="A50" s="4" t="inlineStr">
        <is>
          <t>Company Ownership Interest</t>
        </is>
      </c>
      <c r="B50" s="4" t="inlineStr">
        <is>
          <t>100.00%</t>
        </is>
      </c>
      <c r="C50" s="4" t="inlineStr">
        <is>
          <t>100.00%</t>
        </is>
      </c>
    </row>
    <row r="51">
      <c r="A51" s="4" t="inlineStr">
        <is>
          <t>Vocal Ventures LLC [Member]</t>
        </is>
      </c>
    </row>
    <row r="52">
      <c r="A52" s="3" t="inlineStr">
        <is>
          <t>Consolidation, Less than Wholly Owned Subsidiary, Parent Ownership Interest, Effects of Changes, Net [Line Items]</t>
        </is>
      </c>
    </row>
    <row r="53">
      <c r="A53" s="4" t="inlineStr">
        <is>
          <t>State or other jurisdiction of incorporation or organization</t>
        </is>
      </c>
      <c r="B53" s="4" t="inlineStr">
        <is>
          <t>Delaware</t>
        </is>
      </c>
      <c r="C53" s="4" t="inlineStr">
        <is>
          <t>Delaware</t>
        </is>
      </c>
    </row>
    <row r="54">
      <c r="A54" s="4" t="inlineStr">
        <is>
          <t>Company Ownership Interest</t>
        </is>
      </c>
      <c r="B54" s="4" t="inlineStr">
        <is>
          <t>100.00%</t>
        </is>
      </c>
      <c r="C54" s="4" t="inlineStr">
        <is>
          <t>100.00%</t>
        </is>
      </c>
    </row>
    <row r="55">
      <c r="A55" s="4" t="inlineStr">
        <is>
          <t>What to Buy, LLC [Member]</t>
        </is>
      </c>
    </row>
    <row r="56">
      <c r="A56" s="3" t="inlineStr">
        <is>
          <t>Consolidation, Less than Wholly Owned Subsidiary, Parent Ownership Interest, Effects of Changes, Net [Line Items]</t>
        </is>
      </c>
    </row>
    <row r="57">
      <c r="A57" s="4" t="inlineStr">
        <is>
          <t>State or other jurisdiction of incorporation or organization</t>
        </is>
      </c>
      <c r="B57" s="4" t="inlineStr">
        <is>
          <t>Delaware</t>
        </is>
      </c>
      <c r="C57" s="4" t="inlineStr">
        <is>
          <t>Delaware</t>
        </is>
      </c>
    </row>
    <row r="58">
      <c r="A58" s="4" t="inlineStr">
        <is>
          <t>Company Ownership Interest</t>
        </is>
      </c>
      <c r="B58" s="4" t="inlineStr">
        <is>
          <t>100.00%</t>
        </is>
      </c>
      <c r="C58" s="4" t="inlineStr">
        <is>
          <t>100.00%</t>
        </is>
      </c>
    </row>
    <row r="59">
      <c r="A59" s="4" t="inlineStr">
        <is>
          <t>WHE Agency, Inc [Member]</t>
        </is>
      </c>
    </row>
    <row r="60">
      <c r="A60" s="3" t="inlineStr">
        <is>
          <t>Consolidation, Less than Wholly Owned Subsidiary, Parent Ownership Interest, Effects of Changes, Net [Line Items]</t>
        </is>
      </c>
    </row>
    <row r="61">
      <c r="A61" s="4" t="inlineStr">
        <is>
          <t>State or other jurisdiction of incorporation or organization</t>
        </is>
      </c>
      <c r="B61" s="4" t="inlineStr">
        <is>
          <t>Delaware</t>
        </is>
      </c>
      <c r="C61" s="4" t="inlineStr">
        <is>
          <t>Delaware</t>
        </is>
      </c>
    </row>
    <row r="62">
      <c r="A62" s="4" t="inlineStr">
        <is>
          <t>Company Ownership Interest</t>
        </is>
      </c>
      <c r="B62" s="4" t="inlineStr">
        <is>
          <t>44.00%</t>
        </is>
      </c>
      <c r="C62" s="4" t="inlineStr">
        <is>
          <t>44.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Practices (Details) - Schedule of relevant assets and liabilities that are measured at fair value on recurring basis - USD ($)</t>
        </is>
      </c>
      <c r="B1" s="2" t="inlineStr">
        <is>
          <t>Mar. 31, 2022</t>
        </is>
      </c>
      <c r="C1" s="2" t="inlineStr">
        <is>
          <t>Dec. 31, 2021</t>
        </is>
      </c>
      <c r="D1" s="2" t="inlineStr">
        <is>
          <t>Dec. 31, 2020</t>
        </is>
      </c>
    </row>
    <row r="2">
      <c r="A2" s="4" t="inlineStr">
        <is>
          <t>Fair value on recurring [Member]</t>
        </is>
      </c>
    </row>
    <row r="3">
      <c r="A3" s="3" t="inlineStr">
        <is>
          <t>Significant Accounting Policies and Practices (Details) - Schedule of relevant assets and liabilities that are measured at fair value on recurring basis [Line Items]</t>
        </is>
      </c>
    </row>
    <row r="4">
      <c r="A4" s="4" t="inlineStr">
        <is>
          <t>Marketable securities - debt securities</t>
        </is>
      </c>
      <c r="C4" s="4" t="inlineStr">
        <is>
          <t xml:space="preserve"> </t>
        </is>
      </c>
      <c r="D4" s="5" t="n">
        <v>62733</v>
      </c>
    </row>
    <row r="5">
      <c r="A5" s="4" t="inlineStr">
        <is>
          <t>Total assets</t>
        </is>
      </c>
      <c r="C5" s="4" t="inlineStr">
        <is>
          <t xml:space="preserve"> </t>
        </is>
      </c>
      <c r="D5" s="6" t="n">
        <v>62733</v>
      </c>
    </row>
    <row r="6">
      <c r="A6" s="3" t="inlineStr">
        <is>
          <t>Liabilities:</t>
        </is>
      </c>
    </row>
    <row r="7">
      <c r="A7" s="4" t="inlineStr">
        <is>
          <t>Derivative liabilities</t>
        </is>
      </c>
      <c r="C7" s="4" t="inlineStr">
        <is>
          <t xml:space="preserve"> </t>
        </is>
      </c>
      <c r="D7" s="6" t="n">
        <v>42231</v>
      </c>
    </row>
    <row r="8">
      <c r="A8" s="4" t="inlineStr">
        <is>
          <t>Total Liabilities</t>
        </is>
      </c>
      <c r="C8" s="4" t="inlineStr">
        <is>
          <t xml:space="preserve"> </t>
        </is>
      </c>
      <c r="D8" s="6" t="n">
        <v>42231</v>
      </c>
    </row>
    <row r="9">
      <c r="A9" s="4" t="inlineStr">
        <is>
          <t>Fair value on recurring [Member] | Quoted Prices in Active Markets for Identical Assets or Liabilities (Level 1) [Member]</t>
        </is>
      </c>
    </row>
    <row r="10">
      <c r="A10" s="3" t="inlineStr">
        <is>
          <t>Significant Accounting Policies and Practices (Details) - Schedule of relevant assets and liabilities that are measured at fair value on recurring basis [Line Items]</t>
        </is>
      </c>
    </row>
    <row r="11">
      <c r="A11" s="4" t="inlineStr">
        <is>
          <t>Marketable securities - debt securities</t>
        </is>
      </c>
      <c r="C11" s="4" t="inlineStr">
        <is>
          <t xml:space="preserve"> </t>
        </is>
      </c>
      <c r="D11" s="4" t="inlineStr">
        <is>
          <t xml:space="preserve"> </t>
        </is>
      </c>
    </row>
    <row r="12">
      <c r="A12" s="4" t="inlineStr">
        <is>
          <t>Total assets</t>
        </is>
      </c>
      <c r="C12" s="4" t="inlineStr">
        <is>
          <t xml:space="preserve"> </t>
        </is>
      </c>
      <c r="D12" s="4" t="inlineStr">
        <is>
          <t xml:space="preserve"> </t>
        </is>
      </c>
    </row>
    <row r="13">
      <c r="A13" s="3" t="inlineStr">
        <is>
          <t>Liabilities:</t>
        </is>
      </c>
    </row>
    <row r="14">
      <c r="A14" s="4" t="inlineStr">
        <is>
          <t>Derivative liabilities</t>
        </is>
      </c>
      <c r="C14" s="4" t="inlineStr">
        <is>
          <t xml:space="preserve"> </t>
        </is>
      </c>
      <c r="D14" s="4" t="inlineStr">
        <is>
          <t xml:space="preserve"> </t>
        </is>
      </c>
    </row>
    <row r="15">
      <c r="A15" s="4" t="inlineStr">
        <is>
          <t>Total Liabilities</t>
        </is>
      </c>
      <c r="C15" s="4" t="inlineStr">
        <is>
          <t xml:space="preserve"> </t>
        </is>
      </c>
      <c r="D15" s="4" t="inlineStr">
        <is>
          <t xml:space="preserve"> </t>
        </is>
      </c>
    </row>
    <row r="16">
      <c r="A16" s="4" t="inlineStr">
        <is>
          <t>Fair value on recurring [Member] | Quoted Prices for Similar Assets or Liabilities in Active Markets (Level 2) [Member]</t>
        </is>
      </c>
    </row>
    <row r="17">
      <c r="A17" s="3" t="inlineStr">
        <is>
          <t>Significant Accounting Policies and Practices (Details) - Schedule of relevant assets and liabilities that are measured at fair value on recurring basis [Line Items]</t>
        </is>
      </c>
    </row>
    <row r="18">
      <c r="A18" s="4" t="inlineStr">
        <is>
          <t>Marketable securities - debt securities</t>
        </is>
      </c>
      <c r="C18" s="4" t="inlineStr">
        <is>
          <t xml:space="preserve"> </t>
        </is>
      </c>
      <c r="D18" s="4" t="inlineStr">
        <is>
          <t xml:space="preserve"> </t>
        </is>
      </c>
    </row>
    <row r="19">
      <c r="A19" s="4" t="inlineStr">
        <is>
          <t>Total assets</t>
        </is>
      </c>
      <c r="C19" s="4" t="inlineStr">
        <is>
          <t xml:space="preserve"> </t>
        </is>
      </c>
      <c r="D19" s="4" t="inlineStr">
        <is>
          <t xml:space="preserve"> </t>
        </is>
      </c>
    </row>
    <row r="20">
      <c r="A20" s="3" t="inlineStr">
        <is>
          <t>Liabilities:</t>
        </is>
      </c>
    </row>
    <row r="21">
      <c r="A21" s="4" t="inlineStr">
        <is>
          <t>Derivative liabilities</t>
        </is>
      </c>
      <c r="C21" s="4" t="inlineStr">
        <is>
          <t xml:space="preserve"> </t>
        </is>
      </c>
      <c r="D21" s="4" t="inlineStr">
        <is>
          <t xml:space="preserve"> </t>
        </is>
      </c>
    </row>
    <row r="22">
      <c r="A22" s="4" t="inlineStr">
        <is>
          <t>Total Liabilities</t>
        </is>
      </c>
      <c r="C22" s="4" t="inlineStr">
        <is>
          <t xml:space="preserve"> </t>
        </is>
      </c>
      <c r="D22" s="4" t="inlineStr">
        <is>
          <t xml:space="preserve"> </t>
        </is>
      </c>
    </row>
    <row r="23">
      <c r="A23" s="4" t="inlineStr">
        <is>
          <t>Fair value on recurring [Member] | Significant Unobservable Inputs (Level 3) [Member]</t>
        </is>
      </c>
    </row>
    <row r="24">
      <c r="A24" s="3" t="inlineStr">
        <is>
          <t>Significant Accounting Policies and Practices (Details) - Schedule of relevant assets and liabilities that are measured at fair value on recurring basis [Line Items]</t>
        </is>
      </c>
    </row>
    <row r="25">
      <c r="A25" s="4" t="inlineStr">
        <is>
          <t>Marketable securities - debt securities</t>
        </is>
      </c>
      <c r="C25" s="4" t="inlineStr">
        <is>
          <t xml:space="preserve"> </t>
        </is>
      </c>
      <c r="D25" s="6" t="n">
        <v>62733</v>
      </c>
    </row>
    <row r="26">
      <c r="A26" s="4" t="inlineStr">
        <is>
          <t>Total assets</t>
        </is>
      </c>
      <c r="C26" s="4" t="inlineStr">
        <is>
          <t xml:space="preserve"> </t>
        </is>
      </c>
      <c r="D26" s="6" t="n">
        <v>62733</v>
      </c>
    </row>
    <row r="27">
      <c r="A27" s="3" t="inlineStr">
        <is>
          <t>Liabilities:</t>
        </is>
      </c>
    </row>
    <row r="28">
      <c r="A28" s="4" t="inlineStr">
        <is>
          <t>Derivative liabilities</t>
        </is>
      </c>
      <c r="C28" s="4" t="inlineStr">
        <is>
          <t xml:space="preserve"> </t>
        </is>
      </c>
      <c r="D28" s="6" t="n">
        <v>42231</v>
      </c>
    </row>
    <row r="29">
      <c r="A29" s="4" t="inlineStr">
        <is>
          <t>Total Liabilities</t>
        </is>
      </c>
      <c r="C29" s="4" t="inlineStr">
        <is>
          <t xml:space="preserve"> </t>
        </is>
      </c>
      <c r="D29" s="6" t="n">
        <v>42231</v>
      </c>
    </row>
    <row r="30">
      <c r="A30" s="4" t="inlineStr">
        <is>
          <t>Fair value on non-recurring [Member]</t>
        </is>
      </c>
    </row>
    <row r="31">
      <c r="A31" s="3" t="inlineStr">
        <is>
          <t>Significant Accounting Policies and Practices (Details) - Schedule of relevant assets and liabilities that are measured at fair value on recurring basis [Line Items]</t>
        </is>
      </c>
    </row>
    <row r="32">
      <c r="A32" s="4" t="inlineStr">
        <is>
          <t>Total assets</t>
        </is>
      </c>
      <c r="B32" s="5" t="n">
        <v>50000</v>
      </c>
      <c r="C32" s="6" t="n">
        <v>50000</v>
      </c>
      <c r="D32" s="6" t="n">
        <v>217096</v>
      </c>
    </row>
    <row r="33">
      <c r="A33" s="3" t="inlineStr">
        <is>
          <t>Liabilities:</t>
        </is>
      </c>
    </row>
    <row r="34">
      <c r="A34" s="4" t="inlineStr">
        <is>
          <t>Equity investments, at cost</t>
        </is>
      </c>
      <c r="C34" s="6" t="n">
        <v>50000</v>
      </c>
      <c r="D34" s="6" t="n">
        <v>217096</v>
      </c>
    </row>
    <row r="35">
      <c r="A35" s="4" t="inlineStr">
        <is>
          <t>Fair value on non-recurring [Member] | Quoted Prices in Active Markets for Identical Assets or Liabilities (Level 1) [Member]</t>
        </is>
      </c>
    </row>
    <row r="36">
      <c r="A36" s="3" t="inlineStr">
        <is>
          <t>Significant Accounting Policies and Practices (Details) - Schedule of relevant assets and liabilities that are measured at fair value on recurring basis [Line Items]</t>
        </is>
      </c>
    </row>
    <row r="37">
      <c r="A37" s="4" t="inlineStr">
        <is>
          <t>Total assets</t>
        </is>
      </c>
      <c r="B37" s="4" t="inlineStr">
        <is>
          <t xml:space="preserve"> </t>
        </is>
      </c>
      <c r="C37" s="4" t="inlineStr">
        <is>
          <t xml:space="preserve"> </t>
        </is>
      </c>
      <c r="D37" s="4" t="inlineStr">
        <is>
          <t xml:space="preserve"> </t>
        </is>
      </c>
    </row>
    <row r="38">
      <c r="A38" s="3" t="inlineStr">
        <is>
          <t>Liabilities:</t>
        </is>
      </c>
    </row>
    <row r="39">
      <c r="A39" s="4" t="inlineStr">
        <is>
          <t>Equity investments, at cost</t>
        </is>
      </c>
      <c r="C39" s="4" t="inlineStr">
        <is>
          <t xml:space="preserve"> </t>
        </is>
      </c>
      <c r="D39" s="4" t="inlineStr">
        <is>
          <t xml:space="preserve"> </t>
        </is>
      </c>
    </row>
    <row r="40">
      <c r="A40" s="4" t="inlineStr">
        <is>
          <t>Fair value on non-recurring [Member] | Quoted Prices for Similar Assets or Liabilities in Active Markets (Level 2) [Member]</t>
        </is>
      </c>
    </row>
    <row r="41">
      <c r="A41" s="3" t="inlineStr">
        <is>
          <t>Significant Accounting Policies and Practices (Details) - Schedule of relevant assets and liabilities that are measured at fair value on recurring basis [Line Items]</t>
        </is>
      </c>
    </row>
    <row r="42">
      <c r="A42" s="4" t="inlineStr">
        <is>
          <t>Total assets</t>
        </is>
      </c>
      <c r="B42" s="4" t="inlineStr">
        <is>
          <t xml:space="preserve"> </t>
        </is>
      </c>
      <c r="C42" s="4" t="inlineStr">
        <is>
          <t xml:space="preserve"> </t>
        </is>
      </c>
      <c r="D42" s="4" t="inlineStr">
        <is>
          <t xml:space="preserve"> </t>
        </is>
      </c>
    </row>
    <row r="43">
      <c r="A43" s="3" t="inlineStr">
        <is>
          <t>Liabilities:</t>
        </is>
      </c>
    </row>
    <row r="44">
      <c r="A44" s="4" t="inlineStr">
        <is>
          <t>Equity investments, at cost</t>
        </is>
      </c>
      <c r="C44" s="4" t="inlineStr">
        <is>
          <t xml:space="preserve"> </t>
        </is>
      </c>
      <c r="D44" s="4" t="inlineStr">
        <is>
          <t xml:space="preserve"> </t>
        </is>
      </c>
    </row>
    <row r="45">
      <c r="A45" s="4" t="inlineStr">
        <is>
          <t>Fair value on non-recurring [Member] | Significant Unobservable Inputs (Level 3) [Member]</t>
        </is>
      </c>
    </row>
    <row r="46">
      <c r="A46" s="3" t="inlineStr">
        <is>
          <t>Significant Accounting Policies and Practices (Details) - Schedule of relevant assets and liabilities that are measured at fair value on recurring basis [Line Items]</t>
        </is>
      </c>
    </row>
    <row r="47">
      <c r="A47" s="4" t="inlineStr">
        <is>
          <t>Total assets</t>
        </is>
      </c>
      <c r="B47" s="5" t="n">
        <v>50000</v>
      </c>
      <c r="C47" s="6" t="n">
        <v>50000</v>
      </c>
      <c r="D47" s="6" t="n">
        <v>217096</v>
      </c>
    </row>
    <row r="48">
      <c r="A48" s="3" t="inlineStr">
        <is>
          <t>Liabilities:</t>
        </is>
      </c>
    </row>
    <row r="49">
      <c r="A49" s="4" t="inlineStr">
        <is>
          <t>Equity investments, at cost</t>
        </is>
      </c>
      <c r="C49" s="5" t="n">
        <v>50000</v>
      </c>
      <c r="D49" s="5" t="n">
        <v>2170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Significant Accounting Policies and Practices (Details) - Schedule of fair value measurement inputs and valuation methodology - USD ($)</t>
        </is>
      </c>
      <c r="B1" s="2" t="inlineStr">
        <is>
          <t>12 Months Ended</t>
        </is>
      </c>
    </row>
    <row r="2">
      <c r="B2" s="2" t="inlineStr">
        <is>
          <t>Dec. 31, 2021</t>
        </is>
      </c>
      <c r="C2" s="2" t="inlineStr">
        <is>
          <t>Dec. 31, 2020</t>
        </is>
      </c>
    </row>
    <row r="3">
      <c r="A3" s="4" t="inlineStr">
        <is>
          <t>Marketable securities - debt securities [Member]</t>
        </is>
      </c>
    </row>
    <row r="4">
      <c r="A4" s="3" t="inlineStr">
        <is>
          <t>Significant Accounting Policies and Practices (Details) - Schedule of fair value measurement inputs and valuation methodology [Line Items]</t>
        </is>
      </c>
    </row>
    <row r="5">
      <c r="A5" s="4" t="inlineStr">
        <is>
          <t>Fair Value</t>
        </is>
      </c>
      <c r="B5" s="4" t="inlineStr">
        <is>
          <t xml:space="preserve"> </t>
        </is>
      </c>
      <c r="C5" s="5" t="n">
        <v>62733</v>
      </c>
    </row>
    <row r="6">
      <c r="A6" s="4" t="inlineStr">
        <is>
          <t>Valuation Methodology</t>
        </is>
      </c>
      <c r="B6" s="4" t="inlineStr">
        <is>
          <t>Discounted cash flow analysis</t>
        </is>
      </c>
    </row>
    <row r="7">
      <c r="A7" s="4" t="inlineStr">
        <is>
          <t>Unobservable Inputs</t>
        </is>
      </c>
      <c r="B7" s="4" t="inlineStr">
        <is>
          <t>Expected cash flows from the investment</t>
        </is>
      </c>
    </row>
    <row r="8">
      <c r="A8" s="4" t="inlineStr">
        <is>
          <t>Derivative liabilities [Member]</t>
        </is>
      </c>
    </row>
    <row r="9">
      <c r="A9" s="3" t="inlineStr">
        <is>
          <t>Significant Accounting Policies and Practices (Details) - Schedule of fair value measurement inputs and valuation methodology [Line Items]</t>
        </is>
      </c>
    </row>
    <row r="10">
      <c r="A10" s="4" t="inlineStr">
        <is>
          <t>Fair Value</t>
        </is>
      </c>
      <c r="B10" s="4" t="inlineStr">
        <is>
          <t xml:space="preserve"> </t>
        </is>
      </c>
      <c r="C10" s="6" t="n">
        <v>42231</v>
      </c>
    </row>
    <row r="11">
      <c r="A11" s="4" t="inlineStr">
        <is>
          <t>Valuation Methodology</t>
        </is>
      </c>
      <c r="B11" s="4" t="inlineStr">
        <is>
          <t>Monte Carlo simulations and Binomial model</t>
        </is>
      </c>
    </row>
    <row r="12">
      <c r="A12" s="4" t="inlineStr">
        <is>
          <t>Unobservable Inputs</t>
        </is>
      </c>
      <c r="B12" s="4" t="inlineStr">
        <is>
          <t>Risk free rate Expected volatility; Drift rate</t>
        </is>
      </c>
    </row>
    <row r="13">
      <c r="A13" s="4" t="inlineStr">
        <is>
          <t>Equity investments, at cost [Member]</t>
        </is>
      </c>
    </row>
    <row r="14">
      <c r="A14" s="3" t="inlineStr">
        <is>
          <t>Significant Accounting Policies and Practices (Details) - Schedule of fair value measurement inputs and valuation methodology [Line Items]</t>
        </is>
      </c>
    </row>
    <row r="15">
      <c r="A15" s="4" t="inlineStr">
        <is>
          <t>Fair Value</t>
        </is>
      </c>
      <c r="B15" s="4" t="inlineStr">
        <is>
          <t xml:space="preserve"> </t>
        </is>
      </c>
      <c r="C15" s="5" t="n">
        <v>217096</v>
      </c>
    </row>
    <row r="16">
      <c r="A16" s="4" t="inlineStr">
        <is>
          <t>Valuation Methodology</t>
        </is>
      </c>
      <c r="B16" s="4" t="inlineStr">
        <is>
          <t>Qualitative assessment per ASC 321-10-35</t>
        </is>
      </c>
    </row>
    <row r="17">
      <c r="A17" s="4" t="inlineStr">
        <is>
          <t>Unobservable Inputs</t>
        </is>
      </c>
      <c r="B17" s="4" t="inlineStr">
        <is>
          <t>Qualitative facto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Practices (Details) - Schedule of property and equipment estimated useful lives</t>
        </is>
      </c>
      <c r="B1" s="2" t="inlineStr">
        <is>
          <t>3 Months Ended</t>
        </is>
      </c>
      <c r="C1" s="2" t="inlineStr">
        <is>
          <t>12 Months Ended</t>
        </is>
      </c>
    </row>
    <row r="2">
      <c r="B2" s="2" t="inlineStr">
        <is>
          <t>Mar. 31, 2022</t>
        </is>
      </c>
      <c r="C2" s="2" t="inlineStr">
        <is>
          <t>Dec. 31, 2021</t>
        </is>
      </c>
    </row>
    <row r="3">
      <c r="A3" s="4" t="inlineStr">
        <is>
          <t>Computer equipment and software [Member]</t>
        </is>
      </c>
    </row>
    <row r="4">
      <c r="A4" s="3" t="inlineStr">
        <is>
          <t>Public Utility, Property, Plant and Equipment [Line Items]</t>
        </is>
      </c>
    </row>
    <row r="5">
      <c r="A5" s="4" t="inlineStr">
        <is>
          <t>Property and Equipment, Estimated Useful Life (Years)</t>
        </is>
      </c>
      <c r="B5" s="4" t="inlineStr">
        <is>
          <t>3 years</t>
        </is>
      </c>
      <c r="C5" s="4" t="inlineStr">
        <is>
          <t>3 years</t>
        </is>
      </c>
    </row>
    <row r="6">
      <c r="A6" s="4" t="inlineStr">
        <is>
          <t>Furniture and fixtures [Member]</t>
        </is>
      </c>
    </row>
    <row r="7">
      <c r="A7" s="3" t="inlineStr">
        <is>
          <t>Public Utility, Property, Plant and Equipment [Line Items]</t>
        </is>
      </c>
    </row>
    <row r="8">
      <c r="A8" s="4" t="inlineStr">
        <is>
          <t>Property and Equipment, Estimated Useful Life (Years)</t>
        </is>
      </c>
      <c r="B8" s="4" t="inlineStr">
        <is>
          <t>5 years</t>
        </is>
      </c>
      <c r="C8"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Practices (Details) - Schedule of amortization over the next five years - USD ($)</t>
        </is>
      </c>
      <c r="B1" s="2" t="inlineStr">
        <is>
          <t>Mar. 31, 2022</t>
        </is>
      </c>
      <c r="C1" s="2" t="inlineStr">
        <is>
          <t>Dec. 31, 2021</t>
        </is>
      </c>
    </row>
    <row r="2">
      <c r="A2" s="3" t="inlineStr">
        <is>
          <t>Schedule of amortization over the next five years [Abstract]</t>
        </is>
      </c>
    </row>
    <row r="3">
      <c r="A3" s="4" t="inlineStr">
        <is>
          <t>2022</t>
        </is>
      </c>
      <c r="C3" s="5" t="n">
        <v>493660</v>
      </c>
    </row>
    <row r="4">
      <c r="A4" s="4" t="inlineStr">
        <is>
          <t>2023</t>
        </is>
      </c>
      <c r="B4" s="5" t="n">
        <v>498641</v>
      </c>
      <c r="C4" s="6" t="n">
        <v>407848</v>
      </c>
    </row>
    <row r="5">
      <c r="A5" s="4" t="inlineStr">
        <is>
          <t>2024</t>
        </is>
      </c>
      <c r="B5" s="6" t="n">
        <v>429030</v>
      </c>
      <c r="C5" s="6" t="n">
        <v>347936</v>
      </c>
    </row>
    <row r="6">
      <c r="A6" s="4" t="inlineStr">
        <is>
          <t>2025</t>
        </is>
      </c>
      <c r="B6" s="6" t="n">
        <v>325307</v>
      </c>
      <c r="C6" s="6" t="n">
        <v>231624</v>
      </c>
    </row>
    <row r="7">
      <c r="A7" s="4" t="inlineStr">
        <is>
          <t>2026</t>
        </is>
      </c>
      <c r="B7" s="6" t="n">
        <v>246840</v>
      </c>
      <c r="C7" s="6" t="n">
        <v>219749</v>
      </c>
    </row>
    <row r="8">
      <c r="A8" s="4" t="inlineStr">
        <is>
          <t>Thereafter</t>
        </is>
      </c>
      <c r="B8" s="6" t="n">
        <v>792056</v>
      </c>
      <c r="C8" s="6" t="n">
        <v>732024</v>
      </c>
    </row>
    <row r="9">
      <c r="A9" s="4" t="inlineStr">
        <is>
          <t>Total</t>
        </is>
      </c>
      <c r="B9" s="5" t="n">
        <v>2520373</v>
      </c>
      <c r="C9" s="5" t="n">
        <v>24328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Details) - Schedule of changes in goodwill - USD ($)</t>
        </is>
      </c>
      <c r="B1" s="2" t="inlineStr">
        <is>
          <t>12 Months Ended</t>
        </is>
      </c>
    </row>
    <row r="2">
      <c r="B2" s="2" t="inlineStr">
        <is>
          <t>Dec. 31, 2021</t>
        </is>
      </c>
      <c r="C2" s="2" t="inlineStr">
        <is>
          <t>Dec. 31, 2020</t>
        </is>
      </c>
      <c r="D2" s="2" t="inlineStr">
        <is>
          <t>Mar. 31, 2022</t>
        </is>
      </c>
    </row>
    <row r="3">
      <c r="A3" s="3" t="inlineStr">
        <is>
          <t>Significant Accounting Policies and Practices (Details) - Schedule of changes in goodwill [Line Items]</t>
        </is>
      </c>
    </row>
    <row r="4">
      <c r="A4" s="4" t="inlineStr">
        <is>
          <t>Goodwill acquired in a business combination</t>
        </is>
      </c>
      <c r="B4" s="5" t="n">
        <v>1374835</v>
      </c>
      <c r="D4" s="5" t="n">
        <v>1383785</v>
      </c>
    </row>
    <row r="5">
      <c r="A5" s="4" t="inlineStr">
        <is>
          <t>Impairment of goodwill</t>
        </is>
      </c>
      <c r="D5" s="4" t="inlineStr">
        <is>
          <t xml:space="preserve"> </t>
        </is>
      </c>
    </row>
    <row r="6">
      <c r="A6" s="4" t="inlineStr">
        <is>
          <t>Ending of period</t>
        </is>
      </c>
      <c r="B6" s="6" t="n">
        <v>1374835</v>
      </c>
    </row>
    <row r="7">
      <c r="A7" s="4" t="inlineStr">
        <is>
          <t>Fair Value, Recurring [Member] | Goodwill [Member]</t>
        </is>
      </c>
    </row>
    <row r="8">
      <c r="A8" s="3" t="inlineStr">
        <is>
          <t>Significant Accounting Policies and Practices (Details) - Schedule of changes in goodwill [Line Items]</t>
        </is>
      </c>
    </row>
    <row r="9">
      <c r="A9" s="4" t="inlineStr">
        <is>
          <t>Beginning of period</t>
        </is>
      </c>
      <c r="B9" s="6" t="n">
        <v>1035795</v>
      </c>
    </row>
    <row r="10">
      <c r="A10" s="4" t="inlineStr">
        <is>
          <t>Goodwill acquired in a business combination</t>
        </is>
      </c>
      <c r="B10" s="6" t="n">
        <v>1374835</v>
      </c>
    </row>
    <row r="11">
      <c r="A11" s="4" t="inlineStr">
        <is>
          <t>Impairment of goodwill</t>
        </is>
      </c>
      <c r="B11" s="6" t="n">
        <v>-1035795</v>
      </c>
    </row>
    <row r="12">
      <c r="A12" s="4" t="inlineStr">
        <is>
          <t>Ending of period</t>
        </is>
      </c>
      <c r="B12" s="6" t="n">
        <v>1374835</v>
      </c>
      <c r="C12" s="5" t="n">
        <v>1035795</v>
      </c>
    </row>
    <row r="13">
      <c r="A13" s="4" t="inlineStr">
        <is>
          <t>Marketable Securities - Debt Securities [Member] | Fair Value, Nonrecurring [Member]</t>
        </is>
      </c>
    </row>
    <row r="14">
      <c r="A14" s="3" t="inlineStr">
        <is>
          <t>Significant Accounting Policies and Practices (Details) - Schedule of changes in goodwill [Line Items]</t>
        </is>
      </c>
    </row>
    <row r="15">
      <c r="A15" s="4" t="inlineStr">
        <is>
          <t>Beginning of period</t>
        </is>
      </c>
      <c r="B15" s="6" t="n">
        <v>62733</v>
      </c>
      <c r="C15" s="4" t="inlineStr">
        <is>
          <t xml:space="preserve"> </t>
        </is>
      </c>
    </row>
    <row r="16">
      <c r="A16" s="4" t="inlineStr">
        <is>
          <t>Purchase of marketable securities</t>
        </is>
      </c>
      <c r="B16" s="4" t="inlineStr">
        <is>
          <t xml:space="preserve"> </t>
        </is>
      </c>
      <c r="C16" s="6" t="n">
        <v>210000</v>
      </c>
    </row>
    <row r="17">
      <c r="A17" s="4" t="inlineStr">
        <is>
          <t>Interest due at maturity</t>
        </is>
      </c>
      <c r="B17" s="4" t="inlineStr">
        <is>
          <t xml:space="preserve"> </t>
        </is>
      </c>
      <c r="C17" s="6" t="n">
        <v>4829</v>
      </c>
    </row>
    <row r="18">
      <c r="A18" s="4" t="inlineStr">
        <is>
          <t>Other than temporary impairment</t>
        </is>
      </c>
      <c r="B18" s="6" t="n">
        <v>-62733</v>
      </c>
      <c r="C18" s="6" t="n">
        <v>-50000</v>
      </c>
    </row>
    <row r="19">
      <c r="A19" s="4" t="inlineStr">
        <is>
          <t>Conversion to equity method investments</t>
        </is>
      </c>
      <c r="B19" s="4" t="inlineStr">
        <is>
          <t xml:space="preserve"> </t>
        </is>
      </c>
    </row>
    <row r="20">
      <c r="A20" s="4" t="inlineStr">
        <is>
          <t>Conversion of marketable securities</t>
        </is>
      </c>
      <c r="C20" s="6" t="n">
        <v>-102096</v>
      </c>
    </row>
    <row r="21">
      <c r="A21" s="4" t="inlineStr">
        <is>
          <t>Ending of period</t>
        </is>
      </c>
      <c r="B21" s="4" t="inlineStr">
        <is>
          <t xml:space="preserve"> </t>
        </is>
      </c>
      <c r="C21" s="6" t="n">
        <v>62733</v>
      </c>
    </row>
    <row r="22">
      <c r="A22" s="4" t="inlineStr">
        <is>
          <t>Equity Investments [Member]</t>
        </is>
      </c>
    </row>
    <row r="23">
      <c r="A23" s="3" t="inlineStr">
        <is>
          <t>Significant Accounting Policies and Practices (Details) - Schedule of changes in goodwill [Line Items]</t>
        </is>
      </c>
    </row>
    <row r="24">
      <c r="A24" s="4" t="inlineStr">
        <is>
          <t>Beginning of period</t>
        </is>
      </c>
      <c r="B24" s="6" t="n">
        <v>217096</v>
      </c>
      <c r="C24" s="4" t="inlineStr">
        <is>
          <t xml:space="preserve"> </t>
        </is>
      </c>
    </row>
    <row r="25">
      <c r="A25" s="4" t="inlineStr">
        <is>
          <t>Purchase of equity investments</t>
        </is>
      </c>
      <c r="B25" s="6" t="n">
        <v>150000</v>
      </c>
      <c r="C25" s="6" t="n">
        <v>115000</v>
      </c>
    </row>
    <row r="26">
      <c r="A26" s="4" t="inlineStr">
        <is>
          <t>Other than temporary impairment</t>
        </is>
      </c>
      <c r="B26" s="6" t="n">
        <v>-102096</v>
      </c>
    </row>
    <row r="27">
      <c r="A27" s="4" t="inlineStr">
        <is>
          <t>Conversion to equity method investments</t>
        </is>
      </c>
      <c r="B27" s="6" t="n">
        <v>-215000</v>
      </c>
    </row>
    <row r="28">
      <c r="A28" s="4" t="inlineStr">
        <is>
          <t>Conversion of marketable securities</t>
        </is>
      </c>
      <c r="C28" s="6" t="n">
        <v>102096</v>
      </c>
    </row>
    <row r="29">
      <c r="A29" s="4" t="inlineStr">
        <is>
          <t>Ending of period</t>
        </is>
      </c>
      <c r="B29" s="5" t="n">
        <v>50000</v>
      </c>
      <c r="C29" s="5" t="n">
        <v>2170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and Practices (Details) - Schedule of revenue disaggregated by revenu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ignificant Accounting Policies and Practices (Details) - Schedule of revenue disaggregated by revenue [Line Items]</t>
        </is>
      </c>
    </row>
    <row r="4">
      <c r="A4" s="4" t="inlineStr">
        <is>
          <t>Net revenue</t>
        </is>
      </c>
      <c r="B4" s="5" t="n">
        <v>1348738</v>
      </c>
      <c r="C4" s="5" t="n">
        <v>743913</v>
      </c>
      <c r="D4" s="5" t="n">
        <v>4299717</v>
      </c>
      <c r="E4" s="5" t="n">
        <v>1212870</v>
      </c>
    </row>
    <row r="5">
      <c r="A5" s="4" t="inlineStr">
        <is>
          <t>Agency (Managed Services, Branded Content, &amp; Talent Management Services) [Member]</t>
        </is>
      </c>
    </row>
    <row r="6">
      <c r="A6" s="3" t="inlineStr">
        <is>
          <t>Significant Accounting Policies and Practices (Details) - Schedule of revenue disaggregated by revenue [Line Items]</t>
        </is>
      </c>
    </row>
    <row r="7">
      <c r="A7" s="4" t="inlineStr">
        <is>
          <t>Net revenue</t>
        </is>
      </c>
      <c r="B7" s="6" t="n">
        <v>583141</v>
      </c>
      <c r="C7" s="6" t="n">
        <v>428300</v>
      </c>
      <c r="D7" s="6" t="n">
        <v>2256546</v>
      </c>
      <c r="E7" s="6" t="n">
        <v>1100199</v>
      </c>
    </row>
    <row r="8">
      <c r="A8" s="4" t="inlineStr">
        <is>
          <t>Platform (Creator Subscriptions) [Member]</t>
        </is>
      </c>
    </row>
    <row r="9">
      <c r="A9" s="3" t="inlineStr">
        <is>
          <t>Significant Accounting Policies and Practices (Details) - Schedule of revenue disaggregated by revenue [Line Items]</t>
        </is>
      </c>
    </row>
    <row r="10">
      <c r="A10" s="4" t="inlineStr">
        <is>
          <t>Net revenue</t>
        </is>
      </c>
      <c r="B10" s="6" t="n">
        <v>508233</v>
      </c>
      <c r="C10" s="6" t="n">
        <v>306902</v>
      </c>
      <c r="D10" s="6" t="n">
        <v>1926135</v>
      </c>
      <c r="E10" s="6" t="n">
        <v>70623</v>
      </c>
    </row>
    <row r="11">
      <c r="A11" s="4" t="inlineStr">
        <is>
          <t>Ecommerce (Tangible products) [Member]</t>
        </is>
      </c>
    </row>
    <row r="12">
      <c r="A12" s="3" t="inlineStr">
        <is>
          <t>Significant Accounting Policies and Practices (Details) - Schedule of revenue disaggregated by revenue [Line Items]</t>
        </is>
      </c>
    </row>
    <row r="13">
      <c r="A13" s="4" t="inlineStr">
        <is>
          <t>Net revenue</t>
        </is>
      </c>
      <c r="B13" s="6" t="n">
        <v>254724</v>
      </c>
      <c r="C13" s="4" t="inlineStr">
        <is>
          <t xml:space="preserve"> </t>
        </is>
      </c>
      <c r="D13" s="6" t="n">
        <v>90433</v>
      </c>
      <c r="E13" s="4" t="inlineStr">
        <is>
          <t xml:space="preserve"> </t>
        </is>
      </c>
    </row>
    <row r="14">
      <c r="A14" s="4" t="inlineStr">
        <is>
          <t>Affiliate Sales [Member]</t>
        </is>
      </c>
    </row>
    <row r="15">
      <c r="A15" s="3" t="inlineStr">
        <is>
          <t>Significant Accounting Policies and Practices (Details) - Schedule of revenue disaggregated by revenue [Line Items]</t>
        </is>
      </c>
    </row>
    <row r="16">
      <c r="A16" s="4" t="inlineStr">
        <is>
          <t>Net revenue</t>
        </is>
      </c>
      <c r="B16" s="6" t="n">
        <v>2640</v>
      </c>
      <c r="C16" s="6" t="n">
        <v>8008</v>
      </c>
      <c r="D16" s="6" t="n">
        <v>26453</v>
      </c>
      <c r="E16" s="6" t="n">
        <v>33748</v>
      </c>
    </row>
    <row r="17">
      <c r="A17" s="4" t="inlineStr">
        <is>
          <t>Other Revenue [Member]</t>
        </is>
      </c>
    </row>
    <row r="18">
      <c r="A18" s="3" t="inlineStr">
        <is>
          <t>Significant Accounting Policies and Practices (Details) - Schedule of revenue disaggregated by revenue [Line Items]</t>
        </is>
      </c>
    </row>
    <row r="19">
      <c r="A19" s="4" t="inlineStr">
        <is>
          <t>Net revenue</t>
        </is>
      </c>
      <c r="B19" s="4" t="inlineStr">
        <is>
          <t xml:space="preserve"> </t>
        </is>
      </c>
      <c r="C19" s="5" t="n">
        <v>703</v>
      </c>
      <c r="D19" s="5" t="n">
        <v>150</v>
      </c>
      <c r="E19" s="5" t="n">
        <v>83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and Practices (Details) - Schedule of revenue recognition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revenue recognition [Abstract]</t>
        </is>
      </c>
    </row>
    <row r="4">
      <c r="A4" s="4" t="inlineStr">
        <is>
          <t>Products and services transferred over time</t>
        </is>
      </c>
      <c r="B4" s="5" t="n">
        <v>1091374</v>
      </c>
      <c r="C4" s="5" t="n">
        <v>735202</v>
      </c>
      <c r="D4" s="5" t="n">
        <v>4182681</v>
      </c>
      <c r="E4" s="5" t="n">
        <v>1100199</v>
      </c>
    </row>
    <row r="5">
      <c r="A5" s="4" t="inlineStr">
        <is>
          <t>Products and services transferred at a point in time</t>
        </is>
      </c>
      <c r="B5" s="6" t="n">
        <v>257364</v>
      </c>
      <c r="C5" s="6" t="n">
        <v>8711</v>
      </c>
      <c r="D5" s="6" t="n">
        <v>117036</v>
      </c>
      <c r="E5" s="6" t="n">
        <v>112671</v>
      </c>
    </row>
    <row r="6">
      <c r="A6" s="4" t="inlineStr">
        <is>
          <t>Revenue recognition</t>
        </is>
      </c>
      <c r="B6" s="5" t="n">
        <v>1348738</v>
      </c>
      <c r="C6" s="5" t="n">
        <v>743913</v>
      </c>
      <c r="D6" s="5" t="n">
        <v>4299717</v>
      </c>
      <c r="E6" s="5" t="n">
        <v>121287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Practices (Details) - Schedule of common stock equivalents - shares</t>
        </is>
      </c>
      <c r="B1" s="2" t="inlineStr">
        <is>
          <t>12 Months Ended</t>
        </is>
      </c>
    </row>
    <row r="2">
      <c r="B2" s="2" t="inlineStr">
        <is>
          <t>Dec. 31, 2021</t>
        </is>
      </c>
      <c r="C2" s="2" t="inlineStr">
        <is>
          <t>Dec. 31, 2020</t>
        </is>
      </c>
    </row>
    <row r="3">
      <c r="A3" s="3" t="inlineStr">
        <is>
          <t>Significant Accounting Policies and Practices (Details) - Schedule of common stock equivalents [Line Items]</t>
        </is>
      </c>
    </row>
    <row r="4">
      <c r="A4" s="4" t="inlineStr">
        <is>
          <t>Common stock equivalents, total</t>
        </is>
      </c>
      <c r="B4" s="6" t="n">
        <v>8561449</v>
      </c>
      <c r="C4" s="6" t="n">
        <v>3769256</v>
      </c>
    </row>
    <row r="5">
      <c r="A5" s="4" t="inlineStr">
        <is>
          <t>Warrants [Member]</t>
        </is>
      </c>
    </row>
    <row r="6">
      <c r="A6" s="3" t="inlineStr">
        <is>
          <t>Significant Accounting Policies and Practices (Details) - Schedule of common stock equivalents [Line Items]</t>
        </is>
      </c>
    </row>
    <row r="7">
      <c r="A7" s="4" t="inlineStr">
        <is>
          <t>Common stock equivalents, total</t>
        </is>
      </c>
      <c r="B7" s="6" t="n">
        <v>5658830</v>
      </c>
      <c r="C7" s="6" t="n">
        <v>3228235</v>
      </c>
    </row>
    <row r="8">
      <c r="A8" s="4" t="inlineStr">
        <is>
          <t>Options [Member]</t>
        </is>
      </c>
    </row>
    <row r="9">
      <c r="A9" s="3" t="inlineStr">
        <is>
          <t>Significant Accounting Policies and Practices (Details) - Schedule of common stock equivalents [Line Items]</t>
        </is>
      </c>
    </row>
    <row r="10">
      <c r="A10" s="4" t="inlineStr">
        <is>
          <t>Common stock equivalents, total</t>
        </is>
      </c>
      <c r="B10" s="6" t="n">
        <v>2902619</v>
      </c>
      <c r="C10" s="6" t="n">
        <v>541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B4" s="5" t="n">
        <v>-6881048</v>
      </c>
      <c r="C4" s="5" t="n">
        <v>-6643237</v>
      </c>
      <c r="D4" s="5" t="n">
        <v>-37379153</v>
      </c>
      <c r="E4" s="5" t="n">
        <v>-24162783</v>
      </c>
    </row>
    <row r="5">
      <c r="A5" s="4" t="inlineStr">
        <is>
          <t>Depreciation and amortization</t>
        </is>
      </c>
      <c r="B5" s="6" t="n">
        <v>141892</v>
      </c>
      <c r="C5" s="6" t="n">
        <v>41199</v>
      </c>
      <c r="D5" s="6" t="n">
        <v>397440</v>
      </c>
      <c r="E5" s="6" t="n">
        <v>157760</v>
      </c>
    </row>
    <row r="6">
      <c r="A6" s="4" t="inlineStr">
        <is>
          <t>Impairment of investments</t>
        </is>
      </c>
      <c r="D6" s="6" t="n">
        <v>589461</v>
      </c>
      <c r="E6" s="6" t="n">
        <v>11450</v>
      </c>
    </row>
    <row r="7">
      <c r="A7" s="4" t="inlineStr">
        <is>
          <t>Impairment of intangible assets</t>
        </is>
      </c>
      <c r="D7" s="6" t="n">
        <v>1727032</v>
      </c>
      <c r="E7" s="4" t="inlineStr">
        <is>
          <t xml:space="preserve"> </t>
        </is>
      </c>
    </row>
    <row r="8">
      <c r="A8" s="4" t="inlineStr">
        <is>
          <t>Accretion of debt discount and issuance cost</t>
        </is>
      </c>
      <c r="B8" s="6" t="n">
        <v>23477</v>
      </c>
      <c r="C8" s="6" t="n">
        <v>497165</v>
      </c>
      <c r="D8" s="6" t="n">
        <v>3612669</v>
      </c>
      <c r="E8" s="6" t="n">
        <v>4303072</v>
      </c>
    </row>
    <row r="9">
      <c r="A9" s="4" t="inlineStr">
        <is>
          <t>Share-based compensation</t>
        </is>
      </c>
      <c r="B9" s="6" t="n">
        <v>1080491</v>
      </c>
      <c r="C9" s="6" t="n">
        <v>1570239</v>
      </c>
      <c r="D9" s="6" t="n">
        <v>9661174</v>
      </c>
      <c r="E9" s="6" t="n">
        <v>6861163</v>
      </c>
    </row>
    <row r="10">
      <c r="A10" s="4" t="inlineStr">
        <is>
          <t>Bad debt expense</t>
        </is>
      </c>
      <c r="B10" s="6" t="n">
        <v>92987</v>
      </c>
      <c r="C10" s="4" t="inlineStr">
        <is>
          <t xml:space="preserve"> </t>
        </is>
      </c>
      <c r="D10" s="6" t="n">
        <v>110805</v>
      </c>
      <c r="E10" s="6" t="n">
        <v>53692</v>
      </c>
    </row>
    <row r="11">
      <c r="A11" s="4" t="inlineStr">
        <is>
          <t>Change in fair value of derivative liabilities</t>
        </is>
      </c>
      <c r="B11" s="4" t="inlineStr">
        <is>
          <t xml:space="preserve"> </t>
        </is>
      </c>
      <c r="E11" s="6" t="n">
        <v>-3019457</v>
      </c>
    </row>
    <row r="12">
      <c r="A12" s="4" t="inlineStr">
        <is>
          <t>Gain on marketable securities</t>
        </is>
      </c>
      <c r="B12" s="4" t="inlineStr">
        <is>
          <t xml:space="preserve"> </t>
        </is>
      </c>
      <c r="E12" s="6" t="n">
        <v>7453</v>
      </c>
    </row>
    <row r="13">
      <c r="A13" s="4" t="inlineStr">
        <is>
          <t>Gain on Forgiveness of debt</t>
        </is>
      </c>
      <c r="D13" s="6" t="n">
        <v>-279022</v>
      </c>
      <c r="E13" s="4" t="inlineStr">
        <is>
          <t xml:space="preserve"> </t>
        </is>
      </c>
    </row>
    <row r="14">
      <c r="A14" s="4" t="inlineStr">
        <is>
          <t>Settlement of vendor liabilities</t>
        </is>
      </c>
      <c r="B14" s="6" t="n">
        <v>-14525</v>
      </c>
      <c r="C14" s="6" t="n">
        <v>-92908</v>
      </c>
      <c r="D14" s="6" t="n">
        <v>-59692</v>
      </c>
      <c r="E14" s="6" t="n">
        <v>126087</v>
      </c>
    </row>
    <row r="15">
      <c r="A15" s="4" t="inlineStr">
        <is>
          <t>Change in fair value of derivative liability</t>
        </is>
      </c>
      <c r="B15" s="6" t="n">
        <v>-3729</v>
      </c>
      <c r="C15" s="6" t="n">
        <v>197389</v>
      </c>
      <c r="D15" s="6" t="n">
        <v>1096287</v>
      </c>
      <c r="E15" s="4" t="inlineStr">
        <is>
          <t xml:space="preserve"> </t>
        </is>
      </c>
    </row>
    <row r="16">
      <c r="A16" s="4" t="inlineStr">
        <is>
          <t>Derivative Expense</t>
        </is>
      </c>
      <c r="B16" s="4" t="inlineStr">
        <is>
          <t xml:space="preserve"> </t>
        </is>
      </c>
      <c r="C16" s="6" t="n">
        <v>100502</v>
      </c>
      <c r="D16" s="6" t="n">
        <v>100502</v>
      </c>
      <c r="E16" s="4" t="inlineStr">
        <is>
          <t xml:space="preserve"> </t>
        </is>
      </c>
    </row>
    <row r="17">
      <c r="A17" s="4" t="inlineStr">
        <is>
          <t>(Gain) loss on extinguishment of debt</t>
        </is>
      </c>
      <c r="D17" s="6" t="n">
        <v>-1025655</v>
      </c>
      <c r="E17" s="6" t="n">
        <v>5586012</v>
      </c>
    </row>
    <row r="18">
      <c r="A18" s="4" t="inlineStr">
        <is>
          <t>Gain on extinguishment of debt</t>
        </is>
      </c>
      <c r="B18" s="6" t="n">
        <v>-147256</v>
      </c>
      <c r="C18" s="6" t="n">
        <v>-203578</v>
      </c>
      <c r="D18" s="6" t="n">
        <v>-1025555</v>
      </c>
      <c r="E18" s="6" t="n">
        <v>5586482</v>
      </c>
    </row>
    <row r="19">
      <c r="A19" s="4" t="inlineStr">
        <is>
          <t>Non cash lease expense</t>
        </is>
      </c>
      <c r="B19" s="6" t="n">
        <v>18451</v>
      </c>
      <c r="C19" s="6" t="n">
        <v>19709</v>
      </c>
      <c r="D19" s="6" t="n">
        <v>82511</v>
      </c>
      <c r="E19" s="6" t="n">
        <v>72553</v>
      </c>
    </row>
    <row r="20">
      <c r="A20" s="4" t="inlineStr">
        <is>
          <t>Equity interest granted for other income</t>
        </is>
      </c>
      <c r="D20" s="6" t="n">
        <v>-123710</v>
      </c>
      <c r="E20" s="4" t="inlineStr">
        <is>
          <t xml:space="preserve"> </t>
        </is>
      </c>
    </row>
    <row r="21">
      <c r="A21" s="4" t="inlineStr">
        <is>
          <t>Equity in net loss from unconsolidated investment</t>
        </is>
      </c>
      <c r="D21" s="6" t="n">
        <v>16413</v>
      </c>
      <c r="E21" s="4" t="inlineStr">
        <is>
          <t xml:space="preserve"> </t>
        </is>
      </c>
    </row>
    <row r="22">
      <c r="A22" s="4" t="inlineStr">
        <is>
          <t>Prepaid expenses</t>
        </is>
      </c>
      <c r="B22" s="6" t="n">
        <v>-6373</v>
      </c>
      <c r="C22" s="6" t="n">
        <v>-391918</v>
      </c>
      <c r="D22" s="6" t="n">
        <v>-174819</v>
      </c>
      <c r="E22" s="6" t="n">
        <v>-19729</v>
      </c>
    </row>
    <row r="23">
      <c r="A23" s="4" t="inlineStr">
        <is>
          <t>Inventory</t>
        </is>
      </c>
      <c r="B23" s="6" t="n">
        <v>-136213</v>
      </c>
      <c r="C23" s="4" t="inlineStr">
        <is>
          <t xml:space="preserve"> </t>
        </is>
      </c>
      <c r="D23" s="6" t="n">
        <v>-39182</v>
      </c>
      <c r="E23" s="4" t="inlineStr">
        <is>
          <t xml:space="preserve"> </t>
        </is>
      </c>
    </row>
    <row r="24">
      <c r="A24" s="4" t="inlineStr">
        <is>
          <t>Accounts receivable</t>
        </is>
      </c>
      <c r="B24" s="6" t="n">
        <v>-139388</v>
      </c>
      <c r="C24" s="6" t="n">
        <v>-61374</v>
      </c>
      <c r="D24" s="6" t="n">
        <v>-80407</v>
      </c>
      <c r="E24" s="6" t="n">
        <v>-93198</v>
      </c>
    </row>
    <row r="25">
      <c r="A25" s="4" t="inlineStr">
        <is>
          <t>Deposits and other assets</t>
        </is>
      </c>
      <c r="B25" s="6" t="n">
        <v>-195749</v>
      </c>
      <c r="C25" s="4" t="inlineStr">
        <is>
          <t xml:space="preserve"> </t>
        </is>
      </c>
      <c r="D25" s="6" t="n">
        <v>-527115</v>
      </c>
      <c r="E25" s="6" t="n">
        <v>-4829</v>
      </c>
    </row>
    <row r="26">
      <c r="A26" s="4" t="inlineStr">
        <is>
          <t>Deferred revenue</t>
        </is>
      </c>
      <c r="B26" s="6" t="n">
        <v>-22483</v>
      </c>
      <c r="C26" s="6" t="n">
        <v>60123</v>
      </c>
      <c r="D26" s="6" t="n">
        <v>144851</v>
      </c>
      <c r="E26" s="6" t="n">
        <v>37946</v>
      </c>
    </row>
    <row r="27">
      <c r="A27" s="4" t="inlineStr">
        <is>
          <t>Accounts payable and accrued expenses</t>
        </is>
      </c>
      <c r="B27" s="6" t="n">
        <v>1170738</v>
      </c>
      <c r="C27" s="6" t="n">
        <v>-370528</v>
      </c>
      <c r="D27" s="6" t="n">
        <v>1714902</v>
      </c>
      <c r="E27" s="6" t="n">
        <v>2880392</v>
      </c>
    </row>
    <row r="28">
      <c r="A28" s="4" t="inlineStr">
        <is>
          <t>Unrecognized tax benefit</t>
        </is>
      </c>
      <c r="D28" s="4" t="inlineStr">
        <is>
          <t xml:space="preserve"> </t>
        </is>
      </c>
      <c r="E28" s="6" t="n">
        <v>-68000</v>
      </c>
    </row>
    <row r="29">
      <c r="A29" s="4" t="inlineStr">
        <is>
          <t>Operating lease liability</t>
        </is>
      </c>
      <c r="B29" s="6" t="n">
        <v>-18451</v>
      </c>
      <c r="C29" s="6" t="n">
        <v>-19421</v>
      </c>
      <c r="D29" s="6" t="n">
        <v>-84099</v>
      </c>
      <c r="E29" s="6" t="n">
        <v>-70071</v>
      </c>
    </row>
    <row r="30">
      <c r="A30" s="4" t="inlineStr">
        <is>
          <t>Net Cash Used In Operating Activities</t>
        </is>
      </c>
      <c r="B30" s="6" t="n">
        <v>-5037179</v>
      </c>
      <c r="C30" s="6" t="n">
        <v>-5296638</v>
      </c>
      <c r="D30" s="6" t="n">
        <v>-20518807</v>
      </c>
      <c r="E30" s="6" t="n">
        <v>-7340487</v>
      </c>
    </row>
    <row r="31">
      <c r="A31" s="3" t="inlineStr">
        <is>
          <t>CASH FLOWS FROM INVESTING ACTIVITIES:</t>
        </is>
      </c>
    </row>
    <row r="32">
      <c r="A32" s="4" t="inlineStr">
        <is>
          <t>Issuance of note receivable</t>
        </is>
      </c>
      <c r="D32" s="4" t="inlineStr">
        <is>
          <t xml:space="preserve"> </t>
        </is>
      </c>
      <c r="E32" s="4" t="inlineStr">
        <is>
          <t xml:space="preserve"> </t>
        </is>
      </c>
    </row>
    <row r="33">
      <c r="A33" s="4" t="inlineStr">
        <is>
          <t>Cash paid for property and equipment</t>
        </is>
      </c>
      <c r="B33" s="6" t="n">
        <v>-44927</v>
      </c>
      <c r="C33" s="6" t="n">
        <v>-12637</v>
      </c>
      <c r="D33" s="6" t="n">
        <v>-95935</v>
      </c>
      <c r="E33" s="6" t="n">
        <v>-44988</v>
      </c>
    </row>
    <row r="34">
      <c r="A34" s="4" t="inlineStr">
        <is>
          <t>Deposits</t>
        </is>
      </c>
      <c r="B34" s="4" t="inlineStr">
        <is>
          <t xml:space="preserve"> </t>
        </is>
      </c>
      <c r="C34" s="6" t="n">
        <v>-100000</v>
      </c>
      <c r="D34" s="4" t="inlineStr">
        <is>
          <t xml:space="preserve"> </t>
        </is>
      </c>
      <c r="E34" s="6" t="n">
        <v>-175000</v>
      </c>
    </row>
    <row r="35">
      <c r="A35" s="4" t="inlineStr">
        <is>
          <t>Cash paid for minority investment in business</t>
        </is>
      </c>
      <c r="B35" s="4" t="inlineStr">
        <is>
          <t xml:space="preserve"> </t>
        </is>
      </c>
      <c r="C35" s="6" t="n">
        <v>-100000</v>
      </c>
      <c r="D35" s="6" t="n">
        <v>-325000</v>
      </c>
      <c r="E35" s="4" t="inlineStr">
        <is>
          <t xml:space="preserve"> </t>
        </is>
      </c>
    </row>
    <row r="36">
      <c r="A36" s="4" t="inlineStr">
        <is>
          <t>Cash paid for equity method investment</t>
        </is>
      </c>
      <c r="D36" s="6" t="n">
        <v>-510000</v>
      </c>
      <c r="E36" s="6" t="n">
        <v>-115000</v>
      </c>
    </row>
    <row r="37">
      <c r="A37" s="4" t="inlineStr">
        <is>
          <t>Cash paid for investments in marketable securities</t>
        </is>
      </c>
      <c r="D37" s="4" t="inlineStr">
        <is>
          <t xml:space="preserve"> </t>
        </is>
      </c>
      <c r="E37" s="6" t="n">
        <v>-248272</v>
      </c>
    </row>
    <row r="38">
      <c r="A38" s="4" t="inlineStr">
        <is>
          <t>Sale of marketable securities</t>
        </is>
      </c>
      <c r="D38" s="4" t="inlineStr">
        <is>
          <t xml:space="preserve"> </t>
        </is>
      </c>
      <c r="E38" s="6" t="n">
        <v>36048</v>
      </c>
    </row>
    <row r="39">
      <c r="A39" s="4" t="inlineStr">
        <is>
          <t>Cash consideration for acquisition</t>
        </is>
      </c>
      <c r="B39" s="6" t="n">
        <v>44977</v>
      </c>
      <c r="C39" s="4" t="inlineStr">
        <is>
          <t xml:space="preserve"> </t>
        </is>
      </c>
      <c r="D39" s="6" t="n">
        <v>-225947</v>
      </c>
      <c r="E39" s="4" t="inlineStr">
        <is>
          <t xml:space="preserve"> </t>
        </is>
      </c>
    </row>
    <row r="40">
      <c r="A40" s="4" t="inlineStr">
        <is>
          <t>Purchases of digital assets</t>
        </is>
      </c>
      <c r="B40" s="6" t="n">
        <v>-51000</v>
      </c>
      <c r="C40" s="4" t="inlineStr">
        <is>
          <t xml:space="preserve"> </t>
        </is>
      </c>
      <c r="D40" s="6" t="n">
        <v>-11241</v>
      </c>
      <c r="E40" s="4" t="inlineStr">
        <is>
          <t xml:space="preserve"> </t>
        </is>
      </c>
    </row>
    <row r="41">
      <c r="A41" s="4" t="inlineStr">
        <is>
          <t>Net Cash Used In Investing Activities</t>
        </is>
      </c>
      <c r="B41" s="6" t="n">
        <v>-50950</v>
      </c>
      <c r="C41" s="6" t="n">
        <v>-212637</v>
      </c>
      <c r="D41" s="6" t="n">
        <v>-1168123</v>
      </c>
      <c r="E41" s="6" t="n">
        <v>-547212</v>
      </c>
    </row>
    <row r="42">
      <c r="A42" s="3" t="inlineStr">
        <is>
          <t>CASH FLOWS FROM FINANCING ACTIVITIES:</t>
        </is>
      </c>
    </row>
    <row r="43">
      <c r="A43" s="4" t="inlineStr">
        <is>
          <t>Proceeds from issuance of demand loan</t>
        </is>
      </c>
      <c r="D43" s="4" t="inlineStr">
        <is>
          <t xml:space="preserve"> </t>
        </is>
      </c>
      <c r="E43" s="6" t="n">
        <v>440000</v>
      </c>
    </row>
    <row r="44">
      <c r="A44" s="4" t="inlineStr">
        <is>
          <t>Repayment of demand Loan</t>
        </is>
      </c>
      <c r="D44" s="4" t="inlineStr">
        <is>
          <t xml:space="preserve"> </t>
        </is>
      </c>
      <c r="E44" s="6" t="n">
        <v>-90000</v>
      </c>
    </row>
    <row r="45">
      <c r="A45" s="4" t="inlineStr">
        <is>
          <t>Proceeds from issuance of convertible note</t>
        </is>
      </c>
      <c r="D45" s="6" t="n">
        <v>3610491</v>
      </c>
      <c r="E45" s="6" t="n">
        <v>3650835</v>
      </c>
    </row>
    <row r="46">
      <c r="A46" s="4" t="inlineStr">
        <is>
          <t>Proceeds from issuance of convertible notes - related party</t>
        </is>
      </c>
      <c r="D46" s="4" t="inlineStr">
        <is>
          <t xml:space="preserve"> </t>
        </is>
      </c>
      <c r="E46" s="6" t="n">
        <v>50000</v>
      </c>
    </row>
    <row r="47">
      <c r="A47" s="4" t="inlineStr">
        <is>
          <t>Proceeds from issuance of note payable - related party</t>
        </is>
      </c>
      <c r="D47" s="4" t="inlineStr">
        <is>
          <t xml:space="preserve"> </t>
        </is>
      </c>
      <c r="E47" s="6" t="n">
        <v>152989</v>
      </c>
    </row>
    <row r="48">
      <c r="A48" s="4" t="inlineStr">
        <is>
          <t>Repayment of note payable - related party</t>
        </is>
      </c>
      <c r="D48" s="6" t="n">
        <v>-538574</v>
      </c>
      <c r="E48" s="6" t="n">
        <v>-983752</v>
      </c>
    </row>
    <row r="49">
      <c r="A49" s="4" t="inlineStr">
        <is>
          <t>Cash received for preferred series E and warrants</t>
        </is>
      </c>
      <c r="D49" s="4" t="inlineStr">
        <is>
          <t xml:space="preserve"> </t>
        </is>
      </c>
      <c r="E49" s="6" t="n">
        <v>6670417</v>
      </c>
    </row>
    <row r="50">
      <c r="A50" s="4" t="inlineStr">
        <is>
          <t>Purchase of treasury stock and warrants</t>
        </is>
      </c>
      <c r="D50" s="4" t="inlineStr">
        <is>
          <t xml:space="preserve"> </t>
        </is>
      </c>
      <c r="E50" s="6" t="n">
        <v>-89416</v>
      </c>
    </row>
    <row r="51">
      <c r="A51" s="4" t="inlineStr">
        <is>
          <t>Cash - Beginning of Year</t>
        </is>
      </c>
      <c r="B51" s="6" t="n">
        <v>3794734</v>
      </c>
      <c r="C51" s="6" t="n">
        <v>7906782</v>
      </c>
      <c r="D51" s="6" t="n">
        <v>7906782</v>
      </c>
      <c r="E51" s="6" t="n">
        <v>11637</v>
      </c>
    </row>
    <row r="52">
      <c r="A52" s="4" t="inlineStr">
        <is>
          <t>Cash - End of year</t>
        </is>
      </c>
      <c r="D52" s="6" t="n">
        <v>3794734</v>
      </c>
      <c r="E52" s="6" t="n">
        <v>7906782</v>
      </c>
    </row>
    <row r="53">
      <c r="A53" s="3" t="inlineStr">
        <is>
          <t>SUPPLEMENTARY CASH FLOW INFORMATION:</t>
        </is>
      </c>
    </row>
    <row r="54">
      <c r="A54" s="4" t="inlineStr">
        <is>
          <t>Proceeds from the exercise of warrant</t>
        </is>
      </c>
      <c r="B54" s="4" t="inlineStr">
        <is>
          <t xml:space="preserve"> </t>
        </is>
      </c>
      <c r="C54" s="6" t="n">
        <v>1312672</v>
      </c>
      <c r="D54" s="6" t="n">
        <v>9487223</v>
      </c>
      <c r="E54" s="4" t="inlineStr">
        <is>
          <t xml:space="preserve"> </t>
        </is>
      </c>
    </row>
    <row r="55">
      <c r="A55" s="4" t="inlineStr">
        <is>
          <t>Net proceeds from issuance of notes</t>
        </is>
      </c>
      <c r="B55" s="6" t="n">
        <v>463559</v>
      </c>
      <c r="C55" s="6" t="n">
        <v>85500</v>
      </c>
      <c r="D55" s="6" t="n">
        <v>747937</v>
      </c>
      <c r="E55" s="6" t="n">
        <v>1501661</v>
      </c>
    </row>
    <row r="56">
      <c r="A56" s="4" t="inlineStr">
        <is>
          <t>Repayment of notes</t>
        </is>
      </c>
      <c r="B56" s="6" t="n">
        <v>-932888</v>
      </c>
      <c r="C56" s="6" t="n">
        <v>-43716</v>
      </c>
      <c r="D56" s="6" t="n">
        <v>-456233</v>
      </c>
      <c r="E56" s="6" t="n">
        <v>-492665</v>
      </c>
    </row>
    <row r="57">
      <c r="A57" s="4" t="inlineStr">
        <is>
          <t>Repayment of convertible notes</t>
        </is>
      </c>
      <c r="B57" s="4" t="inlineStr">
        <is>
          <t xml:space="preserve"> </t>
        </is>
      </c>
      <c r="C57" s="6" t="n">
        <v>-941880</v>
      </c>
      <c r="D57" s="6" t="n">
        <v>-941880</v>
      </c>
      <c r="E57" s="6" t="n">
        <v>-1658001</v>
      </c>
    </row>
    <row r="58">
      <c r="A58" s="4" t="inlineStr">
        <is>
          <t>Proceeds from issuance of common stock and warrants</t>
        </is>
      </c>
      <c r="B58" s="6" t="n">
        <v>4997301</v>
      </c>
      <c r="C58" s="4" t="inlineStr">
        <is>
          <t xml:space="preserve"> </t>
        </is>
      </c>
      <c r="D58" s="6" t="n">
        <v>5666951</v>
      </c>
      <c r="E58" s="6" t="n">
        <v>6662015</v>
      </c>
    </row>
    <row r="59">
      <c r="A59" s="4" t="inlineStr">
        <is>
          <t>Net Cash Provided By Financing Activities</t>
        </is>
      </c>
      <c r="B59" s="6" t="n">
        <v>4527972</v>
      </c>
      <c r="C59" s="6" t="n">
        <v>412576</v>
      </c>
      <c r="D59" s="6" t="n">
        <v>17615915</v>
      </c>
      <c r="E59" s="6" t="n">
        <v>15814083</v>
      </c>
    </row>
    <row r="60">
      <c r="A60" s="4" t="inlineStr">
        <is>
          <t>Effect of exchange rate changes on cash</t>
        </is>
      </c>
      <c r="B60" s="6" t="n">
        <v>-4950</v>
      </c>
      <c r="C60" s="6" t="n">
        <v>-7311</v>
      </c>
      <c r="D60" s="6" t="n">
        <v>-41038</v>
      </c>
      <c r="E60" s="6" t="n">
        <v>-31239</v>
      </c>
    </row>
    <row r="61">
      <c r="A61" s="4" t="inlineStr">
        <is>
          <t>Net Change in Cash</t>
        </is>
      </c>
      <c r="B61" s="6" t="n">
        <v>-565107</v>
      </c>
      <c r="C61" s="6" t="n">
        <v>-5104010</v>
      </c>
      <c r="D61" s="6" t="n">
        <v>-4112048</v>
      </c>
      <c r="E61" s="6" t="n">
        <v>7895145</v>
      </c>
    </row>
    <row r="62">
      <c r="A62" s="4" t="inlineStr">
        <is>
          <t>Cash – Beginning of period</t>
        </is>
      </c>
      <c r="B62" s="6" t="n">
        <v>3794734</v>
      </c>
      <c r="C62" s="6" t="n">
        <v>7906752</v>
      </c>
      <c r="D62" s="6" t="n">
        <v>7906752</v>
      </c>
    </row>
    <row r="63">
      <c r="A63" s="4" t="inlineStr">
        <is>
          <t>Cash – End of period</t>
        </is>
      </c>
      <c r="B63" s="6" t="n">
        <v>3229627</v>
      </c>
      <c r="C63" s="6" t="n">
        <v>2802742</v>
      </c>
      <c r="D63" s="6" t="n">
        <v>3794734</v>
      </c>
      <c r="E63" s="6" t="n">
        <v>7906752</v>
      </c>
    </row>
    <row r="64">
      <c r="A64" s="4" t="inlineStr">
        <is>
          <t>Income taxes</t>
        </is>
      </c>
      <c r="B64" s="4" t="inlineStr">
        <is>
          <t xml:space="preserve"> </t>
        </is>
      </c>
      <c r="C64" s="4" t="inlineStr">
        <is>
          <t xml:space="preserve"> </t>
        </is>
      </c>
      <c r="D64" s="4" t="inlineStr">
        <is>
          <t xml:space="preserve"> </t>
        </is>
      </c>
      <c r="E64" s="4" t="inlineStr">
        <is>
          <t xml:space="preserve"> </t>
        </is>
      </c>
    </row>
    <row r="65">
      <c r="A65" s="4" t="inlineStr">
        <is>
          <t>Interest</t>
        </is>
      </c>
      <c r="B65" s="6" t="n">
        <v>139000</v>
      </c>
      <c r="C65" s="6" t="n">
        <v>55276</v>
      </c>
      <c r="D65" s="6" t="n">
        <v>60073</v>
      </c>
      <c r="E65" s="6" t="n">
        <v>178461</v>
      </c>
    </row>
    <row r="66">
      <c r="A66" s="3" t="inlineStr">
        <is>
          <t>SUPPLEMENTARY DISCLOSURE OF NON-CASH INVESTING AND FINANCING ACTIVITIES:</t>
        </is>
      </c>
    </row>
    <row r="67">
      <c r="A67" s="4" t="inlineStr">
        <is>
          <t>Settlement of vendor liabilities</t>
        </is>
      </c>
      <c r="B67" s="6" t="n">
        <v>20297</v>
      </c>
      <c r="C67" s="6" t="n">
        <v>168667</v>
      </c>
      <c r="D67" s="6" t="n">
        <v>168667</v>
      </c>
      <c r="E67" s="6" t="n">
        <v>475220</v>
      </c>
    </row>
    <row r="68">
      <c r="A68" s="4" t="inlineStr">
        <is>
          <t>Conversion of marketable debt securities into equity securities</t>
        </is>
      </c>
      <c r="D68" s="4" t="inlineStr">
        <is>
          <t xml:space="preserve"> </t>
        </is>
      </c>
      <c r="E68" s="6" t="n">
        <v>102096</v>
      </c>
    </row>
    <row r="69">
      <c r="A69" s="4" t="inlineStr">
        <is>
          <t>Beneficial conversion feature on convertible notes</t>
        </is>
      </c>
      <c r="D69" s="4" t="inlineStr">
        <is>
          <t xml:space="preserve"> </t>
        </is>
      </c>
      <c r="E69" s="6" t="n">
        <v>3099837</v>
      </c>
    </row>
    <row r="70">
      <c r="A70" s="4" t="inlineStr">
        <is>
          <t>Warrants issued with debt</t>
        </is>
      </c>
      <c r="D70" s="6" t="n">
        <v>1665682</v>
      </c>
      <c r="E70" s="6" t="n">
        <v>1078500</v>
      </c>
    </row>
    <row r="71">
      <c r="A71" s="4" t="inlineStr">
        <is>
          <t>Shares issued with debt</t>
        </is>
      </c>
      <c r="D71" s="4" t="inlineStr">
        <is>
          <t xml:space="preserve"> </t>
        </is>
      </c>
      <c r="E71" s="6" t="n">
        <v>243741</v>
      </c>
    </row>
    <row r="72">
      <c r="A72" s="4" t="inlineStr">
        <is>
          <t>Issuance of common stock for prepaid services</t>
        </is>
      </c>
      <c r="B72" s="6" t="n">
        <v>69000</v>
      </c>
      <c r="C72" s="6" t="n">
        <v>155178</v>
      </c>
      <c r="D72" s="6" t="n">
        <v>226500</v>
      </c>
      <c r="E72" s="6" t="n">
        <v>585000</v>
      </c>
    </row>
    <row r="73">
      <c r="A73" s="4" t="inlineStr">
        <is>
          <t>Cancellation of Treasury stock</t>
        </is>
      </c>
      <c r="D73" s="4" t="inlineStr">
        <is>
          <t xml:space="preserve"> </t>
        </is>
      </c>
      <c r="E73" s="6" t="n">
        <v>374184</v>
      </c>
    </row>
    <row r="74">
      <c r="A74" s="4" t="inlineStr">
        <is>
          <t>Conversion of note payable and interest into convertible notes</t>
        </is>
      </c>
      <c r="D74" s="4" t="inlineStr">
        <is>
          <t xml:space="preserve"> </t>
        </is>
      </c>
      <c r="E74" s="6" t="n">
        <v>385000</v>
      </c>
    </row>
    <row r="75">
      <c r="A75" s="4" t="inlineStr">
        <is>
          <t>Conversion of Demand loan into notes payable</t>
        </is>
      </c>
      <c r="D75" s="4" t="inlineStr">
        <is>
          <t xml:space="preserve"> </t>
        </is>
      </c>
      <c r="E75" s="6" t="n">
        <v>200000</v>
      </c>
    </row>
    <row r="76">
      <c r="A76" s="4" t="inlineStr">
        <is>
          <t>Deferred offering costs</t>
        </is>
      </c>
      <c r="C76" s="6" t="n">
        <v>4225</v>
      </c>
      <c r="D76" s="6" t="n">
        <v>4225</v>
      </c>
      <c r="E76" s="4" t="inlineStr">
        <is>
          <t xml:space="preserve"> </t>
        </is>
      </c>
    </row>
    <row r="77">
      <c r="A77" s="4" t="inlineStr">
        <is>
          <t>Common stock and warrants issued upon conversion of notes payable</t>
        </is>
      </c>
      <c r="B77" s="5" t="n">
        <v>173456</v>
      </c>
      <c r="C77" s="5" t="n">
        <v>142800</v>
      </c>
      <c r="D77" s="6" t="n">
        <v>5156994</v>
      </c>
      <c r="E77" s="6" t="n">
        <v>11217362</v>
      </c>
    </row>
    <row r="78">
      <c r="A78" s="4" t="inlineStr">
        <is>
          <t>Shares issued for acquisition</t>
        </is>
      </c>
      <c r="D78" s="6" t="n">
        <v>1318218</v>
      </c>
      <c r="E78" s="4" t="inlineStr">
        <is>
          <t xml:space="preserve"> </t>
        </is>
      </c>
    </row>
    <row r="79">
      <c r="A79" s="4" t="inlineStr">
        <is>
          <t>Conversion of note payable and interest into convertible notes</t>
        </is>
      </c>
      <c r="E79" s="6" t="n">
        <v>385000</v>
      </c>
    </row>
    <row r="80">
      <c r="A80" s="4" t="inlineStr">
        <is>
          <t>Reduction of ROU asset related to re-measurement of lease liability</t>
        </is>
      </c>
      <c r="D80" s="6" t="n">
        <v>135086</v>
      </c>
      <c r="E80" s="4" t="inlineStr">
        <is>
          <t xml:space="preserve"> </t>
        </is>
      </c>
    </row>
    <row r="81">
      <c r="A81" s="4" t="inlineStr">
        <is>
          <t>Repayment of promissory notes from Australian R&amp;D credits</t>
        </is>
      </c>
      <c r="D81" s="5" t="n">
        <v>146630</v>
      </c>
      <c r="E81"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2</t>
        </is>
      </c>
      <c r="C1" s="2" t="inlineStr">
        <is>
          <t>Dec. 31, 2021</t>
        </is>
      </c>
    </row>
    <row r="2">
      <c r="A2" s="3" t="inlineStr">
        <is>
          <t>Schedule of inventory [Abstract]</t>
        </is>
      </c>
    </row>
    <row r="3">
      <c r="A3" s="4" t="inlineStr">
        <is>
          <t>Packaging</t>
        </is>
      </c>
      <c r="B3" s="5" t="n">
        <v>20342</v>
      </c>
      <c r="C3" s="5" t="n">
        <v>2907</v>
      </c>
    </row>
    <row r="4">
      <c r="A4" s="4" t="inlineStr">
        <is>
          <t>Finished goods</t>
        </is>
      </c>
      <c r="B4" s="6" t="n">
        <v>399735</v>
      </c>
      <c r="C4" s="6" t="n">
        <v>103496</v>
      </c>
    </row>
    <row r="5">
      <c r="A5" s="4" t="inlineStr">
        <is>
          <t>Total</t>
        </is>
      </c>
      <c r="B5" s="5" t="n">
        <v>436981</v>
      </c>
      <c r="C5" s="5" t="n">
        <v>1064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stated at cost, less accumulated depreciation and amortization - USD ($)</t>
        </is>
      </c>
      <c r="B1" s="2" t="inlineStr">
        <is>
          <t>Mar. 31, 2022</t>
        </is>
      </c>
      <c r="C1" s="2" t="inlineStr">
        <is>
          <t>Dec. 31, 2021</t>
        </is>
      </c>
      <c r="D1" s="2" t="inlineStr">
        <is>
          <t>Dec. 31, 2020</t>
        </is>
      </c>
    </row>
    <row r="2">
      <c r="A2" s="3" t="inlineStr">
        <is>
          <t>Property, Plant and Equipment [Line Items]</t>
        </is>
      </c>
    </row>
    <row r="3">
      <c r="A3" s="4" t="inlineStr">
        <is>
          <t>Property and equipment, gross</t>
        </is>
      </c>
      <c r="B3" s="5" t="n">
        <v>512679</v>
      </c>
      <c r="C3" s="5" t="n">
        <v>467753</v>
      </c>
      <c r="D3" s="5" t="n">
        <v>371816</v>
      </c>
    </row>
    <row r="4">
      <c r="A4" s="4" t="inlineStr">
        <is>
          <t>Less: Accumulated Depreciation</t>
        </is>
      </c>
      <c r="B4" s="6" t="n">
        <v>-373200</v>
      </c>
      <c r="C4" s="6" t="n">
        <v>-364814</v>
      </c>
      <c r="D4" s="6" t="n">
        <v>-315558</v>
      </c>
    </row>
    <row r="5">
      <c r="A5" s="4" t="inlineStr">
        <is>
          <t>Property and Equipment, Net</t>
        </is>
      </c>
      <c r="B5" s="6" t="n">
        <v>139479</v>
      </c>
      <c r="C5" s="6" t="n">
        <v>102939</v>
      </c>
      <c r="D5" s="6" t="n">
        <v>56258</v>
      </c>
    </row>
    <row r="6">
      <c r="A6" s="4" t="inlineStr">
        <is>
          <t>Computer Equipment [Member]</t>
        </is>
      </c>
    </row>
    <row r="7">
      <c r="A7" s="3" t="inlineStr">
        <is>
          <t>Property, Plant and Equipment [Line Items]</t>
        </is>
      </c>
    </row>
    <row r="8">
      <c r="A8" s="4" t="inlineStr">
        <is>
          <t>Property and equipment, gross</t>
        </is>
      </c>
      <c r="B8" s="6" t="n">
        <v>376436</v>
      </c>
      <c r="C8" s="6" t="n">
        <v>353880</v>
      </c>
      <c r="D8" s="6" t="n">
        <v>284928</v>
      </c>
    </row>
    <row r="9">
      <c r="A9" s="4" t="inlineStr">
        <is>
          <t>Furniture and Fixtures [Member]</t>
        </is>
      </c>
    </row>
    <row r="10">
      <c r="A10" s="3" t="inlineStr">
        <is>
          <t>Property, Plant and Equipment [Line Items]</t>
        </is>
      </c>
    </row>
    <row r="11">
      <c r="A11" s="4" t="inlineStr">
        <is>
          <t>Property and equipment, gross</t>
        </is>
      </c>
      <c r="B11" s="6" t="n">
        <v>124787</v>
      </c>
      <c r="C11" s="6" t="n">
        <v>102416</v>
      </c>
      <c r="D11" s="6" t="n">
        <v>86888</v>
      </c>
    </row>
    <row r="12">
      <c r="A12" s="4" t="inlineStr">
        <is>
          <t>Leasehold Improvements [Member]</t>
        </is>
      </c>
    </row>
    <row r="13">
      <c r="A13" s="3" t="inlineStr">
        <is>
          <t>Property, Plant and Equipment [Line Items]</t>
        </is>
      </c>
    </row>
    <row r="14">
      <c r="A14" s="4" t="inlineStr">
        <is>
          <t>Property and equipment, gross</t>
        </is>
      </c>
      <c r="B14" s="5" t="n">
        <v>11456</v>
      </c>
      <c r="C14" s="5" t="n">
        <v>11457</v>
      </c>
      <c r="D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 width="14" customWidth="1" min="5" max="5"/>
    <col width="14" customWidth="1" min="6" max="6"/>
  </cols>
  <sheetData>
    <row r="1">
      <c r="A1" s="1" t="inlineStr">
        <is>
          <t>Equity Investments, at Cost (Details) - USD ($)</t>
        </is>
      </c>
      <c r="B1" s="2" t="inlineStr">
        <is>
          <t>Oct. 03, 2021</t>
        </is>
      </c>
      <c r="C1" s="2" t="inlineStr">
        <is>
          <t>May 21, 2021</t>
        </is>
      </c>
      <c r="D1" s="2" t="inlineStr">
        <is>
          <t>Feb. 17, 2021</t>
        </is>
      </c>
      <c r="E1" s="2" t="inlineStr">
        <is>
          <t>Oct. 23, 2020</t>
        </is>
      </c>
      <c r="F1" s="2" t="inlineStr">
        <is>
          <t>Oct. 02, 2020</t>
        </is>
      </c>
    </row>
    <row r="2">
      <c r="A2" s="3" t="inlineStr">
        <is>
          <t>Investment Holdings [Abstract]</t>
        </is>
      </c>
    </row>
    <row r="3">
      <c r="A3" s="4" t="inlineStr">
        <is>
          <t>Marketable debt security</t>
        </is>
      </c>
      <c r="F3" s="5" t="n">
        <v>102096</v>
      </c>
    </row>
    <row r="4">
      <c r="A4" s="4" t="inlineStr">
        <is>
          <t>Converted into shares of preferred stock</t>
        </is>
      </c>
      <c r="F4" s="6" t="n">
        <v>119355</v>
      </c>
    </row>
    <row r="5">
      <c r="A5" s="4" t="inlineStr">
        <is>
          <t>Equity investment ownership percentage</t>
        </is>
      </c>
      <c r="B5" s="4" t="inlineStr">
        <is>
          <t>29.00%</t>
        </is>
      </c>
      <c r="C5" s="4" t="inlineStr">
        <is>
          <t>10.00%</t>
        </is>
      </c>
      <c r="D5" s="4" t="inlineStr">
        <is>
          <t>3.30%</t>
        </is>
      </c>
      <c r="E5" s="4" t="inlineStr">
        <is>
          <t>3.80%</t>
        </is>
      </c>
      <c r="F5" s="4" t="inlineStr">
        <is>
          <t>1.30%</t>
        </is>
      </c>
    </row>
    <row r="6">
      <c r="A6" s="4" t="inlineStr">
        <is>
          <t>Purchase of ownership amount</t>
        </is>
      </c>
      <c r="C6" s="5" t="n">
        <v>50000</v>
      </c>
      <c r="D6" s="5" t="n">
        <v>100000</v>
      </c>
      <c r="E6" s="5" t="n">
        <v>11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6"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Equity Method Investments (Details) - USD ($)</t>
        </is>
      </c>
      <c r="B1" s="2" t="inlineStr">
        <is>
          <t>12 Months Ended</t>
        </is>
      </c>
    </row>
    <row r="2">
      <c r="B2" s="2" t="inlineStr">
        <is>
          <t>Dec. 31, 2021</t>
        </is>
      </c>
      <c r="C2" s="2" t="inlineStr">
        <is>
          <t>Oct. 03, 2021</t>
        </is>
      </c>
      <c r="D2" s="2" t="inlineStr">
        <is>
          <t>May 21, 2021</t>
        </is>
      </c>
      <c r="E2" s="2" t="inlineStr">
        <is>
          <t>Feb. 17, 2021</t>
        </is>
      </c>
      <c r="F2" s="2" t="inlineStr">
        <is>
          <t>Oct. 23, 2020</t>
        </is>
      </c>
      <c r="G2" s="2" t="inlineStr">
        <is>
          <t>Oct. 02, 2020</t>
        </is>
      </c>
    </row>
    <row r="3">
      <c r="A3" s="3" t="inlineStr">
        <is>
          <t>Equity Method Investment [Abstract]</t>
        </is>
      </c>
    </row>
    <row r="4">
      <c r="A4" s="4" t="inlineStr">
        <is>
          <t>Cash</t>
        </is>
      </c>
      <c r="B4" s="5" t="n">
        <v>410000</v>
      </c>
    </row>
    <row r="5">
      <c r="A5" s="4" t="inlineStr">
        <is>
          <t>Equity interest</t>
        </is>
      </c>
      <c r="B5" s="6" t="n">
        <v>123710</v>
      </c>
    </row>
    <row r="6">
      <c r="A6" s="4" t="inlineStr">
        <is>
          <t>Equity investment ownership percentage</t>
        </is>
      </c>
      <c r="C6" s="4" t="inlineStr">
        <is>
          <t>29.00%</t>
        </is>
      </c>
      <c r="D6" s="4" t="inlineStr">
        <is>
          <t>10.00%</t>
        </is>
      </c>
      <c r="E6" s="4" t="inlineStr">
        <is>
          <t>3.30%</t>
        </is>
      </c>
      <c r="F6" s="4" t="inlineStr">
        <is>
          <t>3.80%</t>
        </is>
      </c>
      <c r="G6" s="4" t="inlineStr">
        <is>
          <t>1.30%</t>
        </is>
      </c>
    </row>
    <row r="7">
      <c r="A7" s="4" t="inlineStr">
        <is>
          <t>Purchased of ownership amount</t>
        </is>
      </c>
      <c r="C7" s="4" t="inlineStr">
        <is>
          <t>50.41%</t>
        </is>
      </c>
    </row>
    <row r="8">
      <c r="A8" s="4" t="inlineStr">
        <is>
          <t>Loss of investment</t>
        </is>
      </c>
      <c r="B8" s="6" t="n">
        <v>16413</v>
      </c>
    </row>
    <row r="9">
      <c r="A9" s="4" t="inlineStr">
        <is>
          <t>Investment impairment</t>
        </is>
      </c>
      <c r="B9" s="6" t="n">
        <v>424632</v>
      </c>
    </row>
    <row r="10">
      <c r="A10" s="4" t="inlineStr">
        <is>
          <t>Equity method investment total</t>
        </is>
      </c>
      <c r="B10"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Notes Payable (Details) - Schedule of notes payable - USD ($)</t>
        </is>
      </c>
      <c r="B1" s="2" t="inlineStr">
        <is>
          <t>3 Months Ended</t>
        </is>
      </c>
      <c r="C1" s="2" t="inlineStr">
        <is>
          <t>12 Months Ended</t>
        </is>
      </c>
    </row>
    <row r="2">
      <c r="B2" s="2" t="inlineStr">
        <is>
          <t>Mar. 31, 2022</t>
        </is>
      </c>
      <c r="C2" s="2" t="inlineStr">
        <is>
          <t>Dec. 31, 2020</t>
        </is>
      </c>
      <c r="D2" s="2" t="inlineStr">
        <is>
          <t>Dec. 31, 2021</t>
        </is>
      </c>
      <c r="E2" s="2" t="inlineStr">
        <is>
          <t>Mar. 11, 2020</t>
        </is>
      </c>
    </row>
    <row r="3">
      <c r="A3" s="3" t="inlineStr">
        <is>
          <t>Debt Instrument [Line Items]</t>
        </is>
      </c>
    </row>
    <row r="4">
      <c r="A4" s="4" t="inlineStr">
        <is>
          <t>Outstanding Principal, Total</t>
        </is>
      </c>
      <c r="B4" s="5" t="n">
        <v>1229612</v>
      </c>
      <c r="C4" s="5" t="n">
        <v>1434576</v>
      </c>
      <c r="D4" s="5" t="n">
        <v>1358211</v>
      </c>
    </row>
    <row r="5">
      <c r="A5" s="4" t="inlineStr">
        <is>
          <t>Outstanding Principal, Less: Debt Discount</t>
        </is>
      </c>
      <c r="D5" s="6" t="n">
        <v>-15547</v>
      </c>
    </row>
    <row r="6">
      <c r="A6" s="4" t="inlineStr">
        <is>
          <t>Outstanding Principal, Less: Debt Issuance Costs</t>
        </is>
      </c>
      <c r="B6" s="4" t="inlineStr">
        <is>
          <t xml:space="preserve"> </t>
        </is>
      </c>
      <c r="C6" s="4" t="inlineStr">
        <is>
          <t xml:space="preserve"> </t>
        </is>
      </c>
      <c r="D6" s="4" t="inlineStr">
        <is>
          <t xml:space="preserve"> </t>
        </is>
      </c>
    </row>
    <row r="7">
      <c r="A7" s="4" t="inlineStr">
        <is>
          <t>Outstanding Principal, Less: Debt Total</t>
        </is>
      </c>
      <c r="B7" s="6" t="n">
        <v>1186992</v>
      </c>
      <c r="C7" s="6" t="n">
        <v>1434576</v>
      </c>
      <c r="D7" s="6" t="n">
        <v>1342664</v>
      </c>
    </row>
    <row r="8">
      <c r="A8" s="4" t="inlineStr">
        <is>
          <t>Outstanding Principal, Less: Current Debt</t>
        </is>
      </c>
      <c r="B8" s="6" t="n">
        <v>-1151087</v>
      </c>
      <c r="C8" s="6" t="n">
        <v>-1221539</v>
      </c>
      <c r="D8" s="6" t="n">
        <v>-1278672</v>
      </c>
    </row>
    <row r="9">
      <c r="A9" s="4" t="inlineStr">
        <is>
          <t>Outstanding Principal, Total Long-Term Debt</t>
        </is>
      </c>
      <c r="B9" s="6" t="n">
        <v>35905</v>
      </c>
      <c r="C9" s="6" t="n">
        <v>213037</v>
      </c>
      <c r="D9" s="6" t="n">
        <v>63992</v>
      </c>
    </row>
    <row r="10">
      <c r="A10" s="4" t="inlineStr">
        <is>
          <t>The May 2020 PPP Loan Agreement [Member]</t>
        </is>
      </c>
    </row>
    <row r="11">
      <c r="A11" s="3" t="inlineStr">
        <is>
          <t>Debt Instrument [Line Items]</t>
        </is>
      </c>
    </row>
    <row r="12">
      <c r="A12" s="4" t="inlineStr">
        <is>
          <t>Outstanding Principal, Total</t>
        </is>
      </c>
      <c r="C12" s="5" t="n">
        <v>412500</v>
      </c>
      <c r="D12" s="4" t="inlineStr">
        <is>
          <t xml:space="preserve"> </t>
        </is>
      </c>
    </row>
    <row r="13">
      <c r="A13" s="4" t="inlineStr">
        <is>
          <t>Interest Rate</t>
        </is>
      </c>
      <c r="C13" s="4" t="inlineStr">
        <is>
          <t>1.00%</t>
        </is>
      </c>
    </row>
    <row r="14">
      <c r="A14" s="4" t="inlineStr">
        <is>
          <t>Maturity Date, description</t>
        </is>
      </c>
      <c r="C14" s="4" t="inlineStr">
        <is>
          <t>April 2022</t>
        </is>
      </c>
    </row>
    <row r="15">
      <c r="A15" s="4" t="inlineStr">
        <is>
          <t>The April 2020 PPP Loan Agreement [Member]</t>
        </is>
      </c>
    </row>
    <row r="16">
      <c r="A16" s="3" t="inlineStr">
        <is>
          <t>Debt Instrument [Line Items]</t>
        </is>
      </c>
    </row>
    <row r="17">
      <c r="A17" s="4" t="inlineStr">
        <is>
          <t>Outstanding Principal, Total</t>
        </is>
      </c>
      <c r="B17" s="5" t="n">
        <v>198577</v>
      </c>
      <c r="C17" s="5" t="n">
        <v>282432</v>
      </c>
      <c r="D17" s="6" t="n">
        <v>198577</v>
      </c>
    </row>
    <row r="18">
      <c r="A18" s="4" t="inlineStr">
        <is>
          <t>Interest Rate</t>
        </is>
      </c>
      <c r="B18" s="4" t="inlineStr">
        <is>
          <t>1.00%</t>
        </is>
      </c>
      <c r="C18" s="4" t="inlineStr">
        <is>
          <t>1.00%</t>
        </is>
      </c>
    </row>
    <row r="19">
      <c r="A19" s="4" t="inlineStr">
        <is>
          <t>Maturity Date, description</t>
        </is>
      </c>
      <c r="B19" s="4" t="inlineStr">
        <is>
          <t>May 2022</t>
        </is>
      </c>
      <c r="C19" s="4" t="inlineStr">
        <is>
          <t>May 2022</t>
        </is>
      </c>
    </row>
    <row r="20">
      <c r="A20" s="4" t="inlineStr">
        <is>
          <t>The October 2020 Loan Agreement [Member]</t>
        </is>
      </c>
    </row>
    <row r="21">
      <c r="A21" s="3" t="inlineStr">
        <is>
          <t>Debt Instrument [Line Items]</t>
        </is>
      </c>
    </row>
    <row r="22">
      <c r="A22" s="4" t="inlineStr">
        <is>
          <t>Outstanding Principal, Total</t>
        </is>
      </c>
      <c r="C22" s="5" t="n">
        <v>55928</v>
      </c>
      <c r="D22" s="4" t="inlineStr">
        <is>
          <t xml:space="preserve"> </t>
        </is>
      </c>
    </row>
    <row r="23">
      <c r="A23" s="4" t="inlineStr">
        <is>
          <t>Interest Rate</t>
        </is>
      </c>
      <c r="C23" s="4" t="inlineStr">
        <is>
          <t>14.00%</t>
        </is>
      </c>
    </row>
    <row r="24">
      <c r="A24" s="4" t="inlineStr">
        <is>
          <t>Maturity Date, description</t>
        </is>
      </c>
      <c r="C24" s="4" t="inlineStr">
        <is>
          <t>July 2021</t>
        </is>
      </c>
    </row>
    <row r="25">
      <c r="A25" s="4" t="inlineStr">
        <is>
          <t>The November 2020 Loan Agreement [Member]</t>
        </is>
      </c>
    </row>
    <row r="26">
      <c r="A26" s="3" t="inlineStr">
        <is>
          <t>Debt Instrument [Line Items]</t>
        </is>
      </c>
    </row>
    <row r="27">
      <c r="A27" s="4" t="inlineStr">
        <is>
          <t>Outstanding Principal, Total</t>
        </is>
      </c>
      <c r="C27" s="5" t="n">
        <v>23716</v>
      </c>
      <c r="D27" s="4" t="inlineStr">
        <is>
          <t xml:space="preserve"> </t>
        </is>
      </c>
    </row>
    <row r="28">
      <c r="A28" s="4" t="inlineStr">
        <is>
          <t>Interest Rate</t>
        </is>
      </c>
      <c r="C28" s="4" t="inlineStr">
        <is>
          <t>14.00%</t>
        </is>
      </c>
    </row>
    <row r="29">
      <c r="A29" s="4" t="inlineStr">
        <is>
          <t>Maturity Date, description</t>
        </is>
      </c>
      <c r="C29" s="4" t="inlineStr">
        <is>
          <t>May 2021</t>
        </is>
      </c>
    </row>
    <row r="30">
      <c r="A30" s="4" t="inlineStr">
        <is>
          <t>The February 2021 Loan Agreement [Member]</t>
        </is>
      </c>
    </row>
    <row r="31">
      <c r="A31" s="3" t="inlineStr">
        <is>
          <t>Debt Instrument [Line Items]</t>
        </is>
      </c>
    </row>
    <row r="32">
      <c r="A32" s="4" t="inlineStr">
        <is>
          <t>Outstanding Principal, Total</t>
        </is>
      </c>
      <c r="B32" s="5" t="n">
        <v>164123</v>
      </c>
      <c r="C32" s="4" t="inlineStr">
        <is>
          <t xml:space="preserve"> </t>
        </is>
      </c>
      <c r="D32" s="4" t="inlineStr">
        <is>
          <t xml:space="preserve"> </t>
        </is>
      </c>
    </row>
    <row r="33">
      <c r="A33" s="4" t="inlineStr">
        <is>
          <t>Interest Rate</t>
        </is>
      </c>
      <c r="B33" s="4" t="inlineStr">
        <is>
          <t>14.00%</t>
        </is>
      </c>
      <c r="C33" s="4" t="inlineStr">
        <is>
          <t>14.00%</t>
        </is>
      </c>
    </row>
    <row r="34">
      <c r="A34" s="4" t="inlineStr">
        <is>
          <t>Maturity Date, description</t>
        </is>
      </c>
      <c r="B34" s="4" t="inlineStr">
        <is>
          <t>June 2022</t>
        </is>
      </c>
      <c r="C34" s="4" t="inlineStr">
        <is>
          <t>July 2021</t>
        </is>
      </c>
    </row>
    <row r="35">
      <c r="A35" s="4" t="inlineStr">
        <is>
          <t>The July 2021 Loan Agreement [Member]</t>
        </is>
      </c>
    </row>
    <row r="36">
      <c r="A36" s="3" t="inlineStr">
        <is>
          <t>Debt Instrument [Line Items]</t>
        </is>
      </c>
    </row>
    <row r="37">
      <c r="A37" s="4" t="inlineStr">
        <is>
          <t>Outstanding Principal, Total</t>
        </is>
      </c>
      <c r="C37" s="4" t="inlineStr">
        <is>
          <t xml:space="preserve"> </t>
        </is>
      </c>
      <c r="D37" s="4" t="inlineStr">
        <is>
          <t xml:space="preserve"> </t>
        </is>
      </c>
    </row>
    <row r="38">
      <c r="A38" s="4" t="inlineStr">
        <is>
          <t>Interest Rate</t>
        </is>
      </c>
      <c r="C38" s="4" t="inlineStr">
        <is>
          <t>10.00%</t>
        </is>
      </c>
    </row>
    <row r="39">
      <c r="A39" s="4" t="inlineStr">
        <is>
          <t>Maturity Date, description</t>
        </is>
      </c>
      <c r="C39" s="4" t="inlineStr">
        <is>
          <t>October 2022</t>
        </is>
      </c>
    </row>
    <row r="40">
      <c r="A40" s="4" t="inlineStr">
        <is>
          <t>The December 2021 Loan Agreement [Member]</t>
        </is>
      </c>
    </row>
    <row r="41">
      <c r="A41" s="3" t="inlineStr">
        <is>
          <t>Debt Instrument [Line Items]</t>
        </is>
      </c>
    </row>
    <row r="42">
      <c r="A42" s="4" t="inlineStr">
        <is>
          <t>Outstanding Principal, Total</t>
        </is>
      </c>
      <c r="B42" s="5" t="n">
        <v>140931</v>
      </c>
      <c r="C42" s="4" t="inlineStr">
        <is>
          <t xml:space="preserve"> </t>
        </is>
      </c>
      <c r="D42" s="6" t="n">
        <v>185655</v>
      </c>
    </row>
    <row r="43">
      <c r="A43" s="4" t="inlineStr">
        <is>
          <t>Interest Rate</t>
        </is>
      </c>
      <c r="B43" s="4" t="inlineStr">
        <is>
          <t>10.00%</t>
        </is>
      </c>
      <c r="C43" s="4" t="inlineStr">
        <is>
          <t>10.00%</t>
        </is>
      </c>
    </row>
    <row r="44">
      <c r="A44" s="4" t="inlineStr">
        <is>
          <t>Maturity Date, description</t>
        </is>
      </c>
      <c r="B44" s="4" t="inlineStr">
        <is>
          <t>June 2023</t>
        </is>
      </c>
      <c r="C44" s="4" t="inlineStr">
        <is>
          <t>June 2023</t>
        </is>
      </c>
    </row>
    <row r="45">
      <c r="A45" s="4" t="inlineStr">
        <is>
          <t>The Second December 2021 Loan Agreement [Member]</t>
        </is>
      </c>
    </row>
    <row r="46">
      <c r="A46" s="3" t="inlineStr">
        <is>
          <t>Debt Instrument [Line Items]</t>
        </is>
      </c>
    </row>
    <row r="47">
      <c r="A47" s="4" t="inlineStr">
        <is>
          <t>Outstanding Principal, Total</t>
        </is>
      </c>
      <c r="C47" s="4" t="inlineStr">
        <is>
          <t xml:space="preserve"> </t>
        </is>
      </c>
      <c r="D47" s="6" t="n">
        <v>313979</v>
      </c>
    </row>
    <row r="48">
      <c r="A48" s="4" t="inlineStr">
        <is>
          <t>Interest Rate</t>
        </is>
      </c>
      <c r="C48" s="4" t="inlineStr">
        <is>
          <t>14.00%</t>
        </is>
      </c>
    </row>
    <row r="49">
      <c r="A49" s="4" t="inlineStr">
        <is>
          <t>Maturity Date, description</t>
        </is>
      </c>
      <c r="C49" s="4" t="inlineStr">
        <is>
          <t>June 2022</t>
        </is>
      </c>
    </row>
    <row r="50">
      <c r="A50" s="4" t="inlineStr">
        <is>
          <t>Seller’s Choice Note [Member]</t>
        </is>
      </c>
    </row>
    <row r="51">
      <c r="A51" s="3" t="inlineStr">
        <is>
          <t>Debt Instrument [Line Items]</t>
        </is>
      </c>
    </row>
    <row r="52">
      <c r="A52" s="4" t="inlineStr">
        <is>
          <t>Outstanding Principal, Total</t>
        </is>
      </c>
      <c r="C52" s="5" t="n">
        <v>660000</v>
      </c>
      <c r="D52" s="5" t="n">
        <v>660000</v>
      </c>
    </row>
    <row r="53">
      <c r="A53" s="4" t="inlineStr">
        <is>
          <t>Interest Rate</t>
        </is>
      </c>
      <c r="B53" s="4" t="inlineStr">
        <is>
          <t>30.00%</t>
        </is>
      </c>
      <c r="C53" s="4" t="inlineStr">
        <is>
          <t>30.00%</t>
        </is>
      </c>
      <c r="E53" s="4" t="inlineStr">
        <is>
          <t>9.50%</t>
        </is>
      </c>
    </row>
    <row r="54">
      <c r="A54" s="4" t="inlineStr">
        <is>
          <t>Maturity Date, description</t>
        </is>
      </c>
      <c r="B54" s="4" t="inlineStr">
        <is>
          <t>September 2020</t>
        </is>
      </c>
      <c r="C54" s="4" t="inlineStr">
        <is>
          <t>September 202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58" customWidth="1" min="2" max="2"/>
    <col width="16" customWidth="1" min="3" max="3"/>
    <col width="14" customWidth="1" min="4" max="4"/>
    <col width="14" customWidth="1" min="5" max="5"/>
  </cols>
  <sheetData>
    <row r="1">
      <c r="A1" s="1" t="inlineStr">
        <is>
          <t>Convertible Notes Payable (Details) - Schedule of convertible notes payable - USD ($)</t>
        </is>
      </c>
      <c r="C1" s="2" t="inlineStr">
        <is>
          <t>12 Months Ended</t>
        </is>
      </c>
    </row>
    <row r="2">
      <c r="C2" s="2" t="inlineStr">
        <is>
          <t>Dec. 31, 2021</t>
        </is>
      </c>
      <c r="D2" s="2" t="inlineStr">
        <is>
          <t>Dec. 31, 2020</t>
        </is>
      </c>
      <c r="E2" s="2" t="inlineStr">
        <is>
          <t>Dec. 09, 2020</t>
        </is>
      </c>
    </row>
    <row r="3">
      <c r="A3" s="3" t="inlineStr">
        <is>
          <t>Convertible Notes Payable (Details) - Schedule of convertible notes payable [Line Items]</t>
        </is>
      </c>
    </row>
    <row r="4">
      <c r="A4" s="4" t="inlineStr">
        <is>
          <t>Outstanding Principal</t>
        </is>
      </c>
      <c r="C4" s="5" t="n">
        <v>168850</v>
      </c>
      <c r="D4" s="5" t="n">
        <v>1280680</v>
      </c>
    </row>
    <row r="5">
      <c r="A5" s="4" t="inlineStr">
        <is>
          <t>Warrants granted, Quantity (in Shares)</t>
        </is>
      </c>
      <c r="C5" s="6" t="n">
        <v>6667</v>
      </c>
    </row>
    <row r="6">
      <c r="A6" s="4" t="inlineStr">
        <is>
          <t>Less: Debt Discount</t>
        </is>
      </c>
      <c r="C6" s="5" t="n">
        <v>-8120</v>
      </c>
      <c r="D6" s="6" t="n">
        <v>-309637</v>
      </c>
    </row>
    <row r="7">
      <c r="A7" s="4" t="inlineStr">
        <is>
          <t>Less: Debt Issuance Costs</t>
        </is>
      </c>
      <c r="C7" s="6" t="n">
        <v>-1537</v>
      </c>
      <c r="D7" s="6" t="n">
        <v>-73527</v>
      </c>
    </row>
    <row r="8">
      <c r="A8" s="4" t="inlineStr">
        <is>
          <t>Total</t>
        </is>
      </c>
      <c r="D8" s="6" t="n">
        <v>897516</v>
      </c>
    </row>
    <row r="9">
      <c r="A9" s="4" t="inlineStr">
        <is>
          <t>Less: Current Debt</t>
        </is>
      </c>
      <c r="C9" s="6" t="n">
        <v>-159193</v>
      </c>
      <c r="D9" s="6" t="n">
        <v>-897516</v>
      </c>
    </row>
    <row r="10">
      <c r="A10" s="4" t="inlineStr">
        <is>
          <t>Total Long-Term Debt</t>
        </is>
      </c>
      <c r="C10" s="4" t="inlineStr">
        <is>
          <t xml:space="preserve"> </t>
        </is>
      </c>
      <c r="D10" s="4" t="inlineStr">
        <is>
          <t xml:space="preserve"> </t>
        </is>
      </c>
    </row>
    <row r="11">
      <c r="A11" s="4" t="inlineStr">
        <is>
          <t>The September 2020 convertible Loan Agreement [Member]</t>
        </is>
      </c>
    </row>
    <row r="12">
      <c r="A12" s="3" t="inlineStr">
        <is>
          <t>Convertible Notes Payable (Details) - Schedule of convertible notes payable [Line Items]</t>
        </is>
      </c>
    </row>
    <row r="13">
      <c r="A13" s="4" t="inlineStr">
        <is>
          <t>Outstanding Principal</t>
        </is>
      </c>
      <c r="C13" s="4" t="inlineStr">
        <is>
          <t xml:space="preserve"> </t>
        </is>
      </c>
      <c r="D13" s="6" t="n">
        <v>341880</v>
      </c>
    </row>
    <row r="14">
      <c r="A14" s="4" t="inlineStr">
        <is>
          <t>Interest Rate</t>
        </is>
      </c>
      <c r="C14" s="4" t="inlineStr">
        <is>
          <t>12.00%</t>
        </is>
      </c>
    </row>
    <row r="15">
      <c r="A15" s="4" t="inlineStr">
        <is>
          <t>Conversion Price (in Dollars per share)</t>
        </is>
      </c>
      <c r="B15" s="4" t="inlineStr">
        <is>
          <t>[1]</t>
        </is>
      </c>
      <c r="C15" s="4" t="inlineStr">
        <is>
          <t xml:space="preserve"> </t>
        </is>
      </c>
    </row>
    <row r="16">
      <c r="A16" s="4" t="inlineStr">
        <is>
          <t>Maturity Date</t>
        </is>
      </c>
      <c r="C16" s="4" t="inlineStr">
        <is>
          <t>September-21</t>
        </is>
      </c>
    </row>
    <row r="17">
      <c r="A17" s="4" t="inlineStr">
        <is>
          <t>Warrants granted, Quantity (in Shares)</t>
        </is>
      </c>
      <c r="C17" s="6" t="n">
        <v>85555</v>
      </c>
    </row>
    <row r="18">
      <c r="A18" s="4" t="inlineStr">
        <is>
          <t>Warrants granted, Exercise Price (in Dollars per share)</t>
        </is>
      </c>
      <c r="C18" s="5" t="n">
        <v>5</v>
      </c>
    </row>
    <row r="19">
      <c r="A19" s="4" t="inlineStr">
        <is>
          <t>The First December 2020 convertible Loan Agreement [Member]</t>
        </is>
      </c>
    </row>
    <row r="20">
      <c r="A20" s="3" t="inlineStr">
        <is>
          <t>Convertible Notes Payable (Details) - Schedule of convertible notes payable [Line Items]</t>
        </is>
      </c>
    </row>
    <row r="21">
      <c r="A21" s="4" t="inlineStr">
        <is>
          <t>Outstanding Principal</t>
        </is>
      </c>
      <c r="C21" s="4" t="inlineStr">
        <is>
          <t xml:space="preserve"> </t>
        </is>
      </c>
      <c r="D21" s="6" t="n">
        <v>600000</v>
      </c>
      <c r="E21" s="5" t="n">
        <v>600000</v>
      </c>
    </row>
    <row r="22">
      <c r="A22" s="4" t="inlineStr">
        <is>
          <t>Interest Rate</t>
        </is>
      </c>
      <c r="C22" s="4" t="inlineStr">
        <is>
          <t>12.00%</t>
        </is>
      </c>
    </row>
    <row r="23">
      <c r="A23" s="4" t="inlineStr">
        <is>
          <t>Conversion Price (in Dollars per share)</t>
        </is>
      </c>
      <c r="B23" s="4" t="inlineStr">
        <is>
          <t>[1]</t>
        </is>
      </c>
      <c r="C23" s="4" t="inlineStr">
        <is>
          <t xml:space="preserve"> </t>
        </is>
      </c>
    </row>
    <row r="24">
      <c r="A24" s="4" t="inlineStr">
        <is>
          <t>Maturity Date</t>
        </is>
      </c>
      <c r="C24" s="4" t="inlineStr">
        <is>
          <t>December-21</t>
        </is>
      </c>
    </row>
    <row r="25">
      <c r="A25" s="4" t="inlineStr">
        <is>
          <t>Warrants granted, Quantity (in Shares)</t>
        </is>
      </c>
      <c r="C25" s="4" t="inlineStr">
        <is>
          <t xml:space="preserve"> </t>
        </is>
      </c>
    </row>
    <row r="26">
      <c r="A26" s="4" t="inlineStr">
        <is>
          <t>Warrants granted, Exercise Price (in Dollars per share)</t>
        </is>
      </c>
      <c r="C26" s="4" t="inlineStr">
        <is>
          <t xml:space="preserve"> </t>
        </is>
      </c>
    </row>
    <row r="27">
      <c r="A27" s="4" t="inlineStr">
        <is>
          <t>The October 2020 convertible Loan Agreement [Member]</t>
        </is>
      </c>
    </row>
    <row r="28">
      <c r="A28" s="3" t="inlineStr">
        <is>
          <t>Convertible Notes Payable (Details) - Schedule of convertible notes payable [Line Items]</t>
        </is>
      </c>
    </row>
    <row r="29">
      <c r="A29" s="4" t="inlineStr">
        <is>
          <t>Outstanding Principal</t>
        </is>
      </c>
      <c r="C29" s="4" t="inlineStr">
        <is>
          <t xml:space="preserve"> </t>
        </is>
      </c>
      <c r="D29" s="6" t="n">
        <v>169400</v>
      </c>
    </row>
    <row r="30">
      <c r="A30" s="4" t="inlineStr">
        <is>
          <t>Interest Rate</t>
        </is>
      </c>
      <c r="C30" s="4" t="inlineStr">
        <is>
          <t>6.00%</t>
        </is>
      </c>
    </row>
    <row r="31">
      <c r="A31" s="4" t="inlineStr">
        <is>
          <t>Conversion Price (in Dollars per share)</t>
        </is>
      </c>
      <c r="B31" s="4" t="inlineStr">
        <is>
          <t>[1]</t>
        </is>
      </c>
      <c r="C31" s="4" t="inlineStr">
        <is>
          <t xml:space="preserve"> </t>
        </is>
      </c>
    </row>
    <row r="32">
      <c r="A32" s="4" t="inlineStr">
        <is>
          <t>Maturity Date</t>
        </is>
      </c>
      <c r="C32" s="4" t="inlineStr">
        <is>
          <t>October-21</t>
        </is>
      </c>
    </row>
    <row r="33">
      <c r="A33" s="4" t="inlineStr">
        <is>
          <t>Warrants granted, Quantity (in Shares)</t>
        </is>
      </c>
      <c r="C33" s="4" t="inlineStr">
        <is>
          <t xml:space="preserve"> </t>
        </is>
      </c>
    </row>
    <row r="34">
      <c r="A34" s="4" t="inlineStr">
        <is>
          <t>Warrants granted, Exercise Price (in Dollars per share)</t>
        </is>
      </c>
      <c r="C34" s="4" t="inlineStr">
        <is>
          <t xml:space="preserve"> </t>
        </is>
      </c>
    </row>
    <row r="35">
      <c r="A35" s="4" t="inlineStr">
        <is>
          <t>The Second December 2020 convertible Loan Agreement [Member]</t>
        </is>
      </c>
    </row>
    <row r="36">
      <c r="A36" s="3" t="inlineStr">
        <is>
          <t>Convertible Notes Payable (Details) - Schedule of convertible notes payable [Line Items]</t>
        </is>
      </c>
    </row>
    <row r="37">
      <c r="A37" s="4" t="inlineStr">
        <is>
          <t>Outstanding Principal</t>
        </is>
      </c>
      <c r="C37" s="4" t="inlineStr">
        <is>
          <t xml:space="preserve"> </t>
        </is>
      </c>
      <c r="D37" s="6" t="n">
        <v>169400</v>
      </c>
    </row>
    <row r="38">
      <c r="A38" s="4" t="inlineStr">
        <is>
          <t>Interest Rate</t>
        </is>
      </c>
      <c r="C38" s="4" t="inlineStr">
        <is>
          <t>6.00%</t>
        </is>
      </c>
    </row>
    <row r="39">
      <c r="A39" s="4" t="inlineStr">
        <is>
          <t>Conversion Price (in Dollars per share)</t>
        </is>
      </c>
      <c r="B39" s="4" t="inlineStr">
        <is>
          <t>[1]</t>
        </is>
      </c>
      <c r="C39" s="4" t="inlineStr">
        <is>
          <t xml:space="preserve"> </t>
        </is>
      </c>
    </row>
    <row r="40">
      <c r="A40" s="4" t="inlineStr">
        <is>
          <t>Maturity Date</t>
        </is>
      </c>
      <c r="C40" s="4" t="inlineStr">
        <is>
          <t>December-21</t>
        </is>
      </c>
    </row>
    <row r="41">
      <c r="A41" s="4" t="inlineStr">
        <is>
          <t>Warrants granted, Quantity (in Shares)</t>
        </is>
      </c>
      <c r="C41" s="4" t="inlineStr">
        <is>
          <t xml:space="preserve"> </t>
        </is>
      </c>
    </row>
    <row r="42">
      <c r="A42" s="4" t="inlineStr">
        <is>
          <t>Warrants granted, Exercise Price (in Dollars per share)</t>
        </is>
      </c>
      <c r="C42" s="4" t="inlineStr">
        <is>
          <t xml:space="preserve"> </t>
        </is>
      </c>
    </row>
    <row r="43">
      <c r="A43" s="4" t="inlineStr">
        <is>
          <t>May 2021 Loan [Member]</t>
        </is>
      </c>
    </row>
    <row r="44">
      <c r="A44" s="3" t="inlineStr">
        <is>
          <t>Convertible Notes Payable (Details) - Schedule of convertible notes payable [Line Items]</t>
        </is>
      </c>
    </row>
    <row r="45">
      <c r="A45" s="4" t="inlineStr">
        <is>
          <t>Outstanding Principal</t>
        </is>
      </c>
      <c r="C45" s="4" t="inlineStr">
        <is>
          <t xml:space="preserve"> </t>
        </is>
      </c>
      <c r="D45" s="4" t="inlineStr">
        <is>
          <t xml:space="preserve"> </t>
        </is>
      </c>
    </row>
    <row r="46">
      <c r="A46" s="4" t="inlineStr">
        <is>
          <t>Interest Rate</t>
        </is>
      </c>
      <c r="C46" s="4" t="inlineStr">
        <is>
          <t xml:space="preserve"> </t>
        </is>
      </c>
    </row>
    <row r="47">
      <c r="A47" s="4" t="inlineStr">
        <is>
          <t>Conversion Price (in Dollars per share)</t>
        </is>
      </c>
      <c r="B47" s="4" t="inlineStr">
        <is>
          <t>[1]</t>
        </is>
      </c>
      <c r="C47" s="5" t="n">
        <v>5</v>
      </c>
    </row>
    <row r="48">
      <c r="A48" s="4" t="inlineStr">
        <is>
          <t>Maturity Date</t>
        </is>
      </c>
      <c r="C48" s="4" t="inlineStr">
        <is>
          <t>November-22</t>
        </is>
      </c>
    </row>
    <row r="49">
      <c r="A49" s="4" t="inlineStr">
        <is>
          <t>Warrants granted, Quantity (in Shares)</t>
        </is>
      </c>
      <c r="C49" s="6" t="n">
        <v>1090908</v>
      </c>
    </row>
    <row r="50">
      <c r="A50" s="4" t="inlineStr">
        <is>
          <t>Warrants granted, Exercise Price (in Dollars per share)</t>
        </is>
      </c>
      <c r="C50" s="9" t="n">
        <v>4.5</v>
      </c>
    </row>
    <row r="51">
      <c r="A51" s="4" t="inlineStr">
        <is>
          <t>The July 2021 Loan [Member]</t>
        </is>
      </c>
    </row>
    <row r="52">
      <c r="A52" s="3" t="inlineStr">
        <is>
          <t>Convertible Notes Payable (Details) - Schedule of convertible notes payable [Line Items]</t>
        </is>
      </c>
    </row>
    <row r="53">
      <c r="A53" s="4" t="inlineStr">
        <is>
          <t>Outstanding Principal</t>
        </is>
      </c>
      <c r="C53" s="5" t="n">
        <v>168850</v>
      </c>
      <c r="D53" s="4" t="inlineStr">
        <is>
          <t xml:space="preserve"> </t>
        </is>
      </c>
    </row>
    <row r="54">
      <c r="A54" s="4" t="inlineStr">
        <is>
          <t>Interest Rate</t>
        </is>
      </c>
      <c r="C54" s="4" t="inlineStr">
        <is>
          <t>6.00%</t>
        </is>
      </c>
    </row>
    <row r="55">
      <c r="A55" s="4" t="inlineStr">
        <is>
          <t>Conversion Price (in Dollars per share)</t>
        </is>
      </c>
      <c r="B55" s="4" t="inlineStr">
        <is>
          <t>[1]</t>
        </is>
      </c>
      <c r="C55" s="4" t="inlineStr">
        <is>
          <t xml:space="preserve"> </t>
        </is>
      </c>
    </row>
    <row r="56">
      <c r="A56" s="4" t="inlineStr">
        <is>
          <t>Maturity Date</t>
        </is>
      </c>
      <c r="C56" s="4" t="inlineStr">
        <is>
          <t>July - 22</t>
        </is>
      </c>
    </row>
    <row r="57"/>
    <row r="58">
      <c r="A58" s="4" t="inlineStr">
        <is>
          <t>[1]</t>
        </is>
      </c>
      <c r="B58" s="4" t="inlineStr">
        <is>
          <t>As subject to adjustment as further outlined in the notes</t>
        </is>
      </c>
    </row>
  </sheetData>
  <mergeCells count="3">
    <mergeCell ref="A1:B2"/>
    <mergeCell ref="A57:D57"/>
    <mergeCell ref="B58:D5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Details) - Schedule of notes payable - related party - USD ($)</t>
        </is>
      </c>
      <c r="B1" s="2" t="inlineStr">
        <is>
          <t>3 Months Ended</t>
        </is>
      </c>
      <c r="C1" s="2" t="inlineStr">
        <is>
          <t>12 Months Ended</t>
        </is>
      </c>
    </row>
    <row r="2">
      <c r="B2" s="2" t="inlineStr">
        <is>
          <t>Dec. 31, 2020</t>
        </is>
      </c>
      <c r="C2" s="2" t="inlineStr">
        <is>
          <t>Dec. 31, 2020</t>
        </is>
      </c>
      <c r="D2" s="2" t="inlineStr">
        <is>
          <t>Dec. 31, 2021</t>
        </is>
      </c>
    </row>
    <row r="3">
      <c r="A3" s="3" t="inlineStr">
        <is>
          <t>Related Party (Details) - Schedule of notes payable - related party [Line Items]</t>
        </is>
      </c>
    </row>
    <row r="4">
      <c r="A4" s="4" t="inlineStr">
        <is>
          <t>Notes payable - related party, gross</t>
        </is>
      </c>
      <c r="B4" s="5" t="n">
        <v>20000</v>
      </c>
      <c r="C4" s="5" t="n">
        <v>20000</v>
      </c>
    </row>
    <row r="5">
      <c r="A5" s="4" t="inlineStr">
        <is>
          <t>Less: Debt Discount</t>
        </is>
      </c>
      <c r="B5" s="6" t="n">
        <v>-17068</v>
      </c>
    </row>
    <row r="6">
      <c r="A6" s="4" t="inlineStr">
        <is>
          <t>Notes payable</t>
        </is>
      </c>
      <c r="B6" s="6" t="n">
        <v>2932</v>
      </c>
      <c r="C6" s="6" t="n">
        <v>2932</v>
      </c>
    </row>
    <row r="7">
      <c r="A7" s="4" t="inlineStr">
        <is>
          <t>Less: Current Debt</t>
        </is>
      </c>
      <c r="B7" s="6" t="n">
        <v>-2932</v>
      </c>
      <c r="C7" s="6" t="n">
        <v>-2932</v>
      </c>
    </row>
    <row r="8">
      <c r="A8" s="4" t="inlineStr">
        <is>
          <t>Notes payable - related party, net</t>
        </is>
      </c>
      <c r="B8" s="4" t="inlineStr">
        <is>
          <t xml:space="preserve"> </t>
        </is>
      </c>
      <c r="C8" s="4" t="inlineStr">
        <is>
          <t xml:space="preserve"> </t>
        </is>
      </c>
      <c r="D8" s="4" t="inlineStr">
        <is>
          <t xml:space="preserve"> </t>
        </is>
      </c>
    </row>
    <row r="9">
      <c r="A9" s="4" t="inlineStr">
        <is>
          <t>The September 2020 Goldberg Loan Agreement [Member]</t>
        </is>
      </c>
    </row>
    <row r="10">
      <c r="A10" s="3" t="inlineStr">
        <is>
          <t>Related Party (Details) - Schedule of notes payable - related party [Line Items]</t>
        </is>
      </c>
    </row>
    <row r="11">
      <c r="A11" s="4" t="inlineStr">
        <is>
          <t>Notes payable - related party, gross</t>
        </is>
      </c>
      <c r="B11" s="5" t="n">
        <v>16705</v>
      </c>
      <c r="C11" s="5" t="n">
        <v>16705</v>
      </c>
    </row>
    <row r="12">
      <c r="A12" s="4" t="inlineStr">
        <is>
          <t>Interest Rate</t>
        </is>
      </c>
      <c r="B12" s="4" t="inlineStr">
        <is>
          <t>7.00%</t>
        </is>
      </c>
      <c r="C12" s="4" t="inlineStr">
        <is>
          <t>7.00%</t>
        </is>
      </c>
    </row>
    <row r="13">
      <c r="A13" s="4" t="inlineStr">
        <is>
          <t>Maturity Date</t>
        </is>
      </c>
      <c r="C13" s="4" t="inlineStr">
        <is>
          <t>September 2022</t>
        </is>
      </c>
    </row>
    <row r="14">
      <c r="A14" s="4" t="inlineStr">
        <is>
          <t>Warrants granted, Quantity (in Shares)</t>
        </is>
      </c>
      <c r="C14" s="4" t="inlineStr">
        <is>
          <t xml:space="preserve"> </t>
        </is>
      </c>
    </row>
    <row r="15">
      <c r="A15" s="4" t="inlineStr">
        <is>
          <t>Warrants granted, Exercise Price (in Dollars per share)</t>
        </is>
      </c>
      <c r="C15" s="4" t="inlineStr">
        <is>
          <t xml:space="preserve"> </t>
        </is>
      </c>
    </row>
    <row r="16">
      <c r="A16" s="4" t="inlineStr">
        <is>
          <t>The September 2020 Rosen Loan Agreement [Member]</t>
        </is>
      </c>
    </row>
    <row r="17">
      <c r="A17" s="3" t="inlineStr">
        <is>
          <t>Related Party (Details) - Schedule of notes payable - related party [Line Items]</t>
        </is>
      </c>
    </row>
    <row r="18">
      <c r="A18" s="4" t="inlineStr">
        <is>
          <t>Notes payable - related party, gross</t>
        </is>
      </c>
      <c r="B18" s="5" t="n">
        <v>3295</v>
      </c>
      <c r="C18" s="5" t="n">
        <v>3295</v>
      </c>
    </row>
    <row r="19">
      <c r="A19" s="4" t="inlineStr">
        <is>
          <t>Interest Rate</t>
        </is>
      </c>
      <c r="B19" s="4" t="inlineStr">
        <is>
          <t>7.00%</t>
        </is>
      </c>
      <c r="C19" s="4" t="inlineStr">
        <is>
          <t>7.00%</t>
        </is>
      </c>
    </row>
    <row r="20">
      <c r="A20" s="4" t="inlineStr">
        <is>
          <t>Maturity Date</t>
        </is>
      </c>
      <c r="C20" s="4" t="inlineStr">
        <is>
          <t>September 2022</t>
        </is>
      </c>
    </row>
    <row r="21">
      <c r="A21" s="4" t="inlineStr">
        <is>
          <t>Warrants granted, Quantity (in Shares)</t>
        </is>
      </c>
      <c r="C21" s="4" t="inlineStr">
        <is>
          <t xml:space="preserve"> </t>
        </is>
      </c>
    </row>
    <row r="22">
      <c r="A22" s="4" t="inlineStr">
        <is>
          <t>Warrants granted, Exercise Price (in Dollars per share)</t>
        </is>
      </c>
      <c r="C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Details) - Schedule of changes in the derivative liabilities - USD ($)</t>
        </is>
      </c>
      <c r="B1" s="2" t="inlineStr">
        <is>
          <t>3 Months Ended</t>
        </is>
      </c>
      <c r="C1" s="2" t="inlineStr">
        <is>
          <t>12 Months Ended</t>
        </is>
      </c>
    </row>
    <row r="2">
      <c r="B2" s="2" t="inlineStr">
        <is>
          <t>Mar. 31, 2022</t>
        </is>
      </c>
      <c r="C2" s="2" t="inlineStr">
        <is>
          <t>Dec. 31, 2021</t>
        </is>
      </c>
      <c r="D2" s="2" t="inlineStr">
        <is>
          <t>Dec. 31, 2020</t>
        </is>
      </c>
    </row>
    <row r="3">
      <c r="A3" s="4" t="inlineStr">
        <is>
          <t>Level 1 [Member]</t>
        </is>
      </c>
    </row>
    <row r="4">
      <c r="A4" s="3" t="inlineStr">
        <is>
          <t>Fair Value, Liabilities Measured on Recurring Basis, Unobservable Input Reconciliation [Line Items]</t>
        </is>
      </c>
    </row>
    <row r="5">
      <c r="A5" s="4" t="inlineStr">
        <is>
          <t>Derivative liabilities at beginning</t>
        </is>
      </c>
      <c r="B5" s="4" t="inlineStr">
        <is>
          <t xml:space="preserve"> </t>
        </is>
      </c>
      <c r="C5" s="4" t="inlineStr">
        <is>
          <t xml:space="preserve"> </t>
        </is>
      </c>
      <c r="D5" s="4" t="inlineStr">
        <is>
          <t xml:space="preserve"> </t>
        </is>
      </c>
    </row>
    <row r="6">
      <c r="A6" s="4" t="inlineStr">
        <is>
          <t>Addition</t>
        </is>
      </c>
      <c r="B6" s="4" t="inlineStr">
        <is>
          <t xml:space="preserve"> </t>
        </is>
      </c>
      <c r="C6" s="4" t="inlineStr">
        <is>
          <t xml:space="preserve"> </t>
        </is>
      </c>
      <c r="D6" s="4" t="inlineStr">
        <is>
          <t xml:space="preserve"> </t>
        </is>
      </c>
    </row>
    <row r="7">
      <c r="A7" s="4" t="inlineStr">
        <is>
          <t>Extinguishment</t>
        </is>
      </c>
      <c r="B7" s="4" t="inlineStr">
        <is>
          <t xml:space="preserve"> </t>
        </is>
      </c>
      <c r="C7" s="4" t="inlineStr">
        <is>
          <t xml:space="preserve"> </t>
        </is>
      </c>
    </row>
    <row r="8">
      <c r="A8" s="4" t="inlineStr">
        <is>
          <t>Conversion to Note payable - related party</t>
        </is>
      </c>
      <c r="C8" s="4" t="inlineStr">
        <is>
          <t xml:space="preserve"> </t>
        </is>
      </c>
    </row>
    <row r="9">
      <c r="A9" s="4" t="inlineStr">
        <is>
          <t>Changes in fair value</t>
        </is>
      </c>
      <c r="B9" s="4" t="inlineStr">
        <is>
          <t xml:space="preserve"> </t>
        </is>
      </c>
      <c r="C9" s="4" t="inlineStr">
        <is>
          <t xml:space="preserve"> </t>
        </is>
      </c>
      <c r="D9" s="4" t="inlineStr">
        <is>
          <t xml:space="preserve"> </t>
        </is>
      </c>
    </row>
    <row r="10">
      <c r="A10" s="4" t="inlineStr">
        <is>
          <t>Derivative liabilities at ending</t>
        </is>
      </c>
      <c r="B10" s="4" t="inlineStr">
        <is>
          <t xml:space="preserve"> </t>
        </is>
      </c>
      <c r="C10" s="4" t="inlineStr">
        <is>
          <t xml:space="preserve"> </t>
        </is>
      </c>
      <c r="D10" s="4" t="inlineStr">
        <is>
          <t xml:space="preserve"> </t>
        </is>
      </c>
    </row>
    <row r="11">
      <c r="A11" s="4" t="inlineStr">
        <is>
          <t>Level 2 [Member]</t>
        </is>
      </c>
    </row>
    <row r="12">
      <c r="A12" s="3" t="inlineStr">
        <is>
          <t>Fair Value, Liabilities Measured on Recurring Basis, Unobservable Input Reconciliation [Line Items]</t>
        </is>
      </c>
    </row>
    <row r="13">
      <c r="A13" s="4" t="inlineStr">
        <is>
          <t>Derivative liabilities at beginning</t>
        </is>
      </c>
      <c r="B13" s="4" t="inlineStr">
        <is>
          <t xml:space="preserve"> </t>
        </is>
      </c>
      <c r="C13" s="4" t="inlineStr">
        <is>
          <t xml:space="preserve"> </t>
        </is>
      </c>
      <c r="D13" s="4" t="inlineStr">
        <is>
          <t xml:space="preserve"> </t>
        </is>
      </c>
    </row>
    <row r="14">
      <c r="A14" s="4" t="inlineStr">
        <is>
          <t>Addition</t>
        </is>
      </c>
      <c r="B14" s="4" t="inlineStr">
        <is>
          <t xml:space="preserve"> </t>
        </is>
      </c>
      <c r="C14" s="4" t="inlineStr">
        <is>
          <t xml:space="preserve"> </t>
        </is>
      </c>
      <c r="D14" s="4" t="inlineStr">
        <is>
          <t xml:space="preserve"> </t>
        </is>
      </c>
    </row>
    <row r="15">
      <c r="A15" s="4" t="inlineStr">
        <is>
          <t>Extinguishment</t>
        </is>
      </c>
      <c r="B15" s="4" t="inlineStr">
        <is>
          <t xml:space="preserve"> </t>
        </is>
      </c>
      <c r="C15" s="4" t="inlineStr">
        <is>
          <t xml:space="preserve"> </t>
        </is>
      </c>
    </row>
    <row r="16">
      <c r="A16" s="4" t="inlineStr">
        <is>
          <t>Conversion to Note payable - related party</t>
        </is>
      </c>
      <c r="C16" s="4" t="inlineStr">
        <is>
          <t xml:space="preserve"> </t>
        </is>
      </c>
    </row>
    <row r="17">
      <c r="A17" s="4" t="inlineStr">
        <is>
          <t>Changes in fair value</t>
        </is>
      </c>
      <c r="B17" s="4" t="inlineStr">
        <is>
          <t xml:space="preserve"> </t>
        </is>
      </c>
      <c r="C17" s="4" t="inlineStr">
        <is>
          <t xml:space="preserve"> </t>
        </is>
      </c>
      <c r="D17" s="4" t="inlineStr">
        <is>
          <t xml:space="preserve"> </t>
        </is>
      </c>
    </row>
    <row r="18">
      <c r="A18" s="4" t="inlineStr">
        <is>
          <t>Derivative liabilities at ending</t>
        </is>
      </c>
      <c r="B18" s="4" t="inlineStr">
        <is>
          <t xml:space="preserve"> </t>
        </is>
      </c>
      <c r="C18" s="4" t="inlineStr">
        <is>
          <t xml:space="preserve"> </t>
        </is>
      </c>
      <c r="D18" s="4" t="inlineStr">
        <is>
          <t xml:space="preserve"> </t>
        </is>
      </c>
    </row>
    <row r="19">
      <c r="A19" s="4" t="inlineStr">
        <is>
          <t>Level 3 [Member]</t>
        </is>
      </c>
    </row>
    <row r="20">
      <c r="A20" s="3" t="inlineStr">
        <is>
          <t>Fair Value, Liabilities Measured on Recurring Basis, Unobservable Input Reconciliation [Line Items]</t>
        </is>
      </c>
    </row>
    <row r="21">
      <c r="A21" s="4" t="inlineStr">
        <is>
          <t>Derivative liabilities at beginning</t>
        </is>
      </c>
      <c r="B21" s="4" t="inlineStr">
        <is>
          <t xml:space="preserve"> </t>
        </is>
      </c>
      <c r="C21" s="6" t="n">
        <v>42231</v>
      </c>
      <c r="D21" s="4" t="inlineStr">
        <is>
          <t xml:space="preserve"> </t>
        </is>
      </c>
    </row>
    <row r="22">
      <c r="A22" s="4" t="inlineStr">
        <is>
          <t>Addition</t>
        </is>
      </c>
      <c r="B22" s="6" t="n">
        <v>100532</v>
      </c>
      <c r="C22" s="6" t="n">
        <v>417241</v>
      </c>
      <c r="D22" s="6" t="n">
        <v>3061688</v>
      </c>
    </row>
    <row r="23">
      <c r="A23" s="4" t="inlineStr">
        <is>
          <t>Extinguishment</t>
        </is>
      </c>
      <c r="B23" s="6" t="n">
        <v>-96803</v>
      </c>
      <c r="C23" s="6" t="n">
        <v>-431458</v>
      </c>
    </row>
    <row r="24">
      <c r="A24" s="4" t="inlineStr">
        <is>
          <t>Conversion to Note payable - related party</t>
        </is>
      </c>
      <c r="C24" s="6" t="n">
        <v>-1124301</v>
      </c>
    </row>
    <row r="25">
      <c r="A25" s="4" t="inlineStr">
        <is>
          <t>Changes in fair value</t>
        </is>
      </c>
      <c r="B25" s="6" t="n">
        <v>-3729</v>
      </c>
      <c r="C25" s="6" t="n">
        <v>1096287</v>
      </c>
      <c r="D25" s="6" t="n">
        <v>-3019457</v>
      </c>
    </row>
    <row r="26">
      <c r="A26" s="4" t="inlineStr">
        <is>
          <t>Derivative liabilities at ending</t>
        </is>
      </c>
      <c r="B26" s="4" t="inlineStr">
        <is>
          <t xml:space="preserve"> </t>
        </is>
      </c>
      <c r="C26" s="4" t="inlineStr">
        <is>
          <t xml:space="preserve"> </t>
        </is>
      </c>
      <c r="D26" s="5" t="n">
        <v>42231</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Details) - Schedule of assumptions options granted - Options [Member] - $ / shares</t>
        </is>
      </c>
      <c r="B1" s="2" t="inlineStr">
        <is>
          <t>12 Months Ended</t>
        </is>
      </c>
    </row>
    <row r="2">
      <c r="B2" s="2" t="inlineStr">
        <is>
          <t>Dec. 31, 2021</t>
        </is>
      </c>
      <c r="C2" s="2" t="inlineStr">
        <is>
          <t>Dec. 31, 2020</t>
        </is>
      </c>
    </row>
    <row r="3">
      <c r="A3" s="3" t="inlineStr">
        <is>
          <t>Stockholders’ Equity (Details) - Schedule of assumptions options granted [Line Items]</t>
        </is>
      </c>
    </row>
    <row r="4">
      <c r="A4" s="4" t="inlineStr">
        <is>
          <t>Exercise price (in Dollars per share)</t>
        </is>
      </c>
      <c r="C4" s="8" t="n">
        <v>8.550000000000001</v>
      </c>
    </row>
    <row r="5">
      <c r="A5" s="4" t="inlineStr">
        <is>
          <t>Expected dividends</t>
        </is>
      </c>
      <c r="B5" s="4" t="inlineStr">
        <is>
          <t>0.00%</t>
        </is>
      </c>
      <c r="C5" s="4" t="inlineStr">
        <is>
          <t>0.00%</t>
        </is>
      </c>
    </row>
    <row r="6">
      <c r="A6" s="4" t="inlineStr">
        <is>
          <t>Expected volatility</t>
        </is>
      </c>
      <c r="C6" s="4" t="inlineStr">
        <is>
          <t>229.95%</t>
        </is>
      </c>
    </row>
    <row r="7">
      <c r="A7" s="4" t="inlineStr">
        <is>
          <t>Risk free interest rate</t>
        </is>
      </c>
      <c r="C7" s="4" t="inlineStr">
        <is>
          <t>0.25%</t>
        </is>
      </c>
    </row>
    <row r="8">
      <c r="A8" s="4" t="inlineStr">
        <is>
          <t>Expected life of option</t>
        </is>
      </c>
      <c r="C8" s="4" t="inlineStr">
        <is>
          <t>5 years 8 months 1 day</t>
        </is>
      </c>
    </row>
    <row r="9">
      <c r="A9" s="4" t="inlineStr">
        <is>
          <t>Minimum [Member]</t>
        </is>
      </c>
    </row>
    <row r="10">
      <c r="A10" s="3" t="inlineStr">
        <is>
          <t>Stockholders’ Equity (Details) - Schedule of assumptions options granted [Line Items]</t>
        </is>
      </c>
    </row>
    <row r="11">
      <c r="A11" s="4" t="inlineStr">
        <is>
          <t>Exercise price (in Dollars per share)</t>
        </is>
      </c>
      <c r="B11" s="8" t="n">
        <v>2.09</v>
      </c>
    </row>
    <row r="12">
      <c r="A12" s="4" t="inlineStr">
        <is>
          <t>Expected volatility</t>
        </is>
      </c>
      <c r="B12" s="4" t="inlineStr">
        <is>
          <t>169.78%</t>
        </is>
      </c>
    </row>
    <row r="13">
      <c r="A13" s="4" t="inlineStr">
        <is>
          <t>Risk free interest rate</t>
        </is>
      </c>
      <c r="B13" s="4" t="inlineStr">
        <is>
          <t>0.46%</t>
        </is>
      </c>
    </row>
    <row r="14">
      <c r="A14" s="4" t="inlineStr">
        <is>
          <t>Expected life of option</t>
        </is>
      </c>
      <c r="B14" s="4" t="inlineStr">
        <is>
          <t>5 years</t>
        </is>
      </c>
    </row>
    <row r="15">
      <c r="A15" s="4" t="inlineStr">
        <is>
          <t>Maximum [Member]</t>
        </is>
      </c>
    </row>
    <row r="16">
      <c r="A16" s="3" t="inlineStr">
        <is>
          <t>Stockholders’ Equity (Details) - Schedule of assumptions options granted [Line Items]</t>
        </is>
      </c>
    </row>
    <row r="17">
      <c r="A17" s="4" t="inlineStr">
        <is>
          <t>Exercise price (in Dollars per share)</t>
        </is>
      </c>
      <c r="B17" s="8" t="n">
        <v>4.89</v>
      </c>
    </row>
    <row r="18">
      <c r="A18" s="4" t="inlineStr">
        <is>
          <t>Expected volatility</t>
        </is>
      </c>
      <c r="B18" s="4" t="inlineStr">
        <is>
          <t>242.98%</t>
        </is>
      </c>
    </row>
    <row r="19">
      <c r="A19" s="4" t="inlineStr">
        <is>
          <t>Risk free interest rate</t>
        </is>
      </c>
      <c r="B19" s="4" t="inlineStr">
        <is>
          <t>1.26%</t>
        </is>
      </c>
    </row>
    <row r="20">
      <c r="A20" s="4" t="inlineStr">
        <is>
          <t>Expected life of option</t>
        </is>
      </c>
      <c r="B20" s="4" t="inlineStr">
        <is>
          <t>7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Details) - Schedule of the stock option activity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tockholders’ Equity (Details) - Schedule of the stock option activity [Line Items]</t>
        </is>
      </c>
    </row>
    <row r="4">
      <c r="A4" s="4" t="inlineStr">
        <is>
          <t>Options beginning balance</t>
        </is>
      </c>
      <c r="B4" s="6" t="n">
        <v>2902619</v>
      </c>
      <c r="C4" s="6" t="n">
        <v>541021</v>
      </c>
    </row>
    <row r="5">
      <c r="A5" s="4" t="inlineStr">
        <is>
          <t>Weighted Average Exercise Price, beginning balance</t>
        </is>
      </c>
      <c r="B5" s="8" t="n">
        <v>7.07</v>
      </c>
      <c r="C5" s="8" t="n">
        <v>12.75</v>
      </c>
    </row>
    <row r="6">
      <c r="A6" s="4" t="inlineStr">
        <is>
          <t>Weighted Average Remaining Contractual Life (in years), beginning balance</t>
        </is>
      </c>
      <c r="B6" s="4" t="inlineStr">
        <is>
          <t>4 years 8 months 15 days</t>
        </is>
      </c>
    </row>
    <row r="7">
      <c r="A7" s="4" t="inlineStr">
        <is>
          <t>Options, Granted</t>
        </is>
      </c>
      <c r="C7" s="6" t="n">
        <v>2425762</v>
      </c>
    </row>
    <row r="8">
      <c r="A8" s="4" t="inlineStr">
        <is>
          <t>Weighted Average Exercise Price, Granted</t>
        </is>
      </c>
      <c r="B8" s="4" t="inlineStr">
        <is>
          <t xml:space="preserve"> </t>
        </is>
      </c>
      <c r="C8" s="8" t="n">
        <v>5.97</v>
      </c>
    </row>
    <row r="9">
      <c r="A9" s="4" t="inlineStr">
        <is>
          <t>Weighted Average Remaining Contractual Life (in years), Granted</t>
        </is>
      </c>
      <c r="B9" s="4" t="inlineStr">
        <is>
          <t xml:space="preserve"> </t>
        </is>
      </c>
      <c r="C9" s="4" t="inlineStr">
        <is>
          <t>5 years 10 months 28 days</t>
        </is>
      </c>
    </row>
    <row r="10">
      <c r="A10" s="4" t="inlineStr">
        <is>
          <t>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Life (in years), Exercised</t>
        </is>
      </c>
      <c r="B12" s="4" t="inlineStr">
        <is>
          <t xml:space="preserve"> </t>
        </is>
      </c>
      <c r="C12" s="4" t="inlineStr">
        <is>
          <t xml:space="preserve"> </t>
        </is>
      </c>
    </row>
    <row r="13">
      <c r="A13" s="4" t="inlineStr">
        <is>
          <t>Options, Forfeited/Cancelled</t>
        </is>
      </c>
      <c r="B13" s="6" t="n">
        <v>-19093</v>
      </c>
      <c r="C13" s="6" t="n">
        <v>-64164</v>
      </c>
    </row>
    <row r="14">
      <c r="A14" s="4" t="inlineStr">
        <is>
          <t>Weighted Average Exercise Price, Forfeited/Cancelled</t>
        </is>
      </c>
      <c r="B14" s="8" t="n">
        <v>15.36</v>
      </c>
      <c r="C14" s="8" t="n">
        <v>13.06</v>
      </c>
    </row>
    <row r="15">
      <c r="A15" s="4" t="inlineStr">
        <is>
          <t>Weighted Average Remaining Contractual Life (in years), Forfeited/Cancelled</t>
        </is>
      </c>
      <c r="B15" s="4" t="inlineStr">
        <is>
          <t xml:space="preserve"> </t>
        </is>
      </c>
      <c r="C15" s="4" t="inlineStr">
        <is>
          <t xml:space="preserve"> </t>
        </is>
      </c>
    </row>
    <row r="16">
      <c r="A16" s="4" t="inlineStr">
        <is>
          <t>Options outstanding, ending balance</t>
        </is>
      </c>
      <c r="B16" s="6" t="n">
        <v>2883526</v>
      </c>
      <c r="C16" s="6" t="n">
        <v>2902619</v>
      </c>
      <c r="D16" s="6" t="n">
        <v>541021</v>
      </c>
    </row>
    <row r="17">
      <c r="A17" s="4" t="inlineStr">
        <is>
          <t>Weighted Average Exercise Price outstanding, ending balance</t>
        </is>
      </c>
      <c r="B17" s="8" t="n">
        <v>7.02</v>
      </c>
      <c r="C17" s="8" t="n">
        <v>7.07</v>
      </c>
      <c r="D17" s="8" t="n">
        <v>12.75</v>
      </c>
    </row>
    <row r="18">
      <c r="A18" s="4" t="inlineStr">
        <is>
          <t>Weighted Average Remaining Contractual Life (in years) outstanding, ending balance</t>
        </is>
      </c>
      <c r="B18" s="4" t="inlineStr">
        <is>
          <t>4 years 5 months 23 days</t>
        </is>
      </c>
      <c r="C18" s="4" t="inlineStr">
        <is>
          <t>4 years 8 months 15 days</t>
        </is>
      </c>
      <c r="D18" s="4" t="inlineStr">
        <is>
          <t>3 years 3 months 7 days</t>
        </is>
      </c>
    </row>
    <row r="19">
      <c r="A19" s="4" t="inlineStr">
        <is>
          <t>Options, exercisable</t>
        </is>
      </c>
      <c r="B19" s="6" t="n">
        <v>1891348</v>
      </c>
      <c r="C19" s="6" t="n">
        <v>1165191</v>
      </c>
      <c r="D19" s="6" t="n">
        <v>149168</v>
      </c>
    </row>
    <row r="20">
      <c r="A20" s="4" t="inlineStr">
        <is>
          <t>Weighted Average Exercise Price, exercisable</t>
        </is>
      </c>
      <c r="B20" s="9" t="n">
        <v>7.6</v>
      </c>
      <c r="C20" s="8" t="n">
        <v>9.01</v>
      </c>
      <c r="D20" s="8" t="n">
        <v>23.77</v>
      </c>
    </row>
    <row r="21">
      <c r="A21" s="4" t="inlineStr">
        <is>
          <t>Weighted Average Remaining Contractual Life (in years), exercisable</t>
        </is>
      </c>
      <c r="B21" s="4" t="inlineStr">
        <is>
          <t>4 years 3 months 7 days</t>
        </is>
      </c>
      <c r="C21" s="4" t="inlineStr">
        <is>
          <t>4 years 1 month 13 days</t>
        </is>
      </c>
      <c r="D21" s="4" t="inlineStr">
        <is>
          <t>1 year 9 months</t>
        </is>
      </c>
    </row>
    <row r="22">
      <c r="A22" s="4" t="inlineStr">
        <is>
          <t>Equity Option [Member]</t>
        </is>
      </c>
    </row>
    <row r="23">
      <c r="A23" s="3" t="inlineStr">
        <is>
          <t>Stockholders’ Equity (Details) - Schedule of the stock option activity [Line Items]</t>
        </is>
      </c>
    </row>
    <row r="24">
      <c r="A24" s="4" t="inlineStr">
        <is>
          <t>Options beginning balance</t>
        </is>
      </c>
      <c r="C24" s="6" t="n">
        <v>541021</v>
      </c>
      <c r="D24" s="6" t="n">
        <v>303825</v>
      </c>
    </row>
    <row r="25">
      <c r="A25" s="4" t="inlineStr">
        <is>
          <t>Weighted Average Exercise Price, beginning balance</t>
        </is>
      </c>
      <c r="C25" s="8" t="n">
        <v>12.75</v>
      </c>
      <c r="D25" s="8" t="n">
        <v>24.48</v>
      </c>
    </row>
    <row r="26">
      <c r="A26" s="4" t="inlineStr">
        <is>
          <t>Weighted Average Remaining Contractual Life (in years), beginning balance</t>
        </is>
      </c>
      <c r="D26" s="4" t="inlineStr">
        <is>
          <t>2 years 6 months 3 days</t>
        </is>
      </c>
    </row>
    <row r="27">
      <c r="A27" s="4" t="inlineStr">
        <is>
          <t>Options, Granted</t>
        </is>
      </c>
      <c r="D27" s="6" t="n">
        <v>391853</v>
      </c>
    </row>
    <row r="28">
      <c r="A28" s="4" t="inlineStr">
        <is>
          <t>Weighted Average Exercise Price, Granted</t>
        </is>
      </c>
      <c r="D28" s="8" t="n">
        <v>8.550000000000001</v>
      </c>
    </row>
    <row r="29">
      <c r="A29" s="4" t="inlineStr">
        <is>
          <t>Weighted Average Remaining Contractual Life (in years), Granted</t>
        </is>
      </c>
      <c r="D29" s="4" t="inlineStr">
        <is>
          <t>5 years 8 months 1 day</t>
        </is>
      </c>
    </row>
    <row r="30">
      <c r="A30" s="4" t="inlineStr">
        <is>
          <t>Options, Exercised</t>
        </is>
      </c>
      <c r="D30" s="4" t="inlineStr">
        <is>
          <t xml:space="preserve"> </t>
        </is>
      </c>
    </row>
    <row r="31">
      <c r="A31" s="4" t="inlineStr">
        <is>
          <t>Weighted Average Exercise Price, Exercised</t>
        </is>
      </c>
      <c r="D31" s="4" t="inlineStr">
        <is>
          <t xml:space="preserve"> </t>
        </is>
      </c>
    </row>
    <row r="32">
      <c r="A32" s="4" t="inlineStr">
        <is>
          <t>Weighted Average Remaining Contractual Life (in years), Exercised</t>
        </is>
      </c>
      <c r="D32" s="4" t="inlineStr">
        <is>
          <t xml:space="preserve"> </t>
        </is>
      </c>
    </row>
    <row r="33">
      <c r="A33" s="4" t="inlineStr">
        <is>
          <t>Options, Forfeited/Cancelled</t>
        </is>
      </c>
      <c r="D33" s="6" t="n">
        <v>-154657</v>
      </c>
    </row>
    <row r="34">
      <c r="A34" s="4" t="inlineStr">
        <is>
          <t>Weighted Average Exercise Price, Forfeited/Cancelled</t>
        </is>
      </c>
      <c r="D34" s="8" t="n">
        <v>25.17</v>
      </c>
    </row>
    <row r="35">
      <c r="A35" s="4" t="inlineStr">
        <is>
          <t>Weighted Average Remaining Contractual Life (in years), Forfeited/Cancelled</t>
        </is>
      </c>
      <c r="D35" s="4" t="inlineStr">
        <is>
          <t xml:space="preserve"> </t>
        </is>
      </c>
    </row>
    <row r="36">
      <c r="A36" s="4" t="inlineStr">
        <is>
          <t>Options outstanding, ending balance</t>
        </is>
      </c>
      <c r="D36" s="6" t="n">
        <v>541021</v>
      </c>
    </row>
    <row r="37">
      <c r="A37" s="4" t="inlineStr">
        <is>
          <t>Weighted Average Exercise Price outstanding, ending balance</t>
        </is>
      </c>
      <c r="D37" s="8" t="n">
        <v>12.75</v>
      </c>
    </row>
    <row r="38">
      <c r="A38" s="4" t="inlineStr">
        <is>
          <t>Weighted Average Remaining Contractual Life (in years) outstanding, ending balance</t>
        </is>
      </c>
      <c r="D38" s="4" t="inlineStr">
        <is>
          <t>4 years 3 months 14 days</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rganization and Operation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Organization and Operations</t>
        </is>
      </c>
      <c r="B4" s="4" t="inlineStr">
        <is>
          <t>Note 1 – Organization and Operations Creatd, Inc., formerly Jerrick Media Holdings,
Inc. (“we,” “us,” the “Company,” or “Creatd”), is a technology company focused on providing
economic opportunities for creators, which it accomplishes through its four main business pillars: Creatd Labs, Creatd Partners, Creatd
Ventures, and Creatd Studios. Creatd’s flagship product, Vocal, delivers a robust long-form, digital publishing platform organized
into highly engaged niche-communities capable of hosting all forms of rich media content. Through Creatd’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as part of its plan to diversify its business.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47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On September 11, 2019, the Company acquired 100%
of the membership interests of Seller’s Choice, LLC, a New Jersey limited liability company (“Seller’s Choice”).
Seller’s Choice is a digital e-commerce agency based in New Jersey. On September 9, 2020, the Company filed a certificate
of amendment with the Secretary of State of the State of Nevada to change our name to “Creatd, Inc.”, which became effective
on September 10, 2020. On June 4, 2021, the Company acquired 89%
of the membership interests of Plant Camp, LLC, a Delaware limited liability company (“Plant Camp”), which the Company subsequently
rebranded as Camp. Plant Camp is a direct-to-consumer (DTC) food brand which creates healthy upgrades to classic comfort food favorites.
The results of Plant Camp’s operations have bene included since the date of acquisition in the Statements of Operations. On July 20, 2021, the Company acquired 44% of the membership interests
of WHE Agency, Inc. WHE Agency, Inc, is a talent management and public relations agency based in New York. WHE Agency, Inc, has been consolidated
due to the Company’s ownership of 55% voting control, and the results of operations have been included since the date of acquisition
in the Statements of Operations. On August 16, 2021, the Company acquired 16%
of the membership interests of Dune, Inc. bring our total membership interests to 21%. On October 3, 2021, the Company acquired 29%
of the membership interests of Dune, Inc. bring our total membership interests to 50%. Dune, Inc. is a direct-to-consumer brand
focused on promoting wellness through its range of health-oriented beverages. Dune, Inc, has been consolidated due to the Company’s
ownership of 50% voting control, and the results of operations have been included since the date of acquisition in the Statements
of Operations. On March 7, 2022, the Company acquired 100% of
the membership interests of Denver Bodega, LLC, d/b/a Basis, a Colorado limited liability company (“Basis”). Basis is a direct-to-consumer
functional beverage brand that makes high-electrolyte mixes meant to aid hydration. Denver Bodega, LLC has been consolidated due to the
Company’s ownership of 100% voting control, and the results of operations have been included since the date of acquisition in the
Statement of Operations.</t>
        </is>
      </c>
      <c r="C4" s="4" t="inlineStr">
        <is>
          <t xml:space="preserve">Note
1 – Organization and Operations Creatd,
Inc., formerly Jerrick Media Holdings, Inc. (“we,” “us,” the “Company,” or “Creatd”),
is a technology company focused on providing economic opportunities for creators, which it accomplishes through its four main business
pillars: Creatd Labs, Creatd Partners, Creatd Ventures, and Creatd Studios. Creatd’s flagship product, Vocal, delivers a robust
long-form, digital publishing platform organized into highly engaged niche-communities capable of hosting all forms of rich media content.
Through Creatd’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as part of its plan to diversify its business.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47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On
September 11, 2019, the Company acquired 100% of the membership interests of Seller’s Choice, LLC, a New Jersey limited liability
company (“Seller’s Choice”). Seller’s Choice is a digital e-commerce agency based in New Jersey. On
September 9, 2020, the Company filed a certificate of amendment with the Secretary of State of the State of Nevada to change our name
to “Creatd, Inc.”, which became effective on September 10, 2020. On
June 4, 2021, the Company acquired 89% of the membership interests of Plant Camp, LLC, a Delaware limited liability company (“Plant
Camp”), which the Company subsequently rebranded as Camp. Plant Camp is a direct-to-consumer (DTC) food brand which creates healthy
upgrades to classic comfort food favorites. The results of Plant Camp’s operations have bene included since the date of acquisition
in the Statements of Operations. On
July 20, 2021, the Company acquired 44% of the membership interests of WHE Agency, Inc,. WHE Agency, Inc, is a talent management and
public relations agency based in New York. WHE Agency, Inc, has been consolidated due to the Company’s ownership of 55% voting
control, and the results of operations have been included since the date of acquisition in the Statements of Operations. On
August 16, 2021, the Company acquired 16% of the membership interests of Dune, Inc. bring our total membership interests to 21%. On
October 3, 2021, the Company acquired 29% of the membership interests of Dune, Inc. bring our total membership interests to 50%. Dune,
Inc. is a direct-to-consumer brand focused on promoting wellness through its range of health-oriented beverages. Dune, Inc, has been consolidated due to the Company’s ownership
of 50% voting control, and the results of operations have been included since the date of acquisition in the Statemen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option outstanding and exercisable - $ / shares</t>
        </is>
      </c>
      <c r="B1" s="2" t="inlineStr">
        <is>
          <t>3 Months Ended</t>
        </is>
      </c>
      <c r="C1" s="2" t="inlineStr">
        <is>
          <t>12 Months Ended</t>
        </is>
      </c>
    </row>
    <row r="2">
      <c r="B2" s="2" t="inlineStr">
        <is>
          <t>Mar. 31, 2022</t>
        </is>
      </c>
      <c r="C2" s="2" t="inlineStr">
        <is>
          <t>Dec. 31, 2021</t>
        </is>
      </c>
    </row>
    <row r="3">
      <c r="A3" s="3" t="inlineStr">
        <is>
          <t>Schedule of option outstanding and exercisable [Abstract]</t>
        </is>
      </c>
    </row>
    <row r="4">
      <c r="A4" s="4" t="inlineStr">
        <is>
          <t>Option Outstanding, Exercise price</t>
        </is>
      </c>
      <c r="B4" s="8" t="n">
        <v>7.02</v>
      </c>
      <c r="C4" s="8" t="n">
        <v>7.07</v>
      </c>
    </row>
    <row r="5">
      <c r="A5" s="4" t="inlineStr">
        <is>
          <t>Option Outstanding, Number Outstanding</t>
        </is>
      </c>
      <c r="B5" s="6" t="n">
        <v>2883526</v>
      </c>
      <c r="C5" s="6" t="n">
        <v>2902619</v>
      </c>
    </row>
    <row r="6">
      <c r="A6" s="4" t="inlineStr">
        <is>
          <t>Option Outstanding, Weighted Average Remaining Contractual Life (in years)</t>
        </is>
      </c>
      <c r="B6" s="4" t="inlineStr">
        <is>
          <t>4 years 5 months 23 days</t>
        </is>
      </c>
      <c r="C6" s="4" t="inlineStr">
        <is>
          <t>4 years 8 months 15 days</t>
        </is>
      </c>
    </row>
    <row r="7">
      <c r="A7" s="4" t="inlineStr">
        <is>
          <t>Option Exercisable, Weighted Average Exercise Price</t>
        </is>
      </c>
      <c r="B7" s="9" t="n">
        <v>7.6</v>
      </c>
      <c r="C7" s="8" t="n">
        <v>9.01</v>
      </c>
    </row>
    <row r="8">
      <c r="A8" s="4" t="inlineStr">
        <is>
          <t>Option Exercisable, Number Exercisable</t>
        </is>
      </c>
      <c r="B8" s="6" t="n">
        <v>1891348</v>
      </c>
      <c r="C8" s="6" t="n">
        <v>1165191</v>
      </c>
    </row>
    <row r="9">
      <c r="A9" s="4" t="inlineStr">
        <is>
          <t>Option Exercisable, Weighted Average Remaining Contractual Life (in years)</t>
        </is>
      </c>
      <c r="B9" s="4" t="inlineStr">
        <is>
          <t>4 years 3 months 7 days</t>
        </is>
      </c>
      <c r="C9" s="4" t="inlineStr">
        <is>
          <t>4 years 1 month 13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tails) - Schedule of assumptions warrants granted - $ / shares</t>
        </is>
      </c>
      <c r="B1" s="2" t="inlineStr">
        <is>
          <t>12 Months Ended</t>
        </is>
      </c>
    </row>
    <row r="2">
      <c r="B2" s="2" t="inlineStr">
        <is>
          <t>Dec. 31, 2021</t>
        </is>
      </c>
      <c r="C2" s="2" t="inlineStr">
        <is>
          <t>Dec. 31, 2020</t>
        </is>
      </c>
    </row>
    <row r="3">
      <c r="A3" s="3" t="inlineStr">
        <is>
          <t>Stockholders’ Equity (Details) - Schedule of assumptions warrants granted [Line Items]</t>
        </is>
      </c>
    </row>
    <row r="4">
      <c r="A4" s="4" t="inlineStr">
        <is>
          <t>Expected dividends</t>
        </is>
      </c>
      <c r="B4" s="4" t="inlineStr">
        <is>
          <t>0.00%</t>
        </is>
      </c>
      <c r="C4" s="4" t="inlineStr">
        <is>
          <t>0.00%</t>
        </is>
      </c>
    </row>
    <row r="5">
      <c r="A5" s="4" t="inlineStr">
        <is>
          <t>Expected life of warrant</t>
        </is>
      </c>
      <c r="C5" s="4" t="inlineStr">
        <is>
          <t>5 years</t>
        </is>
      </c>
    </row>
    <row r="6">
      <c r="A6" s="4" t="inlineStr">
        <is>
          <t>Minimum [Member]</t>
        </is>
      </c>
    </row>
    <row r="7">
      <c r="A7" s="3" t="inlineStr">
        <is>
          <t>Stockholders’ Equity (Details) - Schedule of assumptions warrants granted [Line Items]</t>
        </is>
      </c>
    </row>
    <row r="8">
      <c r="A8" s="4" t="inlineStr">
        <is>
          <t>Exercise price (in Dollars per share)</t>
        </is>
      </c>
      <c r="B8" s="9" t="n">
        <v>4.5</v>
      </c>
      <c r="C8" s="9" t="n">
        <v>4.5</v>
      </c>
    </row>
    <row r="9">
      <c r="A9" s="4" t="inlineStr">
        <is>
          <t>Expected volatility</t>
        </is>
      </c>
      <c r="B9" s="4" t="inlineStr">
        <is>
          <t>232.10%</t>
        </is>
      </c>
      <c r="C9" s="4" t="inlineStr">
        <is>
          <t>234.03%</t>
        </is>
      </c>
    </row>
    <row r="10">
      <c r="A10" s="4" t="inlineStr">
        <is>
          <t>Risk free interest rate</t>
        </is>
      </c>
      <c r="B10" s="4" t="inlineStr">
        <is>
          <t>0.82%</t>
        </is>
      </c>
      <c r="C10" s="4" t="inlineStr">
        <is>
          <t>0.21%</t>
        </is>
      </c>
    </row>
    <row r="11">
      <c r="A11" s="4" t="inlineStr">
        <is>
          <t>Expected life of warrant</t>
        </is>
      </c>
      <c r="B11" s="4" t="inlineStr">
        <is>
          <t>5 years</t>
        </is>
      </c>
    </row>
    <row r="12">
      <c r="A12" s="4" t="inlineStr">
        <is>
          <t>Maximum [Member]</t>
        </is>
      </c>
    </row>
    <row r="13">
      <c r="A13" s="3" t="inlineStr">
        <is>
          <t>Stockholders’ Equity (Details) - Schedule of assumptions warrants granted [Line Items]</t>
        </is>
      </c>
    </row>
    <row r="14">
      <c r="A14" s="4" t="inlineStr">
        <is>
          <t>Exercise price (in Dollars per share)</t>
        </is>
      </c>
      <c r="B14" s="9" t="n">
        <v>5.4</v>
      </c>
      <c r="C14" s="5" t="n">
        <v>18</v>
      </c>
    </row>
    <row r="15">
      <c r="A15" s="4" t="inlineStr">
        <is>
          <t>Expected volatility</t>
        </is>
      </c>
      <c r="B15" s="4" t="inlineStr">
        <is>
          <t>237.14%</t>
        </is>
      </c>
      <c r="C15" s="4" t="inlineStr">
        <is>
          <t>247.00%</t>
        </is>
      </c>
    </row>
    <row r="16">
      <c r="A16" s="4" t="inlineStr">
        <is>
          <t>Risk free interest rate</t>
        </is>
      </c>
      <c r="B16" s="4" t="inlineStr">
        <is>
          <t>0.89%</t>
        </is>
      </c>
      <c r="C16" s="4" t="inlineStr">
        <is>
          <t>1.63%</t>
        </is>
      </c>
    </row>
    <row r="17">
      <c r="A17" s="4" t="inlineStr">
        <is>
          <t>Expected life of warrant</t>
        </is>
      </c>
      <c r="B17" s="4" t="inlineStr">
        <is>
          <t>5 years 6 month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tockholders’ Equity    (Details) - Schedule of warrant activity - $ / shares</t>
        </is>
      </c>
      <c r="B1" s="2" t="inlineStr">
        <is>
          <t>3 Months Ended</t>
        </is>
      </c>
      <c r="C1" s="2" t="inlineStr">
        <is>
          <t>12 Months Ended</t>
        </is>
      </c>
    </row>
    <row r="2">
      <c r="B2" s="2" t="inlineStr">
        <is>
          <t>Mar. 31, 2022</t>
        </is>
      </c>
      <c r="C2" s="2" t="inlineStr">
        <is>
          <t>Dec. 31, 2021</t>
        </is>
      </c>
      <c r="D2" s="2" t="inlineStr">
        <is>
          <t>Dec. 31, 2020</t>
        </is>
      </c>
    </row>
    <row r="3">
      <c r="A3" s="4" t="inlineStr">
        <is>
          <t>Warrant [Member]</t>
        </is>
      </c>
    </row>
    <row r="4">
      <c r="A4" s="3" t="inlineStr">
        <is>
          <t>Stockholders’ Equity (Details) - Schedule of warrant activity [Line Items]</t>
        </is>
      </c>
    </row>
    <row r="5">
      <c r="A5" s="4" t="inlineStr">
        <is>
          <t>Warrant, outstanding beginning balance</t>
        </is>
      </c>
      <c r="B5" s="6" t="n">
        <v>5658830</v>
      </c>
      <c r="D5" s="6" t="n">
        <v>247403</v>
      </c>
    </row>
    <row r="6">
      <c r="A6" s="4" t="inlineStr">
        <is>
          <t>Warrant, Granted</t>
        </is>
      </c>
      <c r="B6" s="6" t="n">
        <v>2988487</v>
      </c>
      <c r="C6" s="6" t="n">
        <v>1961267</v>
      </c>
      <c r="D6" s="6" t="n">
        <v>5921071</v>
      </c>
    </row>
    <row r="7">
      <c r="A7" s="4" t="inlineStr">
        <is>
          <t>Warrant, Exercised</t>
        </is>
      </c>
      <c r="B7" s="4" t="inlineStr">
        <is>
          <t xml:space="preserve"> </t>
        </is>
      </c>
      <c r="C7" s="6" t="n">
        <v>-2414218</v>
      </c>
      <c r="D7" s="4" t="inlineStr">
        <is>
          <t xml:space="preserve"> </t>
        </is>
      </c>
    </row>
    <row r="8">
      <c r="A8" s="4" t="inlineStr">
        <is>
          <t>Warrant, Forfeited/Cancelled</t>
        </is>
      </c>
      <c r="B8" s="6" t="n">
        <v>-13611</v>
      </c>
      <c r="C8" s="6" t="n">
        <v>-19167</v>
      </c>
      <c r="D8" s="6" t="n">
        <v>-37526</v>
      </c>
    </row>
    <row r="9">
      <c r="A9" s="4" t="inlineStr">
        <is>
          <t>Warrant, outstanding ending balance</t>
        </is>
      </c>
      <c r="B9" s="6" t="n">
        <v>8633706</v>
      </c>
      <c r="C9" s="6" t="n">
        <v>5658830</v>
      </c>
      <c r="D9" s="6" t="n">
        <v>6130948</v>
      </c>
    </row>
    <row r="10">
      <c r="A10" s="4" t="inlineStr">
        <is>
          <t>Warrant, exercisable</t>
        </is>
      </c>
      <c r="B10" s="6" t="n">
        <v>8591206</v>
      </c>
      <c r="C10" s="6" t="n">
        <v>5616330</v>
      </c>
      <c r="D10" s="6" t="n">
        <v>3228235</v>
      </c>
    </row>
    <row r="11">
      <c r="A11" s="4" t="inlineStr">
        <is>
          <t>Weighted Average Exercise Price [Member]</t>
        </is>
      </c>
    </row>
    <row r="12">
      <c r="A12" s="3" t="inlineStr">
        <is>
          <t>Stockholders’ Equity (Details) - Schedule of warrant activity [Line Items]</t>
        </is>
      </c>
    </row>
    <row r="13">
      <c r="A13" s="4" t="inlineStr">
        <is>
          <t>Weighted Average Exercise Price, outstanding beginning balance</t>
        </is>
      </c>
      <c r="D13" s="8" t="n">
        <v>15.75</v>
      </c>
    </row>
    <row r="14">
      <c r="A14" s="4" t="inlineStr">
        <is>
          <t>Weighted Average Exercise Price, Granted</t>
        </is>
      </c>
      <c r="B14" s="8" t="n">
        <v>2.12</v>
      </c>
      <c r="C14" s="9" t="n">
        <v>5.6</v>
      </c>
      <c r="D14" s="10" t="n">
        <v>4.7</v>
      </c>
    </row>
    <row r="15">
      <c r="A15" s="4" t="inlineStr">
        <is>
          <t>Weighted Average Exercise, Exercised</t>
        </is>
      </c>
      <c r="B15" s="4" t="inlineStr">
        <is>
          <t xml:space="preserve"> </t>
        </is>
      </c>
      <c r="C15" s="11" t="n">
        <v>4.55</v>
      </c>
      <c r="D15" s="4" t="inlineStr">
        <is>
          <t xml:space="preserve"> </t>
        </is>
      </c>
    </row>
    <row r="16">
      <c r="A16" s="4" t="inlineStr">
        <is>
          <t>Weighted Average Exercise Price, Forfeited/Cancelled</t>
        </is>
      </c>
      <c r="B16" s="6" t="n">
        <v>12</v>
      </c>
      <c r="C16" s="6" t="n">
        <v>24</v>
      </c>
      <c r="D16" s="11" t="n">
        <v>13.31</v>
      </c>
    </row>
    <row r="17">
      <c r="A17" s="4" t="inlineStr">
        <is>
          <t>Weighted Average Exercise Price, outstanding ending balance</t>
        </is>
      </c>
      <c r="B17" s="11" t="n">
        <v>3.82</v>
      </c>
      <c r="C17" s="11" t="n">
        <v>4.98</v>
      </c>
      <c r="D17" s="11" t="n">
        <v>4.96</v>
      </c>
    </row>
    <row r="18">
      <c r="A18" s="4" t="inlineStr">
        <is>
          <t>Weighted Average Exercise Price, exercisable</t>
        </is>
      </c>
      <c r="B18" s="8" t="n">
        <v>3.81</v>
      </c>
      <c r="C18" s="8" t="n">
        <v>4.97</v>
      </c>
      <c r="D18" s="8" t="n">
        <v>5.37</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Details) - Schedule of warrants outstanding and exercisable - Warrant [Member] - $ / shares</t>
        </is>
      </c>
      <c r="B1" s="2" t="inlineStr">
        <is>
          <t>3 Months Ended</t>
        </is>
      </c>
      <c r="C1" s="2" t="inlineStr">
        <is>
          <t>12 Months Ended</t>
        </is>
      </c>
    </row>
    <row r="2">
      <c r="B2" s="2" t="inlineStr">
        <is>
          <t>Mar. 31, 2022</t>
        </is>
      </c>
      <c r="C2" s="2" t="inlineStr">
        <is>
          <t>Dec. 31, 2021</t>
        </is>
      </c>
    </row>
    <row r="3">
      <c r="A3" s="3" t="inlineStr">
        <is>
          <t>Class of Warrant or Right [Line Items]</t>
        </is>
      </c>
    </row>
    <row r="4">
      <c r="A4" s="4" t="inlineStr">
        <is>
          <t>Warrants Outstanding, Exercise price</t>
        </is>
      </c>
      <c r="B4" s="8" t="n">
        <v>3.82</v>
      </c>
      <c r="C4" s="8" t="n">
        <v>4.98</v>
      </c>
    </row>
    <row r="5">
      <c r="A5" s="4" t="inlineStr">
        <is>
          <t>Warrants Outstanding, Number Outstanding (in Shares)</t>
        </is>
      </c>
      <c r="B5" s="6" t="n">
        <v>8633706</v>
      </c>
      <c r="C5" s="6" t="n">
        <v>5658830</v>
      </c>
    </row>
    <row r="6">
      <c r="A6" s="4" t="inlineStr">
        <is>
          <t>Warrants Outstanding, Weighted Average Remaining Contractual Life (in years)</t>
        </is>
      </c>
      <c r="B6" s="4" t="inlineStr">
        <is>
          <t>4 years 3 days</t>
        </is>
      </c>
      <c r="C6" s="4" t="inlineStr">
        <is>
          <t>3 years 9 months 18 days</t>
        </is>
      </c>
    </row>
    <row r="7">
      <c r="A7" s="4" t="inlineStr">
        <is>
          <t>Warrants Outstanding, Weighted Average Exercise Price</t>
        </is>
      </c>
      <c r="C7" s="8" t="n">
        <v>4.97</v>
      </c>
    </row>
    <row r="8">
      <c r="A8" s="4" t="inlineStr">
        <is>
          <t>Warrants Exercisable, Number Exercisable (in Shares)</t>
        </is>
      </c>
      <c r="C8" s="6" t="n">
        <v>5616330</v>
      </c>
    </row>
    <row r="9">
      <c r="A9" s="4" t="inlineStr">
        <is>
          <t>Warrants Exercisable, Weighted Average Exercise Price</t>
        </is>
      </c>
      <c r="C9" s="8" t="n">
        <v>3.7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activity related to RSUs</t>
        </is>
      </c>
      <c r="B1" s="2" t="inlineStr">
        <is>
          <t>12 Months Ended</t>
        </is>
      </c>
    </row>
    <row r="2">
      <c r="B2" s="2" t="inlineStr">
        <is>
          <t>Dec. 31, 2021$ / sharesshares</t>
        </is>
      </c>
    </row>
    <row r="3">
      <c r="A3" s="4" t="inlineStr">
        <is>
          <t>RSAs non-vested at January 1, 2021 [Member]</t>
        </is>
      </c>
    </row>
    <row r="4">
      <c r="A4" s="3" t="inlineStr">
        <is>
          <t>Stockholders’ Equity (Details) - Schedule of activity related to RSUs [Line Items]</t>
        </is>
      </c>
    </row>
    <row r="5">
      <c r="A5" s="4" t="inlineStr">
        <is>
          <t>Total shares (in Shares) | shares</t>
        </is>
      </c>
      <c r="B5" s="4" t="inlineStr">
        <is>
          <t xml:space="preserve"> </t>
        </is>
      </c>
    </row>
    <row r="6">
      <c r="A6" s="4" t="inlineStr">
        <is>
          <t>Grant date fair value</t>
        </is>
      </c>
      <c r="B6" s="4" t="inlineStr">
        <is>
          <t xml:space="preserve"> </t>
        </is>
      </c>
    </row>
    <row r="7">
      <c r="A7" s="4" t="inlineStr">
        <is>
          <t>RSAs granted [Member]</t>
        </is>
      </c>
    </row>
    <row r="8">
      <c r="A8" s="3" t="inlineStr">
        <is>
          <t>Stockholders’ Equity (Details) - Schedule of activity related to RSUs [Line Items]</t>
        </is>
      </c>
    </row>
    <row r="9">
      <c r="A9" s="4" t="inlineStr">
        <is>
          <t>Total shares (in Shares) | shares</t>
        </is>
      </c>
      <c r="B9" s="6" t="n">
        <v>112010</v>
      </c>
    </row>
    <row r="10">
      <c r="A10" s="4" t="inlineStr">
        <is>
          <t>RSAs granted [Member] | Minimum [Member]</t>
        </is>
      </c>
    </row>
    <row r="11">
      <c r="A11" s="3" t="inlineStr">
        <is>
          <t>Stockholders’ Equity (Details) - Schedule of activity related to RSUs [Line Items]</t>
        </is>
      </c>
    </row>
    <row r="12">
      <c r="A12" s="4" t="inlineStr">
        <is>
          <t>Grant date fair value</t>
        </is>
      </c>
      <c r="B12" s="8" t="n">
        <v>2.71</v>
      </c>
    </row>
    <row r="13">
      <c r="A13" s="4" t="inlineStr">
        <is>
          <t>RSAs granted [Member] | Maximum [Member]</t>
        </is>
      </c>
    </row>
    <row r="14">
      <c r="A14" s="3" t="inlineStr">
        <is>
          <t>Stockholders’ Equity (Details) - Schedule of activity related to RSUs [Line Items]</t>
        </is>
      </c>
    </row>
    <row r="15">
      <c r="A15" s="4" t="inlineStr">
        <is>
          <t>Grant date fair value</t>
        </is>
      </c>
      <c r="B15" s="8" t="n">
        <v>4.32</v>
      </c>
    </row>
    <row r="16">
      <c r="A16" s="4" t="inlineStr">
        <is>
          <t>RSAs vested [Member]</t>
        </is>
      </c>
    </row>
    <row r="17">
      <c r="A17" s="3" t="inlineStr">
        <is>
          <t>Stockholders’ Equity (Details) - Schedule of activity related to RSUs [Line Items]</t>
        </is>
      </c>
    </row>
    <row r="18">
      <c r="A18" s="4" t="inlineStr">
        <is>
          <t>Total shares (in Shares) | shares</t>
        </is>
      </c>
      <c r="B18" s="4" t="inlineStr">
        <is>
          <t xml:space="preserve"> </t>
        </is>
      </c>
    </row>
    <row r="19">
      <c r="A19" s="4" t="inlineStr">
        <is>
          <t>Grant date fair value</t>
        </is>
      </c>
      <c r="B19" s="4" t="inlineStr">
        <is>
          <t xml:space="preserve"> </t>
        </is>
      </c>
    </row>
    <row r="20">
      <c r="A20" s="4" t="inlineStr">
        <is>
          <t>RSAs forfeited [Member]</t>
        </is>
      </c>
    </row>
    <row r="21">
      <c r="A21" s="3" t="inlineStr">
        <is>
          <t>Stockholders’ Equity (Details) - Schedule of activity related to RSUs [Line Items]</t>
        </is>
      </c>
    </row>
    <row r="22">
      <c r="A22" s="4" t="inlineStr">
        <is>
          <t>Total shares (in Shares) | shares</t>
        </is>
      </c>
      <c r="B22" s="6" t="n">
        <v>-13927</v>
      </c>
    </row>
    <row r="23">
      <c r="A23" s="4" t="inlineStr">
        <is>
          <t>RSAs forfeited [Member] | Minimum [Member]</t>
        </is>
      </c>
    </row>
    <row r="24">
      <c r="A24" s="3" t="inlineStr">
        <is>
          <t>Stockholders’ Equity (Details) - Schedule of activity related to RSUs [Line Items]</t>
        </is>
      </c>
    </row>
    <row r="25">
      <c r="A25" s="4" t="inlineStr">
        <is>
          <t>Grant date fair value</t>
        </is>
      </c>
      <c r="B25" s="8" t="n">
        <v>3.75</v>
      </c>
    </row>
    <row r="26">
      <c r="A26" s="4" t="inlineStr">
        <is>
          <t>RSAs forfeited [Member] | Maximum [Member]</t>
        </is>
      </c>
    </row>
    <row r="27">
      <c r="A27" s="3" t="inlineStr">
        <is>
          <t>Stockholders’ Equity (Details) - Schedule of activity related to RSUs [Line Items]</t>
        </is>
      </c>
    </row>
    <row r="28">
      <c r="A28" s="4" t="inlineStr">
        <is>
          <t>Grant date fair value</t>
        </is>
      </c>
      <c r="B28" s="8" t="n">
        <v>4.32</v>
      </c>
    </row>
    <row r="29">
      <c r="A29" s="4" t="inlineStr">
        <is>
          <t>RSAs non-vested September 30, 2021 [Member]</t>
        </is>
      </c>
    </row>
    <row r="30">
      <c r="A30" s="3" t="inlineStr">
        <is>
          <t>Stockholders’ Equity (Details) - Schedule of activity related to RSUs [Line Items]</t>
        </is>
      </c>
    </row>
    <row r="31">
      <c r="A31" s="4" t="inlineStr">
        <is>
          <t>Total shares (in Shares) | shares</t>
        </is>
      </c>
      <c r="B31" s="6" t="n">
        <v>98083</v>
      </c>
    </row>
    <row r="32">
      <c r="A32" s="4" t="inlineStr">
        <is>
          <t>RSAs non-vested September 30, 2021 [Member] | Minimum [Member]</t>
        </is>
      </c>
    </row>
    <row r="33">
      <c r="A33" s="3" t="inlineStr">
        <is>
          <t>Stockholders’ Equity (Details) - Schedule of activity related to RSUs [Line Items]</t>
        </is>
      </c>
    </row>
    <row r="34">
      <c r="A34" s="4" t="inlineStr">
        <is>
          <t>Grant date fair value</t>
        </is>
      </c>
      <c r="B34" s="8" t="n">
        <v>2.71</v>
      </c>
    </row>
    <row r="35">
      <c r="A35" s="4" t="inlineStr">
        <is>
          <t>RSAs non-vested September 30, 2021 [Member] | Maximum [Member]</t>
        </is>
      </c>
    </row>
    <row r="36">
      <c r="A36" s="3" t="inlineStr">
        <is>
          <t>Stockholders’ Equity (Details) - Schedule of activity related to RSUs [Line Items]</t>
        </is>
      </c>
    </row>
    <row r="37">
      <c r="A37" s="4" t="inlineStr">
        <is>
          <t>Grant date fair value</t>
        </is>
      </c>
      <c r="B37" s="8" t="n">
        <v>4.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mponents of lease expense</t>
        </is>
      </c>
      <c r="B1" s="2" t="inlineStr">
        <is>
          <t>12 Months Ended</t>
        </is>
      </c>
    </row>
    <row r="2">
      <c r="B2" s="2" t="inlineStr">
        <is>
          <t>Dec. 31, 2021USD ($)</t>
        </is>
      </c>
    </row>
    <row r="3">
      <c r="A3" s="3" t="inlineStr">
        <is>
          <t>Schedule of components of lease expense [Abstract]</t>
        </is>
      </c>
    </row>
    <row r="4">
      <c r="A4" s="4" t="inlineStr">
        <is>
          <t>Operating lease cost</t>
        </is>
      </c>
      <c r="B4" s="5" t="n">
        <v>202804</v>
      </c>
    </row>
    <row r="5">
      <c r="A5" s="4" t="inlineStr">
        <is>
          <t>Short term lease cost</t>
        </is>
      </c>
      <c r="B5" s="6" t="n">
        <v>14041</v>
      </c>
    </row>
    <row r="6">
      <c r="A6" s="4" t="inlineStr">
        <is>
          <t>Total net lease cost</t>
        </is>
      </c>
      <c r="B6" s="5" t="n">
        <v>21684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supplemental cash flow and other information related to leases</t>
        </is>
      </c>
      <c r="B1" s="2" t="inlineStr">
        <is>
          <t>12 Months Ended</t>
        </is>
      </c>
    </row>
    <row r="2">
      <c r="B2" s="2" t="inlineStr">
        <is>
          <t>Dec. 31, 2021USD ($)</t>
        </is>
      </c>
    </row>
    <row r="3">
      <c r="A3" s="3" t="inlineStr">
        <is>
          <t>Schedule of supplemental cash flow and other information related to leases [Abstract]</t>
        </is>
      </c>
    </row>
    <row r="4">
      <c r="A4" s="4" t="inlineStr">
        <is>
          <t>Operating lease payments</t>
        </is>
      </c>
      <c r="B4" s="5" t="n">
        <v>100100</v>
      </c>
    </row>
    <row r="5">
      <c r="A5" s="4" t="inlineStr">
        <is>
          <t>Weighted average remaining lease term (in years):</t>
        </is>
      </c>
      <c r="B5" s="4" t="inlineStr">
        <is>
          <t>2 months 1 day</t>
        </is>
      </c>
    </row>
    <row r="6">
      <c r="A6" s="4" t="inlineStr">
        <is>
          <t>Weighted average discount rate:</t>
        </is>
      </c>
      <c r="B6" s="4" t="inlineStr">
        <is>
          <t>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 (Details) - Schedule of components of the purchase price - USD ($)</t>
        </is>
      </c>
      <c r="B1" s="2" t="inlineStr">
        <is>
          <t>Mar. 31, 2022</t>
        </is>
      </c>
      <c r="C1" s="2" t="inlineStr">
        <is>
          <t>Dec. 31, 2021</t>
        </is>
      </c>
    </row>
    <row r="2">
      <c r="A2" s="4" t="inlineStr">
        <is>
          <t>Plant Camp LLC [Member]</t>
        </is>
      </c>
    </row>
    <row r="3">
      <c r="A3" s="3" t="inlineStr">
        <is>
          <t>Asset Acquisition [Line Items]</t>
        </is>
      </c>
    </row>
    <row r="4">
      <c r="A4" s="4" t="inlineStr">
        <is>
          <t>Cash paid to seller</t>
        </is>
      </c>
      <c r="C4" s="5" t="n">
        <v>300000</v>
      </c>
    </row>
    <row r="5">
      <c r="A5" s="4" t="inlineStr">
        <is>
          <t>Fair value of equity investment purchased on June 1, 2021</t>
        </is>
      </c>
      <c r="C5" s="6" t="n">
        <v>175000</v>
      </c>
    </row>
    <row r="6">
      <c r="A6" s="4" t="inlineStr">
        <is>
          <t>Total purchase price</t>
        </is>
      </c>
      <c r="C6" s="6" t="n">
        <v>475000</v>
      </c>
    </row>
    <row r="7">
      <c r="A7" s="4" t="inlineStr">
        <is>
          <t>Cash</t>
        </is>
      </c>
      <c r="C7" s="6" t="n">
        <v>5232</v>
      </c>
    </row>
    <row r="8">
      <c r="A8" s="4" t="inlineStr">
        <is>
          <t>Accounts Receivable</t>
        </is>
      </c>
      <c r="C8" s="6" t="n">
        <v>7645</v>
      </c>
    </row>
    <row r="9">
      <c r="A9" s="4" t="inlineStr">
        <is>
          <t>Inventory</t>
        </is>
      </c>
      <c r="C9" s="6" t="n">
        <v>19970</v>
      </c>
    </row>
    <row r="10">
      <c r="A10" s="4" t="inlineStr">
        <is>
          <t>Total assets acquired</t>
        </is>
      </c>
      <c r="C10" s="6" t="n">
        <v>32847</v>
      </c>
    </row>
    <row r="11">
      <c r="A11" s="4" t="inlineStr">
        <is>
          <t>Accounts payable and accrued expenses</t>
        </is>
      </c>
      <c r="C11" s="6" t="n">
        <v>5309</v>
      </c>
    </row>
    <row r="12">
      <c r="A12" s="4" t="inlineStr">
        <is>
          <t>Deferred Revenue</t>
        </is>
      </c>
      <c r="C12" s="6" t="n">
        <v>671</v>
      </c>
    </row>
    <row r="13">
      <c r="A13" s="4" t="inlineStr">
        <is>
          <t>Total liabilities assumed</t>
        </is>
      </c>
      <c r="C13" s="6" t="n">
        <v>5980</v>
      </c>
    </row>
    <row r="14">
      <c r="A14" s="4" t="inlineStr">
        <is>
          <t>Net assets acquired</t>
        </is>
      </c>
      <c r="C14" s="6" t="n">
        <v>26867</v>
      </c>
    </row>
    <row r="15">
      <c r="A15" s="4" t="inlineStr">
        <is>
          <t>Non-controlling interest in consolidated subsidiary</t>
        </is>
      </c>
      <c r="C15" s="6" t="n">
        <v>56865</v>
      </c>
    </row>
    <row r="16">
      <c r="A16" s="4" t="inlineStr">
        <is>
          <t>Excess purchase price</t>
        </is>
      </c>
      <c r="B16" s="5" t="n">
        <v>178987</v>
      </c>
      <c r="C16" s="6" t="n">
        <v>504998</v>
      </c>
    </row>
    <row r="17">
      <c r="A17" s="4" t="inlineStr">
        <is>
          <t>Excess purchase price</t>
        </is>
      </c>
      <c r="C17" s="6" t="n">
        <v>504998</v>
      </c>
    </row>
    <row r="18">
      <c r="A18" s="4" t="inlineStr">
        <is>
          <t>Plant Camp LLC [Member] | Goodwill [Member]</t>
        </is>
      </c>
    </row>
    <row r="19">
      <c r="A19" s="3" t="inlineStr">
        <is>
          <t>Asset Acquisition [Line Items]</t>
        </is>
      </c>
    </row>
    <row r="20">
      <c r="A20" s="4" t="inlineStr">
        <is>
          <t>Excess purchase price</t>
        </is>
      </c>
      <c r="C20" s="6" t="n">
        <v>7198</v>
      </c>
    </row>
    <row r="21">
      <c r="A21" s="4" t="inlineStr">
        <is>
          <t>Plant Camp LLC [Member] | Trade Names &amp; Trademarks [Member]</t>
        </is>
      </c>
    </row>
    <row r="22">
      <c r="A22" s="3" t="inlineStr">
        <is>
          <t>Asset Acquisition [Line Items]</t>
        </is>
      </c>
    </row>
    <row r="23">
      <c r="A23" s="4" t="inlineStr">
        <is>
          <t>Excess purchase price</t>
        </is>
      </c>
      <c r="C23" s="6" t="n">
        <v>100000</v>
      </c>
    </row>
    <row r="24">
      <c r="A24" s="4" t="inlineStr">
        <is>
          <t>Plant Camp LLC [Member] | Know-How and Intellectual Property [Member]</t>
        </is>
      </c>
    </row>
    <row r="25">
      <c r="A25" s="3" t="inlineStr">
        <is>
          <t>Asset Acquisition [Line Items]</t>
        </is>
      </c>
    </row>
    <row r="26">
      <c r="A26" s="4" t="inlineStr">
        <is>
          <t>Excess purchase price</t>
        </is>
      </c>
      <c r="C26" s="6" t="n">
        <v>316500</v>
      </c>
    </row>
    <row r="27">
      <c r="A27" s="4" t="inlineStr">
        <is>
          <t>Plant Camp LLC [Member] | Website [Member]</t>
        </is>
      </c>
    </row>
    <row r="28">
      <c r="A28" s="3" t="inlineStr">
        <is>
          <t>Asset Acquisition [Line Items]</t>
        </is>
      </c>
    </row>
    <row r="29">
      <c r="A29" s="4" t="inlineStr">
        <is>
          <t>Excess purchase price</t>
        </is>
      </c>
      <c r="C29" s="6" t="n">
        <v>51300</v>
      </c>
    </row>
    <row r="30">
      <c r="A30" s="4" t="inlineStr">
        <is>
          <t>Plant Camp LLC [Member] | Customer Relationships [Member]</t>
        </is>
      </c>
    </row>
    <row r="31">
      <c r="A31" s="3" t="inlineStr">
        <is>
          <t>Asset Acquisition [Line Items]</t>
        </is>
      </c>
    </row>
    <row r="32">
      <c r="A32" s="4" t="inlineStr">
        <is>
          <t>Excess purchase price</t>
        </is>
      </c>
      <c r="C32" s="6" t="n">
        <v>30000</v>
      </c>
    </row>
    <row r="33">
      <c r="A33" s="4" t="inlineStr">
        <is>
          <t>WHE Agency, Inc. [Member]</t>
        </is>
      </c>
    </row>
    <row r="34">
      <c r="A34" s="3" t="inlineStr">
        <is>
          <t>Asset Acquisition [Line Items]</t>
        </is>
      </c>
    </row>
    <row r="35">
      <c r="A35" s="4" t="inlineStr">
        <is>
          <t>Cash paid to seller</t>
        </is>
      </c>
      <c r="C35" s="6" t="n">
        <v>144750</v>
      </c>
    </row>
    <row r="36">
      <c r="A36" s="4" t="inlineStr">
        <is>
          <t>Shares granted to seller</t>
        </is>
      </c>
      <c r="C36" s="6" t="n">
        <v>893521</v>
      </c>
    </row>
    <row r="37">
      <c r="A37" s="4" t="inlineStr">
        <is>
          <t>Total purchase price</t>
        </is>
      </c>
      <c r="C37" s="6" t="n">
        <v>1038271</v>
      </c>
    </row>
    <row r="38">
      <c r="A38" s="4" t="inlineStr">
        <is>
          <t>Cash</t>
        </is>
      </c>
      <c r="C38" s="6" t="n">
        <v>26575</v>
      </c>
    </row>
    <row r="39">
      <c r="A39" s="4" t="inlineStr">
        <is>
          <t>Accounts Receivable</t>
        </is>
      </c>
      <c r="C39" s="6" t="n">
        <v>446272</v>
      </c>
    </row>
    <row r="40">
      <c r="A40" s="4" t="inlineStr">
        <is>
          <t>Total assets acquired</t>
        </is>
      </c>
      <c r="C40" s="6" t="n">
        <v>472847</v>
      </c>
    </row>
    <row r="41">
      <c r="A41" s="4" t="inlineStr">
        <is>
          <t>Accounts payable and accrued expenses</t>
        </is>
      </c>
      <c r="C41" s="6" t="n">
        <v>353017</v>
      </c>
    </row>
    <row r="42">
      <c r="A42" s="4" t="inlineStr">
        <is>
          <t>Total liabilities assumed</t>
        </is>
      </c>
      <c r="C42" s="6" t="n">
        <v>353017</v>
      </c>
    </row>
    <row r="43">
      <c r="A43" s="4" t="inlineStr">
        <is>
          <t>Net assets acquired</t>
        </is>
      </c>
      <c r="C43" s="6" t="n">
        <v>119830</v>
      </c>
    </row>
    <row r="44">
      <c r="A44" s="4" t="inlineStr">
        <is>
          <t>Non-controlling interest in consolidated subsidiary</t>
        </is>
      </c>
      <c r="C44" s="6" t="n">
        <v>1190000</v>
      </c>
    </row>
    <row r="45">
      <c r="A45" s="4" t="inlineStr">
        <is>
          <t>Excess purchase price</t>
        </is>
      </c>
      <c r="C45" s="6" t="n">
        <v>2108442</v>
      </c>
    </row>
    <row r="46">
      <c r="A46" s="4" t="inlineStr">
        <is>
          <t>Excess purchase price</t>
        </is>
      </c>
      <c r="C46" s="6" t="n">
        <v>2108442</v>
      </c>
    </row>
    <row r="47">
      <c r="A47" s="4" t="inlineStr">
        <is>
          <t>WHE Agency, Inc. [Member] | Goodwill [Member]</t>
        </is>
      </c>
    </row>
    <row r="48">
      <c r="A48" s="3" t="inlineStr">
        <is>
          <t>Asset Acquisition [Line Items]</t>
        </is>
      </c>
    </row>
    <row r="49">
      <c r="A49" s="4" t="inlineStr">
        <is>
          <t>Excess purchase price</t>
        </is>
      </c>
      <c r="C49" s="6" t="n">
        <v>1349697</v>
      </c>
    </row>
    <row r="50">
      <c r="A50" s="4" t="inlineStr">
        <is>
          <t>WHE Agency, Inc. [Member] | Trade Names &amp; Trademarks [Member]</t>
        </is>
      </c>
    </row>
    <row r="51">
      <c r="A51" s="3" t="inlineStr">
        <is>
          <t>Asset Acquisition [Line Items]</t>
        </is>
      </c>
    </row>
    <row r="52">
      <c r="A52" s="4" t="inlineStr">
        <is>
          <t>Excess purchase price</t>
        </is>
      </c>
      <c r="C52" s="6" t="n">
        <v>85945</v>
      </c>
    </row>
    <row r="53">
      <c r="A53" s="4" t="inlineStr">
        <is>
          <t>WHE Agency, Inc. [Member] | Non-Compete Agreements [Member]</t>
        </is>
      </c>
    </row>
    <row r="54">
      <c r="A54" s="3" t="inlineStr">
        <is>
          <t>Asset Acquisition [Line Items]</t>
        </is>
      </c>
    </row>
    <row r="55">
      <c r="A55" s="4" t="inlineStr">
        <is>
          <t>Excess purchase price</t>
        </is>
      </c>
      <c r="C55" s="6" t="n">
        <v>45190</v>
      </c>
    </row>
    <row r="56">
      <c r="A56" s="4" t="inlineStr">
        <is>
          <t>WHE Agency, Inc. [Member] | Influencers / Customers [Member]</t>
        </is>
      </c>
    </row>
    <row r="57">
      <c r="A57" s="3" t="inlineStr">
        <is>
          <t>Asset Acquisition [Line Items]</t>
        </is>
      </c>
    </row>
    <row r="58">
      <c r="A58" s="4" t="inlineStr">
        <is>
          <t>Excess purchase price</t>
        </is>
      </c>
      <c r="C58" s="6" t="n">
        <v>627610</v>
      </c>
    </row>
    <row r="59">
      <c r="A59" s="4" t="inlineStr">
        <is>
          <t>Dune, Inc [Member]</t>
        </is>
      </c>
    </row>
    <row r="60">
      <c r="A60" s="3" t="inlineStr">
        <is>
          <t>Asset Acquisition [Line Items]</t>
        </is>
      </c>
    </row>
    <row r="61">
      <c r="A61" s="4" t="inlineStr">
        <is>
          <t>Shares granted to seller</t>
        </is>
      </c>
      <c r="C61" s="6" t="n">
        <v>424698</v>
      </c>
    </row>
    <row r="62">
      <c r="A62" s="4" t="inlineStr">
        <is>
          <t>Fair value of equity investment purchased before October 4, 2021</t>
        </is>
      </c>
      <c r="C62" s="6" t="n">
        <v>307665</v>
      </c>
    </row>
    <row r="63">
      <c r="A63" s="4" t="inlineStr">
        <is>
          <t>Total purchase price</t>
        </is>
      </c>
      <c r="C63" s="6" t="n">
        <v>732363</v>
      </c>
    </row>
    <row r="64">
      <c r="A64" s="4" t="inlineStr">
        <is>
          <t>Cash</t>
        </is>
      </c>
      <c r="C64" s="6" t="n">
        <v>186995</v>
      </c>
    </row>
    <row r="65">
      <c r="A65" s="4" t="inlineStr">
        <is>
          <t>Inventory</t>
        </is>
      </c>
      <c r="C65" s="6" t="n">
        <v>47250</v>
      </c>
    </row>
    <row r="66">
      <c r="A66" s="4" t="inlineStr">
        <is>
          <t>Total assets acquired</t>
        </is>
      </c>
      <c r="C66" s="6" t="n">
        <v>234246</v>
      </c>
    </row>
    <row r="67">
      <c r="A67" s="4" t="inlineStr">
        <is>
          <t>Accounts payable and accrued expenses</t>
        </is>
      </c>
      <c r="C67" s="6" t="n">
        <v>40000</v>
      </c>
    </row>
    <row r="68">
      <c r="A68" s="4" t="inlineStr">
        <is>
          <t>Total liabilities assumed</t>
        </is>
      </c>
      <c r="C68" s="6" t="n">
        <v>40000</v>
      </c>
    </row>
    <row r="69">
      <c r="A69" s="4" t="inlineStr">
        <is>
          <t>Net assets acquired</t>
        </is>
      </c>
      <c r="C69" s="6" t="n">
        <v>194246</v>
      </c>
    </row>
    <row r="70">
      <c r="A70" s="4" t="inlineStr">
        <is>
          <t>Non-controlling interest in consolidated subsidiary</t>
        </is>
      </c>
      <c r="C70" s="6" t="n">
        <v>720581</v>
      </c>
    </row>
    <row r="71">
      <c r="A71" s="4" t="inlineStr">
        <is>
          <t>Excess purchase price</t>
        </is>
      </c>
      <c r="C71" s="6" t="n">
        <v>1258698</v>
      </c>
    </row>
    <row r="72">
      <c r="A72" s="4" t="inlineStr">
        <is>
          <t>Excess purchase price</t>
        </is>
      </c>
      <c r="C72" s="6" t="n">
        <v>1258698</v>
      </c>
    </row>
    <row r="73">
      <c r="A73" s="4" t="inlineStr">
        <is>
          <t>Dune, Inc [Member] | Goodwill [Member]</t>
        </is>
      </c>
    </row>
    <row r="74">
      <c r="A74" s="3" t="inlineStr">
        <is>
          <t>Asset Acquisition [Line Items]</t>
        </is>
      </c>
    </row>
    <row r="75">
      <c r="A75" s="4" t="inlineStr">
        <is>
          <t>Excess purchase price</t>
        </is>
      </c>
      <c r="C75" s="6" t="n">
        <v>17941</v>
      </c>
    </row>
    <row r="76">
      <c r="A76" s="4" t="inlineStr">
        <is>
          <t>Dune, Inc [Member] | Trade Names &amp; Trademarks [Member]</t>
        </is>
      </c>
    </row>
    <row r="77">
      <c r="A77" s="3" t="inlineStr">
        <is>
          <t>Asset Acquisition [Line Items]</t>
        </is>
      </c>
    </row>
    <row r="78">
      <c r="A78" s="4" t="inlineStr">
        <is>
          <t>Excess purchase price</t>
        </is>
      </c>
      <c r="C78" s="6" t="n">
        <v>249248</v>
      </c>
    </row>
    <row r="79">
      <c r="A79" s="4" t="inlineStr">
        <is>
          <t>Dune, Inc [Member] | Know-How and Intellectual Property [Member]</t>
        </is>
      </c>
    </row>
    <row r="80">
      <c r="A80" s="3" t="inlineStr">
        <is>
          <t>Asset Acquisition [Line Items]</t>
        </is>
      </c>
    </row>
    <row r="81">
      <c r="A81" s="4" t="inlineStr">
        <is>
          <t>Excess purchase price</t>
        </is>
      </c>
      <c r="C81" s="6" t="n">
        <v>788870</v>
      </c>
    </row>
    <row r="82">
      <c r="A82" s="4" t="inlineStr">
        <is>
          <t>Dune, Inc [Member] | Website [Member]</t>
        </is>
      </c>
    </row>
    <row r="83">
      <c r="A83" s="3" t="inlineStr">
        <is>
          <t>Asset Acquisition [Line Items]</t>
        </is>
      </c>
    </row>
    <row r="84">
      <c r="A84" s="4" t="inlineStr">
        <is>
          <t>Excess purchase price</t>
        </is>
      </c>
      <c r="C84" s="6" t="n">
        <v>127864</v>
      </c>
    </row>
    <row r="85">
      <c r="A85" s="4" t="inlineStr">
        <is>
          <t>Dune, Inc [Member] | Customer Relationships [Member]</t>
        </is>
      </c>
    </row>
    <row r="86">
      <c r="A86" s="3" t="inlineStr">
        <is>
          <t>Asset Acquisition [Line Items]</t>
        </is>
      </c>
    </row>
    <row r="87">
      <c r="A87" s="4" t="inlineStr">
        <is>
          <t>Excess purchase price</t>
        </is>
      </c>
      <c r="C87" s="5" t="n">
        <v>747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 (Details) - Schedule of unaudited pro-forma combined resul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Plant Camp LLC [Member]</t>
        </is>
      </c>
    </row>
    <row r="4">
      <c r="A4" s="3" t="inlineStr">
        <is>
          <t>Acquisition (Details) - Schedule of unaudited pro-forma combined results of operations [Line Items]</t>
        </is>
      </c>
    </row>
    <row r="5">
      <c r="A5" s="4" t="inlineStr">
        <is>
          <t>Revenues</t>
        </is>
      </c>
      <c r="B5" s="5" t="n">
        <v>1482270</v>
      </c>
      <c r="D5" s="5" t="n">
        <v>4335593</v>
      </c>
      <c r="E5" s="5" t="n">
        <v>1213430</v>
      </c>
    </row>
    <row r="6">
      <c r="A6" s="4" t="inlineStr">
        <is>
          <t>Net loss attributable to common shareholders</t>
        </is>
      </c>
      <c r="B6" s="5" t="n">
        <v>-6352445</v>
      </c>
      <c r="D6" s="5" t="n">
        <v>-37822820</v>
      </c>
      <c r="E6" s="5" t="n">
        <v>-27476400</v>
      </c>
    </row>
    <row r="7">
      <c r="A7" s="4" t="inlineStr">
        <is>
          <t>Net loss per share (in Dollars per share)</t>
        </is>
      </c>
      <c r="B7" s="8" t="n">
        <v>-0.36</v>
      </c>
      <c r="D7" s="8" t="n">
        <v>-2.99</v>
      </c>
      <c r="E7" s="8" t="n">
        <v>-5.71</v>
      </c>
    </row>
    <row r="8">
      <c r="A8" s="4" t="inlineStr">
        <is>
          <t>Weighted average number of shares outstanding (in Shares)</t>
        </is>
      </c>
      <c r="B8" s="6" t="n">
        <v>17707951</v>
      </c>
      <c r="D8" s="6" t="n">
        <v>12652470</v>
      </c>
      <c r="E8" s="6" t="n">
        <v>4812153</v>
      </c>
    </row>
    <row r="9">
      <c r="A9" s="4" t="inlineStr">
        <is>
          <t>WHE Agency, Inc. [Member]</t>
        </is>
      </c>
    </row>
    <row r="10">
      <c r="A10" s="3" t="inlineStr">
        <is>
          <t>Acquisition (Details) - Schedule of unaudited pro-forma combined results of operations [Line Items]</t>
        </is>
      </c>
    </row>
    <row r="11">
      <c r="A11" s="4" t="inlineStr">
        <is>
          <t>Revenues</t>
        </is>
      </c>
      <c r="C11" s="5" t="n">
        <v>1143732</v>
      </c>
      <c r="D11" s="5" t="n">
        <v>4916777</v>
      </c>
      <c r="E11" s="5" t="n">
        <v>1685336</v>
      </c>
    </row>
    <row r="12">
      <c r="A12" s="4" t="inlineStr">
        <is>
          <t>Net loss attributable to common shareholders</t>
        </is>
      </c>
      <c r="C12" s="5" t="n">
        <v>-6592675</v>
      </c>
      <c r="D12" s="5" t="n">
        <v>-37707250</v>
      </c>
      <c r="E12" s="5" t="n">
        <v>-27235057</v>
      </c>
    </row>
    <row r="13">
      <c r="A13" s="4" t="inlineStr">
        <is>
          <t>Net loss per share (in Dollars per share)</t>
        </is>
      </c>
      <c r="C13" s="8" t="n">
        <v>-0.66</v>
      </c>
      <c r="D13" s="8" t="n">
        <v>-2.98</v>
      </c>
      <c r="E13" s="8" t="n">
        <v>-5.66</v>
      </c>
    </row>
    <row r="14">
      <c r="A14" s="4" t="inlineStr">
        <is>
          <t>Weighted average number of shares outstanding (in Shares)</t>
        </is>
      </c>
      <c r="C14" s="6" t="n">
        <v>10060946</v>
      </c>
      <c r="D14" s="6" t="n">
        <v>12652470</v>
      </c>
      <c r="E14" s="6" t="n">
        <v>4812153</v>
      </c>
    </row>
    <row r="15">
      <c r="A15" s="4" t="inlineStr">
        <is>
          <t>Dune, Inc [Member]</t>
        </is>
      </c>
    </row>
    <row r="16">
      <c r="A16" s="3" t="inlineStr">
        <is>
          <t>Acquisition (Details) - Schedule of unaudited pro-forma combined results of operations [Line Items]</t>
        </is>
      </c>
    </row>
    <row r="17">
      <c r="A17" s="4" t="inlineStr">
        <is>
          <t>Revenues</t>
        </is>
      </c>
      <c r="D17" s="5" t="n">
        <v>4299717</v>
      </c>
      <c r="E17" s="5" t="n">
        <v>1212870</v>
      </c>
    </row>
    <row r="18">
      <c r="A18" s="4" t="inlineStr">
        <is>
          <t>Net loss attributable to common shareholders</t>
        </is>
      </c>
      <c r="D18" s="5" t="n">
        <v>-38265301</v>
      </c>
      <c r="E18" s="5" t="n">
        <v>-27382216</v>
      </c>
    </row>
    <row r="19">
      <c r="A19" s="4" t="inlineStr">
        <is>
          <t>Net loss per share (in Dollars per share)</t>
        </is>
      </c>
      <c r="D19" s="8" t="n">
        <v>-3.02</v>
      </c>
      <c r="E19" s="8" t="n">
        <v>-5.69</v>
      </c>
    </row>
    <row r="20">
      <c r="A20" s="4" t="inlineStr">
        <is>
          <t>Weighted average number of shares outstanding (in Shares)</t>
        </is>
      </c>
      <c r="D20" s="6" t="n">
        <v>12652470</v>
      </c>
      <c r="E20" s="6" t="n">
        <v>481215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Details) - Schedule of reportable segments and corporate - USD ($)</t>
        </is>
      </c>
      <c r="B1" s="2" t="inlineStr">
        <is>
          <t>Mar. 31, 2022</t>
        </is>
      </c>
      <c r="C1" s="2" t="inlineStr">
        <is>
          <t>Dec. 31, 2021</t>
        </is>
      </c>
      <c r="D1" s="2" t="inlineStr">
        <is>
          <t>Dec. 31, 2020</t>
        </is>
      </c>
    </row>
    <row r="2">
      <c r="A2" s="3" t="inlineStr">
        <is>
          <t>Condensed Balance Sheet Statements, Captions [Line Items]</t>
        </is>
      </c>
    </row>
    <row r="3">
      <c r="A3" s="4" t="inlineStr">
        <is>
          <t>Accounts receivable, net</t>
        </is>
      </c>
      <c r="B3" s="5" t="n">
        <v>390605</v>
      </c>
      <c r="C3" s="5" t="n">
        <v>337440</v>
      </c>
      <c r="D3" s="5" t="n">
        <v>90355</v>
      </c>
    </row>
    <row r="4">
      <c r="A4" s="4" t="inlineStr">
        <is>
          <t>Prepaid expenses and other current assets</t>
        </is>
      </c>
      <c r="B4" s="6" t="n">
        <v>274840</v>
      </c>
      <c r="C4" s="6" t="n">
        <v>236665</v>
      </c>
      <c r="D4" s="6" t="n">
        <v>23856</v>
      </c>
    </row>
    <row r="5">
      <c r="A5" s="4" t="inlineStr">
        <is>
          <t>Deposits and other assets</t>
        </is>
      </c>
      <c r="B5" s="6" t="n">
        <v>914700</v>
      </c>
      <c r="C5" s="6" t="n">
        <v>718951</v>
      </c>
      <c r="D5" s="6" t="n">
        <v>191836</v>
      </c>
    </row>
    <row r="6">
      <c r="A6" s="4" t="inlineStr">
        <is>
          <t>Intangible assets</t>
        </is>
      </c>
      <c r="B6" s="6" t="n">
        <v>2520373</v>
      </c>
      <c r="C6" s="6" t="n">
        <v>2432841</v>
      </c>
      <c r="D6" s="6" t="n">
        <v>960611</v>
      </c>
    </row>
    <row r="7">
      <c r="A7" s="4" t="inlineStr">
        <is>
          <t>Goodwill</t>
        </is>
      </c>
      <c r="B7" s="6" t="n">
        <v>1383785</v>
      </c>
      <c r="C7" s="6" t="n">
        <v>1374835</v>
      </c>
      <c r="D7" s="6" t="n">
        <v>1035795</v>
      </c>
    </row>
    <row r="8">
      <c r="A8" s="4" t="inlineStr">
        <is>
          <t>Inventory</t>
        </is>
      </c>
      <c r="B8" s="6" t="n">
        <v>436981</v>
      </c>
      <c r="C8" s="6" t="n">
        <v>106403</v>
      </c>
    </row>
    <row r="9">
      <c r="A9" s="4" t="inlineStr">
        <is>
          <t>All other assets</t>
        </is>
      </c>
      <c r="B9" s="6" t="n">
        <v>3419106</v>
      </c>
      <c r="C9" s="6" t="n">
        <v>3966124</v>
      </c>
      <c r="D9" s="6" t="n">
        <v>8673863</v>
      </c>
    </row>
    <row r="10">
      <c r="A10" s="4" t="inlineStr">
        <is>
          <t>Total Assets</t>
        </is>
      </c>
      <c r="B10" s="6" t="n">
        <v>9340390</v>
      </c>
      <c r="C10" s="6" t="n">
        <v>9173259</v>
      </c>
      <c r="D10" s="6" t="n">
        <v>10784480</v>
      </c>
    </row>
    <row r="11">
      <c r="A11" s="4" t="inlineStr">
        <is>
          <t>Accounts payable and accrued liabilities</t>
        </is>
      </c>
      <c r="B11" s="6" t="n">
        <v>4832103</v>
      </c>
      <c r="C11" s="6" t="n">
        <v>3730540</v>
      </c>
      <c r="D11" s="6" t="n">
        <v>2638688</v>
      </c>
    </row>
    <row r="12">
      <c r="A12" s="4" t="inlineStr">
        <is>
          <t>Note payable, net of debt discount and issuance costs</t>
        </is>
      </c>
      <c r="B12" s="6" t="n">
        <v>1186992</v>
      </c>
      <c r="C12" s="6" t="n">
        <v>1342664</v>
      </c>
      <c r="D12" s="6" t="n">
        <v>1221539</v>
      </c>
    </row>
    <row r="13">
      <c r="A13" s="4" t="inlineStr">
        <is>
          <t>Deferred revenue</t>
        </is>
      </c>
      <c r="B13" s="6" t="n">
        <v>211676</v>
      </c>
      <c r="C13" s="6" t="n">
        <v>234159</v>
      </c>
      <c r="D13" s="6" t="n">
        <v>88637</v>
      </c>
    </row>
    <row r="14">
      <c r="A14" s="4" t="inlineStr">
        <is>
          <t>All other Liabilities</t>
        </is>
      </c>
      <c r="B14" s="4" t="inlineStr">
        <is>
          <t xml:space="preserve"> </t>
        </is>
      </c>
      <c r="C14" s="6" t="n">
        <v>177644</v>
      </c>
      <c r="D14" s="6" t="n">
        <v>1390420</v>
      </c>
    </row>
    <row r="15">
      <c r="A15" s="4" t="inlineStr">
        <is>
          <t>Total Liabilities</t>
        </is>
      </c>
      <c r="B15" s="6" t="n">
        <v>6230771</v>
      </c>
      <c r="C15" s="6" t="n">
        <v>5485007</v>
      </c>
      <c r="D15" s="6" t="n">
        <v>5339284</v>
      </c>
    </row>
    <row r="16">
      <c r="A16" s="4" t="inlineStr">
        <is>
          <t>Creatd Labs [Member]</t>
        </is>
      </c>
    </row>
    <row r="17">
      <c r="A17" s="3" t="inlineStr">
        <is>
          <t>Condensed Balance Sheet Statements, Captions [Line Items]</t>
        </is>
      </c>
    </row>
    <row r="18">
      <c r="A18" s="4" t="inlineStr">
        <is>
          <t>Accounts receivable, net</t>
        </is>
      </c>
      <c r="B18" s="4" t="inlineStr">
        <is>
          <t xml:space="preserve"> </t>
        </is>
      </c>
      <c r="C18" s="4" t="inlineStr">
        <is>
          <t xml:space="preserve"> </t>
        </is>
      </c>
      <c r="D18" s="6" t="n">
        <v>3800</v>
      </c>
    </row>
    <row r="19">
      <c r="A19" s="4" t="inlineStr">
        <is>
          <t>Prepaid expenses and other current assets</t>
        </is>
      </c>
      <c r="B19" s="6" t="n">
        <v>45815</v>
      </c>
      <c r="C19" s="6" t="n">
        <v>48495</v>
      </c>
      <c r="D19" s="6" t="n">
        <v>19631</v>
      </c>
    </row>
    <row r="20">
      <c r="A20" s="4" t="inlineStr">
        <is>
          <t>Deposits and other assets</t>
        </is>
      </c>
      <c r="B20" s="6" t="n">
        <v>839114</v>
      </c>
      <c r="C20" s="6" t="n">
        <v>626529</v>
      </c>
    </row>
    <row r="21">
      <c r="A21" s="4" t="inlineStr">
        <is>
          <t>Intangible assets</t>
        </is>
      </c>
      <c r="C21" s="4" t="inlineStr">
        <is>
          <t xml:space="preserve"> </t>
        </is>
      </c>
      <c r="D21" s="4" t="inlineStr">
        <is>
          <t xml:space="preserve"> </t>
        </is>
      </c>
    </row>
    <row r="22">
      <c r="A22" s="4" t="inlineStr">
        <is>
          <t>Goodwill</t>
        </is>
      </c>
      <c r="C22" s="4" t="inlineStr">
        <is>
          <t xml:space="preserve"> </t>
        </is>
      </c>
      <c r="D22" s="4" t="inlineStr">
        <is>
          <t xml:space="preserve"> </t>
        </is>
      </c>
    </row>
    <row r="23">
      <c r="A23" s="4" t="inlineStr">
        <is>
          <t>Inventory</t>
        </is>
      </c>
      <c r="C23" s="4" t="inlineStr">
        <is>
          <t xml:space="preserve"> </t>
        </is>
      </c>
    </row>
    <row r="24">
      <c r="A24" s="4" t="inlineStr">
        <is>
          <t>All other assets</t>
        </is>
      </c>
      <c r="B24" s="4" t="inlineStr">
        <is>
          <t xml:space="preserve"> </t>
        </is>
      </c>
      <c r="C24" s="4" t="inlineStr">
        <is>
          <t xml:space="preserve"> </t>
        </is>
      </c>
      <c r="D24" s="4" t="inlineStr">
        <is>
          <t xml:space="preserve"> </t>
        </is>
      </c>
    </row>
    <row r="25">
      <c r="A25" s="4" t="inlineStr">
        <is>
          <t>Total Assets</t>
        </is>
      </c>
      <c r="B25" s="6" t="n">
        <v>884929</v>
      </c>
      <c r="C25" s="6" t="n">
        <v>675024</v>
      </c>
      <c r="D25" s="6" t="n">
        <v>23431</v>
      </c>
    </row>
    <row r="26">
      <c r="A26" s="4" t="inlineStr">
        <is>
          <t>Accounts payable and accrued liabilities</t>
        </is>
      </c>
      <c r="C26" s="6" t="n">
        <v>9693</v>
      </c>
      <c r="D26" s="6" t="n">
        <v>6221</v>
      </c>
    </row>
    <row r="27">
      <c r="A27" s="4" t="inlineStr">
        <is>
          <t>Note payable, net of debt discount and issuance costs</t>
        </is>
      </c>
      <c r="B27" s="6" t="n">
        <v>487217</v>
      </c>
      <c r="C27" s="6" t="n">
        <v>313979</v>
      </c>
      <c r="D27" s="6" t="n">
        <v>55928</v>
      </c>
    </row>
    <row r="28">
      <c r="A28" s="4" t="inlineStr">
        <is>
          <t>Deferred revenue</t>
        </is>
      </c>
      <c r="B28" s="6" t="n">
        <v>161112</v>
      </c>
      <c r="C28" s="6" t="n">
        <v>161112</v>
      </c>
      <c r="D28" s="4" t="inlineStr">
        <is>
          <t xml:space="preserve"> </t>
        </is>
      </c>
    </row>
    <row r="29">
      <c r="A29" s="4" t="inlineStr">
        <is>
          <t>All other Liabilities</t>
        </is>
      </c>
      <c r="B29" s="4" t="inlineStr">
        <is>
          <t xml:space="preserve"> </t>
        </is>
      </c>
      <c r="C29" s="4" t="inlineStr">
        <is>
          <t xml:space="preserve"> </t>
        </is>
      </c>
      <c r="D29" s="4" t="inlineStr">
        <is>
          <t xml:space="preserve"> </t>
        </is>
      </c>
    </row>
    <row r="30">
      <c r="A30" s="4" t="inlineStr">
        <is>
          <t>Total Liabilities</t>
        </is>
      </c>
      <c r="B30" s="6" t="n">
        <v>671113</v>
      </c>
      <c r="C30" s="6" t="n">
        <v>484784</v>
      </c>
      <c r="D30" s="6" t="n">
        <v>62149</v>
      </c>
    </row>
    <row r="31">
      <c r="A31" s="4" t="inlineStr">
        <is>
          <t>Creatd Ventures [Member]</t>
        </is>
      </c>
    </row>
    <row r="32">
      <c r="A32" s="3" t="inlineStr">
        <is>
          <t>Condensed Balance Sheet Statements, Captions [Line Items]</t>
        </is>
      </c>
    </row>
    <row r="33">
      <c r="A33" s="4" t="inlineStr">
        <is>
          <t>Accounts receivable, net</t>
        </is>
      </c>
      <c r="B33" s="6" t="n">
        <v>7649</v>
      </c>
      <c r="C33" s="6" t="n">
        <v>2884</v>
      </c>
    </row>
    <row r="34">
      <c r="A34" s="4" t="inlineStr">
        <is>
          <t>Prepaid expenses and other current assets</t>
        </is>
      </c>
      <c r="B34" s="4" t="inlineStr">
        <is>
          <t xml:space="preserve"> </t>
        </is>
      </c>
      <c r="C34" s="4" t="inlineStr">
        <is>
          <t xml:space="preserve"> </t>
        </is>
      </c>
    </row>
    <row r="35">
      <c r="A35" s="4" t="inlineStr">
        <is>
          <t>Deposits and other assets</t>
        </is>
      </c>
      <c r="B35" s="4" t="inlineStr">
        <is>
          <t xml:space="preserve"> </t>
        </is>
      </c>
      <c r="C35" s="4" t="inlineStr">
        <is>
          <t xml:space="preserve"> </t>
        </is>
      </c>
    </row>
    <row r="36">
      <c r="A36" s="4" t="inlineStr">
        <is>
          <t>Intangible assets</t>
        </is>
      </c>
      <c r="C36" s="6" t="n">
        <v>1637924</v>
      </c>
    </row>
    <row r="37">
      <c r="A37" s="4" t="inlineStr">
        <is>
          <t>Goodwill</t>
        </is>
      </c>
      <c r="C37" s="6" t="n">
        <v>25139</v>
      </c>
    </row>
    <row r="38">
      <c r="A38" s="4" t="inlineStr">
        <is>
          <t>Inventory</t>
        </is>
      </c>
      <c r="C38" s="6" t="n">
        <v>106403</v>
      </c>
    </row>
    <row r="39">
      <c r="A39" s="4" t="inlineStr">
        <is>
          <t>All other assets</t>
        </is>
      </c>
      <c r="B39" s="4" t="inlineStr">
        <is>
          <t xml:space="preserve"> </t>
        </is>
      </c>
      <c r="C39" s="4" t="inlineStr">
        <is>
          <t xml:space="preserve"> </t>
        </is>
      </c>
    </row>
    <row r="40">
      <c r="A40" s="4" t="inlineStr">
        <is>
          <t>Total Assets</t>
        </is>
      </c>
      <c r="B40" s="6" t="n">
        <v>2212392</v>
      </c>
      <c r="C40" s="6" t="n">
        <v>1772350</v>
      </c>
    </row>
    <row r="41">
      <c r="A41" s="4" t="inlineStr">
        <is>
          <t>Accounts payable and accrued liabilities</t>
        </is>
      </c>
      <c r="C41" s="6" t="n">
        <v>766253</v>
      </c>
    </row>
    <row r="42">
      <c r="A42" s="4" t="inlineStr">
        <is>
          <t>Note payable, net of debt discount and issuance costs</t>
        </is>
      </c>
      <c r="B42" s="6" t="n">
        <v>65724</v>
      </c>
      <c r="C42" s="4" t="inlineStr">
        <is>
          <t xml:space="preserve"> </t>
        </is>
      </c>
    </row>
    <row r="43">
      <c r="A43" s="4" t="inlineStr">
        <is>
          <t>Deferred revenue</t>
        </is>
      </c>
      <c r="B43" s="6" t="n">
        <v>43545</v>
      </c>
      <c r="C43" s="6" t="n">
        <v>13477</v>
      </c>
    </row>
    <row r="44">
      <c r="A44" s="4" t="inlineStr">
        <is>
          <t>All other Liabilities</t>
        </is>
      </c>
      <c r="B44" s="4" t="inlineStr">
        <is>
          <t xml:space="preserve"> </t>
        </is>
      </c>
      <c r="C44" s="4" t="inlineStr">
        <is>
          <t xml:space="preserve"> </t>
        </is>
      </c>
    </row>
    <row r="45">
      <c r="A45" s="4" t="inlineStr">
        <is>
          <t>Total Liabilities</t>
        </is>
      </c>
      <c r="B45" s="6" t="n">
        <v>1238874</v>
      </c>
      <c r="C45" s="6" t="n">
        <v>779730</v>
      </c>
    </row>
    <row r="46">
      <c r="A46" s="4" t="inlineStr">
        <is>
          <t>Creatd Partners [Member]</t>
        </is>
      </c>
    </row>
    <row r="47">
      <c r="A47" s="3" t="inlineStr">
        <is>
          <t>Condensed Balance Sheet Statements, Captions [Line Items]</t>
        </is>
      </c>
    </row>
    <row r="48">
      <c r="A48" s="4" t="inlineStr">
        <is>
          <t>Accounts receivable, net</t>
        </is>
      </c>
      <c r="B48" s="6" t="n">
        <v>382956</v>
      </c>
      <c r="C48" s="6" t="n">
        <v>334556</v>
      </c>
      <c r="D48" s="6" t="n">
        <v>86555</v>
      </c>
    </row>
    <row r="49">
      <c r="A49" s="4" t="inlineStr">
        <is>
          <t>Prepaid expenses and other current assets</t>
        </is>
      </c>
      <c r="B49" s="4" t="inlineStr">
        <is>
          <t xml:space="preserve"> </t>
        </is>
      </c>
      <c r="C49" s="4" t="inlineStr">
        <is>
          <t xml:space="preserve"> </t>
        </is>
      </c>
      <c r="D49" s="4" t="inlineStr">
        <is>
          <t xml:space="preserve"> </t>
        </is>
      </c>
    </row>
    <row r="50">
      <c r="A50" s="4" t="inlineStr">
        <is>
          <t>Deposits and other assets</t>
        </is>
      </c>
      <c r="B50" s="4" t="inlineStr">
        <is>
          <t xml:space="preserve"> </t>
        </is>
      </c>
      <c r="C50" s="4" t="inlineStr">
        <is>
          <t xml:space="preserve"> </t>
        </is>
      </c>
    </row>
    <row r="51">
      <c r="A51" s="4" t="inlineStr">
        <is>
          <t>Intangible assets</t>
        </is>
      </c>
      <c r="C51" s="6" t="n">
        <v>783676</v>
      </c>
      <c r="D51" s="6" t="n">
        <v>960611</v>
      </c>
    </row>
    <row r="52">
      <c r="A52" s="4" t="inlineStr">
        <is>
          <t>Goodwill</t>
        </is>
      </c>
      <c r="C52" s="6" t="n">
        <v>1349696</v>
      </c>
      <c r="D52" s="6" t="n">
        <v>1035795</v>
      </c>
    </row>
    <row r="53">
      <c r="A53" s="4" t="inlineStr">
        <is>
          <t>Inventory</t>
        </is>
      </c>
      <c r="C53" s="4" t="inlineStr">
        <is>
          <t xml:space="preserve"> </t>
        </is>
      </c>
    </row>
    <row r="54">
      <c r="A54" s="4" t="inlineStr">
        <is>
          <t>All other assets</t>
        </is>
      </c>
      <c r="B54" s="4" t="inlineStr">
        <is>
          <t xml:space="preserve"> </t>
        </is>
      </c>
      <c r="C54" s="4" t="inlineStr">
        <is>
          <t xml:space="preserve"> </t>
        </is>
      </c>
      <c r="D54" s="4" t="inlineStr">
        <is>
          <t xml:space="preserve"> </t>
        </is>
      </c>
    </row>
    <row r="55">
      <c r="A55" s="4" t="inlineStr">
        <is>
          <t>Total Assets</t>
        </is>
      </c>
      <c r="B55" s="6" t="n">
        <v>2457111</v>
      </c>
      <c r="C55" s="6" t="n">
        <v>2467928</v>
      </c>
      <c r="D55" s="6" t="n">
        <v>2082961</v>
      </c>
    </row>
    <row r="56">
      <c r="A56" s="4" t="inlineStr">
        <is>
          <t>Accounts payable and accrued liabilities</t>
        </is>
      </c>
      <c r="C56" s="6" t="n">
        <v>6232</v>
      </c>
      <c r="D56" s="6" t="n">
        <v>83964</v>
      </c>
    </row>
    <row r="57">
      <c r="A57" s="4" t="inlineStr">
        <is>
          <t>Note payable, net of debt discount and issuance costs</t>
        </is>
      </c>
      <c r="B57" s="4" t="inlineStr">
        <is>
          <t xml:space="preserve"> </t>
        </is>
      </c>
      <c r="C57" s="4" t="inlineStr">
        <is>
          <t xml:space="preserve"> </t>
        </is>
      </c>
      <c r="D57" s="4" t="inlineStr">
        <is>
          <t xml:space="preserve"> </t>
        </is>
      </c>
    </row>
    <row r="58">
      <c r="A58" s="4" t="inlineStr">
        <is>
          <t>Deferred revenue</t>
        </is>
      </c>
      <c r="B58" s="6" t="n">
        <v>7019</v>
      </c>
      <c r="C58" s="6" t="n">
        <v>59570</v>
      </c>
      <c r="D58" s="6" t="n">
        <v>88637</v>
      </c>
    </row>
    <row r="59">
      <c r="A59" s="4" t="inlineStr">
        <is>
          <t>All other Liabilities</t>
        </is>
      </c>
      <c r="B59" s="4" t="inlineStr">
        <is>
          <t xml:space="preserve"> </t>
        </is>
      </c>
      <c r="C59" s="4" t="inlineStr">
        <is>
          <t xml:space="preserve"> </t>
        </is>
      </c>
      <c r="D59" s="4" t="inlineStr">
        <is>
          <t xml:space="preserve"> </t>
        </is>
      </c>
    </row>
    <row r="60">
      <c r="A60" s="4" t="inlineStr">
        <is>
          <t>Total Liabilities</t>
        </is>
      </c>
      <c r="B60" s="6" t="n">
        <v>27004</v>
      </c>
      <c r="C60" s="6" t="n">
        <v>65802</v>
      </c>
      <c r="D60" s="6" t="n">
        <v>172601</v>
      </c>
    </row>
    <row r="61">
      <c r="A61" s="4" t="inlineStr">
        <is>
          <t>Corporate [Member]</t>
        </is>
      </c>
    </row>
    <row r="62">
      <c r="A62" s="3" t="inlineStr">
        <is>
          <t>Condensed Balance Sheet Statements, Captions [Line Items]</t>
        </is>
      </c>
    </row>
    <row r="63">
      <c r="A63" s="4" t="inlineStr">
        <is>
          <t>Accounts receivable, net</t>
        </is>
      </c>
      <c r="B63" s="4" t="inlineStr">
        <is>
          <t xml:space="preserve"> </t>
        </is>
      </c>
      <c r="C63" s="4" t="inlineStr">
        <is>
          <t xml:space="preserve"> </t>
        </is>
      </c>
      <c r="D63" s="4" t="inlineStr">
        <is>
          <t xml:space="preserve"> </t>
        </is>
      </c>
    </row>
    <row r="64">
      <c r="A64" s="4" t="inlineStr">
        <is>
          <t>Prepaid expenses and other current assets</t>
        </is>
      </c>
      <c r="B64" s="6" t="n">
        <v>229025</v>
      </c>
      <c r="C64" s="6" t="n">
        <v>188170</v>
      </c>
      <c r="D64" s="6" t="n">
        <v>4225</v>
      </c>
    </row>
    <row r="65">
      <c r="A65" s="4" t="inlineStr">
        <is>
          <t>Deposits and other assets</t>
        </is>
      </c>
      <c r="B65" s="6" t="n">
        <v>75586</v>
      </c>
      <c r="C65" s="6" t="n">
        <v>92422</v>
      </c>
    </row>
    <row r="66">
      <c r="A66" s="4" t="inlineStr">
        <is>
          <t>Intangible assets</t>
        </is>
      </c>
      <c r="C66" s="6" t="n">
        <v>11241</v>
      </c>
      <c r="D66" s="4" t="inlineStr">
        <is>
          <t xml:space="preserve"> </t>
        </is>
      </c>
    </row>
    <row r="67">
      <c r="A67" s="4" t="inlineStr">
        <is>
          <t>Goodwill</t>
        </is>
      </c>
      <c r="C67" s="4" t="inlineStr">
        <is>
          <t xml:space="preserve"> </t>
        </is>
      </c>
      <c r="D67" s="4" t="inlineStr">
        <is>
          <t xml:space="preserve"> </t>
        </is>
      </c>
    </row>
    <row r="68">
      <c r="A68" s="4" t="inlineStr">
        <is>
          <t>Inventory</t>
        </is>
      </c>
      <c r="C68" s="4" t="inlineStr">
        <is>
          <t xml:space="preserve"> </t>
        </is>
      </c>
    </row>
    <row r="69">
      <c r="A69" s="4" t="inlineStr">
        <is>
          <t>All other assets</t>
        </is>
      </c>
      <c r="B69" s="6" t="n">
        <v>3419106</v>
      </c>
      <c r="C69" s="6" t="n">
        <v>3966124</v>
      </c>
      <c r="D69" s="6" t="n">
        <v>8673863</v>
      </c>
    </row>
    <row r="70">
      <c r="A70" s="4" t="inlineStr">
        <is>
          <t>Total Assets</t>
        </is>
      </c>
      <c r="B70" s="6" t="n">
        <v>3785958</v>
      </c>
      <c r="C70" s="6" t="n">
        <v>4257957</v>
      </c>
      <c r="D70" s="6" t="n">
        <v>8678088</v>
      </c>
    </row>
    <row r="71">
      <c r="A71" s="4" t="inlineStr">
        <is>
          <t>Accounts payable and accrued liabilities</t>
        </is>
      </c>
      <c r="C71" s="6" t="n">
        <v>2948362</v>
      </c>
      <c r="D71" s="6" t="n">
        <v>2548503</v>
      </c>
    </row>
    <row r="72">
      <c r="A72" s="4" t="inlineStr">
        <is>
          <t>Note payable, net of debt discount and issuance costs</t>
        </is>
      </c>
      <c r="B72" s="6" t="n">
        <v>634051</v>
      </c>
      <c r="C72" s="6" t="n">
        <v>1028685</v>
      </c>
      <c r="D72" s="6" t="n">
        <v>1165611</v>
      </c>
    </row>
    <row r="73">
      <c r="A73" s="4" t="inlineStr">
        <is>
          <t>Deferred revenue</t>
        </is>
      </c>
      <c r="B73" s="4" t="inlineStr">
        <is>
          <t xml:space="preserve"> </t>
        </is>
      </c>
      <c r="C73" s="4" t="inlineStr">
        <is>
          <t xml:space="preserve"> </t>
        </is>
      </c>
      <c r="D73" s="4" t="inlineStr">
        <is>
          <t xml:space="preserve"> </t>
        </is>
      </c>
    </row>
    <row r="74">
      <c r="A74" s="4" t="inlineStr">
        <is>
          <t>All other Liabilities</t>
        </is>
      </c>
      <c r="C74" s="6" t="n">
        <v>177644</v>
      </c>
      <c r="D74" s="6" t="n">
        <v>1390420</v>
      </c>
    </row>
    <row r="75">
      <c r="A75" s="4" t="inlineStr">
        <is>
          <t>Total Liabilities</t>
        </is>
      </c>
      <c r="B75" s="5" t="n">
        <v>4293780</v>
      </c>
      <c r="C75" s="5" t="n">
        <v>4154691</v>
      </c>
      <c r="D75" s="5" t="n">
        <v>51045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22:50:21Z</dcterms:created>
  <dcterms:modified xmlns:dcterms="http://purl.org/dc/terms/" xmlns:xsi="http://www.w3.org/2001/XMLSchema-instance" xsi:type="dcterms:W3CDTF">2022-06-17T22:50:21Z</dcterms:modified>
</cp:coreProperties>
</file>